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s_un" sheetId="67" r:id="rId5"/>
    <sheet name="Consolidated_Balance_Sheets_Pa" sheetId="68" r:id="rId6"/>
    <sheet name="Consolidated_Statements_of_Equ" sheetId="69" r:id="rId7"/>
    <sheet name="Basis_of_Presentation_and_Summ" sheetId="70" r:id="rId8"/>
    <sheet name="Chapter_11_Information" sheetId="71" r:id="rId9"/>
    <sheet name="AsbestosRelated_Litigation" sheetId="72" r:id="rId10"/>
    <sheet name="Inventories" sheetId="73" r:id="rId11"/>
    <sheet name="Debt" sheetId="74" r:id="rId12"/>
    <sheet name="Fair_Value_Measurements_and_Ri" sheetId="75" r:id="rId13"/>
    <sheet name="Income_Taxes" sheetId="76" r:id="rId14"/>
    <sheet name="Pension_Plans_and_Other_Postre" sheetId="77" r:id="rId15"/>
    <sheet name="Other_Balance_Sheet_Accounts" sheetId="78" r:id="rId16"/>
    <sheet name="Commitments_and_Contingent_Lia" sheetId="79" r:id="rId17"/>
    <sheet name="Restructuring_Expenses_and_Rel" sheetId="80" r:id="rId18"/>
    <sheet name="Other_Income_Expense_net" sheetId="81" r:id="rId19"/>
    <sheet name="Other_Comprehensive_Income" sheetId="82" r:id="rId20"/>
    <sheet name="Earnings_Per_Share" sheetId="83" r:id="rId21"/>
    <sheet name="Operating_Segment_Information" sheetId="84" r:id="rId22"/>
    <sheet name="Unconsolidated_Affiliate" sheetId="85" r:id="rId23"/>
    <sheet name="Noncontrolling_Interests_in_Co" sheetId="86" r:id="rId24"/>
    <sheet name="Subsequent_Events_Notes" sheetId="87" r:id="rId25"/>
    <sheet name="Basis_of_Presentation_and_Summ1" sheetId="88" r:id="rId26"/>
    <sheet name="Chapter_11_Information_Tables" sheetId="89" r:id="rId27"/>
    <sheet name="Inventories_Tables" sheetId="90" r:id="rId28"/>
    <sheet name="Debt_Tables" sheetId="91" r:id="rId29"/>
    <sheet name="Fair_Value_Measurements_and_Ri1" sheetId="92" r:id="rId30"/>
    <sheet name="Income_Taxes_Tables" sheetId="93" r:id="rId31"/>
    <sheet name="Pension_Plans_and_Other_Postre1" sheetId="94" r:id="rId32"/>
    <sheet name="Other_Balance_Sheet_Accounts_T" sheetId="95" r:id="rId33"/>
    <sheet name="Restructuring_Expenses_and_Rel1" sheetId="96" r:id="rId34"/>
    <sheet name="Other_Income_Expense_net_Table" sheetId="97" r:id="rId35"/>
    <sheet name="Other_Comprehensive_Income_Tab" sheetId="98" r:id="rId36"/>
    <sheet name="Earnings_Per_Share_Tables" sheetId="99" r:id="rId37"/>
    <sheet name="Operating_Segment_Information_" sheetId="100" r:id="rId38"/>
    <sheet name="Unconsolidated_Affiliate_Table" sheetId="101" r:id="rId39"/>
    <sheet name="Noncontrolling_Interests_in_Co1" sheetId="102" r:id="rId40"/>
    <sheet name="Basis_of_Presentation_and_Summ2" sheetId="103" r:id="rId41"/>
    <sheet name="Chapter_11_Information_Details" sheetId="104" r:id="rId42"/>
    <sheet name="Chapter_11_Information_Details1" sheetId="105" r:id="rId43"/>
    <sheet name="AsbestosRelated_Litigation_Det" sheetId="106" r:id="rId44"/>
    <sheet name="Inventories_Details" sheetId="107" r:id="rId45"/>
    <sheet name="Debt_Details" sheetId="108" r:id="rId46"/>
    <sheet name="Fair_Value_Measurements_and_Ri2" sheetId="109" r:id="rId47"/>
    <sheet name="Fair_Value_Measurements_and_Ri3" sheetId="110" r:id="rId48"/>
    <sheet name="Fair_Value_Measurements_and_Ri4" sheetId="49" r:id="rId49"/>
    <sheet name="Income_Taxes_Details" sheetId="50" r:id="rId50"/>
    <sheet name="Pension_Plans_and_Other_Postre2" sheetId="51" r:id="rId51"/>
    <sheet name="Pension_Plans_and_Other_Postre3" sheetId="52" r:id="rId52"/>
    <sheet name="Other_Balance_Sheet_Accounts_D" sheetId="111" r:id="rId53"/>
    <sheet name="Commitments_and_Contingent_Lia1" sheetId="112" r:id="rId54"/>
    <sheet name="Commitments_and_Contingent_Lia2" sheetId="113" r:id="rId55"/>
    <sheet name="Restructuring_Expenses_and_Rel2" sheetId="56" r:id="rId56"/>
    <sheet name="Other_Income_Expense_net_Detai" sheetId="57" r:id="rId57"/>
    <sheet name="Other_Comprehensive_Income_Det" sheetId="58" r:id="rId58"/>
    <sheet name="Other_Comprehensive_Income_Com" sheetId="59" r:id="rId59"/>
    <sheet name="Other_Comprehensive_Income_Det1" sheetId="114" r:id="rId60"/>
    <sheet name="Earnings_Per_Share_Details" sheetId="61" r:id="rId61"/>
    <sheet name="Operating_Segment_Information_1" sheetId="62" r:id="rId62"/>
    <sheet name="Operating_Segment_Information_2" sheetId="63" r:id="rId63"/>
    <sheet name="Unconsolidated_Affiliate_Detai" sheetId="64" r:id="rId64"/>
    <sheet name="Noncontrolling_Interests_in_Co2" sheetId="65" r:id="rId65"/>
    <sheet name="Subsequent_Events_Details" sheetId="115" r:id="rId66"/>
  </sheets>
  <calcPr calcId="0"/>
</workbook>
</file>

<file path=xl/sharedStrings.xml><?xml version="1.0" encoding="utf-8"?>
<sst xmlns="http://schemas.openxmlformats.org/spreadsheetml/2006/main" count="8885" uniqueCount="1246">
  <si>
    <t>Document and Entity Information</t>
  </si>
  <si>
    <t>9 Months Ended</t>
  </si>
  <si>
    <t>Sep. 30, 2013</t>
  </si>
  <si>
    <t>Oct. 31, 2013</t>
  </si>
  <si>
    <t>'</t>
  </si>
  <si>
    <t>Entity Registrant Name</t>
  </si>
  <si>
    <t>'W R GRACE &amp; CO</t>
  </si>
  <si>
    <t>Entity Central Index Key</t>
  </si>
  <si>
    <t>'000104530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Operations (unaudited) (USD $)</t>
  </si>
  <si>
    <t>In Millions, except Per Share data, unless otherwise specified</t>
  </si>
  <si>
    <t>3 Months Ended</t>
  </si>
  <si>
    <t>Sep. 30, 2012</t>
  </si>
  <si>
    <t>Net sales</t>
  </si>
  <si>
    <t>Cost of goods sold</t>
  </si>
  <si>
    <t>Gross profit</t>
  </si>
  <si>
    <t>Selling, general and administrative expenses</t>
  </si>
  <si>
    <t>Restructuring expenses and related asset impairments</t>
  </si>
  <si>
    <t>Research and development expenses</t>
  </si>
  <si>
    <t>Defined benefit pension expense</t>
  </si>
  <si>
    <t>Interest expense and related financing costs</t>
  </si>
  <si>
    <t>Provision for environmental remediation</t>
  </si>
  <si>
    <t>Chapter 11 expenses, net of interest income</t>
  </si>
  <si>
    <t>Libby medical program settlement</t>
  </si>
  <si>
    <t>Equity in earnings of unconsolidated affiliate</t>
  </si>
  <si>
    <t>Other (income) expense, net</t>
  </si>
  <si>
    <t>Total costs and expenses</t>
  </si>
  <si>
    <t>Income before income taxes</t>
  </si>
  <si>
    <t>Provision for income taxes</t>
  </si>
  <si>
    <t>Net income</t>
  </si>
  <si>
    <t>Less: Net income attributable to noncontrolling interests</t>
  </si>
  <si>
    <t>Net income attributable to W. R. Grace &amp; Co. shareholders</t>
  </si>
  <si>
    <t>Basic earnings per share:</t>
  </si>
  <si>
    <t>Net income attributable to W. R. Grace &amp; Co. shareholders (in dollars per share)</t>
  </si>
  <si>
    <t>Weighted average number of basic shares</t>
  </si>
  <si>
    <t>Diluted earnings per share:</t>
  </si>
  <si>
    <t>Weighted average number of diluted shares</t>
  </si>
  <si>
    <t>Consolidated Statements of Comprehensive Income (unaudited) (USD $)</t>
  </si>
  <si>
    <t>In Millions, unless otherwise specified</t>
  </si>
  <si>
    <t>Other comprehensive income (loss):</t>
  </si>
  <si>
    <t>Defined benefit pension and other postretirement plans, net of income taxes</t>
  </si>
  <si>
    <t>Currency translation adjustments</t>
  </si>
  <si>
    <t>Gain (loss) from hedging activities, net of income taxes</t>
  </si>
  <si>
    <t>Total other comprehensive income (loss) attributable to noncontrolling interests</t>
  </si>
  <si>
    <t>Total other comprehensive income</t>
  </si>
  <si>
    <t>Comprehensive income</t>
  </si>
  <si>
    <t>Less: comprehensive income attributable to noncontrolling interests</t>
  </si>
  <si>
    <t>Comprehensive income attributable to W. R. Grace &amp; Co. shareholders</t>
  </si>
  <si>
    <t>Consolidated Statements of Cash Flows (unaudited) (USD $)</t>
  </si>
  <si>
    <t>OPERATING ACTIVITIES</t>
  </si>
  <si>
    <t>Reconciliation to net cash provided by operating activities:</t>
  </si>
  <si>
    <t>Depreciation and amortization</t>
  </si>
  <si>
    <t>Dividends received from unconsolidated affiliate</t>
  </si>
  <si>
    <t>Chapter 11 expenses paid</t>
  </si>
  <si>
    <t>Income taxes paid, net of refunds</t>
  </si>
  <si>
    <t>Interest accrued on pre-petition liabilities subject to compromise</t>
  </si>
  <si>
    <t>Payments for restructuring expenses</t>
  </si>
  <si>
    <t>Payments under defined benefit pension arrangements</t>
  </si>
  <si>
    <t>Expenditures for environmental remediation</t>
  </si>
  <si>
    <t>Changes in assets and liabilities, excluding effect of currency translation:</t>
  </si>
  <si>
    <t>Trade accounts receivable</t>
  </si>
  <si>
    <t>Inventories</t>
  </si>
  <si>
    <t>Accounts payable</t>
  </si>
  <si>
    <t>All other items, net</t>
  </si>
  <si>
    <t>Net cash provided by (used for) operating activities</t>
  </si>
  <si>
    <t>INVESTING ACTIVITIES</t>
  </si>
  <si>
    <t>Capital expenditures</t>
  </si>
  <si>
    <t>Payments to Acquire Businesses, Net of Cash Acquired</t>
  </si>
  <si>
    <t>Short-term Investments</t>
  </si>
  <si>
    <t>Transfer to restricted cash and cash equivalents</t>
  </si>
  <si>
    <t>Proceeds from Divestiture of Businesses</t>
  </si>
  <si>
    <t>Other investing activities</t>
  </si>
  <si>
    <t>Net cash used for investing activities</t>
  </si>
  <si>
    <t>FINANCING ACTIVITIES</t>
  </si>
  <si>
    <t>Net borrowings (repayments) under credit arrangements</t>
  </si>
  <si>
    <t>Proceeds from exercise of stock options</t>
  </si>
  <si>
    <t>Other financing activities</t>
  </si>
  <si>
    <t>Net cash (used for) provided by financing activities</t>
  </si>
  <si>
    <t>Effect of currency exchange rate changes on cash and cash equivalents</t>
  </si>
  <si>
    <t>Decrease in cash and cash equivalents</t>
  </si>
  <si>
    <t>Cash and cash equivalents, beginning of period</t>
  </si>
  <si>
    <t>Cash and cash equivalents, end of period</t>
  </si>
  <si>
    <t>Consolidated Balance Sheets (unaudited) (USD $)</t>
  </si>
  <si>
    <t>Dec. 31, 2012</t>
  </si>
  <si>
    <t>Current Assets</t>
  </si>
  <si>
    <t>Cash and cash equivalents</t>
  </si>
  <si>
    <t>Restricted cash and cash equivalents</t>
  </si>
  <si>
    <t>Trade accounts receivable, less allowance of $5.4 (2012â€”$5.2)</t>
  </si>
  <si>
    <t>Accounts receivableâ€”unconsolidated affiliate</t>
  </si>
  <si>
    <t>Deferred income taxes</t>
  </si>
  <si>
    <t>Other current assets</t>
  </si>
  <si>
    <t>Total Current Assets</t>
  </si>
  <si>
    <t>Properties and equipment, net of accumulated depreciation and amortization of $1,830.2 (2012â€”$1,785.1)</t>
  </si>
  <si>
    <t>Goodwill</t>
  </si>
  <si>
    <t>Patents, licenses and other intangible assets, net</t>
  </si>
  <si>
    <t>Asbestos-related insurance</t>
  </si>
  <si>
    <t>Overfunded defined benefit pension plans</t>
  </si>
  <si>
    <t>Investment in unconsolidated affiliate</t>
  </si>
  <si>
    <t>Other assets</t>
  </si>
  <si>
    <t>Total Assets</t>
  </si>
  <si>
    <t>Current Liabilities</t>
  </si>
  <si>
    <t>Debt payable within one year</t>
  </si>
  <si>
    <t>Debt payableâ€”unconsolidated affiliate</t>
  </si>
  <si>
    <t>Accounts payableâ€”unconsolidated affiliate</t>
  </si>
  <si>
    <t>Other current liabilities</t>
  </si>
  <si>
    <t>Total Current Liabilities</t>
  </si>
  <si>
    <t>Debt payable after one year</t>
  </si>
  <si>
    <t>Underfunded and unfunded defined benefit pension plans</t>
  </si>
  <si>
    <t>Other liabilities</t>
  </si>
  <si>
    <t>Total Liabilities Not Subject to Compromise</t>
  </si>
  <si>
    <t>Liabilities Subject to Compromise-Note 2</t>
  </si>
  <si>
    <t>Debt plus accrued interest</t>
  </si>
  <si>
    <t>Income tax contingencies</t>
  </si>
  <si>
    <t>Asbestos-related contingencies</t>
  </si>
  <si>
    <t>Environmental contingencies</t>
  </si>
  <si>
    <t>Postretirement benefits</t>
  </si>
  <si>
    <t>Other liabilities and accrued interest</t>
  </si>
  <si>
    <t>Total Liabilities Subject to Compromise</t>
  </si>
  <si>
    <t>Total Liabilities</t>
  </si>
  <si>
    <t>Commitments and Contingenciesâ€”Note 10</t>
  </si>
  <si>
    <t>'  </t>
  </si>
  <si>
    <t>Equity</t>
  </si>
  <si>
    <t>Common stock issued, par value $0.01; 300,000,000 shares authorized; outstanding: 76,849,629 (2012â€”75,565,409)</t>
  </si>
  <si>
    <t>Paid-in capital</t>
  </si>
  <si>
    <t>Retained earnings</t>
  </si>
  <si>
    <t>Treasury stock, at cost: shares: 140,571 (2012â€”1,414,351)</t>
  </si>
  <si>
    <t>Accumulated other comprehensive loss</t>
  </si>
  <si>
    <t>Total W. R. Grace &amp; Co. Shareholders' Equity</t>
  </si>
  <si>
    <t>Noncontrolling interests</t>
  </si>
  <si>
    <t>Total Equity</t>
  </si>
  <si>
    <t>Total Liabilities and Equity</t>
  </si>
  <si>
    <t>Consolidated Balance Sheets (Parenthetical) (USD $)</t>
  </si>
  <si>
    <t>In Millions, except Share data, unless otherwise specified</t>
  </si>
  <si>
    <t>Statement of Financial Position [Abstract]</t>
  </si>
  <si>
    <t>Trade accounts receivable, allowance</t>
  </si>
  <si>
    <t>Properties and equipment, accumulated depreciation and amortization (in dollars)</t>
  </si>
  <si>
    <t>Common stock issued, par value (in dollars per share)</t>
  </si>
  <si>
    <t>Common stock issued, shares authorized</t>
  </si>
  <si>
    <t>Common stock issued, shares outstanding</t>
  </si>
  <si>
    <t>Treasury stock, shares</t>
  </si>
  <si>
    <t>Consolidated Statements of Equity (unaudited) (USD $)</t>
  </si>
  <si>
    <t>Total</t>
  </si>
  <si>
    <t>Common Stock and Paid-in Capital</t>
  </si>
  <si>
    <t>Retained Earnings</t>
  </si>
  <si>
    <t>Treasury Stock</t>
  </si>
  <si>
    <t>Accumulated Other Comprehensive Loss</t>
  </si>
  <si>
    <t>Noncontrolling Interests</t>
  </si>
  <si>
    <t>Balance at Dec. 31, 2011</t>
  </si>
  <si>
    <t>Increase (Decrease) in Stockholders' Equity</t>
  </si>
  <si>
    <t>Stock plan activity</t>
  </si>
  <si>
    <t>Stock Issued During Period, Value, Stock Options Exercised</t>
  </si>
  <si>
    <t>Adjustments to Additional Paid in Capital, Income Tax Benefit from Share-based Compensation</t>
  </si>
  <si>
    <t>Other comprehensive income</t>
  </si>
  <si>
    <t>Balance at Sep. 30, 2012</t>
  </si>
  <si>
    <t>Balance at Dec. 31, 2012</t>
  </si>
  <si>
    <t>Shares issued</t>
  </si>
  <si>
    <t>Balance at Sep. 30, 2013</t>
  </si>
  <si>
    <t>Basis of Presentation and Summary of Significant Accounting and Financial Reporting Policies</t>
  </si>
  <si>
    <t>Organization, Consolidation and Presentation of Financial Statements [Abstract]</t>
  </si>
  <si>
    <r>
      <t xml:space="preserve">W. R. Grace &amp; Co., through its subsidiaries, is engaged in specialty chemicals and specialty materials businesses on a global basis through </t>
    </r>
    <r>
      <rPr>
        <sz val="10"/>
        <color rgb="FF000000"/>
        <rFont val="Arial"/>
        <family val="2"/>
      </rPr>
      <t>three</t>
    </r>
    <r>
      <rPr>
        <sz val="10"/>
        <color theme="1"/>
        <rFont val="Arial"/>
        <family val="2"/>
      </rPr>
      <t xml:space="preserve"> operating segments: Grace Catalysts Technologies, which includes catalysts and related products used in refining, petrochemical and other chemical manufacturing applications; Grace Materials Technologies, which includes packaging technologies and engineered materials used in consumer, industrial, coatings, and pharmaceutical applications; and Grace Construction Products, which includes specialty construction chemicals and specialty building materials used in commercial, infrastructure and residential construction.</t>
    </r>
  </si>
  <si>
    <t>W. R. Grace &amp; Co. conducts substantially all of its business through a direct, wholly owned subsidiary, W. R. Grace &amp; Co.-Conn. ("Grace-Conn."). Grace-Conn. owns substantially all of the assets, properties and rights of W. R. Grace &amp; Co. on a consolidated basis, either directly or through subsidiaries.</t>
  </si>
  <si>
    <t>As used in these notes, the term "Company" refers to W. R. Grace &amp; Co. The term "Grace" refers to the Company and/or one or more of its subsidiaries and, in certain cases, their respective predecessors.</t>
  </si>
  <si>
    <r>
      <t>Voluntary Bankruptcy Filing</t>
    </r>
    <r>
      <rPr>
        <sz val="10"/>
        <color theme="1"/>
        <rFont val="Arial"/>
        <family val="2"/>
      </rPr>
      <t>    During 2000 and the first quarter of 2001, Grace experienced several adverse developments in its asbestos-related litigation, including: a significant increase in personal injury claims, higher than expected costs to resolve personal injury and certain property damage claims, and class action lawsuits alleging damages from ZONOLITE® Attic Insulation ("ZAI"), a former Grace attic insulation product.</t>
    </r>
  </si>
  <si>
    <r>
      <t xml:space="preserve">After a thorough review of these developments, Grace's Board of Directors concluded that a federal court-supervised bankruptcy process provided the best forum available to achieve fairness in resolving these claims and on April 2, 2001 (the "Filing Date"), Grace and </t>
    </r>
    <r>
      <rPr>
        <sz val="10"/>
        <color rgb="FF000000"/>
        <rFont val="Arial"/>
        <family val="2"/>
      </rPr>
      <t>61</t>
    </r>
    <r>
      <rPr>
        <sz val="10"/>
        <color theme="1"/>
        <rFont val="Arial"/>
        <family val="2"/>
      </rPr>
      <t xml:space="preserve"> of its United States subsidiaries and affiliates, (collectively, the "Debtors"), filed voluntary petitions for reorganization (the "Filing") under Chapter 11 of the United States Bankruptcy Code in the United States Bankruptcy Court for the District of Delaware (the "Bankruptcy Court"). The cases were consolidated and are being jointly administered under case number 01-01139 (the "Chapter 11 Cases"). Grace's non-U.S. subsidiaries and certain of its U.S. subsidiaries were not included in the Filing.</t>
    </r>
  </si>
  <si>
    <t>Under Chapter 11, the Debtors have continued to operate their businesses as debtors-in-possession under court protection from creditors and claimants, while using the Chapter 11 process to develop and implement a plan for addressing the asbestos-related claims. Since the Filing, all motions necessary to conduct normal business activities have been approved by the Bankruptcy Court. (See Note 2 for Chapter 11 Information.)</t>
  </si>
  <si>
    <r>
      <t>Basis of Presentation</t>
    </r>
    <r>
      <rPr>
        <sz val="10"/>
        <color theme="1"/>
        <rFont val="Arial"/>
        <family val="2"/>
      </rPr>
      <t xml:space="preserve">    The interim Consolidated Financial Statements presented herein are unaudited and should be read in conjunction with the Consolidated Financial Statements presented in the Company's </t>
    </r>
    <r>
      <rPr>
        <sz val="10"/>
        <color rgb="FF000000"/>
        <rFont val="Arial"/>
        <family val="2"/>
      </rPr>
      <t>2012</t>
    </r>
    <r>
      <rPr>
        <sz val="10"/>
        <color theme="1"/>
        <rFont val="Arial"/>
        <family val="2"/>
      </rPr>
      <t xml:space="preserve">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t>
    </r>
  </si>
  <si>
    <r>
      <t xml:space="preserve">The results of operations for the nine-month interim period ended </t>
    </r>
    <r>
      <rPr>
        <sz val="10"/>
        <color rgb="FF000000"/>
        <rFont val="Arial"/>
        <family val="2"/>
      </rPr>
      <t>September 30, 2013</t>
    </r>
    <r>
      <rPr>
        <sz val="10"/>
        <color theme="1"/>
        <rFont val="Arial"/>
        <family val="2"/>
      </rPr>
      <t xml:space="preserve">, are not necessarily indicative of the results of operations for the year ending </t>
    </r>
    <r>
      <rPr>
        <sz val="10"/>
        <color rgb="FF000000"/>
        <rFont val="Arial"/>
        <family val="2"/>
      </rPr>
      <t>December 31, 2013</t>
    </r>
    <r>
      <rPr>
        <sz val="10"/>
        <color theme="1"/>
        <rFont val="Arial"/>
        <family val="2"/>
      </rPr>
      <t>.</t>
    </r>
  </si>
  <si>
    <r>
      <t>Reclassifications and Revisions</t>
    </r>
    <r>
      <rPr>
        <sz val="10"/>
        <color theme="1"/>
        <rFont val="Arial"/>
        <family val="2"/>
      </rPr>
      <t>    Certain amounts in prior years' Consolidated Financial Statements have been reclassified to conform to the current year presentation. Such reclassifications have not materially affected previously reported amounts in the Consolidated Financial Statements.</t>
    </r>
  </si>
  <si>
    <r>
      <t xml:space="preserve">Certain prior period amounts have been revised to correct the previous classification. Cash payments associated with capital expenditures of </t>
    </r>
    <r>
      <rPr>
        <sz val="10"/>
        <color rgb="FF000000"/>
        <rFont val="Arial"/>
        <family val="2"/>
      </rPr>
      <t>$9.6 million</t>
    </r>
    <r>
      <rPr>
        <sz val="10"/>
        <color theme="1"/>
        <rFont val="Arial"/>
        <family val="2"/>
      </rPr>
      <t xml:space="preserve"> for the period ended September 30, 2012, previously classified as operating activities in the Statements of Cash Flows have been revised to investing activities.</t>
    </r>
  </si>
  <si>
    <t>Grace concluded that these revisions were not material to the prior-year Consolidated Financial Statements.</t>
  </si>
  <si>
    <r>
      <t>Use of Estimates</t>
    </r>
    <r>
      <rPr>
        <sz val="10"/>
        <color theme="1"/>
        <rFont val="Arial"/>
        <family val="2"/>
      </rPr>
      <t>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t>
    </r>
  </si>
  <si>
    <t>•</t>
  </si>
  <si>
    <t>Contingent liabilities, which depend on an assessment of the probability of loss and an estimate of ultimate resolution cost, such as asbestos-related matters and litigation (see Notes 2 and 3), income taxes (see Note 7), and environmental remediation (see Note 10);</t>
  </si>
  <si>
    <t>Pension and postretirement liabilities that depend on assumptions regarding participant life spans, future inflation, discount rates and total returns on invested funds (see Note 8);</t>
  </si>
  <si>
    <t>Realization values of net deferred tax assets and insurance receivables, which depend on projections of future income and cash flows and assessments of insurance coverage and insurer solvency; and</t>
  </si>
  <si>
    <t>Recoverability of goodwill, which depends on assumptions used to value reporting units, such as observable market inputs, projections of future cash flows and weighted average cost of capital. The Grace Construction Products (GCP) Europe reporting unit continues to operate in a challenging environment. While the fair value of this reporting unit exceeded the carrying value at its last testing date and management does not believe that impairment is probable, the business must continue to improve its performance in future periods, consistent with expectations, to sustain the goodwill carrying value.</t>
  </si>
  <si>
    <t>The accuracy of management's estimates may be materially affected by the uncertainties arising under Grace's Chapter 11 proceeding.</t>
  </si>
  <si>
    <r>
      <t>Currency Translation</t>
    </r>
    <r>
      <rPr>
        <sz val="10"/>
        <color theme="1"/>
        <rFont val="Arial"/>
        <family val="2"/>
      </rPr>
      <t xml:space="preserve">    On February 8, 2013, the Venezuelan government announced that, effective February 13, 2013, the official exchange rate of the bolivar to U.S. dollar would devalue from </t>
    </r>
    <r>
      <rPr>
        <sz val="10"/>
        <color rgb="FF000000"/>
        <rFont val="Arial"/>
        <family val="2"/>
      </rPr>
      <t>4.3</t>
    </r>
    <r>
      <rPr>
        <sz val="10"/>
        <color theme="1"/>
        <rFont val="Arial"/>
        <family val="2"/>
      </rPr>
      <t xml:space="preserve"> to </t>
    </r>
    <r>
      <rPr>
        <sz val="10"/>
        <color rgb="FF000000"/>
        <rFont val="Arial"/>
        <family val="2"/>
      </rPr>
      <t>6.3</t>
    </r>
    <r>
      <rPr>
        <sz val="10"/>
        <color theme="1"/>
        <rFont val="Arial"/>
        <family val="2"/>
      </rPr>
      <t xml:space="preserve">. As a result of this currency devaluation, Grace incurred a charge to net income of </t>
    </r>
    <r>
      <rPr>
        <sz val="10"/>
        <color rgb="FF000000"/>
        <rFont val="Arial"/>
        <family val="2"/>
      </rPr>
      <t>$8.5 million</t>
    </r>
    <r>
      <rPr>
        <sz val="10"/>
        <color theme="1"/>
        <rFont val="Arial"/>
        <family val="2"/>
      </rPr>
      <t xml:space="preserve"> in the 2013 first quarter. Of this amount, </t>
    </r>
    <r>
      <rPr>
        <sz val="10"/>
        <color rgb="FF000000"/>
        <rFont val="Arial"/>
        <family val="2"/>
      </rPr>
      <t>$1.6 million</t>
    </r>
    <r>
      <rPr>
        <sz val="10"/>
        <color theme="1"/>
        <rFont val="Arial"/>
        <family val="2"/>
      </rPr>
      <t xml:space="preserve"> is included in segment operating income.</t>
    </r>
  </si>
  <si>
    <r>
      <t>Short-Term Investments</t>
    </r>
    <r>
      <rPr>
        <sz val="10"/>
        <color theme="1"/>
        <rFont val="Arial"/>
        <family val="2"/>
      </rPr>
      <t xml:space="preserve">  On April 1, 2013, Grace invested </t>
    </r>
    <r>
      <rPr>
        <sz val="10"/>
        <color rgb="FF000000"/>
        <rFont val="Arial"/>
        <family val="2"/>
      </rPr>
      <t>$500.0 million</t>
    </r>
    <r>
      <rPr>
        <sz val="10"/>
        <color theme="1"/>
        <rFont val="Arial"/>
        <family val="2"/>
      </rPr>
      <t xml:space="preserve"> in a series of short-term cash investments with a major financial institution. The investments will be liquidated prior to Grace's emergence from bankruptcy.</t>
    </r>
  </si>
  <si>
    <r>
      <t>Effect of New Accounting Standards</t>
    </r>
    <r>
      <rPr>
        <sz val="10"/>
        <color theme="1"/>
        <rFont val="Inherit"/>
      </rPr>
      <t>    </t>
    </r>
    <r>
      <rPr>
        <sz val="10"/>
        <color theme="1"/>
        <rFont val="Arial"/>
        <family val="2"/>
      </rPr>
      <t>In June 2011, the FASB issued ASU 2011-05 "Presentation of Comprehensive Income". This update is intended to improve the comparability, consistency, and transparency of financial reporting and to increase the prominence of items reported in other comprehensive income. The new disclosure requirements are effective for fiscal years beginning after December 15, 2011, and for interim periods within those fiscal years, with early adoption permitted. In December 2011, the FASB issued ASU 2011-12 "Deferral of the Effective Date for Amendments to the Presentation of Reclassifications of Items Out of Accumulated Other Comprehensive Income in Accounting Standards Update No. 2011-05". This update defers certain paragraphs of ASU 2011-05 pertaining to reclassification adjustments out of accumulated other comprehensive income. This deferral is effective for fiscal years beginning after December 15, 2011, and for interim periods within those fiscal years, with early adoption permitted. Grace continues to report its Consolidated Statement of Other Comprehensive Income as a separate financial statement, immediately following the Consolidated Statement of Operations to comply with the updates that have not been deferred. In February 2013, the FASB issued ASU 2013-02 "Reporting of Amounts Reclassified Out of Accumulated Other Comprehensive Income", which further clarifies these disclosure requirements. This update is effective for fiscal years beginning after December 15, 2012, and for interim periods within those fiscal years, with early adoption permitted. Grace adopted this update in the 2013 first quarter and it did not have a material effect on the Consolidated Financial Statements.</t>
    </r>
  </si>
  <si>
    <t>In December 2011, the FASB issued ASU 2011-11 "Disclosures about Offsetting Assets and Liabilities". This update is intended to improve the comparability of statements of financial position prepared in accordance with U.S. GAAP and IFRS, requiring both gross and net information about offsetting assets and liabilities. The new requirements are effective for fiscal years beginning on or after January 1, 2013, and for interim periods within those fiscal years. In January 2013, the FASB issued ASU 2013-01 "Clarifying the Scope of Disclosures about Offsetting Assets and Liabilities", which clarifies these disclosure requirements. These standards are effective for fiscal years beginning on or after January 1, 2013, and for interim periods within those fiscal years. Grace adopted these standards for the 2013 first quarter and they did not have a material effect on the Consolidated Financial Statements.</t>
  </si>
  <si>
    <t>In July 2013, the FASB issued ASU 2013-11 "Presentation of an Unrecognized Tax Benefit When a Net Operating Loss Carryforward, a Similar Tax Loss, or a Tax Credit Carryforward Exists". This update is intended to improve the consistency surrounding the presentation of an unrecognized tax benefit when a net operating loss carryforward exists, requiring the unrecognized tax benefit to be presented as a reduction to a deferred tax asset for a net operating loss carryforward, a similar tax loss, or a tax credit carryforward. The new requirements are effective for fiscal years beginning after December 15, 2013, and for interim periods within those fiscal years. Grace will adopt these standards for the 2014 first quarter.</t>
  </si>
  <si>
    <t>Chapter 11 Information</t>
  </si>
  <si>
    <t>Reorganizations [Abstract]</t>
  </si>
  <si>
    <r>
      <t>Official Parties to Grace's Chapter 11 Cases</t>
    </r>
    <r>
      <rPr>
        <sz val="10"/>
        <color theme="1"/>
        <rFont val="Arial"/>
        <family val="2"/>
      </rPr>
      <t xml:space="preserve">    The Bankruptcy Court has appointed </t>
    </r>
    <r>
      <rPr>
        <sz val="10"/>
        <color rgb="FF000000"/>
        <rFont val="Arial"/>
        <family val="2"/>
      </rPr>
      <t>four</t>
    </r>
    <r>
      <rPr>
        <sz val="10"/>
        <color theme="1"/>
        <rFont val="Arial"/>
        <family val="2"/>
      </rPr>
      <t xml:space="preserve"> official committees. The Official Committee of Asbestos Personal Injury Claimants (the "PI Committee") and the Official Committee of Asbestos Property Damage Claimants (the "PD Committee") respectively represent </t>
    </r>
    <r>
      <rPr>
        <sz val="10"/>
        <color rgb="FF000000"/>
        <rFont val="Arial"/>
        <family val="2"/>
      </rPr>
      <t>two</t>
    </r>
    <r>
      <rPr>
        <sz val="10"/>
        <color theme="1"/>
        <rFont val="Arial"/>
        <family val="2"/>
      </rPr>
      <t xml:space="preserve"> different asbestos claimant constituencies. The other </t>
    </r>
    <r>
      <rPr>
        <sz val="10"/>
        <color rgb="FF000000"/>
        <rFont val="Arial"/>
        <family val="2"/>
      </rPr>
      <t>two</t>
    </r>
    <r>
      <rPr>
        <sz val="10"/>
        <color theme="1"/>
        <rFont val="Arial"/>
        <family val="2"/>
      </rPr>
      <t xml:space="preserve"> committees are the Official Committee of Unsecured Creditors (the "Creditors' Committee"), which represents general unsecured creditors, and the Official Committee of Equity Security Holders (the "Equity Committee"), which represents equity security holders. These committees, along with a legal representative of future asbestos personal injury claimants (the "PI FCR") and a legal representative of future asbestos property damage claimants (the "PD FCR"), have the right to be heard on all matters that come before the Bankruptcy Court and have important roles in the Chapter 11 Cases. The Debtors are required to bear certain costs and expenses of the committees and the representatives of future asbestos claimants, including those of their counsel and financial advisors.</t>
    </r>
  </si>
  <si>
    <r>
      <t xml:space="preserve">As discussed below, the Debtors, the Equity Committee, the PI Committee and the PI FCR have filed a joint plan of reorganization, subsequently amended, with the Bankruptcy Court that is designed to address all pending and future asbestos-related claims and all other pre-petition claims as outlined therein (as amended to date, the "Joint Plan"). The Creditors' Committee, the PD Committee and the PD FCR are not co-proponents of the Joint Plan. On January 31, 2011, the Bankruptcy Court issued an order confirming the Joint Plan. On January 31, 2012, the United States District Court for the District of Delaware (the "District Court") issued an order affirming the Bankruptcy Court's confirmation order, denying all appeals from the confirmation order and confirming the Joint Plan in its entirety. Appeals have been filed with the Court of Appeals for the Third Circuit (the "Third Circuit") challenging the District Court order confirming the Joint Plan. As of September 30, 2013, the Third Circuit has issued orders denying all but </t>
    </r>
    <r>
      <rPr>
        <sz val="10"/>
        <color rgb="FF000000"/>
        <rFont val="Arial"/>
        <family val="2"/>
      </rPr>
      <t>one</t>
    </r>
    <r>
      <rPr>
        <sz val="10"/>
        <color theme="1"/>
        <rFont val="Arial"/>
        <family val="2"/>
      </rPr>
      <t xml:space="preserve"> of those appeals. There could be further appeals of one or more of those orders. Grace is awaiting a decision with respect to the remaining appeal. The resolution of any such appeals could have a material effect on the terms and timing of Grace's emergence from Chapter 11. In order for the Joint Plan to become effective, all conditions to the effective date set forth in the Joint Plan must be satisfied or waived.</t>
    </r>
  </si>
  <si>
    <r>
      <t>Plans of Reorganization</t>
    </r>
    <r>
      <rPr>
        <sz val="10"/>
        <color theme="1"/>
        <rFont val="Arial"/>
        <family val="2"/>
      </rPr>
      <t>    Prior to 2008, competing plans of reorganization were filed by Grace and jointly by the PI Committee and the PI FCR. Grace filed its first proposed plan with the Bankruptcy Court in November 2004 and amended it in January 2005 (the "Prior Plan"). However, in April 2008, the Debtors reached an agreement in principle with the PI Committee, the PI FCR, and the Equity Committee designed to resolve all present and future asbestos-related personal injury claims (the "PI Settlement"). A trial for estimating liability for such claims began in January 2008 but was suspended in April 2008 as a result of the PI Settlement.</t>
    </r>
  </si>
  <si>
    <t>As contemplated by the PI Settlement, in September 2008, the Debtors, supported by the Equity Committee, the PI Committee and the PI FCR, as co-proponents, filed the Joint Plan to reflect the terms of the PI Settlement. The Joint Plan supersedes the Prior Plan and all other previously filed plans.</t>
  </si>
  <si>
    <t>In November 2008, the Debtors reached an agreement in principle (the "ZAI PD Term Sheet") with the Putative Class Counsel to the U.S. ZAI claimants, the PD FCR, and the Equity Committee designed to resolve all present and future U.S. ZAI property damage claims and demands.</t>
  </si>
  <si>
    <r>
      <t>In January 2011, the Company, Grace Canada, Inc. and legal representatives of Canadian ZAI property damage claimants became parties to an agreement that would settle all Canadian ZAI property damage claims and demands (the "Canadian ZAI Settlement"). Under that agreement, all Canadian ZAI property damage claims and demands would be paid through a separate Canadian ZAI property damage claims fund of CDN</t>
    </r>
    <r>
      <rPr>
        <sz val="10"/>
        <color rgb="FF000000"/>
        <rFont val="Arial"/>
        <family val="2"/>
      </rPr>
      <t>$8.6 million</t>
    </r>
    <r>
      <rPr>
        <sz val="10"/>
        <color theme="1"/>
        <rFont val="Arial"/>
        <family val="2"/>
      </rPr>
      <t>. The Canadian ZAI Settlement is subject to the effectiveness of the Joint Plan.</t>
    </r>
  </si>
  <si>
    <r>
      <t xml:space="preserve">The Joint Plan is designed to address all pending and future asbestos-related claims and all other pre-petition claims as outlined therein. Under the Joint Plan, </t>
    </r>
    <r>
      <rPr>
        <sz val="10"/>
        <color rgb="FF000000"/>
        <rFont val="Arial"/>
        <family val="2"/>
      </rPr>
      <t>two</t>
    </r>
    <r>
      <rPr>
        <sz val="10"/>
        <color theme="1"/>
        <rFont val="Arial"/>
        <family val="2"/>
      </rPr>
      <t xml:space="preserve"> asbestos trusts would be established under Section 524(g) of the Bankruptcy Code. All asbestos-related personal injury claims would be channeled for resolution to </t>
    </r>
    <r>
      <rPr>
        <sz val="10"/>
        <color rgb="FF000000"/>
        <rFont val="Arial"/>
        <family val="2"/>
      </rPr>
      <t>one</t>
    </r>
    <r>
      <rPr>
        <sz val="10"/>
        <color theme="1"/>
        <rFont val="Arial"/>
        <family val="2"/>
      </rPr>
      <t xml:space="preserve"> asbestos trust (the "PI Trust") and all asbestos-related property damage claims, including U.S. and Canadian ZAI property damage claims, would be channeled to a separate asbestos trust (the "PD Trust"). Amendments and technical modifications to the Joint Plan and several associated documents were filed by the Debtors and co-proponents on </t>
    </r>
    <r>
      <rPr>
        <sz val="10"/>
        <color rgb="FF000000"/>
        <rFont val="Arial"/>
        <family val="2"/>
      </rPr>
      <t>nine</t>
    </r>
    <r>
      <rPr>
        <sz val="10"/>
        <color theme="1"/>
        <rFont val="Arial"/>
        <family val="2"/>
      </rPr>
      <t xml:space="preserve"> occasions from December 2008 through December 2010 to, among other things, reflect the agreements described above.</t>
    </r>
  </si>
  <si>
    <r>
      <t>The Joint Plan assumes that Cryovac, Inc. ("Cryovac"), a wholly owned subsidiary of Sealed Air Corporation ("Sealed Air"), will fund the PI Trust and the PD Trust with an aggregate of: (i) </t>
    </r>
    <r>
      <rPr>
        <sz val="10"/>
        <color rgb="FF000000"/>
        <rFont val="Arial"/>
        <family val="2"/>
      </rPr>
      <t>$512.5 million</t>
    </r>
    <r>
      <rPr>
        <sz val="10"/>
        <color theme="1"/>
        <rFont val="Arial"/>
        <family val="2"/>
      </rPr>
      <t xml:space="preserve"> in cash (plus interest at </t>
    </r>
    <r>
      <rPr>
        <sz val="10"/>
        <color rgb="FF000000"/>
        <rFont val="Arial"/>
        <family val="2"/>
      </rPr>
      <t>5.5%</t>
    </r>
    <r>
      <rPr>
        <sz val="10"/>
        <color theme="1"/>
        <rFont val="Arial"/>
        <family val="2"/>
      </rPr>
      <t xml:space="preserve"> compounded annually from December 21, 2002); and (ii) </t>
    </r>
    <r>
      <rPr>
        <sz val="10"/>
        <color rgb="FF000000"/>
        <rFont val="Arial"/>
        <family val="2"/>
      </rPr>
      <t>18 million</t>
    </r>
    <r>
      <rPr>
        <sz val="10"/>
        <color theme="1"/>
        <rFont val="Arial"/>
        <family val="2"/>
      </rPr>
      <t xml:space="preserve"> shares (reflecting a </t>
    </r>
    <r>
      <rPr>
        <sz val="10"/>
        <color rgb="FF000000"/>
        <rFont val="Arial"/>
        <family val="2"/>
      </rPr>
      <t>two-for-one</t>
    </r>
    <r>
      <rPr>
        <sz val="10"/>
        <color theme="1"/>
        <rFont val="Arial"/>
        <family val="2"/>
      </rPr>
      <t xml:space="preserve"> stock split) of common stock of Sealed Air, pursuant to the terms of a settlement agreement resolving asbestos-related, successor liability and fraudulent transfer claims against Sealed Air and Cryovac (the "Sealed Air Settlement"). The value of the Sealed Air Settlement changes daily with the accrual of interest and the trading value of Sealed Air common stock. The Joint Plan also assumes that Fresenius AG ("Fresenius") will fund the PI Trust and the PD Trust with an aggregate of </t>
    </r>
    <r>
      <rPr>
        <sz val="10"/>
        <color rgb="FF000000"/>
        <rFont val="Arial"/>
        <family val="2"/>
      </rPr>
      <t>$115.0 million</t>
    </r>
    <r>
      <rPr>
        <sz val="10"/>
        <color theme="1"/>
        <rFont val="Arial"/>
        <family val="2"/>
      </rPr>
      <t xml:space="preserve"> pursuant to the terms of a settlement agreement resolving asbestos-related, successor liability and fraudulent transfer claims against Fresenius (the "Fresenius Settlement"). The Sealed Air Settlement and the Fresenius Settlement have been approved by the Bankruptcy Court but remain subject to the fulfillment of specified conditions.</t>
    </r>
  </si>
  <si>
    <t>Any plan of reorganization, including the Joint Plan and any plan of reorganization that may be filed in the future by a party-in-interest, will become effective only after a vote of eligible creditors and with the approval of the Bankruptcy Court and the District Court.</t>
  </si>
  <si>
    <t>All classes of creditors entitled to vote accepted the Joint Plan in May 2009. The class of general unsecured creditors, who voted on a provisional basis pending a determination as to whether the class is impaired and therefore entitled to a vote, voted to reject the Joint Plan. In January 2011, the Bankruptcy Court issued an order confirming the Joint Plan and overruling all objections. In January 2012, the District Court issued an order affirming the Bankruptcy Court's confirmation order, denying all appeals from the confirmation order and confirming the Joint Plan in its entirety. On June 11, 2012, the District Court reaffirmed the confirmation order and the denial of all appeals after motions for reconsideration.</t>
  </si>
  <si>
    <r>
      <t>Eight</t>
    </r>
    <r>
      <rPr>
        <sz val="10"/>
        <color theme="1"/>
        <rFont val="Arial"/>
        <family val="2"/>
      </rPr>
      <t xml:space="preserve"> parties filed notices of appeal on or before the July 11, 2012, deadline for appeals, of which </t>
    </r>
    <r>
      <rPr>
        <sz val="10"/>
        <color rgb="FF000000"/>
        <rFont val="Arial"/>
        <family val="2"/>
      </rPr>
      <t>five</t>
    </r>
    <r>
      <rPr>
        <sz val="10"/>
        <color theme="1"/>
        <rFont val="Arial"/>
        <family val="2"/>
      </rPr>
      <t xml:space="preserve"> were briefed, argued and submitted to the Third Circuit. The appeals generally relate to demands for interest at rates higher than provided for in the Joint Plan, the validity of the asbestos channeling injunctions, and the classification and treatment of claims under the Joint Plan. In rulings issued in July and September 2103, the Third Circuit Court denied </t>
    </r>
    <r>
      <rPr>
        <sz val="10"/>
        <color rgb="FF000000"/>
        <rFont val="Arial"/>
        <family val="2"/>
      </rPr>
      <t>four</t>
    </r>
    <r>
      <rPr>
        <sz val="10"/>
        <color theme="1"/>
        <rFont val="Arial"/>
        <family val="2"/>
      </rPr>
      <t xml:space="preserve"> of the </t>
    </r>
    <r>
      <rPr>
        <sz val="10"/>
        <color rgb="FF000000"/>
        <rFont val="Arial"/>
        <family val="2"/>
      </rPr>
      <t>five</t>
    </r>
    <r>
      <rPr>
        <sz val="10"/>
        <color theme="1"/>
        <rFont val="Arial"/>
        <family val="2"/>
      </rPr>
      <t xml:space="preserve"> appeals. There could be further appeals of one or more of those rulings. Grace is awaiting a decision with respect to the remaining appeal.</t>
    </r>
  </si>
  <si>
    <r>
      <t xml:space="preserve">On June 5, 2012, the Bankruptcy Court approved agreements among Grace, co-proponents of the Joint Plan, BNSF, and the representatives of Libby, Montana, asbestos personal injury claimants to settle certain objections to the Joint Plan. Those agreements became effective on September 21, 2012, resulting in the withdrawal of the appeals to the Joint Plan by the Libby claimants, BNSF and an insurance company. In addition, in accordance with the agreements, Grace transferred responsibility for the former Grace-operated Libby Medical Program to a locally administered trust and funded the trust with a one-time payment of </t>
    </r>
    <r>
      <rPr>
        <sz val="10"/>
        <color rgb="FF000000"/>
        <rFont val="Arial"/>
        <family val="2"/>
      </rPr>
      <t>$19.6 million</t>
    </r>
    <r>
      <rPr>
        <sz val="10"/>
        <color theme="1"/>
        <rFont val="Arial"/>
        <family val="2"/>
      </rPr>
      <t>. Payments to Libby claimants under the Joint Plan are not affected by the Grace-Libby agreement.</t>
    </r>
  </si>
  <si>
    <t>The timing of the effectiveness of the Joint Plan and Grace's subsequent emergence will depend on final resolution of all appeals by claimants and the satisfaction or waiver by Grace, Grace's co-proponents under the Joint Plan, and Sealed Air and Fresenius of the remaining conditions to effectiveness set forth in the Joint Plan, including the availability of any required exit financing and the final resolution of all appeals.</t>
  </si>
  <si>
    <t>If any of the appeals are resolved adversely to Grace and the other Joint Plan proponents, the Joint Plan may be amended to address the deficiencies identified by the Third Circuit or the Joint Plan may be terminated and a new plan proposed. If the Joint Plan cannot be amended to address all deficiencies identified by the Third Circuit in a manner satisfactory to Grace and the other Joint Plan proponents and Grace cannot reach an agreement with its asbestos creditors on the terms of a new plan of reorganization, Grace would expect to resume the estimation trial, which was suspended in April 2008 due to the PI Settlement, to determine the amount of the asbestos-related liabilities. Whether the Joint Plan is amended or a different plan of reorganization is ultimately confirmed, the value of the interests of holders of Company common stock could be materially different than under the current Joint Plan and the Company common stock could be substantially diluted or canceled.</t>
  </si>
  <si>
    <r>
      <t>Joint Plan of Reorganization</t>
    </r>
    <r>
      <rPr>
        <sz val="10"/>
        <color theme="1"/>
        <rFont val="Arial"/>
        <family val="2"/>
      </rPr>
      <t>    Under the terms of the Joint Plan, claims under the Chapter 11 Cases would be satisfied as follows:</t>
    </r>
  </si>
  <si>
    <t>Asbestos-Related Personal Injury Claims</t>
  </si>
  <si>
    <t>All pending and future asbestos-related personal injury claims and demands ("PI Claims") would be channeled to the PI Trust for resolution. The PI Trust would use specified trust distribution procedures to satisfy allowed PI Claims.</t>
  </si>
  <si>
    <t>The PI Trust would be funded with:</t>
  </si>
  <si>
    <r>
      <t>$250 million</t>
    </r>
    <r>
      <rPr>
        <sz val="10"/>
        <color theme="1"/>
        <rFont val="Arial"/>
        <family val="2"/>
      </rPr>
      <t xml:space="preserve"> in cash plus interest thereon from January 1, 2009, to the effective date of the Joint Plan to be paid by Grace;</t>
    </r>
  </si>
  <si>
    <t>Cash in the amount of the PD Initial Payment (as described below) and the ZAI Initial Payment (as described below) to be paid by Grace;</t>
  </si>
  <si>
    <r>
      <t xml:space="preserve">A warrant to acquire </t>
    </r>
    <r>
      <rPr>
        <sz val="10"/>
        <color rgb="FF000000"/>
        <rFont val="Arial"/>
        <family val="2"/>
      </rPr>
      <t>10 million</t>
    </r>
    <r>
      <rPr>
        <sz val="10"/>
        <color theme="1"/>
        <rFont val="Arial"/>
        <family val="2"/>
      </rPr>
      <t xml:space="preserve"> shares of Company common stock at an exercise price of </t>
    </r>
    <r>
      <rPr>
        <sz val="10"/>
        <color rgb="FF000000"/>
        <rFont val="Arial"/>
        <family val="2"/>
      </rPr>
      <t>$17.00</t>
    </r>
    <r>
      <rPr>
        <sz val="10"/>
        <color theme="1"/>
        <rFont val="Arial"/>
        <family val="2"/>
      </rPr>
      <t xml:space="preserve"> per share, expiring </t>
    </r>
    <r>
      <rPr>
        <sz val="10"/>
        <color rgb="FF000000"/>
        <rFont val="Arial"/>
        <family val="2"/>
      </rPr>
      <t>one</t>
    </r>
    <r>
      <rPr>
        <sz val="10"/>
        <color theme="1"/>
        <rFont val="Arial"/>
        <family val="2"/>
      </rPr>
      <t xml:space="preserve"> year from the effective date of the Joint Plan. This obligation will be settled in cash with the PI Trust as discussed below;</t>
    </r>
  </si>
  <si>
    <t>Rights to all proceeds under all of the Debtors' insurance policies that are available for payment of PI Claims;</t>
  </si>
  <si>
    <r>
      <t xml:space="preserve">Cash in the amount of </t>
    </r>
    <r>
      <rPr>
        <sz val="10"/>
        <color rgb="FF000000"/>
        <rFont val="Arial"/>
        <family val="2"/>
      </rPr>
      <t>$512.5 million</t>
    </r>
    <r>
      <rPr>
        <sz val="10"/>
        <color theme="1"/>
        <rFont val="Arial"/>
        <family val="2"/>
      </rPr>
      <t xml:space="preserve"> plus interest thereon from December 21, 2002, to the effective date of the Joint Plan at a rate of </t>
    </r>
    <r>
      <rPr>
        <sz val="10"/>
        <color rgb="FF000000"/>
        <rFont val="Arial"/>
        <family val="2"/>
      </rPr>
      <t>5.5%</t>
    </r>
    <r>
      <rPr>
        <sz val="10"/>
        <color theme="1"/>
        <rFont val="Arial"/>
        <family val="2"/>
      </rPr>
      <t xml:space="preserve"> per annum to be paid by Cryovac reduced by the amount of Cryovac's contribution to the PD Initial Payment and the ZAI Initial Payment (as described below) and </t>
    </r>
    <r>
      <rPr>
        <sz val="10"/>
        <color rgb="FF000000"/>
        <rFont val="Arial"/>
        <family val="2"/>
      </rPr>
      <t>18 million</t>
    </r>
    <r>
      <rPr>
        <sz val="10"/>
        <color theme="1"/>
        <rFont val="Arial"/>
        <family val="2"/>
      </rPr>
      <t xml:space="preserve"> shares of Sealed Air common stock to be paid by Cryovac pursuant to the Sealed Air Settlement;</t>
    </r>
  </si>
  <si>
    <r>
      <t xml:space="preserve">Cash in the amount of </t>
    </r>
    <r>
      <rPr>
        <sz val="10"/>
        <color rgb="FF000000"/>
        <rFont val="Arial"/>
        <family val="2"/>
      </rPr>
      <t>$115 million</t>
    </r>
    <r>
      <rPr>
        <sz val="10"/>
        <color theme="1"/>
        <rFont val="Arial"/>
        <family val="2"/>
      </rPr>
      <t xml:space="preserve"> to be paid by Fresenius pursuant to the Fresenius Settlement reduced by the amount of Fresenius' contribution to the PD Initial Payment and the ZAI Initial Payment (as described below); and</t>
    </r>
  </si>
  <si>
    <r>
      <t xml:space="preserve">Deferred payments by Grace of </t>
    </r>
    <r>
      <rPr>
        <sz val="10"/>
        <color rgb="FF000000"/>
        <rFont val="Arial"/>
        <family val="2"/>
      </rPr>
      <t>$110 million</t>
    </r>
    <r>
      <rPr>
        <sz val="10"/>
        <color theme="1"/>
        <rFont val="Arial"/>
        <family val="2"/>
      </rPr>
      <t xml:space="preserve"> per year for 5 years beginning in 2019, and </t>
    </r>
    <r>
      <rPr>
        <sz val="10"/>
        <color rgb="FF000000"/>
        <rFont val="Arial"/>
        <family val="2"/>
      </rPr>
      <t>$100 million</t>
    </r>
    <r>
      <rPr>
        <sz val="10"/>
        <color theme="1"/>
        <rFont val="Arial"/>
        <family val="2"/>
      </rPr>
      <t xml:space="preserve"> per year for 10 years beginning in 2024, that would be subordinate to any bank debt or bonds outstanding, guaranteed by the Company and secured by the Company's obligation to issue </t>
    </r>
    <r>
      <rPr>
        <sz val="10"/>
        <color rgb="FF000000"/>
        <rFont val="Arial"/>
        <family val="2"/>
      </rPr>
      <t>50.1%</t>
    </r>
    <r>
      <rPr>
        <sz val="10"/>
        <color theme="1"/>
        <rFont val="Arial"/>
        <family val="2"/>
      </rPr>
      <t xml:space="preserve"> of its outstanding common stock (measured as of the effective date of the Joint Plan) to the PI Trust in the event of default.</t>
    </r>
  </si>
  <si>
    <t>Asbestos-Related Property Damage Claims</t>
  </si>
  <si>
    <r>
      <t>All pending and future asbestos-related property damage claims and demands ("PD Claims") would be channeled to the PD Trust for resolution. The PD Trust would contribute CDN</t>
    </r>
    <r>
      <rPr>
        <sz val="10"/>
        <color rgb="FF000000"/>
        <rFont val="Arial"/>
        <family val="2"/>
      </rPr>
      <t>$8.6 million</t>
    </r>
    <r>
      <rPr>
        <sz val="10"/>
        <color theme="1"/>
        <rFont val="Arial"/>
        <family val="2"/>
      </rPr>
      <t xml:space="preserve"> to a separate Canadian ZAI PD Claims fund through which Canadian ZAI PD Claims would be resolved. The PD Trust would generally resolve U.S. ZAI PD Claims that qualify for payment by paying </t>
    </r>
    <r>
      <rPr>
        <sz val="10"/>
        <color rgb="FF000000"/>
        <rFont val="Arial"/>
        <family val="2"/>
      </rPr>
      <t>55%</t>
    </r>
    <r>
      <rPr>
        <sz val="10"/>
        <color theme="1"/>
        <rFont val="Arial"/>
        <family val="2"/>
      </rPr>
      <t xml:space="preserve"> of the claimed amount, but in no event would the PD Trust pay more per claim than </t>
    </r>
    <r>
      <rPr>
        <sz val="10"/>
        <color rgb="FF000000"/>
        <rFont val="Arial"/>
        <family val="2"/>
      </rPr>
      <t>55%</t>
    </r>
    <r>
      <rPr>
        <sz val="10"/>
        <color theme="1"/>
        <rFont val="Arial"/>
        <family val="2"/>
      </rPr>
      <t xml:space="preserve"> of </t>
    </r>
    <r>
      <rPr>
        <sz val="10"/>
        <color rgb="FF000000"/>
        <rFont val="Arial"/>
        <family val="2"/>
      </rPr>
      <t>$7,500</t>
    </r>
    <r>
      <rPr>
        <sz val="10"/>
        <color theme="1"/>
        <rFont val="Arial"/>
        <family val="2"/>
      </rPr>
      <t xml:space="preserve"> (as adjusted for inflation each year after the fifth anniversary of the effective date of the Joint Plan). The PD Trust would satisfy other allowed PD Claims pursuant to specified trust distribution procedures with cash payments in the allowed settlement amount. Unresolved PD Claims and future PD claims would be litigated pursuant to procedures to be approved by the Bankruptcy Court and, to the extent such claims were determined to be allowed claims, would be paid in cash by the PD Trust in the amount determined by the Bankruptcy Court.</t>
    </r>
  </si>
  <si>
    <r>
      <t xml:space="preserve">The PD Trust would contain </t>
    </r>
    <r>
      <rPr>
        <sz val="10"/>
        <color rgb="FF000000"/>
        <rFont val="Arial"/>
        <family val="2"/>
      </rPr>
      <t>two</t>
    </r>
    <r>
      <rPr>
        <sz val="10"/>
        <color theme="1"/>
        <rFont val="Arial"/>
        <family val="2"/>
      </rPr>
      <t xml:space="preserve"> accounts, the PD account and the ZAI PD account. U.S. ZAI PD Claims would be paid from the ZAI PD account and other PD Claims would be paid from the PD account. The separate Canadian ZAI PD Claims would be paid by a separate fund established in Canada. Each account would have a separate trustee and the assets of the accounts would not be commingled. The two accounts would be funded as follows:</t>
    </r>
  </si>
  <si>
    <t>The PD account would be funded with:</t>
  </si>
  <si>
    <r>
      <t xml:space="preserve">Approximately </t>
    </r>
    <r>
      <rPr>
        <sz val="10"/>
        <color rgb="FF000000"/>
        <rFont val="Arial"/>
        <family val="2"/>
      </rPr>
      <t>$152 million</t>
    </r>
    <r>
      <rPr>
        <sz val="10"/>
        <color theme="1"/>
        <rFont val="Arial"/>
        <family val="2"/>
      </rPr>
      <t xml:space="preserve"> in cash plus cash in the amount of the estimated first </t>
    </r>
    <r>
      <rPr>
        <sz val="10"/>
        <color rgb="FF000000"/>
        <rFont val="Arial"/>
        <family val="2"/>
      </rPr>
      <t>six months</t>
    </r>
    <r>
      <rPr>
        <sz val="10"/>
        <color theme="1"/>
        <rFont val="Arial"/>
        <family val="2"/>
      </rPr>
      <t xml:space="preserve"> of PD Trust expenses, to be paid by Cryovac and Fresenius (the "PD Initial Payment"), and CDN</t>
    </r>
    <r>
      <rPr>
        <sz val="10"/>
        <color rgb="FF000000"/>
        <rFont val="Arial"/>
        <family val="2"/>
      </rPr>
      <t>$8.6 million</t>
    </r>
    <r>
      <rPr>
        <sz val="10"/>
        <color theme="1"/>
        <rFont val="Arial"/>
        <family val="2"/>
      </rPr>
      <t xml:space="preserve"> in cash to be paid by Grace pursuant to the Canadian ZAI Settlement.</t>
    </r>
  </si>
  <si>
    <r>
      <t xml:space="preserve">A Grace obligation (the "PD Obligation") providing for a payment to the PD Trust every </t>
    </r>
    <r>
      <rPr>
        <sz val="10"/>
        <color rgb="FF000000"/>
        <rFont val="Arial"/>
        <family val="2"/>
      </rPr>
      <t>six months</t>
    </r>
    <r>
      <rPr>
        <sz val="10"/>
        <color theme="1"/>
        <rFont val="Arial"/>
        <family val="2"/>
      </rPr>
      <t xml:space="preserve"> in the amount of the non-ZAI PD Claims allowed during the preceding six months plus interest and, except for the first six months, the amount of PD Trust expenses for the preceding six months. The aggregate amount to be paid under the PD Obligation would not be capped.</t>
    </r>
  </si>
  <si>
    <t>The ZAI PD account would be funded as follows (the "ZAI Assets"):</t>
  </si>
  <si>
    <r>
      <t>$30 million</t>
    </r>
    <r>
      <rPr>
        <sz val="10"/>
        <color theme="1"/>
        <rFont val="Arial"/>
        <family val="2"/>
      </rPr>
      <t xml:space="preserve"> in cash plus interest from April 1, 2009, to the effective date of the Joint Plan, to be paid by Cryovac and Fresenius (the "ZAI Initial Payment").</t>
    </r>
  </si>
  <si>
    <r>
      <t>$30 million</t>
    </r>
    <r>
      <rPr>
        <sz val="10"/>
        <color theme="1"/>
        <rFont val="Arial"/>
        <family val="2"/>
      </rPr>
      <t xml:space="preserve"> in cash on the third anniversary of the effective date of the Joint Plan, to be paid by Grace.</t>
    </r>
  </si>
  <si>
    <r>
      <t xml:space="preserve">A Grace obligation providing for the payment of up to </t>
    </r>
    <r>
      <rPr>
        <sz val="10"/>
        <color rgb="FF000000"/>
        <rFont val="Arial"/>
        <family val="2"/>
      </rPr>
      <t>10</t>
    </r>
    <r>
      <rPr>
        <sz val="10"/>
        <color theme="1"/>
        <rFont val="Arial"/>
        <family val="2"/>
      </rPr>
      <t xml:space="preserve"> contingent deferred payments of </t>
    </r>
    <r>
      <rPr>
        <sz val="10"/>
        <color rgb="FF000000"/>
        <rFont val="Arial"/>
        <family val="2"/>
      </rPr>
      <t>$8 million</t>
    </r>
    <r>
      <rPr>
        <sz val="10"/>
        <color theme="1"/>
        <rFont val="Arial"/>
        <family val="2"/>
      </rPr>
      <t xml:space="preserve"> per year during the 20-year period beginning on the fifth anniversary of the effective date of the Joint Plan, with each such payment due only if the ZAI Assets fall below </t>
    </r>
    <r>
      <rPr>
        <sz val="10"/>
        <color rgb="FF000000"/>
        <rFont val="Arial"/>
        <family val="2"/>
      </rPr>
      <t>$10 million</t>
    </r>
    <r>
      <rPr>
        <sz val="10"/>
        <color theme="1"/>
        <rFont val="Arial"/>
        <family val="2"/>
      </rPr>
      <t xml:space="preserve"> during the preceding year.</t>
    </r>
  </si>
  <si>
    <r>
      <t xml:space="preserve">All payments to the PD Trust that were not to be paid on the effective date of the Joint Plan would be secured by the Company's obligation to issue </t>
    </r>
    <r>
      <rPr>
        <sz val="10"/>
        <color rgb="FF000000"/>
        <rFont val="Arial"/>
        <family val="2"/>
      </rPr>
      <t>50.1%</t>
    </r>
    <r>
      <rPr>
        <sz val="10"/>
        <color theme="1"/>
        <rFont val="Arial"/>
        <family val="2"/>
      </rPr>
      <t xml:space="preserve"> of its outstanding common stock (measured as of the effective date of the Joint Plan) to the PD Trust in the event of default. Grace would have the right to conduct annual audits of the books, records and claim processing procedures of the PD Trust.</t>
    </r>
  </si>
  <si>
    <t>Other Claims</t>
  </si>
  <si>
    <r>
      <t xml:space="preserve">All allowed administrative claims would be paid in cash and all allowed priority claims would be paid in cash with interest. Secured claims would be paid in cash with interest or by reinstatement. Allowed general unsecured claims would be paid in cash, including any post-petition interest as follows: (i) for holders of pre-petition bank credit facilities, post-petition interest at the rate of </t>
    </r>
    <r>
      <rPr>
        <sz val="10"/>
        <color rgb="FF000000"/>
        <rFont val="Arial"/>
        <family val="2"/>
      </rPr>
      <t>6.09%</t>
    </r>
    <r>
      <rPr>
        <sz val="10"/>
        <color theme="1"/>
        <rFont val="Arial"/>
        <family val="2"/>
      </rPr>
      <t xml:space="preserve"> from the Filing Date through December 31, 2005, and thereafter at floating prime, in each case compounded quarterly; and (ii) for all other unsecured claims that are not subject to a settlement agreement providing otherwise, interest at </t>
    </r>
    <r>
      <rPr>
        <sz val="10"/>
        <color rgb="FF000000"/>
        <rFont val="Arial"/>
        <family val="2"/>
      </rPr>
      <t>4.19%</t>
    </r>
    <r>
      <rPr>
        <sz val="10"/>
        <color theme="1"/>
        <rFont val="Arial"/>
        <family val="2"/>
      </rPr>
      <t xml:space="preserve"> from the Filing Date, compounded annually, or if pursuant to an existing contract, interest at the non-default contract rate. The general unsecured creditors that hold pre-petition bank debt have argued that they are entitled to post-petition interest at the default rate specified under the terms of the underlying credit agreements, which they asserted was approximately an additional </t>
    </r>
    <r>
      <rPr>
        <sz val="10"/>
        <color rgb="FF000000"/>
        <rFont val="Arial"/>
        <family val="2"/>
      </rPr>
      <t>$185 million</t>
    </r>
    <r>
      <rPr>
        <sz val="10"/>
        <color theme="1"/>
        <rFont val="Arial"/>
        <family val="2"/>
      </rPr>
      <t xml:space="preserve"> as of </t>
    </r>
    <r>
      <rPr>
        <sz val="10"/>
        <color rgb="FF000000"/>
        <rFont val="Arial"/>
        <family val="2"/>
      </rPr>
      <t>December 31, 2012</t>
    </r>
    <r>
      <rPr>
        <sz val="10"/>
        <color theme="1"/>
        <rFont val="Arial"/>
        <family val="2"/>
      </rPr>
      <t>, and growing (Grace believes that if default interest was ultimately determined to be payable, the additional amount of accrued interest would be substantially less than that asserted by the pre-petition bank debt holders). The Bankruptcy Court and the District Court have overruled this assertion and the pre-petition bank debt holders have appealed these rulings to the Third Circuit. Unsecured employee-related claims such as pension, retirement medical obligations and workers compensation claims would be reinstated.</t>
    </r>
  </si>
  <si>
    <t>Effect on Company Common Stock</t>
  </si>
  <si>
    <t>The Joint Plan provides that Company common stock will remain outstanding at the effective date of the Joint Plan, but that the interests of existing shareholders would be subject to dilution in the event of default with respect to the deferred payment obligations to the PI Trust or the PD Trust under the Company's security obligation.</t>
  </si>
  <si>
    <r>
      <t xml:space="preserve">In order to preserve significant tax benefits which are subject to elimination or limitation in the event of a change in control (as defined by the Internal Revenue Code) of Grace, the Joint Plan provides that under certain circumstances, the Board of Directors would have the authority to impose restrictions on the transfer of Grace common stock with respect to certain </t>
    </r>
    <r>
      <rPr>
        <sz val="10"/>
        <color rgb="FF000000"/>
        <rFont val="Arial"/>
        <family val="2"/>
      </rPr>
      <t>5%</t>
    </r>
    <r>
      <rPr>
        <sz val="10"/>
        <color theme="1"/>
        <rFont val="Arial"/>
        <family val="2"/>
      </rPr>
      <t xml:space="preserve"> shareholders. These restrictions will generally not limit the ability of a person that holds less than </t>
    </r>
    <r>
      <rPr>
        <sz val="10"/>
        <color rgb="FF000000"/>
        <rFont val="Arial"/>
        <family val="2"/>
      </rPr>
      <t>5%</t>
    </r>
    <r>
      <rPr>
        <sz val="10"/>
        <color theme="1"/>
        <rFont val="Arial"/>
        <family val="2"/>
      </rPr>
      <t xml:space="preserve"> of Grace common stock after emergence to either buy or sell stock on the open market. In addition, the Bankruptcy Court has approved trading restrictions on Grace common stock until the effective date of a plan of reorganization. These restrictions prohibit (without the consent of the Company) a person from acquiring more than </t>
    </r>
    <r>
      <rPr>
        <sz val="10"/>
        <color rgb="FF000000"/>
        <rFont val="Arial"/>
        <family val="2"/>
      </rPr>
      <t>4.75%</t>
    </r>
    <r>
      <rPr>
        <sz val="10"/>
        <color theme="1"/>
        <rFont val="Arial"/>
        <family val="2"/>
      </rPr>
      <t xml:space="preserve"> of the outstanding Grace common stock or, for any person already holding more than </t>
    </r>
    <r>
      <rPr>
        <sz val="10"/>
        <color rgb="FF000000"/>
        <rFont val="Arial"/>
        <family val="2"/>
      </rPr>
      <t>4.75%</t>
    </r>
    <r>
      <rPr>
        <sz val="10"/>
        <color theme="1"/>
        <rFont val="Arial"/>
        <family val="2"/>
      </rPr>
      <t>, from increasing such person's holdings. This summary of the stock transfer restrictions does not purport to be complete and is qualified in its entirety by reference to the order of the Bankruptcy Court, which has been filed with the SEC.</t>
    </r>
  </si>
  <si>
    <r>
      <t xml:space="preserve">On October 25, 2012, Grace reached agreement with the PI Committee, the PI FCR and the Equity Committee to settle the warrant in cash during the </t>
    </r>
    <r>
      <rPr>
        <sz val="10"/>
        <color rgb="FF000000"/>
        <rFont val="Arial"/>
        <family val="2"/>
      </rPr>
      <t>one</t>
    </r>
    <r>
      <rPr>
        <sz val="10"/>
        <color theme="1"/>
        <rFont val="Arial"/>
        <family val="2"/>
      </rPr>
      <t xml:space="preserve">-year period after the effective date of the Joint Plan. Under the terms of the agreement, Grace will repurchase the warrant issued to the PI Trust for a price equal to the average of the daily closing prices of Grace common stock during the period commencing one day after the effective date of the Joint Plan and ending on the day prior to the date the PI Trust elects to sell the warrant back to Grace, multiplied by </t>
    </r>
    <r>
      <rPr>
        <sz val="10"/>
        <color rgb="FF000000"/>
        <rFont val="Arial"/>
        <family val="2"/>
      </rPr>
      <t>10 million</t>
    </r>
    <r>
      <rPr>
        <sz val="10"/>
        <color theme="1"/>
        <rFont val="Arial"/>
        <family val="2"/>
      </rPr>
      <t xml:space="preserve"> (the number of shares issuable under the warrant), less </t>
    </r>
    <r>
      <rPr>
        <sz val="10"/>
        <color rgb="FF000000"/>
        <rFont val="Arial"/>
        <family val="2"/>
      </rPr>
      <t>$170 million</t>
    </r>
    <r>
      <rPr>
        <sz val="10"/>
        <color theme="1"/>
        <rFont val="Arial"/>
        <family val="2"/>
      </rPr>
      <t xml:space="preserve"> (the aggregate exercise price of the warrant), provided that if the average of the daily closing prices is less than </t>
    </r>
    <r>
      <rPr>
        <sz val="10"/>
        <color rgb="FF000000"/>
        <rFont val="Arial"/>
        <family val="2"/>
      </rPr>
      <t>$54.50</t>
    </r>
    <r>
      <rPr>
        <sz val="10"/>
        <color theme="1"/>
        <rFont val="Arial"/>
        <family val="2"/>
      </rPr>
      <t xml:space="preserve"> per share, then the repurchase price would be </t>
    </r>
    <r>
      <rPr>
        <sz val="10"/>
        <color rgb="FF000000"/>
        <rFont val="Arial"/>
        <family val="2"/>
      </rPr>
      <t>$375 million</t>
    </r>
    <r>
      <rPr>
        <sz val="10"/>
        <color theme="1"/>
        <rFont val="Arial"/>
        <family val="2"/>
      </rPr>
      <t xml:space="preserve">, and if the average of the daily closing prices exceeds </t>
    </r>
    <r>
      <rPr>
        <sz val="10"/>
        <color rgb="FF000000"/>
        <rFont val="Arial"/>
        <family val="2"/>
      </rPr>
      <t>$66.00</t>
    </r>
    <r>
      <rPr>
        <sz val="10"/>
        <color theme="1"/>
        <rFont val="Arial"/>
        <family val="2"/>
      </rPr>
      <t xml:space="preserve"> per share, then the repurchase price would be </t>
    </r>
    <r>
      <rPr>
        <sz val="10"/>
        <color rgb="FF000000"/>
        <rFont val="Arial"/>
        <family val="2"/>
      </rPr>
      <t>$490 million</t>
    </r>
    <r>
      <rPr>
        <sz val="10"/>
        <color theme="1"/>
        <rFont val="Arial"/>
        <family val="2"/>
      </rPr>
      <t xml:space="preserve">. The agreement is terminable by the PI Trust in the event a tender offer, or other proposed transaction that would result in a change in control of the Company, is announced during the </t>
    </r>
    <r>
      <rPr>
        <sz val="10"/>
        <color rgb="FF000000"/>
        <rFont val="Arial"/>
        <family val="2"/>
      </rPr>
      <t>one</t>
    </r>
    <r>
      <rPr>
        <sz val="10"/>
        <color theme="1"/>
        <rFont val="Arial"/>
        <family val="2"/>
      </rPr>
      <t xml:space="preserve"> year period after the effective date of the Joint Plan. In such event, the warrant would be settled in stock. The agreement was approved by the Bankruptcy Court on December 11, 2012.</t>
    </r>
  </si>
  <si>
    <r>
      <t>Claims Filings</t>
    </r>
    <r>
      <rPr>
        <sz val="10"/>
        <color theme="1"/>
        <rFont val="Arial"/>
        <family val="2"/>
      </rPr>
      <t>    The Bankruptcy Court established a claims bar date of March 31, 2003, for claims of general unsecured creditors, PD Claims (other than ZAI PD Claims) and medical monitoring claims related to asbestos. The March 31, 2003, claims bar date did not apply to PI Claims or claims related to ZAI PD Claims.</t>
    </r>
  </si>
  <si>
    <r>
      <t xml:space="preserve">Approximately </t>
    </r>
    <r>
      <rPr>
        <sz val="10"/>
        <color rgb="FF000000"/>
        <rFont val="Arial"/>
        <family val="2"/>
      </rPr>
      <t>14,900</t>
    </r>
    <r>
      <rPr>
        <sz val="10"/>
        <color theme="1"/>
        <rFont val="Arial"/>
        <family val="2"/>
      </rPr>
      <t xml:space="preserve"> proofs of claim were filed by the March 31, 2003, claims bar date. Of these claims, approximately </t>
    </r>
    <r>
      <rPr>
        <sz val="10"/>
        <color rgb="FF000000"/>
        <rFont val="Arial"/>
        <family val="2"/>
      </rPr>
      <t>9,500</t>
    </r>
    <r>
      <rPr>
        <sz val="10"/>
        <color theme="1"/>
        <rFont val="Arial"/>
        <family val="2"/>
      </rPr>
      <t xml:space="preserve"> were non-asbestos-related, approximately </t>
    </r>
    <r>
      <rPr>
        <sz val="10"/>
        <color rgb="FF000000"/>
        <rFont val="Arial"/>
        <family val="2"/>
      </rPr>
      <t>4,400</t>
    </r>
    <r>
      <rPr>
        <sz val="10"/>
        <color theme="1"/>
        <rFont val="Arial"/>
        <family val="2"/>
      </rPr>
      <t xml:space="preserve"> were PD Claims, and approximately </t>
    </r>
    <r>
      <rPr>
        <sz val="10"/>
        <color rgb="FF000000"/>
        <rFont val="Arial"/>
        <family val="2"/>
      </rPr>
      <t>1,000</t>
    </r>
    <r>
      <rPr>
        <sz val="10"/>
        <color theme="1"/>
        <rFont val="Arial"/>
        <family val="2"/>
      </rPr>
      <t xml:space="preserve"> were for medical monitoring. Under the Joint Plan, the medical monitoring claims would be channeled to the PI Trust for resolution. In addition, approximately </t>
    </r>
    <r>
      <rPr>
        <sz val="10"/>
        <color rgb="FF000000"/>
        <rFont val="Arial"/>
        <family val="2"/>
      </rPr>
      <t>800</t>
    </r>
    <r>
      <rPr>
        <sz val="10"/>
        <color theme="1"/>
        <rFont val="Arial"/>
        <family val="2"/>
      </rPr>
      <t xml:space="preserve"> proofs of claim were filed after the claims bar date.</t>
    </r>
  </si>
  <si>
    <r>
      <t xml:space="preserve">Approximately </t>
    </r>
    <r>
      <rPr>
        <sz val="10"/>
        <color rgb="FF000000"/>
        <rFont val="Arial"/>
        <family val="2"/>
      </rPr>
      <t>6,940</t>
    </r>
    <r>
      <rPr>
        <sz val="10"/>
        <color theme="1"/>
        <rFont val="Arial"/>
        <family val="2"/>
      </rPr>
      <t xml:space="preserve"> non-asbestos-related claims were filed by employees or former employees (the "Employee Claims") for benefits arising from Grace's employee benefit plans. As of </t>
    </r>
    <r>
      <rPr>
        <sz val="10"/>
        <color rgb="FF000000"/>
        <rFont val="Arial"/>
        <family val="2"/>
      </rPr>
      <t>September 30, 2013</t>
    </r>
    <r>
      <rPr>
        <sz val="10"/>
        <color theme="1"/>
        <rFont val="Arial"/>
        <family val="2"/>
      </rPr>
      <t xml:space="preserve">, approximately </t>
    </r>
    <r>
      <rPr>
        <sz val="10"/>
        <color rgb="FF000000"/>
        <rFont val="Arial"/>
        <family val="2"/>
      </rPr>
      <t>170</t>
    </r>
    <r>
      <rPr>
        <sz val="10"/>
        <color theme="1"/>
        <rFont val="Arial"/>
        <family val="2"/>
      </rPr>
      <t xml:space="preserve"> of these claims remain pending and are to be addressed through the claim objection process and the dispute resolution procedures approved by the Bankruptcy Court.</t>
    </r>
  </si>
  <si>
    <r>
      <t xml:space="preserve">The remaining non-asbestos, non-employee-related claims include claims for amounts due under pre-petition credit facilities, leases and other contracts, environmental remediation, taxes, and non-asbestos-related personal injury. As of </t>
    </r>
    <r>
      <rPr>
        <sz val="10"/>
        <color rgb="FF000000"/>
        <rFont val="Arial"/>
        <family val="2"/>
      </rPr>
      <t>September 30, 2013</t>
    </r>
    <r>
      <rPr>
        <sz val="10"/>
        <color theme="1"/>
        <rFont val="Arial"/>
        <family val="2"/>
      </rPr>
      <t xml:space="preserve">, of the approximately </t>
    </r>
    <r>
      <rPr>
        <sz val="10"/>
        <color rgb="FF000000"/>
        <rFont val="Arial"/>
        <family val="2"/>
      </rPr>
      <t>3,300</t>
    </r>
    <r>
      <rPr>
        <sz val="10"/>
        <color theme="1"/>
        <rFont val="Arial"/>
        <family val="2"/>
      </rPr>
      <t xml:space="preserve"> of these claims filed, approximately </t>
    </r>
    <r>
      <rPr>
        <sz val="10"/>
        <color rgb="FF000000"/>
        <rFont val="Arial"/>
        <family val="2"/>
      </rPr>
      <t>115</t>
    </r>
    <r>
      <rPr>
        <sz val="10"/>
        <color theme="1"/>
        <rFont val="Arial"/>
        <family val="2"/>
      </rPr>
      <t xml:space="preserve"> claims remain pending and are to be addressed through the claim objection process and the dispute resolution procedures approved by the Bankruptcy Court. As of </t>
    </r>
    <r>
      <rPr>
        <sz val="10"/>
        <color rgb="FF000000"/>
        <rFont val="Arial"/>
        <family val="2"/>
      </rPr>
      <t>September 30, 2013</t>
    </r>
    <r>
      <rPr>
        <sz val="10"/>
        <color theme="1"/>
        <rFont val="Arial"/>
        <family val="2"/>
      </rPr>
      <t xml:space="preserve">, of the approximately </t>
    </r>
    <r>
      <rPr>
        <sz val="10"/>
        <color rgb="FF000000"/>
        <rFont val="Arial"/>
        <family val="2"/>
      </rPr>
      <t>4,335</t>
    </r>
    <r>
      <rPr>
        <sz val="10"/>
        <color theme="1"/>
        <rFont val="Arial"/>
        <family val="2"/>
      </rPr>
      <t xml:space="preserve"> non-ZAI PD Claims filed, approximately </t>
    </r>
    <r>
      <rPr>
        <sz val="10"/>
        <color rgb="FF000000"/>
        <rFont val="Arial"/>
        <family val="2"/>
      </rPr>
      <t>20</t>
    </r>
    <r>
      <rPr>
        <sz val="10"/>
        <color theme="1"/>
        <rFont val="Arial"/>
        <family val="2"/>
      </rPr>
      <t xml:space="preserve"> claims remain pending and are to be addressed through the property damage case management order approved by the Bankruptcy Court and/or the Joint Plan or another plan of reorganization.</t>
    </r>
  </si>
  <si>
    <r>
      <t xml:space="preserve">Additionally, by order dated June 17, 2008, the Bankruptcy Court established October 31, 2008, as the claims bar date for ZAI PD Claims related to property located in the U.S. Approximately </t>
    </r>
    <r>
      <rPr>
        <sz val="10"/>
        <color rgb="FF000000"/>
        <rFont val="Arial"/>
        <family val="2"/>
      </rPr>
      <t>17,960</t>
    </r>
    <r>
      <rPr>
        <sz val="10"/>
        <color theme="1"/>
        <rFont val="Arial"/>
        <family val="2"/>
      </rPr>
      <t xml:space="preserve"> U.S. ZAI PD Claims were filed prior to the October 31, 2008, claims bar date and, as of </t>
    </r>
    <r>
      <rPr>
        <sz val="10"/>
        <color rgb="FF000000"/>
        <rFont val="Arial"/>
        <family val="2"/>
      </rPr>
      <t>September 30, 2013</t>
    </r>
    <r>
      <rPr>
        <sz val="10"/>
        <color theme="1"/>
        <rFont val="Arial"/>
        <family val="2"/>
      </rPr>
      <t xml:space="preserve">, an additional </t>
    </r>
    <r>
      <rPr>
        <sz val="10"/>
        <color rgb="FF000000"/>
        <rFont val="Arial"/>
        <family val="2"/>
      </rPr>
      <t>1,310</t>
    </r>
    <r>
      <rPr>
        <sz val="10"/>
        <color theme="1"/>
        <rFont val="Arial"/>
        <family val="2"/>
      </rPr>
      <t xml:space="preserve"> U.S. ZAI PD Claims were filed subsequent to that bar date. Under the Canadian ZAI Settlement, all Canadian ZAI PD Claimants who filed a proof of claim by December 31, 2009, would be entitled to seek compensation from the Canadian ZAI PD Claims Fund. Approximately </t>
    </r>
    <r>
      <rPr>
        <sz val="10"/>
        <color rgb="FF000000"/>
        <rFont val="Arial"/>
        <family val="2"/>
      </rPr>
      <t>14,100</t>
    </r>
    <r>
      <rPr>
        <sz val="10"/>
        <color theme="1"/>
        <rFont val="Arial"/>
        <family val="2"/>
      </rPr>
      <t xml:space="preserve"> Canadian ZAI PD Claims were filed by the December 31, 2009, bar date and as of September 30, 2013, an additional </t>
    </r>
    <r>
      <rPr>
        <sz val="10"/>
        <color rgb="FF000000"/>
        <rFont val="Arial"/>
        <family val="2"/>
      </rPr>
      <t>220</t>
    </r>
    <r>
      <rPr>
        <sz val="10"/>
        <color theme="1"/>
        <rFont val="Arial"/>
        <family val="2"/>
      </rPr>
      <t xml:space="preserve"> Canadian ZAI PD Claims were filed subsequent to that bar date. The Joint Plan provides for the channeling of U.S. ZAI PD Claims and Canadian ZAI PD Claims to the PD Trust created under the Joint Plan, and the subsequent transfer of Canadian ZAI PD Claims to a separate Canadian fund. No claims bar date has been set for personal injury claims related to ZAI. The Joint Plan provides that ZAI PI Claims would be channeled to the PI Trust created under the Joint Plan.</t>
    </r>
  </si>
  <si>
    <t>Grace is continuing to analyze and review unresolved claims in relation to the Joint Plan. Grace believes that its recorded liabilities for claims subject to the March 31, 2003, claims bar date represent a reasonable estimate of the ultimate allowable amount for claims that are not in dispute or have been submitted with sufficient information to both evaluate the merit and estimate the value of the claim. The PD Claims are considered as part of Grace's overall asbestos liability and are being accounted for as described in Note 3.</t>
  </si>
  <si>
    <r>
      <t>Debt Capital</t>
    </r>
    <r>
      <rPr>
        <sz val="10"/>
        <color theme="1"/>
        <rFont val="Arial"/>
        <family val="2"/>
      </rPr>
      <t>    All of the Debtors' pre-petition debt is in default due to the Filing. The accompanying Consolidated Balance Sheets reflect the classification of the Debtors' pre-petition debt within "liabilities subject to compromise."</t>
    </r>
  </si>
  <si>
    <r>
      <t xml:space="preserve">Grace maintains a </t>
    </r>
    <r>
      <rPr>
        <sz val="10"/>
        <color rgb="FF000000"/>
        <rFont val="Arial"/>
        <family val="2"/>
      </rPr>
      <t>$100 million</t>
    </r>
    <r>
      <rPr>
        <sz val="10"/>
        <color theme="1"/>
        <rFont val="Arial"/>
        <family val="2"/>
      </rPr>
      <t xml:space="preserve"> cash-collateralized letter of credit facility with a commercial bank to support existing and new financial assurances.</t>
    </r>
  </si>
  <si>
    <r>
      <t>Accounting Impact</t>
    </r>
    <r>
      <rPr>
        <sz val="10"/>
        <color theme="1"/>
        <rFont val="Arial"/>
        <family val="2"/>
      </rPr>
      <t>    The accompanying Consolidated Financial Statements have been prepared in accordance with ASC 852 "Reorganizations". ASC 852 requires that financial statements of debtors-in-possession be prepared on a going concern basis, which contemplates continuity of operations and realization of assets and liquidation of liabilities in the ordinary course of business. However, as a result of the Filing, the realization of certain of the Debtors' assets and the liquidation of certain of the Debtors' liabilities are subject to significant uncertainty. While operating as debtors-in-possession, the Debtors may sell or otherwise dispose of assets and liquidate or settle liabilities for amounts other than those reflected in the Consolidated Financial Statements. Further, the ultimate plan of reorganization could materially change the amounts and classifications reported in the Consolidated Financial Statements.</t>
    </r>
  </si>
  <si>
    <r>
      <t xml:space="preserve">Pursuant to ASC 852, Grace's pre-petition and future liabilities that are subject to compromise are required to be reported separately on the balance sheet at an estimate of the amount that will ultimately be allowed by the Bankruptcy Court. As of </t>
    </r>
    <r>
      <rPr>
        <sz val="10"/>
        <color rgb="FF000000"/>
        <rFont val="Arial"/>
        <family val="2"/>
      </rPr>
      <t>September 30, 2013</t>
    </r>
    <r>
      <rPr>
        <sz val="10"/>
        <color theme="1"/>
        <rFont val="Arial"/>
        <family val="2"/>
      </rPr>
      <t>, such pre-petition liabilities include fixed obligations (such as debt and contractual commitments), as well as estimates of costs related to contingent liabilities (such as asbestos-related litigation, environmental remediation and other claims). Obligations of Grace subsidiaries not covered by the Filing continue to be classified on the Consolidated Balance Sheets based upon maturity dates or the expected dates of payment. ASC 852 also requires separate reporting of certain expenses, realized gains and losses, and provisions for losses related to the Filing as reorganization items. Grace presents reorganization items as "Chapter 11 expenses, net of interest income," a separate caption in its Consolidated Statements of Operations.</t>
    </r>
  </si>
  <si>
    <r>
      <t xml:space="preserve">Grace has not recorded the benefit of any assets that may be available to fund asbestos-related and other liabilities under the Fresenius Settlement and the Sealed Air Settlement, as under the Joint Plan, these assets will be transferred to the PI Trust and the PD Trust. The estimated fair value available under the Fresenius Settlement and the Sealed Air Settlement as measured at </t>
    </r>
    <r>
      <rPr>
        <sz val="10"/>
        <color rgb="FF000000"/>
        <rFont val="Arial"/>
        <family val="2"/>
      </rPr>
      <t>September 30, 2013</t>
    </r>
    <r>
      <rPr>
        <sz val="10"/>
        <color theme="1"/>
        <rFont val="Arial"/>
        <family val="2"/>
      </rPr>
      <t xml:space="preserve">, was </t>
    </r>
    <r>
      <rPr>
        <sz val="10"/>
        <color rgb="FF000000"/>
        <rFont val="Arial"/>
        <family val="2"/>
      </rPr>
      <t>$1,517 million</t>
    </r>
    <r>
      <rPr>
        <sz val="10"/>
        <color theme="1"/>
        <rFont val="Arial"/>
        <family val="2"/>
      </rPr>
      <t xml:space="preserve">, composed of </t>
    </r>
    <r>
      <rPr>
        <sz val="10"/>
        <color rgb="FF000000"/>
        <rFont val="Arial"/>
        <family val="2"/>
      </rPr>
      <t>$115 million</t>
    </r>
    <r>
      <rPr>
        <sz val="10"/>
        <color theme="1"/>
        <rFont val="Arial"/>
        <family val="2"/>
      </rPr>
      <t xml:space="preserve"> in cash from Fresenius and </t>
    </r>
    <r>
      <rPr>
        <sz val="10"/>
        <color rgb="FF000000"/>
        <rFont val="Arial"/>
        <family val="2"/>
      </rPr>
      <t>$1,402 million</t>
    </r>
    <r>
      <rPr>
        <sz val="10"/>
        <color theme="1"/>
        <rFont val="Arial"/>
        <family val="2"/>
      </rPr>
      <t xml:space="preserve"> in cash and stock from Cryovac under the Joint Plan. Payments under the Sealed Air Settlement will be made directly to the PI Trust and the PD Trust by Cryovac.</t>
    </r>
  </si>
  <si>
    <t>Grace's Consolidated Balance Sheets separately identify the liabilities that are "subject to compromise" as a result of the Chapter 11 proceedings. In Grace's case, "liabilities subject to compromise" represent both pre-petition and future liabilities as determined under U.S. GAAP. Changes to pre-petition liabilities subsequent to the Filing Date reflect: (1) cash payments under approved court orders; (2) the terms of the Joint Plan, as discussed above and in Note 3, including the accrual of interest on pre-petition debt and other fixed obligations; (3) accruals for employee-related programs; and (4) changes in estimates related to other pre-petition contingent liabilities. The accounting for the asbestos-related liability component of "liabilities subject to compromise" is described in Note 3.</t>
  </si>
  <si>
    <t>Components of liabilities subject to compromise are as follows:</t>
  </si>
  <si>
    <t>(In millions)</t>
  </si>
  <si>
    <t>September 30,</t>
  </si>
  <si>
    <t>December 31,</t>
  </si>
  <si>
    <t>$</t>
  </si>
  <si>
    <t>Pre-petition bank debt plus accrued interest</t>
  </si>
  <si>
    <t>Unfunded special pension arrangements</t>
  </si>
  <si>
    <t>Postretirement benefits other than pension</t>
  </si>
  <si>
    <t>Drawn letters of credit plus accrued interest</t>
  </si>
  <si>
    <t>Retained obligations of divested businesses</t>
  </si>
  <si>
    <t>Other accrued liabilities</t>
  </si>
  <si>
    <t>Reclassification to current liabilities(1)</t>
  </si>
  <si>
    <t>(11.0</t>
  </si>
  <si>
    <t>)</t>
  </si>
  <si>
    <t>(10.1</t>
  </si>
  <si>
    <t>_______________________________________________________________________________</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pproximately </t>
    </r>
    <r>
      <rPr>
        <sz val="10"/>
        <color rgb="FF000000"/>
        <rFont val="Arial"/>
        <family val="2"/>
      </rPr>
      <t>$11.0 million</t>
    </r>
    <r>
      <rPr>
        <sz val="10"/>
        <color theme="1"/>
        <rFont val="Arial"/>
        <family val="2"/>
      </rPr>
      <t xml:space="preserve"> and </t>
    </r>
    <r>
      <rPr>
        <sz val="10"/>
        <color rgb="FF000000"/>
        <rFont val="Arial"/>
        <family val="2"/>
      </rPr>
      <t>$10.1 million</t>
    </r>
    <r>
      <rPr>
        <sz val="10"/>
        <color theme="1"/>
        <rFont val="Arial"/>
        <family val="2"/>
      </rPr>
      <t>, respectively, of certain pension and postretirement benefit obligations subject to compromise have been presented in "other current liabilities" in the Consolidated Balance Sheets in accordance with ASC 715 "Compensation—Retirement Benefits".</t>
    </r>
  </si>
  <si>
    <t>Note that the unfunded special pension arrangements reflected above exclude non-U.S. pension plans and qualified U.S. pension plans that became underfunded subsequent to the Filing. Contributions to qualified U.S. pension plans are subject to Bankruptcy Court approval.</t>
  </si>
  <si>
    <t>Change in Liabilities Subject to Compromise</t>
  </si>
  <si>
    <r>
      <t xml:space="preserve">The following table is a reconciliation of the changes in pre-filing date liability balances for the period from the Filing Date through </t>
    </r>
    <r>
      <rPr>
        <sz val="10"/>
        <color rgb="FF000000"/>
        <rFont val="Arial"/>
        <family val="2"/>
      </rPr>
      <t>September 30, 2013</t>
    </r>
    <r>
      <rPr>
        <sz val="10"/>
        <color theme="1"/>
        <rFont val="Arial"/>
        <family val="2"/>
      </rPr>
      <t>.</t>
    </r>
  </si>
  <si>
    <t>(In millions) (Unaudited)</t>
  </si>
  <si>
    <t>Cumulative</t>
  </si>
  <si>
    <t>Since Filing</t>
  </si>
  <si>
    <t>Balance, Filing Date April 2, 2001</t>
  </si>
  <si>
    <t>Cash disbursements and/or reclassifications under Bankruptcy Court orders:</t>
  </si>
  <si>
    <t>Payment of environmental settlement liability</t>
  </si>
  <si>
    <t>(252.0</t>
  </si>
  <si>
    <t>Freight and distribution order</t>
  </si>
  <si>
    <t>(5.7</t>
  </si>
  <si>
    <t>Trade accounts payable order</t>
  </si>
  <si>
    <t>(9.1</t>
  </si>
  <si>
    <t>Resolution of contingencies subject to Chapter 11</t>
  </si>
  <si>
    <t>(130.0</t>
  </si>
  <si>
    <t>Other court orders for payments of certain operating expenses</t>
  </si>
  <si>
    <t>(395.4</t>
  </si>
  <si>
    <t>Expense (income) items:</t>
  </si>
  <si>
    <t>Interest on pre-petition liabilities</t>
  </si>
  <si>
    <t>Employee-related accruals</t>
  </si>
  <si>
    <t>Provision for asbestos-related contingencies</t>
  </si>
  <si>
    <t>Provision for environmental contingencies</t>
  </si>
  <si>
    <t>Release of income tax contingencies</t>
  </si>
  <si>
    <t>(82.7</t>
  </si>
  <si>
    <t>Balance sheet reclassifications</t>
  </si>
  <si>
    <t>(36.7</t>
  </si>
  <si>
    <t>Balance, end of period</t>
  </si>
  <si>
    <t>Additional liabilities subject to compromise may arise due to the rejection of executory contracts or unexpired leases, or as a result of the Bankruptcy Court's allowance of contingent or disputed claims.</t>
  </si>
  <si>
    <r>
      <t xml:space="preserve">For the holders of pre-petition bank credit facilities, beginning January 1, 2006, Grace agreed to pay interest on pre-petition bank debt at the prime rate, adjusted for periodic changes, and compounded quarterly. The effective rat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3.25%</t>
    </r>
    <r>
      <rPr>
        <sz val="10"/>
        <color theme="1"/>
        <rFont val="Arial"/>
        <family val="2"/>
      </rPr>
      <t xml:space="preserve">. From the Filing Date through December 31, 2005, Grace accrued interest on pre-petition bank debt at a negotiated fixed annual rate of </t>
    </r>
    <r>
      <rPr>
        <sz val="10"/>
        <color rgb="FF000000"/>
        <rFont val="Arial"/>
        <family val="2"/>
      </rPr>
      <t>6.09%</t>
    </r>
    <r>
      <rPr>
        <sz val="10"/>
        <color theme="1"/>
        <rFont val="Arial"/>
        <family val="2"/>
      </rPr>
      <t xml:space="preserve">, compounded quarterly. The pre-petition bank debt holders have argued that they are entitled to post-petition interest at the default rate specified under the terms of the underlying credit agreements, which they asserted was approximately an additional </t>
    </r>
    <r>
      <rPr>
        <sz val="10"/>
        <color rgb="FF000000"/>
        <rFont val="Arial"/>
        <family val="2"/>
      </rPr>
      <t>$185 million</t>
    </r>
    <r>
      <rPr>
        <sz val="10"/>
        <color theme="1"/>
        <rFont val="Arial"/>
        <family val="2"/>
      </rPr>
      <t xml:space="preserve"> as of </t>
    </r>
    <r>
      <rPr>
        <sz val="10"/>
        <color rgb="FF000000"/>
        <rFont val="Arial"/>
        <family val="2"/>
      </rPr>
      <t>December 31, 2012</t>
    </r>
    <r>
      <rPr>
        <sz val="10"/>
        <color theme="1"/>
        <rFont val="Arial"/>
        <family val="2"/>
      </rPr>
      <t>, and growing (Grace believes that if default interest was ultimately determined to be payable, the additional amount of accrued interest would be substantially less than that asserted by the pre-petition bank debt holders). The Bankruptcy Court and the District Court have overruled this assertion and the pre-petition bank debt holders have appealed these rulings to the Third Circuit.</t>
    </r>
  </si>
  <si>
    <t>For the holders of claims who, but for the Filing, would be entitled under a contract or otherwise to accrue or be paid interest on such claim in a non-default (or non-overdue payment) situation under applicable non-bankruptcy law, Grace accrues interest at the rate provided in the contract between the Grace entity and the claimant or such rate as may otherwise apply under applicable non-bankruptcy law.</t>
  </si>
  <si>
    <r>
      <t xml:space="preserve">For all other holders of allowed general unsecured claims, Grace accrues interest at a rate of </t>
    </r>
    <r>
      <rPr>
        <sz val="10"/>
        <color rgb="FF000000"/>
        <rFont val="Arial"/>
        <family val="2"/>
      </rPr>
      <t>4.19%</t>
    </r>
    <r>
      <rPr>
        <sz val="10"/>
        <color theme="1"/>
        <rFont val="Arial"/>
        <family val="2"/>
      </rPr>
      <t xml:space="preserve"> per annum, compounded annually, unless otherwise negotiated during the claim settlement process.</t>
    </r>
  </si>
  <si>
    <t>Chapter 11 Expenses</t>
  </si>
  <si>
    <t>Three Months Ended September 30,</t>
  </si>
  <si>
    <t>Nine Months Ended September 30,</t>
  </si>
  <si>
    <t>Legal and financial advisory fees</t>
  </si>
  <si>
    <t>Interest income</t>
  </si>
  <si>
    <t>(0.7</t>
  </si>
  <si>
    <t>(0.2</t>
  </si>
  <si>
    <t>(1.4</t>
  </si>
  <si>
    <t>(0.6</t>
  </si>
  <si>
    <t>Chapter 11 expenses, net of interest income</t>
  </si>
  <si>
    <t>Pursuant to ASC 852, interest income earned on the Debtors' cash balances must be offset against Chapter 11 expenses.</t>
  </si>
  <si>
    <t>Condensed Financial Information of the Debtors</t>
  </si>
  <si>
    <t>W. R. Grace &amp; Co.—Chapter 11 Filing Entities</t>
  </si>
  <si>
    <t>Debtor-in-Possession Statements of Operations</t>
  </si>
  <si>
    <t>Net sales, including intercompany</t>
  </si>
  <si>
    <t>Cost of goods sold, including intercompany, exclusive of depreciation and amortization shown separately below</t>
  </si>
  <si>
    <t>—</t>
  </si>
  <si>
    <t>Restructuring expenses</t>
  </si>
  <si>
    <t>Other income, net</t>
  </si>
  <si>
    <t>(52.2</t>
  </si>
  <si>
    <t>(63.2</t>
  </si>
  <si>
    <t>Income before income taxes and equity in net income of non-filing entities</t>
  </si>
  <si>
    <t>(52.9</t>
  </si>
  <si>
    <t>(60.4</t>
  </si>
  <si>
    <t>Income before equity in net income of non-filing entities</t>
  </si>
  <si>
    <t>Equity in net income of non-filing entities</t>
  </si>
  <si>
    <t>Net income attributable to W. R. Grace &amp; Co. shareholders</t>
  </si>
  <si>
    <t>Debtor-in-Possession Statements of Cash Flows</t>
  </si>
  <si>
    <t>Operating Activities</t>
  </si>
  <si>
    <t>(126.0</t>
  </si>
  <si>
    <t>(108.9</t>
  </si>
  <si>
    <t>(3.6</t>
  </si>
  <si>
    <t>(2.9</t>
  </si>
  <si>
    <t>Libby medical program settlement paid</t>
  </si>
  <si>
    <t>(19.6</t>
  </si>
  <si>
    <t>Excess tax benefits from stock-based compensation</t>
  </si>
  <si>
    <t>(23.0</t>
  </si>
  <si>
    <t>(54.2</t>
  </si>
  <si>
    <t>(113.5</t>
  </si>
  <si>
    <t>Changes in assets and liabilities, excluding the effect of foreign currency translation:</t>
  </si>
  <si>
    <t>(7.5</t>
  </si>
  <si>
    <t>(7.6</t>
  </si>
  <si>
    <t>(31.8</t>
  </si>
  <si>
    <t>(7.2</t>
  </si>
  <si>
    <t>(22.3</t>
  </si>
  <si>
    <t>Net cash provided by operating activities</t>
  </si>
  <si>
    <t>Investing Activities</t>
  </si>
  <si>
    <t>(68.6</t>
  </si>
  <si>
    <t>(63.4</t>
  </si>
  <si>
    <t>Transfer to short-term investments</t>
  </si>
  <si>
    <t>(500.0</t>
  </si>
  <si>
    <t>Transfer from (to) restricted cash and cash equivalents</t>
  </si>
  <si>
    <t>(11.2</t>
  </si>
  <si>
    <t>(13.2</t>
  </si>
  <si>
    <t>(579.8</t>
  </si>
  <si>
    <t>(76.6</t>
  </si>
  <si>
    <t>Financing Activities</t>
  </si>
  <si>
    <t>Net repayments under credit arrangements</t>
  </si>
  <si>
    <t>(0.3</t>
  </si>
  <si>
    <t>(0.4</t>
  </si>
  <si>
    <t>(33.7</t>
  </si>
  <si>
    <t>(2.3</t>
  </si>
  <si>
    <t>Net (decrease) increase in cash and cash equivalents</t>
  </si>
  <si>
    <t>(375.8</t>
  </si>
  <si>
    <t>Debtor-in-Possession Balance Sheets</t>
  </si>
  <si>
    <t>ASSETS</t>
  </si>
  <si>
    <t>Short-term investments</t>
  </si>
  <si>
    <t>Trade accounts receivable, net</t>
  </si>
  <si>
    <t>Accounts receivable—unconsolidated affiliate</t>
  </si>
  <si>
    <t>Receivables from non-filing entities, net</t>
  </si>
  <si>
    <t>Properties and equipment, net</t>
  </si>
  <si>
    <t>Loans receivable from non-filing entities, net</t>
  </si>
  <si>
    <t>Investment in non-filing entities</t>
  </si>
  <si>
    <t>LIABILITIES AND EQUITY</t>
  </si>
  <si>
    <t>Liabilities Not Subject to Compromise</t>
  </si>
  <si>
    <t>Current liabilities (including $15.0 due to unconsolidated affiliate) (2012—$6.0)</t>
  </si>
  <si>
    <t>Underfunded defined benefit pension plans</t>
  </si>
  <si>
    <t>Other liabilities (including $24.1 due to unconsolidated affiliate) (2012—$22.4)</t>
  </si>
  <si>
    <t>Liabilities Subject to Compromise</t>
  </si>
  <si>
    <t>Total W. R. Grace &amp; Co. Shareholders' Equity</t>
  </si>
  <si>
    <t>Noncontrolling interests in Chapter 11 filing entities</t>
  </si>
  <si>
    <t>In addition to Grace's financial reporting obligations as prescribed by the SEC, the Debtors are also required, under the rules and regulations of the Bankruptcy Code, to periodically file certain statements and schedules with the Bankruptcy Court. This information is available to the public through the Bankruptcy Court. This information is prepared in a format that may not be comparable to information in Grace's quarterly and annual financial statements as filed with the SEC. These statements and schedules are not audited and do not purport to represent the financial position or results of operations of Grace on a consolidated basis.</t>
  </si>
  <si>
    <t>Asbestos-Related Litigation</t>
  </si>
  <si>
    <r>
      <t xml:space="preserve">Grace is a defendant in property damage and personal injury lawsuits relating to previously sold asbestos-containing products. As of the Filing Date, Grace was a defendant in </t>
    </r>
    <r>
      <rPr>
        <sz val="10"/>
        <color rgb="FF000000"/>
        <rFont val="Arial"/>
        <family val="2"/>
      </rPr>
      <t>65,656</t>
    </r>
    <r>
      <rPr>
        <sz val="10"/>
        <color theme="1"/>
        <rFont val="Arial"/>
        <family val="2"/>
      </rPr>
      <t xml:space="preserve"> asbestos-related lawsuits, </t>
    </r>
    <r>
      <rPr>
        <sz val="10"/>
        <color rgb="FF000000"/>
        <rFont val="Arial"/>
        <family val="2"/>
      </rPr>
      <t>17</t>
    </r>
    <r>
      <rPr>
        <sz val="10"/>
        <color theme="1"/>
        <rFont val="Arial"/>
        <family val="2"/>
      </rPr>
      <t xml:space="preserve"> involving claims for property damage (</t>
    </r>
    <r>
      <rPr>
        <sz val="10"/>
        <color rgb="FF000000"/>
        <rFont val="Arial"/>
        <family val="2"/>
      </rPr>
      <t>one</t>
    </r>
    <r>
      <rPr>
        <sz val="10"/>
        <color theme="1"/>
        <rFont val="Arial"/>
        <family val="2"/>
      </rPr>
      <t xml:space="preserve"> of which has since been dismissed), and the remainder involving </t>
    </r>
    <r>
      <rPr>
        <sz val="10"/>
        <color rgb="FF000000"/>
        <rFont val="Arial"/>
        <family val="2"/>
      </rPr>
      <t>129,191</t>
    </r>
    <r>
      <rPr>
        <sz val="10"/>
        <color theme="1"/>
        <rFont val="Arial"/>
        <family val="2"/>
      </rPr>
      <t xml:space="preserve"> claims for personal injury. Due to the Filing, holders of asbestos-related claims are stayed from continuing to prosecute pending litigation and from commencing new lawsuits against the Debtors. Grace's obligations with respect to present and future asbestos claims will be determined through the Chapter 11 process.</t>
    </r>
  </si>
  <si>
    <r>
      <t>Property Damage Litigation</t>
    </r>
    <r>
      <rPr>
        <sz val="10"/>
        <color theme="1"/>
        <rFont val="Arial"/>
        <family val="2"/>
      </rPr>
      <t>    The plaintiffs in asbestos property damage lawsuits generally seek to have the defendants pay for the cost of removing, containing or repairing the asbestos-containing materials in the affected buildings. Various factors can affect the merit and value of PD Claims, including legal defenses, product identification, the amount and type of product involved, the age, type, size and use of the building, the legal status of the claimant, the jurisdictional history of prior cases, the court in which the case is pending, and the difficulty of asbestos abatement, if necessary.</t>
    </r>
  </si>
  <si>
    <r>
      <t xml:space="preserve">Out of </t>
    </r>
    <r>
      <rPr>
        <sz val="10"/>
        <color rgb="FF000000"/>
        <rFont val="Arial"/>
        <family val="2"/>
      </rPr>
      <t>380</t>
    </r>
    <r>
      <rPr>
        <sz val="10"/>
        <color theme="1"/>
        <rFont val="Arial"/>
        <family val="2"/>
      </rPr>
      <t xml:space="preserve"> asbestos property damage cases (which involved thousands of buildings) filed prior to the Filing Date, </t>
    </r>
    <r>
      <rPr>
        <sz val="10"/>
        <color rgb="FF000000"/>
        <rFont val="Arial"/>
        <family val="2"/>
      </rPr>
      <t>16</t>
    </r>
    <r>
      <rPr>
        <sz val="10"/>
        <color theme="1"/>
        <rFont val="Arial"/>
        <family val="2"/>
      </rPr>
      <t xml:space="preserve"> remain unresolved. </t>
    </r>
    <r>
      <rPr>
        <sz val="10"/>
        <color rgb="FF000000"/>
        <rFont val="Arial"/>
        <family val="2"/>
      </rPr>
      <t>Eight</t>
    </r>
    <r>
      <rPr>
        <sz val="10"/>
        <color theme="1"/>
        <rFont val="Arial"/>
        <family val="2"/>
      </rPr>
      <t xml:space="preserve"> cases relate to ZAI and </t>
    </r>
    <r>
      <rPr>
        <sz val="10"/>
        <color rgb="FF000000"/>
        <rFont val="Arial"/>
        <family val="2"/>
      </rPr>
      <t>eight</t>
    </r>
    <r>
      <rPr>
        <sz val="10"/>
        <color theme="1"/>
        <rFont val="Arial"/>
        <family val="2"/>
      </rPr>
      <t xml:space="preserve"> relate to a number of former asbestos-containing products (</t>
    </r>
    <r>
      <rPr>
        <sz val="10"/>
        <color rgb="FF000000"/>
        <rFont val="Arial"/>
        <family val="2"/>
      </rPr>
      <t>two</t>
    </r>
    <r>
      <rPr>
        <sz val="10"/>
        <color theme="1"/>
        <rFont val="Arial"/>
        <family val="2"/>
      </rPr>
      <t xml:space="preserve"> of which also are alleged to involve ZAI).</t>
    </r>
  </si>
  <si>
    <r>
      <t xml:space="preserve">Approximately </t>
    </r>
    <r>
      <rPr>
        <sz val="10"/>
        <color rgb="FF000000"/>
        <rFont val="Arial"/>
        <family val="2"/>
      </rPr>
      <t>4,400</t>
    </r>
    <r>
      <rPr>
        <sz val="10"/>
        <color theme="1"/>
        <rFont val="Arial"/>
        <family val="2"/>
      </rPr>
      <t xml:space="preserve"> additional PD claims were filed prior to the March 31, 2003, claims bar date established by the Bankruptcy Court. (The March 31, 2003, claims bar date did not apply to ZAI claims.) Grace objected to virtually all PD claims on a number of legal and factual bases. As of </t>
    </r>
    <r>
      <rPr>
        <sz val="10"/>
        <color rgb="FF000000"/>
        <rFont val="Arial"/>
        <family val="2"/>
      </rPr>
      <t>September 30, 2013</t>
    </r>
    <r>
      <rPr>
        <sz val="10"/>
        <color theme="1"/>
        <rFont val="Arial"/>
        <family val="2"/>
      </rPr>
      <t xml:space="preserve">, approximately </t>
    </r>
    <r>
      <rPr>
        <sz val="10"/>
        <color rgb="FF000000"/>
        <rFont val="Arial"/>
        <family val="2"/>
      </rPr>
      <t>430</t>
    </r>
    <r>
      <rPr>
        <sz val="10"/>
        <color theme="1"/>
        <rFont val="Arial"/>
        <family val="2"/>
      </rPr>
      <t xml:space="preserve"> PD Claims subject to the March 31, 2003, claims bar date remain outstanding. The Bankruptcy Court has approved settlement agreements covering approximately </t>
    </r>
    <r>
      <rPr>
        <sz val="10"/>
        <color rgb="FF000000"/>
        <rFont val="Arial"/>
        <family val="2"/>
      </rPr>
      <t>410</t>
    </r>
    <r>
      <rPr>
        <sz val="10"/>
        <color theme="1"/>
        <rFont val="Arial"/>
        <family val="2"/>
      </rPr>
      <t xml:space="preserve"> of such claims for an aggregate allowed amount of </t>
    </r>
    <r>
      <rPr>
        <sz val="10"/>
        <color rgb="FF000000"/>
        <rFont val="Arial"/>
        <family val="2"/>
      </rPr>
      <t>$151.7 million</t>
    </r>
    <r>
      <rPr>
        <sz val="10"/>
        <color theme="1"/>
        <rFont val="Arial"/>
        <family val="2"/>
      </rPr>
      <t>.</t>
    </r>
  </si>
  <si>
    <r>
      <t>Eight</t>
    </r>
    <r>
      <rPr>
        <sz val="10"/>
        <color theme="1"/>
        <rFont val="Arial"/>
        <family val="2"/>
      </rPr>
      <t xml:space="preserve"> of the ZAI cases were filed as purported class action lawsuits in 2000 and 2001. In addition, </t>
    </r>
    <r>
      <rPr>
        <sz val="10"/>
        <color rgb="FF000000"/>
        <rFont val="Arial"/>
        <family val="2"/>
      </rPr>
      <t>10</t>
    </r>
    <r>
      <rPr>
        <sz val="10"/>
        <color theme="1"/>
        <rFont val="Arial"/>
        <family val="2"/>
      </rPr>
      <t xml:space="preserve"> lawsuits were filed as purported class actions in 2004 and 2005 with respect to persons and homes in Canada. These cases seek damages and equitable relief, including the removal, replacement and/or disposal of all such insulation. The plaintiffs assert that this product is in millions of homes and that the cost of removal could be several thousand dollars per home. As a result of the Filing, all of these cases have been stayed.</t>
    </r>
  </si>
  <si>
    <t>Based on Grace's investigation of the claims described in these lawsuits, and testing and analysis of this product by Grace and others, Grace believes that ZAI was and continues to be safe for its intended purpose and poses little or no threat to human health. The plaintiffs in the ZAI lawsuits dispute Grace's position on the safety of ZAI. In December 2006, the Bankruptcy Court issued an opinion and order holding that, although ZAI is contaminated with asbestos and can release asbestos fibers when disturbed, there is no unreasonable risk of harm from ZAI. In the event the Joint Plan does not become effective, the ZAI claimants have reserved their right to appeal such opinion and order if and when it becomes a final order.</t>
  </si>
  <si>
    <r>
      <t xml:space="preserve">At the Debtors' request, in July 2008, the Bankruptcy Court established a claims bar date for U.S. ZAI PD Claims and approved a related notice program that required any person with a U.S. ZAI PD Claim to submit an individual proof of claim no later than October 31, 2008. Approximately </t>
    </r>
    <r>
      <rPr>
        <sz val="10"/>
        <color rgb="FF000000"/>
        <rFont val="Arial"/>
        <family val="2"/>
      </rPr>
      <t>17,960</t>
    </r>
    <r>
      <rPr>
        <sz val="10"/>
        <color theme="1"/>
        <rFont val="Arial"/>
        <family val="2"/>
      </rPr>
      <t xml:space="preserve"> U.S. ZAI PD Claims were filed prior to the October 31, 2008, claims bar date, and as of </t>
    </r>
    <r>
      <rPr>
        <sz val="10"/>
        <color rgb="FF000000"/>
        <rFont val="Arial"/>
        <family val="2"/>
      </rPr>
      <t>September 30, 2013</t>
    </r>
    <r>
      <rPr>
        <sz val="10"/>
        <color theme="1"/>
        <rFont val="Arial"/>
        <family val="2"/>
      </rPr>
      <t xml:space="preserve">, an additional </t>
    </r>
    <r>
      <rPr>
        <sz val="10"/>
        <color rgb="FF000000"/>
        <rFont val="Arial"/>
        <family val="2"/>
      </rPr>
      <t>1,310</t>
    </r>
    <r>
      <rPr>
        <sz val="10"/>
        <color theme="1"/>
        <rFont val="Arial"/>
        <family val="2"/>
      </rPr>
      <t xml:space="preserve"> U.S. ZAI PD Claims were filed. As described above, under the Canadian ZAI Settlement, all Canadian ZAI PD Claims filed before December 31, 2009, would be eligible to seek compensation from the Canadian ZAI property damage claims fund. Approximately </t>
    </r>
    <r>
      <rPr>
        <sz val="10"/>
        <color rgb="FF000000"/>
        <rFont val="Arial"/>
        <family val="2"/>
      </rPr>
      <t>14,100</t>
    </r>
    <r>
      <rPr>
        <sz val="10"/>
        <color theme="1"/>
        <rFont val="Arial"/>
        <family val="2"/>
      </rPr>
      <t xml:space="preserve"> Canadian ZAI PD Claims were filed by the December 31, 2009 bar date, and as of </t>
    </r>
    <r>
      <rPr>
        <sz val="10"/>
        <color rgb="FF000000"/>
        <rFont val="Arial"/>
        <family val="2"/>
      </rPr>
      <t>September 30, 2013</t>
    </r>
    <r>
      <rPr>
        <sz val="10"/>
        <color theme="1"/>
        <rFont val="Arial"/>
        <family val="2"/>
      </rPr>
      <t xml:space="preserve">, an additional </t>
    </r>
    <r>
      <rPr>
        <sz val="10"/>
        <color rgb="FF000000"/>
        <rFont val="Arial"/>
        <family val="2"/>
      </rPr>
      <t>220</t>
    </r>
    <r>
      <rPr>
        <sz val="10"/>
        <color theme="1"/>
        <rFont val="Arial"/>
        <family val="2"/>
      </rPr>
      <t xml:space="preserve"> Canadian ZAI PD claims were filed subsequent to that bar date.</t>
    </r>
  </si>
  <si>
    <t>As described in Note 2, in November 2008, the Debtors, the Putative Class Counsel to the U.S. ZAI property damage claimants, the PD FCR, and the Equity Committee reached an agreement designed to resolve all present and future U.S. ZAI PD Claims. The terms of the U.S. and Canadian ZAI agreements in principle have been incorporated into the terms of the Joint Plan and related documents.</t>
  </si>
  <si>
    <t>Upon the occurrence of the effective date under the Joint Plan, all pending and future PD Claims would be channeled for resolution to the PD Trust. PD Claims other than U.S. and Canadian ZAI PD Claims would be litigated in the Bankruptcy Court or a U.S. District Court, including all claims and defenses that would have been available to the parties prior to the filing of the Chapter 11 Cases as well as any defenses based on the March 31, 2003, claims bar date. Any claims determined to be allowed claims would be paid in cash by the PD Trust. Grace would be obligated to fund the PD Trust every six months in an amount sufficient to enable the PD Trust to pay all such allowed claims and Trust-related expenses.</t>
  </si>
  <si>
    <t>All allowed U.S. ZAI PD Claims would be paid by the PD Trust from the ZAI PD account and all allowed Canadian ZAI PD Claims would be paid by the Canadian ZAI property damage claims fund. Grace would have no liability or obligation for asbestos-related ZAI PD claims, except for its obligations to fund the PD Trust's ZAI PD account as described in Note 2.</t>
  </si>
  <si>
    <r>
      <t>Personal Injury Litigation</t>
    </r>
    <r>
      <rPr>
        <sz val="10"/>
        <color theme="1"/>
        <rFont val="Arial"/>
        <family val="2"/>
      </rPr>
      <t>    Asbestos personal injury claimants allege adverse health effects from exposure to asbestos-containing products formerly manufactured by Grace. Historically, Grace's cost to resolve such claims has been influenced by numerous variables, including the nature of the disease alleged, product identification, proof of exposure to a Grace product, negotiation factors, the solvency of other former producers of asbestos-containing products, cross-claims by co-defendants, the rate at which new claims are filed, the jurisdiction in which the claims are filed, and the defense and disposition costs associated with these claims.</t>
    </r>
  </si>
  <si>
    <r>
      <t xml:space="preserve">As of the Filing Date, </t>
    </r>
    <r>
      <rPr>
        <sz val="10"/>
        <color rgb="FF000000"/>
        <rFont val="Arial"/>
        <family val="2"/>
      </rPr>
      <t>129,191</t>
    </r>
    <r>
      <rPr>
        <sz val="10"/>
        <color theme="1"/>
        <rFont val="Arial"/>
        <family val="2"/>
      </rPr>
      <t xml:space="preserve"> PI Claims were pending against Grace. Grace believes that a substantial number of additional PI Claims would have been received between the Filing Date and </t>
    </r>
    <r>
      <rPr>
        <sz val="10"/>
        <color rgb="FF000000"/>
        <rFont val="Arial"/>
        <family val="2"/>
      </rPr>
      <t>September 30, 2013</t>
    </r>
    <r>
      <rPr>
        <sz val="10"/>
        <color theme="1"/>
        <rFont val="Arial"/>
        <family val="2"/>
      </rPr>
      <t>, had such PI Claims not been stayed by the Bankruptcy Court.</t>
    </r>
  </si>
  <si>
    <t>The Bankruptcy Court entered a case management order for estimating liability for pending and future PI Claims. A trial for estimating liability for PI Claims began in January 2008 but was suspended in April 2008 as a result of the PI Settlement.</t>
  </si>
  <si>
    <t>Upon the occurrence of the effective date under the Joint Plan, all pending and future asbestos-related personal injury claims would be channeled for resolution to the PI Trust and Grace would have no liability or obligation for asbestos-related personal injury claims, except for its obligations to fund the PI Trust as described in Note 2.</t>
  </si>
  <si>
    <r>
      <t>Asbestos-Related Liability</t>
    </r>
    <r>
      <rPr>
        <sz val="10"/>
        <color theme="1"/>
        <rFont val="Arial"/>
        <family val="2"/>
      </rPr>
      <t xml:space="preserve">    The recorded asbestos-related liability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2,065.0 million</t>
    </r>
    <r>
      <rPr>
        <sz val="10"/>
        <color theme="1"/>
        <rFont val="Arial"/>
        <family val="2"/>
      </rPr>
      <t xml:space="preserve"> and is included in "liabilities subject to compromise" in the accompanying Consolidated Balance Sheets. Grace increased its asbestos-related liability by </t>
    </r>
    <r>
      <rPr>
        <sz val="10"/>
        <color rgb="FF000000"/>
        <rFont val="Arial"/>
        <family val="2"/>
      </rPr>
      <t>$365.0 million</t>
    </r>
    <r>
      <rPr>
        <sz val="10"/>
        <color theme="1"/>
        <rFont val="Arial"/>
        <family val="2"/>
      </rPr>
      <t xml:space="preserve"> in the 2012 fourth quarter to reflect an updated estimate of the value of the consideration payable to the PI Trust and the PD Trust (the "Trusts") under the Joint Plan, assuming emergence from bankruptcy at the end of 2013. The recorded amount of the asbestos-related liability continues to represent a reasonable estimate of the value of the consideration payable to the PI Trust and the PD Trust if emergence does not occur until the 2014 first quarter.</t>
    </r>
  </si>
  <si>
    <t>The components of the consideration payable to the Trusts under the Joint Plan are as follows:</t>
  </si>
  <si>
    <r>
      <t xml:space="preserve">The warrant to acquire </t>
    </r>
    <r>
      <rPr>
        <sz val="10"/>
        <color rgb="FF000000"/>
        <rFont val="Arial"/>
        <family val="2"/>
      </rPr>
      <t>10 million</t>
    </r>
    <r>
      <rPr>
        <sz val="10"/>
        <color theme="1"/>
        <rFont val="Arial"/>
        <family val="2"/>
      </rPr>
      <t xml:space="preserve"> shares of the Company's common stock for </t>
    </r>
    <r>
      <rPr>
        <sz val="10"/>
        <color rgb="FF000000"/>
        <rFont val="Arial"/>
        <family val="2"/>
      </rPr>
      <t>$17.00</t>
    </r>
    <r>
      <rPr>
        <sz val="10"/>
        <color theme="1"/>
        <rFont val="Arial"/>
        <family val="2"/>
      </rPr>
      <t xml:space="preserve"> per share, which will be recorded at fair value on the effective date of the Joint Plan. Under the agreement to cash settle the warrant, discussed in Note 2, the warrant will have a value between </t>
    </r>
    <r>
      <rPr>
        <sz val="10"/>
        <color rgb="FF000000"/>
        <rFont val="Arial"/>
        <family val="2"/>
      </rPr>
      <t>$375 million</t>
    </r>
    <r>
      <rPr>
        <sz val="10"/>
        <color theme="1"/>
        <rFont val="Arial"/>
        <family val="2"/>
      </rPr>
      <t xml:space="preserve"> and </t>
    </r>
    <r>
      <rPr>
        <sz val="10"/>
        <color rgb="FF000000"/>
        <rFont val="Arial"/>
        <family val="2"/>
      </rPr>
      <t>$490 million</t>
    </r>
    <r>
      <rPr>
        <sz val="10"/>
        <color theme="1"/>
        <rFont val="Arial"/>
        <family val="2"/>
      </rPr>
      <t xml:space="preserve">. Based on the current trading range of Company common stock and other valuation factors, Grace estimates the value of the warrant at emergence will be the maximum value of </t>
    </r>
    <r>
      <rPr>
        <sz val="10"/>
        <color rgb="FF000000"/>
        <rFont val="Arial"/>
        <family val="2"/>
      </rPr>
      <t>$490 million</t>
    </r>
    <r>
      <rPr>
        <sz val="10"/>
        <color theme="1"/>
        <rFont val="Arial"/>
        <family val="2"/>
      </rPr>
      <t>.</t>
    </r>
  </si>
  <si>
    <r>
      <t xml:space="preserve">The deferred payment obligation of </t>
    </r>
    <r>
      <rPr>
        <sz val="10"/>
        <color rgb="FF000000"/>
        <rFont val="Arial"/>
        <family val="2"/>
      </rPr>
      <t>$110 million</t>
    </r>
    <r>
      <rPr>
        <sz val="10"/>
        <color theme="1"/>
        <rFont val="Arial"/>
        <family val="2"/>
      </rPr>
      <t xml:space="preserve"> per year for </t>
    </r>
    <r>
      <rPr>
        <sz val="10"/>
        <color rgb="FF000000"/>
        <rFont val="Arial"/>
        <family val="2"/>
      </rPr>
      <t>five years</t>
    </r>
    <r>
      <rPr>
        <sz val="10"/>
        <color theme="1"/>
        <rFont val="Arial"/>
        <family val="2"/>
      </rPr>
      <t xml:space="preserve"> beginning January 2, 2019, and of </t>
    </r>
    <r>
      <rPr>
        <sz val="10"/>
        <color rgb="FF000000"/>
        <rFont val="Arial"/>
        <family val="2"/>
      </rPr>
      <t>$100 million</t>
    </r>
    <r>
      <rPr>
        <sz val="10"/>
        <color theme="1"/>
        <rFont val="Arial"/>
        <family val="2"/>
      </rPr>
      <t xml:space="preserve"> per year for </t>
    </r>
    <r>
      <rPr>
        <sz val="10"/>
        <color rgb="FF000000"/>
        <rFont val="Arial"/>
        <family val="2"/>
      </rPr>
      <t>ten years</t>
    </r>
    <r>
      <rPr>
        <sz val="10"/>
        <color theme="1"/>
        <rFont val="Arial"/>
        <family val="2"/>
      </rPr>
      <t xml:space="preserve"> beginning January 2, 2024, which will be recorded at fair value on the effective date of the Joint Plan. The recorded fair value of the deferred payment obligation of </t>
    </r>
    <r>
      <rPr>
        <sz val="10"/>
        <color rgb="FF000000"/>
        <rFont val="Arial"/>
        <family val="2"/>
      </rPr>
      <t>$547 million</t>
    </r>
    <r>
      <rPr>
        <sz val="10"/>
        <color theme="1"/>
        <rFont val="Arial"/>
        <family val="2"/>
      </rPr>
      <t xml:space="preserve"> is within the reasonable range of possible valuations of this obligation at emergence. The value of the deferred payment obligation is affected by (i) interest rates; (ii) the Company's credit standing and the payment period of the deferred payments; (iii) restrictive covenants and terms of the Company's other credit facilities; (iv) assessment of the risk of a default, which if default were to occur would require Grace to issue shares of Company common stock; and (v) the subordination provisions of the deferred payment agreement.</t>
    </r>
  </si>
  <si>
    <r>
      <t xml:space="preserve">The cash payable by Grace to fund the PI and PD Trusts as discussed in Note 2, which will be recorded at fair value on the effective date of the Joint Plan. Grace estimates the fair value of these payments to be </t>
    </r>
    <r>
      <rPr>
        <sz val="10"/>
        <color rgb="FF000000"/>
        <rFont val="Arial"/>
        <family val="2"/>
      </rPr>
      <t>$528 million</t>
    </r>
    <r>
      <rPr>
        <sz val="10"/>
        <color theme="1"/>
        <rFont val="Arial"/>
        <family val="2"/>
      </rPr>
      <t xml:space="preserve"> at emergence.</t>
    </r>
  </si>
  <si>
    <r>
      <t xml:space="preserve">As discussed in Note 2, proceeds with respect to all of Grace's insurance policies that provide coverage for asbestos-related claims would be transferred to the PI Trust under the Joint Plan. The recorded asbestos-related insurance receivable and related liability of </t>
    </r>
    <r>
      <rPr>
        <sz val="10"/>
        <color rgb="FF000000"/>
        <rFont val="Arial"/>
        <family val="2"/>
      </rPr>
      <t>$500.0 million</t>
    </r>
    <r>
      <rPr>
        <sz val="10"/>
        <color theme="1"/>
        <rFont val="Arial"/>
        <family val="2"/>
      </rPr>
      <t xml:space="preserve"> at </t>
    </r>
    <r>
      <rPr>
        <sz val="10"/>
        <color rgb="FF000000"/>
        <rFont val="Arial"/>
        <family val="2"/>
      </rPr>
      <t>September 30, 2013</t>
    </r>
    <r>
      <rPr>
        <sz val="10"/>
        <color theme="1"/>
        <rFont val="Arial"/>
        <family val="2"/>
      </rPr>
      <t>, is within the reasonable range of possible valuations of these policies at emergence.</t>
    </r>
  </si>
  <si>
    <r>
      <t xml:space="preserve">Grace periodically evaluates the recorded amount of its asbestos-related liability and may further adjust the liability prior to the effective date of the Joint Plan if it determines that the currently recorded amount no longer represents a reasonable estimate of the value of the consideration payable to the Trusts under the Joint Plan. The recorded amount of the asbestos-related liabilities represents a reasonable estimate of the value of the consideration payable to the PI Trust and the PD Trust based on the range of reasonable valuations for the warrant, deferred payment obligations and other consideration payable to the PI Trust and the PD Trust under the Joint Plan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The ultimate cost of settling the asbestos-related liability will be based on the value of the consideration transferred to the Trusts at emergence and will vary from the current estimate.</t>
  </si>
  <si>
    <r>
      <t xml:space="preserve">Five appeals were argued and submitted to the Third Circuit challenging the District Court order confirming the Joint Plan. </t>
    </r>
    <r>
      <rPr>
        <sz val="10"/>
        <color rgb="FF000000"/>
        <rFont val="Arial"/>
        <family val="2"/>
      </rPr>
      <t>Four</t>
    </r>
    <r>
      <rPr>
        <sz val="10"/>
        <color theme="1"/>
        <rFont val="Arial"/>
        <family val="2"/>
      </rPr>
      <t xml:space="preserve"> of the </t>
    </r>
    <r>
      <rPr>
        <sz val="10"/>
        <color rgb="FF000000"/>
        <rFont val="Arial"/>
        <family val="2"/>
      </rPr>
      <t>five</t>
    </r>
    <r>
      <rPr>
        <sz val="10"/>
        <color theme="1"/>
        <rFont val="Arial"/>
        <family val="2"/>
      </rPr>
      <t xml:space="preserve"> appeals have been rejected, leaving one appeal to be decided. Further appeals to the U. S. Supreme Court are possible. If any such appeals are resolved adversely to Grace and the other Joint Plan proponents, and if the Joint Plan cannot be amended to address any deficiencies identified by the Third Circuit in a manner satisfactory to Grace and the other Joint Plan proponents, the Debtors would expect to resume the estimation trial, which was suspended in April 2008 due to the PI Settlement, to determine the amount of its asbestos-related liabilities. Through the PI Claim estimation process and the continued adjudication of PD Claims, Grace would seek to demonstrate that most claims have no value because they fail to establish any significant property damage, health impairment or occupational exposure to asbestos from Grace's operations or products. If the Bankruptcy Court agreed with Grace's position on the number of, and the amounts to be paid in respect of, allowed PI Claims and PD Claims, then Grace believes that the value of its asbestos-related liability could be lower than the recorded amount. However, this outcome would be highly uncertain and would depend on a number of Bankruptcy Court rulings favorable to Grace's position. Conversely, the PI and PD Committees and the PI FCR have asserted that Grace's asbestos-related liabilities are substantially higher than the recorded amount, and in fact are in excess of Grace's business value. If the Bankruptcy Court accepted the position of the PI and PD Committees and the PI FCR, then any plan of reorganization likely would result in the loss of all or substantially all equity value by current shareholders.</t>
    </r>
  </si>
  <si>
    <r>
      <t>Insurance Rights</t>
    </r>
    <r>
      <rPr>
        <sz val="10"/>
        <color theme="1"/>
        <rFont val="Arial"/>
        <family val="2"/>
      </rPr>
      <t>    Grace holds insurance policies that provide coverage for 1962 to 1985 with respect to asbestos-related lawsuits and claims. For the most part, coverage for years 1962 through 1972 has been exhausted, leaving coverage for years 1973 through 1985 available for pending and future asbestos claims. Since 1985, insurance coverage for asbestos-related liabilities has not been commercially available to Grace. As discussed in Note 2, pursuant to the Joint Plan, proceeds with respect to all of Grace's insurance policies that provide coverage for asbestos-related claims would be transferred to the PI Trust.</t>
    </r>
  </si>
  <si>
    <t>For each insurance year, Grace's coverage consists of both primary and excess coverage. With one exception, coverage disputes regarding Grace's primary insurance policies have been settled, and those settlement amounts have been paid in full.</t>
  </si>
  <si>
    <r>
      <t xml:space="preserve">Grace has entered into settlement agreements, which are dependent upon the effectiveness of the Joint Plan, with underwriters of a portion of Grace's insurance coverage, which includes the unsettled primary coverage referenced in the preceding paragraph. Under most of these agreements, the insurers have agreed, subject to certain conditions, to pay to the PI Trust (directly or through an escrow arrangement) an aggregate of </t>
    </r>
    <r>
      <rPr>
        <sz val="10"/>
        <color rgb="FF000000"/>
        <rFont val="Arial"/>
        <family val="2"/>
      </rPr>
      <t>$396.1 million</t>
    </r>
    <r>
      <rPr>
        <sz val="10"/>
        <color theme="1"/>
        <rFont val="Arial"/>
        <family val="2"/>
      </rPr>
      <t xml:space="preserve"> in respect of coverage under the affected policies. Under the remaining agreements, the insurers have agreed to reimburse the PI Trust, subject to certain conditions, which will result in a partial reimbursement of the claims actually paid by the PI Trust.</t>
    </r>
  </si>
  <si>
    <r>
      <t xml:space="preserve">Prior to filing the Chapter 11 Cases, Grace entered into settlement agreements with various excess insurance carriers that are not dependent upon the effectiveness of the Joint Plan. The unpaid maximum aggregate amount available under these settlement agreements is approximately </t>
    </r>
    <r>
      <rPr>
        <sz val="10"/>
        <color rgb="FF000000"/>
        <rFont val="Arial"/>
        <family val="2"/>
      </rPr>
      <t>$487 million</t>
    </r>
    <r>
      <rPr>
        <sz val="10"/>
        <color theme="1"/>
        <rFont val="Arial"/>
        <family val="2"/>
      </rPr>
      <t xml:space="preserve">. Grace had no agreements in place with insurers with respect to approximately </t>
    </r>
    <r>
      <rPr>
        <sz val="10"/>
        <color rgb="FF000000"/>
        <rFont val="Arial"/>
        <family val="2"/>
      </rPr>
      <t>$483 million</t>
    </r>
    <r>
      <rPr>
        <sz val="10"/>
        <color theme="1"/>
        <rFont val="Arial"/>
        <family val="2"/>
      </rPr>
      <t xml:space="preserve"> of excess coverage, which are at layers of coverage that have not yet been triggered. Settlement amounts are generally payable on a percentage of the claims actually paid, which is based on a number of factors including the years over which a claimant was exposed to an asbestos-containing product. Grace estimates that eligible claims would have to exceed </t>
    </r>
    <r>
      <rPr>
        <sz val="10"/>
        <color rgb="FF000000"/>
        <rFont val="Arial"/>
        <family val="2"/>
      </rPr>
      <t>$4.0 billion</t>
    </r>
    <r>
      <rPr>
        <sz val="10"/>
        <color theme="1"/>
        <rFont val="Arial"/>
        <family val="2"/>
      </rPr>
      <t xml:space="preserve"> to access the total </t>
    </r>
    <r>
      <rPr>
        <sz val="10"/>
        <color rgb="FF000000"/>
        <rFont val="Arial"/>
        <family val="2"/>
      </rPr>
      <t>$970 million</t>
    </r>
    <r>
      <rPr>
        <sz val="10"/>
        <color theme="1"/>
        <rFont val="Arial"/>
        <family val="2"/>
      </rPr>
      <t xml:space="preserve"> of coverage. In the event the Joint Plan becomes effective, some of this settled and unsettled coverage will be superseded by the settlement agreements that are dependent upon the effectiveness of the Joint Plan.</t>
    </r>
  </si>
  <si>
    <t>Grace has excess coverage with insolvent or non-paying insurance carriers. Non-paying carriers are those that, although technically solvent, are not currently meeting their obligations to pay claims. Grace has filed and continues to file claims in the insolvency proceedings of these carriers, and Grace periodically receives distributions from some of these insolvent carriers.</t>
  </si>
  <si>
    <r>
      <t xml:space="preserve">The amount of insurance recovered on claims by the PI Trust will depend on the aggregate amount of insurance settlements on the effective date of the Joint Plan and a number of factors that will be determined at the time claims are paid including: the nature of the claim, the relevant exposure years, the timing of payment, the solvency of insurers and the legal status of policy rights. Grace estimates that the recorded amount of </t>
    </r>
    <r>
      <rPr>
        <sz val="10"/>
        <color rgb="FF000000"/>
        <rFont val="Arial"/>
        <family val="2"/>
      </rPr>
      <t>$500.0 million</t>
    </r>
    <r>
      <rPr>
        <sz val="10"/>
        <color theme="1"/>
        <rFont val="Arial"/>
        <family val="2"/>
      </rPr>
      <t xml:space="preserve"> is within the reasonable range of possible valuations of these policies at emergence.</t>
    </r>
  </si>
  <si>
    <t>Inventory Disclosure [Abstract]</t>
  </si>
  <si>
    <r>
      <t xml:space="preserve">Inventories are stated at the lower of cost or market, and cost is determined using FIFO. Inventories consisted of the following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Raw materials</t>
  </si>
  <si>
    <t>In process</t>
  </si>
  <si>
    <t>Finished products</t>
  </si>
  <si>
    <t>Other</t>
  </si>
  <si>
    <t>Debt</t>
  </si>
  <si>
    <t>Debt Disclosure [Abstract]</t>
  </si>
  <si>
    <t>Components of Debt</t>
  </si>
  <si>
    <t>Debt Subject to Compromise</t>
  </si>
  <si>
    <t>Bank borrowings</t>
  </si>
  <si>
    <t>Accrued interest on bank borrowings</t>
  </si>
  <si>
    <t>Drawn letters of credit</t>
  </si>
  <si>
    <t>Accrued interest on drawn letters of credit</t>
  </si>
  <si>
    <t>Weighted average interest rates on total debt</t>
  </si>
  <si>
    <t>%</t>
  </si>
  <si>
    <r>
      <t xml:space="preserve">At </t>
    </r>
    <r>
      <rPr>
        <sz val="10"/>
        <color rgb="FF000000"/>
        <rFont val="Arial"/>
        <family val="2"/>
      </rPr>
      <t>September 30, 2013</t>
    </r>
    <r>
      <rPr>
        <sz val="10"/>
        <color theme="1"/>
        <rFont val="Arial"/>
        <family val="2"/>
      </rPr>
      <t xml:space="preserve">, the fair value of Grace's debt payable within one year not subject to compromise approximated the recorded value of </t>
    </r>
    <r>
      <rPr>
        <sz val="10"/>
        <color rgb="FF000000"/>
        <rFont val="Arial"/>
        <family val="2"/>
      </rPr>
      <t>$86.2 million</t>
    </r>
    <r>
      <rPr>
        <sz val="10"/>
        <color theme="1"/>
        <rFont val="Arial"/>
        <family val="2"/>
      </rPr>
      <t xml:space="preserve">. Fair value is determined based on expected future cash flows (discounted at market interest rates), quotes from financial institutions and other appropriate valuation methodologies. At </t>
    </r>
    <r>
      <rPr>
        <sz val="10"/>
        <color rgb="FF000000"/>
        <rFont val="Arial"/>
        <family val="2"/>
      </rPr>
      <t>September 30, 2013</t>
    </r>
    <r>
      <rPr>
        <sz val="10"/>
        <color theme="1"/>
        <rFont val="Arial"/>
        <family val="2"/>
      </rPr>
      <t xml:space="preserve">, the carrying value of Grace's bank debt subject to compromise plus interest was </t>
    </r>
    <r>
      <rPr>
        <sz val="10"/>
        <color rgb="FF000000"/>
        <rFont val="Arial"/>
        <family val="2"/>
      </rPr>
      <t>$997.5 million</t>
    </r>
    <r>
      <rPr>
        <sz val="10"/>
        <color theme="1"/>
        <rFont val="Arial"/>
        <family val="2"/>
      </rPr>
      <t>. The estimated fair value of the bank debt approximates the carrying value and is estimated using Level 2 inputs; however, because such debt is subject to compromise in Grace's Chapter 11 proceeding, neither carrying values nor market values may reflect ultimate liquidation value.</t>
    </r>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t>
  </si>
  <si>
    <t>Grace has identified the following financial assets and liabilities that are subject to the fair value analysis required by ASC 820:</t>
  </si>
  <si>
    <t>Fair Value of Debt and Other Financial Instruments</t>
  </si>
  <si>
    <r>
      <t xml:space="preserve">See Note 5 for a discussion of the fair value of Grace's debt. At </t>
    </r>
    <r>
      <rPr>
        <sz val="10"/>
        <color rgb="FF000000"/>
        <rFont val="Arial"/>
        <family val="2"/>
      </rPr>
      <t>September 30, 2013</t>
    </r>
    <r>
      <rPr>
        <sz val="10"/>
        <color theme="1"/>
        <rFont val="Arial"/>
        <family val="2"/>
      </rPr>
      <t>, the recorded values of other financial instruments such as cash equivalents, short-term investments, and trade receivables and payables approximated their fair values, based on the short-term maturities and floating rate characteristics of these instruments.</t>
    </r>
  </si>
  <si>
    <t>Derivatives</t>
  </si>
  <si>
    <t>From time to time, Grace enters into commodity derivatives such as fixed-rate swap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t>
  </si>
  <si>
    <r>
      <t xml:space="preserve">The valuation of Grace's fixed-rate natural gas swaps was determined using a market approach, based on natural gas futures trading prices quoted on the New York Mercantile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natural gas. Current open contracts hedge forecasted transactions until March 2014. The effective portion of the gain or loss on the commodity contracts is recorded in "accumulated other comprehensive loss" and reclassified into income in the same period or periods that the underlying commodity purchase affects income. At </t>
    </r>
    <r>
      <rPr>
        <sz val="10"/>
        <color rgb="FF000000"/>
        <rFont val="Arial"/>
        <family val="2"/>
      </rPr>
      <t>September 30, 2013</t>
    </r>
    <r>
      <rPr>
        <sz val="10"/>
        <color theme="1"/>
        <rFont val="Arial"/>
        <family val="2"/>
      </rPr>
      <t xml:space="preserve">, the contract volume, or notional amount, of the commodity contracts was </t>
    </r>
    <r>
      <rPr>
        <sz val="10"/>
        <color rgb="FF000000"/>
        <rFont val="Arial"/>
        <family val="2"/>
      </rPr>
      <t>0.8 million</t>
    </r>
    <r>
      <rPr>
        <sz val="10"/>
        <color theme="1"/>
        <rFont val="Arial"/>
        <family val="2"/>
      </rPr>
      <t xml:space="preserve"> MMBtu (million British thermal units) with a total contract value of </t>
    </r>
    <r>
      <rPr>
        <sz val="10"/>
        <color rgb="FF000000"/>
        <rFont val="Arial"/>
        <family val="2"/>
      </rPr>
      <t>$3.5 million</t>
    </r>
    <r>
      <rPr>
        <sz val="10"/>
        <color theme="1"/>
        <rFont val="Arial"/>
        <family val="2"/>
      </rPr>
      <t>.</t>
    </r>
  </si>
  <si>
    <t xml:space="preserve">The valuation of Grace's natural gas call options was determined using a market approach, based on the strike price of the options and the natural gas futures trading prices quoted on the New York Mercantile Exchange. Commodity option contracts with maturities of not more than 24 months are used and designated as cash flow hedges of forecasted purchases of natural gas. Current open option contracts hedge forecasted transactions until June 2015. The effective portion of the gain or loss on the commodity contracts is recorded in "accumulated other comprehensive loss" and reclassified into income in the same period or periods that the underlying purchases affect income. At September 30, 2013, the contract volume, or notional amount, of the commodity option contracts was 7.1 million MMBtu and the natural gas futures trading price of option contracts was less than the strike price. </t>
  </si>
  <si>
    <r>
      <t xml:space="preserve">The valuation of Grace's fixed-rate aluminum swaps was determined using a market approach, based on aluminum futures trading prices quoted on the London Metal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aluminum. Current open contracts hedge forecasted transactions until September 2014. The effective portion of the gain or loss on the commodity contracts is recorded in "accumulated other comprehensive loss" and reclassified into income in the same period or periods that the underlying commodity purchase affects income. At </t>
    </r>
    <r>
      <rPr>
        <sz val="10"/>
        <color rgb="FF000000"/>
        <rFont val="Arial"/>
        <family val="2"/>
      </rPr>
      <t>September 30, 2013</t>
    </r>
    <r>
      <rPr>
        <sz val="10"/>
        <color theme="1"/>
        <rFont val="Arial"/>
        <family val="2"/>
      </rPr>
      <t xml:space="preserve">, the contract volume, or notional amount, of the commodity contracts was </t>
    </r>
    <r>
      <rPr>
        <sz val="10"/>
        <color rgb="FF000000"/>
        <rFont val="Arial"/>
        <family val="2"/>
      </rPr>
      <t>1.7 million</t>
    </r>
    <r>
      <rPr>
        <sz val="10"/>
        <color theme="1"/>
        <rFont val="Arial"/>
        <family val="2"/>
      </rPr>
      <t xml:space="preserve"> pounds with a total contract value of </t>
    </r>
    <r>
      <rPr>
        <sz val="10"/>
        <color rgb="FF000000"/>
        <rFont val="Arial"/>
        <family val="2"/>
      </rPr>
      <t>$1.6 million</t>
    </r>
    <r>
      <rPr>
        <sz val="10"/>
        <color theme="1"/>
        <rFont val="Arial"/>
        <family val="2"/>
      </rPr>
      <t>.</t>
    </r>
  </si>
  <si>
    <r>
      <t xml:space="preserve">Because Grace does business in over </t>
    </r>
    <r>
      <rPr>
        <sz val="10"/>
        <color rgb="FF000000"/>
        <rFont val="Arial"/>
        <family val="2"/>
      </rPr>
      <t>40</t>
    </r>
    <r>
      <rPr>
        <sz val="10"/>
        <color theme="1"/>
        <rFont val="Arial"/>
        <family val="2"/>
      </rPr>
      <t xml:space="preserve"> countr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or combinations of the two to reduce the risk of certain specific transactions. However, Grace does not have a policy of hedging all exposures, because management does not believe that such a level of hedging would be cost-effective.</t>
    </r>
  </si>
  <si>
    <t>The valuation of Grace's currency exchange rate forward contract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t>
  </si>
  <si>
    <r>
      <t xml:space="preserve">In November 2007, Grace purchased currency forward contracts to mitigate the effect of currency risk with respect to intercompany loans between its principal U.S. subsidiary and a German subsidiary. As of </t>
    </r>
    <r>
      <rPr>
        <sz val="10"/>
        <color rgb="FF000000"/>
        <rFont val="Arial"/>
        <family val="2"/>
      </rPr>
      <t>September 30, 2013</t>
    </r>
    <r>
      <rPr>
        <sz val="10"/>
        <color theme="1"/>
        <rFont val="Arial"/>
        <family val="2"/>
      </rPr>
      <t xml:space="preserve">, the total notional amount related to the remaining outstanding currency forward contracts was </t>
    </r>
    <r>
      <rPr>
        <sz val="10"/>
        <color rgb="FF000000"/>
        <rFont val="Arial"/>
        <family val="2"/>
      </rPr>
      <t>€194.5 million</t>
    </r>
    <r>
      <rPr>
        <sz val="10"/>
        <color theme="1"/>
        <rFont val="Arial"/>
        <family val="2"/>
      </rPr>
      <t>. These derivatives are not designated as hedging instruments under ASC 815 "Derivatives and Hedging".</t>
    </r>
  </si>
  <si>
    <r>
      <t xml:space="preserve">The following tables present the fair value hierarchy for financial assets and liabilities measured at fair value on a recurring basi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Fair Value Measurements at</t>
  </si>
  <si>
    <t>September 30, 2013 Using</t>
  </si>
  <si>
    <t>Items Measured at Fair Value on a Recurring Basis</t>
  </si>
  <si>
    <t>Quoted Prices in Active Markets for Identical Assets or Liabilities</t>
  </si>
  <si>
    <t>(Level 1)</t>
  </si>
  <si>
    <t>Significant Other Observable Inputs</t>
  </si>
  <si>
    <t>(Level 2)</t>
  </si>
  <si>
    <t>Significant Unobservable Inputs</t>
  </si>
  <si>
    <t>(Level 3)</t>
  </si>
  <si>
    <t>Assets</t>
  </si>
  <si>
    <t>Currency derivatives</t>
  </si>
  <si>
    <t>Commodity derivatives</t>
  </si>
  <si>
    <t>Liabilities</t>
  </si>
  <si>
    <t>December 31, 2012 Using</t>
  </si>
  <si>
    <r>
      <t xml:space="preserve">The following tables present the location and fair values of derivative instruments included in the Consolidated Balance She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 xml:space="preserve">Fair Values of Derivative Instruments at </t>
  </si>
  <si>
    <t>Asset Derivatives</t>
  </si>
  <si>
    <t>Liability Derivatives</t>
  </si>
  <si>
    <t>Balance Sheet</t>
  </si>
  <si>
    <t>Location</t>
  </si>
  <si>
    <t>Fair Value</t>
  </si>
  <si>
    <t>Derivatives designated as hedging instruments under ASC 815:</t>
  </si>
  <si>
    <t>Commodity contracts</t>
  </si>
  <si>
    <t>Currency contracts</t>
  </si>
  <si>
    <t>Derivatives not designated as hedging instruments under ASC 815:</t>
  </si>
  <si>
    <t>Total derivatives</t>
  </si>
  <si>
    <t>Fair Values of Derivative Instruments at</t>
  </si>
  <si>
    <t>December 31, 2012</t>
  </si>
  <si>
    <r>
      <t xml:space="preserve">The following tables present the location and amount of gains and losses on derivative instruments included in the Consolidated Statements of Operations or, when applicable, gains and losses initially recognized in other comprehensive income (loss) ("OCI") for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The Effect of Derivative Instruments on the Consolidated Statement of Operations for the Three Months Ended</t>
  </si>
  <si>
    <t>September 30, 2013</t>
  </si>
  <si>
    <t>Amount of Gain or (Loss) Recognized in OCI on Derivatives (Effective Portion)</t>
  </si>
  <si>
    <t>Location of Gain or (Loss) Reclassified from Accumulated OCI into Income</t>
  </si>
  <si>
    <t>(Effective Portion)</t>
  </si>
  <si>
    <t>Amount of Gain or (Loss) Reclassified from Accumulated OCI into Income</t>
  </si>
  <si>
    <t>Derivatives in ASC 815 cash flow hedging relationships:</t>
  </si>
  <si>
    <t>Other income (expense)</t>
  </si>
  <si>
    <t>(0.1</t>
  </si>
  <si>
    <t>Location of Gain or (Loss) Recognized in Income on Derivatives</t>
  </si>
  <si>
    <t>Amount of Gain or (Loss) Recognized in Income on Derivatives</t>
  </si>
  <si>
    <t>(9.9</t>
  </si>
  <si>
    <t xml:space="preserve">The Effect of Derivative Instruments on the Consolidated Statement of Operations for the Nine Months Ended </t>
  </si>
  <si>
    <t>(5.8</t>
  </si>
  <si>
    <t>The Effect of Derivative Instruments on the Consolidated Statement of Operations for the Three Months Ended September 30, 2012</t>
  </si>
  <si>
    <t>(1.3</t>
  </si>
  <si>
    <t>(4.4</t>
  </si>
  <si>
    <t>September 30, 2012</t>
  </si>
  <si>
    <t>(1.5</t>
  </si>
  <si>
    <t>(5.3</t>
  </si>
  <si>
    <t>Debt and Interest Rate Swap Agreements</t>
  </si>
  <si>
    <r>
      <t xml:space="preserve">Grace was not a party to any debt or interest rate swap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Credit Risk</t>
  </si>
  <si>
    <t>Grace is exposed to credit risk in its trade accounts receivable. Customers in the petroleum refining and construction industries represent the greatest exposure. Grace's credit evaluation policies, relatively short collection terms and history of minimal credit losses mitigate credit risk exposures. Grace does not generally require collateral for its trade accounts receivable, but may require a bank letter of credit in certain instances, particularly when selling to customers in cash restricted countries.</t>
  </si>
  <si>
    <t>Grace may also be exposed to credit risk in its derivatives contracts. Grace monitors counterparty credit risk and currently does not anticipate nonperformance by its derivatives counterparties. Grace's derivatives contracts are with internationally recognized commercial financial institutions.</t>
  </si>
  <si>
    <t>Income Taxes</t>
  </si>
  <si>
    <t>Income Tax Disclosure [Abstract]</t>
  </si>
  <si>
    <r>
      <t xml:space="preserve">The income tax provision on </t>
    </r>
    <r>
      <rPr>
        <sz val="10"/>
        <color rgb="FF000000"/>
        <rFont val="Arial"/>
        <family val="2"/>
      </rPr>
      <t>2013</t>
    </r>
    <r>
      <rPr>
        <sz val="10"/>
        <color theme="1"/>
        <rFont val="Arial"/>
        <family val="2"/>
      </rPr>
      <t xml:space="preserve"> forecasted annual income is estimated to be </t>
    </r>
    <r>
      <rPr>
        <sz val="10"/>
        <color rgb="FF000000"/>
        <rFont val="Arial"/>
        <family val="2"/>
      </rPr>
      <t>33.9%</t>
    </r>
    <r>
      <rPr>
        <sz val="10"/>
        <color theme="1"/>
        <rFont val="Arial"/>
        <family val="2"/>
      </rPr>
      <t xml:space="preserve"> as of </t>
    </r>
    <r>
      <rPr>
        <sz val="10"/>
        <color rgb="FF000000"/>
        <rFont val="Arial"/>
        <family val="2"/>
      </rPr>
      <t>September 30, 2013</t>
    </r>
    <r>
      <rPr>
        <sz val="10"/>
        <color theme="1"/>
        <rFont val="Arial"/>
        <family val="2"/>
      </rPr>
      <t xml:space="preserve">, compared with a benefit of </t>
    </r>
    <r>
      <rPr>
        <sz val="10"/>
        <color rgb="FF000000"/>
        <rFont val="Arial"/>
        <family val="2"/>
      </rPr>
      <t>64.6%</t>
    </r>
    <r>
      <rPr>
        <sz val="10"/>
        <color theme="1"/>
        <rFont val="Arial"/>
        <family val="2"/>
      </rPr>
      <t xml:space="preserve"> for the year ended </t>
    </r>
    <r>
      <rPr>
        <sz val="10"/>
        <color rgb="FF000000"/>
        <rFont val="Arial"/>
        <family val="2"/>
      </rPr>
      <t>December 31, 2012</t>
    </r>
    <r>
      <rPr>
        <sz val="10"/>
        <color theme="1"/>
        <rFont val="Arial"/>
        <family val="2"/>
      </rPr>
      <t xml:space="preserve">. The primary differences between these rates and the U.S. Federal corporate rate of </t>
    </r>
    <r>
      <rPr>
        <sz val="10"/>
        <color rgb="FF000000"/>
        <rFont val="Arial"/>
        <family val="2"/>
      </rPr>
      <t>35%</t>
    </r>
    <r>
      <rPr>
        <sz val="10"/>
        <color theme="1"/>
        <rFont val="Arial"/>
        <family val="2"/>
      </rPr>
      <t xml:space="preserve"> generally relate to changes in tax contingencies, certain nondeductible expenses including Chapter 11 expenses, tax rate differences in foreign jurisdictions and other discrete adjustments. In addition, the 2012 benefit was primarily due to the </t>
    </r>
    <r>
      <rPr>
        <sz val="10"/>
        <color rgb="FF000000"/>
        <rFont val="Arial"/>
        <family val="2"/>
      </rPr>
      <t>$365.0 million</t>
    </r>
    <r>
      <rPr>
        <sz val="10"/>
        <color theme="1"/>
        <rFont val="Arial"/>
        <family val="2"/>
      </rPr>
      <t xml:space="preserve"> charge to increase the asbestos-related liability, the release of the state valuation allowance, and the utilization of domestic production activity incentives.</t>
    </r>
  </si>
  <si>
    <t>Grace generally has not had to pay U.S. Federal income taxes in cash in recent years since available tax deductions and credits have fully offset U.S. taxable income.</t>
  </si>
  <si>
    <t>Grace files U.S. Federal income tax returns as well as income tax returns in various state and foreign jurisdictions. In many cases, Grace's uncertain tax positions are related to income tax returns for tax years that remain subject to examination by the relevant taxing authorities. The following table summarizes these open tax years by major jurisdiction:</t>
  </si>
  <si>
    <t>Tax Jurisdiction(1)</t>
  </si>
  <si>
    <t>Examination</t>
  </si>
  <si>
    <t>in Progress</t>
  </si>
  <si>
    <t>Examination Not</t>
  </si>
  <si>
    <t>Yet Initiated</t>
  </si>
  <si>
    <t>United States—Federal</t>
  </si>
  <si>
    <t>2007 - 2009</t>
  </si>
  <si>
    <t>2010 - 2012</t>
  </si>
  <si>
    <t>United States—State</t>
  </si>
  <si>
    <t>2007 - 2011</t>
  </si>
  <si>
    <t>2009 - 2012</t>
  </si>
  <si>
    <t>Germany</t>
  </si>
  <si>
    <t>2006 - 2008</t>
  </si>
  <si>
    <t>France</t>
  </si>
  <si>
    <t>2009 - 2011</t>
  </si>
  <si>
    <t>United Kingdom</t>
  </si>
  <si>
    <t>None</t>
  </si>
  <si>
    <t>2008 - 2012</t>
  </si>
  <si>
    <t>Italy</t>
  </si>
  <si>
    <t>Canada</t>
  </si>
  <si>
    <t>2006 - 2012</t>
  </si>
  <si>
    <t>Includes federal, state, provincial or local jurisdictions, as applicable.</t>
  </si>
  <si>
    <t>Grace notes that there are attributes generated in prior years that are otherwise closed by statute and were carried forward into years that are open to examination. Those attributes may still be subject to adjustment to the extent utilized in open years.</t>
  </si>
  <si>
    <r>
      <t xml:space="preserve">As a multi-national taxpayer, Grace is under continual audit by the various tax authorities on open-year tax positions. Based on the status of current examinations in various taxing jurisdictions and applicable judicial decisions applied to Grace's fact pattern, Grace believes it is reasonably possible that in the next 12 months, the amount of the liability for unrecognized tax benefits could increase by as much as </t>
    </r>
    <r>
      <rPr>
        <sz val="10"/>
        <color rgb="FF000000"/>
        <rFont val="Arial"/>
        <family val="2"/>
      </rPr>
      <t>$91 million</t>
    </r>
    <r>
      <rPr>
        <sz val="10"/>
        <color theme="1"/>
        <rFont val="Arial"/>
        <family val="2"/>
      </rPr>
      <t xml:space="preserve">, along with accelerated recognition of a deferred charge of </t>
    </r>
    <r>
      <rPr>
        <sz val="10"/>
        <color rgb="FF000000"/>
        <rFont val="Arial"/>
        <family val="2"/>
      </rPr>
      <t>$1 million</t>
    </r>
    <r>
      <rPr>
        <sz val="10"/>
        <color theme="1"/>
        <rFont val="Arial"/>
        <family val="2"/>
      </rPr>
      <t xml:space="preserve">, or decrease by as much as </t>
    </r>
    <r>
      <rPr>
        <sz val="10"/>
        <color rgb="FF000000"/>
        <rFont val="Arial"/>
        <family val="2"/>
      </rPr>
      <t>$78 million</t>
    </r>
    <r>
      <rPr>
        <sz val="10"/>
        <color theme="1"/>
        <rFont val="Arial"/>
        <family val="2"/>
      </rPr>
      <t>.</t>
    </r>
  </si>
  <si>
    <r>
      <t xml:space="preserve">Grace accrues potential interest and any associated penalties related to uncertain tax positions in "provision for income taxes" in the Consolidated Statements of Operations. The total amount of interest and penalties accrued on uncertain tax positions included in the Consolidated Balance Sheets was </t>
    </r>
    <r>
      <rPr>
        <sz val="10"/>
        <color rgb="FF000000"/>
        <rFont val="Arial"/>
        <family val="2"/>
      </rPr>
      <t>$3.9 million</t>
    </r>
    <r>
      <rPr>
        <sz val="10"/>
        <color theme="1"/>
        <rFont val="Arial"/>
        <family val="2"/>
      </rPr>
      <t xml:space="preserve"> (</t>
    </r>
    <r>
      <rPr>
        <sz val="10"/>
        <color rgb="FF000000"/>
        <rFont val="Arial"/>
        <family val="2"/>
      </rPr>
      <t>$3.1 million</t>
    </r>
    <r>
      <rPr>
        <sz val="10"/>
        <color theme="1"/>
        <rFont val="Arial"/>
        <family val="2"/>
      </rPr>
      <t xml:space="preserve"> net of applicable tax benefits) and </t>
    </r>
    <r>
      <rPr>
        <sz val="10"/>
        <color rgb="FF000000"/>
        <rFont val="Arial"/>
        <family val="2"/>
      </rPr>
      <t>$8.3 million</t>
    </r>
    <r>
      <rPr>
        <sz val="10"/>
        <color theme="1"/>
        <rFont val="Arial"/>
        <family val="2"/>
      </rPr>
      <t xml:space="preserve"> (</t>
    </r>
    <r>
      <rPr>
        <sz val="10"/>
        <color rgb="FF000000"/>
        <rFont val="Arial"/>
        <family val="2"/>
      </rPr>
      <t>$5.5 million</t>
    </r>
    <r>
      <rPr>
        <sz val="10"/>
        <color theme="1"/>
        <rFont val="Arial"/>
        <family val="2"/>
      </rPr>
      <t xml:space="preserve"> net of applicable tax benefi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Pension Plans and Other Postretirement Benefit Plans</t>
  </si>
  <si>
    <t>Pension and Other Postretirement Benefit Expense [Abstract]</t>
  </si>
  <si>
    <r>
      <t>Pension Plans</t>
    </r>
    <r>
      <rPr>
        <sz val="10"/>
        <color theme="1"/>
        <rFont val="Arial"/>
        <family val="2"/>
      </rPr>
      <t>    The following table presents the funded status of Grace's fully-funded, underfunded, and unfunded pension plans:</t>
    </r>
  </si>
  <si>
    <t>(30.2</t>
  </si>
  <si>
    <t>(179.7</t>
  </si>
  <si>
    <t>Unfunded defined benefit pension plans</t>
  </si>
  <si>
    <t>(220.6</t>
  </si>
  <si>
    <t>(220.9</t>
  </si>
  <si>
    <t>Total underfunded and unfunded defined benefit pension plans</t>
  </si>
  <si>
    <t>(250.8</t>
  </si>
  <si>
    <t>(400.6</t>
  </si>
  <si>
    <t>Unfunded defined benefit pension plans included in liabilities subject to compromise</t>
  </si>
  <si>
    <t>(121.6</t>
  </si>
  <si>
    <t>(128.5</t>
  </si>
  <si>
    <t>Pension liabilities included in other current liabilities</t>
  </si>
  <si>
    <t>(14.3</t>
  </si>
  <si>
    <t>(14.0</t>
  </si>
  <si>
    <t>Net funded status</t>
  </si>
  <si>
    <t>(356.5</t>
  </si>
  <si>
    <t>(509.3</t>
  </si>
  <si>
    <r>
      <t xml:space="preserve">Fully-funded plans include several advance-funded plans where the fair value of the plan assets exceeds the projected benefit obligation ("PBO"). This group of plans was overfunded by </t>
    </r>
    <r>
      <rPr>
        <sz val="10"/>
        <color rgb="FF000000"/>
        <rFont val="Arial"/>
        <family val="2"/>
      </rPr>
      <t>$30.2 million</t>
    </r>
    <r>
      <rPr>
        <sz val="10"/>
        <color theme="1"/>
        <rFont val="Arial"/>
        <family val="2"/>
      </rPr>
      <t xml:space="preserve"> as of </t>
    </r>
    <r>
      <rPr>
        <sz val="10"/>
        <color rgb="FF000000"/>
        <rFont val="Arial"/>
        <family val="2"/>
      </rPr>
      <t>September 30, 2013</t>
    </r>
    <r>
      <rPr>
        <sz val="10"/>
        <color theme="1"/>
        <rFont val="Arial"/>
        <family val="2"/>
      </rPr>
      <t xml:space="preserve">, and the overfunded status is reflected as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The combined balance of the underfunded and unfunded plans was </t>
    </r>
    <r>
      <rPr>
        <sz val="10"/>
        <color rgb="FF000000"/>
        <rFont val="Arial"/>
        <family val="2"/>
      </rPr>
      <t>$386.7 million</t>
    </r>
    <r>
      <rPr>
        <sz val="10"/>
        <color theme="1"/>
        <rFont val="Arial"/>
        <family val="2"/>
      </rPr>
      <t xml:space="preserve"> as of </t>
    </r>
    <r>
      <rPr>
        <sz val="10"/>
        <color rgb="FF000000"/>
        <rFont val="Arial"/>
        <family val="2"/>
      </rPr>
      <t>September 30, 2013</t>
    </r>
    <r>
      <rPr>
        <sz val="10"/>
        <color theme="1"/>
        <rFont val="Arial"/>
        <family val="2"/>
      </rPr>
      <t>.</t>
    </r>
  </si>
  <si>
    <t>Grace maintains defined benefit pension plans covering current and former employees of certain business units and divested business units who meet age and service requirements. Benefits are generally based on final average salary and years of service. Grace funds its U.S. qualified pension plans ("U.S. qualified pension plans") in accordance with U.S. federal laws and regulations. Non-U.S. pension plans ("non-U.S. pension plans") are funded under a variety of methods, as required under local laws and customs.</t>
  </si>
  <si>
    <t>Grace also provides, through nonqualified plans, supplemental pension benefits in excess of U.S. qualified pension plan limits imposed by federal tax law. These plans cover officers and higher-level employees and serve to increase the combined pension amount to the level that they otherwise would have received under the U.S. qualified pension plans in the absence of such limits. The nonqualified plans are unfunded and Grace pays the costs of benefits as they are due to the participants.</t>
  </si>
  <si>
    <r>
      <t xml:space="preserve">At the </t>
    </r>
    <r>
      <rPr>
        <sz val="10"/>
        <color rgb="FF000000"/>
        <rFont val="Arial"/>
        <family val="2"/>
      </rPr>
      <t>December 31, 2012</t>
    </r>
    <r>
      <rPr>
        <sz val="10"/>
        <color theme="1"/>
        <rFont val="Arial"/>
        <family val="2"/>
      </rPr>
      <t xml:space="preserve">, measurement date for Grace's defined benefit pension plans, the PBO was approximately </t>
    </r>
    <r>
      <rPr>
        <sz val="10"/>
        <color rgb="FF000000"/>
        <rFont val="Arial"/>
        <family val="2"/>
      </rPr>
      <t>$1,955 million</t>
    </r>
    <r>
      <rPr>
        <sz val="10"/>
        <color theme="1"/>
        <rFont val="Arial"/>
        <family val="2"/>
      </rPr>
      <t xml:space="preserve"> as measured under U.S. GAAP. The PBO basis reflects the present value (using a </t>
    </r>
    <r>
      <rPr>
        <sz val="10"/>
        <color rgb="FF000000"/>
        <rFont val="Arial"/>
        <family val="2"/>
      </rPr>
      <t>3.75%</t>
    </r>
    <r>
      <rPr>
        <sz val="10"/>
        <color theme="1"/>
        <rFont val="Arial"/>
        <family val="2"/>
      </rPr>
      <t xml:space="preserve"> discount rate for U.S. plans and a </t>
    </r>
    <r>
      <rPr>
        <sz val="10"/>
        <color rgb="FF000000"/>
        <rFont val="Arial"/>
        <family val="2"/>
      </rPr>
      <t>4.06%</t>
    </r>
    <r>
      <rPr>
        <sz val="10"/>
        <color theme="1"/>
        <rFont val="Arial"/>
        <family val="2"/>
      </rPr>
      <t xml:space="preserve"> weighted average discount rate for non-U.S. plans as of </t>
    </r>
    <r>
      <rPr>
        <sz val="10"/>
        <color rgb="FF000000"/>
        <rFont val="Arial"/>
        <family val="2"/>
      </rPr>
      <t>December 31, 2012</t>
    </r>
    <r>
      <rPr>
        <sz val="10"/>
        <color theme="1"/>
        <rFont val="Arial"/>
        <family val="2"/>
      </rPr>
      <t>) of vested and non-vested benefits earned from employee service to date, based upon current services and estimated future pay increases for active employees.</t>
    </r>
  </si>
  <si>
    <t>On a quarterly basis, Grace analyzes pension assets and pension liabilities along with the resulting funded status and updates its estimate of these measures. Funded status is adjusted for contributions, benefit payments, actual return on assets, current discount rates, and other identifiable and material actuarial changes. A full remeasurement is performed annually.</t>
  </si>
  <si>
    <r>
      <t xml:space="preserve">The assumed discount rate for pension plans reflects the market rates for high quality corporate bonds currently available and is subject to change based on changes in the overall market interest rates. For the U.S. qualified pension plans, the assumed discount rate of </t>
    </r>
    <r>
      <rPr>
        <sz val="10"/>
        <color rgb="FF000000"/>
        <rFont val="Arial"/>
        <family val="2"/>
      </rPr>
      <t>3.75%</t>
    </r>
    <r>
      <rPr>
        <sz val="10"/>
        <color theme="1"/>
        <rFont val="Arial"/>
        <family val="2"/>
      </rPr>
      <t xml:space="preserve"> as of </t>
    </r>
    <r>
      <rPr>
        <sz val="10"/>
        <color rgb="FF000000"/>
        <rFont val="Arial"/>
        <family val="2"/>
      </rPr>
      <t>December 31, 2012</t>
    </r>
    <r>
      <rPr>
        <sz val="10"/>
        <color theme="1"/>
        <rFont val="Arial"/>
        <family val="2"/>
      </rPr>
      <t xml:space="preserve">, was selected by Grace, in consultation with its independent actuaries, based on a yield curve constructed from a portfolio of high quality bonds for which the timing and amount of cash outflows approximate the estimated payouts of the plan. Based on review of an updated yield curve analysis as of </t>
    </r>
    <r>
      <rPr>
        <sz val="10"/>
        <color rgb="FF000000"/>
        <rFont val="Arial"/>
        <family val="2"/>
      </rPr>
      <t>September 30, 2013</t>
    </r>
    <r>
      <rPr>
        <sz val="10"/>
        <color theme="1"/>
        <rFont val="Arial"/>
        <family val="2"/>
      </rPr>
      <t xml:space="preserve">, Grace increased the discount rate for the U.S. qualified pension plans from </t>
    </r>
    <r>
      <rPr>
        <sz val="10"/>
        <color rgb="FF000000"/>
        <rFont val="Arial"/>
        <family val="2"/>
      </rPr>
      <t>3.75%</t>
    </r>
    <r>
      <rPr>
        <sz val="10"/>
        <color theme="1"/>
        <rFont val="Arial"/>
        <family val="2"/>
      </rPr>
      <t xml:space="preserve"> at </t>
    </r>
    <r>
      <rPr>
        <sz val="10"/>
        <color rgb="FF000000"/>
        <rFont val="Arial"/>
        <family val="2"/>
      </rPr>
      <t>December 31, 2012</t>
    </r>
    <r>
      <rPr>
        <sz val="10"/>
        <color theme="1"/>
        <rFont val="Arial"/>
        <family val="2"/>
      </rPr>
      <t xml:space="preserve">, to </t>
    </r>
    <r>
      <rPr>
        <sz val="10"/>
        <color rgb="FF000000"/>
        <rFont val="Arial"/>
        <family val="2"/>
      </rPr>
      <t>4.75%</t>
    </r>
    <r>
      <rPr>
        <sz val="10"/>
        <color theme="1"/>
        <rFont val="Arial"/>
        <family val="2"/>
      </rPr>
      <t xml:space="preserve"> at </t>
    </r>
    <r>
      <rPr>
        <sz val="10"/>
        <color rgb="FF000000"/>
        <rFont val="Arial"/>
        <family val="2"/>
      </rPr>
      <t>September 30, 2013</t>
    </r>
    <r>
      <rPr>
        <sz val="10"/>
        <color theme="1"/>
        <rFont val="Arial"/>
        <family val="2"/>
      </rPr>
      <t xml:space="preserve">, based on market rates at that time. Grace also evaluated the current discount rates for the pension plans in the United Kingdom, Germany and Canada, which combined represented approximately </t>
    </r>
    <r>
      <rPr>
        <sz val="10"/>
        <color rgb="FF000000"/>
        <rFont val="Arial"/>
        <family val="2"/>
      </rPr>
      <t>90%</t>
    </r>
    <r>
      <rPr>
        <sz val="10"/>
        <color theme="1"/>
        <rFont val="Arial"/>
        <family val="2"/>
      </rPr>
      <t xml:space="preserve"> of the benefit obligation of the non-U.S. pension plans as of </t>
    </r>
    <r>
      <rPr>
        <sz val="10"/>
        <color rgb="FF000000"/>
        <rFont val="Arial"/>
        <family val="2"/>
      </rPr>
      <t>December 31, 2012</t>
    </r>
    <r>
      <rPr>
        <sz val="10"/>
        <color theme="1"/>
        <rFont val="Arial"/>
        <family val="2"/>
      </rPr>
      <t xml:space="preserve">. Based on review of the yield curve analyses for these plans as of </t>
    </r>
    <r>
      <rPr>
        <sz val="10"/>
        <color rgb="FF000000"/>
        <rFont val="Arial"/>
        <family val="2"/>
      </rPr>
      <t>September 30, 2013</t>
    </r>
    <r>
      <rPr>
        <sz val="10"/>
        <color theme="1"/>
        <rFont val="Arial"/>
        <family val="2"/>
      </rPr>
      <t xml:space="preserve">, Grace changed the discount rate for Germany from </t>
    </r>
    <r>
      <rPr>
        <sz val="10"/>
        <color rgb="FF000000"/>
        <rFont val="Arial"/>
        <family val="2"/>
      </rPr>
      <t>3.50%</t>
    </r>
    <r>
      <rPr>
        <sz val="10"/>
        <color theme="1"/>
        <rFont val="Arial"/>
        <family val="2"/>
      </rPr>
      <t xml:space="preserve"> at December 31, 2012, to </t>
    </r>
    <r>
      <rPr>
        <sz val="10"/>
        <color rgb="FF000000"/>
        <rFont val="Arial"/>
        <family val="2"/>
      </rPr>
      <t>3.75%</t>
    </r>
    <r>
      <rPr>
        <sz val="10"/>
        <color theme="1"/>
        <rFont val="Arial"/>
        <family val="2"/>
      </rPr>
      <t xml:space="preserve"> at September 30, 2013, and for Canada from </t>
    </r>
    <r>
      <rPr>
        <sz val="10"/>
        <color rgb="FF000000"/>
        <rFont val="Arial"/>
        <family val="2"/>
      </rPr>
      <t>4.50%</t>
    </r>
    <r>
      <rPr>
        <sz val="10"/>
        <color theme="1"/>
        <rFont val="Arial"/>
        <family val="2"/>
      </rPr>
      <t xml:space="preserve"> at December 31, 2012, to </t>
    </r>
    <r>
      <rPr>
        <sz val="10"/>
        <color rgb="FF000000"/>
        <rFont val="Arial"/>
        <family val="2"/>
      </rPr>
      <t>4.75%</t>
    </r>
    <r>
      <rPr>
        <sz val="10"/>
        <color theme="1"/>
        <rFont val="Arial"/>
        <family val="2"/>
      </rPr>
      <t xml:space="preserve"> at September 30, 2013. Grace did not change the discount rate in effect at December 31, 2012, for the United Kingdom </t>
    </r>
    <r>
      <rPr>
        <sz val="10"/>
        <color rgb="FF000000"/>
        <rFont val="Arial"/>
        <family val="2"/>
      </rPr>
      <t>(4.25%)</t>
    </r>
    <r>
      <rPr>
        <sz val="10"/>
        <color theme="1"/>
        <rFont val="Arial"/>
        <family val="2"/>
      </rPr>
      <t xml:space="preserve">. The funded status as of </t>
    </r>
    <r>
      <rPr>
        <sz val="10"/>
        <color rgb="FF000000"/>
        <rFont val="Arial"/>
        <family val="2"/>
      </rPr>
      <t>September 30, 2013</t>
    </r>
    <r>
      <rPr>
        <sz val="10"/>
        <color theme="1"/>
        <rFont val="Arial"/>
        <family val="2"/>
      </rPr>
      <t xml:space="preserve">, reflects an increase in total assets of approximately </t>
    </r>
    <r>
      <rPr>
        <sz val="10"/>
        <color rgb="FF000000"/>
        <rFont val="Arial"/>
        <family val="2"/>
      </rPr>
      <t>$6 million</t>
    </r>
    <r>
      <rPr>
        <sz val="10"/>
        <color theme="1"/>
        <rFont val="Arial"/>
        <family val="2"/>
      </rPr>
      <t xml:space="preserve"> and a decrease in total liabilities of approximately </t>
    </r>
    <r>
      <rPr>
        <sz val="10"/>
        <color rgb="FF000000"/>
        <rFont val="Arial"/>
        <family val="2"/>
      </rPr>
      <t>$159 million</t>
    </r>
    <r>
      <rPr>
        <sz val="10"/>
        <color theme="1"/>
        <rFont val="Arial"/>
        <family val="2"/>
      </rPr>
      <t xml:space="preserve"> as compared with </t>
    </r>
    <r>
      <rPr>
        <sz val="10"/>
        <color rgb="FF000000"/>
        <rFont val="Arial"/>
        <family val="2"/>
      </rPr>
      <t>December 31, 2012</t>
    </r>
    <r>
      <rPr>
        <sz val="10"/>
        <color theme="1"/>
        <rFont val="Arial"/>
        <family val="2"/>
      </rPr>
      <t>, resulting from the change in discount rates (including the postretirement plan).</t>
    </r>
  </si>
  <si>
    <t>Grace plans to change its method of accounting for deferred actuarial gains and losses relating to its global defined benefit pension plans to a more preferable method under U.S. GAAP. Grace will adopt this accounting method, referred to as mark-to-market accounting, in the 2013 fourth quarter and will retrospectively apply it to its financial results for all periods to be presented in Grace's annual report on Form 10-K for the year ended December 31, 2013.</t>
  </si>
  <si>
    <r>
      <t>Postretirement Benefits Other Than Pensions</t>
    </r>
    <r>
      <rPr>
        <sz val="10"/>
        <color theme="1"/>
        <rFont val="Arial"/>
        <family val="2"/>
      </rPr>
      <t xml:space="preserve">    Grace provides postretirement health care and life insurance benefits for retired employees of certain U.S. business units and certain divested business units. The postretirement medical plan provides various levels of benefits to employees hired before 1993 who retire from Grace after age </t>
    </r>
    <r>
      <rPr>
        <sz val="10"/>
        <color rgb="FF000000"/>
        <rFont val="Arial"/>
        <family val="2"/>
      </rPr>
      <t>55</t>
    </r>
    <r>
      <rPr>
        <sz val="10"/>
        <color theme="1"/>
        <rFont val="Arial"/>
        <family val="2"/>
      </rPr>
      <t xml:space="preserve"> with at least </t>
    </r>
    <r>
      <rPr>
        <sz val="10"/>
        <color rgb="FF000000"/>
        <rFont val="Arial"/>
        <family val="2"/>
      </rPr>
      <t>10</t>
    </r>
    <r>
      <rPr>
        <sz val="10"/>
        <color theme="1"/>
        <rFont val="Arial"/>
        <family val="2"/>
      </rPr>
      <t> years of service. These plans are unfunded and Grace pays a portion of the costs of benefits under these plans as they are incurred. Grace applies ASC 715 to these plans, which requires that the future costs of postretirement health care and life insurance benefits be accrued over the employees' years of service.</t>
    </r>
  </si>
  <si>
    <r>
      <t xml:space="preserve">Retirees and beneficiaries covered by the postretirement medical plan are required to contribute a minimum of </t>
    </r>
    <r>
      <rPr>
        <sz val="10"/>
        <color rgb="FF000000"/>
        <rFont val="Arial"/>
        <family val="2"/>
      </rPr>
      <t>40%</t>
    </r>
    <r>
      <rPr>
        <sz val="10"/>
        <color theme="1"/>
        <rFont val="Arial"/>
        <family val="2"/>
      </rPr>
      <t xml:space="preserve"> of the calculated premium for that coverage. During 2002, per capita costs under the retiree medical plans exceeded caps on the amount Grace was required to contribute under a 1993 amendment to the plan. As a result, for 2003 and future years, retirees will bear </t>
    </r>
    <r>
      <rPr>
        <sz val="10"/>
        <color rgb="FF000000"/>
        <rFont val="Arial"/>
        <family val="2"/>
      </rPr>
      <t>100%</t>
    </r>
    <r>
      <rPr>
        <sz val="10"/>
        <color theme="1"/>
        <rFont val="Arial"/>
        <family val="2"/>
      </rPr>
      <t xml:space="preserve"> of any increase in premium costs.</t>
    </r>
  </si>
  <si>
    <r>
      <t xml:space="preserve">For </t>
    </r>
    <r>
      <rPr>
        <sz val="10"/>
        <color rgb="FF000000"/>
        <rFont val="Arial"/>
        <family val="2"/>
      </rPr>
      <t>2013</t>
    </r>
    <r>
      <rPr>
        <sz val="10"/>
        <color theme="1"/>
        <rFont val="Arial"/>
        <family val="2"/>
      </rPr>
      <t xml:space="preserve"> measurement purposes, per capita costs, before retiree contributions, were assumed to initially increase at a rate of </t>
    </r>
    <r>
      <rPr>
        <sz val="10"/>
        <color rgb="FF000000"/>
        <rFont val="Arial"/>
        <family val="2"/>
      </rPr>
      <t>8.25%</t>
    </r>
    <r>
      <rPr>
        <sz val="10"/>
        <color theme="1"/>
        <rFont val="Arial"/>
        <family val="2"/>
      </rPr>
      <t xml:space="preserve">. The rate of increase is assumed to decrease gradually to </t>
    </r>
    <r>
      <rPr>
        <sz val="10"/>
        <color rgb="FF000000"/>
        <rFont val="Arial"/>
        <family val="2"/>
      </rPr>
      <t>5%</t>
    </r>
    <r>
      <rPr>
        <sz val="10"/>
        <color theme="1"/>
        <rFont val="Arial"/>
        <family val="2"/>
      </rPr>
      <t xml:space="preserve"> through 2020 and remain at that level thereafter. A one percentage point increase or decrease in assumed health care medical cost trend rates would not materially change Grace's postretirement benefit obligations (impact of less than </t>
    </r>
    <r>
      <rPr>
        <sz val="10"/>
        <color rgb="FF000000"/>
        <rFont val="Arial"/>
        <family val="2"/>
      </rPr>
      <t>$1 million</t>
    </r>
    <r>
      <rPr>
        <sz val="10"/>
        <color theme="1"/>
        <rFont val="Arial"/>
        <family val="2"/>
      </rPr>
      <t>) and would have a negligible impact on the aggregate of the service and interest cost components of net periodic benefit cost.</t>
    </r>
  </si>
  <si>
    <t>Components of Net Periodic Benefit Cost</t>
  </si>
  <si>
    <t>Pension</t>
  </si>
  <si>
    <t>Other Post</t>
  </si>
  <si>
    <t>Retirement</t>
  </si>
  <si>
    <t>U.S.</t>
  </si>
  <si>
    <t>Non-U.S.</t>
  </si>
  <si>
    <t>Service cost</t>
  </si>
  <si>
    <t>Interest cost</t>
  </si>
  <si>
    <t>Expected return on plan assets</t>
  </si>
  <si>
    <t>(17.0</t>
  </si>
  <si>
    <t>(3.4</t>
  </si>
  <si>
    <t>(15.8</t>
  </si>
  <si>
    <t>(3.7</t>
  </si>
  <si>
    <t>Amortization of prior service cost</t>
  </si>
  <si>
    <t>Amortization of net deferred actuarial loss</t>
  </si>
  <si>
    <t>Net periodic benefit cost</t>
  </si>
  <si>
    <t>(51.0</t>
  </si>
  <si>
    <t>(10.4</t>
  </si>
  <si>
    <t>(47.4</t>
  </si>
  <si>
    <t>(11.1</t>
  </si>
  <si>
    <r>
      <t>Plan Contributions and Funding</t>
    </r>
    <r>
      <rPr>
        <sz val="10"/>
        <color theme="1"/>
        <rFont val="Arial"/>
        <family val="2"/>
      </rPr>
      <t xml:space="preserve">    Subject to any required approval of the Bankruptcy Court, Grace intends to satisfy its funding obligations under the U.S. qualified pension plans and to comply with all of the requirements of the Employee Retirement Income Security Act of 1974 ("ERISA"). For ERISA purposes, funded status is calculated on a different basis than under U.S. GAAP. On March 11, </t>
    </r>
    <r>
      <rPr>
        <sz val="10"/>
        <color rgb="FF000000"/>
        <rFont val="Arial"/>
        <family val="2"/>
      </rPr>
      <t>2013</t>
    </r>
    <r>
      <rPr>
        <sz val="10"/>
        <color theme="1"/>
        <rFont val="Arial"/>
        <family val="2"/>
      </rPr>
      <t xml:space="preserve">, Grace obtained Bankruptcy Court approval to make an accelerated contribution to the U.S. qualified pension plans of up to </t>
    </r>
    <r>
      <rPr>
        <sz val="10"/>
        <color rgb="FF000000"/>
        <rFont val="Arial"/>
        <family val="2"/>
      </rPr>
      <t>$50 million</t>
    </r>
    <r>
      <rPr>
        <sz val="10"/>
        <color theme="1"/>
        <rFont val="Arial"/>
        <family val="2"/>
      </rPr>
      <t xml:space="preserve"> in </t>
    </r>
    <r>
      <rPr>
        <sz val="10"/>
        <color rgb="FF000000"/>
        <rFont val="Arial"/>
        <family val="2"/>
      </rPr>
      <t>2013</t>
    </r>
    <r>
      <rPr>
        <sz val="10"/>
        <color theme="1"/>
        <rFont val="Arial"/>
        <family val="2"/>
      </rPr>
      <t xml:space="preserve">. In that regard, Grace contributed approximately </t>
    </r>
    <r>
      <rPr>
        <sz val="10"/>
        <color rgb="FF000000"/>
        <rFont val="Arial"/>
        <family val="2"/>
      </rPr>
      <t>$50 million</t>
    </r>
    <r>
      <rPr>
        <sz val="10"/>
        <color theme="1"/>
        <rFont val="Arial"/>
        <family val="2"/>
      </rPr>
      <t xml:space="preserve"> in the first quarter of </t>
    </r>
    <r>
      <rPr>
        <sz val="10"/>
        <color rgb="FF000000"/>
        <rFont val="Arial"/>
        <family val="2"/>
      </rPr>
      <t>2013</t>
    </r>
    <r>
      <rPr>
        <sz val="10"/>
        <color theme="1"/>
        <rFont val="Arial"/>
        <family val="2"/>
      </rPr>
      <t xml:space="preserve"> to the trusts that hold assets of the U.S. qualified pension plans. While Grace intends to continue to fund all minimum required payments under the U.S. qualified pension plans, there can be no assurance that the Bankruptcy Court will continue to approve these payments.</t>
    </r>
  </si>
  <si>
    <t>Contributions to non-U.S. pension plans are not subject to Bankruptcy Court approval and Grace intends to fund such plans based on applicable legal requirements and actuarial and trustee recommendations.</t>
  </si>
  <si>
    <t>Grace plans to pay benefits as they become due under virtually all pay-as-you-go plans and to maintain compliance with federal funding laws for its U.S. qualified pension plans.</t>
  </si>
  <si>
    <r>
      <t>Defined Contribution Retirement Plan</t>
    </r>
    <r>
      <rPr>
        <sz val="10"/>
        <color theme="1"/>
        <rFont val="Arial"/>
        <family val="2"/>
      </rPr>
      <t xml:space="preserve">    Grace sponsors a defined contribution retirement plan for its employees in the United States. This plan is qualified under section 401(k) of the U.S. tax code. Currently, Grace contributes an amount equal to </t>
    </r>
    <r>
      <rPr>
        <sz val="10"/>
        <color rgb="FF000000"/>
        <rFont val="Arial"/>
        <family val="2"/>
      </rPr>
      <t>100%</t>
    </r>
    <r>
      <rPr>
        <sz val="10"/>
        <color theme="1"/>
        <rFont val="Arial"/>
        <family val="2"/>
      </rPr>
      <t xml:space="preserve"> of employee contributions, up to </t>
    </r>
    <r>
      <rPr>
        <sz val="10"/>
        <color rgb="FF000000"/>
        <rFont val="Arial"/>
        <family val="2"/>
      </rPr>
      <t>6%</t>
    </r>
    <r>
      <rPr>
        <sz val="10"/>
        <color theme="1"/>
        <rFont val="Arial"/>
        <family val="2"/>
      </rPr>
      <t xml:space="preserve"> of an individual employee's salary or wages. Grace's costs related to this benefit plan for the three and nine months ended </t>
    </r>
    <r>
      <rPr>
        <sz val="10"/>
        <color rgb="FF000000"/>
        <rFont val="Arial"/>
        <family val="2"/>
      </rPr>
      <t>September 30, 2013</t>
    </r>
    <r>
      <rPr>
        <sz val="10"/>
        <color theme="1"/>
        <rFont val="Arial"/>
        <family val="2"/>
      </rPr>
      <t xml:space="preserve">, were </t>
    </r>
    <r>
      <rPr>
        <sz val="10"/>
        <color rgb="FF000000"/>
        <rFont val="Arial"/>
        <family val="2"/>
      </rPr>
      <t>$3.2 million</t>
    </r>
    <r>
      <rPr>
        <sz val="10"/>
        <color theme="1"/>
        <rFont val="Arial"/>
        <family val="2"/>
      </rPr>
      <t xml:space="preserve"> and </t>
    </r>
    <r>
      <rPr>
        <sz val="10"/>
        <color rgb="FF000000"/>
        <rFont val="Arial"/>
        <family val="2"/>
      </rPr>
      <t>$9.9 million</t>
    </r>
    <r>
      <rPr>
        <sz val="10"/>
        <color theme="1"/>
        <rFont val="Arial"/>
        <family val="2"/>
      </rPr>
      <t xml:space="preserve"> compared with </t>
    </r>
    <r>
      <rPr>
        <sz val="10"/>
        <color rgb="FF000000"/>
        <rFont val="Arial"/>
        <family val="2"/>
      </rPr>
      <t>$3.3 million</t>
    </r>
    <r>
      <rPr>
        <sz val="10"/>
        <color theme="1"/>
        <rFont val="Arial"/>
        <family val="2"/>
      </rPr>
      <t xml:space="preserve"> and </t>
    </r>
    <r>
      <rPr>
        <sz val="10"/>
        <color rgb="FF000000"/>
        <rFont val="Arial"/>
        <family val="2"/>
      </rPr>
      <t>$9.9 million</t>
    </r>
    <r>
      <rPr>
        <sz val="10"/>
        <color theme="1"/>
        <rFont val="Arial"/>
        <family val="2"/>
      </rPr>
      <t xml:space="preserve"> for the corresponding prior-year periods.</t>
    </r>
  </si>
  <si>
    <t>Other Balance Sheet Accounts</t>
  </si>
  <si>
    <t>Other Current Liabilities</t>
  </si>
  <si>
    <t>Accrued compensation</t>
  </si>
  <si>
    <t>Income tax payable</t>
  </si>
  <si>
    <t>Customer volume rebates</t>
  </si>
  <si>
    <t>Pension liabilities</t>
  </si>
  <si>
    <t>Accrued Chapter 11 reorganization expenses</t>
  </si>
  <si>
    <t>Accrued commissions</t>
  </si>
  <si>
    <t>Restructuring liability</t>
  </si>
  <si>
    <t>Fair value of currency forward and commodity contracts</t>
  </si>
  <si>
    <t>Deferred tax liability</t>
  </si>
  <si>
    <t>Accrued compensation in the table above includes salaries and wages as well as estimated current amounts due under the annual and long-term incentive programs.</t>
  </si>
  <si>
    <t>Commitments and Contingent Liabilities</t>
  </si>
  <si>
    <t>Commitments and Contingencies Disclosure [Abstract]</t>
  </si>
  <si>
    <t>See Note 3 to the Consolidated Financial Statements for a discussion of Grace's asbestos-related liability.</t>
  </si>
  <si>
    <r>
      <t>Environmental Remediation</t>
    </r>
    <r>
      <rPr>
        <sz val="10"/>
        <color theme="1"/>
        <rFont val="Arial"/>
        <family val="2"/>
      </rPr>
      <t>    Grace is subject to loss contingencies resulting from extensive and evolving federal, state, local and foreign environmental laws and regulations relating to the generation, storage, handling, discharge, disposition and stewardship of hazardous wastes and other materials. Grace accrues for anticipated costs associated with investigative and remediation efforts where an assessment has indicated that a probable liability has been incurred and the cost can be reasonably estimated. These accruals do not take into account any discounting for the time value of money.</t>
    </r>
  </si>
  <si>
    <t>Grace's environmental liabilities are reassessed whenever circumstances become better defined or remediation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t>
  </si>
  <si>
    <t>Estimated Investigation and Remediation Costs</t>
  </si>
  <si>
    <r>
      <t xml:space="preserve">At </t>
    </r>
    <r>
      <rPr>
        <sz val="10"/>
        <color rgb="FF000000"/>
        <rFont val="Arial"/>
        <family val="2"/>
      </rPr>
      <t>September 30, 2013</t>
    </r>
    <r>
      <rPr>
        <sz val="10"/>
        <color theme="1"/>
        <rFont val="Arial"/>
        <family val="2"/>
      </rPr>
      <t xml:space="preserve">, Grace's estimated liability for environmental investigation and remediation costs (non-asbestos and asbestos-related) totaled </t>
    </r>
    <r>
      <rPr>
        <sz val="10"/>
        <color rgb="FF000000"/>
        <rFont val="Arial"/>
        <family val="2"/>
      </rPr>
      <t>$134.2 million</t>
    </r>
    <r>
      <rPr>
        <sz val="10"/>
        <color theme="1"/>
        <rFont val="Arial"/>
        <family val="2"/>
      </rPr>
      <t xml:space="preserve">, compared with </t>
    </r>
    <r>
      <rPr>
        <sz val="10"/>
        <color rgb="FF000000"/>
        <rFont val="Arial"/>
        <family val="2"/>
      </rPr>
      <t>$141.5 million</t>
    </r>
    <r>
      <rPr>
        <sz val="10"/>
        <color theme="1"/>
        <rFont val="Arial"/>
        <family val="2"/>
      </rPr>
      <t xml:space="preserve"> at </t>
    </r>
    <r>
      <rPr>
        <sz val="10"/>
        <color rgb="FF000000"/>
        <rFont val="Arial"/>
        <family val="2"/>
      </rPr>
      <t>December 31, 2012</t>
    </r>
    <r>
      <rPr>
        <sz val="10"/>
        <color theme="1"/>
        <rFont val="Arial"/>
        <family val="2"/>
      </rPr>
      <t xml:space="preserve">. These amounts are based on funding and/or remediation agreements in place, including the Multi-Site Agreement described below, and Grace's estimate of costs for sites not subject to a formal remediation plan for which sufficient information is available to estimate investigation and remediation costs. These amounts do not include the cost to remediate the Libby vermiculite mine or costs related to any additional U.S. Environmental Protection Agency (EPA) claims, whether resulting from EPA's reinvestigation of vermiculite facilities or otherwise, which may be material but are not currently estimable. Due to these vermiculite-related matters, it is probable that Grace's actual investigation and remediation costs will exceed Grace's current estimates by material amounts. Net cash expenditures charged against previously established reserve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11.2 million</t>
    </r>
    <r>
      <rPr>
        <sz val="10"/>
        <color theme="1"/>
        <rFont val="Arial"/>
        <family val="2"/>
      </rPr>
      <t xml:space="preserve"> and </t>
    </r>
    <r>
      <rPr>
        <sz val="10"/>
        <color rgb="FF000000"/>
        <rFont val="Arial"/>
        <family val="2"/>
      </rPr>
      <t>$8.1 million</t>
    </r>
    <r>
      <rPr>
        <sz val="10"/>
        <color theme="1"/>
        <rFont val="Arial"/>
        <family val="2"/>
      </rPr>
      <t>, respectively.</t>
    </r>
  </si>
  <si>
    <t>Vermiculite-Related Matters</t>
  </si>
  <si>
    <t>Grace purchased a vermiculite mine in Libby, Montana, in 1963 and operated it until 1990. Vermiculite concentrate from the Libby mine was used in the manufacture of attic insulation and other products. Some of the vermiculite ore that was mined at the Libby mine contained naturally occurring asbestos. The EPA has investigated sites, including some owned by Grace, which used, stored or processed vermiculite concentrate from the Libby mine. EPA, Grace and/or other potentially responsible parties have conducted investigations and/or remedial actions at those sites identified by EPA as requiring remedial action.</t>
  </si>
  <si>
    <r>
      <t xml:space="preserve">During 2010, EPA began reinvestigating up to </t>
    </r>
    <r>
      <rPr>
        <sz val="10"/>
        <color rgb="FF000000"/>
        <rFont val="Arial"/>
        <family val="2"/>
      </rPr>
      <t>105</t>
    </r>
    <r>
      <rPr>
        <sz val="10"/>
        <color theme="1"/>
        <rFont val="Arial"/>
        <family val="2"/>
      </rPr>
      <t xml:space="preserve"> facilities where vermiculite concentrate from the Libby mine was processed. Grace is cooperating with EPA on this reinvestigation. EPA has requested that Grace perform remediation at </t>
    </r>
    <r>
      <rPr>
        <sz val="10"/>
        <color rgb="FF000000"/>
        <rFont val="Arial"/>
        <family val="2"/>
      </rPr>
      <t>eight</t>
    </r>
    <r>
      <rPr>
        <sz val="10"/>
        <color theme="1"/>
        <rFont val="Arial"/>
        <family val="2"/>
      </rPr>
      <t xml:space="preserve"> of these facilities. It is probable that EPA will request additional remediation at other facilities. Grace does not have sufficient information to identify either the sites that might require additional remediation or the cost of any additional remediation. Grace will continue to monitor EPA's reinvestigation of the remaining sites and assess any information received from EPA. A liability will be recorded in the future should Grace determine that an obligation is probable and reasonably estimable.</t>
    </r>
  </si>
  <si>
    <r>
      <t xml:space="preserve">Grace's total estimated liability for asbestos remediation studies and other estimable matters related to its former vermiculite operations in Libby, as well as the cost of remediation at vermiculite processing sites outside of Libby,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58.3 million</t>
    </r>
    <r>
      <rPr>
        <sz val="10"/>
        <color theme="1"/>
        <rFont val="Arial"/>
        <family val="2"/>
      </rPr>
      <t xml:space="preserve"> and </t>
    </r>
    <r>
      <rPr>
        <sz val="10"/>
        <color rgb="FF000000"/>
        <rFont val="Arial"/>
        <family val="2"/>
      </rPr>
      <t>$60.8 million</t>
    </r>
    <r>
      <rPr>
        <sz val="10"/>
        <color theme="1"/>
        <rFont val="Arial"/>
        <family val="2"/>
      </rPr>
      <t>, respectively, excluding interest where applicable. It is probable that Grace's ultimate liability will exceed current estimates by material amounts. Grace's current recorded liability will be adjusted as Grace receives new information and amounts become reasonably estimable.</t>
    </r>
  </si>
  <si>
    <t>Non-Vermiculite-Related Matters</t>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Grace's estimated liability for remediation of sites not related to its former vermiculite mining and processing activities was </t>
    </r>
    <r>
      <rPr>
        <sz val="10"/>
        <color rgb="FF000000"/>
        <rFont val="Arial"/>
        <family val="2"/>
      </rPr>
      <t>$75.9 million</t>
    </r>
    <r>
      <rPr>
        <sz val="10"/>
        <color theme="1"/>
        <rFont val="Arial"/>
        <family val="2"/>
      </rPr>
      <t xml:space="preserve"> and </t>
    </r>
    <r>
      <rPr>
        <sz val="10"/>
        <color rgb="FF000000"/>
        <rFont val="Arial"/>
        <family val="2"/>
      </rPr>
      <t>$80.7 million</t>
    </r>
    <r>
      <rPr>
        <sz val="10"/>
        <color theme="1"/>
        <rFont val="Arial"/>
        <family val="2"/>
      </rPr>
      <t>, respectively. This liability relates to Grace's current and former operations, including its share of liability for off-site disposal at facilities where it has been identified as a potentially responsible party. Grace's estimated liability is based upon an evaluation of claims for which sufficient information is available. As Grace receives new information and continues its claims evaluation process, its estimated liability may change materially.</t>
    </r>
  </si>
  <si>
    <t>Multi-Site Settlement</t>
  </si>
  <si>
    <r>
      <t xml:space="preserve">EPA filed proofs of claim with respect to potential contamination at </t>
    </r>
    <r>
      <rPr>
        <sz val="10"/>
        <color rgb="FF000000"/>
        <rFont val="Arial"/>
        <family val="2"/>
      </rPr>
      <t>38</t>
    </r>
    <r>
      <rPr>
        <sz val="10"/>
        <color theme="1"/>
        <rFont val="Arial"/>
        <family val="2"/>
      </rPr>
      <t xml:space="preserve"> sites, including vermiculite-related claims and non-vermiculite-related claims. In June 2008, Grace entered into a multi-site settlement agreement (the "Multi-Site Agreement") with the U.S. Government, on behalf of EPA and other federal agencies. Under the Multi-Site Agreement, Grace agreed to pay approximately </t>
    </r>
    <r>
      <rPr>
        <sz val="10"/>
        <color rgb="FF000000"/>
        <rFont val="Arial"/>
        <family val="2"/>
      </rPr>
      <t>$44 million</t>
    </r>
    <r>
      <rPr>
        <sz val="10"/>
        <color theme="1"/>
        <rFont val="Arial"/>
        <family val="2"/>
      </rPr>
      <t xml:space="preserve">, which is included in the liabilities described above, to the U.S. Government and other parties in settlement of </t>
    </r>
    <r>
      <rPr>
        <sz val="10"/>
        <color rgb="FF000000"/>
        <rFont val="Arial"/>
        <family val="2"/>
      </rPr>
      <t>35</t>
    </r>
    <r>
      <rPr>
        <sz val="10"/>
        <color theme="1"/>
        <rFont val="Arial"/>
        <family val="2"/>
      </rPr>
      <t xml:space="preserve"> of these outstanding claims and the U.S. Government has agreed not to take action against Grace under the Comprehensive Environmental Response, Compensation, and Liability Act with respect to these sites. Grace is implementing remediation at </t>
    </r>
    <r>
      <rPr>
        <sz val="10"/>
        <color rgb="FF000000"/>
        <rFont val="Arial"/>
        <family val="2"/>
      </rPr>
      <t>two</t>
    </r>
    <r>
      <rPr>
        <sz val="10"/>
        <color theme="1"/>
        <rFont val="Arial"/>
        <family val="2"/>
      </rPr>
      <t xml:space="preserve"> of the remaining sites. With respect to the third remaining site, Libby, Montana, EPA's claims have been resolved except for claims related to the Grace-owned Libby vermiculite mine and the surrounding bodies of water and forest lands. Grace is cooperating with EPA to investigate these areas and determine a final remedy. The settlement amount under the Multi-Site Agreement is payable upon Grace's emergence from Chapter 11.</t>
    </r>
  </si>
  <si>
    <r>
      <t>Purchase Commitments</t>
    </r>
    <r>
      <rPr>
        <sz val="10"/>
        <color theme="1"/>
        <rFont val="Arial"/>
        <family val="2"/>
      </rPr>
      <t>    Grace uses purchase commitments to ensure supply and to minimize the volatility of major components of direct manufacturing costs including natural gas, certain metals, rare earths, asphalt, amines and other materials. Such commitments are for quantities that Grace fully expects to use in its normal operations.</t>
    </r>
  </si>
  <si>
    <r>
      <t>Guarantees and Indemnification Obligations</t>
    </r>
    <r>
      <rPr>
        <sz val="10"/>
        <color theme="1"/>
        <rFont val="Arial"/>
        <family val="2"/>
      </rPr>
      <t>    Grace is a party to many contracts containing guarantees and indemnification obligations. These contracts primarily consist of:</t>
    </r>
  </si>
  <si>
    <t>Product warranties with respect to certain products sold to customers in the ordinary course of business. These warranties typically provide that products will conform to specifications. Grace generally does not establish a liability for product warranty based on a percentage of sales or other formula. Grace accrues a warranty liability on a transaction-specific basis depending on the individual facts and circumstances related to each sale. Both the liability and annual expense related to product warranties are immaterial to the Consolidated Financial Statements.</t>
  </si>
  <si>
    <t>Licenses of intellectual property by Grace to third parties in which Grace has agreed to indemnify the licensee against third party infringement claims.</t>
  </si>
  <si>
    <t>Contracts providing for the sale of a former business unit or product line in which Grace has agreed to indemnify the buyer against liabilities arising prior to the closing of the transaction, including environmental liabilities.</t>
  </si>
  <si>
    <t>Guarantees of real property lease obligations of third parties, typically arising out of (a) leases entered into by former subsidiaries of Grace, or (b) the assignment or sublease of a lease by Grace to a third party.</t>
  </si>
  <si>
    <r>
      <t>Financial Assurances</t>
    </r>
    <r>
      <rPr>
        <sz val="10"/>
        <color theme="1"/>
        <rFont val="Arial"/>
        <family val="2"/>
      </rPr>
      <t xml:space="preserve">    Financial assurances have been established for a variety of purposes, including insurance and environmental matters, asbestos settlements and appeals, trade-related commitments and other matters. At </t>
    </r>
    <r>
      <rPr>
        <sz val="10"/>
        <color rgb="FF000000"/>
        <rFont val="Arial"/>
        <family val="2"/>
      </rPr>
      <t>September 30, 2013</t>
    </r>
    <r>
      <rPr>
        <sz val="10"/>
        <color theme="1"/>
        <rFont val="Arial"/>
        <family val="2"/>
      </rPr>
      <t xml:space="preserve">, Grace had gross financial assurances issued and outstanding of </t>
    </r>
    <r>
      <rPr>
        <sz val="10"/>
        <color rgb="FF000000"/>
        <rFont val="Arial"/>
        <family val="2"/>
      </rPr>
      <t>$261.7 million</t>
    </r>
    <r>
      <rPr>
        <sz val="10"/>
        <color theme="1"/>
        <rFont val="Arial"/>
        <family val="2"/>
      </rPr>
      <t xml:space="preserve">, composed of </t>
    </r>
    <r>
      <rPr>
        <sz val="10"/>
        <color rgb="FF000000"/>
        <rFont val="Arial"/>
        <family val="2"/>
      </rPr>
      <t>$108.5 million</t>
    </r>
    <r>
      <rPr>
        <sz val="10"/>
        <color theme="1"/>
        <rFont val="Arial"/>
        <family val="2"/>
      </rPr>
      <t xml:space="preserve"> of surety bonds issued by various insurance companies and </t>
    </r>
    <r>
      <rPr>
        <sz val="10"/>
        <color rgb="FF000000"/>
        <rFont val="Arial"/>
        <family val="2"/>
      </rPr>
      <t>$153.2 million</t>
    </r>
    <r>
      <rPr>
        <sz val="10"/>
        <color theme="1"/>
        <rFont val="Arial"/>
        <family val="2"/>
      </rPr>
      <t xml:space="preserve"> of standby letters of credit and other financial assurances issued by various banks; </t>
    </r>
    <r>
      <rPr>
        <sz val="10"/>
        <color rgb="FF000000"/>
        <rFont val="Arial"/>
        <family val="2"/>
      </rPr>
      <t>$83.8 million</t>
    </r>
    <r>
      <rPr>
        <sz val="10"/>
        <color theme="1"/>
        <rFont val="Arial"/>
        <family val="2"/>
      </rPr>
      <t xml:space="preserve"> of these financial assurances have been issued under the letter of credit facility.</t>
    </r>
  </si>
  <si>
    <r>
      <t>Accounting for Contingencies</t>
    </r>
    <r>
      <rPr>
        <sz val="10"/>
        <color theme="1"/>
        <rFont val="Arial"/>
        <family val="2"/>
      </rPr>
      <t xml:space="preserve">    Although the outcome of each of the matters discussed above cannot be predicted with certainty, Grace has assessed its risk and has made accounting estimates as required under U.S. GAAP. As a result of the Filing, claims related to certain of the items discussed above will be addressed as part of Grace's Chapter 11 proceedings. Accruals recorded for such contingencies have been included in "liabilities subject to compromise" in the accompanying Consolidated Balance Sheets. The amounts of these liabilities as ultimately determined through the Chapter 11 proceedings could be materially different from amounts recorded at </t>
    </r>
    <r>
      <rPr>
        <sz val="10"/>
        <color rgb="FF000000"/>
        <rFont val="Arial"/>
        <family val="2"/>
      </rPr>
      <t>September 30, 2013</t>
    </r>
    <r>
      <rPr>
        <sz val="10"/>
        <color theme="1"/>
        <rFont val="Arial"/>
        <family val="2"/>
      </rPr>
      <t>.</t>
    </r>
  </si>
  <si>
    <t>Restructuring Expenses and Related Asset Impairments</t>
  </si>
  <si>
    <t>Restructuring and Related Activities [Abstract]</t>
  </si>
  <si>
    <r>
      <t xml:space="preserve">In the </t>
    </r>
    <r>
      <rPr>
        <sz val="10"/>
        <color rgb="FF000000"/>
        <rFont val="Arial"/>
        <family val="2"/>
      </rPr>
      <t>third quarter</t>
    </r>
    <r>
      <rPr>
        <sz val="10"/>
        <color theme="1"/>
        <rFont val="Arial"/>
        <family val="2"/>
      </rPr>
      <t xml:space="preserve"> of </t>
    </r>
    <r>
      <rPr>
        <sz val="10"/>
        <color rgb="FF000000"/>
        <rFont val="Arial"/>
        <family val="2"/>
      </rPr>
      <t>2013</t>
    </r>
    <r>
      <rPr>
        <sz val="10"/>
        <color theme="1"/>
        <rFont val="Arial"/>
        <family val="2"/>
      </rPr>
      <t xml:space="preserve">, Grace incurred cost from restructuring actions as a result of changes in the business environment and business structure. Grace incurred </t>
    </r>
    <r>
      <rPr>
        <sz val="10"/>
        <color rgb="FF000000"/>
        <rFont val="Arial"/>
        <family val="2"/>
      </rPr>
      <t>$3.6 million</t>
    </r>
    <r>
      <rPr>
        <sz val="10"/>
        <color theme="1"/>
        <rFont val="Arial"/>
        <family val="2"/>
      </rPr>
      <t xml:space="preserve"> (</t>
    </r>
    <r>
      <rPr>
        <sz val="10"/>
        <color rgb="FF000000"/>
        <rFont val="Arial"/>
        <family val="2"/>
      </rPr>
      <t>$1.2 million</t>
    </r>
    <r>
      <rPr>
        <sz val="10"/>
        <color theme="1"/>
        <rFont val="Arial"/>
        <family val="2"/>
      </rPr>
      <t xml:space="preserve"> in Construction Products and </t>
    </r>
    <r>
      <rPr>
        <sz val="10"/>
        <color rgb="FF000000"/>
        <rFont val="Arial"/>
        <family val="2"/>
      </rPr>
      <t>$2.0 million</t>
    </r>
    <r>
      <rPr>
        <sz val="10"/>
        <color theme="1"/>
        <rFont val="Arial"/>
        <family val="2"/>
      </rPr>
      <t xml:space="preserve"> in Catalysts Technologies, and </t>
    </r>
    <r>
      <rPr>
        <sz val="10"/>
        <color rgb="FF000000"/>
        <rFont val="Arial"/>
        <family val="2"/>
      </rPr>
      <t>$0.4 million</t>
    </r>
    <r>
      <rPr>
        <sz val="10"/>
        <color theme="1"/>
        <rFont val="Arial"/>
        <family val="2"/>
      </rPr>
      <t xml:space="preserve"> in Materials Technologies) of restructuring expenses and related asset impairments during the </t>
    </r>
    <r>
      <rPr>
        <sz val="10"/>
        <color rgb="FF000000"/>
        <rFont val="Arial"/>
        <family val="2"/>
      </rPr>
      <t>2013</t>
    </r>
    <r>
      <rPr>
        <sz val="10"/>
        <color theme="1"/>
        <rFont val="Inherit"/>
      </rPr>
      <t xml:space="preserve"> </t>
    </r>
    <r>
      <rPr>
        <sz val="10"/>
        <color rgb="FF000000"/>
        <rFont val="Arial"/>
        <family val="2"/>
      </rPr>
      <t>third quarter</t>
    </r>
    <r>
      <rPr>
        <sz val="10"/>
        <color theme="1"/>
        <rFont val="Arial"/>
        <family val="2"/>
      </rPr>
      <t xml:space="preserve">, compared with </t>
    </r>
    <r>
      <rPr>
        <sz val="10"/>
        <color rgb="FF000000"/>
        <rFont val="Arial"/>
        <family val="2"/>
      </rPr>
      <t>$1.1 million</t>
    </r>
    <r>
      <rPr>
        <sz val="10"/>
        <color theme="1"/>
        <rFont val="Arial"/>
        <family val="2"/>
      </rPr>
      <t xml:space="preserve"> during the </t>
    </r>
    <r>
      <rPr>
        <sz val="10"/>
        <color rgb="FF000000"/>
        <rFont val="Arial"/>
        <family val="2"/>
      </rPr>
      <t>2012</t>
    </r>
    <r>
      <rPr>
        <sz val="10"/>
        <color theme="1"/>
        <rFont val="Inherit"/>
      </rPr>
      <t xml:space="preserve"> </t>
    </r>
    <r>
      <rPr>
        <sz val="10"/>
        <color rgb="FF000000"/>
        <rFont val="Arial"/>
        <family val="2"/>
      </rPr>
      <t>third quarter</t>
    </r>
    <r>
      <rPr>
        <sz val="10"/>
        <color theme="1"/>
        <rFont val="Arial"/>
        <family val="2"/>
      </rPr>
      <t>. Substantially all costs related to the restructuring programs are expected to be paid by December 31, 2014.</t>
    </r>
  </si>
  <si>
    <t>Severance and other employee related costs</t>
  </si>
  <si>
    <t>Asset impairments and other restructuring costs</t>
  </si>
  <si>
    <t>Total restructuring expenses and related asset impairments</t>
  </si>
  <si>
    <t>Restructuring Liability</t>
  </si>
  <si>
    <t>Balance, December 31, 2012</t>
  </si>
  <si>
    <t>Accruals for severance and other costs</t>
  </si>
  <si>
    <t>Payments</t>
  </si>
  <si>
    <t>(3.8</t>
  </si>
  <si>
    <t>Balance, September 30, 2013</t>
  </si>
  <si>
    <t>Other (Income) Expense, net</t>
  </si>
  <si>
    <t>Other Income and Expenses [Abstract]</t>
  </si>
  <si>
    <t>Components of other (income) expense, net are as follows:</t>
  </si>
  <si>
    <t>Translation effects—intercompany loans</t>
  </si>
  <si>
    <t>(5.2</t>
  </si>
  <si>
    <t>(6.6</t>
  </si>
  <si>
    <t>Value of currency forward contracts—intercompany loans</t>
  </si>
  <si>
    <t>(4.0</t>
  </si>
  <si>
    <t>Currency transaction loss in Venezuela</t>
  </si>
  <si>
    <t>Other currency transaction effects</t>
  </si>
  <si>
    <t>Interest income of non-Debtor subsidiaries</t>
  </si>
  <si>
    <t>(0.5</t>
  </si>
  <si>
    <t>Net (gain) loss on sales of investments and disposals of assets</t>
  </si>
  <si>
    <t>Other miscellaneous income</t>
  </si>
  <si>
    <t>(5.0</t>
  </si>
  <si>
    <t>Total other (income) expense, net</t>
  </si>
  <si>
    <t>(3.2</t>
  </si>
  <si>
    <t>(6.0</t>
  </si>
  <si>
    <t>Other Comprehensive Income</t>
  </si>
  <si>
    <t>Equity [Abstract]</t>
  </si>
  <si>
    <t>Other Comprehensive Income (Loss)</t>
  </si>
  <si>
    <r>
      <t xml:space="preserve">The following tables present the pre-tax, tax, and after-tax components of Grace's other comprehensive income (loss) for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Three Months Ended September 30, 2013</t>
  </si>
  <si>
    <t>Pre-Tax</t>
  </si>
  <si>
    <t>Amount</t>
  </si>
  <si>
    <t>Tax Benefit/</t>
  </si>
  <si>
    <t>(Expense)</t>
  </si>
  <si>
    <t>After-Tax</t>
  </si>
  <si>
    <t>Defined benefit pension and other postretirement plans:</t>
  </si>
  <si>
    <t>Amortization of net prior service cost included in net periodic benefit cost</t>
  </si>
  <si>
    <t>Amortization of net deferred actuarial loss included in net periodic benefit cost</t>
  </si>
  <si>
    <t>Other changes in funded status</t>
  </si>
  <si>
    <t>(12.4</t>
  </si>
  <si>
    <t>Benefit plans, net</t>
  </si>
  <si>
    <t>(16.4</t>
  </si>
  <si>
    <t>Gain from hedging activities</t>
  </si>
  <si>
    <t>Other comprehensive income attributable to W. R. Grace &amp; Co. shareholders</t>
  </si>
  <si>
    <t>(16.5</t>
  </si>
  <si>
    <t>Nine Months Ended September 30, 2013</t>
  </si>
  <si>
    <t>(11.7</t>
  </si>
  <si>
    <t>(41.7</t>
  </si>
  <si>
    <t>(53.7</t>
  </si>
  <si>
    <t>(18.3</t>
  </si>
  <si>
    <t>Loss from hedging activities</t>
  </si>
  <si>
    <t>(53.5</t>
  </si>
  <si>
    <t>Three Months Ended September 30, 2012</t>
  </si>
  <si>
    <t>(3.5</t>
  </si>
  <si>
    <t>(28.4</t>
  </si>
  <si>
    <t>(19.8</t>
  </si>
  <si>
    <t>(18.0</t>
  </si>
  <si>
    <t>(13.0</t>
  </si>
  <si>
    <t>(0.8</t>
  </si>
  <si>
    <t>Other comprehensive income (loss) attributable to W. R. Grace &amp; Co. shareholders</t>
  </si>
  <si>
    <t>(1.2</t>
  </si>
  <si>
    <t>Nine Months Ended September 30, 2012</t>
  </si>
  <si>
    <t>(10.5</t>
  </si>
  <si>
    <t>(88.8</t>
  </si>
  <si>
    <t>(60.9</t>
  </si>
  <si>
    <t>(57.5</t>
  </si>
  <si>
    <t>(40.3</t>
  </si>
  <si>
    <t>(1.6</t>
  </si>
  <si>
    <t>Other comprehensive loss attributable to W. R. Grace &amp; Co. shareholders</t>
  </si>
  <si>
    <t>(47.8</t>
  </si>
  <si>
    <t>(32.2</t>
  </si>
  <si>
    <r>
      <t xml:space="preserve">The following tables present the changes in accumulated other comprehensive loss, net of tax,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Defined Benefit Pension and Other Postretirement Plans</t>
  </si>
  <si>
    <t>Currency Translation Adjustments</t>
  </si>
  <si>
    <t>Gains and Losses from Hedging Activities</t>
  </si>
  <si>
    <t>Unrealized Loss on Investment</t>
  </si>
  <si>
    <t>Beginning balance</t>
  </si>
  <si>
    <t>(641.8</t>
  </si>
  <si>
    <t>(607.3</t>
  </si>
  <si>
    <t>Other comprehensive income (loss) before reclassifications</t>
  </si>
  <si>
    <t>Amounts reclassified from accumulated other comprehensive loss</t>
  </si>
  <si>
    <t>Net current-period other comprehensive income (loss)</t>
  </si>
  <si>
    <t>Ending balance</t>
  </si>
  <si>
    <t>(543.5</t>
  </si>
  <si>
    <t>(527.7</t>
  </si>
  <si>
    <t>(605.2</t>
  </si>
  <si>
    <t>(2.7</t>
  </si>
  <si>
    <t>(578.5</t>
  </si>
  <si>
    <t>(56.2</t>
  </si>
  <si>
    <t>(645.5</t>
  </si>
  <si>
    <t>(610.7</t>
  </si>
  <si>
    <r>
      <t xml:space="preserve">The following tables present the amounts reclassified out of accumulated other comprehensive loss for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Amount of Gain or (Loss) Reclassified From Accumulated OCI</t>
  </si>
  <si>
    <t>Amortization of net prior service cost</t>
  </si>
  <si>
    <t>(11.5</t>
  </si>
  <si>
    <t>Total before tax</t>
  </si>
  <si>
    <t>Tax (expense) benefit</t>
  </si>
  <si>
    <t>Net of tax</t>
  </si>
  <si>
    <t>(7.7</t>
  </si>
  <si>
    <t>Gain (loss) from hedging activities</t>
  </si>
  <si>
    <t>Total reclassifications for the period, net of tax</t>
  </si>
  <si>
    <t>(34.8</t>
  </si>
  <si>
    <t>(35.4</t>
  </si>
  <si>
    <t>(23.4</t>
  </si>
  <si>
    <t>(22.6</t>
  </si>
  <si>
    <t>(10.2</t>
  </si>
  <si>
    <t>(6.8</t>
  </si>
  <si>
    <t>(30.7</t>
  </si>
  <si>
    <t>(31.3</t>
  </si>
  <si>
    <t>(20.6</t>
  </si>
  <si>
    <t>(24.0</t>
  </si>
  <si>
    <r>
      <t xml:space="preserve">Accumulated other comprehensive loss related to the defined benefit pension and other postretirement plan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represents the accumulation of net deferred actuarial losses of </t>
    </r>
    <r>
      <rPr>
        <sz val="10"/>
        <color rgb="FF000000"/>
        <rFont val="Arial"/>
        <family val="2"/>
      </rPr>
      <t>$542.5 million</t>
    </r>
    <r>
      <rPr>
        <sz val="10"/>
        <color theme="1"/>
        <rFont val="Arial"/>
        <family val="2"/>
      </rPr>
      <t xml:space="preserve"> and </t>
    </r>
    <r>
      <rPr>
        <sz val="10"/>
        <color rgb="FF000000"/>
        <rFont val="Arial"/>
        <family val="2"/>
      </rPr>
      <t>$640.5 million</t>
    </r>
    <r>
      <rPr>
        <sz val="10"/>
        <color theme="1"/>
        <rFont val="Arial"/>
        <family val="2"/>
      </rPr>
      <t xml:space="preserve"> as well as net prior service costs of </t>
    </r>
    <r>
      <rPr>
        <sz val="10"/>
        <color rgb="FF000000"/>
        <rFont val="Arial"/>
        <family val="2"/>
      </rPr>
      <t>$1.0 million</t>
    </r>
    <r>
      <rPr>
        <sz val="10"/>
        <color theme="1"/>
        <rFont val="Arial"/>
        <family val="2"/>
      </rPr>
      <t xml:space="preserve"> and </t>
    </r>
    <r>
      <rPr>
        <sz val="10"/>
        <color rgb="FF000000"/>
        <rFont val="Arial"/>
        <family val="2"/>
      </rPr>
      <t>$1.3 million</t>
    </r>
    <r>
      <rPr>
        <sz val="10"/>
        <color theme="1"/>
        <rFont val="Arial"/>
        <family val="2"/>
      </rPr>
      <t>. These amounts are net of tax and are amortized as a component of net periodic benefit cost.</t>
    </r>
  </si>
  <si>
    <r>
      <t xml:space="preserve">Grace is a global enterprise operating in over </t>
    </r>
    <r>
      <rPr>
        <sz val="10"/>
        <color rgb="FF000000"/>
        <rFont val="Arial"/>
        <family val="2"/>
      </rPr>
      <t>40</t>
    </r>
    <r>
      <rPr>
        <sz val="10"/>
        <color theme="1"/>
        <rFont val="Arial"/>
        <family val="2"/>
      </rPr>
      <t xml:space="preserve">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t>
    </r>
  </si>
  <si>
    <t>See Note 6 for a discussion of hedging activities.</t>
  </si>
  <si>
    <t>Earnings Per Share</t>
  </si>
  <si>
    <t>Earnings Per Share [Abstract]</t>
  </si>
  <si>
    <t>The following table shows a reconciliation of the numerators and denominators used in calculating basic and diluted earnings per share.</t>
  </si>
  <si>
    <t>(In millions, except per share amounts)</t>
  </si>
  <si>
    <t>Numerators</t>
  </si>
  <si>
    <t>Denominators</t>
  </si>
  <si>
    <t>Weighted average common shares—basic calculation</t>
  </si>
  <si>
    <t>Dilutive effect of employee stock options</t>
  </si>
  <si>
    <t>Weighted average common shares—diluted calculation</t>
  </si>
  <si>
    <t>Basic earnings per share</t>
  </si>
  <si>
    <t>Diluted earnings per share</t>
  </si>
  <si>
    <r>
      <t xml:space="preserve">There were approximately </t>
    </r>
    <r>
      <rPr>
        <sz val="10"/>
        <color rgb="FF000000"/>
        <rFont val="Arial"/>
        <family val="2"/>
      </rPr>
      <t>0.4 million</t>
    </r>
    <r>
      <rPr>
        <sz val="10"/>
        <color theme="1"/>
        <rFont val="Arial"/>
        <family val="2"/>
      </rPr>
      <t xml:space="preserve"> and </t>
    </r>
    <r>
      <rPr>
        <sz val="10"/>
        <color rgb="FF000000"/>
        <rFont val="Arial"/>
        <family val="2"/>
      </rPr>
      <t>0.3 million</t>
    </r>
    <r>
      <rPr>
        <sz val="10"/>
        <color theme="1"/>
        <rFont val="Arial"/>
        <family val="2"/>
      </rPr>
      <t xml:space="preserve"> anti-dilutive options outstanding for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There were approximately </t>
    </r>
    <r>
      <rPr>
        <sz val="10"/>
        <color rgb="FF000000"/>
        <rFont val="Arial"/>
        <family val="2"/>
      </rPr>
      <t>0.8 million</t>
    </r>
    <r>
      <rPr>
        <sz val="10"/>
        <color theme="1"/>
        <rFont val="Arial"/>
        <family val="2"/>
      </rPr>
      <t xml:space="preserve"> and </t>
    </r>
    <r>
      <rPr>
        <sz val="10"/>
        <color rgb="FF000000"/>
        <rFont val="Arial"/>
        <family val="2"/>
      </rPr>
      <t>0.3 million</t>
    </r>
    <r>
      <rPr>
        <sz val="10"/>
        <color theme="1"/>
        <rFont val="Arial"/>
        <family val="2"/>
      </rPr>
      <t xml:space="preserve"> anti-dilutive options outstanding for the three and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xml:space="preserve">. The effect of the warrant for </t>
    </r>
    <r>
      <rPr>
        <sz val="10"/>
        <color rgb="FF000000"/>
        <rFont val="Arial"/>
        <family val="2"/>
      </rPr>
      <t>10 million</t>
    </r>
    <r>
      <rPr>
        <sz val="10"/>
        <color theme="1"/>
        <rFont val="Arial"/>
        <family val="2"/>
      </rPr>
      <t xml:space="preserve"> shares that would be issued under the Joint Plan, as discussed in Note 2, is not included in diluted earnings per share.</t>
    </r>
  </si>
  <si>
    <t>Operating Segment Information</t>
  </si>
  <si>
    <t>Segment Reporting [Abstract]</t>
  </si>
  <si>
    <r>
      <t xml:space="preserve">Grace is a global producer of specialty chemicals and specialty materials. Grace manages its business through </t>
    </r>
    <r>
      <rPr>
        <sz val="10"/>
        <color rgb="FF000000"/>
        <rFont val="Arial"/>
        <family val="2"/>
      </rPr>
      <t>three</t>
    </r>
    <r>
      <rPr>
        <sz val="10"/>
        <color theme="1"/>
        <rFont val="Arial"/>
        <family val="2"/>
      </rPr>
      <t xml:space="preserve"> operating segments: Grace Catalysts Technologies, Grace Materials Technologies, and Grace Construction Products. Grace Catalysts Technologies includes catalysts and related products used in refining, petrochemical and other chemical manufacturing applications. Grace's Advanced Refining Technologies (ART) joint venture is managed in this segment. ART is an unconsolidated affiliate, and Grace accounts for ART using the equity method as discussed in Note 16. Grace Materials Technologies includes packaging technologies and engineered materials, coatings and sealants used in consumer, industrial, and pharmaceutical applications. Grace Construction Products includes specialty construction chemicals and specialty building materials used in commercial, infrastructure and residential construction. Intersegment sales are eliminated in consolidation. The table below presents information related to Grace's operating segments. Only those corporate expenses directly related to the operating segments are allocated for reporting purposes. All remaining corporate items are reported separately and labeled as such.</t>
    </r>
  </si>
  <si>
    <t>Grace also excludes defined benefit pension expense from the calculation of segment operating income. Grace believes that the exclusion of defined benefit pension expense provides a better indicator of its operating segment performance as defined benefit pension expense is not managed at an operating segment level.</t>
  </si>
  <si>
    <r>
      <t xml:space="preserve">Grace defines Adjusted EBIT (a non-GAAP financial measure) to be net income adjusted for interest income and expense, income taxes, costs related to Chapter 11, asbestos-related costs, restructuring expenses and related asset impairments, certain costs related to divested businesses, product lines, and certain other investments and gains and losses on sales of businesses, product lines, and certain other investments. In the </t>
    </r>
    <r>
      <rPr>
        <sz val="10"/>
        <color rgb="FF000000"/>
        <rFont val="Arial"/>
        <family val="2"/>
      </rPr>
      <t>2013</t>
    </r>
    <r>
      <rPr>
        <sz val="10"/>
        <color theme="1"/>
        <rFont val="Arial"/>
        <family val="2"/>
      </rPr>
      <t xml:space="preserve"> first quarter, Grace also adjusted for the currency transaction loss incurred on our Venezuelan cash balances of </t>
    </r>
    <r>
      <rPr>
        <sz val="10"/>
        <color rgb="FF000000"/>
        <rFont val="Arial"/>
        <family val="2"/>
      </rPr>
      <t>$6.9 million</t>
    </r>
    <r>
      <rPr>
        <sz val="10"/>
        <color theme="1"/>
        <rFont val="Arial"/>
        <family val="2"/>
      </rPr>
      <t xml:space="preserve"> before taxes.</t>
    </r>
  </si>
  <si>
    <t>Operating Segment Data</t>
  </si>
  <si>
    <t>Net Sales</t>
  </si>
  <si>
    <t>Catalysts Technologies</t>
  </si>
  <si>
    <t>Materials Technologies</t>
  </si>
  <si>
    <t>Construction Products</t>
  </si>
  <si>
    <t>Adjusted EBIT</t>
  </si>
  <si>
    <t>Catalysts Technologies segment operating income</t>
  </si>
  <si>
    <t>Materials Technologies segment operating income</t>
  </si>
  <si>
    <t>Construction Products segment operating income</t>
  </si>
  <si>
    <t>Corporate costs</t>
  </si>
  <si>
    <t>(20.9</t>
  </si>
  <si>
    <t>(21.8</t>
  </si>
  <si>
    <t>(65.4</t>
  </si>
  <si>
    <t>(69.0</t>
  </si>
  <si>
    <t>(18.2</t>
  </si>
  <si>
    <t>(17.6</t>
  </si>
  <si>
    <t>(54.9</t>
  </si>
  <si>
    <t>(53.2</t>
  </si>
  <si>
    <t>Corporate costs include corporate support function costs and other corporate costs such as non-asbestos environmental remediation, insurance premiums and professional fees.</t>
  </si>
  <si>
    <r>
      <t xml:space="preserve">Grace Adjusted EBIT for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is reconciled below to income before income taxes presented in the accompanying Consolidated Statements of Operations.</t>
    </r>
  </si>
  <si>
    <t>Reconciliation of Operating Segment Data to Financial Statements</t>
  </si>
  <si>
    <t>Grace Adjusted EBIT</t>
  </si>
  <si>
    <t>Costs related to Chapter 11</t>
  </si>
  <si>
    <t>(3.9</t>
  </si>
  <si>
    <t>Asbestos-related costs</t>
  </si>
  <si>
    <t>(2.5</t>
  </si>
  <si>
    <t>(2.0</t>
  </si>
  <si>
    <t>(6.7</t>
  </si>
  <si>
    <t>(25.0</t>
  </si>
  <si>
    <t>(1.1</t>
  </si>
  <si>
    <t>(8.7</t>
  </si>
  <si>
    <t>(6.4</t>
  </si>
  <si>
    <t>Certain costs related to divested businesses</t>
  </si>
  <si>
    <t>(1.0</t>
  </si>
  <si>
    <t>(10.7</t>
  </si>
  <si>
    <t>(32.1</t>
  </si>
  <si>
    <t>(34.1</t>
  </si>
  <si>
    <t>Currency transaction loss on cash in Venezuela</t>
  </si>
  <si>
    <t>(6.9</t>
  </si>
  <si>
    <t>Net income attributable to noncontrolling interests</t>
  </si>
  <si>
    <t>The table below presents information related to the geographic areas in which Grace operates. Sales are attributed to geographic areas based on customer location.</t>
  </si>
  <si>
    <t>Geographic Area Data</t>
  </si>
  <si>
    <t>United States</t>
  </si>
  <si>
    <t>Canada and Puerto Rico</t>
  </si>
  <si>
    <t>Total North America</t>
  </si>
  <si>
    <t>Europe Middle East Africa</t>
  </si>
  <si>
    <t>Asia Pacific</t>
  </si>
  <si>
    <t>Latin America</t>
  </si>
  <si>
    <t>Unconsolidated Affiliate</t>
  </si>
  <si>
    <t>Equity Method Investments and Joint Ventures [Abstract]</t>
  </si>
  <si>
    <r>
      <t xml:space="preserve">Grace accounts for its </t>
    </r>
    <r>
      <rPr>
        <sz val="10"/>
        <color rgb="FF000000"/>
        <rFont val="Arial"/>
        <family val="2"/>
      </rPr>
      <t>50%</t>
    </r>
    <r>
      <rPr>
        <sz val="10"/>
        <color theme="1"/>
        <rFont val="Arial"/>
        <family val="2"/>
      </rPr>
      <t xml:space="preserve"> ownership interest in ART using the equity method of accounting. Grace's investment in ART amounted to </t>
    </r>
    <r>
      <rPr>
        <sz val="10"/>
        <color rgb="FF000000"/>
        <rFont val="Arial"/>
        <family val="2"/>
      </rPr>
      <t>$90.8 million</t>
    </r>
    <r>
      <rPr>
        <sz val="10"/>
        <color theme="1"/>
        <rFont val="Arial"/>
        <family val="2"/>
      </rPr>
      <t xml:space="preserve"> and </t>
    </r>
    <r>
      <rPr>
        <sz val="10"/>
        <color rgb="FF000000"/>
        <rFont val="Arial"/>
        <family val="2"/>
      </rPr>
      <t>$85.5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and the amount included in "equity in earnings of unconsolidated affiliate" in the Consolidated Statements of Operations totaled </t>
    </r>
    <r>
      <rPr>
        <sz val="10"/>
        <color rgb="FF000000"/>
        <rFont val="Arial"/>
        <family val="2"/>
      </rPr>
      <t>$2.8 million</t>
    </r>
    <r>
      <rPr>
        <sz val="10"/>
        <color theme="1"/>
        <rFont val="Arial"/>
        <family val="2"/>
      </rPr>
      <t xml:space="preserve"> and </t>
    </r>
    <r>
      <rPr>
        <sz val="10"/>
        <color rgb="FF000000"/>
        <rFont val="Arial"/>
        <family val="2"/>
      </rPr>
      <t>$17.1 million</t>
    </r>
    <r>
      <rPr>
        <sz val="10"/>
        <color theme="1"/>
        <rFont val="Arial"/>
        <family val="2"/>
      </rPr>
      <t xml:space="preserve"> for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compared with </t>
    </r>
    <r>
      <rPr>
        <sz val="10"/>
        <color rgb="FF000000"/>
        <rFont val="Arial"/>
        <family val="2"/>
      </rPr>
      <t>$4.9 million</t>
    </r>
    <r>
      <rPr>
        <sz val="10"/>
        <color theme="1"/>
        <rFont val="Arial"/>
        <family val="2"/>
      </rPr>
      <t xml:space="preserve"> and </t>
    </r>
    <r>
      <rPr>
        <sz val="10"/>
        <color rgb="FF000000"/>
        <rFont val="Arial"/>
        <family val="2"/>
      </rPr>
      <t>$13.8 million</t>
    </r>
    <r>
      <rPr>
        <sz val="10"/>
        <color theme="1"/>
        <rFont val="Arial"/>
        <family val="2"/>
      </rPr>
      <t xml:space="preserve"> for the three and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t>
    </r>
  </si>
  <si>
    <t>Grace and ART transact business on a regular basis and maintain several agreements in order to effect such business. These agreements are treated as related party activities with an unconsolidated affiliate. The table below presents summary financial data related to transactions between Grace and ART.</t>
  </si>
  <si>
    <t>Grace sales of catalysts to ART</t>
  </si>
  <si>
    <t>Charges for fixed costs, research and development and selling, general and administrative services to ART</t>
  </si>
  <si>
    <r>
      <t xml:space="preserve">Grace and Chevron provide lines of credit in the amount of </t>
    </r>
    <r>
      <rPr>
        <sz val="10"/>
        <color rgb="FF000000"/>
        <rFont val="Arial"/>
        <family val="2"/>
      </rPr>
      <t>$15.0 million</t>
    </r>
    <r>
      <rPr>
        <sz val="10"/>
        <color theme="1"/>
        <rFont val="Arial"/>
        <family val="2"/>
      </rPr>
      <t xml:space="preserve"> each at a commitment fee of </t>
    </r>
    <r>
      <rPr>
        <sz val="10"/>
        <color rgb="FF000000"/>
        <rFont val="Arial"/>
        <family val="2"/>
      </rPr>
      <t>0.1%</t>
    </r>
    <r>
      <rPr>
        <sz val="10"/>
        <color theme="1"/>
        <rFont val="Arial"/>
        <family val="2"/>
      </rPr>
      <t xml:space="preserve"> of the credit amount. These agreements expire on February 28, 2014. No amounts were outstanding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Noncontrolling Interests in Consolidated Affiliates</t>
  </si>
  <si>
    <t>Noncontrolling Interest [Abstract]</t>
  </si>
  <si>
    <t>Grace conducts certain business activities in various countries through joint ventures with unaffiliated third parties. In certain cases, the financial results and financial position of these joint ventures are fully included in Grace's consolidated financial statements with the partner's interest reflected in noncontrolling interests in the Consolidated Statements of Operations and Consolidated Balance Sheets. The following tables present summary financial information for Grace's consolidated affiliates for which there is a noncontrolling interest:</t>
  </si>
  <si>
    <t>Statements of Operations</t>
  </si>
  <si>
    <t>Sales</t>
  </si>
  <si>
    <t>Income before taxes</t>
  </si>
  <si>
    <t>Noncontrolling interests in net income</t>
  </si>
  <si>
    <t>Balance Sheets</t>
  </si>
  <si>
    <t>Cash</t>
  </si>
  <si>
    <t>Total assets</t>
  </si>
  <si>
    <t>Total liabilities</t>
  </si>
  <si>
    <t>Shareholders' equity</t>
  </si>
  <si>
    <t>Noncontrolling interests in shareholders' equity</t>
  </si>
  <si>
    <t>Subsequent Events (Notes)</t>
  </si>
  <si>
    <t>Subsequent Event [Line Items]</t>
  </si>
  <si>
    <t>Subsequent Events [Text Block]</t>
  </si>
  <si>
    <t>Subsequent Event</t>
  </si>
  <si>
    <r>
      <t xml:space="preserve">On October 11, 2013, Grace announced that it signed a definitive agreement to acquire the assets of the UNIPOL™ polypropylene licensing and catalysts business of The Dow Chemical Company for a cash purchase price of </t>
    </r>
    <r>
      <rPr>
        <sz val="10"/>
        <color rgb="FF000000"/>
        <rFont val="Arial"/>
        <family val="2"/>
      </rPr>
      <t>$500 million</t>
    </r>
    <r>
      <rPr>
        <sz val="10"/>
        <color theme="1"/>
        <rFont val="Arial"/>
        <family val="2"/>
      </rPr>
      <t>. This acquisition is complementary to Grace’s specialty catalysts business and significantly enhances the company’s position as a leading supplier of polyolefin catalyst technologies.</t>
    </r>
  </si>
  <si>
    <t>Basis of Presentation and Summary of Significant Accounting and Financial Reporting Policies (Policies)</t>
  </si>
  <si>
    <t>Reclassifications and Revisions</t>
  </si>
  <si>
    <t>Use of Estimates</t>
  </si>
  <si>
    <t>Chapter 11 Information (Tables)</t>
  </si>
  <si>
    <t>Components of liabilities subject to compromise</t>
  </si>
  <si>
    <t>Chapter 11 Expenses</t>
  </si>
  <si>
    <t>Inventories (Tables)</t>
  </si>
  <si>
    <t>Schedule of inventories</t>
  </si>
  <si>
    <t>Debt (Tables)</t>
  </si>
  <si>
    <t>Disclosure of debt</t>
  </si>
  <si>
    <t>Fair Value Measurements and Risk (Tables)</t>
  </si>
  <si>
    <t>Schedule of assets and liabilities measured at fair value on a recurring basis</t>
  </si>
  <si>
    <t>Schedule of the location and fair values of derivative instruments included in the Consolidated Balance Sheets</t>
  </si>
  <si>
    <t>Schedule of the location and amount of gains and losses on derivative instruments included in the Consolidated Statements of Operations, or initially recognized in other comprehensive income (loss) ("OCI"), when applicable</t>
  </si>
  <si>
    <t>Income Taxes (Tables)</t>
  </si>
  <si>
    <t>Schedule of open tax years by major jurisdiction</t>
  </si>
  <si>
    <t>The following table summarizes these open tax years by major jurisdiction:</t>
  </si>
  <si>
    <t>Pension Plans and Other Postretirement Benefit Plans (Tables)</t>
  </si>
  <si>
    <t>Net funded status of fully funded, underfunded, and unfunded pension plans</t>
  </si>
  <si>
    <t>Components of net periodic benefit cost (income)</t>
  </si>
  <si>
    <t>Other Balance Sheet Accounts (Tables)</t>
  </si>
  <si>
    <t>Schedule of other balance sheet accounts</t>
  </si>
  <si>
    <t>Restructuring Expenses and Related Asset Impairments (Tables)</t>
  </si>
  <si>
    <t>Schedule of restructuring expenses and related asset impairments</t>
  </si>
  <si>
    <t>Schedule of restructuring liability</t>
  </si>
  <si>
    <t>Other (Income) Expense, net (Tables)</t>
  </si>
  <si>
    <t>Schedule of other (income) expense, net</t>
  </si>
  <si>
    <t>Other Comprehensive Income (Tables)</t>
  </si>
  <si>
    <t>Tabular disclosure of pre-tax, tax, and after-tax components of other comprehensive income (loss)</t>
  </si>
  <si>
    <t>Schedule of components of accumulated other comprehensive loss</t>
  </si>
  <si>
    <t>Schedule of Amounts Reclassified Out of Accumulated Other Comprehensive Income (Loss) [Table Text Block]</t>
  </si>
  <si>
    <t>Earnings Per Share (Tables)</t>
  </si>
  <si>
    <t>Schedule of reconciliation of the numerators and denominators used in calculating basic and diluted earnings per share</t>
  </si>
  <si>
    <t>Operating Segment Information (Tables)</t>
  </si>
  <si>
    <t>Schedule of operating segment data</t>
  </si>
  <si>
    <t>Schedule of reconciliation of operating segment data to financial statements</t>
  </si>
  <si>
    <t>Schedule of geographic area data</t>
  </si>
  <si>
    <t>Unconsolidated Affiliate (Tables)</t>
  </si>
  <si>
    <t>Schedule of financial data related to transactions between Grace and ART</t>
  </si>
  <si>
    <t>The table below presents summary financial data related to transactions between Grace and ART.</t>
  </si>
  <si>
    <t>Noncontrolling Interests in Consolidated Affiliates (Tables)</t>
  </si>
  <si>
    <t>Schedule of condensed statements of operations for consolidated affiliates for which there is a noncontrolling interest</t>
  </si>
  <si>
    <t>The following tables present summary financial information for Grace's consolidated affiliates for which there is a noncontrolling interest:</t>
  </si>
  <si>
    <t>Schedule of condensed balance sheets for consolidated affiliates for which there is a noncontrolling interest</t>
  </si>
  <si>
    <t>Basis of Presentation and Summary of Significant Accounting and Financial Reporting Policies (Details) (USD $)</t>
  </si>
  <si>
    <t>segment</t>
  </si>
  <si>
    <t>Feb. 13, 2013</t>
  </si>
  <si>
    <t>Apr. 02, 2001</t>
  </si>
  <si>
    <t>entity</t>
  </si>
  <si>
    <t>Number of operating segments</t>
  </si>
  <si>
    <t>Number of United States subsidiaries and affiliates filed voluntary petitions for reorganization</t>
  </si>
  <si>
    <t>Currency Translation</t>
  </si>
  <si>
    <t>Quarterly Financial Information, Quarterly Charges and Credits, Amount Reconciling to Previously Reported Results</t>
  </si>
  <si>
    <t>Venezuela Currency Exchange Rate Point In Time</t>
  </si>
  <si>
    <t>Venezuela Currency Exchange Rate Future</t>
  </si>
  <si>
    <t>Reportable Segment</t>
  </si>
  <si>
    <t>Chapter 11 Information (Details)</t>
  </si>
  <si>
    <t>Share data in Millions, except Per Share data, unless otherwise specified</t>
  </si>
  <si>
    <t>0 Months Ended</t>
  </si>
  <si>
    <t>1 Months Ended</t>
  </si>
  <si>
    <t>12 Months Ended</t>
  </si>
  <si>
    <t>25 Months Ended</t>
  </si>
  <si>
    <t>Sep. 21, 2012</t>
  </si>
  <si>
    <t>USD ($)</t>
  </si>
  <si>
    <t>Mar. 31, 2003</t>
  </si>
  <si>
    <t>claim</t>
  </si>
  <si>
    <t>trust</t>
  </si>
  <si>
    <t>committees</t>
  </si>
  <si>
    <t>Dec. 31, 2010</t>
  </si>
  <si>
    <t>occasion</t>
  </si>
  <si>
    <t>Jun. 11, 2012</t>
  </si>
  <si>
    <t>item</t>
  </si>
  <si>
    <t>Dec. 31, 2005</t>
  </si>
  <si>
    <t>PI Trust</t>
  </si>
  <si>
    <t>PI and PD Trusts</t>
  </si>
  <si>
    <t>Personal Damage Trust [Member]</t>
  </si>
  <si>
    <t>payment</t>
  </si>
  <si>
    <t>account</t>
  </si>
  <si>
    <t>Cryovac, Inc. ("Cryovac")</t>
  </si>
  <si>
    <t>Sealed Air Corporation ("Sealed Air")</t>
  </si>
  <si>
    <t>Fresenius Medical Care Holdings, Inc.</t>
  </si>
  <si>
    <t>Jan. 31, 2011</t>
  </si>
  <si>
    <t>CAD</t>
  </si>
  <si>
    <t>Dec. 31, 2009</t>
  </si>
  <si>
    <t>Oct. 31, 2008</t>
  </si>
  <si>
    <t>United States (U.S.)</t>
  </si>
  <si>
    <t>PI and PD Committees</t>
  </si>
  <si>
    <t>PI and PD FCR</t>
  </si>
  <si>
    <t>Chapter 11 Filing Entities</t>
  </si>
  <si>
    <t>Chapter 11 information</t>
  </si>
  <si>
    <t>Bankruptcy proceedings, number of committees</t>
  </si>
  <si>
    <t>ZAI property damage claim funds</t>
  </si>
  <si>
    <t>Asbestos trusts established under Bankruptcy Code</t>
  </si>
  <si>
    <t>Number of occasions for which amendments and technical modifications were filed</t>
  </si>
  <si>
    <t>Payments to fund Joint Plan</t>
  </si>
  <si>
    <t>Interest rate related to cash received from the entity under joint plan funding (as a percent)</t>
  </si>
  <si>
    <t>Number of common stock held in trust (in shares)</t>
  </si>
  <si>
    <t>Common stock split arrangement</t>
  </si>
  <si>
    <t>'two-for-one</t>
  </si>
  <si>
    <t>Number of claims expunged, reclassified by debtors or withdrawn by claimants</t>
  </si>
  <si>
    <t>Bankruptcy Appeals, Number of Appeals Pending</t>
  </si>
  <si>
    <t>Bankruptcy Appeals, Number of Outstanding Rulings</t>
  </si>
  <si>
    <t>Bankruptcy Appeals, Number of favorvable rulings</t>
  </si>
  <si>
    <t>One-time payment to Libby claimants under the joint plan</t>
  </si>
  <si>
    <t>Proceeds under Joint plan funding</t>
  </si>
  <si>
    <t>Number of warrants issued by entity to fund trust (in shares)</t>
  </si>
  <si>
    <t>Exercise price of warrant (in dollars per share)</t>
  </si>
  <si>
    <t>Expiration period of warrant</t>
  </si>
  <si>
    <t>'1 year</t>
  </si>
  <si>
    <t>Deferred payments per year for five years by the entity to the Trust</t>
  </si>
  <si>
    <t>Deferred payments per year for ten years by the entity to the Trust</t>
  </si>
  <si>
    <t>Percentage of outstanding common stock issued in the event of default</t>
  </si>
  <si>
    <t>Percentage of claimed amount qualified for ZAI PD claims</t>
  </si>
  <si>
    <t>Maximum resolved amount per claim</t>
  </si>
  <si>
    <t>Number of PD Trust accounts</t>
  </si>
  <si>
    <t>Proceeds from Joint Plan Funds, Equivalent of Estimated Expenses, Period</t>
  </si>
  <si>
    <t>'6 months</t>
  </si>
  <si>
    <t>ZAI initial payment</t>
  </si>
  <si>
    <t>Cash payment by entity to the Trust on the third anniversary of the effective date of the joint plan</t>
  </si>
  <si>
    <t>Maximum number of deferred payments by the entity to the Trust</t>
  </si>
  <si>
    <t>Deferred payments per year for twenty years by the entity to the Trust</t>
  </si>
  <si>
    <t>Minimum assets fulfilling condition for payment of contingent obligation by the entity to the Trust</t>
  </si>
  <si>
    <t>Interest rate on pre-petition bank credit facilities (as a percent)</t>
  </si>
  <si>
    <t>Compound interest rate on unsecured claims (as a percent)</t>
  </si>
  <si>
    <t>Post-petition interest sought by general unsecured creditors</t>
  </si>
  <si>
    <t>Percentage of shareholders on whom restrictions may be imposed for transfer of common stock</t>
  </si>
  <si>
    <t>Maximum acquisition percentage of common stock</t>
  </si>
  <si>
    <t>Warrant value settlement period after the effective date of the Joint Plan</t>
  </si>
  <si>
    <t>Number of shares issuable under the warrant</t>
  </si>
  <si>
    <t>Aggregate exercise price of the warrant</t>
  </si>
  <si>
    <t>Closing price of common stock under condition 1 (in dollars per share)</t>
  </si>
  <si>
    <t>Repurchase price of warrant under condition 1</t>
  </si>
  <si>
    <t>Closing price of common stock under condition 2 (in dollars per share)</t>
  </si>
  <si>
    <t>Repurchase price of warrant under condition 2</t>
  </si>
  <si>
    <t>Period for change in control of the entity</t>
  </si>
  <si>
    <t>Claims Filings</t>
  </si>
  <si>
    <t>Number of claims filed</t>
  </si>
  <si>
    <t>Number of pending claims, medical monitoring related</t>
  </si>
  <si>
    <t>Number of claims filed after the bar date</t>
  </si>
  <si>
    <t>Number of claims filed by employees or former employees</t>
  </si>
  <si>
    <t>Number of claims filed by employees or former employees remaining pending</t>
  </si>
  <si>
    <t>Bankruptcy Claims, Non Asbestos Related Pending Number</t>
  </si>
  <si>
    <t>Number of remaining claims</t>
  </si>
  <si>
    <t>Number of bankruptcy claims filed prior to a specified date</t>
  </si>
  <si>
    <t>Number of additional bankruptcy claims filed</t>
  </si>
  <si>
    <t>Cash-collateralized letter of credit facility</t>
  </si>
  <si>
    <t>Estimated fair value available under the settlement</t>
  </si>
  <si>
    <t>Asbestos related settlement in cash</t>
  </si>
  <si>
    <t>Asbestos related settlement in cash and stock</t>
  </si>
  <si>
    <t>Reclassification to current liabilities</t>
  </si>
  <si>
    <t>[1]</t>
  </si>
  <si>
    <t>Due to Related Parties, Current</t>
  </si>
  <si>
    <t>Due to Other Related Parties, Noncurrent</t>
  </si>
  <si>
    <t>(1)As of SeptemberÂ 30, 2013, and DecemberÂ 31, 2012, approximately $11.0Â million and $10.1Â million, respectively, of certain pension and postretirement benefit obligations subject to compromise have been presented in "other current liabilities" in the Consolidated Balance Sheets in accordance with ASC 715 "Compensationâ€”Retirement Benefits".</t>
  </si>
  <si>
    <t>Chapter 11 Information (Details 2) (USD $)</t>
  </si>
  <si>
    <t>150 Months Ended</t>
  </si>
  <si>
    <t>Dec. 31, 2011</t>
  </si>
  <si>
    <t>Reconciliation of the changes in pre-filing date liability balances</t>
  </si>
  <si>
    <t>Balance, Filing Date April 2, 2001</t>
  </si>
  <si>
    <t>Resolution of contingencies subject to Chapter 11</t>
  </si>
  <si>
    <t>Expense/(income) items:</t>
  </si>
  <si>
    <t>Provision for income tax contingencies</t>
  </si>
  <si>
    <t>Net income attributable to W. R. Grace and Co. shareholders</t>
  </si>
  <si>
    <t>Tax benefits from stock-based compensation</t>
  </si>
  <si>
    <t>Financing activities</t>
  </si>
  <si>
    <t>Net cash provided by financing activities</t>
  </si>
  <si>
    <t>Net decrease in cash and cash equivalents</t>
  </si>
  <si>
    <t>Current liabilities (including $15.0 due to unconsolidated affiliate) (2012â€”$6.0)</t>
  </si>
  <si>
    <t>Other liabilities (including $24.1 due to unconsolidated affiliate) (2012â€”$22.4)</t>
  </si>
  <si>
    <t>Noncontrolling interests in Chapter 11 filing entities</t>
  </si>
  <si>
    <t>Asbestos-Related Litigation (Details) (USD $)</t>
  </si>
  <si>
    <t>Share data in Millions, unless otherwise specified</t>
  </si>
  <si>
    <t>24 Months Ended</t>
  </si>
  <si>
    <t>4 Months Ended</t>
  </si>
  <si>
    <t>lawsuit</t>
  </si>
  <si>
    <t>Low</t>
  </si>
  <si>
    <t>High</t>
  </si>
  <si>
    <t>Threatened Litigation [Member]</t>
  </si>
  <si>
    <t>Property Damage Litigation</t>
  </si>
  <si>
    <t>Zonolite Attic Insulation ("ZAI")</t>
  </si>
  <si>
    <t>Dec. 31, 2001</t>
  </si>
  <si>
    <t>Personal Injury Litigation</t>
  </si>
  <si>
    <t>Asbestos contingencies</t>
  </si>
  <si>
    <t>Number of pending lawsuits</t>
  </si>
  <si>
    <t>Number of settled and dismissed claims</t>
  </si>
  <si>
    <t>Number of pending claims</t>
  </si>
  <si>
    <t>Number of lawsuits filed prior to the filing date</t>
  </si>
  <si>
    <t>Number of lawsuits related to former asbestos containing products</t>
  </si>
  <si>
    <t>Number of bankruptcy claims outstanding</t>
  </si>
  <si>
    <t>Number of bankruptcy claims settled</t>
  </si>
  <si>
    <t>Amount of bankruptcy claims settled</t>
  </si>
  <si>
    <t>Number of purported class action lawsuits</t>
  </si>
  <si>
    <t>Number of bankruptcy claims filed</t>
  </si>
  <si>
    <t>Asbestos-Related Liability</t>
  </si>
  <si>
    <t>Settlement of warrant at cash value</t>
  </si>
  <si>
    <t>Deferred payment obligation per year for five years beginning January 2, 2019</t>
  </si>
  <si>
    <t>Deferred payment obligation per year for ten years beginning January 2, 2024</t>
  </si>
  <si>
    <t>Estimated deferred payment obligation</t>
  </si>
  <si>
    <t>Insurance Rights</t>
  </si>
  <si>
    <t>Amount agreed by the insurers, to be paid to the PI trust in respect of claims for which the company was provided coverage under the affected policies</t>
  </si>
  <si>
    <t>Maximum aggregate amount available under settlement agreements</t>
  </si>
  <si>
    <t>Excess coverage amount with no agreements with insurers</t>
  </si>
  <si>
    <t>Minimum estimated eligible claims to access total coverage</t>
  </si>
  <si>
    <t>Remaining excess coverage available from solvent insurers</t>
  </si>
  <si>
    <t>Amount to fund the PI and PD Trusts</t>
  </si>
  <si>
    <t>Asbestos Related Insurance</t>
  </si>
  <si>
    <t>Inventories (Details) (USD $)</t>
  </si>
  <si>
    <t>Total inventories</t>
  </si>
  <si>
    <t>Debt (Details) (USD $)</t>
  </si>
  <si>
    <t>Weighted average interest rates on total debt (as a percent)</t>
  </si>
  <si>
    <t>Fair Value Measurements and Risk (Details)</t>
  </si>
  <si>
    <t>country</t>
  </si>
  <si>
    <t>Recurring basis</t>
  </si>
  <si>
    <t>Fair Value, Inputs, Level 1 [Member]</t>
  </si>
  <si>
    <t>Significant Other Observable Inputs (Level 2)</t>
  </si>
  <si>
    <t>Fair Value, Inputs, Level 3 [Member]</t>
  </si>
  <si>
    <t>Fixed-rate natural gas swaps</t>
  </si>
  <si>
    <t>MMBTU</t>
  </si>
  <si>
    <t>Fixed-rate aluminum swaps</t>
  </si>
  <si>
    <t>lb</t>
  </si>
  <si>
    <t>Currency forward contracts</t>
  </si>
  <si>
    <t>EUR (€)</t>
  </si>
  <si>
    <t>Items measured at Fair Value on a Recurring Basis</t>
  </si>
  <si>
    <t>Maximum period of cash flow hedging</t>
  </si>
  <si>
    <t>'12 months</t>
  </si>
  <si>
    <t>Nonmonetary Notional Amount of Price Risk Cash Flow Hedge Derivatives, Number of Units</t>
  </si>
  <si>
    <t>Total contract value</t>
  </si>
  <si>
    <t>Number of countries where company does business, greater than</t>
  </si>
  <si>
    <t>Total notional amount related to the remaining outstanding currency forward contracts</t>
  </si>
  <si>
    <t>Currency derivatives, assets</t>
  </si>
  <si>
    <t>Commodity derivatives, assets</t>
  </si>
  <si>
    <t>Currency derivatives, liabilities</t>
  </si>
  <si>
    <t>Commodity derivatives, liabilities</t>
  </si>
  <si>
    <t>Fair Value Measurements and Risk (Details 2) (USD $)</t>
  </si>
  <si>
    <t>Fair values of derivative instruments</t>
  </si>
  <si>
    <t>Derivatives designated as hedging instruments under ASC 815 | Other current assets</t>
  </si>
  <si>
    <t>Asset Derivatives, Commodity contracts</t>
  </si>
  <si>
    <t>Asset Derivatives, Currency contracts</t>
  </si>
  <si>
    <t>Derivatives designated as hedging instruments under ASC 815 | Other current liabilities</t>
  </si>
  <si>
    <t>Liability Derivatives, Commodity contracts</t>
  </si>
  <si>
    <t>Liability Derivatives, Currency contracts</t>
  </si>
  <si>
    <t>Derivatives designated as hedging instruments under ASC 815 | Other Assets [Member]</t>
  </si>
  <si>
    <t>Derivatives designated as hedging instruments under ASC 815 | Other Liabilities [Member]</t>
  </si>
  <si>
    <t>Derivatives not designated as hedging instruments under ASC 815 | Other current assets</t>
  </si>
  <si>
    <t>Derivatives not designated as hedging instruments under ASC 815 | Other current liabilities</t>
  </si>
  <si>
    <t>Fair Value Measurements and Risk (Details 3) (USD $)</t>
  </si>
  <si>
    <t>Derivatives in ASC 815 cash flow hedging relationships</t>
  </si>
  <si>
    <t>Gains and losses on derivative instruments</t>
  </si>
  <si>
    <t>Derivatives in ASC 815 cash flow hedging relationships | Cost of goods sold</t>
  </si>
  <si>
    <t>Derivatives in ASC 815 cash flow hedging relationships | Currency contracts | Cost of goods sold</t>
  </si>
  <si>
    <t>Derivatives in ASC 815 cash flow hedging relationships | Currency contracts | Other income (expense)</t>
  </si>
  <si>
    <t>Derivatives in ASC 815 cash flow hedging relationships | Commodity contracts | Cost of goods sold</t>
  </si>
  <si>
    <t>Not Designated as Hedging Instrument [Member] | Currency contracts | Other income (expense)</t>
  </si>
  <si>
    <t>Amount of Gain or (Loss) Recognized in Income on Derivative</t>
  </si>
  <si>
    <t>Income Taxes (Details) (USD $)</t>
  </si>
  <si>
    <t>Estimated income tax rate for forecasted income (as a percent)</t>
  </si>
  <si>
    <t>Effective Income Tax Rate Reconciliation, at Federal Statutory Income Tax Rate</t>
  </si>
  <si>
    <t>Material change to aggregate recorded liabilities for uncertain tax positions in the next twelve months</t>
  </si>
  <si>
    <t>Significant Change in Unrecognized Tax Benefits is Reasonably Possible, Other Information</t>
  </si>
  <si>
    <t>Liability For Asbestos Warrant Settlement Amount1</t>
  </si>
  <si>
    <t>Accrued interest and penalties related to uncertain tax positions</t>
  </si>
  <si>
    <t>Accrued interest and penalties related to uncertain tax positions, Net of applicable tax benefits</t>
  </si>
  <si>
    <t>Non-US tax positions open to examination</t>
  </si>
  <si>
    <t>Material changes to uncertain tax positions, upper range</t>
  </si>
  <si>
    <t>Expected recognition of a deferred charge</t>
  </si>
  <si>
    <t>Examination issues and settlements with U.S. federal, state, and foreign tax authorities</t>
  </si>
  <si>
    <t>Decrease in unrecognized tax benefits during the next 12 months</t>
  </si>
  <si>
    <t>Pension Plans and Other Postretirement Benefit Plans (Details) (USD $)</t>
  </si>
  <si>
    <t>Funded status of fully funded, underfunded, and unfunded pension plans:</t>
  </si>
  <si>
    <t>Defined benefit pension plans, projected obligation</t>
  </si>
  <si>
    <t>Defined Benefit Plan, Fair Value of Plan Assets, Period Increase (Decrease)</t>
  </si>
  <si>
    <t>Defined Benefit Plan, Benefit Obligation, Period Increase (Decrease)</t>
  </si>
  <si>
    <t>Pension Plans</t>
  </si>
  <si>
    <t>Non-U.S. pension plans</t>
  </si>
  <si>
    <t>Percentage of defined benefit plan obligation represented by specified group of countries</t>
  </si>
  <si>
    <t>Postretirement Benefits Other Than Pensions</t>
  </si>
  <si>
    <t>Ultimate health care cost rate (as a percent)</t>
  </si>
  <si>
    <t>Non-U.S. pension plans | Canada</t>
  </si>
  <si>
    <t>Defined benefit pension plans, discount rate (as a percent)</t>
  </si>
  <si>
    <t>Non-U.S. pension plans | UNITED KINGDOM</t>
  </si>
  <si>
    <t>Non-U.S. pension plans | GERMANY</t>
  </si>
  <si>
    <t>Minimum eligible age for medical plan benefits</t>
  </si>
  <si>
    <t>'55 years</t>
  </si>
  <si>
    <t>Minimum eligible tenure of service for medical plan benefits</t>
  </si>
  <si>
    <t>'10 years</t>
  </si>
  <si>
    <t>Minimum required contribution by retirees and beneficiaries, as percentage of the calculated premium</t>
  </si>
  <si>
    <t>Percentage contribution by retirees for any increase in premium costs</t>
  </si>
  <si>
    <t>Initially assumed increase in per capita costs (as a percent)</t>
  </si>
  <si>
    <t>Maximum impact of one percentage point increase (decrease) in assumed health care medical cost trend rate on postretirement benefit obligations</t>
  </si>
  <si>
    <t>Overfunded pension plans | Pension Plans</t>
  </si>
  <si>
    <t>Overfunded pension plans | Non-U.S. pension plans</t>
  </si>
  <si>
    <t>Underfunded and Unfunded pension plans | Pension Plans</t>
  </si>
  <si>
    <t>Underfunded pension plans | Pension Plans</t>
  </si>
  <si>
    <t>Underfunded pension plans | U.S. qualified pension plans</t>
  </si>
  <si>
    <t>Unfunded pension plans | Pension Plans</t>
  </si>
  <si>
    <t>Pension Plans and Other Postretirement Benefit Plans (Details 2) (USD $)</t>
  </si>
  <si>
    <t>Net Periodic Benefit Cost</t>
  </si>
  <si>
    <t>Defined contribution retirement plan</t>
  </si>
  <si>
    <t>Percentage that the employer contributes of employee contributions under 401(k) plan</t>
  </si>
  <si>
    <t>Maximum percentage of employee compensation match by employer to defined contribution plan</t>
  </si>
  <si>
    <t>Costs related to defined contribution retirement plan</t>
  </si>
  <si>
    <t>U.S. qualified pension plans</t>
  </si>
  <si>
    <t>Defined benefit plan, employer accelerated contribution approved by Bankruptcy Court</t>
  </si>
  <si>
    <t>Other Balance Sheet Accounts (Details) (USD $)</t>
  </si>
  <si>
    <t>Accrued Chapter 11 reorganization expenses</t>
  </si>
  <si>
    <t>Total Other Current Liabilities</t>
  </si>
  <si>
    <t>Commitments and Contingent Liabilities (Details) (USD $)</t>
  </si>
  <si>
    <t>site</t>
  </si>
  <si>
    <t>Vermiculite Related Matters</t>
  </si>
  <si>
    <t>facility</t>
  </si>
  <si>
    <t>Non-Vermiculite Related Matters</t>
  </si>
  <si>
    <t>Environmental remediation</t>
  </si>
  <si>
    <t>Estimated liability for environmental investigative and remediation costs</t>
  </si>
  <si>
    <t>Net cash expenditures</t>
  </si>
  <si>
    <t>Maximum number of operating plants under U.S. Environmental Protection Agency (EPA) reinvestigation</t>
  </si>
  <si>
    <t>Number of facilities expanded</t>
  </si>
  <si>
    <t>Number of sites for potential contamination claims under U.S. Environmental Protection Agency (EPA) investigation</t>
  </si>
  <si>
    <t>Amount agreed to pay in settlement of outstanding claims</t>
  </si>
  <si>
    <t>Number of outstanding claims settled</t>
  </si>
  <si>
    <t>Number of remaining sites for remediation</t>
  </si>
  <si>
    <t>Commitments and Contingent Liabilities (Details 2) (USD $)</t>
  </si>
  <si>
    <t>Financial Guarantee</t>
  </si>
  <si>
    <t>Financial assurances</t>
  </si>
  <si>
    <t>Gross financial assurances issued and outstanding</t>
  </si>
  <si>
    <t>Surety Bonds</t>
  </si>
  <si>
    <t>Standby Letters of Credit</t>
  </si>
  <si>
    <t>Letters of Credit</t>
  </si>
  <si>
    <t>Restructuring Expenses and Related Asset Impairments (Details) (USD $)</t>
  </si>
  <si>
    <t>Balance at beginning of the period</t>
  </si>
  <si>
    <t>Accruals for severance and other employee related costs</t>
  </si>
  <si>
    <t>Balance at end of the period</t>
  </si>
  <si>
    <t>Grace Catalysts Technologies [Member]</t>
  </si>
  <si>
    <t>Grace Materials Technologies [Member]</t>
  </si>
  <si>
    <t>Grace Construction Products</t>
  </si>
  <si>
    <t>Other (Income) Expense, net (Details) (USD $)</t>
  </si>
  <si>
    <t>Translation effects-intercompany loans</t>
  </si>
  <si>
    <t>Value of currency forward contracts-intercompany loans</t>
  </si>
  <si>
    <t>Interest income of non-Debtor Subsidiaries</t>
  </si>
  <si>
    <t>Other Comprehensive Income (Details) (USD $)</t>
  </si>
  <si>
    <t>Defined benefit pension and other postretirement plans, Pre-Tax Amount</t>
  </si>
  <si>
    <t>Amortization of net prior service cost included in net periodic benefit cost, Pre-Tax Amount</t>
  </si>
  <si>
    <t>Amortization of net deferred actuarial loss included in net periodic benefit cost, Pre-Tax Amount</t>
  </si>
  <si>
    <t>Other Comprehensive Income, Defined Benefit Plan, Other Changes in Funded Status Recognized in Net Periodic Benefit Cost, before Tax</t>
  </si>
  <si>
    <t>Benefit plans, net, Pre-Tax Amount</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attributable to W. R. Grace and Co. shareholders, Pre-Tax Amount</t>
  </si>
  <si>
    <t>Defined benefit pension and other postretirement plans, Tax Benefit/(Expense)</t>
  </si>
  <si>
    <t>Other Comprehensive Income (Loss), Amortization, Pension and Other Postretirement Benefit Plans, Net Prior Service Cost Recognized in Net Periodic Pension Cost, Tax</t>
  </si>
  <si>
    <t>Other Comprehensive Income, Amortization of Defined Benefit Plan, Net Deferred Actuarial Gain (Loss), Recognized in Net Periodic Benefit Cost Tax Effect</t>
  </si>
  <si>
    <t>Other Comprehensive Income, Defined Benefit Plan, Other Changes in Funded Status Recognized in Net Periodic Benefit Cost Tax Effect</t>
  </si>
  <si>
    <t>Benefit plans, net, Tax Benefit/(Expense)</t>
  </si>
  <si>
    <t>Other Comprehensive Income (Loss), Foreign Currency Translation Adjustment, Tax, Portion Attributable to Parent</t>
  </si>
  <si>
    <t>Other Comprehensive Income (Loss), Derivatives Qualifying as Hedges, Tax, Portion Attributable to Parent</t>
  </si>
  <si>
    <t>Other comprehensive income attributable to W. R. Grace and Co. shareholders, Tax Benefit/(Expense)</t>
  </si>
  <si>
    <t>Defined benefit pension and other postretirement plans, After-Tax Amount:</t>
  </si>
  <si>
    <t>Amortization of net prior service credit included in net periodic benefit cost, After-Tax Amount</t>
  </si>
  <si>
    <t>Amortization of net deferred actuarial loss included in net periodic benefit cost, After-Tax Amount</t>
  </si>
  <si>
    <t>Other changes in funded status, After-Tax Amount</t>
  </si>
  <si>
    <t>Benefit plans, net, After-Tax Amount</t>
  </si>
  <si>
    <t>Currency translation adjustments, After-Tax Amount</t>
  </si>
  <si>
    <t>Other comprehensive income attributable to W. R. Grace &amp; Co. shareholders, After-Tax Amount</t>
  </si>
  <si>
    <t>Other Comprehensive Income Comprehensive Income (Details 1) (USD $)</t>
  </si>
  <si>
    <t>Increase (Decrease) in Accumulated Other Comprehensive Loss [Roll Forward]</t>
  </si>
  <si>
    <t>Beginning, Defined Benefit Pension and Other Postretirement Plans</t>
  </si>
  <si>
    <t>Beginning, Currency Translation Adjustments</t>
  </si>
  <si>
    <t>Beginning, Gains and Losses from Hedging Activities</t>
  </si>
  <si>
    <t>Beginning, Unrealized Loss on Investment</t>
  </si>
  <si>
    <t>Beginning, Total</t>
  </si>
  <si>
    <t>Other Comprehensive Income, Defined Benefit Plan, Other Changes in Funded Status Recognized in Net Periodic Benefit Cost Net of Tax</t>
  </si>
  <si>
    <t>Other comprehensive income (loss) before reclassifications, Gains and Losses from Hedging Activities</t>
  </si>
  <si>
    <t>Other comprehensive income (loss) before reclassifications, Total</t>
  </si>
  <si>
    <t>Amounts reclassified from accumulated other comprehensive loss, Defined Benefit Pension and Other Postretirement Plans</t>
  </si>
  <si>
    <t>Amounts reclassified from accumulated other comprehensive loss, Gains and Losses from Hedging Activities</t>
  </si>
  <si>
    <t>Amounts reclassified from accumulated other comprehensive loss, Total</t>
  </si>
  <si>
    <t>Ending, Defined Benefit Pension and Other Postretirement Plans</t>
  </si>
  <si>
    <t>Ending, Currency Translation Adjustments</t>
  </si>
  <si>
    <t>Ending, Gains and Losses from Hedging Activities</t>
  </si>
  <si>
    <t>Ending, Unrealized Loss on Investment</t>
  </si>
  <si>
    <t>Ending, Total</t>
  </si>
  <si>
    <t>Other Comprehensive Income (Details 2) (USD $)</t>
  </si>
  <si>
    <t>Net deferred actuarial loss, net of tax</t>
  </si>
  <si>
    <t>Net prior service cost, net of tax</t>
  </si>
  <si>
    <t>Number of countries in which the entity has operations</t>
  </si>
  <si>
    <t>Cash Flow Hedging [Member]</t>
  </si>
  <si>
    <t>Cash Flow Hedging [Member] | Foreign Exchange Contract [Member] | Other Income(Expense) [Member]</t>
  </si>
  <si>
    <t>Cash Flow Hedging [Member] | Foreign Exchange Contract [Member] | Cost of Sales [Member]</t>
  </si>
  <si>
    <t>Cash Flow Hedging [Member] | Commodity Contract [Member] | Cost of Sales [Member]</t>
  </si>
  <si>
    <t>Earnings Per Share (Details) (USD $)</t>
  </si>
  <si>
    <t>Antidilutive Securities Excluded from Computation of Earnings Per Share [Line Items]</t>
  </si>
  <si>
    <t>Antidilutive Securities Excluded from Computation of Earnings Per Share, Amount</t>
  </si>
  <si>
    <t>Weighted average common shares-basic calculation</t>
  </si>
  <si>
    <t>Dilutive effect of employee stock options (in shares)</t>
  </si>
  <si>
    <t>Weighted average common shares-diluted calculation</t>
  </si>
  <si>
    <t>Basic earnings per share (in dollars per share)</t>
  </si>
  <si>
    <t>Diluted earnings per share (in dollars per share)</t>
  </si>
  <si>
    <t>Number of warrants not included in diluted earnings per share</t>
  </si>
  <si>
    <t>Operating Segment Information (Details) (USD $)</t>
  </si>
  <si>
    <t>Mar. 31, 2013</t>
  </si>
  <si>
    <t>Reconciliation of operating segment data to financial statements</t>
  </si>
  <si>
    <t>Costs related to Chapter 11</t>
  </si>
  <si>
    <t>Segment operating income</t>
  </si>
  <si>
    <t>Corporate Costs</t>
  </si>
  <si>
    <t>Operating Segment Information (Details 2) (USD $)</t>
  </si>
  <si>
    <t>Unconsolidated Affiliate (Details) (USD $)</t>
  </si>
  <si>
    <t>Investment in unconsolidated affiliates</t>
  </si>
  <si>
    <t>Equity method investment, ownership interest (as a percent)</t>
  </si>
  <si>
    <t>Commitment fee on credit facility (as a percent)</t>
  </si>
  <si>
    <t>W.R. Grace &amp; Co</t>
  </si>
  <si>
    <t>Line of credit facility, maximum provided by Grace and Chevron each</t>
  </si>
  <si>
    <t>Chevron</t>
  </si>
  <si>
    <t>Noncontrolling Interests in Consolidated Affiliates (Details) (USD $)</t>
  </si>
  <si>
    <t>Summary financial statistics - statement of operations and cash flows, consolidated affiliates</t>
  </si>
  <si>
    <t>Summary financial statistics - balance sheet information, consolidated affiliates</t>
  </si>
  <si>
    <t>Joint ventures</t>
  </si>
  <si>
    <t>Subsequent Events (Details) (USD $)</t>
  </si>
  <si>
    <t>Business Acquisition, Cost of Acquired Entity,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i/>
      <sz val="10"/>
      <color theme="1"/>
      <name val="Arial"/>
      <family val="2"/>
    </font>
    <font>
      <b/>
      <sz val="8"/>
      <color theme="1"/>
      <name val="Arial"/>
      <family val="2"/>
    </font>
    <font>
      <sz val="8"/>
      <color theme="1"/>
      <name val="Arial"/>
      <family val="2"/>
    </font>
    <font>
      <b/>
      <sz val="9"/>
      <color theme="1"/>
      <name val="Arial"/>
      <family val="2"/>
    </font>
    <font>
      <sz val="9"/>
      <color theme="1"/>
      <name val="Arial"/>
      <family val="2"/>
    </font>
    <font>
      <sz val="9.5"/>
      <color theme="1"/>
      <name val="Arial"/>
      <family val="2"/>
    </font>
    <font>
      <b/>
      <sz val="9.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3"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23" fillId="0" borderId="11" xfId="0" applyFont="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4" fontId="19" fillId="33" borderId="11"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left" wrapText="1"/>
    </xf>
    <xf numFmtId="4" fontId="19" fillId="0" borderId="11" xfId="0" applyNumberFormat="1" applyFont="1" applyBorder="1" applyAlignment="1">
      <alignment horizontal="right" wrapText="1"/>
    </xf>
    <xf numFmtId="4" fontId="19"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4" fontId="19" fillId="33" borderId="13" xfId="0" applyNumberFormat="1" applyFont="1" applyFill="1" applyBorder="1" applyAlignment="1">
      <alignment horizontal="right" wrapText="1"/>
    </xf>
    <xf numFmtId="0" fontId="23" fillId="33" borderId="13" xfId="0" applyFont="1" applyFill="1" applyBorder="1" applyAlignment="1">
      <alignment wrapText="1"/>
    </xf>
    <xf numFmtId="0" fontId="19" fillId="0" borderId="10" xfId="0" applyFont="1" applyBorder="1" applyAlignment="1">
      <alignment horizontal="left" wrapText="1"/>
    </xf>
    <xf numFmtId="0" fontId="25" fillId="0" borderId="14"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10" xfId="0" applyFont="1" applyFill="1" applyBorder="1" applyAlignment="1">
      <alignment horizontal="left" wrapText="1"/>
    </xf>
    <xf numFmtId="4" fontId="19"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3"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3" fillId="0" borderId="10" xfId="0" applyFont="1" applyBorder="1" applyAlignment="1">
      <alignment wrapText="1"/>
    </xf>
    <xf numFmtId="0" fontId="20" fillId="0" borderId="10"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right" wrapText="1"/>
    </xf>
    <xf numFmtId="0" fontId="19" fillId="0" borderId="10" xfId="0" applyFont="1" applyBorder="1" applyAlignment="1">
      <alignment horizontal="left" wrapText="1"/>
    </xf>
    <xf numFmtId="0" fontId="19" fillId="0" borderId="0" xfId="0" applyFont="1" applyBorder="1" applyAlignment="1">
      <alignment horizontal="left" wrapText="1"/>
    </xf>
    <xf numFmtId="4" fontId="19" fillId="33" borderId="0" xfId="0" applyNumberFormat="1" applyFont="1" applyFill="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4" fontId="20" fillId="33" borderId="13" xfId="0" applyNumberFormat="1" applyFont="1" applyFill="1" applyBorder="1" applyAlignment="1">
      <alignment horizontal="right" wrapText="1"/>
    </xf>
    <xf numFmtId="0" fontId="20" fillId="0" borderId="15" xfId="0" applyFont="1" applyBorder="1" applyAlignment="1">
      <alignment horizontal="left" wrapText="1"/>
    </xf>
    <xf numFmtId="4" fontId="19" fillId="0" borderId="0" xfId="0" applyNumberFormat="1" applyFont="1" applyAlignment="1">
      <alignment horizontal="right" wrapText="1"/>
    </xf>
    <xf numFmtId="4" fontId="19" fillId="0" borderId="10" xfId="0" applyNumberFormat="1" applyFont="1" applyBorder="1" applyAlignment="1">
      <alignment horizontal="righ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left" vertical="top" wrapText="1" indent="4"/>
    </xf>
    <xf numFmtId="0" fontId="20" fillId="0" borderId="0" xfId="0" applyFont="1" applyAlignment="1">
      <alignment horizontal="left" vertical="top" wrapText="1"/>
    </xf>
    <xf numFmtId="0" fontId="19" fillId="33" borderId="16" xfId="0" applyFont="1" applyFill="1" applyBorder="1" applyAlignment="1">
      <alignment horizontal="left" wrapText="1"/>
    </xf>
    <xf numFmtId="0" fontId="20" fillId="33" borderId="16" xfId="0" applyFont="1" applyFill="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3" fillId="0" borderId="15" xfId="0" applyFont="1" applyBorder="1" applyAlignment="1">
      <alignmen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19" fillId="33" borderId="16" xfId="0" applyFont="1" applyFill="1" applyBorder="1" applyAlignment="1">
      <alignment horizontal="right" wrapText="1"/>
    </xf>
    <xf numFmtId="0" fontId="20" fillId="33" borderId="16" xfId="0" applyFont="1" applyFill="1" applyBorder="1" applyAlignment="1">
      <alignment horizontal="right" wrapText="1"/>
    </xf>
    <xf numFmtId="0" fontId="25" fillId="0" borderId="0" xfId="0" applyFont="1" applyAlignment="1">
      <alignment wrapText="1"/>
    </xf>
    <xf numFmtId="0" fontId="25" fillId="0" borderId="11" xfId="0" applyFont="1" applyBorder="1" applyAlignment="1">
      <alignment horizontal="center" wrapText="1"/>
    </xf>
    <xf numFmtId="15" fontId="25" fillId="0" borderId="0" xfId="0" applyNumberFormat="1" applyFont="1" applyAlignment="1">
      <alignment wrapText="1"/>
    </xf>
    <xf numFmtId="0" fontId="27" fillId="33" borderId="0" xfId="0" applyFont="1" applyFill="1" applyAlignment="1">
      <alignment horizontal="left" wrapText="1" indent="2"/>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28" fillId="33" borderId="0" xfId="0" applyFont="1" applyFill="1" applyAlignment="1">
      <alignment horizontal="center"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left" wrapText="1"/>
    </xf>
    <xf numFmtId="0" fontId="28" fillId="33" borderId="10"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0" fillId="0" borderId="10" xfId="0" applyBorder="1" applyAlignment="1">
      <alignment wrapText="1"/>
    </xf>
    <xf numFmtId="0" fontId="28" fillId="0" borderId="10"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0" fillId="0" borderId="10" xfId="0" applyBorder="1" applyAlignment="1">
      <alignment wrapText="1"/>
    </xf>
    <xf numFmtId="0" fontId="28" fillId="33" borderId="10" xfId="0" applyFont="1" applyFill="1" applyBorder="1" applyAlignment="1">
      <alignment horizontal="left" wrapText="1"/>
    </xf>
    <xf numFmtId="0" fontId="28"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6" fillId="0" borderId="0" xfId="0" applyFont="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wrapText="1"/>
    </xf>
    <xf numFmtId="0" fontId="20" fillId="33" borderId="0" xfId="0" applyFont="1" applyFill="1" applyAlignment="1">
      <alignment wrapText="1"/>
    </xf>
    <xf numFmtId="0" fontId="29" fillId="33" borderId="0" xfId="0" applyFont="1" applyFill="1" applyAlignment="1">
      <alignment horizontal="left" wrapText="1"/>
    </xf>
    <xf numFmtId="0" fontId="29" fillId="0" borderId="0" xfId="0" applyFont="1" applyAlignment="1">
      <alignment horizontal="left" wrapText="1" indent="2"/>
    </xf>
    <xf numFmtId="0" fontId="30" fillId="0" borderId="0" xfId="0" applyFont="1" applyAlignment="1">
      <alignment horizontal="left" wrapText="1"/>
    </xf>
    <xf numFmtId="0" fontId="30" fillId="0" borderId="0" xfId="0" applyFont="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xf>
    <xf numFmtId="0" fontId="30" fillId="0" borderId="11" xfId="0" applyFont="1" applyBorder="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wrapText="1" indent="2"/>
    </xf>
    <xf numFmtId="0" fontId="30" fillId="0" borderId="0" xfId="0" applyFont="1" applyAlignment="1">
      <alignment horizontal="left" wrapText="1"/>
    </xf>
    <xf numFmtId="0" fontId="30" fillId="0" borderId="0" xfId="0" applyFont="1" applyAlignment="1">
      <alignment horizontal="right" wrapText="1"/>
    </xf>
    <xf numFmtId="0" fontId="29" fillId="33" borderId="0" xfId="0" applyFont="1" applyFill="1" applyAlignment="1">
      <alignment horizontal="left" wrapText="1" indent="2"/>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29" fillId="0" borderId="0" xfId="0" applyFont="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2"/>
    </xf>
    <xf numFmtId="0" fontId="30" fillId="0" borderId="11" xfId="0" applyFont="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9" fillId="0" borderId="0" xfId="0" applyFont="1" applyAlignment="1">
      <alignment horizontal="right" wrapText="1"/>
    </xf>
    <xf numFmtId="0" fontId="29" fillId="33" borderId="11" xfId="0" applyFont="1" applyFill="1" applyBorder="1" applyAlignment="1">
      <alignment horizontal="left" wrapText="1"/>
    </xf>
    <xf numFmtId="0" fontId="29" fillId="0" borderId="11" xfId="0" applyFont="1" applyBorder="1" applyAlignment="1">
      <alignment horizontal="lef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0" borderId="0" xfId="0" applyFont="1" applyAlignment="1">
      <alignment horizontal="left" wrapText="1" inden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10" xfId="0" applyFont="1" applyFill="1" applyBorder="1" applyAlignment="1">
      <alignment horizontal="lef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3" fillId="33" borderId="15" xfId="0" applyFont="1" applyFill="1" applyBorder="1" applyAlignment="1">
      <alignment wrapText="1"/>
    </xf>
    <xf numFmtId="0" fontId="30" fillId="0" borderId="0"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12" xfId="0" applyFont="1" applyFill="1" applyBorder="1" applyAlignment="1">
      <alignment horizontal="right" wrapText="1"/>
    </xf>
    <xf numFmtId="0" fontId="18" fillId="0" borderId="0" xfId="0" applyFont="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6896708</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5.85546875" bestFit="1" customWidth="1"/>
    <col min="2" max="2" width="6.85546875" customWidth="1"/>
    <col min="3" max="3" width="36.5703125" bestFit="1" customWidth="1"/>
  </cols>
  <sheetData>
    <row r="1" spans="1:3" ht="15" customHeight="1">
      <c r="A1" s="7" t="s">
        <v>385</v>
      </c>
      <c r="B1" s="7" t="s">
        <v>1</v>
      </c>
      <c r="C1" s="7"/>
    </row>
    <row r="2" spans="1:3" ht="15" customHeight="1">
      <c r="A2" s="7"/>
      <c r="B2" s="7" t="s">
        <v>2</v>
      </c>
      <c r="C2" s="7"/>
    </row>
    <row r="3" spans="1:3" ht="15" customHeight="1">
      <c r="A3" s="3" t="s">
        <v>385</v>
      </c>
      <c r="B3" s="16" t="s">
        <v>4</v>
      </c>
      <c r="C3" s="16"/>
    </row>
    <row r="4" spans="1:3" ht="15" customHeight="1">
      <c r="A4" s="17" t="s">
        <v>385</v>
      </c>
      <c r="B4" s="16" t="s">
        <v>4</v>
      </c>
      <c r="C4" s="16"/>
    </row>
    <row r="5" spans="1:3">
      <c r="A5" s="17"/>
      <c r="B5" s="18" t="s">
        <v>385</v>
      </c>
      <c r="C5" s="18"/>
    </row>
    <row r="6" spans="1:3" ht="178.5" customHeight="1">
      <c r="A6" s="17"/>
      <c r="B6" s="19" t="s">
        <v>386</v>
      </c>
      <c r="C6" s="19"/>
    </row>
    <row r="7" spans="1:3" ht="153" customHeight="1">
      <c r="A7" s="17"/>
      <c r="B7" s="20" t="s">
        <v>387</v>
      </c>
      <c r="C7" s="20"/>
    </row>
    <row r="8" spans="1:3" ht="76.5" customHeight="1">
      <c r="A8" s="17"/>
      <c r="B8" s="19" t="s">
        <v>388</v>
      </c>
      <c r="C8" s="19"/>
    </row>
    <row r="9" spans="1:3" ht="153" customHeight="1">
      <c r="A9" s="17"/>
      <c r="B9" s="19" t="s">
        <v>389</v>
      </c>
      <c r="C9" s="19"/>
    </row>
    <row r="10" spans="1:3" ht="140.25" customHeight="1">
      <c r="A10" s="17"/>
      <c r="B10" s="124" t="s">
        <v>390</v>
      </c>
      <c r="C10" s="124"/>
    </row>
    <row r="11" spans="1:3" ht="204" customHeight="1">
      <c r="A11" s="17"/>
      <c r="B11" s="19" t="s">
        <v>391</v>
      </c>
      <c r="C11" s="19"/>
    </row>
    <row r="12" spans="1:3" ht="242.25" customHeight="1">
      <c r="A12" s="17"/>
      <c r="B12" s="19" t="s">
        <v>392</v>
      </c>
      <c r="C12" s="19"/>
    </row>
    <row r="13" spans="1:3" ht="102" customHeight="1">
      <c r="A13" s="17"/>
      <c r="B13" s="19" t="s">
        <v>393</v>
      </c>
      <c r="C13" s="19"/>
    </row>
    <row r="14" spans="1:3" ht="191.25" customHeight="1">
      <c r="A14" s="17"/>
      <c r="B14" s="19" t="s">
        <v>394</v>
      </c>
      <c r="C14" s="19"/>
    </row>
    <row r="15" spans="1:3" ht="102" customHeight="1">
      <c r="A15" s="17"/>
      <c r="B15" s="19" t="s">
        <v>395</v>
      </c>
      <c r="C15" s="19"/>
    </row>
    <row r="16" spans="1:3" ht="178.5" customHeight="1">
      <c r="A16" s="17"/>
      <c r="B16" s="20" t="s">
        <v>396</v>
      </c>
      <c r="C16" s="20"/>
    </row>
    <row r="17" spans="1:3" ht="76.5" customHeight="1">
      <c r="A17" s="17"/>
      <c r="B17" s="19" t="s">
        <v>397</v>
      </c>
      <c r="C17" s="19"/>
    </row>
    <row r="18" spans="1:3" ht="63.75" customHeight="1">
      <c r="A18" s="17"/>
      <c r="B18" s="19" t="s">
        <v>398</v>
      </c>
      <c r="C18" s="19"/>
    </row>
    <row r="19" spans="1:3" ht="89.25" customHeight="1">
      <c r="A19" s="17"/>
      <c r="B19" s="55" t="s">
        <v>399</v>
      </c>
      <c r="C19" s="55"/>
    </row>
    <row r="20" spans="1:3" ht="204" customHeight="1">
      <c r="A20" s="17"/>
      <c r="B20" s="20" t="s">
        <v>400</v>
      </c>
      <c r="C20" s="20"/>
    </row>
    <row r="21" spans="1:3" ht="25.5" customHeight="1">
      <c r="A21" s="17"/>
      <c r="B21" s="55" t="s">
        <v>401</v>
      </c>
      <c r="C21" s="55"/>
    </row>
    <row r="22" spans="1:3">
      <c r="A22" s="17"/>
      <c r="B22" s="13"/>
      <c r="C22" s="13"/>
    </row>
    <row r="23" spans="1:3" ht="165.75">
      <c r="A23" s="17"/>
      <c r="B23" s="128" t="s">
        <v>187</v>
      </c>
      <c r="C23" s="129" t="s">
        <v>402</v>
      </c>
    </row>
    <row r="24" spans="1:3">
      <c r="A24" s="17"/>
      <c r="B24" s="13"/>
      <c r="C24" s="13"/>
    </row>
    <row r="25" spans="1:3" ht="280.5">
      <c r="A25" s="17"/>
      <c r="B25" s="128" t="s">
        <v>187</v>
      </c>
      <c r="C25" s="129" t="s">
        <v>403</v>
      </c>
    </row>
    <row r="26" spans="1:3">
      <c r="A26" s="17"/>
      <c r="B26" s="13"/>
      <c r="C26" s="13"/>
    </row>
    <row r="27" spans="1:3" ht="89.25">
      <c r="A27" s="17"/>
      <c r="B27" s="128" t="s">
        <v>187</v>
      </c>
      <c r="C27" s="129" t="s">
        <v>404</v>
      </c>
    </row>
    <row r="28" spans="1:3">
      <c r="A28" s="17"/>
      <c r="B28" s="13"/>
      <c r="C28" s="13"/>
    </row>
    <row r="29" spans="1:3" ht="127.5">
      <c r="A29" s="17"/>
      <c r="B29" s="128" t="s">
        <v>187</v>
      </c>
      <c r="C29" s="129" t="s">
        <v>405</v>
      </c>
    </row>
    <row r="30" spans="1:3" ht="191.25" customHeight="1">
      <c r="A30" s="17"/>
      <c r="B30" s="55" t="s">
        <v>406</v>
      </c>
      <c r="C30" s="55"/>
    </row>
    <row r="31" spans="1:3" ht="51" customHeight="1">
      <c r="A31" s="17"/>
      <c r="B31" s="55" t="s">
        <v>407</v>
      </c>
      <c r="C31" s="55"/>
    </row>
    <row r="32" spans="1:3" ht="409.6" customHeight="1">
      <c r="A32" s="17"/>
      <c r="B32" s="55" t="s">
        <v>408</v>
      </c>
      <c r="C32" s="55"/>
    </row>
    <row r="33" spans="1:3" ht="165.75" customHeight="1">
      <c r="A33" s="17"/>
      <c r="B33" s="20" t="s">
        <v>409</v>
      </c>
      <c r="C33" s="20"/>
    </row>
    <row r="34" spans="1:3" ht="76.5" customHeight="1">
      <c r="A34" s="17"/>
      <c r="B34" s="19" t="s">
        <v>410</v>
      </c>
      <c r="C34" s="19"/>
    </row>
    <row r="35" spans="1:3" ht="191.25" customHeight="1">
      <c r="A35" s="17"/>
      <c r="B35" s="19" t="s">
        <v>411</v>
      </c>
      <c r="C35" s="19"/>
    </row>
    <row r="36" spans="1:3" ht="267.75" customHeight="1">
      <c r="A36" s="17"/>
      <c r="B36" s="19" t="s">
        <v>412</v>
      </c>
      <c r="C36" s="19"/>
    </row>
    <row r="37" spans="1:3" ht="102" customHeight="1">
      <c r="A37" s="17"/>
      <c r="B37" s="19" t="s">
        <v>413</v>
      </c>
      <c r="C37" s="19"/>
    </row>
    <row r="38" spans="1:3" ht="140.25" customHeight="1">
      <c r="A38" s="17"/>
      <c r="B38" s="19" t="s">
        <v>414</v>
      </c>
      <c r="C38" s="19"/>
    </row>
  </sheetData>
  <mergeCells count="32">
    <mergeCell ref="B35:C35"/>
    <mergeCell ref="B36:C36"/>
    <mergeCell ref="B37:C37"/>
    <mergeCell ref="B38:C38"/>
    <mergeCell ref="B21:C21"/>
    <mergeCell ref="B30:C30"/>
    <mergeCell ref="B31:C31"/>
    <mergeCell ref="B32:C32"/>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 customWidth="1"/>
    <col min="4" max="4" width="15.140625" customWidth="1"/>
    <col min="5" max="6" width="23" customWidth="1"/>
    <col min="7" max="7" width="5" customWidth="1"/>
    <col min="8" max="8" width="15.140625" customWidth="1"/>
    <col min="9" max="9" width="23"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ht="15" customHeight="1">
      <c r="A3" s="3" t="s">
        <v>415</v>
      </c>
      <c r="B3" s="16" t="s">
        <v>4</v>
      </c>
      <c r="C3" s="16"/>
      <c r="D3" s="16"/>
      <c r="E3" s="16"/>
      <c r="F3" s="16"/>
      <c r="G3" s="16"/>
      <c r="H3" s="16"/>
      <c r="I3" s="16"/>
    </row>
    <row r="4" spans="1:9" ht="15" customHeight="1">
      <c r="A4" s="17" t="s">
        <v>77</v>
      </c>
      <c r="B4" s="16" t="s">
        <v>4</v>
      </c>
      <c r="C4" s="16"/>
      <c r="D4" s="16"/>
      <c r="E4" s="16"/>
      <c r="F4" s="16"/>
      <c r="G4" s="16"/>
      <c r="H4" s="16"/>
      <c r="I4" s="16"/>
    </row>
    <row r="5" spans="1:9">
      <c r="A5" s="17"/>
      <c r="B5" s="18" t="s">
        <v>77</v>
      </c>
      <c r="C5" s="18"/>
      <c r="D5" s="18"/>
      <c r="E5" s="18"/>
      <c r="F5" s="18"/>
      <c r="G5" s="18"/>
      <c r="H5" s="18"/>
      <c r="I5" s="18"/>
    </row>
    <row r="6" spans="1:9">
      <c r="A6" s="17"/>
      <c r="B6" s="19" t="s">
        <v>416</v>
      </c>
      <c r="C6" s="19"/>
      <c r="D6" s="19"/>
      <c r="E6" s="19"/>
      <c r="F6" s="19"/>
      <c r="G6" s="19"/>
      <c r="H6" s="19"/>
      <c r="I6" s="19"/>
    </row>
    <row r="7" spans="1:9">
      <c r="A7" s="17"/>
      <c r="B7" s="38"/>
      <c r="C7" s="38"/>
      <c r="D7" s="38"/>
      <c r="E7" s="38"/>
      <c r="F7" s="38"/>
      <c r="G7" s="38"/>
      <c r="H7" s="38"/>
      <c r="I7" s="38"/>
    </row>
    <row r="8" spans="1:9">
      <c r="A8" s="17"/>
      <c r="B8" s="13"/>
      <c r="C8" s="13"/>
      <c r="D8" s="13"/>
      <c r="E8" s="13"/>
      <c r="F8" s="13"/>
      <c r="G8" s="13"/>
      <c r="H8" s="13"/>
      <c r="I8" s="13"/>
    </row>
    <row r="9" spans="1:9">
      <c r="A9" s="17"/>
      <c r="B9" s="39" t="s">
        <v>255</v>
      </c>
      <c r="C9" s="40" t="s">
        <v>256</v>
      </c>
      <c r="D9" s="40"/>
      <c r="E9" s="40"/>
      <c r="F9" s="42"/>
      <c r="G9" s="116">
        <v>41274</v>
      </c>
      <c r="H9" s="116"/>
      <c r="I9" s="116"/>
    </row>
    <row r="10" spans="1:9" ht="15.75" thickBot="1">
      <c r="A10" s="17"/>
      <c r="B10" s="39"/>
      <c r="C10" s="41">
        <v>2013</v>
      </c>
      <c r="D10" s="41"/>
      <c r="E10" s="41"/>
      <c r="F10" s="42"/>
      <c r="G10" s="117"/>
      <c r="H10" s="117"/>
      <c r="I10" s="117"/>
    </row>
    <row r="11" spans="1:9">
      <c r="A11" s="17"/>
      <c r="B11" s="43" t="s">
        <v>417</v>
      </c>
      <c r="C11" s="44" t="s">
        <v>258</v>
      </c>
      <c r="D11" s="86">
        <v>78.900000000000006</v>
      </c>
      <c r="E11" s="48"/>
      <c r="F11" s="50"/>
      <c r="G11" s="51" t="s">
        <v>258</v>
      </c>
      <c r="H11" s="88">
        <v>66.5</v>
      </c>
      <c r="I11" s="48"/>
    </row>
    <row r="12" spans="1:9">
      <c r="A12" s="17"/>
      <c r="B12" s="43"/>
      <c r="C12" s="45"/>
      <c r="D12" s="87"/>
      <c r="E12" s="49"/>
      <c r="F12" s="50"/>
      <c r="G12" s="52"/>
      <c r="H12" s="89"/>
      <c r="I12" s="49"/>
    </row>
    <row r="13" spans="1:9">
      <c r="A13" s="17"/>
      <c r="B13" s="55" t="s">
        <v>418</v>
      </c>
      <c r="C13" s="56">
        <v>52.9</v>
      </c>
      <c r="D13" s="56"/>
      <c r="E13" s="42"/>
      <c r="F13" s="42"/>
      <c r="G13" s="57">
        <v>46.1</v>
      </c>
      <c r="H13" s="57"/>
      <c r="I13" s="42"/>
    </row>
    <row r="14" spans="1:9">
      <c r="A14" s="17"/>
      <c r="B14" s="55"/>
      <c r="C14" s="56"/>
      <c r="D14" s="56"/>
      <c r="E14" s="42"/>
      <c r="F14" s="42"/>
      <c r="G14" s="57"/>
      <c r="H14" s="57"/>
      <c r="I14" s="42"/>
    </row>
    <row r="15" spans="1:9">
      <c r="A15" s="17"/>
      <c r="B15" s="43" t="s">
        <v>419</v>
      </c>
      <c r="C15" s="58">
        <v>151.6</v>
      </c>
      <c r="D15" s="58"/>
      <c r="E15" s="50"/>
      <c r="F15" s="50"/>
      <c r="G15" s="59">
        <v>133.80000000000001</v>
      </c>
      <c r="H15" s="59"/>
      <c r="I15" s="50"/>
    </row>
    <row r="16" spans="1:9">
      <c r="A16" s="17"/>
      <c r="B16" s="43"/>
      <c r="C16" s="58"/>
      <c r="D16" s="58"/>
      <c r="E16" s="50"/>
      <c r="F16" s="50"/>
      <c r="G16" s="59"/>
      <c r="H16" s="59"/>
      <c r="I16" s="50"/>
    </row>
    <row r="17" spans="1:9">
      <c r="A17" s="17"/>
      <c r="B17" s="55" t="s">
        <v>420</v>
      </c>
      <c r="C17" s="56">
        <v>31.4</v>
      </c>
      <c r="D17" s="56"/>
      <c r="E17" s="42"/>
      <c r="F17" s="42"/>
      <c r="G17" s="57">
        <v>32.200000000000003</v>
      </c>
      <c r="H17" s="57"/>
      <c r="I17" s="42"/>
    </row>
    <row r="18" spans="1:9" ht="15.75" thickBot="1">
      <c r="A18" s="17"/>
      <c r="B18" s="55"/>
      <c r="C18" s="90"/>
      <c r="D18" s="90"/>
      <c r="E18" s="109"/>
      <c r="F18" s="42"/>
      <c r="G18" s="79"/>
      <c r="H18" s="79"/>
      <c r="I18" s="109"/>
    </row>
    <row r="19" spans="1:9">
      <c r="A19" s="17"/>
      <c r="B19" s="50"/>
      <c r="C19" s="44" t="s">
        <v>258</v>
      </c>
      <c r="D19" s="86">
        <v>314.8</v>
      </c>
      <c r="E19" s="48"/>
      <c r="F19" s="50"/>
      <c r="G19" s="51" t="s">
        <v>258</v>
      </c>
      <c r="H19" s="88">
        <v>278.60000000000002</v>
      </c>
      <c r="I19" s="48"/>
    </row>
    <row r="20" spans="1:9" ht="15.75" thickBot="1">
      <c r="A20" s="17"/>
      <c r="B20" s="50"/>
      <c r="C20" s="81"/>
      <c r="D20" s="91"/>
      <c r="E20" s="83"/>
      <c r="F20" s="50"/>
      <c r="G20" s="92"/>
      <c r="H20" s="93"/>
      <c r="I20" s="83"/>
    </row>
    <row r="21" spans="1:9" ht="15.75" thickTop="1"/>
  </sheetData>
  <mergeCells count="4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6.7109375" customWidth="1"/>
    <col min="4" max="4" width="20.140625" customWidth="1"/>
    <col min="5" max="5" width="8.140625" customWidth="1"/>
    <col min="6" max="6" width="30.85546875" customWidth="1"/>
    <col min="7" max="7" width="6.7109375" customWidth="1"/>
    <col min="8" max="8" width="20.140625" customWidth="1"/>
    <col min="9" max="9" width="9.1406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422</v>
      </c>
      <c r="B3" s="16" t="s">
        <v>4</v>
      </c>
      <c r="C3" s="16"/>
      <c r="D3" s="16"/>
      <c r="E3" s="16"/>
      <c r="F3" s="16"/>
      <c r="G3" s="16"/>
      <c r="H3" s="16"/>
      <c r="I3" s="16"/>
    </row>
    <row r="4" spans="1:9" ht="15" customHeight="1">
      <c r="A4" s="17" t="s">
        <v>421</v>
      </c>
      <c r="B4" s="16" t="s">
        <v>4</v>
      </c>
      <c r="C4" s="16"/>
      <c r="D4" s="16"/>
      <c r="E4" s="16"/>
      <c r="F4" s="16"/>
      <c r="G4" s="16"/>
      <c r="H4" s="16"/>
      <c r="I4" s="16"/>
    </row>
    <row r="5" spans="1:9">
      <c r="A5" s="17"/>
      <c r="B5" s="18" t="s">
        <v>423</v>
      </c>
      <c r="C5" s="18"/>
      <c r="D5" s="18"/>
      <c r="E5" s="18"/>
      <c r="F5" s="18"/>
      <c r="G5" s="18"/>
      <c r="H5" s="18"/>
      <c r="I5" s="18"/>
    </row>
    <row r="6" spans="1:9">
      <c r="A6" s="17"/>
      <c r="B6" s="38"/>
      <c r="C6" s="38"/>
      <c r="D6" s="38"/>
      <c r="E6" s="38"/>
      <c r="F6" s="38"/>
      <c r="G6" s="38"/>
      <c r="H6" s="38"/>
      <c r="I6" s="38"/>
    </row>
    <row r="7" spans="1:9">
      <c r="A7" s="17"/>
      <c r="B7" s="13"/>
      <c r="C7" s="13"/>
      <c r="D7" s="13"/>
      <c r="E7" s="13"/>
      <c r="F7" s="13"/>
      <c r="G7" s="13"/>
      <c r="H7" s="13"/>
      <c r="I7" s="13"/>
    </row>
    <row r="8" spans="1:9">
      <c r="A8" s="17"/>
      <c r="B8" s="39" t="s">
        <v>255</v>
      </c>
      <c r="C8" s="40" t="s">
        <v>256</v>
      </c>
      <c r="D8" s="40"/>
      <c r="E8" s="40"/>
      <c r="F8" s="42"/>
      <c r="G8" s="116">
        <v>41274</v>
      </c>
      <c r="H8" s="116"/>
      <c r="I8" s="116"/>
    </row>
    <row r="9" spans="1:9" ht="15.75" thickBot="1">
      <c r="A9" s="17"/>
      <c r="B9" s="39"/>
      <c r="C9" s="41">
        <v>2013</v>
      </c>
      <c r="D9" s="41"/>
      <c r="E9" s="41"/>
      <c r="F9" s="42"/>
      <c r="G9" s="117"/>
      <c r="H9" s="117"/>
      <c r="I9" s="117"/>
    </row>
    <row r="10" spans="1:9">
      <c r="A10" s="17"/>
      <c r="B10" s="80" t="s">
        <v>117</v>
      </c>
      <c r="C10" s="44" t="s">
        <v>258</v>
      </c>
      <c r="D10" s="86">
        <v>86.2</v>
      </c>
      <c r="E10" s="48"/>
      <c r="F10" s="50"/>
      <c r="G10" s="51" t="s">
        <v>258</v>
      </c>
      <c r="H10" s="88">
        <v>83.4</v>
      </c>
      <c r="I10" s="48"/>
    </row>
    <row r="11" spans="1:9" ht="15.75" thickBot="1">
      <c r="A11" s="17"/>
      <c r="B11" s="80"/>
      <c r="C11" s="81"/>
      <c r="D11" s="91"/>
      <c r="E11" s="83"/>
      <c r="F11" s="50"/>
      <c r="G11" s="92"/>
      <c r="H11" s="93"/>
      <c r="I11" s="83"/>
    </row>
    <row r="12" spans="1:9" ht="15.75" thickTop="1">
      <c r="A12" s="17"/>
      <c r="B12" s="62" t="s">
        <v>122</v>
      </c>
      <c r="C12" s="132" t="s">
        <v>258</v>
      </c>
      <c r="D12" s="133">
        <v>7.4</v>
      </c>
      <c r="E12" s="134"/>
      <c r="F12" s="42"/>
      <c r="G12" s="119" t="s">
        <v>258</v>
      </c>
      <c r="H12" s="135">
        <v>13.4</v>
      </c>
      <c r="I12" s="134"/>
    </row>
    <row r="13" spans="1:9" ht="15.75" thickBot="1">
      <c r="A13" s="17"/>
      <c r="B13" s="62"/>
      <c r="C13" s="64"/>
      <c r="D13" s="104"/>
      <c r="E13" s="68"/>
      <c r="F13" s="42"/>
      <c r="G13" s="70"/>
      <c r="H13" s="105"/>
      <c r="I13" s="68"/>
    </row>
    <row r="14" spans="1:9" ht="15.75" thickTop="1">
      <c r="A14" s="17"/>
      <c r="B14" s="27" t="s">
        <v>424</v>
      </c>
      <c r="C14" s="136"/>
      <c r="D14" s="136"/>
      <c r="E14" s="136"/>
      <c r="F14" s="29"/>
      <c r="G14" s="136"/>
      <c r="H14" s="136"/>
      <c r="I14" s="136"/>
    </row>
    <row r="15" spans="1:9">
      <c r="A15" s="17"/>
      <c r="B15" s="55" t="s">
        <v>425</v>
      </c>
      <c r="C15" s="62" t="s">
        <v>258</v>
      </c>
      <c r="D15" s="56">
        <v>500</v>
      </c>
      <c r="E15" s="42"/>
      <c r="F15" s="42"/>
      <c r="G15" s="55" t="s">
        <v>258</v>
      </c>
      <c r="H15" s="57">
        <v>500</v>
      </c>
      <c r="I15" s="42"/>
    </row>
    <row r="16" spans="1:9">
      <c r="A16" s="17"/>
      <c r="B16" s="55"/>
      <c r="C16" s="62"/>
      <c r="D16" s="56"/>
      <c r="E16" s="42"/>
      <c r="F16" s="42"/>
      <c r="G16" s="55"/>
      <c r="H16" s="57"/>
      <c r="I16" s="42"/>
    </row>
    <row r="17" spans="1:9">
      <c r="A17" s="17"/>
      <c r="B17" s="43" t="s">
        <v>426</v>
      </c>
      <c r="C17" s="58">
        <v>460.1</v>
      </c>
      <c r="D17" s="58"/>
      <c r="E17" s="50"/>
      <c r="F17" s="50"/>
      <c r="G17" s="59">
        <v>437.2</v>
      </c>
      <c r="H17" s="59"/>
      <c r="I17" s="50"/>
    </row>
    <row r="18" spans="1:9">
      <c r="A18" s="17"/>
      <c r="B18" s="43"/>
      <c r="C18" s="58"/>
      <c r="D18" s="58"/>
      <c r="E18" s="50"/>
      <c r="F18" s="50"/>
      <c r="G18" s="59"/>
      <c r="H18" s="59"/>
      <c r="I18" s="50"/>
    </row>
    <row r="19" spans="1:9">
      <c r="A19" s="17"/>
      <c r="B19" s="55" t="s">
        <v>427</v>
      </c>
      <c r="C19" s="56">
        <v>26.7</v>
      </c>
      <c r="D19" s="56"/>
      <c r="E19" s="42"/>
      <c r="F19" s="42"/>
      <c r="G19" s="57">
        <v>26.5</v>
      </c>
      <c r="H19" s="57"/>
      <c r="I19" s="42"/>
    </row>
    <row r="20" spans="1:9">
      <c r="A20" s="17"/>
      <c r="B20" s="55"/>
      <c r="C20" s="56"/>
      <c r="D20" s="56"/>
      <c r="E20" s="42"/>
      <c r="F20" s="42"/>
      <c r="G20" s="57"/>
      <c r="H20" s="57"/>
      <c r="I20" s="42"/>
    </row>
    <row r="21" spans="1:9">
      <c r="A21" s="17"/>
      <c r="B21" s="43" t="s">
        <v>428</v>
      </c>
      <c r="C21" s="58">
        <v>10.7</v>
      </c>
      <c r="D21" s="58"/>
      <c r="E21" s="50"/>
      <c r="F21" s="50"/>
      <c r="G21" s="59">
        <v>9.6</v>
      </c>
      <c r="H21" s="59"/>
      <c r="I21" s="50"/>
    </row>
    <row r="22" spans="1:9" ht="15.75" thickBot="1">
      <c r="A22" s="17"/>
      <c r="B22" s="43"/>
      <c r="C22" s="60"/>
      <c r="D22" s="60"/>
      <c r="E22" s="96"/>
      <c r="F22" s="50"/>
      <c r="G22" s="61"/>
      <c r="H22" s="61"/>
      <c r="I22" s="96"/>
    </row>
    <row r="23" spans="1:9">
      <c r="A23" s="17"/>
      <c r="B23" s="42"/>
      <c r="C23" s="63" t="s">
        <v>258</v>
      </c>
      <c r="D23" s="99">
        <v>997.5</v>
      </c>
      <c r="E23" s="67"/>
      <c r="F23" s="42"/>
      <c r="G23" s="69" t="s">
        <v>258</v>
      </c>
      <c r="H23" s="102">
        <v>973.3</v>
      </c>
      <c r="I23" s="67"/>
    </row>
    <row r="24" spans="1:9" ht="15.75" thickBot="1">
      <c r="A24" s="17"/>
      <c r="B24" s="42"/>
      <c r="C24" s="64"/>
      <c r="D24" s="104"/>
      <c r="E24" s="68"/>
      <c r="F24" s="42"/>
      <c r="G24" s="70"/>
      <c r="H24" s="105"/>
      <c r="I24" s="68"/>
    </row>
    <row r="25" spans="1:9" ht="27.75" thickTop="1" thickBot="1">
      <c r="A25" s="17"/>
      <c r="B25" s="26" t="s">
        <v>429</v>
      </c>
      <c r="C25" s="137">
        <v>3.5</v>
      </c>
      <c r="D25" s="137"/>
      <c r="E25" s="130" t="s">
        <v>430</v>
      </c>
      <c r="F25" s="29"/>
      <c r="G25" s="138">
        <v>3.5</v>
      </c>
      <c r="H25" s="138"/>
      <c r="I25" s="131" t="s">
        <v>430</v>
      </c>
    </row>
    <row r="26" spans="1:9" ht="63.75" customHeight="1" thickTop="1">
      <c r="A26" s="17"/>
      <c r="B26" s="19" t="s">
        <v>431</v>
      </c>
      <c r="C26" s="19"/>
      <c r="D26" s="19"/>
      <c r="E26" s="19"/>
      <c r="F26" s="19"/>
      <c r="G26" s="19"/>
      <c r="H26" s="19"/>
      <c r="I26" s="19"/>
    </row>
  </sheetData>
  <mergeCells count="68">
    <mergeCell ref="B5:I5"/>
    <mergeCell ref="B26:I26"/>
    <mergeCell ref="H23:H24"/>
    <mergeCell ref="I23:I24"/>
    <mergeCell ref="C25:D25"/>
    <mergeCell ref="G25:H25"/>
    <mergeCell ref="A1:A2"/>
    <mergeCell ref="B1:I1"/>
    <mergeCell ref="B2:I2"/>
    <mergeCell ref="B3:I3"/>
    <mergeCell ref="A4:A26"/>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1" width="32.140625" bestFit="1" customWidth="1"/>
    <col min="2" max="2" width="36.5703125" bestFit="1" customWidth="1"/>
    <col min="3" max="3" width="36.5703125" customWidth="1"/>
    <col min="4" max="4" width="13" customWidth="1"/>
    <col min="5" max="5" width="5" customWidth="1"/>
    <col min="6" max="6" width="10.140625" customWidth="1"/>
    <col min="7" max="7" width="36.5703125" bestFit="1" customWidth="1"/>
    <col min="8" max="8" width="7.140625" customWidth="1"/>
    <col min="9" max="9" width="36.5703125" customWidth="1"/>
    <col min="10" max="10" width="12.140625" customWidth="1"/>
    <col min="11" max="11" width="5.85546875" customWidth="1"/>
    <col min="12" max="12" width="12.7109375" customWidth="1"/>
    <col min="13" max="14" width="23.5703125" customWidth="1"/>
    <col min="15" max="15" width="5" customWidth="1"/>
    <col min="16" max="16" width="7.140625" customWidth="1"/>
    <col min="17" max="17" width="23.5703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16" t="s">
        <v>4</v>
      </c>
      <c r="C3" s="16"/>
      <c r="D3" s="16"/>
      <c r="E3" s="16"/>
      <c r="F3" s="16"/>
      <c r="G3" s="16"/>
      <c r="H3" s="16"/>
      <c r="I3" s="16"/>
      <c r="J3" s="16"/>
      <c r="K3" s="16"/>
      <c r="L3" s="16"/>
      <c r="M3" s="16"/>
      <c r="N3" s="16"/>
      <c r="O3" s="16"/>
      <c r="P3" s="16"/>
      <c r="Q3" s="16"/>
    </row>
    <row r="4" spans="1:17" ht="15" customHeight="1">
      <c r="A4" s="17" t="s">
        <v>432</v>
      </c>
      <c r="B4" s="16" t="s">
        <v>4</v>
      </c>
      <c r="C4" s="16"/>
      <c r="D4" s="16"/>
      <c r="E4" s="16"/>
      <c r="F4" s="16"/>
      <c r="G4" s="16"/>
      <c r="H4" s="16"/>
      <c r="I4" s="16"/>
      <c r="J4" s="16"/>
      <c r="K4" s="16"/>
      <c r="L4" s="16"/>
      <c r="M4" s="16"/>
      <c r="N4" s="16"/>
      <c r="O4" s="16"/>
      <c r="P4" s="16"/>
      <c r="Q4" s="16"/>
    </row>
    <row r="5" spans="1:17">
      <c r="A5" s="17"/>
      <c r="B5" s="18" t="s">
        <v>432</v>
      </c>
      <c r="C5" s="18"/>
      <c r="D5" s="18"/>
      <c r="E5" s="18"/>
      <c r="F5" s="18"/>
      <c r="G5" s="18"/>
      <c r="H5" s="18"/>
      <c r="I5" s="18"/>
      <c r="J5" s="18"/>
      <c r="K5" s="18"/>
      <c r="L5" s="18"/>
      <c r="M5" s="18"/>
      <c r="N5" s="18"/>
      <c r="O5" s="18"/>
      <c r="P5" s="18"/>
      <c r="Q5" s="18"/>
    </row>
    <row r="6" spans="1:17" ht="25.5" customHeight="1">
      <c r="A6" s="17"/>
      <c r="B6" s="19" t="s">
        <v>434</v>
      </c>
      <c r="C6" s="19"/>
      <c r="D6" s="19"/>
      <c r="E6" s="19"/>
      <c r="F6" s="19"/>
      <c r="G6" s="19"/>
      <c r="H6" s="19"/>
      <c r="I6" s="19"/>
      <c r="J6" s="19"/>
      <c r="K6" s="19"/>
      <c r="L6" s="19"/>
      <c r="M6" s="19"/>
      <c r="N6" s="19"/>
      <c r="O6" s="19"/>
      <c r="P6" s="19"/>
      <c r="Q6" s="19"/>
    </row>
    <row r="7" spans="1:17">
      <c r="A7" s="17"/>
      <c r="B7" s="19" t="s">
        <v>435</v>
      </c>
      <c r="C7" s="19"/>
      <c r="D7" s="19"/>
      <c r="E7" s="19"/>
      <c r="F7" s="19"/>
      <c r="G7" s="19"/>
      <c r="H7" s="19"/>
      <c r="I7" s="19"/>
      <c r="J7" s="19"/>
      <c r="K7" s="19"/>
      <c r="L7" s="19"/>
      <c r="M7" s="19"/>
      <c r="N7" s="19"/>
      <c r="O7" s="19"/>
      <c r="P7" s="19"/>
      <c r="Q7" s="19"/>
    </row>
    <row r="8" spans="1:17">
      <c r="A8" s="17"/>
      <c r="B8" s="125" t="s">
        <v>436</v>
      </c>
      <c r="C8" s="125"/>
      <c r="D8" s="125"/>
      <c r="E8" s="125"/>
      <c r="F8" s="125"/>
      <c r="G8" s="125"/>
      <c r="H8" s="125"/>
      <c r="I8" s="125"/>
      <c r="J8" s="125"/>
      <c r="K8" s="125"/>
      <c r="L8" s="125"/>
      <c r="M8" s="125"/>
      <c r="N8" s="125"/>
      <c r="O8" s="125"/>
      <c r="P8" s="125"/>
      <c r="Q8" s="125"/>
    </row>
    <row r="9" spans="1:17">
      <c r="A9" s="17"/>
      <c r="B9" s="19" t="s">
        <v>437</v>
      </c>
      <c r="C9" s="19"/>
      <c r="D9" s="19"/>
      <c r="E9" s="19"/>
      <c r="F9" s="19"/>
      <c r="G9" s="19"/>
      <c r="H9" s="19"/>
      <c r="I9" s="19"/>
      <c r="J9" s="19"/>
      <c r="K9" s="19"/>
      <c r="L9" s="19"/>
      <c r="M9" s="19"/>
      <c r="N9" s="19"/>
      <c r="O9" s="19"/>
      <c r="P9" s="19"/>
      <c r="Q9" s="19"/>
    </row>
    <row r="10" spans="1:17">
      <c r="A10" s="17"/>
      <c r="B10" s="125" t="s">
        <v>438</v>
      </c>
      <c r="C10" s="125"/>
      <c r="D10" s="125"/>
      <c r="E10" s="125"/>
      <c r="F10" s="125"/>
      <c r="G10" s="125"/>
      <c r="H10" s="125"/>
      <c r="I10" s="125"/>
      <c r="J10" s="125"/>
      <c r="K10" s="125"/>
      <c r="L10" s="125"/>
      <c r="M10" s="125"/>
      <c r="N10" s="125"/>
      <c r="O10" s="125"/>
      <c r="P10" s="125"/>
      <c r="Q10" s="125"/>
    </row>
    <row r="11" spans="1:17" ht="25.5" customHeight="1">
      <c r="A11" s="17"/>
      <c r="B11" s="19" t="s">
        <v>439</v>
      </c>
      <c r="C11" s="19"/>
      <c r="D11" s="19"/>
      <c r="E11" s="19"/>
      <c r="F11" s="19"/>
      <c r="G11" s="19"/>
      <c r="H11" s="19"/>
      <c r="I11" s="19"/>
      <c r="J11" s="19"/>
      <c r="K11" s="19"/>
      <c r="L11" s="19"/>
      <c r="M11" s="19"/>
      <c r="N11" s="19"/>
      <c r="O11" s="19"/>
      <c r="P11" s="19"/>
      <c r="Q11" s="19"/>
    </row>
    <row r="12" spans="1:17" ht="38.25" customHeight="1">
      <c r="A12" s="17"/>
      <c r="B12" s="19" t="s">
        <v>440</v>
      </c>
      <c r="C12" s="19"/>
      <c r="D12" s="19"/>
      <c r="E12" s="19"/>
      <c r="F12" s="19"/>
      <c r="G12" s="19"/>
      <c r="H12" s="19"/>
      <c r="I12" s="19"/>
      <c r="J12" s="19"/>
      <c r="K12" s="19"/>
      <c r="L12" s="19"/>
      <c r="M12" s="19"/>
      <c r="N12" s="19"/>
      <c r="O12" s="19"/>
      <c r="P12" s="19"/>
      <c r="Q12" s="19"/>
    </row>
    <row r="13" spans="1:17" ht="38.25" customHeight="1">
      <c r="A13" s="17"/>
      <c r="B13" s="19" t="s">
        <v>441</v>
      </c>
      <c r="C13" s="19"/>
      <c r="D13" s="19"/>
      <c r="E13" s="19"/>
      <c r="F13" s="19"/>
      <c r="G13" s="19"/>
      <c r="H13" s="19"/>
      <c r="I13" s="19"/>
      <c r="J13" s="19"/>
      <c r="K13" s="19"/>
      <c r="L13" s="19"/>
      <c r="M13" s="19"/>
      <c r="N13" s="19"/>
      <c r="O13" s="19"/>
      <c r="P13" s="19"/>
      <c r="Q13" s="19"/>
    </row>
    <row r="14" spans="1:17" ht="38.25" customHeight="1">
      <c r="A14" s="17"/>
      <c r="B14" s="19" t="s">
        <v>442</v>
      </c>
      <c r="C14" s="19"/>
      <c r="D14" s="19"/>
      <c r="E14" s="19"/>
      <c r="F14" s="19"/>
      <c r="G14" s="19"/>
      <c r="H14" s="19"/>
      <c r="I14" s="19"/>
      <c r="J14" s="19"/>
      <c r="K14" s="19"/>
      <c r="L14" s="19"/>
      <c r="M14" s="19"/>
      <c r="N14" s="19"/>
      <c r="O14" s="19"/>
      <c r="P14" s="19"/>
      <c r="Q14" s="19"/>
    </row>
    <row r="15" spans="1:17" ht="25.5" customHeight="1">
      <c r="A15" s="17"/>
      <c r="B15" s="19" t="s">
        <v>443</v>
      </c>
      <c r="C15" s="19"/>
      <c r="D15" s="19"/>
      <c r="E15" s="19"/>
      <c r="F15" s="19"/>
      <c r="G15" s="19"/>
      <c r="H15" s="19"/>
      <c r="I15" s="19"/>
      <c r="J15" s="19"/>
      <c r="K15" s="19"/>
      <c r="L15" s="19"/>
      <c r="M15" s="19"/>
      <c r="N15" s="19"/>
      <c r="O15" s="19"/>
      <c r="P15" s="19"/>
      <c r="Q15" s="19"/>
    </row>
    <row r="16" spans="1:17" ht="25.5" customHeight="1">
      <c r="A16" s="17"/>
      <c r="B16" s="19" t="s">
        <v>444</v>
      </c>
      <c r="C16" s="19"/>
      <c r="D16" s="19"/>
      <c r="E16" s="19"/>
      <c r="F16" s="19"/>
      <c r="G16" s="19"/>
      <c r="H16" s="19"/>
      <c r="I16" s="19"/>
      <c r="J16" s="19"/>
      <c r="K16" s="19"/>
      <c r="L16" s="19"/>
      <c r="M16" s="19"/>
      <c r="N16" s="19"/>
      <c r="O16" s="19"/>
      <c r="P16" s="19"/>
      <c r="Q16" s="19"/>
    </row>
    <row r="17" spans="1:17" ht="25.5" customHeight="1">
      <c r="A17" s="17"/>
      <c r="B17" s="19" t="s">
        <v>445</v>
      </c>
      <c r="C17" s="19"/>
      <c r="D17" s="19"/>
      <c r="E17" s="19"/>
      <c r="F17" s="19"/>
      <c r="G17" s="19"/>
      <c r="H17" s="19"/>
      <c r="I17" s="19"/>
      <c r="J17" s="19"/>
      <c r="K17" s="19"/>
      <c r="L17" s="19"/>
      <c r="M17" s="19"/>
      <c r="N17" s="19"/>
      <c r="O17" s="19"/>
      <c r="P17" s="19"/>
      <c r="Q17" s="19"/>
    </row>
    <row r="18" spans="1:17">
      <c r="A18" s="17"/>
      <c r="B18" s="19" t="s">
        <v>446</v>
      </c>
      <c r="C18" s="19"/>
      <c r="D18" s="19"/>
      <c r="E18" s="19"/>
      <c r="F18" s="19"/>
      <c r="G18" s="19"/>
      <c r="H18" s="19"/>
      <c r="I18" s="19"/>
      <c r="J18" s="19"/>
      <c r="K18" s="19"/>
      <c r="L18" s="19"/>
      <c r="M18" s="19"/>
      <c r="N18" s="19"/>
      <c r="O18" s="19"/>
      <c r="P18" s="19"/>
      <c r="Q18" s="19"/>
    </row>
    <row r="19" spans="1:17">
      <c r="A19" s="17"/>
      <c r="B19" s="38"/>
      <c r="C19" s="38"/>
      <c r="D19" s="38"/>
      <c r="E19" s="38"/>
      <c r="F19" s="38"/>
      <c r="G19" s="38"/>
      <c r="H19" s="38"/>
      <c r="I19" s="38"/>
      <c r="J19" s="38"/>
      <c r="K19" s="38"/>
      <c r="L19" s="38"/>
      <c r="M19" s="38"/>
      <c r="N19" s="38"/>
      <c r="O19" s="38"/>
      <c r="P19" s="38"/>
      <c r="Q19" s="38"/>
    </row>
    <row r="20" spans="1:17">
      <c r="A20" s="17"/>
      <c r="B20" s="13"/>
      <c r="C20" s="13"/>
      <c r="D20" s="13"/>
      <c r="E20" s="13"/>
      <c r="F20" s="13"/>
      <c r="G20" s="13"/>
      <c r="H20" s="13"/>
      <c r="I20" s="13"/>
      <c r="J20" s="13"/>
      <c r="K20" s="13"/>
      <c r="L20" s="13"/>
      <c r="M20" s="13"/>
      <c r="N20" s="13"/>
      <c r="O20" s="13"/>
      <c r="P20" s="13"/>
      <c r="Q20" s="13"/>
    </row>
    <row r="21" spans="1:17">
      <c r="A21" s="17"/>
      <c r="B21" s="62"/>
      <c r="C21" s="40" t="s">
        <v>447</v>
      </c>
      <c r="D21" s="40"/>
      <c r="E21" s="40"/>
      <c r="F21" s="40"/>
      <c r="G21" s="40"/>
      <c r="H21" s="40"/>
      <c r="I21" s="40"/>
      <c r="J21" s="40"/>
      <c r="K21" s="40"/>
      <c r="L21" s="40"/>
      <c r="M21" s="40"/>
      <c r="N21" s="40"/>
      <c r="O21" s="40"/>
      <c r="P21" s="40"/>
      <c r="Q21" s="40"/>
    </row>
    <row r="22" spans="1:17" ht="15.75" thickBot="1">
      <c r="A22" s="17"/>
      <c r="B22" s="62"/>
      <c r="C22" s="41" t="s">
        <v>448</v>
      </c>
      <c r="D22" s="41"/>
      <c r="E22" s="41"/>
      <c r="F22" s="41"/>
      <c r="G22" s="41"/>
      <c r="H22" s="41"/>
      <c r="I22" s="41"/>
      <c r="J22" s="41"/>
      <c r="K22" s="41"/>
      <c r="L22" s="41"/>
      <c r="M22" s="41"/>
      <c r="N22" s="41"/>
      <c r="O22" s="41"/>
      <c r="P22" s="41"/>
      <c r="Q22" s="41"/>
    </row>
    <row r="23" spans="1:17" ht="23.25">
      <c r="A23" s="17"/>
      <c r="B23" s="139" t="s">
        <v>449</v>
      </c>
      <c r="C23" s="140" t="s">
        <v>157</v>
      </c>
      <c r="D23" s="140"/>
      <c r="E23" s="140"/>
      <c r="F23" s="67"/>
      <c r="G23" s="140" t="s">
        <v>450</v>
      </c>
      <c r="H23" s="140"/>
      <c r="I23" s="140"/>
      <c r="J23" s="67"/>
      <c r="K23" s="140" t="s">
        <v>452</v>
      </c>
      <c r="L23" s="140"/>
      <c r="M23" s="140"/>
      <c r="N23" s="67"/>
      <c r="O23" s="140" t="s">
        <v>454</v>
      </c>
      <c r="P23" s="140"/>
      <c r="Q23" s="140"/>
    </row>
    <row r="24" spans="1:17" ht="15.75" thickBot="1">
      <c r="A24" s="17"/>
      <c r="B24" s="139" t="s">
        <v>255</v>
      </c>
      <c r="C24" s="41"/>
      <c r="D24" s="41"/>
      <c r="E24" s="41"/>
      <c r="F24" s="42"/>
      <c r="G24" s="41" t="s">
        <v>451</v>
      </c>
      <c r="H24" s="41"/>
      <c r="I24" s="41"/>
      <c r="J24" s="42"/>
      <c r="K24" s="41" t="s">
        <v>453</v>
      </c>
      <c r="L24" s="41"/>
      <c r="M24" s="41"/>
      <c r="N24" s="42"/>
      <c r="O24" s="41" t="s">
        <v>455</v>
      </c>
      <c r="P24" s="41"/>
      <c r="Q24" s="41"/>
    </row>
    <row r="25" spans="1:17">
      <c r="A25" s="17"/>
      <c r="B25" s="27" t="s">
        <v>456</v>
      </c>
      <c r="C25" s="51"/>
      <c r="D25" s="51"/>
      <c r="E25" s="51"/>
      <c r="F25" s="29"/>
      <c r="G25" s="51"/>
      <c r="H25" s="51"/>
      <c r="I25" s="51"/>
      <c r="J25" s="29"/>
      <c r="K25" s="51"/>
      <c r="L25" s="51"/>
      <c r="M25" s="51"/>
      <c r="N25" s="29"/>
      <c r="O25" s="51"/>
      <c r="P25" s="51"/>
      <c r="Q25" s="51"/>
    </row>
    <row r="26" spans="1:17">
      <c r="A26" s="17"/>
      <c r="B26" s="55" t="s">
        <v>457</v>
      </c>
      <c r="C26" s="55" t="s">
        <v>258</v>
      </c>
      <c r="D26" s="57">
        <v>2.2000000000000002</v>
      </c>
      <c r="E26" s="42"/>
      <c r="F26" s="42"/>
      <c r="G26" s="55" t="s">
        <v>258</v>
      </c>
      <c r="H26" s="57" t="s">
        <v>319</v>
      </c>
      <c r="I26" s="42"/>
      <c r="J26" s="42"/>
      <c r="K26" s="55" t="s">
        <v>258</v>
      </c>
      <c r="L26" s="57">
        <v>2.2000000000000002</v>
      </c>
      <c r="M26" s="42"/>
      <c r="N26" s="42"/>
      <c r="O26" s="55" t="s">
        <v>258</v>
      </c>
      <c r="P26" s="57" t="s">
        <v>319</v>
      </c>
      <c r="Q26" s="42"/>
    </row>
    <row r="27" spans="1:17">
      <c r="A27" s="17"/>
      <c r="B27" s="55"/>
      <c r="C27" s="55"/>
      <c r="D27" s="57"/>
      <c r="E27" s="42"/>
      <c r="F27" s="42"/>
      <c r="G27" s="55"/>
      <c r="H27" s="57"/>
      <c r="I27" s="42"/>
      <c r="J27" s="42"/>
      <c r="K27" s="55"/>
      <c r="L27" s="57"/>
      <c r="M27" s="42"/>
      <c r="N27" s="42"/>
      <c r="O27" s="55"/>
      <c r="P27" s="57"/>
      <c r="Q27" s="42"/>
    </row>
    <row r="28" spans="1:17">
      <c r="A28" s="17"/>
      <c r="B28" s="43" t="s">
        <v>458</v>
      </c>
      <c r="C28" s="59" t="s">
        <v>319</v>
      </c>
      <c r="D28" s="59"/>
      <c r="E28" s="50"/>
      <c r="F28" s="50"/>
      <c r="G28" s="59" t="s">
        <v>319</v>
      </c>
      <c r="H28" s="59"/>
      <c r="I28" s="50"/>
      <c r="J28" s="50"/>
      <c r="K28" s="59" t="s">
        <v>319</v>
      </c>
      <c r="L28" s="59"/>
      <c r="M28" s="50"/>
      <c r="N28" s="50"/>
      <c r="O28" s="59" t="s">
        <v>319</v>
      </c>
      <c r="P28" s="59"/>
      <c r="Q28" s="50"/>
    </row>
    <row r="29" spans="1:17" ht="15.75" thickBot="1">
      <c r="A29" s="17"/>
      <c r="B29" s="43"/>
      <c r="C29" s="61"/>
      <c r="D29" s="61"/>
      <c r="E29" s="96"/>
      <c r="F29" s="50"/>
      <c r="G29" s="61"/>
      <c r="H29" s="61"/>
      <c r="I29" s="96"/>
      <c r="J29" s="50"/>
      <c r="K29" s="61"/>
      <c r="L29" s="61"/>
      <c r="M29" s="96"/>
      <c r="N29" s="50"/>
      <c r="O29" s="61"/>
      <c r="P29" s="61"/>
      <c r="Q29" s="96"/>
    </row>
    <row r="30" spans="1:17">
      <c r="A30" s="17"/>
      <c r="B30" s="62" t="s">
        <v>115</v>
      </c>
      <c r="C30" s="63" t="s">
        <v>258</v>
      </c>
      <c r="D30" s="99">
        <v>2.2000000000000002</v>
      </c>
      <c r="E30" s="67"/>
      <c r="F30" s="42"/>
      <c r="G30" s="63" t="s">
        <v>258</v>
      </c>
      <c r="H30" s="99" t="s">
        <v>319</v>
      </c>
      <c r="I30" s="67"/>
      <c r="J30" s="42"/>
      <c r="K30" s="63" t="s">
        <v>258</v>
      </c>
      <c r="L30" s="99">
        <v>2.2000000000000002</v>
      </c>
      <c r="M30" s="67"/>
      <c r="N30" s="42"/>
      <c r="O30" s="63" t="s">
        <v>258</v>
      </c>
      <c r="P30" s="99" t="s">
        <v>319</v>
      </c>
      <c r="Q30" s="67"/>
    </row>
    <row r="31" spans="1:17" ht="15.75" thickBot="1">
      <c r="A31" s="17"/>
      <c r="B31" s="62"/>
      <c r="C31" s="64"/>
      <c r="D31" s="104"/>
      <c r="E31" s="68"/>
      <c r="F31" s="42"/>
      <c r="G31" s="64"/>
      <c r="H31" s="104"/>
      <c r="I31" s="68"/>
      <c r="J31" s="42"/>
      <c r="K31" s="64"/>
      <c r="L31" s="104"/>
      <c r="M31" s="68"/>
      <c r="N31" s="42"/>
      <c r="O31" s="64"/>
      <c r="P31" s="104"/>
      <c r="Q31" s="68"/>
    </row>
    <row r="32" spans="1:17" ht="15.75" thickTop="1">
      <c r="A32" s="17"/>
      <c r="B32" s="27" t="s">
        <v>459</v>
      </c>
      <c r="C32" s="136"/>
      <c r="D32" s="136"/>
      <c r="E32" s="136"/>
      <c r="F32" s="29"/>
      <c r="G32" s="136"/>
      <c r="H32" s="136"/>
      <c r="I32" s="136"/>
      <c r="J32" s="29"/>
      <c r="K32" s="136"/>
      <c r="L32" s="136"/>
      <c r="M32" s="136"/>
      <c r="N32" s="29"/>
      <c r="O32" s="136"/>
      <c r="P32" s="136"/>
      <c r="Q32" s="136"/>
    </row>
    <row r="33" spans="1:17">
      <c r="A33" s="17"/>
      <c r="B33" s="55" t="s">
        <v>457</v>
      </c>
      <c r="C33" s="55" t="s">
        <v>258</v>
      </c>
      <c r="D33" s="57">
        <v>10.8</v>
      </c>
      <c r="E33" s="42"/>
      <c r="F33" s="42"/>
      <c r="G33" s="55" t="s">
        <v>258</v>
      </c>
      <c r="H33" s="57" t="s">
        <v>319</v>
      </c>
      <c r="I33" s="42"/>
      <c r="J33" s="42"/>
      <c r="K33" s="55" t="s">
        <v>258</v>
      </c>
      <c r="L33" s="57">
        <v>10.8</v>
      </c>
      <c r="M33" s="42"/>
      <c r="N33" s="42"/>
      <c r="O33" s="55" t="s">
        <v>258</v>
      </c>
      <c r="P33" s="57" t="s">
        <v>319</v>
      </c>
      <c r="Q33" s="42"/>
    </row>
    <row r="34" spans="1:17">
      <c r="A34" s="17"/>
      <c r="B34" s="55"/>
      <c r="C34" s="55"/>
      <c r="D34" s="57"/>
      <c r="E34" s="42"/>
      <c r="F34" s="42"/>
      <c r="G34" s="55"/>
      <c r="H34" s="57"/>
      <c r="I34" s="42"/>
      <c r="J34" s="42"/>
      <c r="K34" s="55"/>
      <c r="L34" s="57"/>
      <c r="M34" s="42"/>
      <c r="N34" s="42"/>
      <c r="O34" s="55"/>
      <c r="P34" s="57"/>
      <c r="Q34" s="42"/>
    </row>
    <row r="35" spans="1:17">
      <c r="A35" s="17"/>
      <c r="B35" s="43" t="s">
        <v>458</v>
      </c>
      <c r="C35" s="59">
        <v>0.5</v>
      </c>
      <c r="D35" s="59"/>
      <c r="E35" s="50"/>
      <c r="F35" s="50"/>
      <c r="G35" s="59" t="s">
        <v>319</v>
      </c>
      <c r="H35" s="59"/>
      <c r="I35" s="50"/>
      <c r="J35" s="50"/>
      <c r="K35" s="59">
        <v>0.5</v>
      </c>
      <c r="L35" s="59"/>
      <c r="M35" s="50"/>
      <c r="N35" s="50"/>
      <c r="O35" s="59" t="s">
        <v>319</v>
      </c>
      <c r="P35" s="59"/>
      <c r="Q35" s="50"/>
    </row>
    <row r="36" spans="1:17" ht="15.75" thickBot="1">
      <c r="A36" s="17"/>
      <c r="B36" s="43"/>
      <c r="C36" s="61"/>
      <c r="D36" s="61"/>
      <c r="E36" s="96"/>
      <c r="F36" s="50"/>
      <c r="G36" s="61"/>
      <c r="H36" s="61"/>
      <c r="I36" s="96"/>
      <c r="J36" s="50"/>
      <c r="K36" s="61"/>
      <c r="L36" s="61"/>
      <c r="M36" s="96"/>
      <c r="N36" s="50"/>
      <c r="O36" s="61"/>
      <c r="P36" s="61"/>
      <c r="Q36" s="96"/>
    </row>
    <row r="37" spans="1:17">
      <c r="A37" s="17"/>
      <c r="B37" s="62" t="s">
        <v>134</v>
      </c>
      <c r="C37" s="63" t="s">
        <v>258</v>
      </c>
      <c r="D37" s="99">
        <v>11.3</v>
      </c>
      <c r="E37" s="67"/>
      <c r="F37" s="42"/>
      <c r="G37" s="63" t="s">
        <v>258</v>
      </c>
      <c r="H37" s="99" t="s">
        <v>319</v>
      </c>
      <c r="I37" s="67"/>
      <c r="J37" s="42"/>
      <c r="K37" s="63" t="s">
        <v>258</v>
      </c>
      <c r="L37" s="99">
        <v>11.3</v>
      </c>
      <c r="M37" s="67"/>
      <c r="N37" s="42"/>
      <c r="O37" s="63" t="s">
        <v>258</v>
      </c>
      <c r="P37" s="99" t="s">
        <v>319</v>
      </c>
      <c r="Q37" s="67"/>
    </row>
    <row r="38" spans="1:17" ht="15.75" thickBot="1">
      <c r="A38" s="17"/>
      <c r="B38" s="62"/>
      <c r="C38" s="64"/>
      <c r="D38" s="104"/>
      <c r="E38" s="68"/>
      <c r="F38" s="42"/>
      <c r="G38" s="64"/>
      <c r="H38" s="104"/>
      <c r="I38" s="68"/>
      <c r="J38" s="42"/>
      <c r="K38" s="64"/>
      <c r="L38" s="104"/>
      <c r="M38" s="68"/>
      <c r="N38" s="42"/>
      <c r="O38" s="64"/>
      <c r="P38" s="104"/>
      <c r="Q38" s="68"/>
    </row>
    <row r="39" spans="1:17" ht="15.75" thickTop="1">
      <c r="A39" s="17"/>
      <c r="B39" s="38"/>
      <c r="C39" s="38"/>
      <c r="D39" s="38"/>
      <c r="E39" s="38"/>
      <c r="F39" s="38"/>
      <c r="G39" s="38"/>
      <c r="H39" s="38"/>
      <c r="I39" s="38"/>
      <c r="J39" s="38"/>
      <c r="K39" s="38"/>
      <c r="L39" s="38"/>
      <c r="M39" s="38"/>
      <c r="N39" s="38"/>
      <c r="O39" s="38"/>
      <c r="P39" s="38"/>
      <c r="Q39" s="38"/>
    </row>
    <row r="40" spans="1:17">
      <c r="A40" s="17"/>
      <c r="B40" s="38"/>
      <c r="C40" s="38"/>
      <c r="D40" s="38"/>
      <c r="E40" s="38"/>
      <c r="F40" s="38"/>
      <c r="G40" s="38"/>
      <c r="H40" s="38"/>
      <c r="I40" s="38"/>
      <c r="J40" s="38"/>
      <c r="K40" s="38"/>
      <c r="L40" s="38"/>
      <c r="M40" s="38"/>
      <c r="N40" s="38"/>
      <c r="O40" s="38"/>
      <c r="P40" s="38"/>
      <c r="Q40" s="38"/>
    </row>
    <row r="41" spans="1:17">
      <c r="A41" s="17"/>
      <c r="B41" s="13"/>
      <c r="C41" s="13"/>
      <c r="D41" s="13"/>
      <c r="E41" s="13"/>
      <c r="F41" s="13"/>
      <c r="G41" s="13"/>
      <c r="H41" s="13"/>
      <c r="I41" s="13"/>
      <c r="J41" s="13"/>
      <c r="K41" s="13"/>
      <c r="L41" s="13"/>
      <c r="M41" s="13"/>
      <c r="N41" s="13"/>
      <c r="O41" s="13"/>
      <c r="P41" s="13"/>
      <c r="Q41" s="13"/>
    </row>
    <row r="42" spans="1:17">
      <c r="A42" s="17"/>
      <c r="B42" s="62"/>
      <c r="C42" s="40" t="s">
        <v>447</v>
      </c>
      <c r="D42" s="40"/>
      <c r="E42" s="40"/>
      <c r="F42" s="40"/>
      <c r="G42" s="40"/>
      <c r="H42" s="40"/>
      <c r="I42" s="40"/>
      <c r="J42" s="40"/>
      <c r="K42" s="40"/>
      <c r="L42" s="40"/>
      <c r="M42" s="40"/>
      <c r="N42" s="40"/>
      <c r="O42" s="40"/>
      <c r="P42" s="40"/>
      <c r="Q42" s="40"/>
    </row>
    <row r="43" spans="1:17" ht="15.75" thickBot="1">
      <c r="A43" s="17"/>
      <c r="B43" s="62"/>
      <c r="C43" s="41" t="s">
        <v>460</v>
      </c>
      <c r="D43" s="41"/>
      <c r="E43" s="41"/>
      <c r="F43" s="41"/>
      <c r="G43" s="41"/>
      <c r="H43" s="41"/>
      <c r="I43" s="41"/>
      <c r="J43" s="41"/>
      <c r="K43" s="41"/>
      <c r="L43" s="41"/>
      <c r="M43" s="41"/>
      <c r="N43" s="41"/>
      <c r="O43" s="41"/>
      <c r="P43" s="41"/>
      <c r="Q43" s="41"/>
    </row>
    <row r="44" spans="1:17" ht="23.25">
      <c r="A44" s="17"/>
      <c r="B44" s="139" t="s">
        <v>449</v>
      </c>
      <c r="C44" s="140" t="s">
        <v>157</v>
      </c>
      <c r="D44" s="140"/>
      <c r="E44" s="140"/>
      <c r="F44" s="67"/>
      <c r="G44" s="140" t="s">
        <v>450</v>
      </c>
      <c r="H44" s="140"/>
      <c r="I44" s="140"/>
      <c r="J44" s="67"/>
      <c r="K44" s="140" t="s">
        <v>452</v>
      </c>
      <c r="L44" s="140"/>
      <c r="M44" s="140"/>
      <c r="N44" s="67"/>
      <c r="O44" s="140" t="s">
        <v>454</v>
      </c>
      <c r="P44" s="140"/>
      <c r="Q44" s="140"/>
    </row>
    <row r="45" spans="1:17" ht="15.75" thickBot="1">
      <c r="A45" s="17"/>
      <c r="B45" s="139" t="s">
        <v>255</v>
      </c>
      <c r="C45" s="41"/>
      <c r="D45" s="41"/>
      <c r="E45" s="41"/>
      <c r="F45" s="42"/>
      <c r="G45" s="41" t="s">
        <v>451</v>
      </c>
      <c r="H45" s="41"/>
      <c r="I45" s="41"/>
      <c r="J45" s="42"/>
      <c r="K45" s="41" t="s">
        <v>453</v>
      </c>
      <c r="L45" s="41"/>
      <c r="M45" s="41"/>
      <c r="N45" s="42"/>
      <c r="O45" s="41" t="s">
        <v>455</v>
      </c>
      <c r="P45" s="41"/>
      <c r="Q45" s="41"/>
    </row>
    <row r="46" spans="1:17">
      <c r="A46" s="17"/>
      <c r="B46" s="27" t="s">
        <v>456</v>
      </c>
      <c r="C46" s="51"/>
      <c r="D46" s="51"/>
      <c r="E46" s="51"/>
      <c r="F46" s="29"/>
      <c r="G46" s="51"/>
      <c r="H46" s="51"/>
      <c r="I46" s="51"/>
      <c r="J46" s="29"/>
      <c r="K46" s="51"/>
      <c r="L46" s="51"/>
      <c r="M46" s="51"/>
      <c r="N46" s="29"/>
      <c r="O46" s="51"/>
      <c r="P46" s="51"/>
      <c r="Q46" s="51"/>
    </row>
    <row r="47" spans="1:17">
      <c r="A47" s="17"/>
      <c r="B47" s="55" t="s">
        <v>457</v>
      </c>
      <c r="C47" s="55" t="s">
        <v>258</v>
      </c>
      <c r="D47" s="57">
        <v>1.2</v>
      </c>
      <c r="E47" s="42"/>
      <c r="F47" s="42"/>
      <c r="G47" s="55" t="s">
        <v>258</v>
      </c>
      <c r="H47" s="57" t="s">
        <v>319</v>
      </c>
      <c r="I47" s="42"/>
      <c r="J47" s="42"/>
      <c r="K47" s="55" t="s">
        <v>258</v>
      </c>
      <c r="L47" s="57">
        <v>1.2</v>
      </c>
      <c r="M47" s="42"/>
      <c r="N47" s="42"/>
      <c r="O47" s="55" t="s">
        <v>258</v>
      </c>
      <c r="P47" s="57" t="s">
        <v>319</v>
      </c>
      <c r="Q47" s="42"/>
    </row>
    <row r="48" spans="1:17">
      <c r="A48" s="17"/>
      <c r="B48" s="55"/>
      <c r="C48" s="55"/>
      <c r="D48" s="57"/>
      <c r="E48" s="42"/>
      <c r="F48" s="42"/>
      <c r="G48" s="55"/>
      <c r="H48" s="57"/>
      <c r="I48" s="42"/>
      <c r="J48" s="42"/>
      <c r="K48" s="55"/>
      <c r="L48" s="57"/>
      <c r="M48" s="42"/>
      <c r="N48" s="42"/>
      <c r="O48" s="55"/>
      <c r="P48" s="57"/>
      <c r="Q48" s="42"/>
    </row>
    <row r="49" spans="1:17">
      <c r="A49" s="17"/>
      <c r="B49" s="43" t="s">
        <v>458</v>
      </c>
      <c r="C49" s="59">
        <v>0.2</v>
      </c>
      <c r="D49" s="59"/>
      <c r="E49" s="50"/>
      <c r="F49" s="50"/>
      <c r="G49" s="59" t="s">
        <v>319</v>
      </c>
      <c r="H49" s="59"/>
      <c r="I49" s="50"/>
      <c r="J49" s="50"/>
      <c r="K49" s="59">
        <v>0.2</v>
      </c>
      <c r="L49" s="59"/>
      <c r="M49" s="50"/>
      <c r="N49" s="50"/>
      <c r="O49" s="59" t="s">
        <v>319</v>
      </c>
      <c r="P49" s="59"/>
      <c r="Q49" s="50"/>
    </row>
    <row r="50" spans="1:17" ht="15.75" thickBot="1">
      <c r="A50" s="17"/>
      <c r="B50" s="43"/>
      <c r="C50" s="61"/>
      <c r="D50" s="61"/>
      <c r="E50" s="96"/>
      <c r="F50" s="50"/>
      <c r="G50" s="61"/>
      <c r="H50" s="61"/>
      <c r="I50" s="96"/>
      <c r="J50" s="50"/>
      <c r="K50" s="61"/>
      <c r="L50" s="61"/>
      <c r="M50" s="96"/>
      <c r="N50" s="50"/>
      <c r="O50" s="61"/>
      <c r="P50" s="61"/>
      <c r="Q50" s="96"/>
    </row>
    <row r="51" spans="1:17">
      <c r="A51" s="17"/>
      <c r="B51" s="62" t="s">
        <v>115</v>
      </c>
      <c r="C51" s="63" t="s">
        <v>258</v>
      </c>
      <c r="D51" s="99">
        <v>1.4</v>
      </c>
      <c r="E51" s="67"/>
      <c r="F51" s="42"/>
      <c r="G51" s="63" t="s">
        <v>258</v>
      </c>
      <c r="H51" s="99" t="s">
        <v>319</v>
      </c>
      <c r="I51" s="67"/>
      <c r="J51" s="42"/>
      <c r="K51" s="63" t="s">
        <v>258</v>
      </c>
      <c r="L51" s="99">
        <v>1.4</v>
      </c>
      <c r="M51" s="67"/>
      <c r="N51" s="42"/>
      <c r="O51" s="63" t="s">
        <v>258</v>
      </c>
      <c r="P51" s="99" t="s">
        <v>319</v>
      </c>
      <c r="Q51" s="67"/>
    </row>
    <row r="52" spans="1:17" ht="15.75" thickBot="1">
      <c r="A52" s="17"/>
      <c r="B52" s="62"/>
      <c r="C52" s="64"/>
      <c r="D52" s="104"/>
      <c r="E52" s="68"/>
      <c r="F52" s="42"/>
      <c r="G52" s="64"/>
      <c r="H52" s="104"/>
      <c r="I52" s="68"/>
      <c r="J52" s="42"/>
      <c r="K52" s="64"/>
      <c r="L52" s="104"/>
      <c r="M52" s="68"/>
      <c r="N52" s="42"/>
      <c r="O52" s="64"/>
      <c r="P52" s="104"/>
      <c r="Q52" s="68"/>
    </row>
    <row r="53" spans="1:17" ht="15.75" thickTop="1">
      <c r="A53" s="17"/>
      <c r="B53" s="27" t="s">
        <v>459</v>
      </c>
      <c r="C53" s="136"/>
      <c r="D53" s="136"/>
      <c r="E53" s="136"/>
      <c r="F53" s="29"/>
      <c r="G53" s="136"/>
      <c r="H53" s="136"/>
      <c r="I53" s="136"/>
      <c r="J53" s="29"/>
      <c r="K53" s="136"/>
      <c r="L53" s="136"/>
      <c r="M53" s="136"/>
      <c r="N53" s="29"/>
      <c r="O53" s="136"/>
      <c r="P53" s="136"/>
      <c r="Q53" s="136"/>
    </row>
    <row r="54" spans="1:17">
      <c r="A54" s="17"/>
      <c r="B54" s="55" t="s">
        <v>457</v>
      </c>
      <c r="C54" s="55" t="s">
        <v>258</v>
      </c>
      <c r="D54" s="57">
        <v>5.0999999999999996</v>
      </c>
      <c r="E54" s="42"/>
      <c r="F54" s="42"/>
      <c r="G54" s="55" t="s">
        <v>258</v>
      </c>
      <c r="H54" s="57" t="s">
        <v>319</v>
      </c>
      <c r="I54" s="42"/>
      <c r="J54" s="42"/>
      <c r="K54" s="55" t="s">
        <v>258</v>
      </c>
      <c r="L54" s="57">
        <v>5.0999999999999996</v>
      </c>
      <c r="M54" s="42"/>
      <c r="N54" s="42"/>
      <c r="O54" s="55" t="s">
        <v>258</v>
      </c>
      <c r="P54" s="57" t="s">
        <v>319</v>
      </c>
      <c r="Q54" s="42"/>
    </row>
    <row r="55" spans="1:17">
      <c r="A55" s="17"/>
      <c r="B55" s="55"/>
      <c r="C55" s="55"/>
      <c r="D55" s="57"/>
      <c r="E55" s="42"/>
      <c r="F55" s="42"/>
      <c r="G55" s="55"/>
      <c r="H55" s="57"/>
      <c r="I55" s="42"/>
      <c r="J55" s="42"/>
      <c r="K55" s="55"/>
      <c r="L55" s="57"/>
      <c r="M55" s="42"/>
      <c r="N55" s="42"/>
      <c r="O55" s="55"/>
      <c r="P55" s="57"/>
      <c r="Q55" s="42"/>
    </row>
    <row r="56" spans="1:17">
      <c r="A56" s="17"/>
      <c r="B56" s="43" t="s">
        <v>458</v>
      </c>
      <c r="C56" s="59">
        <v>0.4</v>
      </c>
      <c r="D56" s="59"/>
      <c r="E56" s="50"/>
      <c r="F56" s="50"/>
      <c r="G56" s="59" t="s">
        <v>319</v>
      </c>
      <c r="H56" s="59"/>
      <c r="I56" s="50"/>
      <c r="J56" s="50"/>
      <c r="K56" s="59">
        <v>0.4</v>
      </c>
      <c r="L56" s="59"/>
      <c r="M56" s="50"/>
      <c r="N56" s="50"/>
      <c r="O56" s="59" t="s">
        <v>319</v>
      </c>
      <c r="P56" s="59"/>
      <c r="Q56" s="50"/>
    </row>
    <row r="57" spans="1:17" ht="15.75" thickBot="1">
      <c r="A57" s="17"/>
      <c r="B57" s="43"/>
      <c r="C57" s="61"/>
      <c r="D57" s="61"/>
      <c r="E57" s="96"/>
      <c r="F57" s="50"/>
      <c r="G57" s="61"/>
      <c r="H57" s="61"/>
      <c r="I57" s="96"/>
      <c r="J57" s="50"/>
      <c r="K57" s="61"/>
      <c r="L57" s="61"/>
      <c r="M57" s="96"/>
      <c r="N57" s="50"/>
      <c r="O57" s="61"/>
      <c r="P57" s="61"/>
      <c r="Q57" s="96"/>
    </row>
    <row r="58" spans="1:17">
      <c r="A58" s="17"/>
      <c r="B58" s="62" t="s">
        <v>134</v>
      </c>
      <c r="C58" s="63" t="s">
        <v>258</v>
      </c>
      <c r="D58" s="99">
        <v>5.5</v>
      </c>
      <c r="E58" s="67"/>
      <c r="F58" s="42"/>
      <c r="G58" s="63" t="s">
        <v>258</v>
      </c>
      <c r="H58" s="99" t="s">
        <v>319</v>
      </c>
      <c r="I58" s="67"/>
      <c r="J58" s="42"/>
      <c r="K58" s="63" t="s">
        <v>258</v>
      </c>
      <c r="L58" s="99">
        <v>5.5</v>
      </c>
      <c r="M58" s="67"/>
      <c r="N58" s="42"/>
      <c r="O58" s="63" t="s">
        <v>258</v>
      </c>
      <c r="P58" s="99" t="s">
        <v>319</v>
      </c>
      <c r="Q58" s="67"/>
    </row>
    <row r="59" spans="1:17" ht="15.75" thickBot="1">
      <c r="A59" s="17"/>
      <c r="B59" s="62"/>
      <c r="C59" s="64"/>
      <c r="D59" s="104"/>
      <c r="E59" s="68"/>
      <c r="F59" s="42"/>
      <c r="G59" s="64"/>
      <c r="H59" s="104"/>
      <c r="I59" s="68"/>
      <c r="J59" s="42"/>
      <c r="K59" s="64"/>
      <c r="L59" s="104"/>
      <c r="M59" s="68"/>
      <c r="N59" s="42"/>
      <c r="O59" s="64"/>
      <c r="P59" s="104"/>
      <c r="Q59" s="68"/>
    </row>
    <row r="60" spans="1:17" ht="15.75" thickTop="1">
      <c r="A60" s="17"/>
      <c r="B60" s="16"/>
      <c r="C60" s="16"/>
      <c r="D60" s="16"/>
      <c r="E60" s="16"/>
      <c r="F60" s="16"/>
      <c r="G60" s="16"/>
      <c r="H60" s="16"/>
      <c r="I60" s="16"/>
      <c r="J60" s="16"/>
      <c r="K60" s="16"/>
      <c r="L60" s="16"/>
      <c r="M60" s="16"/>
      <c r="N60" s="16"/>
      <c r="O60" s="16"/>
      <c r="P60" s="16"/>
      <c r="Q60" s="16"/>
    </row>
    <row r="61" spans="1:17">
      <c r="A61" s="17"/>
      <c r="B61" s="19" t="s">
        <v>461</v>
      </c>
      <c r="C61" s="19"/>
      <c r="D61" s="19"/>
      <c r="E61" s="19"/>
      <c r="F61" s="19"/>
      <c r="G61" s="19"/>
      <c r="H61" s="19"/>
      <c r="I61" s="19"/>
      <c r="J61" s="19"/>
      <c r="K61" s="19"/>
      <c r="L61" s="19"/>
      <c r="M61" s="19"/>
      <c r="N61" s="19"/>
      <c r="O61" s="19"/>
      <c r="P61" s="19"/>
      <c r="Q61" s="19"/>
    </row>
    <row r="62" spans="1:17">
      <c r="A62" s="17"/>
      <c r="B62" s="38"/>
      <c r="C62" s="38"/>
      <c r="D62" s="38"/>
      <c r="E62" s="38"/>
      <c r="F62" s="38"/>
      <c r="G62" s="38"/>
      <c r="H62" s="38"/>
      <c r="I62" s="38"/>
      <c r="J62" s="38"/>
      <c r="K62" s="38"/>
      <c r="L62" s="38"/>
      <c r="M62" s="38"/>
    </row>
    <row r="63" spans="1:17">
      <c r="A63" s="17"/>
      <c r="B63" s="13"/>
      <c r="C63" s="13"/>
      <c r="D63" s="13"/>
      <c r="E63" s="13"/>
      <c r="F63" s="13"/>
      <c r="G63" s="13"/>
      <c r="H63" s="13"/>
      <c r="I63" s="13"/>
      <c r="J63" s="13"/>
      <c r="K63" s="13"/>
      <c r="L63" s="13"/>
      <c r="M63" s="13"/>
    </row>
    <row r="64" spans="1:17">
      <c r="A64" s="17"/>
      <c r="B64" s="139" t="s">
        <v>462</v>
      </c>
      <c r="C64" s="40" t="s">
        <v>463</v>
      </c>
      <c r="D64" s="40"/>
      <c r="E64" s="40"/>
      <c r="F64" s="40"/>
      <c r="G64" s="40"/>
      <c r="H64" s="42"/>
      <c r="I64" s="40" t="s">
        <v>464</v>
      </c>
      <c r="J64" s="40"/>
      <c r="K64" s="40"/>
      <c r="L64" s="40"/>
      <c r="M64" s="40"/>
    </row>
    <row r="65" spans="1:17" ht="15.75" thickBot="1">
      <c r="A65" s="17"/>
      <c r="B65" s="141">
        <v>41547</v>
      </c>
      <c r="C65" s="41"/>
      <c r="D65" s="41"/>
      <c r="E65" s="41"/>
      <c r="F65" s="41"/>
      <c r="G65" s="41"/>
      <c r="H65" s="42"/>
      <c r="I65" s="41"/>
      <c r="J65" s="41"/>
      <c r="K65" s="41"/>
      <c r="L65" s="41"/>
      <c r="M65" s="41"/>
    </row>
    <row r="66" spans="1:17">
      <c r="A66" s="17"/>
      <c r="B66" s="139" t="s">
        <v>255</v>
      </c>
      <c r="C66" s="23" t="s">
        <v>465</v>
      </c>
      <c r="D66" s="67"/>
      <c r="E66" s="140" t="s">
        <v>467</v>
      </c>
      <c r="F66" s="140"/>
      <c r="G66" s="140"/>
      <c r="H66" s="42"/>
      <c r="I66" s="23" t="s">
        <v>465</v>
      </c>
      <c r="J66" s="67"/>
      <c r="K66" s="140" t="s">
        <v>467</v>
      </c>
      <c r="L66" s="140"/>
      <c r="M66" s="140"/>
    </row>
    <row r="67" spans="1:17" ht="15.75" thickBot="1">
      <c r="A67" s="17"/>
      <c r="B67" s="4"/>
      <c r="C67" s="24" t="s">
        <v>466</v>
      </c>
      <c r="D67" s="42"/>
      <c r="E67" s="41"/>
      <c r="F67" s="41"/>
      <c r="G67" s="41"/>
      <c r="H67" s="42"/>
      <c r="I67" s="24" t="s">
        <v>466</v>
      </c>
      <c r="J67" s="42"/>
      <c r="K67" s="41"/>
      <c r="L67" s="41"/>
      <c r="M67" s="41"/>
    </row>
    <row r="68" spans="1:17" ht="24.75">
      <c r="A68" s="17"/>
      <c r="B68" s="142" t="s">
        <v>468</v>
      </c>
      <c r="C68" s="143"/>
      <c r="D68" s="29"/>
      <c r="E68" s="148"/>
      <c r="F68" s="148"/>
      <c r="G68" s="148"/>
      <c r="H68" s="29"/>
      <c r="I68" s="143"/>
      <c r="J68" s="29"/>
      <c r="K68" s="148"/>
      <c r="L68" s="148"/>
      <c r="M68" s="148"/>
    </row>
    <row r="69" spans="1:17">
      <c r="A69" s="17"/>
      <c r="B69" s="149" t="s">
        <v>469</v>
      </c>
      <c r="C69" s="150" t="s">
        <v>106</v>
      </c>
      <c r="D69" s="42"/>
      <c r="E69" s="149" t="s">
        <v>258</v>
      </c>
      <c r="F69" s="151" t="s">
        <v>319</v>
      </c>
      <c r="G69" s="42"/>
      <c r="H69" s="42"/>
      <c r="I69" s="150" t="s">
        <v>120</v>
      </c>
      <c r="J69" s="42"/>
      <c r="K69" s="149" t="s">
        <v>258</v>
      </c>
      <c r="L69" s="151">
        <v>0.5</v>
      </c>
      <c r="M69" s="42"/>
    </row>
    <row r="70" spans="1:17">
      <c r="A70" s="17"/>
      <c r="B70" s="149"/>
      <c r="C70" s="150"/>
      <c r="D70" s="42"/>
      <c r="E70" s="149"/>
      <c r="F70" s="151"/>
      <c r="G70" s="42"/>
      <c r="H70" s="42"/>
      <c r="I70" s="150"/>
      <c r="J70" s="42"/>
      <c r="K70" s="149"/>
      <c r="L70" s="151"/>
      <c r="M70" s="42"/>
    </row>
    <row r="71" spans="1:17">
      <c r="A71" s="17"/>
      <c r="B71" s="147" t="s">
        <v>470</v>
      </c>
      <c r="C71" s="152" t="s">
        <v>106</v>
      </c>
      <c r="D71" s="50"/>
      <c r="E71" s="153">
        <v>0.7</v>
      </c>
      <c r="F71" s="153"/>
      <c r="G71" s="50"/>
      <c r="H71" s="50"/>
      <c r="I71" s="152" t="s">
        <v>120</v>
      </c>
      <c r="J71" s="50"/>
      <c r="K71" s="153">
        <v>0.1</v>
      </c>
      <c r="L71" s="153"/>
      <c r="M71" s="50"/>
    </row>
    <row r="72" spans="1:17">
      <c r="A72" s="17"/>
      <c r="B72" s="147"/>
      <c r="C72" s="152"/>
      <c r="D72" s="50"/>
      <c r="E72" s="153"/>
      <c r="F72" s="153"/>
      <c r="G72" s="50"/>
      <c r="H72" s="50"/>
      <c r="I72" s="152"/>
      <c r="J72" s="50"/>
      <c r="K72" s="153"/>
      <c r="L72" s="153"/>
      <c r="M72" s="50"/>
    </row>
    <row r="73" spans="1:17">
      <c r="A73" s="17"/>
      <c r="B73" s="149" t="s">
        <v>470</v>
      </c>
      <c r="C73" s="150" t="s">
        <v>114</v>
      </c>
      <c r="D73" s="42"/>
      <c r="E73" s="151">
        <v>1.4</v>
      </c>
      <c r="F73" s="151"/>
      <c r="G73" s="42"/>
      <c r="H73" s="42"/>
      <c r="I73" s="149" t="s">
        <v>124</v>
      </c>
      <c r="J73" s="42"/>
      <c r="K73" s="151" t="s">
        <v>319</v>
      </c>
      <c r="L73" s="151"/>
      <c r="M73" s="42"/>
    </row>
    <row r="74" spans="1:17">
      <c r="A74" s="17"/>
      <c r="B74" s="149"/>
      <c r="C74" s="150"/>
      <c r="D74" s="42"/>
      <c r="E74" s="151"/>
      <c r="F74" s="151"/>
      <c r="G74" s="42"/>
      <c r="H74" s="42"/>
      <c r="I74" s="149"/>
      <c r="J74" s="42"/>
      <c r="K74" s="151"/>
      <c r="L74" s="151"/>
      <c r="M74" s="42"/>
    </row>
    <row r="75" spans="1:17" ht="24.75">
      <c r="A75" s="17"/>
      <c r="B75" s="142" t="s">
        <v>471</v>
      </c>
      <c r="C75" s="143"/>
      <c r="D75" s="29"/>
      <c r="E75" s="147"/>
      <c r="F75" s="147"/>
      <c r="G75" s="147"/>
      <c r="H75" s="29"/>
      <c r="I75" s="143"/>
      <c r="J75" s="29"/>
      <c r="K75" s="147"/>
      <c r="L75" s="147"/>
      <c r="M75" s="147"/>
    </row>
    <row r="76" spans="1:17">
      <c r="A76" s="17"/>
      <c r="B76" s="149" t="s">
        <v>470</v>
      </c>
      <c r="C76" s="150" t="s">
        <v>106</v>
      </c>
      <c r="D76" s="42"/>
      <c r="E76" s="151">
        <v>0.1</v>
      </c>
      <c r="F76" s="151"/>
      <c r="G76" s="42"/>
      <c r="H76" s="42"/>
      <c r="I76" s="150" t="s">
        <v>120</v>
      </c>
      <c r="J76" s="42"/>
      <c r="K76" s="151">
        <v>10.7</v>
      </c>
      <c r="L76" s="151"/>
      <c r="M76" s="42"/>
    </row>
    <row r="77" spans="1:17" ht="15.75" thickBot="1">
      <c r="A77" s="17"/>
      <c r="B77" s="149"/>
      <c r="C77" s="150"/>
      <c r="D77" s="42"/>
      <c r="E77" s="154"/>
      <c r="F77" s="154"/>
      <c r="G77" s="109"/>
      <c r="H77" s="42"/>
      <c r="I77" s="150"/>
      <c r="J77" s="42"/>
      <c r="K77" s="154"/>
      <c r="L77" s="154"/>
      <c r="M77" s="109"/>
    </row>
    <row r="78" spans="1:17">
      <c r="A78" s="17"/>
      <c r="B78" s="155" t="s">
        <v>472</v>
      </c>
      <c r="C78" s="152"/>
      <c r="D78" s="50"/>
      <c r="E78" s="156" t="s">
        <v>258</v>
      </c>
      <c r="F78" s="158">
        <v>2.2000000000000002</v>
      </c>
      <c r="G78" s="48"/>
      <c r="H78" s="50"/>
      <c r="I78" s="152"/>
      <c r="J78" s="50"/>
      <c r="K78" s="156" t="s">
        <v>258</v>
      </c>
      <c r="L78" s="158">
        <v>11.3</v>
      </c>
      <c r="M78" s="48"/>
    </row>
    <row r="79" spans="1:17" ht="15.75" thickBot="1">
      <c r="A79" s="17"/>
      <c r="B79" s="155"/>
      <c r="C79" s="152"/>
      <c r="D79" s="50"/>
      <c r="E79" s="157"/>
      <c r="F79" s="159"/>
      <c r="G79" s="83"/>
      <c r="H79" s="50"/>
      <c r="I79" s="152"/>
      <c r="J79" s="50"/>
      <c r="K79" s="157"/>
      <c r="L79" s="159"/>
      <c r="M79" s="83"/>
    </row>
    <row r="80" spans="1:17" ht="15.75" thickTop="1">
      <c r="A80" s="17"/>
      <c r="B80" s="38"/>
      <c r="C80" s="38"/>
      <c r="D80" s="38"/>
      <c r="E80" s="38"/>
      <c r="F80" s="38"/>
      <c r="G80" s="38"/>
      <c r="H80" s="38"/>
      <c r="I80" s="38"/>
      <c r="J80" s="38"/>
      <c r="K80" s="38"/>
      <c r="L80" s="38"/>
      <c r="M80" s="38"/>
      <c r="N80" s="38"/>
      <c r="O80" s="38"/>
      <c r="P80" s="38"/>
      <c r="Q80" s="38"/>
    </row>
    <row r="81" spans="1:13">
      <c r="A81" s="17"/>
      <c r="B81" s="38"/>
      <c r="C81" s="38"/>
      <c r="D81" s="38"/>
      <c r="E81" s="38"/>
      <c r="F81" s="38"/>
      <c r="G81" s="38"/>
      <c r="H81" s="38"/>
      <c r="I81" s="38"/>
      <c r="J81" s="38"/>
      <c r="K81" s="38"/>
      <c r="L81" s="38"/>
      <c r="M81" s="38"/>
    </row>
    <row r="82" spans="1:13">
      <c r="A82" s="17"/>
      <c r="B82" s="13"/>
      <c r="C82" s="13"/>
      <c r="D82" s="13"/>
      <c r="E82" s="13"/>
      <c r="F82" s="13"/>
      <c r="G82" s="13"/>
      <c r="H82" s="13"/>
      <c r="I82" s="13"/>
      <c r="J82" s="13"/>
      <c r="K82" s="13"/>
      <c r="L82" s="13"/>
      <c r="M82" s="13"/>
    </row>
    <row r="83" spans="1:13">
      <c r="A83" s="17"/>
      <c r="B83" s="139" t="s">
        <v>473</v>
      </c>
      <c r="C83" s="40" t="s">
        <v>463</v>
      </c>
      <c r="D83" s="40"/>
      <c r="E83" s="40"/>
      <c r="F83" s="40"/>
      <c r="G83" s="40"/>
      <c r="H83" s="42"/>
      <c r="I83" s="40" t="s">
        <v>464</v>
      </c>
      <c r="J83" s="40"/>
      <c r="K83" s="40"/>
      <c r="L83" s="40"/>
      <c r="M83" s="40"/>
    </row>
    <row r="84" spans="1:13" ht="15.75" thickBot="1">
      <c r="A84" s="17"/>
      <c r="B84" s="139" t="s">
        <v>474</v>
      </c>
      <c r="C84" s="41"/>
      <c r="D84" s="41"/>
      <c r="E84" s="41"/>
      <c r="F84" s="41"/>
      <c r="G84" s="41"/>
      <c r="H84" s="42"/>
      <c r="I84" s="41"/>
      <c r="J84" s="41"/>
      <c r="K84" s="41"/>
      <c r="L84" s="41"/>
      <c r="M84" s="41"/>
    </row>
    <row r="85" spans="1:13">
      <c r="A85" s="17"/>
      <c r="B85" s="139" t="s">
        <v>255</v>
      </c>
      <c r="C85" s="23" t="s">
        <v>465</v>
      </c>
      <c r="D85" s="67"/>
      <c r="E85" s="140" t="s">
        <v>467</v>
      </c>
      <c r="F85" s="140"/>
      <c r="G85" s="140"/>
      <c r="H85" s="42"/>
      <c r="I85" s="23" t="s">
        <v>465</v>
      </c>
      <c r="J85" s="67"/>
      <c r="K85" s="140" t="s">
        <v>467</v>
      </c>
      <c r="L85" s="140"/>
      <c r="M85" s="140"/>
    </row>
    <row r="86" spans="1:13" ht="15.75" thickBot="1">
      <c r="A86" s="17"/>
      <c r="B86" s="4"/>
      <c r="C86" s="24" t="s">
        <v>466</v>
      </c>
      <c r="D86" s="42"/>
      <c r="E86" s="41"/>
      <c r="F86" s="41"/>
      <c r="G86" s="41"/>
      <c r="H86" s="42"/>
      <c r="I86" s="24" t="s">
        <v>466</v>
      </c>
      <c r="J86" s="42"/>
      <c r="K86" s="41"/>
      <c r="L86" s="41"/>
      <c r="M86" s="41"/>
    </row>
    <row r="87" spans="1:13" ht="24.75">
      <c r="A87" s="17"/>
      <c r="B87" s="142" t="s">
        <v>468</v>
      </c>
      <c r="C87" s="143"/>
      <c r="D87" s="29"/>
      <c r="E87" s="148"/>
      <c r="F87" s="148"/>
      <c r="G87" s="148"/>
      <c r="H87" s="29"/>
      <c r="I87" s="143"/>
      <c r="J87" s="29"/>
      <c r="K87" s="148"/>
      <c r="L87" s="148"/>
      <c r="M87" s="148"/>
    </row>
    <row r="88" spans="1:13">
      <c r="A88" s="17"/>
      <c r="B88" s="149" t="s">
        <v>469</v>
      </c>
      <c r="C88" s="150" t="s">
        <v>106</v>
      </c>
      <c r="D88" s="42"/>
      <c r="E88" s="149" t="s">
        <v>258</v>
      </c>
      <c r="F88" s="151">
        <v>0.2</v>
      </c>
      <c r="G88" s="42"/>
      <c r="H88" s="42"/>
      <c r="I88" s="150" t="s">
        <v>120</v>
      </c>
      <c r="J88" s="42"/>
      <c r="K88" s="149" t="s">
        <v>258</v>
      </c>
      <c r="L88" s="151">
        <v>0.4</v>
      </c>
      <c r="M88" s="42"/>
    </row>
    <row r="89" spans="1:13">
      <c r="A89" s="17"/>
      <c r="B89" s="149"/>
      <c r="C89" s="150"/>
      <c r="D89" s="42"/>
      <c r="E89" s="149"/>
      <c r="F89" s="151"/>
      <c r="G89" s="42"/>
      <c r="H89" s="42"/>
      <c r="I89" s="150"/>
      <c r="J89" s="42"/>
      <c r="K89" s="149"/>
      <c r="L89" s="151"/>
      <c r="M89" s="42"/>
    </row>
    <row r="90" spans="1:13">
      <c r="A90" s="17"/>
      <c r="B90" s="147" t="s">
        <v>470</v>
      </c>
      <c r="C90" s="152" t="s">
        <v>106</v>
      </c>
      <c r="D90" s="50"/>
      <c r="E90" s="153">
        <v>1.2</v>
      </c>
      <c r="F90" s="153"/>
      <c r="G90" s="50"/>
      <c r="H90" s="50"/>
      <c r="I90" s="152" t="s">
        <v>120</v>
      </c>
      <c r="J90" s="50"/>
      <c r="K90" s="153">
        <v>0.2</v>
      </c>
      <c r="L90" s="153"/>
      <c r="M90" s="50"/>
    </row>
    <row r="91" spans="1:13">
      <c r="A91" s="17"/>
      <c r="B91" s="147"/>
      <c r="C91" s="152"/>
      <c r="D91" s="50"/>
      <c r="E91" s="153"/>
      <c r="F91" s="153"/>
      <c r="G91" s="50"/>
      <c r="H91" s="50"/>
      <c r="I91" s="152"/>
      <c r="J91" s="50"/>
      <c r="K91" s="153"/>
      <c r="L91" s="153"/>
      <c r="M91" s="50"/>
    </row>
    <row r="92" spans="1:13" ht="24.75">
      <c r="A92" s="17"/>
      <c r="B92" s="160" t="s">
        <v>471</v>
      </c>
      <c r="C92" s="144"/>
      <c r="D92" s="25"/>
      <c r="E92" s="149"/>
      <c r="F92" s="149"/>
      <c r="G92" s="149"/>
      <c r="H92" s="25"/>
      <c r="I92" s="144"/>
      <c r="J92" s="25"/>
      <c r="K92" s="149"/>
      <c r="L92" s="149"/>
      <c r="M92" s="149"/>
    </row>
    <row r="93" spans="1:13">
      <c r="A93" s="17"/>
      <c r="B93" s="147" t="s">
        <v>470</v>
      </c>
      <c r="C93" s="152" t="s">
        <v>106</v>
      </c>
      <c r="D93" s="50"/>
      <c r="E93" s="153" t="s">
        <v>319</v>
      </c>
      <c r="F93" s="153"/>
      <c r="G93" s="50"/>
      <c r="H93" s="50"/>
      <c r="I93" s="152" t="s">
        <v>120</v>
      </c>
      <c r="J93" s="50"/>
      <c r="K93" s="153">
        <v>4.9000000000000004</v>
      </c>
      <c r="L93" s="153"/>
      <c r="M93" s="50"/>
    </row>
    <row r="94" spans="1:13" ht="15.75" thickBot="1">
      <c r="A94" s="17"/>
      <c r="B94" s="147"/>
      <c r="C94" s="152"/>
      <c r="D94" s="50"/>
      <c r="E94" s="162"/>
      <c r="F94" s="162"/>
      <c r="G94" s="96"/>
      <c r="H94" s="50"/>
      <c r="I94" s="152"/>
      <c r="J94" s="50"/>
      <c r="K94" s="162"/>
      <c r="L94" s="162"/>
      <c r="M94" s="96"/>
    </row>
    <row r="95" spans="1:13">
      <c r="A95" s="17"/>
      <c r="B95" s="163" t="s">
        <v>472</v>
      </c>
      <c r="C95" s="150"/>
      <c r="D95" s="42"/>
      <c r="E95" s="164" t="s">
        <v>258</v>
      </c>
      <c r="F95" s="166">
        <v>1.4</v>
      </c>
      <c r="G95" s="67"/>
      <c r="H95" s="42"/>
      <c r="I95" s="150"/>
      <c r="J95" s="42"/>
      <c r="K95" s="164" t="s">
        <v>258</v>
      </c>
      <c r="L95" s="166">
        <v>5.5</v>
      </c>
      <c r="M95" s="67"/>
    </row>
    <row r="96" spans="1:13" ht="15.75" thickBot="1">
      <c r="A96" s="17"/>
      <c r="B96" s="163"/>
      <c r="C96" s="150"/>
      <c r="D96" s="42"/>
      <c r="E96" s="165"/>
      <c r="F96" s="167"/>
      <c r="G96" s="68"/>
      <c r="H96" s="42"/>
      <c r="I96" s="150"/>
      <c r="J96" s="42"/>
      <c r="K96" s="165"/>
      <c r="L96" s="167"/>
      <c r="M96" s="68"/>
    </row>
    <row r="97" spans="1:17" ht="15.75" thickTop="1">
      <c r="A97" s="17"/>
      <c r="B97" s="16"/>
      <c r="C97" s="16"/>
      <c r="D97" s="16"/>
      <c r="E97" s="16"/>
      <c r="F97" s="16"/>
      <c r="G97" s="16"/>
      <c r="H97" s="16"/>
      <c r="I97" s="16"/>
      <c r="J97" s="16"/>
      <c r="K97" s="16"/>
      <c r="L97" s="16"/>
      <c r="M97" s="16"/>
      <c r="N97" s="16"/>
      <c r="O97" s="16"/>
      <c r="P97" s="16"/>
      <c r="Q97" s="16"/>
    </row>
    <row r="98" spans="1:17">
      <c r="A98" s="17"/>
      <c r="B98" s="19" t="s">
        <v>475</v>
      </c>
      <c r="C98" s="19"/>
      <c r="D98" s="19"/>
      <c r="E98" s="19"/>
      <c r="F98" s="19"/>
      <c r="G98" s="19"/>
      <c r="H98" s="19"/>
      <c r="I98" s="19"/>
      <c r="J98" s="19"/>
      <c r="K98" s="19"/>
      <c r="L98" s="19"/>
      <c r="M98" s="19"/>
      <c r="N98" s="19"/>
      <c r="O98" s="19"/>
      <c r="P98" s="19"/>
      <c r="Q98" s="19"/>
    </row>
    <row r="99" spans="1:17">
      <c r="A99" s="17"/>
      <c r="B99" s="38"/>
      <c r="C99" s="38"/>
      <c r="D99" s="38"/>
      <c r="E99" s="38"/>
      <c r="F99" s="38"/>
      <c r="G99" s="38"/>
      <c r="H99" s="38"/>
      <c r="I99" s="38"/>
      <c r="J99" s="38"/>
      <c r="K99" s="38"/>
    </row>
    <row r="100" spans="1:17">
      <c r="A100" s="17"/>
      <c r="B100" s="13"/>
      <c r="C100" s="13"/>
      <c r="D100" s="13"/>
      <c r="E100" s="13"/>
      <c r="F100" s="13"/>
      <c r="G100" s="13"/>
      <c r="H100" s="13"/>
      <c r="I100" s="13"/>
      <c r="J100" s="13"/>
      <c r="K100" s="13"/>
    </row>
    <row r="101" spans="1:17" ht="34.5">
      <c r="A101" s="17"/>
      <c r="B101" s="139" t="s">
        <v>476</v>
      </c>
      <c r="C101" s="40" t="s">
        <v>478</v>
      </c>
      <c r="D101" s="40"/>
      <c r="E101" s="40"/>
      <c r="F101" s="42"/>
      <c r="G101" s="23" t="s">
        <v>479</v>
      </c>
      <c r="H101" s="42"/>
      <c r="I101" s="40" t="s">
        <v>481</v>
      </c>
      <c r="J101" s="40"/>
      <c r="K101" s="40"/>
    </row>
    <row r="102" spans="1:17">
      <c r="A102" s="17"/>
      <c r="B102" s="139" t="s">
        <v>477</v>
      </c>
      <c r="C102" s="40"/>
      <c r="D102" s="40"/>
      <c r="E102" s="40"/>
      <c r="F102" s="42"/>
      <c r="G102" s="23" t="s">
        <v>480</v>
      </c>
      <c r="H102" s="42"/>
      <c r="I102" s="40" t="s">
        <v>480</v>
      </c>
      <c r="J102" s="40"/>
      <c r="K102" s="40"/>
    </row>
    <row r="103" spans="1:17" ht="15.75" thickBot="1">
      <c r="A103" s="17"/>
      <c r="B103" s="139" t="s">
        <v>255</v>
      </c>
      <c r="C103" s="41"/>
      <c r="D103" s="41"/>
      <c r="E103" s="41"/>
      <c r="F103" s="42"/>
      <c r="G103" s="168"/>
      <c r="H103" s="42"/>
      <c r="I103" s="172"/>
      <c r="J103" s="172"/>
      <c r="K103" s="172"/>
    </row>
    <row r="104" spans="1:17">
      <c r="A104" s="17"/>
      <c r="B104" s="155" t="s">
        <v>482</v>
      </c>
      <c r="C104" s="155"/>
      <c r="D104" s="155"/>
      <c r="E104" s="155"/>
      <c r="F104" s="29"/>
      <c r="G104" s="143"/>
      <c r="H104" s="29"/>
      <c r="I104" s="148"/>
      <c r="J104" s="148"/>
      <c r="K104" s="148"/>
    </row>
    <row r="105" spans="1:17">
      <c r="A105" s="17"/>
      <c r="B105" s="149" t="s">
        <v>470</v>
      </c>
      <c r="C105" s="149" t="s">
        <v>258</v>
      </c>
      <c r="D105" s="151">
        <v>0.3</v>
      </c>
      <c r="E105" s="42"/>
      <c r="F105" s="42"/>
      <c r="G105" s="150" t="s">
        <v>483</v>
      </c>
      <c r="H105" s="42"/>
      <c r="I105" s="149" t="s">
        <v>258</v>
      </c>
      <c r="J105" s="151">
        <v>0.5</v>
      </c>
      <c r="K105" s="42"/>
    </row>
    <row r="106" spans="1:17">
      <c r="A106" s="17"/>
      <c r="B106" s="149"/>
      <c r="C106" s="149"/>
      <c r="D106" s="151"/>
      <c r="E106" s="42"/>
      <c r="F106" s="42"/>
      <c r="G106" s="150"/>
      <c r="H106" s="42"/>
      <c r="I106" s="149"/>
      <c r="J106" s="151"/>
      <c r="K106" s="42"/>
    </row>
    <row r="107" spans="1:17">
      <c r="A107" s="17"/>
      <c r="B107" s="147" t="s">
        <v>470</v>
      </c>
      <c r="C107" s="153" t="s">
        <v>319</v>
      </c>
      <c r="D107" s="153"/>
      <c r="E107" s="50"/>
      <c r="F107" s="50"/>
      <c r="G107" s="152" t="s">
        <v>30</v>
      </c>
      <c r="H107" s="50"/>
      <c r="I107" s="153" t="s">
        <v>484</v>
      </c>
      <c r="J107" s="153"/>
      <c r="K107" s="147" t="s">
        <v>267</v>
      </c>
    </row>
    <row r="108" spans="1:17">
      <c r="A108" s="17"/>
      <c r="B108" s="147"/>
      <c r="C108" s="153"/>
      <c r="D108" s="153"/>
      <c r="E108" s="50"/>
      <c r="F108" s="50"/>
      <c r="G108" s="152"/>
      <c r="H108" s="50"/>
      <c r="I108" s="153"/>
      <c r="J108" s="153"/>
      <c r="K108" s="147"/>
    </row>
    <row r="109" spans="1:17" ht="15.75" thickBot="1">
      <c r="A109" s="17"/>
      <c r="B109" s="144" t="s">
        <v>469</v>
      </c>
      <c r="C109" s="154" t="s">
        <v>484</v>
      </c>
      <c r="D109" s="154"/>
      <c r="E109" s="169" t="s">
        <v>267</v>
      </c>
      <c r="F109" s="25"/>
      <c r="G109" s="145" t="s">
        <v>30</v>
      </c>
      <c r="H109" s="25"/>
      <c r="I109" s="154" t="s">
        <v>361</v>
      </c>
      <c r="J109" s="154"/>
      <c r="K109" s="169" t="s">
        <v>267</v>
      </c>
    </row>
    <row r="110" spans="1:17">
      <c r="A110" s="17"/>
      <c r="B110" s="155" t="s">
        <v>472</v>
      </c>
      <c r="C110" s="156" t="s">
        <v>258</v>
      </c>
      <c r="D110" s="158">
        <v>0.2</v>
      </c>
      <c r="E110" s="48"/>
      <c r="F110" s="50"/>
      <c r="G110" s="152"/>
      <c r="H110" s="50"/>
      <c r="I110" s="156" t="s">
        <v>258</v>
      </c>
      <c r="J110" s="158">
        <v>0.1</v>
      </c>
      <c r="K110" s="48"/>
    </row>
    <row r="111" spans="1:17" ht="15.75" thickBot="1">
      <c r="A111" s="17"/>
      <c r="B111" s="155"/>
      <c r="C111" s="157"/>
      <c r="D111" s="159"/>
      <c r="E111" s="83"/>
      <c r="F111" s="50"/>
      <c r="G111" s="152"/>
      <c r="H111" s="50"/>
      <c r="I111" s="157"/>
      <c r="J111" s="159"/>
      <c r="K111" s="83"/>
    </row>
    <row r="112" spans="1:17" ht="15.75" thickTop="1">
      <c r="A112" s="17"/>
      <c r="B112" s="25"/>
      <c r="C112" s="134"/>
      <c r="D112" s="134"/>
      <c r="E112" s="134"/>
      <c r="F112" s="25"/>
      <c r="G112" s="25"/>
      <c r="H112" s="25"/>
      <c r="I112" s="134"/>
      <c r="J112" s="134"/>
      <c r="K112" s="134"/>
    </row>
    <row r="113" spans="1:17" ht="24" thickBot="1">
      <c r="A113" s="17"/>
      <c r="B113" s="42"/>
      <c r="C113" s="42"/>
      <c r="D113" s="42"/>
      <c r="E113" s="42"/>
      <c r="F113" s="25"/>
      <c r="G113" s="24" t="s">
        <v>485</v>
      </c>
      <c r="H113" s="25"/>
      <c r="I113" s="41" t="s">
        <v>486</v>
      </c>
      <c r="J113" s="41"/>
      <c r="K113" s="41"/>
    </row>
    <row r="114" spans="1:17">
      <c r="A114" s="17"/>
      <c r="B114" s="155" t="s">
        <v>471</v>
      </c>
      <c r="C114" s="155"/>
      <c r="D114" s="155"/>
      <c r="E114" s="155"/>
      <c r="F114" s="29"/>
      <c r="G114" s="143"/>
      <c r="H114" s="29"/>
      <c r="I114" s="48"/>
      <c r="J114" s="48"/>
      <c r="K114" s="48"/>
    </row>
    <row r="115" spans="1:17" ht="15.75" thickBot="1">
      <c r="A115" s="17"/>
      <c r="B115" s="149" t="s">
        <v>470</v>
      </c>
      <c r="C115" s="149"/>
      <c r="D115" s="149"/>
      <c r="E115" s="149"/>
      <c r="F115" s="25"/>
      <c r="G115" s="144" t="s">
        <v>483</v>
      </c>
      <c r="H115" s="25"/>
      <c r="I115" s="170" t="s">
        <v>258</v>
      </c>
      <c r="J115" s="171" t="s">
        <v>487</v>
      </c>
      <c r="K115" s="170" t="s">
        <v>267</v>
      </c>
    </row>
    <row r="116" spans="1:17" ht="15.75" thickTop="1">
      <c r="A116" s="17"/>
      <c r="B116" s="38"/>
      <c r="C116" s="38"/>
      <c r="D116" s="38"/>
      <c r="E116" s="38"/>
      <c r="F116" s="38"/>
      <c r="G116" s="38"/>
      <c r="H116" s="38"/>
      <c r="I116" s="38"/>
      <c r="J116" s="38"/>
      <c r="K116" s="38"/>
      <c r="L116" s="38"/>
      <c r="M116" s="38"/>
      <c r="N116" s="38"/>
      <c r="O116" s="38"/>
      <c r="P116" s="38"/>
      <c r="Q116" s="38"/>
    </row>
    <row r="117" spans="1:17">
      <c r="A117" s="17"/>
      <c r="B117" s="38"/>
      <c r="C117" s="38"/>
      <c r="D117" s="38"/>
      <c r="E117" s="38"/>
      <c r="F117" s="38"/>
      <c r="G117" s="38"/>
      <c r="H117" s="38"/>
      <c r="I117" s="38"/>
      <c r="J117" s="38"/>
      <c r="K117" s="38"/>
    </row>
    <row r="118" spans="1:17">
      <c r="A118" s="17"/>
      <c r="B118" s="13"/>
      <c r="C118" s="13"/>
      <c r="D118" s="13"/>
      <c r="E118" s="13"/>
      <c r="F118" s="13"/>
      <c r="G118" s="13"/>
      <c r="H118" s="13"/>
      <c r="I118" s="13"/>
      <c r="J118" s="13"/>
      <c r="K118" s="13"/>
    </row>
    <row r="119" spans="1:17" ht="34.5">
      <c r="A119" s="17"/>
      <c r="B119" s="139" t="s">
        <v>488</v>
      </c>
      <c r="C119" s="40" t="s">
        <v>478</v>
      </c>
      <c r="D119" s="40"/>
      <c r="E119" s="40"/>
      <c r="F119" s="42"/>
      <c r="G119" s="23" t="s">
        <v>479</v>
      </c>
      <c r="H119" s="42"/>
      <c r="I119" s="40" t="s">
        <v>481</v>
      </c>
      <c r="J119" s="40"/>
      <c r="K119" s="40"/>
    </row>
    <row r="120" spans="1:17">
      <c r="A120" s="17"/>
      <c r="B120" s="139" t="s">
        <v>477</v>
      </c>
      <c r="C120" s="40"/>
      <c r="D120" s="40"/>
      <c r="E120" s="40"/>
      <c r="F120" s="42"/>
      <c r="G120" s="23" t="s">
        <v>480</v>
      </c>
      <c r="H120" s="42"/>
      <c r="I120" s="40" t="s">
        <v>480</v>
      </c>
      <c r="J120" s="40"/>
      <c r="K120" s="40"/>
    </row>
    <row r="121" spans="1:17" ht="15.75" thickBot="1">
      <c r="A121" s="17"/>
      <c r="B121" s="139" t="s">
        <v>255</v>
      </c>
      <c r="C121" s="41"/>
      <c r="D121" s="41"/>
      <c r="E121" s="41"/>
      <c r="F121" s="42"/>
      <c r="G121" s="168"/>
      <c r="H121" s="42"/>
      <c r="I121" s="172"/>
      <c r="J121" s="172"/>
      <c r="K121" s="172"/>
    </row>
    <row r="122" spans="1:17">
      <c r="A122" s="17"/>
      <c r="B122" s="155" t="s">
        <v>482</v>
      </c>
      <c r="C122" s="155"/>
      <c r="D122" s="155"/>
      <c r="E122" s="155"/>
      <c r="F122" s="29"/>
      <c r="G122" s="143"/>
      <c r="H122" s="29"/>
      <c r="I122" s="148"/>
      <c r="J122" s="148"/>
      <c r="K122" s="148"/>
    </row>
    <row r="123" spans="1:17">
      <c r="A123" s="17"/>
      <c r="B123" s="149" t="s">
        <v>470</v>
      </c>
      <c r="C123" s="149" t="s">
        <v>258</v>
      </c>
      <c r="D123" s="151">
        <v>1</v>
      </c>
      <c r="E123" s="42"/>
      <c r="F123" s="42"/>
      <c r="G123" s="150" t="s">
        <v>483</v>
      </c>
      <c r="H123" s="42"/>
      <c r="I123" s="149" t="s">
        <v>258</v>
      </c>
      <c r="J123" s="151">
        <v>1.3</v>
      </c>
      <c r="K123" s="42"/>
    </row>
    <row r="124" spans="1:17">
      <c r="A124" s="17"/>
      <c r="B124" s="149"/>
      <c r="C124" s="149"/>
      <c r="D124" s="151"/>
      <c r="E124" s="42"/>
      <c r="F124" s="42"/>
      <c r="G124" s="150"/>
      <c r="H124" s="42"/>
      <c r="I124" s="149"/>
      <c r="J124" s="151"/>
      <c r="K124" s="42"/>
    </row>
    <row r="125" spans="1:17">
      <c r="A125" s="17"/>
      <c r="B125" s="143" t="s">
        <v>470</v>
      </c>
      <c r="C125" s="153" t="s">
        <v>309</v>
      </c>
      <c r="D125" s="153"/>
      <c r="E125" s="143" t="s">
        <v>267</v>
      </c>
      <c r="F125" s="29"/>
      <c r="G125" s="146" t="s">
        <v>30</v>
      </c>
      <c r="H125" s="29"/>
      <c r="I125" s="153" t="s">
        <v>309</v>
      </c>
      <c r="J125" s="153"/>
      <c r="K125" s="143" t="s">
        <v>267</v>
      </c>
    </row>
    <row r="126" spans="1:17" ht="15.75" thickBot="1">
      <c r="A126" s="17"/>
      <c r="B126" s="144" t="s">
        <v>469</v>
      </c>
      <c r="C126" s="154" t="s">
        <v>362</v>
      </c>
      <c r="D126" s="154"/>
      <c r="E126" s="169" t="s">
        <v>267</v>
      </c>
      <c r="F126" s="25"/>
      <c r="G126" s="145" t="s">
        <v>30</v>
      </c>
      <c r="H126" s="25"/>
      <c r="I126" s="154" t="s">
        <v>484</v>
      </c>
      <c r="J126" s="154"/>
      <c r="K126" s="169" t="s">
        <v>267</v>
      </c>
    </row>
    <row r="127" spans="1:17">
      <c r="A127" s="17"/>
      <c r="B127" s="155" t="s">
        <v>472</v>
      </c>
      <c r="C127" s="156" t="s">
        <v>258</v>
      </c>
      <c r="D127" s="158">
        <v>0.4</v>
      </c>
      <c r="E127" s="48"/>
      <c r="F127" s="50"/>
      <c r="G127" s="152"/>
      <c r="H127" s="50"/>
      <c r="I127" s="156" t="s">
        <v>258</v>
      </c>
      <c r="J127" s="158">
        <v>1</v>
      </c>
      <c r="K127" s="48"/>
    </row>
    <row r="128" spans="1:17" ht="15.75" thickBot="1">
      <c r="A128" s="17"/>
      <c r="B128" s="155"/>
      <c r="C128" s="157"/>
      <c r="D128" s="159"/>
      <c r="E128" s="83"/>
      <c r="F128" s="50"/>
      <c r="G128" s="152"/>
      <c r="H128" s="50"/>
      <c r="I128" s="157"/>
      <c r="J128" s="159"/>
      <c r="K128" s="83"/>
    </row>
    <row r="129" spans="1:17" ht="15.75" thickTop="1">
      <c r="A129" s="17"/>
      <c r="B129" s="25"/>
      <c r="C129" s="134"/>
      <c r="D129" s="134"/>
      <c r="E129" s="134"/>
      <c r="F129" s="25"/>
      <c r="G129" s="25"/>
      <c r="H129" s="25"/>
      <c r="I129" s="134"/>
      <c r="J129" s="134"/>
      <c r="K129" s="134"/>
    </row>
    <row r="130" spans="1:17" ht="24" thickBot="1">
      <c r="A130" s="17"/>
      <c r="B130" s="42"/>
      <c r="C130" s="42"/>
      <c r="D130" s="42"/>
      <c r="E130" s="42"/>
      <c r="F130" s="25"/>
      <c r="G130" s="24" t="s">
        <v>485</v>
      </c>
      <c r="H130" s="25"/>
      <c r="I130" s="41" t="s">
        <v>486</v>
      </c>
      <c r="J130" s="41"/>
      <c r="K130" s="41"/>
    </row>
    <row r="131" spans="1:17">
      <c r="A131" s="17"/>
      <c r="B131" s="155" t="s">
        <v>471</v>
      </c>
      <c r="C131" s="155"/>
      <c r="D131" s="155"/>
      <c r="E131" s="155"/>
      <c r="F131" s="29"/>
      <c r="G131" s="143"/>
      <c r="H131" s="29"/>
      <c r="I131" s="48"/>
      <c r="J131" s="48"/>
      <c r="K131" s="48"/>
    </row>
    <row r="132" spans="1:17" ht="15.75" thickBot="1">
      <c r="A132" s="17"/>
      <c r="B132" s="149" t="s">
        <v>470</v>
      </c>
      <c r="C132" s="149"/>
      <c r="D132" s="149"/>
      <c r="E132" s="149"/>
      <c r="F132" s="25"/>
      <c r="G132" s="144" t="s">
        <v>483</v>
      </c>
      <c r="H132" s="25"/>
      <c r="I132" s="170" t="s">
        <v>258</v>
      </c>
      <c r="J132" s="171" t="s">
        <v>489</v>
      </c>
      <c r="K132" s="170" t="s">
        <v>267</v>
      </c>
    </row>
    <row r="133" spans="1:17" ht="15.75" thickTop="1">
      <c r="A133" s="17"/>
      <c r="B133" s="38"/>
      <c r="C133" s="38"/>
      <c r="D133" s="38"/>
      <c r="E133" s="38"/>
      <c r="F133" s="38"/>
      <c r="G133" s="38"/>
      <c r="H133" s="38"/>
      <c r="I133" s="38"/>
      <c r="J133" s="38"/>
      <c r="K133" s="38"/>
      <c r="L133" s="38"/>
      <c r="M133" s="38"/>
      <c r="N133" s="38"/>
      <c r="O133" s="38"/>
      <c r="P133" s="38"/>
      <c r="Q133" s="38"/>
    </row>
    <row r="134" spans="1:17">
      <c r="A134" s="17"/>
      <c r="B134" s="38"/>
      <c r="C134" s="38"/>
      <c r="D134" s="38"/>
      <c r="E134" s="38"/>
      <c r="F134" s="38"/>
      <c r="G134" s="38"/>
      <c r="H134" s="38"/>
      <c r="I134" s="38"/>
      <c r="J134" s="38"/>
      <c r="K134" s="38"/>
    </row>
    <row r="135" spans="1:17">
      <c r="A135" s="17"/>
      <c r="B135" s="13"/>
      <c r="C135" s="13"/>
      <c r="D135" s="13"/>
      <c r="E135" s="13"/>
      <c r="F135" s="13"/>
      <c r="G135" s="13"/>
      <c r="H135" s="13"/>
      <c r="I135" s="13"/>
      <c r="J135" s="13"/>
      <c r="K135" s="13"/>
    </row>
    <row r="136" spans="1:17" ht="45.75">
      <c r="A136" s="17"/>
      <c r="B136" s="139" t="s">
        <v>490</v>
      </c>
      <c r="C136" s="40" t="s">
        <v>478</v>
      </c>
      <c r="D136" s="40"/>
      <c r="E136" s="40"/>
      <c r="F136" s="42"/>
      <c r="G136" s="23" t="s">
        <v>479</v>
      </c>
      <c r="H136" s="42"/>
      <c r="I136" s="40" t="s">
        <v>481</v>
      </c>
      <c r="J136" s="40"/>
      <c r="K136" s="40"/>
    </row>
    <row r="137" spans="1:17" ht="15.75" thickBot="1">
      <c r="A137" s="17"/>
      <c r="B137" s="139" t="s">
        <v>255</v>
      </c>
      <c r="C137" s="41"/>
      <c r="D137" s="41"/>
      <c r="E137" s="41"/>
      <c r="F137" s="42"/>
      <c r="G137" s="24" t="s">
        <v>480</v>
      </c>
      <c r="H137" s="42"/>
      <c r="I137" s="41" t="s">
        <v>480</v>
      </c>
      <c r="J137" s="41"/>
      <c r="K137" s="41"/>
    </row>
    <row r="138" spans="1:17">
      <c r="A138" s="17"/>
      <c r="B138" s="155" t="s">
        <v>482</v>
      </c>
      <c r="C138" s="155"/>
      <c r="D138" s="155"/>
      <c r="E138" s="155"/>
      <c r="F138" s="29"/>
      <c r="G138" s="143"/>
      <c r="H138" s="29"/>
      <c r="I138" s="148"/>
      <c r="J138" s="148"/>
      <c r="K138" s="148"/>
    </row>
    <row r="139" spans="1:17">
      <c r="A139" s="17"/>
      <c r="B139" s="149" t="s">
        <v>470</v>
      </c>
      <c r="C139" s="149" t="s">
        <v>258</v>
      </c>
      <c r="D139" s="151">
        <v>0.8</v>
      </c>
      <c r="E139" s="42"/>
      <c r="F139" s="42"/>
      <c r="G139" s="150" t="s">
        <v>30</v>
      </c>
      <c r="H139" s="42"/>
      <c r="I139" s="149" t="s">
        <v>258</v>
      </c>
      <c r="J139" s="151">
        <v>0.6</v>
      </c>
      <c r="K139" s="42"/>
    </row>
    <row r="140" spans="1:17">
      <c r="A140" s="17"/>
      <c r="B140" s="149"/>
      <c r="C140" s="149"/>
      <c r="D140" s="151"/>
      <c r="E140" s="42"/>
      <c r="F140" s="42"/>
      <c r="G140" s="150"/>
      <c r="H140" s="42"/>
      <c r="I140" s="149"/>
      <c r="J140" s="151"/>
      <c r="K140" s="42"/>
    </row>
    <row r="141" spans="1:17">
      <c r="A141" s="17"/>
      <c r="B141" s="147" t="s">
        <v>469</v>
      </c>
      <c r="C141" s="153">
        <v>0.8</v>
      </c>
      <c r="D141" s="153"/>
      <c r="E141" s="50"/>
      <c r="F141" s="50"/>
      <c r="G141" s="152" t="s">
        <v>30</v>
      </c>
      <c r="H141" s="50"/>
      <c r="I141" s="153" t="s">
        <v>491</v>
      </c>
      <c r="J141" s="153"/>
      <c r="K141" s="147" t="s">
        <v>267</v>
      </c>
    </row>
    <row r="142" spans="1:17" ht="15.75" thickBot="1">
      <c r="A142" s="17"/>
      <c r="B142" s="147"/>
      <c r="C142" s="162"/>
      <c r="D142" s="162"/>
      <c r="E142" s="96"/>
      <c r="F142" s="50"/>
      <c r="G142" s="152"/>
      <c r="H142" s="50"/>
      <c r="I142" s="162"/>
      <c r="J142" s="162"/>
      <c r="K142" s="173"/>
    </row>
    <row r="143" spans="1:17">
      <c r="A143" s="17"/>
      <c r="B143" s="163" t="s">
        <v>472</v>
      </c>
      <c r="C143" s="164" t="s">
        <v>258</v>
      </c>
      <c r="D143" s="166">
        <v>1.6</v>
      </c>
      <c r="E143" s="67"/>
      <c r="F143" s="42"/>
      <c r="G143" s="150"/>
      <c r="H143" s="42"/>
      <c r="I143" s="164" t="s">
        <v>258</v>
      </c>
      <c r="J143" s="166" t="s">
        <v>308</v>
      </c>
      <c r="K143" s="164" t="s">
        <v>267</v>
      </c>
    </row>
    <row r="144" spans="1:17" ht="15.75" thickBot="1">
      <c r="A144" s="17"/>
      <c r="B144" s="163"/>
      <c r="C144" s="165"/>
      <c r="D144" s="167"/>
      <c r="E144" s="68"/>
      <c r="F144" s="42"/>
      <c r="G144" s="150"/>
      <c r="H144" s="42"/>
      <c r="I144" s="165"/>
      <c r="J144" s="167"/>
      <c r="K144" s="165"/>
    </row>
    <row r="145" spans="1:17" ht="15.75" thickTop="1">
      <c r="A145" s="17"/>
      <c r="B145" s="25"/>
      <c r="C145" s="134"/>
      <c r="D145" s="134"/>
      <c r="E145" s="134"/>
      <c r="F145" s="25"/>
      <c r="G145" s="25"/>
      <c r="H145" s="25"/>
      <c r="I145" s="134"/>
      <c r="J145" s="134"/>
      <c r="K145" s="134"/>
    </row>
    <row r="146" spans="1:17" ht="24" thickBot="1">
      <c r="A146" s="17"/>
      <c r="B146" s="42"/>
      <c r="C146" s="42"/>
      <c r="D146" s="42"/>
      <c r="E146" s="42"/>
      <c r="F146" s="25"/>
      <c r="G146" s="24" t="s">
        <v>485</v>
      </c>
      <c r="H146" s="25"/>
      <c r="I146" s="41" t="s">
        <v>486</v>
      </c>
      <c r="J146" s="41"/>
      <c r="K146" s="41"/>
    </row>
    <row r="147" spans="1:17">
      <c r="A147" s="17"/>
      <c r="B147" s="155" t="s">
        <v>471</v>
      </c>
      <c r="C147" s="155"/>
      <c r="D147" s="155"/>
      <c r="E147" s="155"/>
      <c r="F147" s="29"/>
      <c r="G147" s="143"/>
      <c r="H147" s="29"/>
      <c r="I147" s="48"/>
      <c r="J147" s="48"/>
      <c r="K147" s="48"/>
    </row>
    <row r="148" spans="1:17" ht="15.75" thickBot="1">
      <c r="A148" s="17"/>
      <c r="B148" s="149" t="s">
        <v>470</v>
      </c>
      <c r="C148" s="149"/>
      <c r="D148" s="149"/>
      <c r="E148" s="149"/>
      <c r="F148" s="25"/>
      <c r="G148" s="144" t="s">
        <v>483</v>
      </c>
      <c r="H148" s="25"/>
      <c r="I148" s="170" t="s">
        <v>258</v>
      </c>
      <c r="J148" s="171" t="s">
        <v>492</v>
      </c>
      <c r="K148" s="170" t="s">
        <v>267</v>
      </c>
    </row>
    <row r="149" spans="1:17" ht="15.75" thickTop="1">
      <c r="A149" s="17"/>
      <c r="B149" s="38"/>
      <c r="C149" s="38"/>
      <c r="D149" s="38"/>
      <c r="E149" s="38"/>
      <c r="F149" s="38"/>
      <c r="G149" s="38"/>
      <c r="H149" s="38"/>
      <c r="I149" s="38"/>
      <c r="J149" s="38"/>
      <c r="K149" s="38"/>
      <c r="L149" s="38"/>
      <c r="M149" s="38"/>
      <c r="N149" s="38"/>
      <c r="O149" s="38"/>
      <c r="P149" s="38"/>
      <c r="Q149" s="38"/>
    </row>
    <row r="150" spans="1:17">
      <c r="A150" s="17"/>
      <c r="B150" s="38"/>
      <c r="C150" s="38"/>
      <c r="D150" s="38"/>
      <c r="E150" s="38"/>
      <c r="F150" s="38"/>
      <c r="G150" s="38"/>
      <c r="H150" s="38"/>
      <c r="I150" s="38"/>
      <c r="J150" s="38"/>
      <c r="K150" s="38"/>
    </row>
    <row r="151" spans="1:17">
      <c r="A151" s="17"/>
      <c r="B151" s="13"/>
      <c r="C151" s="13"/>
      <c r="D151" s="13"/>
      <c r="E151" s="13"/>
      <c r="F151" s="13"/>
      <c r="G151" s="13"/>
      <c r="H151" s="13"/>
      <c r="I151" s="13"/>
      <c r="J151" s="13"/>
      <c r="K151" s="13"/>
    </row>
    <row r="152" spans="1:17" ht="34.5">
      <c r="A152" s="17"/>
      <c r="B152" s="139" t="s">
        <v>488</v>
      </c>
      <c r="C152" s="40" t="s">
        <v>478</v>
      </c>
      <c r="D152" s="40"/>
      <c r="E152" s="40"/>
      <c r="F152" s="42"/>
      <c r="G152" s="23" t="s">
        <v>479</v>
      </c>
      <c r="H152" s="42"/>
      <c r="I152" s="40" t="s">
        <v>481</v>
      </c>
      <c r="J152" s="40"/>
      <c r="K152" s="40"/>
    </row>
    <row r="153" spans="1:17">
      <c r="A153" s="17"/>
      <c r="B153" s="139" t="s">
        <v>493</v>
      </c>
      <c r="C153" s="40"/>
      <c r="D153" s="40"/>
      <c r="E153" s="40"/>
      <c r="F153" s="42"/>
      <c r="G153" s="23" t="s">
        <v>480</v>
      </c>
      <c r="H153" s="42"/>
      <c r="I153" s="40" t="s">
        <v>480</v>
      </c>
      <c r="J153" s="40"/>
      <c r="K153" s="40"/>
    </row>
    <row r="154" spans="1:17" ht="15.75" thickBot="1">
      <c r="A154" s="17"/>
      <c r="B154" s="139" t="s">
        <v>255</v>
      </c>
      <c r="C154" s="41"/>
      <c r="D154" s="41"/>
      <c r="E154" s="41"/>
      <c r="F154" s="42"/>
      <c r="G154" s="168"/>
      <c r="H154" s="42"/>
      <c r="I154" s="172"/>
      <c r="J154" s="172"/>
      <c r="K154" s="172"/>
    </row>
    <row r="155" spans="1:17">
      <c r="A155" s="17"/>
      <c r="B155" s="155" t="s">
        <v>482</v>
      </c>
      <c r="C155" s="155"/>
      <c r="D155" s="155"/>
      <c r="E155" s="155"/>
      <c r="F155" s="29"/>
      <c r="G155" s="143"/>
      <c r="H155" s="29"/>
      <c r="I155" s="148"/>
      <c r="J155" s="148"/>
      <c r="K155" s="148"/>
    </row>
    <row r="156" spans="1:17">
      <c r="A156" s="17"/>
      <c r="B156" s="149" t="s">
        <v>470</v>
      </c>
      <c r="C156" s="149" t="s">
        <v>258</v>
      </c>
      <c r="D156" s="151">
        <v>0.8</v>
      </c>
      <c r="E156" s="42"/>
      <c r="F156" s="42"/>
      <c r="G156" s="150" t="s">
        <v>30</v>
      </c>
      <c r="H156" s="42"/>
      <c r="I156" s="149" t="s">
        <v>258</v>
      </c>
      <c r="J156" s="151">
        <v>0.4</v>
      </c>
      <c r="K156" s="42"/>
    </row>
    <row r="157" spans="1:17">
      <c r="A157" s="17"/>
      <c r="B157" s="149"/>
      <c r="C157" s="149"/>
      <c r="D157" s="151"/>
      <c r="E157" s="42"/>
      <c r="F157" s="42"/>
      <c r="G157" s="150"/>
      <c r="H157" s="42"/>
      <c r="I157" s="149"/>
      <c r="J157" s="151"/>
      <c r="K157" s="42"/>
    </row>
    <row r="158" spans="1:17" ht="15.75" thickBot="1">
      <c r="A158" s="17"/>
      <c r="B158" s="143" t="s">
        <v>469</v>
      </c>
      <c r="C158" s="162" t="s">
        <v>494</v>
      </c>
      <c r="D158" s="162"/>
      <c r="E158" s="174" t="s">
        <v>267</v>
      </c>
      <c r="F158" s="29"/>
      <c r="G158" s="146" t="s">
        <v>30</v>
      </c>
      <c r="H158" s="29"/>
      <c r="I158" s="162" t="s">
        <v>282</v>
      </c>
      <c r="J158" s="162"/>
      <c r="K158" s="174" t="s">
        <v>267</v>
      </c>
    </row>
    <row r="159" spans="1:17" ht="15.75" thickBot="1">
      <c r="A159" s="17"/>
      <c r="B159" s="161" t="s">
        <v>472</v>
      </c>
      <c r="C159" s="175" t="s">
        <v>258</v>
      </c>
      <c r="D159" s="176" t="s">
        <v>308</v>
      </c>
      <c r="E159" s="175" t="s">
        <v>267</v>
      </c>
      <c r="F159" s="25"/>
      <c r="G159" s="145"/>
      <c r="H159" s="25"/>
      <c r="I159" s="175" t="s">
        <v>258</v>
      </c>
      <c r="J159" s="176" t="s">
        <v>495</v>
      </c>
      <c r="K159" s="175" t="s">
        <v>267</v>
      </c>
    </row>
    <row r="160" spans="1:17" ht="15.75" thickTop="1">
      <c r="A160" s="17"/>
      <c r="B160" s="25"/>
      <c r="C160" s="134"/>
      <c r="D160" s="134"/>
      <c r="E160" s="134"/>
      <c r="F160" s="25"/>
      <c r="G160" s="25"/>
      <c r="H160" s="25"/>
      <c r="I160" s="134"/>
      <c r="J160" s="134"/>
      <c r="K160" s="134"/>
    </row>
    <row r="161" spans="1:17" ht="24" thickBot="1">
      <c r="A161" s="17"/>
      <c r="B161" s="42"/>
      <c r="C161" s="42"/>
      <c r="D161" s="42"/>
      <c r="E161" s="42"/>
      <c r="F161" s="25"/>
      <c r="G161" s="24" t="s">
        <v>485</v>
      </c>
      <c r="H161" s="25"/>
      <c r="I161" s="41" t="s">
        <v>486</v>
      </c>
      <c r="J161" s="41"/>
      <c r="K161" s="41"/>
    </row>
    <row r="162" spans="1:17">
      <c r="A162" s="17"/>
      <c r="B162" s="155" t="s">
        <v>471</v>
      </c>
      <c r="C162" s="155"/>
      <c r="D162" s="155"/>
      <c r="E162" s="155"/>
      <c r="F162" s="29"/>
      <c r="G162" s="143"/>
      <c r="H162" s="29"/>
      <c r="I162" s="48"/>
      <c r="J162" s="48"/>
      <c r="K162" s="48"/>
    </row>
    <row r="163" spans="1:17">
      <c r="A163" s="17"/>
      <c r="B163" s="149" t="s">
        <v>470</v>
      </c>
      <c r="C163" s="149"/>
      <c r="D163" s="149"/>
      <c r="E163" s="149"/>
      <c r="F163" s="42"/>
      <c r="G163" s="149" t="s">
        <v>483</v>
      </c>
      <c r="H163" s="42"/>
      <c r="I163" s="149" t="s">
        <v>258</v>
      </c>
      <c r="J163" s="151">
        <v>3.4</v>
      </c>
      <c r="K163" s="42"/>
    </row>
    <row r="164" spans="1:17" ht="15.75" thickBot="1">
      <c r="A164" s="17"/>
      <c r="B164" s="149"/>
      <c r="C164" s="149"/>
      <c r="D164" s="149"/>
      <c r="E164" s="149"/>
      <c r="F164" s="42"/>
      <c r="G164" s="149"/>
      <c r="H164" s="42"/>
      <c r="I164" s="177"/>
      <c r="J164" s="178"/>
      <c r="K164" s="68"/>
    </row>
    <row r="165" spans="1:17" ht="15.75" thickTop="1">
      <c r="A165" s="17"/>
      <c r="B165" s="125" t="s">
        <v>496</v>
      </c>
      <c r="C165" s="125"/>
      <c r="D165" s="125"/>
      <c r="E165" s="125"/>
      <c r="F165" s="125"/>
      <c r="G165" s="125"/>
      <c r="H165" s="125"/>
      <c r="I165" s="125"/>
      <c r="J165" s="125"/>
      <c r="K165" s="125"/>
      <c r="L165" s="125"/>
      <c r="M165" s="125"/>
      <c r="N165" s="125"/>
      <c r="O165" s="125"/>
      <c r="P165" s="125"/>
      <c r="Q165" s="125"/>
    </row>
    <row r="166" spans="1:17">
      <c r="A166" s="17"/>
      <c r="B166" s="19" t="s">
        <v>497</v>
      </c>
      <c r="C166" s="19"/>
      <c r="D166" s="19"/>
      <c r="E166" s="19"/>
      <c r="F166" s="19"/>
      <c r="G166" s="19"/>
      <c r="H166" s="19"/>
      <c r="I166" s="19"/>
      <c r="J166" s="19"/>
      <c r="K166" s="19"/>
      <c r="L166" s="19"/>
      <c r="M166" s="19"/>
      <c r="N166" s="19"/>
      <c r="O166" s="19"/>
      <c r="P166" s="19"/>
      <c r="Q166" s="19"/>
    </row>
    <row r="167" spans="1:17">
      <c r="A167" s="17"/>
      <c r="B167" s="125" t="s">
        <v>498</v>
      </c>
      <c r="C167" s="125"/>
      <c r="D167" s="125"/>
      <c r="E167" s="125"/>
      <c r="F167" s="125"/>
      <c r="G167" s="125"/>
      <c r="H167" s="125"/>
      <c r="I167" s="125"/>
      <c r="J167" s="125"/>
      <c r="K167" s="125"/>
      <c r="L167" s="125"/>
      <c r="M167" s="125"/>
      <c r="N167" s="125"/>
      <c r="O167" s="125"/>
      <c r="P167" s="125"/>
      <c r="Q167" s="125"/>
    </row>
    <row r="168" spans="1:17" ht="25.5" customHeight="1">
      <c r="A168" s="17"/>
      <c r="B168" s="19" t="s">
        <v>499</v>
      </c>
      <c r="C168" s="19"/>
      <c r="D168" s="19"/>
      <c r="E168" s="19"/>
      <c r="F168" s="19"/>
      <c r="G168" s="19"/>
      <c r="H168" s="19"/>
      <c r="I168" s="19"/>
      <c r="J168" s="19"/>
      <c r="K168" s="19"/>
      <c r="L168" s="19"/>
      <c r="M168" s="19"/>
      <c r="N168" s="19"/>
      <c r="O168" s="19"/>
      <c r="P168" s="19"/>
      <c r="Q168" s="19"/>
    </row>
    <row r="169" spans="1:17">
      <c r="A169" s="17"/>
      <c r="B169" s="19" t="s">
        <v>500</v>
      </c>
      <c r="C169" s="19"/>
      <c r="D169" s="19"/>
      <c r="E169" s="19"/>
      <c r="F169" s="19"/>
      <c r="G169" s="19"/>
      <c r="H169" s="19"/>
      <c r="I169" s="19"/>
      <c r="J169" s="19"/>
      <c r="K169" s="19"/>
      <c r="L169" s="19"/>
      <c r="M169" s="19"/>
      <c r="N169" s="19"/>
      <c r="O169" s="19"/>
      <c r="P169" s="19"/>
      <c r="Q169" s="19"/>
    </row>
  </sheetData>
  <mergeCells count="541">
    <mergeCell ref="B165:Q165"/>
    <mergeCell ref="B166:Q166"/>
    <mergeCell ref="B167:Q167"/>
    <mergeCell ref="B168:Q168"/>
    <mergeCell ref="B169:Q169"/>
    <mergeCell ref="B80:Q80"/>
    <mergeCell ref="B97:Q97"/>
    <mergeCell ref="B98:Q98"/>
    <mergeCell ref="B116:Q116"/>
    <mergeCell ref="B133:Q133"/>
    <mergeCell ref="B149:Q149"/>
    <mergeCell ref="B14:Q14"/>
    <mergeCell ref="B15:Q15"/>
    <mergeCell ref="B16:Q16"/>
    <mergeCell ref="B17:Q17"/>
    <mergeCell ref="B18:Q18"/>
    <mergeCell ref="B39:Q39"/>
    <mergeCell ref="B8:Q8"/>
    <mergeCell ref="B9:Q9"/>
    <mergeCell ref="B10:Q10"/>
    <mergeCell ref="B11:Q11"/>
    <mergeCell ref="B12:Q12"/>
    <mergeCell ref="B13:Q13"/>
    <mergeCell ref="K163:K164"/>
    <mergeCell ref="A1:A2"/>
    <mergeCell ref="B1:Q1"/>
    <mergeCell ref="B2:Q2"/>
    <mergeCell ref="B3:Q3"/>
    <mergeCell ref="A4:A169"/>
    <mergeCell ref="B4:Q4"/>
    <mergeCell ref="B5:Q5"/>
    <mergeCell ref="B6:Q6"/>
    <mergeCell ref="B7:Q7"/>
    <mergeCell ref="B161:E161"/>
    <mergeCell ref="I161:K161"/>
    <mergeCell ref="B162:E162"/>
    <mergeCell ref="I162:K162"/>
    <mergeCell ref="B163:E164"/>
    <mergeCell ref="F163:F164"/>
    <mergeCell ref="G163:G164"/>
    <mergeCell ref="H163:H164"/>
    <mergeCell ref="I163:I164"/>
    <mergeCell ref="J163:J164"/>
    <mergeCell ref="J156:J157"/>
    <mergeCell ref="K156:K157"/>
    <mergeCell ref="C158:D158"/>
    <mergeCell ref="I158:J158"/>
    <mergeCell ref="C160:E160"/>
    <mergeCell ref="I160:K160"/>
    <mergeCell ref="B155:E155"/>
    <mergeCell ref="I155:K155"/>
    <mergeCell ref="B156:B157"/>
    <mergeCell ref="C156:C157"/>
    <mergeCell ref="D156:D157"/>
    <mergeCell ref="E156:E157"/>
    <mergeCell ref="F156:F157"/>
    <mergeCell ref="G156:G157"/>
    <mergeCell ref="H156:H157"/>
    <mergeCell ref="I156:I157"/>
    <mergeCell ref="B147:E147"/>
    <mergeCell ref="I147:K147"/>
    <mergeCell ref="B148:E148"/>
    <mergeCell ref="B150:K150"/>
    <mergeCell ref="C152:E154"/>
    <mergeCell ref="F152:F154"/>
    <mergeCell ref="H152:H154"/>
    <mergeCell ref="I152:K152"/>
    <mergeCell ref="I153:K153"/>
    <mergeCell ref="I154:K154"/>
    <mergeCell ref="J143:J144"/>
    <mergeCell ref="K143:K144"/>
    <mergeCell ref="C145:E145"/>
    <mergeCell ref="I145:K145"/>
    <mergeCell ref="B146:E146"/>
    <mergeCell ref="I146:K146"/>
    <mergeCell ref="I141:J142"/>
    <mergeCell ref="K141:K142"/>
    <mergeCell ref="B143:B144"/>
    <mergeCell ref="C143:C144"/>
    <mergeCell ref="D143:D144"/>
    <mergeCell ref="E143:E144"/>
    <mergeCell ref="F143:F144"/>
    <mergeCell ref="G143:G144"/>
    <mergeCell ref="H143:H144"/>
    <mergeCell ref="I143:I144"/>
    <mergeCell ref="H139:H140"/>
    <mergeCell ref="I139:I140"/>
    <mergeCell ref="J139:J140"/>
    <mergeCell ref="K139:K140"/>
    <mergeCell ref="B141:B142"/>
    <mergeCell ref="C141:D142"/>
    <mergeCell ref="E141:E142"/>
    <mergeCell ref="F141:F142"/>
    <mergeCell ref="G141:G142"/>
    <mergeCell ref="H141:H142"/>
    <mergeCell ref="B139:B140"/>
    <mergeCell ref="C139:C140"/>
    <mergeCell ref="D139:D140"/>
    <mergeCell ref="E139:E140"/>
    <mergeCell ref="F139:F140"/>
    <mergeCell ref="G139:G140"/>
    <mergeCell ref="C136:E137"/>
    <mergeCell ref="F136:F137"/>
    <mergeCell ref="H136:H137"/>
    <mergeCell ref="I136:K136"/>
    <mergeCell ref="I137:K137"/>
    <mergeCell ref="B138:E138"/>
    <mergeCell ref="I138:K138"/>
    <mergeCell ref="B130:E130"/>
    <mergeCell ref="I130:K130"/>
    <mergeCell ref="B131:E131"/>
    <mergeCell ref="I131:K131"/>
    <mergeCell ref="B132:E132"/>
    <mergeCell ref="B134:K134"/>
    <mergeCell ref="H127:H128"/>
    <mergeCell ref="I127:I128"/>
    <mergeCell ref="J127:J128"/>
    <mergeCell ref="K127:K128"/>
    <mergeCell ref="C129:E129"/>
    <mergeCell ref="I129:K129"/>
    <mergeCell ref="B127:B128"/>
    <mergeCell ref="C127:C128"/>
    <mergeCell ref="D127:D128"/>
    <mergeCell ref="E127:E128"/>
    <mergeCell ref="F127:F128"/>
    <mergeCell ref="G127:G128"/>
    <mergeCell ref="J123:J124"/>
    <mergeCell ref="K123:K124"/>
    <mergeCell ref="C125:D125"/>
    <mergeCell ref="I125:J125"/>
    <mergeCell ref="C126:D126"/>
    <mergeCell ref="I126:J126"/>
    <mergeCell ref="B122:E122"/>
    <mergeCell ref="I122:K122"/>
    <mergeCell ref="B123:B124"/>
    <mergeCell ref="C123:C124"/>
    <mergeCell ref="D123:D124"/>
    <mergeCell ref="E123:E124"/>
    <mergeCell ref="F123:F124"/>
    <mergeCell ref="G123:G124"/>
    <mergeCell ref="H123:H124"/>
    <mergeCell ref="I123:I124"/>
    <mergeCell ref="B114:E114"/>
    <mergeCell ref="I114:K114"/>
    <mergeCell ref="B115:E115"/>
    <mergeCell ref="B117:K117"/>
    <mergeCell ref="C119:E121"/>
    <mergeCell ref="F119:F121"/>
    <mergeCell ref="H119:H121"/>
    <mergeCell ref="I119:K119"/>
    <mergeCell ref="I120:K120"/>
    <mergeCell ref="I121:K121"/>
    <mergeCell ref="J110:J111"/>
    <mergeCell ref="K110:K111"/>
    <mergeCell ref="C112:E112"/>
    <mergeCell ref="I112:K112"/>
    <mergeCell ref="B113:E113"/>
    <mergeCell ref="I113:K113"/>
    <mergeCell ref="C109:D109"/>
    <mergeCell ref="I109:J109"/>
    <mergeCell ref="B110:B111"/>
    <mergeCell ref="C110:C111"/>
    <mergeCell ref="D110:D111"/>
    <mergeCell ref="E110:E111"/>
    <mergeCell ref="F110:F111"/>
    <mergeCell ref="G110:G111"/>
    <mergeCell ref="H110:H111"/>
    <mergeCell ref="I110:I111"/>
    <mergeCell ref="J105:J106"/>
    <mergeCell ref="K105:K106"/>
    <mergeCell ref="B107:B108"/>
    <mergeCell ref="C107:D108"/>
    <mergeCell ref="E107:E108"/>
    <mergeCell ref="F107:F108"/>
    <mergeCell ref="G107:G108"/>
    <mergeCell ref="H107:H108"/>
    <mergeCell ref="I107:J108"/>
    <mergeCell ref="K107:K108"/>
    <mergeCell ref="B104:E104"/>
    <mergeCell ref="I104:K104"/>
    <mergeCell ref="B105:B106"/>
    <mergeCell ref="C105:C106"/>
    <mergeCell ref="D105:D106"/>
    <mergeCell ref="E105:E106"/>
    <mergeCell ref="F105:F106"/>
    <mergeCell ref="G105:G106"/>
    <mergeCell ref="H105:H106"/>
    <mergeCell ref="I105:I106"/>
    <mergeCell ref="B99:K99"/>
    <mergeCell ref="C101:E103"/>
    <mergeCell ref="F101:F103"/>
    <mergeCell ref="H101:H103"/>
    <mergeCell ref="I101:K101"/>
    <mergeCell ref="I102:K102"/>
    <mergeCell ref="I103:K103"/>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B93:B94"/>
    <mergeCell ref="C93:C94"/>
    <mergeCell ref="D93:D94"/>
    <mergeCell ref="E93:F94"/>
    <mergeCell ref="G93:G94"/>
    <mergeCell ref="H93:H94"/>
    <mergeCell ref="I90:I91"/>
    <mergeCell ref="J90:J91"/>
    <mergeCell ref="K90:L91"/>
    <mergeCell ref="M90:M91"/>
    <mergeCell ref="E92:G92"/>
    <mergeCell ref="K92:M92"/>
    <mergeCell ref="J88:J89"/>
    <mergeCell ref="K88:K89"/>
    <mergeCell ref="L88:L89"/>
    <mergeCell ref="M88:M89"/>
    <mergeCell ref="B90:B91"/>
    <mergeCell ref="C90:C91"/>
    <mergeCell ref="D90:D91"/>
    <mergeCell ref="E90:F91"/>
    <mergeCell ref="G90:G91"/>
    <mergeCell ref="H90:H91"/>
    <mergeCell ref="E87:G87"/>
    <mergeCell ref="K87:M87"/>
    <mergeCell ref="B88:B89"/>
    <mergeCell ref="C88:C89"/>
    <mergeCell ref="D88:D89"/>
    <mergeCell ref="E88:E89"/>
    <mergeCell ref="F88:F89"/>
    <mergeCell ref="G88:G89"/>
    <mergeCell ref="H88:H89"/>
    <mergeCell ref="I88:I89"/>
    <mergeCell ref="B81:M81"/>
    <mergeCell ref="C83:G84"/>
    <mergeCell ref="H83:H84"/>
    <mergeCell ref="I83:M84"/>
    <mergeCell ref="D85:D86"/>
    <mergeCell ref="E85:G86"/>
    <mergeCell ref="H85:H86"/>
    <mergeCell ref="J85:J86"/>
    <mergeCell ref="K85:M86"/>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B76:B77"/>
    <mergeCell ref="C76:C77"/>
    <mergeCell ref="D76:D77"/>
    <mergeCell ref="E76:F77"/>
    <mergeCell ref="G76:G77"/>
    <mergeCell ref="H76:H77"/>
    <mergeCell ref="I73:I74"/>
    <mergeCell ref="J73:J74"/>
    <mergeCell ref="K73:L74"/>
    <mergeCell ref="M73:M74"/>
    <mergeCell ref="E75:G75"/>
    <mergeCell ref="K75:M75"/>
    <mergeCell ref="I71:I72"/>
    <mergeCell ref="J71:J72"/>
    <mergeCell ref="K71:L72"/>
    <mergeCell ref="M71:M72"/>
    <mergeCell ref="B73:B74"/>
    <mergeCell ref="C73:C74"/>
    <mergeCell ref="D73:D74"/>
    <mergeCell ref="E73:F74"/>
    <mergeCell ref="G73:G74"/>
    <mergeCell ref="H73:H74"/>
    <mergeCell ref="B71:B72"/>
    <mergeCell ref="C71:C72"/>
    <mergeCell ref="D71:D72"/>
    <mergeCell ref="E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D66:D67"/>
    <mergeCell ref="E66:G67"/>
    <mergeCell ref="H66:H67"/>
    <mergeCell ref="J66:J67"/>
    <mergeCell ref="K66:M67"/>
    <mergeCell ref="E68:G68"/>
    <mergeCell ref="K68:M68"/>
    <mergeCell ref="N58:N59"/>
    <mergeCell ref="O58:O59"/>
    <mergeCell ref="P58:P59"/>
    <mergeCell ref="Q58:Q59"/>
    <mergeCell ref="B62:M62"/>
    <mergeCell ref="C64:G65"/>
    <mergeCell ref="H64:H65"/>
    <mergeCell ref="I64:M65"/>
    <mergeCell ref="B60:Q60"/>
    <mergeCell ref="B61:Q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Q44"/>
    <mergeCell ref="O45:Q45"/>
    <mergeCell ref="C46:E46"/>
    <mergeCell ref="G46:I46"/>
    <mergeCell ref="K46:M46"/>
    <mergeCell ref="O46:Q46"/>
    <mergeCell ref="C44:E45"/>
    <mergeCell ref="F44:F45"/>
    <mergeCell ref="G44:I44"/>
    <mergeCell ref="G45:I45"/>
    <mergeCell ref="J44:J45"/>
    <mergeCell ref="K44:M44"/>
    <mergeCell ref="K45:M45"/>
    <mergeCell ref="N37:N38"/>
    <mergeCell ref="O37:O38"/>
    <mergeCell ref="P37:P38"/>
    <mergeCell ref="Q37:Q38"/>
    <mergeCell ref="B40:Q40"/>
    <mergeCell ref="B42:B43"/>
    <mergeCell ref="C42:Q42"/>
    <mergeCell ref="C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4:M24"/>
    <mergeCell ref="N23:N24"/>
    <mergeCell ref="O23:Q23"/>
    <mergeCell ref="O24:Q24"/>
    <mergeCell ref="C25:E25"/>
    <mergeCell ref="G25:I25"/>
    <mergeCell ref="K25:M25"/>
    <mergeCell ref="O25:Q25"/>
    <mergeCell ref="B19:Q19"/>
    <mergeCell ref="B21:B22"/>
    <mergeCell ref="C21:Q21"/>
    <mergeCell ref="C22:Q22"/>
    <mergeCell ref="C23:E24"/>
    <mergeCell ref="F23:F24"/>
    <mergeCell ref="G23:I23"/>
    <mergeCell ref="G24:I24"/>
    <mergeCell ref="J23:J24"/>
    <mergeCell ref="K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0.42578125" bestFit="1" customWidth="1"/>
    <col min="2" max="2" width="20.5703125" customWidth="1"/>
    <col min="3" max="3" width="36.5703125" bestFit="1" customWidth="1"/>
    <col min="5" max="5" width="13.5703125" customWidth="1"/>
  </cols>
  <sheetData>
    <row r="1" spans="1:5" ht="15" customHeight="1">
      <c r="A1" s="7" t="s">
        <v>501</v>
      </c>
      <c r="B1" s="7" t="s">
        <v>1</v>
      </c>
      <c r="C1" s="7"/>
      <c r="D1" s="7"/>
      <c r="E1" s="7"/>
    </row>
    <row r="2" spans="1:5" ht="15" customHeight="1">
      <c r="A2" s="7"/>
      <c r="B2" s="7" t="s">
        <v>2</v>
      </c>
      <c r="C2" s="7"/>
      <c r="D2" s="7"/>
      <c r="E2" s="7"/>
    </row>
    <row r="3" spans="1:5" ht="15" customHeight="1">
      <c r="A3" s="3" t="s">
        <v>502</v>
      </c>
      <c r="B3" s="16" t="s">
        <v>4</v>
      </c>
      <c r="C3" s="16"/>
      <c r="D3" s="16"/>
      <c r="E3" s="16"/>
    </row>
    <row r="4" spans="1:5" ht="15" customHeight="1">
      <c r="A4" s="17" t="s">
        <v>501</v>
      </c>
      <c r="B4" s="16" t="s">
        <v>4</v>
      </c>
      <c r="C4" s="16"/>
      <c r="D4" s="16"/>
      <c r="E4" s="16"/>
    </row>
    <row r="5" spans="1:5">
      <c r="A5" s="17"/>
      <c r="B5" s="18" t="s">
        <v>501</v>
      </c>
      <c r="C5" s="18"/>
      <c r="D5" s="18"/>
      <c r="E5" s="18"/>
    </row>
    <row r="6" spans="1:5" ht="102" customHeight="1">
      <c r="A6" s="17"/>
      <c r="B6" s="19" t="s">
        <v>503</v>
      </c>
      <c r="C6" s="19"/>
      <c r="D6" s="19"/>
      <c r="E6" s="19"/>
    </row>
    <row r="7" spans="1:5" ht="25.5" customHeight="1">
      <c r="A7" s="17"/>
      <c r="B7" s="19" t="s">
        <v>504</v>
      </c>
      <c r="C7" s="19"/>
      <c r="D7" s="19"/>
      <c r="E7" s="19"/>
    </row>
    <row r="8" spans="1:5" ht="51" customHeight="1">
      <c r="A8" s="17"/>
      <c r="B8" s="19" t="s">
        <v>505</v>
      </c>
      <c r="C8" s="19"/>
      <c r="D8" s="19"/>
      <c r="E8" s="19"/>
    </row>
    <row r="9" spans="1:5">
      <c r="A9" s="17"/>
      <c r="B9" s="38"/>
      <c r="C9" s="38"/>
      <c r="D9" s="38"/>
      <c r="E9" s="38"/>
    </row>
    <row r="10" spans="1:5">
      <c r="A10" s="17"/>
      <c r="B10" s="13"/>
      <c r="C10" s="13"/>
      <c r="D10" s="13"/>
      <c r="E10" s="13"/>
    </row>
    <row r="11" spans="1:5">
      <c r="A11" s="17"/>
      <c r="B11" s="39" t="s">
        <v>506</v>
      </c>
      <c r="C11" s="23" t="s">
        <v>507</v>
      </c>
      <c r="D11" s="42"/>
      <c r="E11" s="23" t="s">
        <v>509</v>
      </c>
    </row>
    <row r="12" spans="1:5" ht="15.75" thickBot="1">
      <c r="A12" s="17"/>
      <c r="B12" s="39"/>
      <c r="C12" s="24" t="s">
        <v>508</v>
      </c>
      <c r="D12" s="42"/>
      <c r="E12" s="24" t="s">
        <v>510</v>
      </c>
    </row>
    <row r="13" spans="1:5">
      <c r="A13" s="17"/>
      <c r="B13" s="26" t="s">
        <v>511</v>
      </c>
      <c r="C13" s="179" t="s">
        <v>512</v>
      </c>
      <c r="D13" s="29"/>
      <c r="E13" s="179" t="s">
        <v>513</v>
      </c>
    </row>
    <row r="14" spans="1:5">
      <c r="A14" s="17"/>
      <c r="B14" s="31" t="s">
        <v>514</v>
      </c>
      <c r="C14" s="180" t="s">
        <v>515</v>
      </c>
      <c r="D14" s="25"/>
      <c r="E14" s="180" t="s">
        <v>516</v>
      </c>
    </row>
    <row r="15" spans="1:5">
      <c r="A15" s="17"/>
      <c r="B15" s="26" t="s">
        <v>517</v>
      </c>
      <c r="C15" s="179" t="s">
        <v>518</v>
      </c>
      <c r="D15" s="29"/>
      <c r="E15" s="179" t="s">
        <v>516</v>
      </c>
    </row>
    <row r="16" spans="1:5">
      <c r="A16" s="17"/>
      <c r="B16" s="31" t="s">
        <v>519</v>
      </c>
      <c r="C16" s="180" t="s">
        <v>520</v>
      </c>
      <c r="D16" s="25"/>
      <c r="E16" s="180">
        <v>2012</v>
      </c>
    </row>
    <row r="17" spans="1:5">
      <c r="A17" s="17"/>
      <c r="B17" s="26" t="s">
        <v>521</v>
      </c>
      <c r="C17" s="179" t="s">
        <v>522</v>
      </c>
      <c r="D17" s="29"/>
      <c r="E17" s="179" t="s">
        <v>523</v>
      </c>
    </row>
    <row r="18" spans="1:5">
      <c r="A18" s="17"/>
      <c r="B18" s="31" t="s">
        <v>524</v>
      </c>
      <c r="C18" s="180" t="s">
        <v>522</v>
      </c>
      <c r="D18" s="25"/>
      <c r="E18" s="180" t="s">
        <v>523</v>
      </c>
    </row>
    <row r="19" spans="1:5">
      <c r="A19" s="17"/>
      <c r="B19" s="26" t="s">
        <v>525</v>
      </c>
      <c r="C19" s="179" t="s">
        <v>522</v>
      </c>
      <c r="D19" s="29"/>
      <c r="E19" s="179" t="s">
        <v>526</v>
      </c>
    </row>
    <row r="20" spans="1:5">
      <c r="A20" s="17"/>
      <c r="B20" s="181" t="s">
        <v>269</v>
      </c>
      <c r="C20" s="181"/>
      <c r="D20" s="181"/>
      <c r="E20" s="181"/>
    </row>
    <row r="21" spans="1:5">
      <c r="A21" s="17"/>
      <c r="B21" s="13"/>
      <c r="C21" s="13"/>
    </row>
    <row r="22" spans="1:5" ht="25.5">
      <c r="A22" s="17"/>
      <c r="B22" s="15">
        <v>-1</v>
      </c>
      <c r="C22" s="15" t="s">
        <v>527</v>
      </c>
    </row>
    <row r="23" spans="1:5" ht="38.25" customHeight="1">
      <c r="A23" s="17"/>
      <c r="B23" s="19" t="s">
        <v>528</v>
      </c>
      <c r="C23" s="19"/>
      <c r="D23" s="19"/>
      <c r="E23" s="19"/>
    </row>
    <row r="24" spans="1:5" ht="76.5" customHeight="1">
      <c r="A24" s="17"/>
      <c r="B24" s="19" t="s">
        <v>529</v>
      </c>
      <c r="C24" s="19"/>
      <c r="D24" s="19"/>
      <c r="E24" s="19"/>
    </row>
    <row r="25" spans="1:5" ht="76.5" customHeight="1">
      <c r="A25" s="17"/>
      <c r="B25" s="19" t="s">
        <v>530</v>
      </c>
      <c r="C25" s="19"/>
      <c r="D25" s="19"/>
      <c r="E25" s="19"/>
    </row>
  </sheetData>
  <mergeCells count="17">
    <mergeCell ref="B25:E25"/>
    <mergeCell ref="B6:E6"/>
    <mergeCell ref="B7:E7"/>
    <mergeCell ref="B8:E8"/>
    <mergeCell ref="B20:E20"/>
    <mergeCell ref="B23:E23"/>
    <mergeCell ref="B24:E24"/>
    <mergeCell ref="B9:E9"/>
    <mergeCell ref="B11:B12"/>
    <mergeCell ref="D11:D12"/>
    <mergeCell ref="A1:A2"/>
    <mergeCell ref="B1:E1"/>
    <mergeCell ref="B2:E2"/>
    <mergeCell ref="B3:E3"/>
    <mergeCell ref="A4:A25"/>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7.7109375" customWidth="1"/>
    <col min="4" max="4" width="23.5703125" customWidth="1"/>
    <col min="5" max="5" width="6" customWidth="1"/>
    <col min="6" max="6" width="35.28515625" customWidth="1"/>
    <col min="7" max="7" width="7.7109375" customWidth="1"/>
    <col min="8" max="8" width="23.5703125" customWidth="1"/>
    <col min="9" max="9" width="6" customWidth="1"/>
    <col min="10" max="10" width="35.28515625" customWidth="1"/>
    <col min="11" max="11" width="7.7109375" customWidth="1"/>
    <col min="12" max="12" width="15.42578125" customWidth="1"/>
    <col min="13" max="14" width="35.28515625" customWidth="1"/>
    <col min="15" max="15" width="7.7109375" customWidth="1"/>
    <col min="16" max="16" width="19.28515625" customWidth="1"/>
    <col min="17" max="17" width="6" customWidth="1"/>
    <col min="18" max="18" width="35.28515625" customWidth="1"/>
    <col min="19" max="19" width="7.7109375" customWidth="1"/>
    <col min="20" max="20" width="19.28515625" customWidth="1"/>
    <col min="21" max="21" width="6" customWidth="1"/>
    <col min="22" max="22" width="35.28515625" customWidth="1"/>
    <col min="23" max="23" width="7.7109375" customWidth="1"/>
    <col min="24" max="24" width="15.42578125" customWidth="1"/>
    <col min="25" max="25" width="35.28515625" customWidth="1"/>
  </cols>
  <sheetData>
    <row r="1" spans="1:25" ht="15" customHeight="1">
      <c r="A1" s="7" t="s">
        <v>5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2</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531</v>
      </c>
      <c r="B4" s="16" t="s">
        <v>4</v>
      </c>
      <c r="C4" s="16"/>
      <c r="D4" s="16"/>
      <c r="E4" s="16"/>
      <c r="F4" s="16"/>
      <c r="G4" s="16"/>
      <c r="H4" s="16"/>
      <c r="I4" s="16"/>
      <c r="J4" s="16"/>
      <c r="K4" s="16"/>
      <c r="L4" s="16"/>
      <c r="M4" s="16"/>
      <c r="N4" s="16"/>
      <c r="O4" s="16"/>
      <c r="P4" s="16"/>
      <c r="Q4" s="16"/>
      <c r="R4" s="16"/>
      <c r="S4" s="16"/>
      <c r="T4" s="16"/>
      <c r="U4" s="16"/>
      <c r="V4" s="16"/>
      <c r="W4" s="16"/>
      <c r="X4" s="16"/>
      <c r="Y4" s="16"/>
    </row>
    <row r="5" spans="1:25">
      <c r="A5" s="17"/>
      <c r="B5" s="18" t="s">
        <v>531</v>
      </c>
      <c r="C5" s="18"/>
      <c r="D5" s="18"/>
      <c r="E5" s="18"/>
      <c r="F5" s="18"/>
      <c r="G5" s="18"/>
      <c r="H5" s="18"/>
      <c r="I5" s="18"/>
      <c r="J5" s="18"/>
      <c r="K5" s="18"/>
      <c r="L5" s="18"/>
      <c r="M5" s="18"/>
      <c r="N5" s="18"/>
      <c r="O5" s="18"/>
      <c r="P5" s="18"/>
      <c r="Q5" s="18"/>
      <c r="R5" s="18"/>
      <c r="S5" s="18"/>
      <c r="T5" s="18"/>
      <c r="U5" s="18"/>
      <c r="V5" s="18"/>
      <c r="W5" s="18"/>
      <c r="X5" s="18"/>
      <c r="Y5" s="18"/>
    </row>
    <row r="6" spans="1:25">
      <c r="A6" s="17"/>
      <c r="B6" s="20" t="s">
        <v>533</v>
      </c>
      <c r="C6" s="20"/>
      <c r="D6" s="20"/>
      <c r="E6" s="20"/>
      <c r="F6" s="20"/>
      <c r="G6" s="20"/>
      <c r="H6" s="20"/>
      <c r="I6" s="20"/>
      <c r="J6" s="20"/>
      <c r="K6" s="20"/>
      <c r="L6" s="20"/>
      <c r="M6" s="20"/>
      <c r="N6" s="20"/>
      <c r="O6" s="20"/>
      <c r="P6" s="20"/>
      <c r="Q6" s="20"/>
      <c r="R6" s="20"/>
      <c r="S6" s="20"/>
      <c r="T6" s="20"/>
      <c r="U6" s="20"/>
      <c r="V6" s="20"/>
      <c r="W6" s="20"/>
      <c r="X6" s="20"/>
      <c r="Y6" s="20"/>
    </row>
    <row r="7" spans="1:25">
      <c r="A7" s="17"/>
      <c r="B7" s="38"/>
      <c r="C7" s="38"/>
      <c r="D7" s="38"/>
      <c r="E7" s="38"/>
      <c r="F7" s="38"/>
      <c r="G7" s="38"/>
      <c r="H7" s="38"/>
      <c r="I7" s="38"/>
    </row>
    <row r="8" spans="1:25">
      <c r="A8" s="17"/>
      <c r="B8" s="13"/>
      <c r="C8" s="13"/>
      <c r="D8" s="13"/>
      <c r="E8" s="13"/>
      <c r="F8" s="13"/>
      <c r="G8" s="13"/>
      <c r="H8" s="13"/>
      <c r="I8" s="13"/>
    </row>
    <row r="9" spans="1:25">
      <c r="A9" s="17"/>
      <c r="B9" s="39" t="s">
        <v>255</v>
      </c>
      <c r="C9" s="40" t="s">
        <v>256</v>
      </c>
      <c r="D9" s="40"/>
      <c r="E9" s="40"/>
      <c r="F9" s="42"/>
      <c r="G9" s="116">
        <v>41274</v>
      </c>
      <c r="H9" s="116"/>
      <c r="I9" s="116"/>
    </row>
    <row r="10" spans="1:25" ht="15.75" thickBot="1">
      <c r="A10" s="17"/>
      <c r="B10" s="39"/>
      <c r="C10" s="41">
        <v>2013</v>
      </c>
      <c r="D10" s="41"/>
      <c r="E10" s="41"/>
      <c r="F10" s="42"/>
      <c r="G10" s="117"/>
      <c r="H10" s="117"/>
      <c r="I10" s="117"/>
    </row>
    <row r="11" spans="1:25">
      <c r="A11" s="17"/>
      <c r="B11" s="43" t="s">
        <v>112</v>
      </c>
      <c r="C11" s="44" t="s">
        <v>258</v>
      </c>
      <c r="D11" s="86">
        <v>30.2</v>
      </c>
      <c r="E11" s="48"/>
      <c r="F11" s="50"/>
      <c r="G11" s="51" t="s">
        <v>258</v>
      </c>
      <c r="H11" s="88">
        <v>33.799999999999997</v>
      </c>
      <c r="I11" s="48"/>
    </row>
    <row r="12" spans="1:25" ht="15.75" thickBot="1">
      <c r="A12" s="17"/>
      <c r="B12" s="43"/>
      <c r="C12" s="94"/>
      <c r="D12" s="60"/>
      <c r="E12" s="96"/>
      <c r="F12" s="50"/>
      <c r="G12" s="97"/>
      <c r="H12" s="61"/>
      <c r="I12" s="96"/>
    </row>
    <row r="13" spans="1:25">
      <c r="A13" s="17"/>
      <c r="B13" s="31" t="s">
        <v>379</v>
      </c>
      <c r="C13" s="99" t="s">
        <v>534</v>
      </c>
      <c r="D13" s="99"/>
      <c r="E13" s="35" t="s">
        <v>267</v>
      </c>
      <c r="F13" s="25"/>
      <c r="G13" s="102" t="s">
        <v>535</v>
      </c>
      <c r="H13" s="102"/>
      <c r="I13" s="37" t="s">
        <v>267</v>
      </c>
    </row>
    <row r="14" spans="1:25" ht="15.75" thickBot="1">
      <c r="A14" s="17"/>
      <c r="B14" s="26" t="s">
        <v>536</v>
      </c>
      <c r="C14" s="60" t="s">
        <v>537</v>
      </c>
      <c r="D14" s="60"/>
      <c r="E14" s="32" t="s">
        <v>267</v>
      </c>
      <c r="F14" s="29"/>
      <c r="G14" s="61" t="s">
        <v>538</v>
      </c>
      <c r="H14" s="61"/>
      <c r="I14" s="33" t="s">
        <v>267</v>
      </c>
    </row>
    <row r="15" spans="1:25" ht="27" thickBot="1">
      <c r="A15" s="17"/>
      <c r="B15" s="31" t="s">
        <v>539</v>
      </c>
      <c r="C15" s="111" t="s">
        <v>540</v>
      </c>
      <c r="D15" s="111"/>
      <c r="E15" s="35" t="s">
        <v>267</v>
      </c>
      <c r="F15" s="25"/>
      <c r="G15" s="112" t="s">
        <v>541</v>
      </c>
      <c r="H15" s="112"/>
      <c r="I15" s="37" t="s">
        <v>267</v>
      </c>
    </row>
    <row r="16" spans="1:25" ht="39">
      <c r="A16" s="17"/>
      <c r="B16" s="73" t="s">
        <v>542</v>
      </c>
      <c r="C16" s="86" t="s">
        <v>543</v>
      </c>
      <c r="D16" s="86"/>
      <c r="E16" s="28" t="s">
        <v>267</v>
      </c>
      <c r="F16" s="29"/>
      <c r="G16" s="88" t="s">
        <v>544</v>
      </c>
      <c r="H16" s="88"/>
      <c r="I16" s="30" t="s">
        <v>267</v>
      </c>
    </row>
    <row r="17" spans="1:25" ht="27" thickBot="1">
      <c r="A17" s="17"/>
      <c r="B17" s="31" t="s">
        <v>545</v>
      </c>
      <c r="C17" s="90" t="s">
        <v>546</v>
      </c>
      <c r="D17" s="90"/>
      <c r="E17" s="84" t="s">
        <v>267</v>
      </c>
      <c r="F17" s="25"/>
      <c r="G17" s="79" t="s">
        <v>547</v>
      </c>
      <c r="H17" s="79"/>
      <c r="I17" s="75" t="s">
        <v>267</v>
      </c>
    </row>
    <row r="18" spans="1:25" ht="15.75" thickBot="1">
      <c r="A18" s="17"/>
      <c r="B18" s="27" t="s">
        <v>548</v>
      </c>
      <c r="C18" s="182" t="s">
        <v>258</v>
      </c>
      <c r="D18" s="183" t="s">
        <v>549</v>
      </c>
      <c r="E18" s="182" t="s">
        <v>267</v>
      </c>
      <c r="F18" s="29"/>
      <c r="G18" s="184" t="s">
        <v>258</v>
      </c>
      <c r="H18" s="185" t="s">
        <v>550</v>
      </c>
      <c r="I18" s="184" t="s">
        <v>267</v>
      </c>
    </row>
    <row r="19" spans="1:25" ht="25.5" customHeight="1" thickTop="1">
      <c r="A19" s="17"/>
      <c r="B19" s="19" t="s">
        <v>551</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19" t="s">
        <v>552</v>
      </c>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7"/>
      <c r="B21" s="19" t="s">
        <v>553</v>
      </c>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7"/>
      <c r="B22" s="19" t="s">
        <v>554</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7"/>
      <c r="B23" s="19" t="s">
        <v>555</v>
      </c>
      <c r="C23" s="19"/>
      <c r="D23" s="19"/>
      <c r="E23" s="19"/>
      <c r="F23" s="19"/>
      <c r="G23" s="19"/>
      <c r="H23" s="19"/>
      <c r="I23" s="19"/>
      <c r="J23" s="19"/>
      <c r="K23" s="19"/>
      <c r="L23" s="19"/>
      <c r="M23" s="19"/>
      <c r="N23" s="19"/>
      <c r="O23" s="19"/>
      <c r="P23" s="19"/>
      <c r="Q23" s="19"/>
      <c r="R23" s="19"/>
      <c r="S23" s="19"/>
      <c r="T23" s="19"/>
      <c r="U23" s="19"/>
      <c r="V23" s="19"/>
      <c r="W23" s="19"/>
      <c r="X23" s="19"/>
      <c r="Y23" s="19"/>
    </row>
    <row r="24" spans="1:25" ht="51" customHeight="1">
      <c r="A24" s="17"/>
      <c r="B24" s="19" t="s">
        <v>556</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7"/>
      <c r="B25" s="55" t="s">
        <v>557</v>
      </c>
      <c r="C25" s="55"/>
      <c r="D25" s="55"/>
      <c r="E25" s="55"/>
      <c r="F25" s="55"/>
      <c r="G25" s="55"/>
      <c r="H25" s="55"/>
      <c r="I25" s="55"/>
      <c r="J25" s="55"/>
      <c r="K25" s="55"/>
      <c r="L25" s="55"/>
      <c r="M25" s="55"/>
      <c r="N25" s="55"/>
      <c r="O25" s="55"/>
      <c r="P25" s="55"/>
      <c r="Q25" s="55"/>
      <c r="R25" s="55"/>
      <c r="S25" s="55"/>
      <c r="T25" s="55"/>
      <c r="U25" s="55"/>
      <c r="V25" s="55"/>
      <c r="W25" s="55"/>
      <c r="X25" s="55"/>
      <c r="Y25" s="55"/>
    </row>
    <row r="26" spans="1:25" ht="25.5" customHeight="1">
      <c r="A26" s="17"/>
      <c r="B26" s="20" t="s">
        <v>558</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7"/>
      <c r="B27" s="19" t="s">
        <v>559</v>
      </c>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7"/>
      <c r="B28" s="19" t="s">
        <v>560</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7"/>
      <c r="B29" s="20" t="s">
        <v>561</v>
      </c>
      <c r="C29" s="20"/>
      <c r="D29" s="20"/>
      <c r="E29" s="20"/>
      <c r="F29" s="20"/>
      <c r="G29" s="20"/>
      <c r="H29" s="20"/>
      <c r="I29" s="20"/>
      <c r="J29" s="20"/>
      <c r="K29" s="20"/>
      <c r="L29" s="20"/>
      <c r="M29" s="20"/>
      <c r="N29" s="20"/>
      <c r="O29" s="20"/>
      <c r="P29" s="20"/>
      <c r="Q29" s="20"/>
      <c r="R29" s="20"/>
      <c r="S29" s="20"/>
      <c r="T29" s="20"/>
      <c r="U29" s="20"/>
      <c r="V29" s="20"/>
      <c r="W29" s="20"/>
      <c r="X29" s="20"/>
      <c r="Y29" s="20"/>
    </row>
    <row r="30" spans="1:25">
      <c r="A30" s="17"/>
      <c r="B30" s="38"/>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7"/>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17"/>
      <c r="B32" s="25"/>
      <c r="C32" s="41" t="s">
        <v>304</v>
      </c>
      <c r="D32" s="41"/>
      <c r="E32" s="41"/>
      <c r="F32" s="41"/>
      <c r="G32" s="41"/>
      <c r="H32" s="41"/>
      <c r="I32" s="41"/>
      <c r="J32" s="41"/>
      <c r="K32" s="41"/>
      <c r="L32" s="41"/>
      <c r="M32" s="41"/>
      <c r="N32" s="41"/>
      <c r="O32" s="41"/>
      <c r="P32" s="41"/>
      <c r="Q32" s="41"/>
      <c r="R32" s="41"/>
      <c r="S32" s="41"/>
      <c r="T32" s="41"/>
      <c r="U32" s="41"/>
      <c r="V32" s="41"/>
      <c r="W32" s="41"/>
      <c r="X32" s="41"/>
      <c r="Y32" s="41"/>
    </row>
    <row r="33" spans="1:25" ht="15.75" thickBot="1">
      <c r="A33" s="17"/>
      <c r="B33" s="25"/>
      <c r="C33" s="85">
        <v>2013</v>
      </c>
      <c r="D33" s="85"/>
      <c r="E33" s="85"/>
      <c r="F33" s="85"/>
      <c r="G33" s="85"/>
      <c r="H33" s="85"/>
      <c r="I33" s="85"/>
      <c r="J33" s="85"/>
      <c r="K33" s="85"/>
      <c r="L33" s="85"/>
      <c r="M33" s="85"/>
      <c r="N33" s="25"/>
      <c r="O33" s="85">
        <v>2012</v>
      </c>
      <c r="P33" s="85"/>
      <c r="Q33" s="85"/>
      <c r="R33" s="85"/>
      <c r="S33" s="85"/>
      <c r="T33" s="85"/>
      <c r="U33" s="85"/>
      <c r="V33" s="85"/>
      <c r="W33" s="85"/>
      <c r="X33" s="85"/>
      <c r="Y33" s="85"/>
    </row>
    <row r="34" spans="1:25" ht="15.75" thickBot="1">
      <c r="A34" s="17"/>
      <c r="B34" s="25"/>
      <c r="C34" s="85" t="s">
        <v>562</v>
      </c>
      <c r="D34" s="85"/>
      <c r="E34" s="85"/>
      <c r="F34" s="85"/>
      <c r="G34" s="85"/>
      <c r="H34" s="85"/>
      <c r="I34" s="85"/>
      <c r="J34" s="25"/>
      <c r="K34" s="140" t="s">
        <v>563</v>
      </c>
      <c r="L34" s="140"/>
      <c r="M34" s="140"/>
      <c r="N34" s="25"/>
      <c r="O34" s="85" t="s">
        <v>562</v>
      </c>
      <c r="P34" s="85"/>
      <c r="Q34" s="85"/>
      <c r="R34" s="85"/>
      <c r="S34" s="85"/>
      <c r="T34" s="85"/>
      <c r="U34" s="85"/>
      <c r="V34" s="25"/>
      <c r="W34" s="140" t="s">
        <v>563</v>
      </c>
      <c r="X34" s="140"/>
      <c r="Y34" s="140"/>
    </row>
    <row r="35" spans="1:25" ht="15.75" thickBot="1">
      <c r="A35" s="17"/>
      <c r="B35" s="22" t="s">
        <v>255</v>
      </c>
      <c r="C35" s="85" t="s">
        <v>565</v>
      </c>
      <c r="D35" s="85"/>
      <c r="E35" s="85"/>
      <c r="F35" s="25"/>
      <c r="G35" s="85" t="s">
        <v>566</v>
      </c>
      <c r="H35" s="85"/>
      <c r="I35" s="85"/>
      <c r="J35" s="25"/>
      <c r="K35" s="41" t="s">
        <v>564</v>
      </c>
      <c r="L35" s="41"/>
      <c r="M35" s="41"/>
      <c r="N35" s="25"/>
      <c r="O35" s="85" t="s">
        <v>565</v>
      </c>
      <c r="P35" s="85"/>
      <c r="Q35" s="85"/>
      <c r="R35" s="25"/>
      <c r="S35" s="85" t="s">
        <v>566</v>
      </c>
      <c r="T35" s="85"/>
      <c r="U35" s="85"/>
      <c r="V35" s="25"/>
      <c r="W35" s="41" t="s">
        <v>564</v>
      </c>
      <c r="X35" s="41"/>
      <c r="Y35" s="41"/>
    </row>
    <row r="36" spans="1:25">
      <c r="A36" s="17"/>
      <c r="B36" s="43" t="s">
        <v>567</v>
      </c>
      <c r="C36" s="44" t="s">
        <v>258</v>
      </c>
      <c r="D36" s="86">
        <v>6.3</v>
      </c>
      <c r="E36" s="48"/>
      <c r="F36" s="50"/>
      <c r="G36" s="44" t="s">
        <v>258</v>
      </c>
      <c r="H36" s="86">
        <v>2.8</v>
      </c>
      <c r="I36" s="48"/>
      <c r="J36" s="50"/>
      <c r="K36" s="44" t="s">
        <v>258</v>
      </c>
      <c r="L36" s="86" t="s">
        <v>319</v>
      </c>
      <c r="M36" s="48"/>
      <c r="N36" s="50"/>
      <c r="O36" s="51" t="s">
        <v>258</v>
      </c>
      <c r="P36" s="88">
        <v>5.4</v>
      </c>
      <c r="Q36" s="48"/>
      <c r="R36" s="50"/>
      <c r="S36" s="51" t="s">
        <v>258</v>
      </c>
      <c r="T36" s="88">
        <v>2.2000000000000002</v>
      </c>
      <c r="U36" s="48"/>
      <c r="V36" s="50"/>
      <c r="W36" s="51" t="s">
        <v>258</v>
      </c>
      <c r="X36" s="88" t="s">
        <v>319</v>
      </c>
      <c r="Y36" s="48"/>
    </row>
    <row r="37" spans="1:25">
      <c r="A37" s="17"/>
      <c r="B37" s="43"/>
      <c r="C37" s="45"/>
      <c r="D37" s="87"/>
      <c r="E37" s="49"/>
      <c r="F37" s="50"/>
      <c r="G37" s="45"/>
      <c r="H37" s="87"/>
      <c r="I37" s="49"/>
      <c r="J37" s="50"/>
      <c r="K37" s="45"/>
      <c r="L37" s="87"/>
      <c r="M37" s="49"/>
      <c r="N37" s="50"/>
      <c r="O37" s="52"/>
      <c r="P37" s="89"/>
      <c r="Q37" s="49"/>
      <c r="R37" s="50"/>
      <c r="S37" s="52"/>
      <c r="T37" s="89"/>
      <c r="U37" s="49"/>
      <c r="V37" s="50"/>
      <c r="W37" s="52"/>
      <c r="X37" s="89"/>
      <c r="Y37" s="49"/>
    </row>
    <row r="38" spans="1:25">
      <c r="A38" s="17"/>
      <c r="B38" s="55" t="s">
        <v>568</v>
      </c>
      <c r="C38" s="56">
        <v>12.9</v>
      </c>
      <c r="D38" s="56"/>
      <c r="E38" s="42"/>
      <c r="F38" s="42"/>
      <c r="G38" s="56">
        <v>5.0999999999999996</v>
      </c>
      <c r="H38" s="56"/>
      <c r="I38" s="42"/>
      <c r="J38" s="42"/>
      <c r="K38" s="56">
        <v>0.5</v>
      </c>
      <c r="L38" s="56"/>
      <c r="M38" s="42"/>
      <c r="N38" s="42"/>
      <c r="O38" s="57">
        <v>14</v>
      </c>
      <c r="P38" s="57"/>
      <c r="Q38" s="42"/>
      <c r="R38" s="42"/>
      <c r="S38" s="57">
        <v>5.3</v>
      </c>
      <c r="T38" s="57"/>
      <c r="U38" s="42"/>
      <c r="V38" s="42"/>
      <c r="W38" s="57">
        <v>0.6</v>
      </c>
      <c r="X38" s="57"/>
      <c r="Y38" s="42"/>
    </row>
    <row r="39" spans="1:25">
      <c r="A39" s="17"/>
      <c r="B39" s="55"/>
      <c r="C39" s="56"/>
      <c r="D39" s="56"/>
      <c r="E39" s="42"/>
      <c r="F39" s="42"/>
      <c r="G39" s="56"/>
      <c r="H39" s="56"/>
      <c r="I39" s="42"/>
      <c r="J39" s="42"/>
      <c r="K39" s="56"/>
      <c r="L39" s="56"/>
      <c r="M39" s="42"/>
      <c r="N39" s="42"/>
      <c r="O39" s="57"/>
      <c r="P39" s="57"/>
      <c r="Q39" s="42"/>
      <c r="R39" s="42"/>
      <c r="S39" s="57"/>
      <c r="T39" s="57"/>
      <c r="U39" s="42"/>
      <c r="V39" s="42"/>
      <c r="W39" s="57"/>
      <c r="X39" s="57"/>
      <c r="Y39" s="42"/>
    </row>
    <row r="40" spans="1:25">
      <c r="A40" s="17"/>
      <c r="B40" s="43" t="s">
        <v>569</v>
      </c>
      <c r="C40" s="58" t="s">
        <v>570</v>
      </c>
      <c r="D40" s="58"/>
      <c r="E40" s="80" t="s">
        <v>267</v>
      </c>
      <c r="F40" s="50"/>
      <c r="G40" s="58" t="s">
        <v>571</v>
      </c>
      <c r="H40" s="58"/>
      <c r="I40" s="80" t="s">
        <v>267</v>
      </c>
      <c r="J40" s="50"/>
      <c r="K40" s="58" t="s">
        <v>319</v>
      </c>
      <c r="L40" s="58"/>
      <c r="M40" s="50"/>
      <c r="N40" s="50"/>
      <c r="O40" s="59" t="s">
        <v>572</v>
      </c>
      <c r="P40" s="59"/>
      <c r="Q40" s="43" t="s">
        <v>267</v>
      </c>
      <c r="R40" s="50"/>
      <c r="S40" s="59" t="s">
        <v>573</v>
      </c>
      <c r="T40" s="59"/>
      <c r="U40" s="43" t="s">
        <v>267</v>
      </c>
      <c r="V40" s="50"/>
      <c r="W40" s="59" t="s">
        <v>319</v>
      </c>
      <c r="X40" s="59"/>
      <c r="Y40" s="50"/>
    </row>
    <row r="41" spans="1:25">
      <c r="A41" s="17"/>
      <c r="B41" s="43"/>
      <c r="C41" s="58"/>
      <c r="D41" s="58"/>
      <c r="E41" s="80"/>
      <c r="F41" s="50"/>
      <c r="G41" s="58"/>
      <c r="H41" s="58"/>
      <c r="I41" s="80"/>
      <c r="J41" s="50"/>
      <c r="K41" s="58"/>
      <c r="L41" s="58"/>
      <c r="M41" s="50"/>
      <c r="N41" s="50"/>
      <c r="O41" s="59"/>
      <c r="P41" s="59"/>
      <c r="Q41" s="43"/>
      <c r="R41" s="50"/>
      <c r="S41" s="59"/>
      <c r="T41" s="59"/>
      <c r="U41" s="43"/>
      <c r="V41" s="50"/>
      <c r="W41" s="59"/>
      <c r="X41" s="59"/>
      <c r="Y41" s="50"/>
    </row>
    <row r="42" spans="1:25">
      <c r="A42" s="17"/>
      <c r="B42" s="55" t="s">
        <v>574</v>
      </c>
      <c r="C42" s="56">
        <v>0.2</v>
      </c>
      <c r="D42" s="56"/>
      <c r="E42" s="42"/>
      <c r="F42" s="42"/>
      <c r="G42" s="56" t="s">
        <v>319</v>
      </c>
      <c r="H42" s="56"/>
      <c r="I42" s="42"/>
      <c r="J42" s="42"/>
      <c r="K42" s="56" t="s">
        <v>319</v>
      </c>
      <c r="L42" s="56"/>
      <c r="M42" s="42"/>
      <c r="N42" s="42"/>
      <c r="O42" s="57">
        <v>0.2</v>
      </c>
      <c r="P42" s="57"/>
      <c r="Q42" s="42"/>
      <c r="R42" s="42"/>
      <c r="S42" s="57" t="s">
        <v>319</v>
      </c>
      <c r="T42" s="57"/>
      <c r="U42" s="42"/>
      <c r="V42" s="42"/>
      <c r="W42" s="57" t="s">
        <v>319</v>
      </c>
      <c r="X42" s="57"/>
      <c r="Y42" s="42"/>
    </row>
    <row r="43" spans="1:25">
      <c r="A43" s="17"/>
      <c r="B43" s="55"/>
      <c r="C43" s="56"/>
      <c r="D43" s="56"/>
      <c r="E43" s="42"/>
      <c r="F43" s="42"/>
      <c r="G43" s="56"/>
      <c r="H43" s="56"/>
      <c r="I43" s="42"/>
      <c r="J43" s="42"/>
      <c r="K43" s="56"/>
      <c r="L43" s="56"/>
      <c r="M43" s="42"/>
      <c r="N43" s="42"/>
      <c r="O43" s="57"/>
      <c r="P43" s="57"/>
      <c r="Q43" s="42"/>
      <c r="R43" s="42"/>
      <c r="S43" s="57"/>
      <c r="T43" s="57"/>
      <c r="U43" s="42"/>
      <c r="V43" s="42"/>
      <c r="W43" s="57"/>
      <c r="X43" s="57"/>
      <c r="Y43" s="42"/>
    </row>
    <row r="44" spans="1:25">
      <c r="A44" s="17"/>
      <c r="B44" s="76" t="s">
        <v>575</v>
      </c>
      <c r="C44" s="58">
        <v>9.5</v>
      </c>
      <c r="D44" s="58"/>
      <c r="E44" s="50"/>
      <c r="F44" s="50"/>
      <c r="G44" s="58">
        <v>1.8</v>
      </c>
      <c r="H44" s="58"/>
      <c r="I44" s="50"/>
      <c r="J44" s="50"/>
      <c r="K44" s="58">
        <v>0.2</v>
      </c>
      <c r="L44" s="58"/>
      <c r="M44" s="50"/>
      <c r="N44" s="50"/>
      <c r="O44" s="59">
        <v>8.9</v>
      </c>
      <c r="P44" s="59"/>
      <c r="Q44" s="50"/>
      <c r="R44" s="50"/>
      <c r="S44" s="59">
        <v>1.1000000000000001</v>
      </c>
      <c r="T44" s="59"/>
      <c r="U44" s="50"/>
      <c r="V44" s="50"/>
      <c r="W44" s="59">
        <v>0.2</v>
      </c>
      <c r="X44" s="59"/>
      <c r="Y44" s="50"/>
    </row>
    <row r="45" spans="1:25" ht="15.75" thickBot="1">
      <c r="A45" s="17"/>
      <c r="B45" s="76"/>
      <c r="C45" s="60"/>
      <c r="D45" s="60"/>
      <c r="E45" s="96"/>
      <c r="F45" s="50"/>
      <c r="G45" s="60"/>
      <c r="H45" s="60"/>
      <c r="I45" s="96"/>
      <c r="J45" s="50"/>
      <c r="K45" s="60"/>
      <c r="L45" s="60"/>
      <c r="M45" s="96"/>
      <c r="N45" s="50"/>
      <c r="O45" s="61"/>
      <c r="P45" s="61"/>
      <c r="Q45" s="96"/>
      <c r="R45" s="50"/>
      <c r="S45" s="61"/>
      <c r="T45" s="61"/>
      <c r="U45" s="96"/>
      <c r="V45" s="50"/>
      <c r="W45" s="61"/>
      <c r="X45" s="61"/>
      <c r="Y45" s="96"/>
    </row>
    <row r="46" spans="1:25">
      <c r="A46" s="17"/>
      <c r="B46" s="62" t="s">
        <v>576</v>
      </c>
      <c r="C46" s="63" t="s">
        <v>258</v>
      </c>
      <c r="D46" s="99">
        <v>11.9</v>
      </c>
      <c r="E46" s="67"/>
      <c r="F46" s="42"/>
      <c r="G46" s="63" t="s">
        <v>258</v>
      </c>
      <c r="H46" s="99">
        <v>6.3</v>
      </c>
      <c r="I46" s="67"/>
      <c r="J46" s="42"/>
      <c r="K46" s="63" t="s">
        <v>258</v>
      </c>
      <c r="L46" s="99">
        <v>0.7</v>
      </c>
      <c r="M46" s="67"/>
      <c r="N46" s="42"/>
      <c r="O46" s="69" t="s">
        <v>258</v>
      </c>
      <c r="P46" s="102">
        <v>12.7</v>
      </c>
      <c r="Q46" s="67"/>
      <c r="R46" s="42"/>
      <c r="S46" s="69" t="s">
        <v>258</v>
      </c>
      <c r="T46" s="102">
        <v>4.9000000000000004</v>
      </c>
      <c r="U46" s="67"/>
      <c r="V46" s="42"/>
      <c r="W46" s="69" t="s">
        <v>258</v>
      </c>
      <c r="X46" s="102">
        <v>0.8</v>
      </c>
      <c r="Y46" s="67"/>
    </row>
    <row r="47" spans="1:25" ht="15.75" thickBot="1">
      <c r="A47" s="17"/>
      <c r="B47" s="62"/>
      <c r="C47" s="64"/>
      <c r="D47" s="104"/>
      <c r="E47" s="68"/>
      <c r="F47" s="42"/>
      <c r="G47" s="64"/>
      <c r="H47" s="104"/>
      <c r="I47" s="68"/>
      <c r="J47" s="42"/>
      <c r="K47" s="64"/>
      <c r="L47" s="104"/>
      <c r="M47" s="68"/>
      <c r="N47" s="42"/>
      <c r="O47" s="70"/>
      <c r="P47" s="105"/>
      <c r="Q47" s="68"/>
      <c r="R47" s="42"/>
      <c r="S47" s="70"/>
      <c r="T47" s="105"/>
      <c r="U47" s="68"/>
      <c r="V47" s="42"/>
      <c r="W47" s="70"/>
      <c r="X47" s="105"/>
      <c r="Y47" s="68"/>
    </row>
    <row r="48" spans="1:25" ht="15.75" thickTop="1">
      <c r="A48" s="17"/>
      <c r="B48" s="38"/>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17"/>
      <c r="B49" s="38"/>
      <c r="C49" s="38"/>
      <c r="D49" s="38"/>
      <c r="E49" s="38"/>
      <c r="F49" s="38"/>
      <c r="G49" s="38"/>
      <c r="H49" s="38"/>
      <c r="I49" s="38"/>
      <c r="J49" s="38"/>
      <c r="K49" s="38"/>
      <c r="L49" s="38"/>
      <c r="M49" s="38"/>
      <c r="N49" s="38"/>
      <c r="O49" s="38"/>
      <c r="P49" s="38"/>
      <c r="Q49" s="38"/>
      <c r="R49" s="38"/>
      <c r="S49" s="38"/>
      <c r="T49" s="38"/>
      <c r="U49" s="38"/>
      <c r="V49" s="38"/>
      <c r="W49" s="38"/>
      <c r="X49" s="38"/>
      <c r="Y49" s="38"/>
    </row>
    <row r="50" spans="1:25">
      <c r="A50" s="17"/>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ht="15.75" thickBot="1">
      <c r="A51" s="17"/>
      <c r="B51" s="25"/>
      <c r="C51" s="41" t="s">
        <v>305</v>
      </c>
      <c r="D51" s="41"/>
      <c r="E51" s="41"/>
      <c r="F51" s="41"/>
      <c r="G51" s="41"/>
      <c r="H51" s="41"/>
      <c r="I51" s="41"/>
      <c r="J51" s="41"/>
      <c r="K51" s="41"/>
      <c r="L51" s="41"/>
      <c r="M51" s="41"/>
      <c r="N51" s="41"/>
      <c r="O51" s="41"/>
      <c r="P51" s="41"/>
      <c r="Q51" s="41"/>
      <c r="R51" s="41"/>
      <c r="S51" s="41"/>
      <c r="T51" s="41"/>
      <c r="U51" s="41"/>
      <c r="V51" s="41"/>
      <c r="W51" s="41"/>
      <c r="X51" s="41"/>
      <c r="Y51" s="41"/>
    </row>
    <row r="52" spans="1:25" ht="15.75" thickBot="1">
      <c r="A52" s="17"/>
      <c r="B52" s="25"/>
      <c r="C52" s="85">
        <v>2013</v>
      </c>
      <c r="D52" s="85"/>
      <c r="E52" s="85"/>
      <c r="F52" s="85"/>
      <c r="G52" s="85"/>
      <c r="H52" s="85"/>
      <c r="I52" s="85"/>
      <c r="J52" s="85"/>
      <c r="K52" s="85"/>
      <c r="L52" s="85"/>
      <c r="M52" s="85"/>
      <c r="N52" s="25"/>
      <c r="O52" s="85">
        <v>2012</v>
      </c>
      <c r="P52" s="85"/>
      <c r="Q52" s="85"/>
      <c r="R52" s="85"/>
      <c r="S52" s="85"/>
      <c r="T52" s="85"/>
      <c r="U52" s="85"/>
      <c r="V52" s="85"/>
      <c r="W52" s="85"/>
      <c r="X52" s="85"/>
      <c r="Y52" s="85"/>
    </row>
    <row r="53" spans="1:25" ht="15.75" thickBot="1">
      <c r="A53" s="17"/>
      <c r="B53" s="25"/>
      <c r="C53" s="85" t="s">
        <v>562</v>
      </c>
      <c r="D53" s="85"/>
      <c r="E53" s="85"/>
      <c r="F53" s="85"/>
      <c r="G53" s="85"/>
      <c r="H53" s="85"/>
      <c r="I53" s="85"/>
      <c r="J53" s="25"/>
      <c r="K53" s="140" t="s">
        <v>563</v>
      </c>
      <c r="L53" s="140"/>
      <c r="M53" s="140"/>
      <c r="N53" s="25"/>
      <c r="O53" s="85" t="s">
        <v>562</v>
      </c>
      <c r="P53" s="85"/>
      <c r="Q53" s="85"/>
      <c r="R53" s="85"/>
      <c r="S53" s="85"/>
      <c r="T53" s="85"/>
      <c r="U53" s="85"/>
      <c r="V53" s="25"/>
      <c r="W53" s="140" t="s">
        <v>563</v>
      </c>
      <c r="X53" s="140"/>
      <c r="Y53" s="140"/>
    </row>
    <row r="54" spans="1:25" ht="15.75" thickBot="1">
      <c r="A54" s="17"/>
      <c r="B54" s="22" t="s">
        <v>255</v>
      </c>
      <c r="C54" s="85" t="s">
        <v>565</v>
      </c>
      <c r="D54" s="85"/>
      <c r="E54" s="85"/>
      <c r="F54" s="25"/>
      <c r="G54" s="85" t="s">
        <v>566</v>
      </c>
      <c r="H54" s="85"/>
      <c r="I54" s="85"/>
      <c r="J54" s="25"/>
      <c r="K54" s="41" t="s">
        <v>564</v>
      </c>
      <c r="L54" s="41"/>
      <c r="M54" s="41"/>
      <c r="N54" s="25"/>
      <c r="O54" s="85" t="s">
        <v>565</v>
      </c>
      <c r="P54" s="85"/>
      <c r="Q54" s="85"/>
      <c r="R54" s="25"/>
      <c r="S54" s="85" t="s">
        <v>566</v>
      </c>
      <c r="T54" s="85"/>
      <c r="U54" s="85"/>
      <c r="V54" s="25"/>
      <c r="W54" s="41" t="s">
        <v>564</v>
      </c>
      <c r="X54" s="41"/>
      <c r="Y54" s="41"/>
    </row>
    <row r="55" spans="1:25">
      <c r="A55" s="17"/>
      <c r="B55" s="43" t="s">
        <v>567</v>
      </c>
      <c r="C55" s="44" t="s">
        <v>258</v>
      </c>
      <c r="D55" s="86">
        <v>18.899999999999999</v>
      </c>
      <c r="E55" s="48"/>
      <c r="F55" s="50"/>
      <c r="G55" s="44" t="s">
        <v>258</v>
      </c>
      <c r="H55" s="86">
        <v>8.1999999999999993</v>
      </c>
      <c r="I55" s="48"/>
      <c r="J55" s="50"/>
      <c r="K55" s="44" t="s">
        <v>258</v>
      </c>
      <c r="L55" s="86">
        <v>0.1</v>
      </c>
      <c r="M55" s="48"/>
      <c r="N55" s="50"/>
      <c r="O55" s="51" t="s">
        <v>258</v>
      </c>
      <c r="P55" s="88">
        <v>16.100000000000001</v>
      </c>
      <c r="Q55" s="48"/>
      <c r="R55" s="50"/>
      <c r="S55" s="51" t="s">
        <v>258</v>
      </c>
      <c r="T55" s="88">
        <v>6.7</v>
      </c>
      <c r="U55" s="48"/>
      <c r="V55" s="50"/>
      <c r="W55" s="51" t="s">
        <v>258</v>
      </c>
      <c r="X55" s="88">
        <v>0.1</v>
      </c>
      <c r="Y55" s="48"/>
    </row>
    <row r="56" spans="1:25">
      <c r="A56" s="17"/>
      <c r="B56" s="43"/>
      <c r="C56" s="45"/>
      <c r="D56" s="87"/>
      <c r="E56" s="49"/>
      <c r="F56" s="50"/>
      <c r="G56" s="45"/>
      <c r="H56" s="87"/>
      <c r="I56" s="49"/>
      <c r="J56" s="50"/>
      <c r="K56" s="45"/>
      <c r="L56" s="87"/>
      <c r="M56" s="49"/>
      <c r="N56" s="50"/>
      <c r="O56" s="52"/>
      <c r="P56" s="89"/>
      <c r="Q56" s="49"/>
      <c r="R56" s="50"/>
      <c r="S56" s="52"/>
      <c r="T56" s="89"/>
      <c r="U56" s="49"/>
      <c r="V56" s="50"/>
      <c r="W56" s="52"/>
      <c r="X56" s="89"/>
      <c r="Y56" s="49"/>
    </row>
    <row r="57" spans="1:25">
      <c r="A57" s="17"/>
      <c r="B57" s="55" t="s">
        <v>568</v>
      </c>
      <c r="C57" s="56">
        <v>38.9</v>
      </c>
      <c r="D57" s="56"/>
      <c r="E57" s="42"/>
      <c r="F57" s="42"/>
      <c r="G57" s="56">
        <v>15.3</v>
      </c>
      <c r="H57" s="56"/>
      <c r="I57" s="42"/>
      <c r="J57" s="42"/>
      <c r="K57" s="56">
        <v>1.6</v>
      </c>
      <c r="L57" s="56"/>
      <c r="M57" s="42"/>
      <c r="N57" s="42"/>
      <c r="O57" s="57">
        <v>42</v>
      </c>
      <c r="P57" s="57"/>
      <c r="Q57" s="42"/>
      <c r="R57" s="42"/>
      <c r="S57" s="57">
        <v>16.100000000000001</v>
      </c>
      <c r="T57" s="57"/>
      <c r="U57" s="42"/>
      <c r="V57" s="42"/>
      <c r="W57" s="57">
        <v>1.9</v>
      </c>
      <c r="X57" s="57"/>
      <c r="Y57" s="42"/>
    </row>
    <row r="58" spans="1:25">
      <c r="A58" s="17"/>
      <c r="B58" s="55"/>
      <c r="C58" s="56"/>
      <c r="D58" s="56"/>
      <c r="E58" s="42"/>
      <c r="F58" s="42"/>
      <c r="G58" s="56"/>
      <c r="H58" s="56"/>
      <c r="I58" s="42"/>
      <c r="J58" s="42"/>
      <c r="K58" s="56"/>
      <c r="L58" s="56"/>
      <c r="M58" s="42"/>
      <c r="N58" s="42"/>
      <c r="O58" s="57"/>
      <c r="P58" s="57"/>
      <c r="Q58" s="42"/>
      <c r="R58" s="42"/>
      <c r="S58" s="57"/>
      <c r="T58" s="57"/>
      <c r="U58" s="42"/>
      <c r="V58" s="42"/>
      <c r="W58" s="57"/>
      <c r="X58" s="57"/>
      <c r="Y58" s="42"/>
    </row>
    <row r="59" spans="1:25">
      <c r="A59" s="17"/>
      <c r="B59" s="43" t="s">
        <v>569</v>
      </c>
      <c r="C59" s="58" t="s">
        <v>577</v>
      </c>
      <c r="D59" s="58"/>
      <c r="E59" s="80" t="s">
        <v>267</v>
      </c>
      <c r="F59" s="50"/>
      <c r="G59" s="58" t="s">
        <v>578</v>
      </c>
      <c r="H59" s="58"/>
      <c r="I59" s="80" t="s">
        <v>267</v>
      </c>
      <c r="J59" s="50"/>
      <c r="K59" s="58" t="s">
        <v>319</v>
      </c>
      <c r="L59" s="58"/>
      <c r="M59" s="50"/>
      <c r="N59" s="50"/>
      <c r="O59" s="59" t="s">
        <v>579</v>
      </c>
      <c r="P59" s="59"/>
      <c r="Q59" s="43" t="s">
        <v>267</v>
      </c>
      <c r="R59" s="50"/>
      <c r="S59" s="59" t="s">
        <v>580</v>
      </c>
      <c r="T59" s="59"/>
      <c r="U59" s="43" t="s">
        <v>267</v>
      </c>
      <c r="V59" s="50"/>
      <c r="W59" s="59" t="s">
        <v>319</v>
      </c>
      <c r="X59" s="59"/>
      <c r="Y59" s="50"/>
    </row>
    <row r="60" spans="1:25">
      <c r="A60" s="17"/>
      <c r="B60" s="43"/>
      <c r="C60" s="58"/>
      <c r="D60" s="58"/>
      <c r="E60" s="80"/>
      <c r="F60" s="50"/>
      <c r="G60" s="58"/>
      <c r="H60" s="58"/>
      <c r="I60" s="80"/>
      <c r="J60" s="50"/>
      <c r="K60" s="58"/>
      <c r="L60" s="58"/>
      <c r="M60" s="50"/>
      <c r="N60" s="50"/>
      <c r="O60" s="59"/>
      <c r="P60" s="59"/>
      <c r="Q60" s="43"/>
      <c r="R60" s="50"/>
      <c r="S60" s="59"/>
      <c r="T60" s="59"/>
      <c r="U60" s="43"/>
      <c r="V60" s="50"/>
      <c r="W60" s="59"/>
      <c r="X60" s="59"/>
      <c r="Y60" s="50"/>
    </row>
    <row r="61" spans="1:25">
      <c r="A61" s="17"/>
      <c r="B61" s="55" t="s">
        <v>574</v>
      </c>
      <c r="C61" s="56">
        <v>0.6</v>
      </c>
      <c r="D61" s="56"/>
      <c r="E61" s="42"/>
      <c r="F61" s="42"/>
      <c r="G61" s="56" t="s">
        <v>319</v>
      </c>
      <c r="H61" s="56"/>
      <c r="I61" s="42"/>
      <c r="J61" s="42"/>
      <c r="K61" s="56" t="s">
        <v>319</v>
      </c>
      <c r="L61" s="56"/>
      <c r="M61" s="42"/>
      <c r="N61" s="42"/>
      <c r="O61" s="57">
        <v>0.6</v>
      </c>
      <c r="P61" s="57"/>
      <c r="Q61" s="42"/>
      <c r="R61" s="42"/>
      <c r="S61" s="57" t="s">
        <v>319</v>
      </c>
      <c r="T61" s="57"/>
      <c r="U61" s="42"/>
      <c r="V61" s="42"/>
      <c r="W61" s="57" t="s">
        <v>319</v>
      </c>
      <c r="X61" s="57"/>
      <c r="Y61" s="42"/>
    </row>
    <row r="62" spans="1:25">
      <c r="A62" s="17"/>
      <c r="B62" s="55"/>
      <c r="C62" s="56"/>
      <c r="D62" s="56"/>
      <c r="E62" s="42"/>
      <c r="F62" s="42"/>
      <c r="G62" s="56"/>
      <c r="H62" s="56"/>
      <c r="I62" s="42"/>
      <c r="J62" s="42"/>
      <c r="K62" s="56"/>
      <c r="L62" s="56"/>
      <c r="M62" s="42"/>
      <c r="N62" s="42"/>
      <c r="O62" s="57"/>
      <c r="P62" s="57"/>
      <c r="Q62" s="42"/>
      <c r="R62" s="42"/>
      <c r="S62" s="57"/>
      <c r="T62" s="57"/>
      <c r="U62" s="42"/>
      <c r="V62" s="42"/>
      <c r="W62" s="57"/>
      <c r="X62" s="57"/>
      <c r="Y62" s="42"/>
    </row>
    <row r="63" spans="1:25">
      <c r="A63" s="17"/>
      <c r="B63" s="76" t="s">
        <v>575</v>
      </c>
      <c r="C63" s="58">
        <v>28.5</v>
      </c>
      <c r="D63" s="58"/>
      <c r="E63" s="50"/>
      <c r="F63" s="50"/>
      <c r="G63" s="58">
        <v>5.9</v>
      </c>
      <c r="H63" s="58"/>
      <c r="I63" s="50"/>
      <c r="J63" s="50"/>
      <c r="K63" s="58">
        <v>0.4</v>
      </c>
      <c r="L63" s="58"/>
      <c r="M63" s="50"/>
      <c r="N63" s="50"/>
      <c r="O63" s="59">
        <v>26.7</v>
      </c>
      <c r="P63" s="59"/>
      <c r="Q63" s="50"/>
      <c r="R63" s="50"/>
      <c r="S63" s="59">
        <v>3.5</v>
      </c>
      <c r="T63" s="59"/>
      <c r="U63" s="50"/>
      <c r="V63" s="50"/>
      <c r="W63" s="59">
        <v>0.5</v>
      </c>
      <c r="X63" s="59"/>
      <c r="Y63" s="50"/>
    </row>
    <row r="64" spans="1:25" ht="15.75" thickBot="1">
      <c r="A64" s="17"/>
      <c r="B64" s="76"/>
      <c r="C64" s="60"/>
      <c r="D64" s="60"/>
      <c r="E64" s="96"/>
      <c r="F64" s="50"/>
      <c r="G64" s="60"/>
      <c r="H64" s="60"/>
      <c r="I64" s="96"/>
      <c r="J64" s="50"/>
      <c r="K64" s="60"/>
      <c r="L64" s="60"/>
      <c r="M64" s="96"/>
      <c r="N64" s="50"/>
      <c r="O64" s="61"/>
      <c r="P64" s="61"/>
      <c r="Q64" s="96"/>
      <c r="R64" s="50"/>
      <c r="S64" s="61"/>
      <c r="T64" s="61"/>
      <c r="U64" s="96"/>
      <c r="V64" s="50"/>
      <c r="W64" s="61"/>
      <c r="X64" s="61"/>
      <c r="Y64" s="96"/>
    </row>
    <row r="65" spans="1:25">
      <c r="A65" s="17"/>
      <c r="B65" s="62" t="s">
        <v>576</v>
      </c>
      <c r="C65" s="63" t="s">
        <v>258</v>
      </c>
      <c r="D65" s="99">
        <v>35.9</v>
      </c>
      <c r="E65" s="67"/>
      <c r="F65" s="42"/>
      <c r="G65" s="63" t="s">
        <v>258</v>
      </c>
      <c r="H65" s="99">
        <v>19</v>
      </c>
      <c r="I65" s="67"/>
      <c r="J65" s="42"/>
      <c r="K65" s="63" t="s">
        <v>258</v>
      </c>
      <c r="L65" s="99">
        <v>2.1</v>
      </c>
      <c r="M65" s="67"/>
      <c r="N65" s="42"/>
      <c r="O65" s="69" t="s">
        <v>258</v>
      </c>
      <c r="P65" s="102">
        <v>38</v>
      </c>
      <c r="Q65" s="67"/>
      <c r="R65" s="42"/>
      <c r="S65" s="69" t="s">
        <v>258</v>
      </c>
      <c r="T65" s="102">
        <v>15.2</v>
      </c>
      <c r="U65" s="67"/>
      <c r="V65" s="42"/>
      <c r="W65" s="69" t="s">
        <v>258</v>
      </c>
      <c r="X65" s="102">
        <v>2.5</v>
      </c>
      <c r="Y65" s="67"/>
    </row>
    <row r="66" spans="1:25" ht="15.75" thickBot="1">
      <c r="A66" s="17"/>
      <c r="B66" s="62"/>
      <c r="C66" s="64"/>
      <c r="D66" s="104"/>
      <c r="E66" s="68"/>
      <c r="F66" s="42"/>
      <c r="G66" s="64"/>
      <c r="H66" s="104"/>
      <c r="I66" s="68"/>
      <c r="J66" s="42"/>
      <c r="K66" s="64"/>
      <c r="L66" s="104"/>
      <c r="M66" s="68"/>
      <c r="N66" s="42"/>
      <c r="O66" s="70"/>
      <c r="P66" s="105"/>
      <c r="Q66" s="68"/>
      <c r="R66" s="42"/>
      <c r="S66" s="70"/>
      <c r="T66" s="105"/>
      <c r="U66" s="68"/>
      <c r="V66" s="42"/>
      <c r="W66" s="70"/>
      <c r="X66" s="105"/>
      <c r="Y66" s="68"/>
    </row>
    <row r="67" spans="1:25" ht="25.5" customHeight="1" thickTop="1">
      <c r="A67" s="17"/>
      <c r="B67" s="20" t="s">
        <v>581</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7"/>
      <c r="B68" s="19" t="s">
        <v>582</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7"/>
      <c r="B69" s="19" t="s">
        <v>583</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7"/>
      <c r="B70" s="20" t="s">
        <v>584</v>
      </c>
      <c r="C70" s="20"/>
      <c r="D70" s="20"/>
      <c r="E70" s="20"/>
      <c r="F70" s="20"/>
      <c r="G70" s="20"/>
      <c r="H70" s="20"/>
      <c r="I70" s="20"/>
      <c r="J70" s="20"/>
      <c r="K70" s="20"/>
      <c r="L70" s="20"/>
      <c r="M70" s="20"/>
      <c r="N70" s="20"/>
      <c r="O70" s="20"/>
      <c r="P70" s="20"/>
      <c r="Q70" s="20"/>
      <c r="R70" s="20"/>
      <c r="S70" s="20"/>
      <c r="T70" s="20"/>
      <c r="U70" s="20"/>
      <c r="V70" s="20"/>
      <c r="W70" s="20"/>
      <c r="X70" s="20"/>
      <c r="Y70" s="20"/>
    </row>
  </sheetData>
  <mergeCells count="316">
    <mergeCell ref="B69:Y69"/>
    <mergeCell ref="B70:Y70"/>
    <mergeCell ref="B27:Y27"/>
    <mergeCell ref="B28:Y28"/>
    <mergeCell ref="B29:Y29"/>
    <mergeCell ref="B48:Y48"/>
    <mergeCell ref="B67:Y67"/>
    <mergeCell ref="B68:Y68"/>
    <mergeCell ref="B21:Y21"/>
    <mergeCell ref="B22:Y22"/>
    <mergeCell ref="B23:Y23"/>
    <mergeCell ref="B24:Y24"/>
    <mergeCell ref="B25:Y25"/>
    <mergeCell ref="B26:Y26"/>
    <mergeCell ref="A1:A2"/>
    <mergeCell ref="B1:Y1"/>
    <mergeCell ref="B2:Y2"/>
    <mergeCell ref="B3:Y3"/>
    <mergeCell ref="A4:A70"/>
    <mergeCell ref="B4:Y4"/>
    <mergeCell ref="B5:Y5"/>
    <mergeCell ref="B6:Y6"/>
    <mergeCell ref="B19:Y19"/>
    <mergeCell ref="B20:Y2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K54:M54"/>
    <mergeCell ref="O53:U53"/>
    <mergeCell ref="W53:Y53"/>
    <mergeCell ref="W54:Y54"/>
    <mergeCell ref="C54:E54"/>
    <mergeCell ref="G54:I54"/>
    <mergeCell ref="O54:Q54"/>
    <mergeCell ref="S54:U54"/>
    <mergeCell ref="B49:Y49"/>
    <mergeCell ref="C51:Y51"/>
    <mergeCell ref="C52:M52"/>
    <mergeCell ref="O52:Y52"/>
    <mergeCell ref="C53:I53"/>
    <mergeCell ref="K53:M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35:M35"/>
    <mergeCell ref="O34:U34"/>
    <mergeCell ref="W34:Y34"/>
    <mergeCell ref="W35:Y35"/>
    <mergeCell ref="C35:E35"/>
    <mergeCell ref="G35:I35"/>
    <mergeCell ref="O35:Q35"/>
    <mergeCell ref="S35:U35"/>
    <mergeCell ref="B30:Y30"/>
    <mergeCell ref="C32:Y32"/>
    <mergeCell ref="C33:M33"/>
    <mergeCell ref="O33:Y33"/>
    <mergeCell ref="C34:I34"/>
    <mergeCell ref="K34:M34"/>
    <mergeCell ref="C15:D15"/>
    <mergeCell ref="G15:H15"/>
    <mergeCell ref="C16:D16"/>
    <mergeCell ref="G16:H16"/>
    <mergeCell ref="C17:D17"/>
    <mergeCell ref="G17:H17"/>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 bestFit="1" customWidth="1"/>
    <col min="2" max="2" width="36.5703125" bestFit="1" customWidth="1"/>
    <col min="3" max="3" width="3.42578125" customWidth="1"/>
    <col min="4" max="4" width="10.5703125" customWidth="1"/>
    <col min="5" max="6" width="16" customWidth="1"/>
    <col min="7" max="7" width="3.42578125" customWidth="1"/>
    <col min="8" max="8" width="10.5703125" customWidth="1"/>
    <col min="9" max="9" width="16"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3" t="s">
        <v>585</v>
      </c>
      <c r="B3" s="16" t="s">
        <v>4</v>
      </c>
      <c r="C3" s="16"/>
      <c r="D3" s="16"/>
      <c r="E3" s="16"/>
      <c r="F3" s="16"/>
      <c r="G3" s="16"/>
      <c r="H3" s="16"/>
      <c r="I3" s="16"/>
    </row>
    <row r="4" spans="1:9" ht="15" customHeight="1">
      <c r="A4" s="17" t="s">
        <v>585</v>
      </c>
      <c r="B4" s="16" t="s">
        <v>4</v>
      </c>
      <c r="C4" s="16"/>
      <c r="D4" s="16"/>
      <c r="E4" s="16"/>
      <c r="F4" s="16"/>
      <c r="G4" s="16"/>
      <c r="H4" s="16"/>
      <c r="I4" s="16"/>
    </row>
    <row r="5" spans="1:9">
      <c r="A5" s="17"/>
      <c r="B5" s="18" t="s">
        <v>585</v>
      </c>
      <c r="C5" s="18"/>
      <c r="D5" s="18"/>
      <c r="E5" s="18"/>
      <c r="F5" s="18"/>
      <c r="G5" s="18"/>
      <c r="H5" s="18"/>
      <c r="I5" s="18"/>
    </row>
    <row r="6" spans="1:9">
      <c r="A6" s="17"/>
      <c r="B6" s="38"/>
      <c r="C6" s="38"/>
      <c r="D6" s="38"/>
      <c r="E6" s="38"/>
      <c r="F6" s="38"/>
      <c r="G6" s="38"/>
      <c r="H6" s="38"/>
      <c r="I6" s="38"/>
    </row>
    <row r="7" spans="1:9">
      <c r="A7" s="17"/>
      <c r="B7" s="13"/>
      <c r="C7" s="13"/>
      <c r="D7" s="13"/>
      <c r="E7" s="13"/>
      <c r="F7" s="13"/>
      <c r="G7" s="13"/>
      <c r="H7" s="13"/>
      <c r="I7" s="13"/>
    </row>
    <row r="8" spans="1:9">
      <c r="A8" s="17"/>
      <c r="B8" s="39" t="s">
        <v>255</v>
      </c>
      <c r="C8" s="40" t="s">
        <v>256</v>
      </c>
      <c r="D8" s="40"/>
      <c r="E8" s="40"/>
      <c r="F8" s="42"/>
      <c r="G8" s="40" t="s">
        <v>257</v>
      </c>
      <c r="H8" s="40"/>
      <c r="I8" s="40"/>
    </row>
    <row r="9" spans="1:9" ht="15.75" thickBot="1">
      <c r="A9" s="17"/>
      <c r="B9" s="39"/>
      <c r="C9" s="41">
        <v>2013</v>
      </c>
      <c r="D9" s="41"/>
      <c r="E9" s="41"/>
      <c r="F9" s="42"/>
      <c r="G9" s="41">
        <v>2012</v>
      </c>
      <c r="H9" s="41"/>
      <c r="I9" s="41"/>
    </row>
    <row r="10" spans="1:9">
      <c r="A10" s="17"/>
      <c r="B10" s="27" t="s">
        <v>586</v>
      </c>
      <c r="C10" s="51"/>
      <c r="D10" s="51"/>
      <c r="E10" s="51"/>
      <c r="F10" s="29"/>
      <c r="G10" s="51"/>
      <c r="H10" s="51"/>
      <c r="I10" s="51"/>
    </row>
    <row r="11" spans="1:9">
      <c r="A11" s="17"/>
      <c r="B11" s="55" t="s">
        <v>587</v>
      </c>
      <c r="C11" s="62" t="s">
        <v>258</v>
      </c>
      <c r="D11" s="56">
        <v>74.2</v>
      </c>
      <c r="E11" s="42"/>
      <c r="F11" s="42"/>
      <c r="G11" s="55" t="s">
        <v>258</v>
      </c>
      <c r="H11" s="57">
        <v>84.5</v>
      </c>
      <c r="I11" s="42"/>
    </row>
    <row r="12" spans="1:9">
      <c r="A12" s="17"/>
      <c r="B12" s="55"/>
      <c r="C12" s="62"/>
      <c r="D12" s="56"/>
      <c r="E12" s="42"/>
      <c r="F12" s="42"/>
      <c r="G12" s="55"/>
      <c r="H12" s="57"/>
      <c r="I12" s="42"/>
    </row>
    <row r="13" spans="1:9">
      <c r="A13" s="17"/>
      <c r="B13" s="43" t="s">
        <v>588</v>
      </c>
      <c r="C13" s="58">
        <v>29</v>
      </c>
      <c r="D13" s="58"/>
      <c r="E13" s="50"/>
      <c r="F13" s="50"/>
      <c r="G13" s="59">
        <v>44.8</v>
      </c>
      <c r="H13" s="59"/>
      <c r="I13" s="50"/>
    </row>
    <row r="14" spans="1:9">
      <c r="A14" s="17"/>
      <c r="B14" s="43"/>
      <c r="C14" s="58"/>
      <c r="D14" s="58"/>
      <c r="E14" s="50"/>
      <c r="F14" s="50"/>
      <c r="G14" s="59"/>
      <c r="H14" s="59"/>
      <c r="I14" s="50"/>
    </row>
    <row r="15" spans="1:9">
      <c r="A15" s="17"/>
      <c r="B15" s="55" t="s">
        <v>589</v>
      </c>
      <c r="C15" s="56">
        <v>33.5</v>
      </c>
      <c r="D15" s="56"/>
      <c r="E15" s="42"/>
      <c r="F15" s="42"/>
      <c r="G15" s="57">
        <v>32.5</v>
      </c>
      <c r="H15" s="57"/>
      <c r="I15" s="42"/>
    </row>
    <row r="16" spans="1:9">
      <c r="A16" s="17"/>
      <c r="B16" s="55"/>
      <c r="C16" s="56"/>
      <c r="D16" s="56"/>
      <c r="E16" s="42"/>
      <c r="F16" s="42"/>
      <c r="G16" s="57"/>
      <c r="H16" s="57"/>
      <c r="I16" s="42"/>
    </row>
    <row r="17" spans="1:9">
      <c r="A17" s="17"/>
      <c r="B17" s="43" t="s">
        <v>590</v>
      </c>
      <c r="C17" s="58">
        <v>14.3</v>
      </c>
      <c r="D17" s="58"/>
      <c r="E17" s="50"/>
      <c r="F17" s="50"/>
      <c r="G17" s="59">
        <v>14</v>
      </c>
      <c r="H17" s="59"/>
      <c r="I17" s="50"/>
    </row>
    <row r="18" spans="1:9">
      <c r="A18" s="17"/>
      <c r="B18" s="43"/>
      <c r="C18" s="58"/>
      <c r="D18" s="58"/>
      <c r="E18" s="50"/>
      <c r="F18" s="50"/>
      <c r="G18" s="59"/>
      <c r="H18" s="59"/>
      <c r="I18" s="50"/>
    </row>
    <row r="19" spans="1:9">
      <c r="A19" s="17"/>
      <c r="B19" s="55" t="s">
        <v>591</v>
      </c>
      <c r="C19" s="56">
        <v>6.4</v>
      </c>
      <c r="D19" s="56"/>
      <c r="E19" s="42"/>
      <c r="F19" s="42"/>
      <c r="G19" s="57">
        <v>6.6</v>
      </c>
      <c r="H19" s="57"/>
      <c r="I19" s="42"/>
    </row>
    <row r="20" spans="1:9">
      <c r="A20" s="17"/>
      <c r="B20" s="55"/>
      <c r="C20" s="56"/>
      <c r="D20" s="56"/>
      <c r="E20" s="42"/>
      <c r="F20" s="42"/>
      <c r="G20" s="57"/>
      <c r="H20" s="57"/>
      <c r="I20" s="42"/>
    </row>
    <row r="21" spans="1:9">
      <c r="A21" s="17"/>
      <c r="B21" s="43" t="s">
        <v>592</v>
      </c>
      <c r="C21" s="58">
        <v>6.4</v>
      </c>
      <c r="D21" s="58"/>
      <c r="E21" s="50"/>
      <c r="F21" s="50"/>
      <c r="G21" s="59">
        <v>12.9</v>
      </c>
      <c r="H21" s="59"/>
      <c r="I21" s="50"/>
    </row>
    <row r="22" spans="1:9">
      <c r="A22" s="17"/>
      <c r="B22" s="43"/>
      <c r="C22" s="58"/>
      <c r="D22" s="58"/>
      <c r="E22" s="50"/>
      <c r="F22" s="50"/>
      <c r="G22" s="59"/>
      <c r="H22" s="59"/>
      <c r="I22" s="50"/>
    </row>
    <row r="23" spans="1:9">
      <c r="A23" s="17"/>
      <c r="B23" s="19" t="s">
        <v>593</v>
      </c>
      <c r="C23" s="56">
        <v>5.2</v>
      </c>
      <c r="D23" s="56"/>
      <c r="E23" s="42"/>
      <c r="F23" s="42"/>
      <c r="G23" s="57">
        <v>3</v>
      </c>
      <c r="H23" s="57"/>
      <c r="I23" s="42"/>
    </row>
    <row r="24" spans="1:9">
      <c r="A24" s="17"/>
      <c r="B24" s="19"/>
      <c r="C24" s="56"/>
      <c r="D24" s="56"/>
      <c r="E24" s="42"/>
      <c r="F24" s="42"/>
      <c r="G24" s="57"/>
      <c r="H24" s="57"/>
      <c r="I24" s="42"/>
    </row>
    <row r="25" spans="1:9">
      <c r="A25" s="17"/>
      <c r="B25" s="43" t="s">
        <v>594</v>
      </c>
      <c r="C25" s="58">
        <v>11.3</v>
      </c>
      <c r="D25" s="58"/>
      <c r="E25" s="50"/>
      <c r="F25" s="50"/>
      <c r="G25" s="59">
        <v>5.5</v>
      </c>
      <c r="H25" s="59"/>
      <c r="I25" s="50"/>
    </row>
    <row r="26" spans="1:9">
      <c r="A26" s="17"/>
      <c r="B26" s="43"/>
      <c r="C26" s="58"/>
      <c r="D26" s="58"/>
      <c r="E26" s="50"/>
      <c r="F26" s="50"/>
      <c r="G26" s="59"/>
      <c r="H26" s="59"/>
      <c r="I26" s="50"/>
    </row>
    <row r="27" spans="1:9">
      <c r="A27" s="17"/>
      <c r="B27" s="55" t="s">
        <v>595</v>
      </c>
      <c r="C27" s="56">
        <v>0.6</v>
      </c>
      <c r="D27" s="56"/>
      <c r="E27" s="42"/>
      <c r="F27" s="42"/>
      <c r="G27" s="57">
        <v>0.6</v>
      </c>
      <c r="H27" s="57"/>
      <c r="I27" s="42"/>
    </row>
    <row r="28" spans="1:9">
      <c r="A28" s="17"/>
      <c r="B28" s="55"/>
      <c r="C28" s="56"/>
      <c r="D28" s="56"/>
      <c r="E28" s="42"/>
      <c r="F28" s="42"/>
      <c r="G28" s="57"/>
      <c r="H28" s="57"/>
      <c r="I28" s="42"/>
    </row>
    <row r="29" spans="1:9">
      <c r="A29" s="17"/>
      <c r="B29" s="43" t="s">
        <v>264</v>
      </c>
      <c r="C29" s="58">
        <v>108.4</v>
      </c>
      <c r="D29" s="58"/>
      <c r="E29" s="50"/>
      <c r="F29" s="50"/>
      <c r="G29" s="59">
        <v>102.9</v>
      </c>
      <c r="H29" s="59"/>
      <c r="I29" s="50"/>
    </row>
    <row r="30" spans="1:9" ht="15.75" thickBot="1">
      <c r="A30" s="17"/>
      <c r="B30" s="43"/>
      <c r="C30" s="60"/>
      <c r="D30" s="60"/>
      <c r="E30" s="96"/>
      <c r="F30" s="50"/>
      <c r="G30" s="61"/>
      <c r="H30" s="61"/>
      <c r="I30" s="96"/>
    </row>
    <row r="31" spans="1:9">
      <c r="A31" s="17"/>
      <c r="B31" s="42"/>
      <c r="C31" s="63" t="s">
        <v>258</v>
      </c>
      <c r="D31" s="99">
        <v>289.3</v>
      </c>
      <c r="E31" s="67"/>
      <c r="F31" s="42"/>
      <c r="G31" s="69" t="s">
        <v>258</v>
      </c>
      <c r="H31" s="102">
        <v>307.3</v>
      </c>
      <c r="I31" s="67"/>
    </row>
    <row r="32" spans="1:9" ht="15.75" thickBot="1">
      <c r="A32" s="17"/>
      <c r="B32" s="42"/>
      <c r="C32" s="64"/>
      <c r="D32" s="104"/>
      <c r="E32" s="68"/>
      <c r="F32" s="42"/>
      <c r="G32" s="70"/>
      <c r="H32" s="105"/>
      <c r="I32" s="68"/>
    </row>
    <row r="33" spans="1:9" ht="25.5" customHeight="1" thickTop="1">
      <c r="A33" s="17"/>
      <c r="B33" s="19" t="s">
        <v>596</v>
      </c>
      <c r="C33" s="19"/>
      <c r="D33" s="19"/>
      <c r="E33" s="19"/>
      <c r="F33" s="19"/>
      <c r="G33" s="19"/>
      <c r="H33" s="19"/>
      <c r="I33" s="19"/>
    </row>
  </sheetData>
  <mergeCells count="87">
    <mergeCell ref="H31:H32"/>
    <mergeCell ref="I31:I32"/>
    <mergeCell ref="A1:A2"/>
    <mergeCell ref="B1:I1"/>
    <mergeCell ref="B2:I2"/>
    <mergeCell ref="B3:I3"/>
    <mergeCell ref="A4:A33"/>
    <mergeCell ref="B4:I4"/>
    <mergeCell ref="B5:I5"/>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97</v>
      </c>
      <c r="B1" s="7" t="s">
        <v>1</v>
      </c>
      <c r="C1" s="7"/>
    </row>
    <row r="2" spans="1:3" ht="15" customHeight="1">
      <c r="A2" s="7"/>
      <c r="B2" s="7" t="s">
        <v>2</v>
      </c>
      <c r="C2" s="7"/>
    </row>
    <row r="3" spans="1:3" ht="30">
      <c r="A3" s="3" t="s">
        <v>598</v>
      </c>
      <c r="B3" s="16" t="s">
        <v>4</v>
      </c>
      <c r="C3" s="16"/>
    </row>
    <row r="4" spans="1:3" ht="15" customHeight="1">
      <c r="A4" s="17" t="s">
        <v>597</v>
      </c>
      <c r="B4" s="16" t="s">
        <v>4</v>
      </c>
      <c r="C4" s="16"/>
    </row>
    <row r="5" spans="1:3">
      <c r="A5" s="17"/>
      <c r="B5" s="18" t="s">
        <v>597</v>
      </c>
      <c r="C5" s="18"/>
    </row>
    <row r="6" spans="1:3" ht="25.5" customHeight="1">
      <c r="A6" s="17"/>
      <c r="B6" s="19" t="s">
        <v>599</v>
      </c>
      <c r="C6" s="19"/>
    </row>
    <row r="7" spans="1:3" ht="165.75" customHeight="1">
      <c r="A7" s="17"/>
      <c r="B7" s="20" t="s">
        <v>600</v>
      </c>
      <c r="C7" s="20"/>
    </row>
    <row r="8" spans="1:3" ht="140.25" customHeight="1">
      <c r="A8" s="17"/>
      <c r="B8" s="19" t="s">
        <v>601</v>
      </c>
      <c r="C8" s="19"/>
    </row>
    <row r="9" spans="1:3">
      <c r="A9" s="17"/>
      <c r="B9" s="125" t="s">
        <v>602</v>
      </c>
      <c r="C9" s="125"/>
    </row>
    <row r="10" spans="1:3" ht="306" customHeight="1">
      <c r="A10" s="17"/>
      <c r="B10" s="19" t="s">
        <v>603</v>
      </c>
      <c r="C10" s="19"/>
    </row>
    <row r="11" spans="1:3">
      <c r="A11" s="17"/>
      <c r="B11" s="19" t="s">
        <v>604</v>
      </c>
      <c r="C11" s="19"/>
    </row>
    <row r="12" spans="1:3" ht="165.75" customHeight="1">
      <c r="A12" s="17"/>
      <c r="B12" s="19" t="s">
        <v>605</v>
      </c>
      <c r="C12" s="19"/>
    </row>
    <row r="13" spans="1:3" ht="191.25" customHeight="1">
      <c r="A13" s="17"/>
      <c r="B13" s="19" t="s">
        <v>606</v>
      </c>
      <c r="C13" s="19"/>
    </row>
    <row r="14" spans="1:3" ht="153" customHeight="1">
      <c r="A14" s="17"/>
      <c r="B14" s="19" t="s">
        <v>607</v>
      </c>
      <c r="C14" s="19"/>
    </row>
    <row r="15" spans="1:3">
      <c r="A15" s="17"/>
      <c r="B15" s="19" t="s">
        <v>608</v>
      </c>
      <c r="C15" s="19"/>
    </row>
    <row r="16" spans="1:3" ht="165.75" customHeight="1">
      <c r="A16" s="17"/>
      <c r="B16" s="19" t="s">
        <v>609</v>
      </c>
      <c r="C16" s="19"/>
    </row>
    <row r="17" spans="1:3">
      <c r="A17" s="17"/>
      <c r="B17" s="19" t="s">
        <v>610</v>
      </c>
      <c r="C17" s="19"/>
    </row>
    <row r="18" spans="1:3" ht="306" customHeight="1">
      <c r="A18" s="17"/>
      <c r="B18" s="19" t="s">
        <v>611</v>
      </c>
      <c r="C18" s="19"/>
    </row>
    <row r="19" spans="1:3" ht="89.25" customHeight="1">
      <c r="A19" s="17"/>
      <c r="B19" s="20" t="s">
        <v>612</v>
      </c>
      <c r="C19" s="20"/>
    </row>
    <row r="20" spans="1:3" ht="51" customHeight="1">
      <c r="A20" s="17"/>
      <c r="B20" s="20" t="s">
        <v>613</v>
      </c>
      <c r="C20" s="20"/>
    </row>
    <row r="21" spans="1:3">
      <c r="A21" s="17"/>
      <c r="B21" s="13"/>
      <c r="C21" s="13"/>
    </row>
    <row r="22" spans="1:3" ht="191.25">
      <c r="A22" s="17"/>
      <c r="B22" s="14" t="s">
        <v>187</v>
      </c>
      <c r="C22" s="15" t="s">
        <v>614</v>
      </c>
    </row>
    <row r="23" spans="1:3">
      <c r="A23" s="17"/>
      <c r="B23" s="13"/>
      <c r="C23" s="13"/>
    </row>
    <row r="24" spans="1:3" ht="51">
      <c r="A24" s="17"/>
      <c r="B24" s="14" t="s">
        <v>187</v>
      </c>
      <c r="C24" s="15" t="s">
        <v>615</v>
      </c>
    </row>
    <row r="25" spans="1:3">
      <c r="A25" s="17"/>
      <c r="B25" s="13"/>
      <c r="C25" s="13"/>
    </row>
    <row r="26" spans="1:3" ht="76.5">
      <c r="A26" s="17"/>
      <c r="B26" s="14" t="s">
        <v>187</v>
      </c>
      <c r="C26" s="15" t="s">
        <v>616</v>
      </c>
    </row>
    <row r="27" spans="1:3">
      <c r="A27" s="17"/>
      <c r="B27" s="13"/>
      <c r="C27" s="13"/>
    </row>
    <row r="28" spans="1:3" ht="76.5">
      <c r="A28" s="17"/>
      <c r="B28" s="14" t="s">
        <v>187</v>
      </c>
      <c r="C28" s="15" t="s">
        <v>617</v>
      </c>
    </row>
    <row r="29" spans="1:3" ht="165.75" customHeight="1">
      <c r="A29" s="17"/>
      <c r="B29" s="20" t="s">
        <v>618</v>
      </c>
      <c r="C29" s="20"/>
    </row>
    <row r="30" spans="1:3" ht="178.5" customHeight="1">
      <c r="A30" s="17"/>
      <c r="B30" s="20" t="s">
        <v>619</v>
      </c>
      <c r="C30" s="20"/>
    </row>
  </sheetData>
  <mergeCells count="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8" customWidth="1"/>
    <col min="4" max="4" width="16" customWidth="1"/>
    <col min="5" max="5" width="6.28515625" customWidth="1"/>
    <col min="6" max="6" width="36.5703125" customWidth="1"/>
    <col min="7" max="7" width="8" customWidth="1"/>
    <col min="8" max="8" width="16" customWidth="1"/>
    <col min="9" max="10" width="36.5703125" customWidth="1"/>
    <col min="11" max="11" width="8" customWidth="1"/>
    <col min="12" max="12" width="16" customWidth="1"/>
    <col min="13" max="14" width="36.5703125" customWidth="1"/>
    <col min="15" max="15" width="8" customWidth="1"/>
    <col min="16" max="16" width="16" customWidth="1"/>
    <col min="17" max="17" width="36.570312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1</v>
      </c>
      <c r="B3" s="16" t="s">
        <v>4</v>
      </c>
      <c r="C3" s="16"/>
      <c r="D3" s="16"/>
      <c r="E3" s="16"/>
      <c r="F3" s="16"/>
      <c r="G3" s="16"/>
      <c r="H3" s="16"/>
      <c r="I3" s="16"/>
      <c r="J3" s="16"/>
      <c r="K3" s="16"/>
      <c r="L3" s="16"/>
      <c r="M3" s="16"/>
      <c r="N3" s="16"/>
      <c r="O3" s="16"/>
      <c r="P3" s="16"/>
      <c r="Q3" s="16"/>
    </row>
    <row r="4" spans="1:17" ht="15" customHeight="1">
      <c r="A4" s="17" t="s">
        <v>620</v>
      </c>
      <c r="B4" s="16" t="s">
        <v>4</v>
      </c>
      <c r="C4" s="16"/>
      <c r="D4" s="16"/>
      <c r="E4" s="16"/>
      <c r="F4" s="16"/>
      <c r="G4" s="16"/>
      <c r="H4" s="16"/>
      <c r="I4" s="16"/>
      <c r="J4" s="16"/>
      <c r="K4" s="16"/>
      <c r="L4" s="16"/>
      <c r="M4" s="16"/>
      <c r="N4" s="16"/>
      <c r="O4" s="16"/>
      <c r="P4" s="16"/>
      <c r="Q4" s="16"/>
    </row>
    <row r="5" spans="1:17">
      <c r="A5" s="17"/>
      <c r="B5" s="18" t="s">
        <v>620</v>
      </c>
      <c r="C5" s="18"/>
      <c r="D5" s="18"/>
      <c r="E5" s="18"/>
      <c r="F5" s="18"/>
      <c r="G5" s="18"/>
      <c r="H5" s="18"/>
      <c r="I5" s="18"/>
      <c r="J5" s="18"/>
      <c r="K5" s="18"/>
      <c r="L5" s="18"/>
      <c r="M5" s="18"/>
      <c r="N5" s="18"/>
      <c r="O5" s="18"/>
      <c r="P5" s="18"/>
      <c r="Q5" s="18"/>
    </row>
    <row r="6" spans="1:17" ht="25.5" customHeight="1">
      <c r="A6" s="17"/>
      <c r="B6" s="19" t="s">
        <v>622</v>
      </c>
      <c r="C6" s="19"/>
      <c r="D6" s="19"/>
      <c r="E6" s="19"/>
      <c r="F6" s="19"/>
      <c r="G6" s="19"/>
      <c r="H6" s="19"/>
      <c r="I6" s="19"/>
      <c r="J6" s="19"/>
      <c r="K6" s="19"/>
      <c r="L6" s="19"/>
      <c r="M6" s="19"/>
      <c r="N6" s="19"/>
      <c r="O6" s="19"/>
      <c r="P6" s="19"/>
      <c r="Q6" s="19"/>
    </row>
    <row r="7" spans="1:17">
      <c r="A7" s="17"/>
      <c r="B7" s="38"/>
      <c r="C7" s="38"/>
      <c r="D7" s="38"/>
      <c r="E7" s="38"/>
      <c r="F7" s="38"/>
      <c r="G7" s="38"/>
      <c r="H7" s="38"/>
      <c r="I7" s="38"/>
      <c r="J7" s="38"/>
      <c r="K7" s="38"/>
      <c r="L7" s="38"/>
      <c r="M7" s="38"/>
      <c r="N7" s="38"/>
      <c r="O7" s="38"/>
      <c r="P7" s="38"/>
      <c r="Q7" s="38"/>
    </row>
    <row r="8" spans="1:17">
      <c r="A8" s="17"/>
      <c r="B8" s="13"/>
      <c r="C8" s="13"/>
      <c r="D8" s="13"/>
      <c r="E8" s="13"/>
      <c r="F8" s="13"/>
      <c r="G8" s="13"/>
      <c r="H8" s="13"/>
      <c r="I8" s="13"/>
      <c r="J8" s="13"/>
      <c r="K8" s="13"/>
      <c r="L8" s="13"/>
      <c r="M8" s="13"/>
      <c r="N8" s="13"/>
      <c r="O8" s="13"/>
      <c r="P8" s="13"/>
      <c r="Q8" s="13"/>
    </row>
    <row r="9" spans="1:17" ht="24" thickBot="1">
      <c r="A9" s="17"/>
      <c r="B9" s="139" t="s">
        <v>620</v>
      </c>
      <c r="C9" s="41" t="s">
        <v>304</v>
      </c>
      <c r="D9" s="41"/>
      <c r="E9" s="41"/>
      <c r="F9" s="41"/>
      <c r="G9" s="41"/>
      <c r="H9" s="41"/>
      <c r="I9" s="41"/>
      <c r="J9" s="25"/>
      <c r="K9" s="41" t="s">
        <v>305</v>
      </c>
      <c r="L9" s="41"/>
      <c r="M9" s="41"/>
      <c r="N9" s="41"/>
      <c r="O9" s="41"/>
      <c r="P9" s="41"/>
      <c r="Q9" s="41"/>
    </row>
    <row r="10" spans="1:17" ht="15.75" thickBot="1">
      <c r="A10" s="17"/>
      <c r="B10" s="139" t="s">
        <v>255</v>
      </c>
      <c r="C10" s="85">
        <v>2013</v>
      </c>
      <c r="D10" s="85"/>
      <c r="E10" s="85"/>
      <c r="F10" s="25"/>
      <c r="G10" s="85">
        <v>2012</v>
      </c>
      <c r="H10" s="85"/>
      <c r="I10" s="85"/>
      <c r="J10" s="25"/>
      <c r="K10" s="85">
        <v>2013</v>
      </c>
      <c r="L10" s="85"/>
      <c r="M10" s="85"/>
      <c r="N10" s="36"/>
      <c r="O10" s="85">
        <v>2012</v>
      </c>
      <c r="P10" s="85"/>
      <c r="Q10" s="85"/>
    </row>
    <row r="11" spans="1:17">
      <c r="A11" s="17"/>
      <c r="B11" s="43" t="s">
        <v>623</v>
      </c>
      <c r="C11" s="44" t="s">
        <v>258</v>
      </c>
      <c r="D11" s="86">
        <v>1.5</v>
      </c>
      <c r="E11" s="48"/>
      <c r="F11" s="50"/>
      <c r="G11" s="51" t="s">
        <v>258</v>
      </c>
      <c r="H11" s="88">
        <v>0.5</v>
      </c>
      <c r="I11" s="48"/>
      <c r="J11" s="50"/>
      <c r="K11" s="44" t="s">
        <v>258</v>
      </c>
      <c r="L11" s="86">
        <v>5.7</v>
      </c>
      <c r="M11" s="48"/>
      <c r="N11" s="50"/>
      <c r="O11" s="51" t="s">
        <v>258</v>
      </c>
      <c r="P11" s="88">
        <v>5.4</v>
      </c>
      <c r="Q11" s="48"/>
    </row>
    <row r="12" spans="1:17">
      <c r="A12" s="17"/>
      <c r="B12" s="43"/>
      <c r="C12" s="45"/>
      <c r="D12" s="87"/>
      <c r="E12" s="49"/>
      <c r="F12" s="50"/>
      <c r="G12" s="52"/>
      <c r="H12" s="89"/>
      <c r="I12" s="49"/>
      <c r="J12" s="50"/>
      <c r="K12" s="45"/>
      <c r="L12" s="87"/>
      <c r="M12" s="49"/>
      <c r="N12" s="50"/>
      <c r="O12" s="52"/>
      <c r="P12" s="89"/>
      <c r="Q12" s="49"/>
    </row>
    <row r="13" spans="1:17">
      <c r="A13" s="17"/>
      <c r="B13" s="55" t="s">
        <v>624</v>
      </c>
      <c r="C13" s="56">
        <v>2.1</v>
      </c>
      <c r="D13" s="56"/>
      <c r="E13" s="42"/>
      <c r="F13" s="42"/>
      <c r="G13" s="57">
        <v>0.6</v>
      </c>
      <c r="H13" s="57"/>
      <c r="I13" s="42"/>
      <c r="J13" s="42"/>
      <c r="K13" s="56">
        <v>3</v>
      </c>
      <c r="L13" s="56"/>
      <c r="M13" s="42"/>
      <c r="N13" s="42"/>
      <c r="O13" s="57">
        <v>1</v>
      </c>
      <c r="P13" s="57"/>
      <c r="Q13" s="42"/>
    </row>
    <row r="14" spans="1:17" ht="15.75" thickBot="1">
      <c r="A14" s="17"/>
      <c r="B14" s="55"/>
      <c r="C14" s="90"/>
      <c r="D14" s="90"/>
      <c r="E14" s="109"/>
      <c r="F14" s="42"/>
      <c r="G14" s="79"/>
      <c r="H14" s="79"/>
      <c r="I14" s="109"/>
      <c r="J14" s="42"/>
      <c r="K14" s="90"/>
      <c r="L14" s="90"/>
      <c r="M14" s="109"/>
      <c r="N14" s="42"/>
      <c r="O14" s="79"/>
      <c r="P14" s="79"/>
      <c r="Q14" s="109"/>
    </row>
    <row r="15" spans="1:17">
      <c r="A15" s="17"/>
      <c r="B15" s="80" t="s">
        <v>625</v>
      </c>
      <c r="C15" s="44" t="s">
        <v>258</v>
      </c>
      <c r="D15" s="86">
        <v>3.6</v>
      </c>
      <c r="E15" s="48"/>
      <c r="F15" s="50"/>
      <c r="G15" s="51" t="s">
        <v>258</v>
      </c>
      <c r="H15" s="88">
        <v>1.1000000000000001</v>
      </c>
      <c r="I15" s="48"/>
      <c r="J15" s="50"/>
      <c r="K15" s="44" t="s">
        <v>258</v>
      </c>
      <c r="L15" s="86">
        <v>8.6999999999999993</v>
      </c>
      <c r="M15" s="48"/>
      <c r="N15" s="50"/>
      <c r="O15" s="51" t="s">
        <v>258</v>
      </c>
      <c r="P15" s="88">
        <v>6.4</v>
      </c>
      <c r="Q15" s="48"/>
    </row>
    <row r="16" spans="1:17" ht="15.75" thickBot="1">
      <c r="A16" s="17"/>
      <c r="B16" s="80"/>
      <c r="C16" s="81"/>
      <c r="D16" s="91"/>
      <c r="E16" s="83"/>
      <c r="F16" s="50"/>
      <c r="G16" s="92"/>
      <c r="H16" s="93"/>
      <c r="I16" s="83"/>
      <c r="J16" s="50"/>
      <c r="K16" s="81"/>
      <c r="L16" s="91"/>
      <c r="M16" s="83"/>
      <c r="N16" s="50"/>
      <c r="O16" s="92"/>
      <c r="P16" s="93"/>
      <c r="Q16" s="83"/>
    </row>
    <row r="17" spans="1:17" ht="15.75" thickTop="1">
      <c r="A17" s="17"/>
      <c r="B17" s="38"/>
      <c r="C17" s="38"/>
      <c r="D17" s="38"/>
      <c r="E17" s="38"/>
      <c r="F17" s="38"/>
      <c r="G17" s="38"/>
      <c r="H17" s="38"/>
      <c r="I17" s="38"/>
      <c r="J17" s="38"/>
      <c r="K17" s="38"/>
      <c r="L17" s="38"/>
      <c r="M17" s="38"/>
      <c r="N17" s="38"/>
      <c r="O17" s="38"/>
      <c r="P17" s="38"/>
      <c r="Q17" s="38"/>
    </row>
    <row r="18" spans="1:17">
      <c r="A18" s="17"/>
      <c r="B18" s="38"/>
      <c r="C18" s="38"/>
      <c r="D18" s="38"/>
      <c r="E18" s="38"/>
    </row>
    <row r="19" spans="1:17">
      <c r="A19" s="17"/>
      <c r="B19" s="13"/>
      <c r="C19" s="13"/>
      <c r="D19" s="13"/>
      <c r="E19" s="13"/>
    </row>
    <row r="20" spans="1:17">
      <c r="A20" s="17"/>
      <c r="B20" s="139" t="s">
        <v>626</v>
      </c>
      <c r="C20" s="40" t="s">
        <v>157</v>
      </c>
      <c r="D20" s="40"/>
      <c r="E20" s="40"/>
    </row>
    <row r="21" spans="1:17" ht="15.75" thickBot="1">
      <c r="A21" s="17"/>
      <c r="B21" s="139" t="s">
        <v>255</v>
      </c>
      <c r="C21" s="41"/>
      <c r="D21" s="41"/>
      <c r="E21" s="41"/>
    </row>
    <row r="22" spans="1:17">
      <c r="A22" s="17"/>
      <c r="B22" s="43" t="s">
        <v>627</v>
      </c>
      <c r="C22" s="51" t="s">
        <v>258</v>
      </c>
      <c r="D22" s="88">
        <v>3</v>
      </c>
      <c r="E22" s="48"/>
    </row>
    <row r="23" spans="1:17">
      <c r="A23" s="17"/>
      <c r="B23" s="43"/>
      <c r="C23" s="52"/>
      <c r="D23" s="89"/>
      <c r="E23" s="49"/>
    </row>
    <row r="24" spans="1:17">
      <c r="A24" s="17"/>
      <c r="B24" s="187" t="s">
        <v>628</v>
      </c>
      <c r="C24" s="57">
        <v>6</v>
      </c>
      <c r="D24" s="57"/>
      <c r="E24" s="42"/>
    </row>
    <row r="25" spans="1:17">
      <c r="A25" s="17"/>
      <c r="B25" s="187"/>
      <c r="C25" s="57"/>
      <c r="D25" s="57"/>
      <c r="E25" s="42"/>
    </row>
    <row r="26" spans="1:17" ht="15.75" thickBot="1">
      <c r="A26" s="17"/>
      <c r="B26" s="186" t="s">
        <v>629</v>
      </c>
      <c r="C26" s="61" t="s">
        <v>630</v>
      </c>
      <c r="D26" s="61"/>
      <c r="E26" s="26" t="s">
        <v>267</v>
      </c>
    </row>
    <row r="27" spans="1:17">
      <c r="A27" s="17"/>
      <c r="B27" s="62" t="s">
        <v>631</v>
      </c>
      <c r="C27" s="63" t="s">
        <v>258</v>
      </c>
      <c r="D27" s="99">
        <v>5.2</v>
      </c>
      <c r="E27" s="67"/>
    </row>
    <row r="28" spans="1:17" ht="15.75" thickBot="1">
      <c r="A28" s="17"/>
      <c r="B28" s="62"/>
      <c r="C28" s="64"/>
      <c r="D28" s="104"/>
      <c r="E28" s="68"/>
    </row>
    <row r="29" spans="1:17" ht="15.75" thickTop="1"/>
  </sheetData>
  <mergeCells count="74">
    <mergeCell ref="B4:Q4"/>
    <mergeCell ref="B5:Q5"/>
    <mergeCell ref="B6:Q6"/>
    <mergeCell ref="B17:Q17"/>
    <mergeCell ref="C26:D26"/>
    <mergeCell ref="B27:B28"/>
    <mergeCell ref="C27:C28"/>
    <mergeCell ref="D27:D28"/>
    <mergeCell ref="E27:E28"/>
    <mergeCell ref="A1:A2"/>
    <mergeCell ref="B1:Q1"/>
    <mergeCell ref="B2:Q2"/>
    <mergeCell ref="B3:Q3"/>
    <mergeCell ref="A4:A28"/>
    <mergeCell ref="B22:B23"/>
    <mergeCell ref="C22:C23"/>
    <mergeCell ref="D22:D23"/>
    <mergeCell ref="E22:E23"/>
    <mergeCell ref="B24:B25"/>
    <mergeCell ref="C24:D25"/>
    <mergeCell ref="E24:E25"/>
    <mergeCell ref="N15:N16"/>
    <mergeCell ref="O15:O16"/>
    <mergeCell ref="P15:P16"/>
    <mergeCell ref="Q15:Q16"/>
    <mergeCell ref="B18:E18"/>
    <mergeCell ref="C20:E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5703125" bestFit="1" customWidth="1"/>
    <col min="2" max="2" width="36.5703125" bestFit="1" customWidth="1"/>
    <col min="3" max="3" width="2.28515625" customWidth="1"/>
    <col min="4" max="4" width="6" customWidth="1"/>
    <col min="5" max="5" width="1.7109375" customWidth="1"/>
    <col min="6" max="6" width="10.5703125" customWidth="1"/>
    <col min="7" max="7" width="2.28515625" customWidth="1"/>
    <col min="8" max="8" width="4.7109375" customWidth="1"/>
    <col min="9" max="9" width="1.7109375" customWidth="1"/>
    <col min="11" max="11" width="2.28515625" customWidth="1"/>
    <col min="12" max="12" width="4.7109375" customWidth="1"/>
    <col min="13" max="13" width="1.7109375" customWidth="1"/>
    <col min="14" max="14" width="10.5703125" customWidth="1"/>
    <col min="15" max="15" width="2.28515625" customWidth="1"/>
    <col min="16" max="16" width="4.7109375" customWidth="1"/>
    <col min="17" max="17" width="1.710937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3</v>
      </c>
      <c r="B3" s="16" t="s">
        <v>4</v>
      </c>
      <c r="C3" s="16"/>
      <c r="D3" s="16"/>
      <c r="E3" s="16"/>
      <c r="F3" s="16"/>
      <c r="G3" s="16"/>
      <c r="H3" s="16"/>
      <c r="I3" s="16"/>
      <c r="J3" s="16"/>
      <c r="K3" s="16"/>
      <c r="L3" s="16"/>
      <c r="M3" s="16"/>
      <c r="N3" s="16"/>
      <c r="O3" s="16"/>
      <c r="P3" s="16"/>
      <c r="Q3" s="16"/>
    </row>
    <row r="4" spans="1:17" ht="15" customHeight="1">
      <c r="A4" s="17" t="s">
        <v>632</v>
      </c>
      <c r="B4" s="16" t="s">
        <v>4</v>
      </c>
      <c r="C4" s="16"/>
      <c r="D4" s="16"/>
      <c r="E4" s="16"/>
      <c r="F4" s="16"/>
      <c r="G4" s="16"/>
      <c r="H4" s="16"/>
      <c r="I4" s="16"/>
      <c r="J4" s="16"/>
      <c r="K4" s="16"/>
      <c r="L4" s="16"/>
      <c r="M4" s="16"/>
      <c r="N4" s="16"/>
      <c r="O4" s="16"/>
      <c r="P4" s="16"/>
      <c r="Q4" s="16"/>
    </row>
    <row r="5" spans="1:17">
      <c r="A5" s="17"/>
      <c r="B5" s="18" t="s">
        <v>632</v>
      </c>
      <c r="C5" s="18"/>
      <c r="D5" s="18"/>
      <c r="E5" s="18"/>
      <c r="F5" s="18"/>
      <c r="G5" s="18"/>
      <c r="H5" s="18"/>
      <c r="I5" s="18"/>
      <c r="J5" s="18"/>
      <c r="K5" s="18"/>
      <c r="L5" s="18"/>
      <c r="M5" s="18"/>
      <c r="N5" s="18"/>
      <c r="O5" s="18"/>
      <c r="P5" s="18"/>
      <c r="Q5" s="18"/>
    </row>
    <row r="6" spans="1:17">
      <c r="A6" s="17"/>
      <c r="B6" s="19" t="s">
        <v>634</v>
      </c>
      <c r="C6" s="19"/>
      <c r="D6" s="19"/>
      <c r="E6" s="19"/>
      <c r="F6" s="19"/>
      <c r="G6" s="19"/>
      <c r="H6" s="19"/>
      <c r="I6" s="19"/>
      <c r="J6" s="19"/>
      <c r="K6" s="19"/>
      <c r="L6" s="19"/>
      <c r="M6" s="19"/>
      <c r="N6" s="19"/>
      <c r="O6" s="19"/>
      <c r="P6" s="19"/>
      <c r="Q6" s="19"/>
    </row>
    <row r="7" spans="1:17">
      <c r="A7" s="17"/>
      <c r="B7" s="38"/>
      <c r="C7" s="38"/>
      <c r="D7" s="38"/>
      <c r="E7" s="38"/>
      <c r="F7" s="38"/>
      <c r="G7" s="38"/>
      <c r="H7" s="38"/>
      <c r="I7" s="38"/>
      <c r="J7" s="38"/>
      <c r="K7" s="38"/>
      <c r="L7" s="38"/>
      <c r="M7" s="38"/>
      <c r="N7" s="38"/>
      <c r="O7" s="38"/>
      <c r="P7" s="38"/>
      <c r="Q7" s="38"/>
    </row>
    <row r="8" spans="1:17">
      <c r="A8" s="17"/>
      <c r="B8" s="13"/>
      <c r="C8" s="13"/>
      <c r="D8" s="13"/>
      <c r="E8" s="13"/>
      <c r="F8" s="13"/>
      <c r="G8" s="13"/>
      <c r="H8" s="13"/>
      <c r="I8" s="13"/>
      <c r="J8" s="13"/>
      <c r="K8" s="13"/>
      <c r="L8" s="13"/>
      <c r="M8" s="13"/>
      <c r="N8" s="13"/>
      <c r="O8" s="13"/>
      <c r="P8" s="13"/>
      <c r="Q8" s="13"/>
    </row>
    <row r="9" spans="1:17" ht="15.75" thickBot="1">
      <c r="A9" s="17"/>
      <c r="B9" s="34"/>
      <c r="C9" s="41" t="s">
        <v>304</v>
      </c>
      <c r="D9" s="41"/>
      <c r="E9" s="41"/>
      <c r="F9" s="41"/>
      <c r="G9" s="41"/>
      <c r="H9" s="41"/>
      <c r="I9" s="41"/>
      <c r="J9" s="25"/>
      <c r="K9" s="41" t="s">
        <v>305</v>
      </c>
      <c r="L9" s="41"/>
      <c r="M9" s="41"/>
      <c r="N9" s="41"/>
      <c r="O9" s="41"/>
      <c r="P9" s="41"/>
      <c r="Q9" s="41"/>
    </row>
    <row r="10" spans="1:17" ht="15.75" thickBot="1">
      <c r="A10" s="17"/>
      <c r="B10" s="22" t="s">
        <v>255</v>
      </c>
      <c r="C10" s="85">
        <v>2013</v>
      </c>
      <c r="D10" s="85"/>
      <c r="E10" s="85"/>
      <c r="F10" s="25"/>
      <c r="G10" s="85">
        <v>2012</v>
      </c>
      <c r="H10" s="85"/>
      <c r="I10" s="85"/>
      <c r="J10" s="25"/>
      <c r="K10" s="85">
        <v>2013</v>
      </c>
      <c r="L10" s="85"/>
      <c r="M10" s="85"/>
      <c r="N10" s="36"/>
      <c r="O10" s="85">
        <v>2012</v>
      </c>
      <c r="P10" s="85"/>
      <c r="Q10" s="85"/>
    </row>
    <row r="11" spans="1:17">
      <c r="A11" s="17"/>
      <c r="B11" s="43" t="s">
        <v>635</v>
      </c>
      <c r="C11" s="44" t="s">
        <v>258</v>
      </c>
      <c r="D11" s="86" t="s">
        <v>268</v>
      </c>
      <c r="E11" s="44" t="s">
        <v>267</v>
      </c>
      <c r="F11" s="50"/>
      <c r="G11" s="51" t="s">
        <v>258</v>
      </c>
      <c r="H11" s="88" t="s">
        <v>636</v>
      </c>
      <c r="I11" s="51" t="s">
        <v>267</v>
      </c>
      <c r="J11" s="50"/>
      <c r="K11" s="44" t="s">
        <v>258</v>
      </c>
      <c r="L11" s="86" t="s">
        <v>637</v>
      </c>
      <c r="M11" s="44" t="s">
        <v>267</v>
      </c>
      <c r="N11" s="50"/>
      <c r="O11" s="51" t="s">
        <v>258</v>
      </c>
      <c r="P11" s="88">
        <v>2.2999999999999998</v>
      </c>
      <c r="Q11" s="48"/>
    </row>
    <row r="12" spans="1:17">
      <c r="A12" s="17"/>
      <c r="B12" s="43"/>
      <c r="C12" s="45"/>
      <c r="D12" s="87"/>
      <c r="E12" s="45"/>
      <c r="F12" s="50"/>
      <c r="G12" s="52"/>
      <c r="H12" s="89"/>
      <c r="I12" s="52"/>
      <c r="J12" s="50"/>
      <c r="K12" s="45"/>
      <c r="L12" s="87"/>
      <c r="M12" s="45"/>
      <c r="N12" s="50"/>
      <c r="O12" s="52"/>
      <c r="P12" s="89"/>
      <c r="Q12" s="49"/>
    </row>
    <row r="13" spans="1:17">
      <c r="A13" s="17"/>
      <c r="B13" s="55" t="s">
        <v>638</v>
      </c>
      <c r="C13" s="56">
        <v>9.9</v>
      </c>
      <c r="D13" s="56"/>
      <c r="E13" s="42"/>
      <c r="F13" s="42"/>
      <c r="G13" s="57">
        <v>4.7</v>
      </c>
      <c r="H13" s="57"/>
      <c r="I13" s="42"/>
      <c r="J13" s="42"/>
      <c r="K13" s="56">
        <v>5.7</v>
      </c>
      <c r="L13" s="56"/>
      <c r="M13" s="42"/>
      <c r="N13" s="42"/>
      <c r="O13" s="57" t="s">
        <v>639</v>
      </c>
      <c r="P13" s="57"/>
      <c r="Q13" s="55" t="s">
        <v>267</v>
      </c>
    </row>
    <row r="14" spans="1:17">
      <c r="A14" s="17"/>
      <c r="B14" s="55"/>
      <c r="C14" s="56"/>
      <c r="D14" s="56"/>
      <c r="E14" s="42"/>
      <c r="F14" s="42"/>
      <c r="G14" s="57"/>
      <c r="H14" s="57"/>
      <c r="I14" s="42"/>
      <c r="J14" s="42"/>
      <c r="K14" s="56"/>
      <c r="L14" s="56"/>
      <c r="M14" s="42"/>
      <c r="N14" s="42"/>
      <c r="O14" s="57"/>
      <c r="P14" s="57"/>
      <c r="Q14" s="55"/>
    </row>
    <row r="15" spans="1:17">
      <c r="A15" s="17"/>
      <c r="B15" s="189" t="s">
        <v>640</v>
      </c>
      <c r="C15" s="58" t="s">
        <v>319</v>
      </c>
      <c r="D15" s="58"/>
      <c r="E15" s="50"/>
      <c r="F15" s="50"/>
      <c r="G15" s="59" t="s">
        <v>319</v>
      </c>
      <c r="H15" s="59"/>
      <c r="I15" s="50"/>
      <c r="J15" s="50"/>
      <c r="K15" s="58">
        <v>8.5</v>
      </c>
      <c r="L15" s="58"/>
      <c r="M15" s="50"/>
      <c r="N15" s="50"/>
      <c r="O15" s="59" t="s">
        <v>319</v>
      </c>
      <c r="P15" s="59"/>
      <c r="Q15" s="50"/>
    </row>
    <row r="16" spans="1:17">
      <c r="A16" s="17"/>
      <c r="B16" s="189"/>
      <c r="C16" s="58"/>
      <c r="D16" s="58"/>
      <c r="E16" s="50"/>
      <c r="F16" s="50"/>
      <c r="G16" s="59"/>
      <c r="H16" s="59"/>
      <c r="I16" s="50"/>
      <c r="J16" s="50"/>
      <c r="K16" s="58"/>
      <c r="L16" s="58"/>
      <c r="M16" s="50"/>
      <c r="N16" s="50"/>
      <c r="O16" s="59"/>
      <c r="P16" s="59"/>
      <c r="Q16" s="50"/>
    </row>
    <row r="17" spans="1:17">
      <c r="A17" s="17"/>
      <c r="B17" s="55" t="s">
        <v>641</v>
      </c>
      <c r="C17" s="56">
        <v>1.5</v>
      </c>
      <c r="D17" s="56"/>
      <c r="E17" s="42"/>
      <c r="F17" s="42"/>
      <c r="G17" s="57" t="s">
        <v>484</v>
      </c>
      <c r="H17" s="57"/>
      <c r="I17" s="55" t="s">
        <v>267</v>
      </c>
      <c r="J17" s="42"/>
      <c r="K17" s="56">
        <v>3</v>
      </c>
      <c r="L17" s="56"/>
      <c r="M17" s="42"/>
      <c r="N17" s="42"/>
      <c r="O17" s="57">
        <v>0.5</v>
      </c>
      <c r="P17" s="57"/>
      <c r="Q17" s="42"/>
    </row>
    <row r="18" spans="1:17">
      <c r="A18" s="17"/>
      <c r="B18" s="55"/>
      <c r="C18" s="56"/>
      <c r="D18" s="56"/>
      <c r="E18" s="42"/>
      <c r="F18" s="42"/>
      <c r="G18" s="57"/>
      <c r="H18" s="57"/>
      <c r="I18" s="55"/>
      <c r="J18" s="42"/>
      <c r="K18" s="56"/>
      <c r="L18" s="56"/>
      <c r="M18" s="42"/>
      <c r="N18" s="42"/>
      <c r="O18" s="57"/>
      <c r="P18" s="57"/>
      <c r="Q18" s="42"/>
    </row>
    <row r="19" spans="1:17">
      <c r="A19" s="17"/>
      <c r="B19" s="26" t="s">
        <v>642</v>
      </c>
      <c r="C19" s="58" t="s">
        <v>309</v>
      </c>
      <c r="D19" s="58"/>
      <c r="E19" s="27" t="s">
        <v>267</v>
      </c>
      <c r="F19" s="29"/>
      <c r="G19" s="59" t="s">
        <v>361</v>
      </c>
      <c r="H19" s="59"/>
      <c r="I19" s="26" t="s">
        <v>267</v>
      </c>
      <c r="J19" s="29"/>
      <c r="K19" s="58" t="s">
        <v>643</v>
      </c>
      <c r="L19" s="58"/>
      <c r="M19" s="27" t="s">
        <v>267</v>
      </c>
      <c r="N19" s="29"/>
      <c r="O19" s="59" t="s">
        <v>308</v>
      </c>
      <c r="P19" s="59"/>
      <c r="Q19" s="26" t="s">
        <v>267</v>
      </c>
    </row>
    <row r="20" spans="1:17">
      <c r="A20" s="17"/>
      <c r="B20" s="19" t="s">
        <v>644</v>
      </c>
      <c r="C20" s="56">
        <v>1.1000000000000001</v>
      </c>
      <c r="D20" s="56"/>
      <c r="E20" s="42"/>
      <c r="F20" s="42"/>
      <c r="G20" s="57" t="s">
        <v>319</v>
      </c>
      <c r="H20" s="57"/>
      <c r="I20" s="42"/>
      <c r="J20" s="42"/>
      <c r="K20" s="56" t="s">
        <v>319</v>
      </c>
      <c r="L20" s="56"/>
      <c r="M20" s="42"/>
      <c r="N20" s="42"/>
      <c r="O20" s="57">
        <v>0.3</v>
      </c>
      <c r="P20" s="57"/>
      <c r="Q20" s="42"/>
    </row>
    <row r="21" spans="1:17">
      <c r="A21" s="17"/>
      <c r="B21" s="19"/>
      <c r="C21" s="56"/>
      <c r="D21" s="56"/>
      <c r="E21" s="42"/>
      <c r="F21" s="42"/>
      <c r="G21" s="57"/>
      <c r="H21" s="57"/>
      <c r="I21" s="42"/>
      <c r="J21" s="42"/>
      <c r="K21" s="56"/>
      <c r="L21" s="56"/>
      <c r="M21" s="42"/>
      <c r="N21" s="42"/>
      <c r="O21" s="57"/>
      <c r="P21" s="57"/>
      <c r="Q21" s="42"/>
    </row>
    <row r="22" spans="1:17" ht="15.75" thickBot="1">
      <c r="A22" s="17"/>
      <c r="B22" s="188" t="s">
        <v>645</v>
      </c>
      <c r="C22" s="60" t="s">
        <v>494</v>
      </c>
      <c r="D22" s="60"/>
      <c r="E22" s="32" t="s">
        <v>267</v>
      </c>
      <c r="F22" s="29"/>
      <c r="G22" s="61" t="s">
        <v>364</v>
      </c>
      <c r="H22" s="61"/>
      <c r="I22" s="33" t="s">
        <v>267</v>
      </c>
      <c r="J22" s="29"/>
      <c r="K22" s="60" t="s">
        <v>646</v>
      </c>
      <c r="L22" s="60"/>
      <c r="M22" s="32" t="s">
        <v>267</v>
      </c>
      <c r="N22" s="29"/>
      <c r="O22" s="61" t="s">
        <v>492</v>
      </c>
      <c r="P22" s="61"/>
      <c r="Q22" s="33" t="s">
        <v>267</v>
      </c>
    </row>
    <row r="23" spans="1:17">
      <c r="A23" s="17"/>
      <c r="B23" s="62" t="s">
        <v>647</v>
      </c>
      <c r="C23" s="63" t="s">
        <v>258</v>
      </c>
      <c r="D23" s="99">
        <v>0.7</v>
      </c>
      <c r="E23" s="67"/>
      <c r="F23" s="42"/>
      <c r="G23" s="69" t="s">
        <v>258</v>
      </c>
      <c r="H23" s="102" t="s">
        <v>648</v>
      </c>
      <c r="I23" s="69" t="s">
        <v>267</v>
      </c>
      <c r="J23" s="42"/>
      <c r="K23" s="63" t="s">
        <v>258</v>
      </c>
      <c r="L23" s="99">
        <v>5.0999999999999996</v>
      </c>
      <c r="M23" s="67"/>
      <c r="N23" s="42"/>
      <c r="O23" s="69" t="s">
        <v>258</v>
      </c>
      <c r="P23" s="102" t="s">
        <v>649</v>
      </c>
      <c r="Q23" s="69" t="s">
        <v>267</v>
      </c>
    </row>
    <row r="24" spans="1:17" ht="15.75" thickBot="1">
      <c r="A24" s="17"/>
      <c r="B24" s="62"/>
      <c r="C24" s="64"/>
      <c r="D24" s="104"/>
      <c r="E24" s="68"/>
      <c r="F24" s="42"/>
      <c r="G24" s="70"/>
      <c r="H24" s="105"/>
      <c r="I24" s="70"/>
      <c r="J24" s="42"/>
      <c r="K24" s="64"/>
      <c r="L24" s="104"/>
      <c r="M24" s="68"/>
      <c r="N24" s="42"/>
      <c r="O24" s="70"/>
      <c r="P24" s="105"/>
      <c r="Q24" s="70"/>
    </row>
    <row r="25" spans="1:17" ht="15.75" thickTop="1"/>
  </sheetData>
  <mergeCells count="103">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2" t="s">
        <v>29</v>
      </c>
      <c r="B3" s="8">
        <v>771.3</v>
      </c>
      <c r="C3" s="8">
        <v>776.6</v>
      </c>
      <c r="D3" s="9">
        <v>2284</v>
      </c>
      <c r="E3" s="8">
        <v>2357.6999999999998</v>
      </c>
    </row>
    <row r="4" spans="1:5">
      <c r="A4" s="2" t="s">
        <v>30</v>
      </c>
      <c r="B4" s="4">
        <v>486.6</v>
      </c>
      <c r="C4" s="4">
        <v>491.8</v>
      </c>
      <c r="D4" s="10">
        <v>1432.2</v>
      </c>
      <c r="E4" s="10">
        <v>1491.7</v>
      </c>
    </row>
    <row r="5" spans="1:5">
      <c r="A5" s="2" t="s">
        <v>31</v>
      </c>
      <c r="B5" s="4">
        <v>284.7</v>
      </c>
      <c r="C5" s="4">
        <v>284.8</v>
      </c>
      <c r="D5" s="4">
        <v>851.8</v>
      </c>
      <c r="E5" s="4">
        <v>866</v>
      </c>
    </row>
    <row r="6" spans="1:5" ht="30">
      <c r="A6" s="2" t="s">
        <v>32</v>
      </c>
      <c r="B6" s="4">
        <v>125.2</v>
      </c>
      <c r="C6" s="4">
        <v>130.80000000000001</v>
      </c>
      <c r="D6" s="4">
        <v>391.7</v>
      </c>
      <c r="E6" s="4">
        <v>401.2</v>
      </c>
    </row>
    <row r="7" spans="1:5" ht="30">
      <c r="A7" s="2" t="s">
        <v>33</v>
      </c>
      <c r="B7" s="4">
        <v>3.6</v>
      </c>
      <c r="C7" s="4">
        <v>1.1000000000000001</v>
      </c>
      <c r="D7" s="4">
        <v>8.6999999999999993</v>
      </c>
      <c r="E7" s="4">
        <v>6.4</v>
      </c>
    </row>
    <row r="8" spans="1:5">
      <c r="A8" s="2" t="s">
        <v>34</v>
      </c>
      <c r="B8" s="4">
        <v>15</v>
      </c>
      <c r="C8" s="4">
        <v>15.4</v>
      </c>
      <c r="D8" s="4">
        <v>48.5</v>
      </c>
      <c r="E8" s="4">
        <v>47.9</v>
      </c>
    </row>
    <row r="9" spans="1:5">
      <c r="A9" s="2" t="s">
        <v>35</v>
      </c>
      <c r="B9" s="4">
        <v>18.2</v>
      </c>
      <c r="C9" s="4">
        <v>17.600000000000001</v>
      </c>
      <c r="D9" s="4">
        <v>54.9</v>
      </c>
      <c r="E9" s="4">
        <v>53.2</v>
      </c>
    </row>
    <row r="10" spans="1:5" ht="30">
      <c r="A10" s="2" t="s">
        <v>36</v>
      </c>
      <c r="B10" s="4">
        <v>10.7</v>
      </c>
      <c r="C10" s="4">
        <v>11.5</v>
      </c>
      <c r="D10" s="4">
        <v>32.1</v>
      </c>
      <c r="E10" s="4">
        <v>34.1</v>
      </c>
    </row>
    <row r="11" spans="1:5" ht="30">
      <c r="A11" s="2" t="s">
        <v>37</v>
      </c>
      <c r="B11" s="4">
        <v>1.7</v>
      </c>
      <c r="C11" s="4">
        <v>0.6</v>
      </c>
      <c r="D11" s="4">
        <v>4</v>
      </c>
      <c r="E11" s="4">
        <v>1.8</v>
      </c>
    </row>
    <row r="12" spans="1:5" ht="30">
      <c r="A12" s="2" t="s">
        <v>38</v>
      </c>
      <c r="B12" s="4">
        <v>2.9</v>
      </c>
      <c r="C12" s="4">
        <v>4.4000000000000004</v>
      </c>
      <c r="D12" s="4">
        <v>11</v>
      </c>
      <c r="E12" s="4">
        <v>12.6</v>
      </c>
    </row>
    <row r="13" spans="1:5">
      <c r="A13" s="2" t="s">
        <v>39</v>
      </c>
      <c r="B13" s="4">
        <v>0</v>
      </c>
      <c r="C13" s="4">
        <v>0.1</v>
      </c>
      <c r="D13" s="4">
        <v>0</v>
      </c>
      <c r="E13" s="4">
        <v>19.600000000000001</v>
      </c>
    </row>
    <row r="14" spans="1:5" ht="30">
      <c r="A14" s="2" t="s">
        <v>40</v>
      </c>
      <c r="B14" s="4">
        <v>-2.8</v>
      </c>
      <c r="C14" s="4">
        <v>-4.9000000000000004</v>
      </c>
      <c r="D14" s="4">
        <v>-17.100000000000001</v>
      </c>
      <c r="E14" s="4">
        <v>-13.8</v>
      </c>
    </row>
    <row r="15" spans="1:5">
      <c r="A15" s="2" t="s">
        <v>41</v>
      </c>
      <c r="B15" s="4">
        <v>0.7</v>
      </c>
      <c r="C15" s="4">
        <v>-3.2</v>
      </c>
      <c r="D15" s="4">
        <v>5.0999999999999996</v>
      </c>
      <c r="E15" s="4">
        <v>-6</v>
      </c>
    </row>
    <row r="16" spans="1:5">
      <c r="A16" s="2" t="s">
        <v>42</v>
      </c>
      <c r="B16" s="4">
        <v>175.2</v>
      </c>
      <c r="C16" s="4">
        <v>173.4</v>
      </c>
      <c r="D16" s="4">
        <v>538.9</v>
      </c>
      <c r="E16" s="4">
        <v>557</v>
      </c>
    </row>
    <row r="17" spans="1:5">
      <c r="A17" s="2" t="s">
        <v>43</v>
      </c>
      <c r="B17" s="4">
        <v>109.5</v>
      </c>
      <c r="C17" s="4">
        <v>111.4</v>
      </c>
      <c r="D17" s="4">
        <v>312.89999999999998</v>
      </c>
      <c r="E17" s="4">
        <v>309</v>
      </c>
    </row>
    <row r="18" spans="1:5">
      <c r="A18" s="2" t="s">
        <v>44</v>
      </c>
      <c r="B18" s="4">
        <v>-39.799999999999997</v>
      </c>
      <c r="C18" s="4">
        <v>-35.4</v>
      </c>
      <c r="D18" s="4">
        <v>-106.7</v>
      </c>
      <c r="E18" s="4">
        <v>-102</v>
      </c>
    </row>
    <row r="19" spans="1:5">
      <c r="A19" s="2" t="s">
        <v>45</v>
      </c>
      <c r="B19" s="4">
        <v>69.7</v>
      </c>
      <c r="C19" s="4">
        <v>76</v>
      </c>
      <c r="D19" s="4">
        <v>206.2</v>
      </c>
      <c r="E19" s="4">
        <v>207</v>
      </c>
    </row>
    <row r="20" spans="1:5" ht="30">
      <c r="A20" s="2" t="s">
        <v>46</v>
      </c>
      <c r="B20" s="4">
        <v>-0.3</v>
      </c>
      <c r="C20" s="4">
        <v>-0.5</v>
      </c>
      <c r="D20" s="4">
        <v>-1.1000000000000001</v>
      </c>
      <c r="E20" s="4">
        <v>-1.3</v>
      </c>
    </row>
    <row r="21" spans="1:5" ht="30">
      <c r="A21" s="2" t="s">
        <v>47</v>
      </c>
      <c r="B21" s="8">
        <v>69.400000000000006</v>
      </c>
      <c r="C21" s="8">
        <v>75.5</v>
      </c>
      <c r="D21" s="8">
        <v>205.1</v>
      </c>
      <c r="E21" s="8">
        <v>205.7</v>
      </c>
    </row>
    <row r="22" spans="1:5">
      <c r="A22" s="3" t="s">
        <v>48</v>
      </c>
      <c r="B22" s="4" t="s">
        <v>4</v>
      </c>
      <c r="C22" s="4" t="s">
        <v>4</v>
      </c>
      <c r="D22" s="4" t="s">
        <v>4</v>
      </c>
      <c r="E22" s="4" t="s">
        <v>4</v>
      </c>
    </row>
    <row r="23" spans="1:5" ht="45">
      <c r="A23" s="2" t="s">
        <v>49</v>
      </c>
      <c r="B23" s="8">
        <v>0.9</v>
      </c>
      <c r="C23" s="8">
        <v>1.01</v>
      </c>
      <c r="D23" s="8">
        <v>2.69</v>
      </c>
      <c r="E23" s="8">
        <v>2.75</v>
      </c>
    </row>
    <row r="24" spans="1:5" ht="30">
      <c r="A24" s="2" t="s">
        <v>50</v>
      </c>
      <c r="B24" s="4">
        <v>76.7</v>
      </c>
      <c r="C24" s="4">
        <v>75</v>
      </c>
      <c r="D24" s="4">
        <v>76.2</v>
      </c>
      <c r="E24" s="4">
        <v>74.7</v>
      </c>
    </row>
    <row r="25" spans="1:5">
      <c r="A25" s="3" t="s">
        <v>51</v>
      </c>
      <c r="B25" s="4" t="s">
        <v>4</v>
      </c>
      <c r="C25" s="4" t="s">
        <v>4</v>
      </c>
      <c r="D25" s="4" t="s">
        <v>4</v>
      </c>
      <c r="E25" s="4" t="s">
        <v>4</v>
      </c>
    </row>
    <row r="26" spans="1:5" ht="45">
      <c r="A26" s="2" t="s">
        <v>49</v>
      </c>
      <c r="B26" s="8">
        <v>0.89</v>
      </c>
      <c r="C26" s="8">
        <v>0.99</v>
      </c>
      <c r="D26" s="8">
        <v>2.64</v>
      </c>
      <c r="E26" s="8">
        <v>2.7</v>
      </c>
    </row>
    <row r="27" spans="1:5" ht="30">
      <c r="A27" s="2" t="s">
        <v>52</v>
      </c>
      <c r="B27" s="4">
        <v>77.900000000000006</v>
      </c>
      <c r="C27" s="4">
        <v>76.400000000000006</v>
      </c>
      <c r="D27" s="4">
        <v>77.599999999999994</v>
      </c>
      <c r="E27" s="4">
        <v>76.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cols>
    <col min="1" max="1" width="28.140625" bestFit="1" customWidth="1"/>
    <col min="2" max="2" width="36.5703125" bestFit="1" customWidth="1"/>
    <col min="3" max="3" width="7.28515625" customWidth="1"/>
    <col min="4" max="4" width="24" customWidth="1"/>
    <col min="5" max="5" width="20.42578125" customWidth="1"/>
    <col min="6" max="6" width="5.85546875" customWidth="1"/>
    <col min="7" max="7" width="7.28515625" customWidth="1"/>
    <col min="8" max="8" width="36.5703125" bestFit="1" customWidth="1"/>
    <col min="9" max="9" width="5.5703125" customWidth="1"/>
    <col min="10" max="10" width="33.7109375" customWidth="1"/>
    <col min="11" max="11" width="7.85546875" customWidth="1"/>
    <col min="12" max="12" width="20.7109375" customWidth="1"/>
    <col min="13" max="13" width="6" customWidth="1"/>
    <col min="14" max="14" width="33.7109375" customWidth="1"/>
    <col min="15" max="15" width="7.28515625" customWidth="1"/>
    <col min="16" max="16" width="15" customWidth="1"/>
    <col min="17" max="17" width="5.5703125" customWidth="1"/>
    <col min="18" max="18" width="33.7109375" customWidth="1"/>
    <col min="19" max="19" width="7.28515625" customWidth="1"/>
    <col min="20" max="20" width="22.42578125" customWidth="1"/>
    <col min="21" max="21" width="5.5703125" customWidth="1"/>
  </cols>
  <sheetData>
    <row r="1" spans="1:21" ht="15" customHeight="1">
      <c r="A1" s="7" t="s">
        <v>6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51</v>
      </c>
      <c r="B3" s="16" t="s">
        <v>4</v>
      </c>
      <c r="C3" s="16"/>
      <c r="D3" s="16"/>
      <c r="E3" s="16"/>
      <c r="F3" s="16"/>
      <c r="G3" s="16"/>
      <c r="H3" s="16"/>
      <c r="I3" s="16"/>
      <c r="J3" s="16"/>
      <c r="K3" s="16"/>
      <c r="L3" s="16"/>
      <c r="M3" s="16"/>
      <c r="N3" s="16"/>
      <c r="O3" s="16"/>
      <c r="P3" s="16"/>
      <c r="Q3" s="16"/>
      <c r="R3" s="16"/>
      <c r="S3" s="16"/>
      <c r="T3" s="16"/>
      <c r="U3" s="16"/>
    </row>
    <row r="4" spans="1:21" ht="15" customHeight="1">
      <c r="A4" s="17" t="s">
        <v>650</v>
      </c>
      <c r="B4" s="16" t="s">
        <v>4</v>
      </c>
      <c r="C4" s="16"/>
      <c r="D4" s="16"/>
      <c r="E4" s="16"/>
      <c r="F4" s="16"/>
      <c r="G4" s="16"/>
      <c r="H4" s="16"/>
      <c r="I4" s="16"/>
      <c r="J4" s="16"/>
      <c r="K4" s="16"/>
      <c r="L4" s="16"/>
      <c r="M4" s="16"/>
      <c r="N4" s="16"/>
      <c r="O4" s="16"/>
      <c r="P4" s="16"/>
      <c r="Q4" s="16"/>
      <c r="R4" s="16"/>
      <c r="S4" s="16"/>
      <c r="T4" s="16"/>
      <c r="U4" s="16"/>
    </row>
    <row r="5" spans="1:21">
      <c r="A5" s="17"/>
      <c r="B5" s="18" t="s">
        <v>652</v>
      </c>
      <c r="C5" s="18"/>
      <c r="D5" s="18"/>
      <c r="E5" s="18"/>
      <c r="F5" s="18"/>
      <c r="G5" s="18"/>
      <c r="H5" s="18"/>
      <c r="I5" s="18"/>
      <c r="J5" s="18"/>
      <c r="K5" s="18"/>
      <c r="L5" s="18"/>
      <c r="M5" s="18"/>
      <c r="N5" s="18"/>
      <c r="O5" s="18"/>
      <c r="P5" s="18"/>
      <c r="Q5" s="18"/>
      <c r="R5" s="18"/>
      <c r="S5" s="18"/>
      <c r="T5" s="18"/>
      <c r="U5" s="18"/>
    </row>
    <row r="6" spans="1:21">
      <c r="A6" s="17"/>
      <c r="B6" s="19" t="s">
        <v>653</v>
      </c>
      <c r="C6" s="19"/>
      <c r="D6" s="19"/>
      <c r="E6" s="19"/>
      <c r="F6" s="19"/>
      <c r="G6" s="19"/>
      <c r="H6" s="19"/>
      <c r="I6" s="19"/>
      <c r="J6" s="19"/>
      <c r="K6" s="19"/>
      <c r="L6" s="19"/>
      <c r="M6" s="19"/>
      <c r="N6" s="19"/>
      <c r="O6" s="19"/>
      <c r="P6" s="19"/>
      <c r="Q6" s="19"/>
      <c r="R6" s="19"/>
      <c r="S6" s="19"/>
      <c r="T6" s="19"/>
      <c r="U6" s="19"/>
    </row>
    <row r="7" spans="1:21">
      <c r="A7" s="17"/>
      <c r="B7" s="38"/>
      <c r="C7" s="38"/>
      <c r="D7" s="38"/>
      <c r="E7" s="38"/>
      <c r="F7" s="38"/>
      <c r="G7" s="38"/>
      <c r="H7" s="38"/>
      <c r="I7" s="38"/>
      <c r="J7" s="38"/>
      <c r="K7" s="38"/>
      <c r="L7" s="38"/>
      <c r="M7" s="38"/>
    </row>
    <row r="8" spans="1:21">
      <c r="A8" s="17"/>
      <c r="B8" s="13"/>
      <c r="C8" s="13"/>
      <c r="D8" s="13"/>
      <c r="E8" s="13"/>
      <c r="F8" s="13"/>
      <c r="G8" s="13"/>
      <c r="H8" s="13"/>
      <c r="I8" s="13"/>
      <c r="J8" s="13"/>
      <c r="K8" s="13"/>
      <c r="L8" s="13"/>
      <c r="M8" s="13"/>
    </row>
    <row r="9" spans="1:21">
      <c r="A9" s="17"/>
      <c r="B9" s="139" t="s">
        <v>654</v>
      </c>
      <c r="C9" s="40" t="s">
        <v>655</v>
      </c>
      <c r="D9" s="40"/>
      <c r="E9" s="40"/>
      <c r="F9" s="42"/>
      <c r="G9" s="40" t="s">
        <v>657</v>
      </c>
      <c r="H9" s="40"/>
      <c r="I9" s="40"/>
      <c r="J9" s="42"/>
      <c r="K9" s="40" t="s">
        <v>659</v>
      </c>
      <c r="L9" s="40"/>
      <c r="M9" s="40"/>
    </row>
    <row r="10" spans="1:21" ht="15.75" thickBot="1">
      <c r="A10" s="17"/>
      <c r="B10" s="139" t="s">
        <v>255</v>
      </c>
      <c r="C10" s="41" t="s">
        <v>656</v>
      </c>
      <c r="D10" s="41"/>
      <c r="E10" s="41"/>
      <c r="F10" s="42"/>
      <c r="G10" s="41" t="s">
        <v>658</v>
      </c>
      <c r="H10" s="41"/>
      <c r="I10" s="41"/>
      <c r="J10" s="42"/>
      <c r="K10" s="41" t="s">
        <v>656</v>
      </c>
      <c r="L10" s="41"/>
      <c r="M10" s="41"/>
    </row>
    <row r="11" spans="1:21" ht="26.25">
      <c r="A11" s="17"/>
      <c r="B11" s="190" t="s">
        <v>660</v>
      </c>
      <c r="C11" s="198"/>
      <c r="D11" s="198"/>
      <c r="E11" s="198"/>
      <c r="F11" s="29"/>
      <c r="G11" s="198"/>
      <c r="H11" s="198"/>
      <c r="I11" s="198"/>
      <c r="J11" s="29"/>
      <c r="K11" s="198"/>
      <c r="L11" s="198"/>
      <c r="M11" s="198"/>
    </row>
    <row r="12" spans="1:21">
      <c r="A12" s="17"/>
      <c r="B12" s="199" t="s">
        <v>661</v>
      </c>
      <c r="C12" s="200" t="s">
        <v>258</v>
      </c>
      <c r="D12" s="201">
        <v>0.2</v>
      </c>
      <c r="E12" s="42"/>
      <c r="F12" s="42"/>
      <c r="G12" s="200" t="s">
        <v>258</v>
      </c>
      <c r="H12" s="201" t="s">
        <v>309</v>
      </c>
      <c r="I12" s="200" t="s">
        <v>267</v>
      </c>
      <c r="J12" s="42"/>
      <c r="K12" s="200" t="s">
        <v>258</v>
      </c>
      <c r="L12" s="201" t="s">
        <v>319</v>
      </c>
      <c r="M12" s="42"/>
    </row>
    <row r="13" spans="1:21">
      <c r="A13" s="17"/>
      <c r="B13" s="199"/>
      <c r="C13" s="200"/>
      <c r="D13" s="201"/>
      <c r="E13" s="42"/>
      <c r="F13" s="42"/>
      <c r="G13" s="200"/>
      <c r="H13" s="201"/>
      <c r="I13" s="200"/>
      <c r="J13" s="42"/>
      <c r="K13" s="200"/>
      <c r="L13" s="201"/>
      <c r="M13" s="42"/>
    </row>
    <row r="14" spans="1:21">
      <c r="A14" s="17"/>
      <c r="B14" s="202" t="s">
        <v>662</v>
      </c>
      <c r="C14" s="203">
        <v>11.5</v>
      </c>
      <c r="D14" s="203"/>
      <c r="E14" s="50"/>
      <c r="F14" s="50"/>
      <c r="G14" s="203" t="s">
        <v>630</v>
      </c>
      <c r="H14" s="203"/>
      <c r="I14" s="204" t="s">
        <v>267</v>
      </c>
      <c r="J14" s="50"/>
      <c r="K14" s="203">
        <v>7.7</v>
      </c>
      <c r="L14" s="203"/>
      <c r="M14" s="50"/>
    </row>
    <row r="15" spans="1:21">
      <c r="A15" s="17"/>
      <c r="B15" s="202"/>
      <c r="C15" s="203"/>
      <c r="D15" s="203"/>
      <c r="E15" s="50"/>
      <c r="F15" s="50"/>
      <c r="G15" s="203"/>
      <c r="H15" s="203"/>
      <c r="I15" s="204"/>
      <c r="J15" s="50"/>
      <c r="K15" s="203"/>
      <c r="L15" s="203"/>
      <c r="M15" s="50"/>
    </row>
    <row r="16" spans="1:21">
      <c r="A16" s="17"/>
      <c r="B16" s="199" t="s">
        <v>663</v>
      </c>
      <c r="C16" s="201">
        <v>33.5</v>
      </c>
      <c r="D16" s="201"/>
      <c r="E16" s="42"/>
      <c r="F16" s="42"/>
      <c r="G16" s="201" t="s">
        <v>664</v>
      </c>
      <c r="H16" s="201"/>
      <c r="I16" s="200" t="s">
        <v>267</v>
      </c>
      <c r="J16" s="42"/>
      <c r="K16" s="201">
        <v>21.1</v>
      </c>
      <c r="L16" s="201"/>
      <c r="M16" s="42"/>
    </row>
    <row r="17" spans="1:21" ht="15.75" thickBot="1">
      <c r="A17" s="17"/>
      <c r="B17" s="199"/>
      <c r="C17" s="205"/>
      <c r="D17" s="205"/>
      <c r="E17" s="109"/>
      <c r="F17" s="42"/>
      <c r="G17" s="205"/>
      <c r="H17" s="205"/>
      <c r="I17" s="206"/>
      <c r="J17" s="42"/>
      <c r="K17" s="205"/>
      <c r="L17" s="205"/>
      <c r="M17" s="109"/>
    </row>
    <row r="18" spans="1:21">
      <c r="A18" s="17"/>
      <c r="B18" s="197" t="s">
        <v>665</v>
      </c>
      <c r="C18" s="207">
        <v>45.2</v>
      </c>
      <c r="D18" s="207"/>
      <c r="E18" s="48"/>
      <c r="F18" s="50"/>
      <c r="G18" s="207" t="s">
        <v>666</v>
      </c>
      <c r="H18" s="207"/>
      <c r="I18" s="209" t="s">
        <v>267</v>
      </c>
      <c r="J18" s="50"/>
      <c r="K18" s="207">
        <v>28.8</v>
      </c>
      <c r="L18" s="207"/>
      <c r="M18" s="48"/>
    </row>
    <row r="19" spans="1:21">
      <c r="A19" s="17"/>
      <c r="B19" s="197"/>
      <c r="C19" s="208"/>
      <c r="D19" s="208"/>
      <c r="E19" s="49"/>
      <c r="F19" s="50"/>
      <c r="G19" s="208"/>
      <c r="H19" s="208"/>
      <c r="I19" s="210"/>
      <c r="J19" s="50"/>
      <c r="K19" s="208"/>
      <c r="L19" s="208"/>
      <c r="M19" s="49"/>
    </row>
    <row r="20" spans="1:21">
      <c r="A20" s="17"/>
      <c r="B20" s="211" t="s">
        <v>57</v>
      </c>
      <c r="C20" s="201">
        <v>5</v>
      </c>
      <c r="D20" s="201"/>
      <c r="E20" s="42"/>
      <c r="F20" s="42"/>
      <c r="G20" s="201" t="s">
        <v>319</v>
      </c>
      <c r="H20" s="201"/>
      <c r="I20" s="42"/>
      <c r="J20" s="42"/>
      <c r="K20" s="201">
        <v>5</v>
      </c>
      <c r="L20" s="201"/>
      <c r="M20" s="42"/>
    </row>
    <row r="21" spans="1:21">
      <c r="A21" s="17"/>
      <c r="B21" s="211"/>
      <c r="C21" s="201"/>
      <c r="D21" s="201"/>
      <c r="E21" s="42"/>
      <c r="F21" s="42"/>
      <c r="G21" s="201"/>
      <c r="H21" s="201"/>
      <c r="I21" s="42"/>
      <c r="J21" s="42"/>
      <c r="K21" s="201"/>
      <c r="L21" s="201"/>
      <c r="M21" s="42"/>
    </row>
    <row r="22" spans="1:21">
      <c r="A22" s="17"/>
      <c r="B22" s="197" t="s">
        <v>667</v>
      </c>
      <c r="C22" s="203">
        <v>0.1</v>
      </c>
      <c r="D22" s="203"/>
      <c r="E22" s="50"/>
      <c r="F22" s="50"/>
      <c r="G22" s="203" t="s">
        <v>484</v>
      </c>
      <c r="H22" s="203"/>
      <c r="I22" s="204" t="s">
        <v>267</v>
      </c>
      <c r="J22" s="50"/>
      <c r="K22" s="203" t="s">
        <v>319</v>
      </c>
      <c r="L22" s="203"/>
      <c r="M22" s="50"/>
    </row>
    <row r="23" spans="1:21" ht="15.75" thickBot="1">
      <c r="A23" s="17"/>
      <c r="B23" s="197"/>
      <c r="C23" s="212"/>
      <c r="D23" s="212"/>
      <c r="E23" s="96"/>
      <c r="F23" s="50"/>
      <c r="G23" s="212"/>
      <c r="H23" s="212"/>
      <c r="I23" s="213"/>
      <c r="J23" s="50"/>
      <c r="K23" s="212"/>
      <c r="L23" s="212"/>
      <c r="M23" s="96"/>
    </row>
    <row r="24" spans="1:21" ht="22.5" customHeight="1">
      <c r="A24" s="17"/>
      <c r="B24" s="214" t="s">
        <v>668</v>
      </c>
      <c r="C24" s="215" t="s">
        <v>258</v>
      </c>
      <c r="D24" s="217">
        <v>50.3</v>
      </c>
      <c r="E24" s="67"/>
      <c r="F24" s="42"/>
      <c r="G24" s="215" t="s">
        <v>258</v>
      </c>
      <c r="H24" s="217" t="s">
        <v>669</v>
      </c>
      <c r="I24" s="215" t="s">
        <v>267</v>
      </c>
      <c r="J24" s="42"/>
      <c r="K24" s="215" t="s">
        <v>258</v>
      </c>
      <c r="L24" s="217">
        <v>33.799999999999997</v>
      </c>
      <c r="M24" s="67"/>
    </row>
    <row r="25" spans="1:21" ht="15.75" thickBot="1">
      <c r="A25" s="17"/>
      <c r="B25" s="214"/>
      <c r="C25" s="216"/>
      <c r="D25" s="218"/>
      <c r="E25" s="68"/>
      <c r="F25" s="42"/>
      <c r="G25" s="216"/>
      <c r="H25" s="218"/>
      <c r="I25" s="216"/>
      <c r="J25" s="42"/>
      <c r="K25" s="216"/>
      <c r="L25" s="218"/>
      <c r="M25" s="68"/>
    </row>
    <row r="26" spans="1:21" ht="15.75" thickTop="1">
      <c r="A26" s="17"/>
      <c r="B26" s="38"/>
      <c r="C26" s="38"/>
      <c r="D26" s="38"/>
      <c r="E26" s="38"/>
      <c r="F26" s="38"/>
      <c r="G26" s="38"/>
      <c r="H26" s="38"/>
      <c r="I26" s="38"/>
      <c r="J26" s="38"/>
      <c r="K26" s="38"/>
      <c r="L26" s="38"/>
      <c r="M26" s="38"/>
      <c r="N26" s="38"/>
      <c r="O26" s="38"/>
      <c r="P26" s="38"/>
      <c r="Q26" s="38"/>
      <c r="R26" s="38"/>
      <c r="S26" s="38"/>
      <c r="T26" s="38"/>
      <c r="U26" s="38"/>
    </row>
    <row r="27" spans="1:21">
      <c r="A27" s="17"/>
      <c r="B27" s="38"/>
      <c r="C27" s="38"/>
      <c r="D27" s="38"/>
      <c r="E27" s="38"/>
      <c r="F27" s="38"/>
      <c r="G27" s="38"/>
      <c r="H27" s="38"/>
      <c r="I27" s="38"/>
      <c r="J27" s="38"/>
      <c r="K27" s="38"/>
      <c r="L27" s="38"/>
      <c r="M27" s="38"/>
    </row>
    <row r="28" spans="1:21">
      <c r="A28" s="17"/>
      <c r="B28" s="13"/>
      <c r="C28" s="13"/>
      <c r="D28" s="13"/>
      <c r="E28" s="13"/>
      <c r="F28" s="13"/>
      <c r="G28" s="13"/>
      <c r="H28" s="13"/>
      <c r="I28" s="13"/>
      <c r="J28" s="13"/>
      <c r="K28" s="13"/>
      <c r="L28" s="13"/>
      <c r="M28" s="13"/>
    </row>
    <row r="29" spans="1:21">
      <c r="A29" s="17"/>
      <c r="B29" s="139" t="s">
        <v>670</v>
      </c>
      <c r="C29" s="40" t="s">
        <v>655</v>
      </c>
      <c r="D29" s="40"/>
      <c r="E29" s="40"/>
      <c r="F29" s="42"/>
      <c r="G29" s="40" t="s">
        <v>657</v>
      </c>
      <c r="H29" s="40"/>
      <c r="I29" s="40"/>
      <c r="J29" s="42"/>
      <c r="K29" s="40" t="s">
        <v>659</v>
      </c>
      <c r="L29" s="40"/>
      <c r="M29" s="40"/>
    </row>
    <row r="30" spans="1:21" ht="15.75" thickBot="1">
      <c r="A30" s="17"/>
      <c r="B30" s="139" t="s">
        <v>255</v>
      </c>
      <c r="C30" s="41" t="s">
        <v>656</v>
      </c>
      <c r="D30" s="41"/>
      <c r="E30" s="41"/>
      <c r="F30" s="42"/>
      <c r="G30" s="41" t="s">
        <v>658</v>
      </c>
      <c r="H30" s="41"/>
      <c r="I30" s="41"/>
      <c r="J30" s="42"/>
      <c r="K30" s="41" t="s">
        <v>656</v>
      </c>
      <c r="L30" s="41"/>
      <c r="M30" s="41"/>
    </row>
    <row r="31" spans="1:21" ht="26.25">
      <c r="A31" s="17"/>
      <c r="B31" s="190" t="s">
        <v>660</v>
      </c>
      <c r="C31" s="198"/>
      <c r="D31" s="198"/>
      <c r="E31" s="198"/>
      <c r="F31" s="29"/>
      <c r="G31" s="198"/>
      <c r="H31" s="198"/>
      <c r="I31" s="198"/>
      <c r="J31" s="29"/>
      <c r="K31" s="198"/>
      <c r="L31" s="198"/>
      <c r="M31" s="198"/>
    </row>
    <row r="32" spans="1:21">
      <c r="A32" s="17"/>
      <c r="B32" s="199" t="s">
        <v>661</v>
      </c>
      <c r="C32" s="200" t="s">
        <v>258</v>
      </c>
      <c r="D32" s="201">
        <v>0.6</v>
      </c>
      <c r="E32" s="42"/>
      <c r="F32" s="42"/>
      <c r="G32" s="200" t="s">
        <v>258</v>
      </c>
      <c r="H32" s="201" t="s">
        <v>361</v>
      </c>
      <c r="I32" s="200" t="s">
        <v>267</v>
      </c>
      <c r="J32" s="42"/>
      <c r="K32" s="200" t="s">
        <v>258</v>
      </c>
      <c r="L32" s="201">
        <v>0.3</v>
      </c>
      <c r="M32" s="42"/>
    </row>
    <row r="33" spans="1:21">
      <c r="A33" s="17"/>
      <c r="B33" s="199"/>
      <c r="C33" s="200"/>
      <c r="D33" s="201"/>
      <c r="E33" s="42"/>
      <c r="F33" s="42"/>
      <c r="G33" s="200"/>
      <c r="H33" s="201"/>
      <c r="I33" s="200"/>
      <c r="J33" s="42"/>
      <c r="K33" s="200"/>
      <c r="L33" s="201"/>
      <c r="M33" s="42"/>
    </row>
    <row r="34" spans="1:21">
      <c r="A34" s="17"/>
      <c r="B34" s="202" t="s">
        <v>662</v>
      </c>
      <c r="C34" s="203">
        <v>34.799999999999997</v>
      </c>
      <c r="D34" s="203"/>
      <c r="E34" s="50"/>
      <c r="F34" s="50"/>
      <c r="G34" s="203" t="s">
        <v>671</v>
      </c>
      <c r="H34" s="203"/>
      <c r="I34" s="204" t="s">
        <v>267</v>
      </c>
      <c r="J34" s="50"/>
      <c r="K34" s="203">
        <v>23.1</v>
      </c>
      <c r="L34" s="203"/>
      <c r="M34" s="50"/>
    </row>
    <row r="35" spans="1:21">
      <c r="A35" s="17"/>
      <c r="B35" s="202"/>
      <c r="C35" s="203"/>
      <c r="D35" s="203"/>
      <c r="E35" s="50"/>
      <c r="F35" s="50"/>
      <c r="G35" s="203"/>
      <c r="H35" s="203"/>
      <c r="I35" s="204"/>
      <c r="J35" s="50"/>
      <c r="K35" s="203"/>
      <c r="L35" s="203"/>
      <c r="M35" s="50"/>
    </row>
    <row r="36" spans="1:21">
      <c r="A36" s="17"/>
      <c r="B36" s="199" t="s">
        <v>663</v>
      </c>
      <c r="C36" s="201">
        <v>116.6</v>
      </c>
      <c r="D36" s="201"/>
      <c r="E36" s="42"/>
      <c r="F36" s="42"/>
      <c r="G36" s="201" t="s">
        <v>672</v>
      </c>
      <c r="H36" s="201"/>
      <c r="I36" s="200" t="s">
        <v>267</v>
      </c>
      <c r="J36" s="42"/>
      <c r="K36" s="201">
        <v>74.900000000000006</v>
      </c>
      <c r="L36" s="201"/>
      <c r="M36" s="42"/>
    </row>
    <row r="37" spans="1:21" ht="15.75" thickBot="1">
      <c r="A37" s="17"/>
      <c r="B37" s="199"/>
      <c r="C37" s="205"/>
      <c r="D37" s="205"/>
      <c r="E37" s="109"/>
      <c r="F37" s="42"/>
      <c r="G37" s="205"/>
      <c r="H37" s="205"/>
      <c r="I37" s="206"/>
      <c r="J37" s="42"/>
      <c r="K37" s="205"/>
      <c r="L37" s="205"/>
      <c r="M37" s="109"/>
    </row>
    <row r="38" spans="1:21">
      <c r="A38" s="17"/>
      <c r="B38" s="197" t="s">
        <v>665</v>
      </c>
      <c r="C38" s="207">
        <v>152</v>
      </c>
      <c r="D38" s="207"/>
      <c r="E38" s="48"/>
      <c r="F38" s="50"/>
      <c r="G38" s="207" t="s">
        <v>673</v>
      </c>
      <c r="H38" s="207"/>
      <c r="I38" s="209" t="s">
        <v>267</v>
      </c>
      <c r="J38" s="50"/>
      <c r="K38" s="207">
        <v>98.3</v>
      </c>
      <c r="L38" s="207"/>
      <c r="M38" s="48"/>
    </row>
    <row r="39" spans="1:21">
      <c r="A39" s="17"/>
      <c r="B39" s="197"/>
      <c r="C39" s="208"/>
      <c r="D39" s="208"/>
      <c r="E39" s="49"/>
      <c r="F39" s="50"/>
      <c r="G39" s="208"/>
      <c r="H39" s="208"/>
      <c r="I39" s="210"/>
      <c r="J39" s="50"/>
      <c r="K39" s="208"/>
      <c r="L39" s="208"/>
      <c r="M39" s="49"/>
    </row>
    <row r="40" spans="1:21">
      <c r="A40" s="17"/>
      <c r="B40" s="211" t="s">
        <v>57</v>
      </c>
      <c r="C40" s="201" t="s">
        <v>674</v>
      </c>
      <c r="D40" s="201"/>
      <c r="E40" s="200" t="s">
        <v>267</v>
      </c>
      <c r="F40" s="42"/>
      <c r="G40" s="201" t="s">
        <v>319</v>
      </c>
      <c r="H40" s="201"/>
      <c r="I40" s="42"/>
      <c r="J40" s="42"/>
      <c r="K40" s="201" t="s">
        <v>674</v>
      </c>
      <c r="L40" s="201"/>
      <c r="M40" s="200" t="s">
        <v>267</v>
      </c>
    </row>
    <row r="41" spans="1:21">
      <c r="A41" s="17"/>
      <c r="B41" s="211"/>
      <c r="C41" s="201"/>
      <c r="D41" s="201"/>
      <c r="E41" s="200"/>
      <c r="F41" s="42"/>
      <c r="G41" s="201"/>
      <c r="H41" s="201"/>
      <c r="I41" s="42"/>
      <c r="J41" s="42"/>
      <c r="K41" s="201"/>
      <c r="L41" s="201"/>
      <c r="M41" s="200"/>
    </row>
    <row r="42" spans="1:21">
      <c r="A42" s="17"/>
      <c r="B42" s="197" t="s">
        <v>675</v>
      </c>
      <c r="C42" s="203" t="s">
        <v>311</v>
      </c>
      <c r="D42" s="203"/>
      <c r="E42" s="204" t="s">
        <v>267</v>
      </c>
      <c r="F42" s="50"/>
      <c r="G42" s="203">
        <v>0.2</v>
      </c>
      <c r="H42" s="203"/>
      <c r="I42" s="50"/>
      <c r="J42" s="50"/>
      <c r="K42" s="203" t="s">
        <v>362</v>
      </c>
      <c r="L42" s="203"/>
      <c r="M42" s="204" t="s">
        <v>267</v>
      </c>
    </row>
    <row r="43" spans="1:21" ht="15.75" thickBot="1">
      <c r="A43" s="17"/>
      <c r="B43" s="197"/>
      <c r="C43" s="212"/>
      <c r="D43" s="212"/>
      <c r="E43" s="213"/>
      <c r="F43" s="50"/>
      <c r="G43" s="212"/>
      <c r="H43" s="212"/>
      <c r="I43" s="96"/>
      <c r="J43" s="50"/>
      <c r="K43" s="212"/>
      <c r="L43" s="212"/>
      <c r="M43" s="213"/>
    </row>
    <row r="44" spans="1:21" ht="22.5" customHeight="1">
      <c r="A44" s="17"/>
      <c r="B44" s="214" t="s">
        <v>668</v>
      </c>
      <c r="C44" s="215" t="s">
        <v>258</v>
      </c>
      <c r="D44" s="217">
        <v>133.1</v>
      </c>
      <c r="E44" s="67"/>
      <c r="F44" s="42"/>
      <c r="G44" s="215" t="s">
        <v>258</v>
      </c>
      <c r="H44" s="217" t="s">
        <v>676</v>
      </c>
      <c r="I44" s="215" t="s">
        <v>267</v>
      </c>
      <c r="J44" s="42"/>
      <c r="K44" s="215" t="s">
        <v>258</v>
      </c>
      <c r="L44" s="217">
        <v>79.599999999999994</v>
      </c>
      <c r="M44" s="67"/>
    </row>
    <row r="45" spans="1:21" ht="15.75" thickBot="1">
      <c r="A45" s="17"/>
      <c r="B45" s="214"/>
      <c r="C45" s="216"/>
      <c r="D45" s="218"/>
      <c r="E45" s="68"/>
      <c r="F45" s="42"/>
      <c r="G45" s="216"/>
      <c r="H45" s="218"/>
      <c r="I45" s="216"/>
      <c r="J45" s="42"/>
      <c r="K45" s="216"/>
      <c r="L45" s="218"/>
      <c r="M45" s="68"/>
    </row>
    <row r="46" spans="1:21" ht="15.75" thickTop="1">
      <c r="A46" s="17"/>
      <c r="B46" s="38"/>
      <c r="C46" s="38"/>
      <c r="D46" s="38"/>
      <c r="E46" s="38"/>
      <c r="F46" s="38"/>
      <c r="G46" s="38"/>
      <c r="H46" s="38"/>
      <c r="I46" s="38"/>
      <c r="J46" s="38"/>
      <c r="K46" s="38"/>
      <c r="L46" s="38"/>
      <c r="M46" s="38"/>
      <c r="N46" s="38"/>
      <c r="O46" s="38"/>
      <c r="P46" s="38"/>
      <c r="Q46" s="38"/>
      <c r="R46" s="38"/>
      <c r="S46" s="38"/>
      <c r="T46" s="38"/>
      <c r="U46" s="38"/>
    </row>
    <row r="47" spans="1:21">
      <c r="A47" s="17"/>
      <c r="B47" s="38"/>
      <c r="C47" s="38"/>
      <c r="D47" s="38"/>
      <c r="E47" s="38"/>
      <c r="F47" s="38"/>
      <c r="G47" s="38"/>
      <c r="H47" s="38"/>
      <c r="I47" s="38"/>
      <c r="J47" s="38"/>
      <c r="K47" s="38"/>
      <c r="L47" s="38"/>
      <c r="M47" s="38"/>
    </row>
    <row r="48" spans="1:21">
      <c r="A48" s="17"/>
      <c r="B48" s="13"/>
      <c r="C48" s="13"/>
      <c r="D48" s="13"/>
      <c r="E48" s="13"/>
      <c r="F48" s="13"/>
      <c r="G48" s="13"/>
      <c r="H48" s="13"/>
      <c r="I48" s="13"/>
      <c r="J48" s="13"/>
      <c r="K48" s="13"/>
      <c r="L48" s="13"/>
      <c r="M48" s="13"/>
    </row>
    <row r="49" spans="1:13">
      <c r="A49" s="17"/>
      <c r="B49" s="139" t="s">
        <v>677</v>
      </c>
      <c r="C49" s="40" t="s">
        <v>655</v>
      </c>
      <c r="D49" s="40"/>
      <c r="E49" s="40"/>
      <c r="F49" s="42"/>
      <c r="G49" s="40" t="s">
        <v>657</v>
      </c>
      <c r="H49" s="40"/>
      <c r="I49" s="40"/>
      <c r="J49" s="42"/>
      <c r="K49" s="40" t="s">
        <v>659</v>
      </c>
      <c r="L49" s="40"/>
      <c r="M49" s="40"/>
    </row>
    <row r="50" spans="1:13" ht="15.75" thickBot="1">
      <c r="A50" s="17"/>
      <c r="B50" s="139" t="s">
        <v>255</v>
      </c>
      <c r="C50" s="41" t="s">
        <v>656</v>
      </c>
      <c r="D50" s="41"/>
      <c r="E50" s="41"/>
      <c r="F50" s="42"/>
      <c r="G50" s="41" t="s">
        <v>658</v>
      </c>
      <c r="H50" s="41"/>
      <c r="I50" s="41"/>
      <c r="J50" s="42"/>
      <c r="K50" s="41" t="s">
        <v>656</v>
      </c>
      <c r="L50" s="41"/>
      <c r="M50" s="41"/>
    </row>
    <row r="51" spans="1:13" ht="26.25">
      <c r="A51" s="17"/>
      <c r="B51" s="190" t="s">
        <v>660</v>
      </c>
      <c r="C51" s="198"/>
      <c r="D51" s="198"/>
      <c r="E51" s="198"/>
      <c r="F51" s="29"/>
      <c r="G51" s="198"/>
      <c r="H51" s="198"/>
      <c r="I51" s="198"/>
      <c r="J51" s="29"/>
      <c r="K51" s="198"/>
      <c r="L51" s="198"/>
      <c r="M51" s="198"/>
    </row>
    <row r="52" spans="1:13">
      <c r="A52" s="17"/>
      <c r="B52" s="199" t="s">
        <v>661</v>
      </c>
      <c r="C52" s="211" t="s">
        <v>258</v>
      </c>
      <c r="D52" s="222">
        <v>0.2</v>
      </c>
      <c r="E52" s="42"/>
      <c r="F52" s="42"/>
      <c r="G52" s="211" t="s">
        <v>258</v>
      </c>
      <c r="H52" s="222" t="s">
        <v>484</v>
      </c>
      <c r="I52" s="211" t="s">
        <v>267</v>
      </c>
      <c r="J52" s="42"/>
      <c r="K52" s="211" t="s">
        <v>258</v>
      </c>
      <c r="L52" s="222">
        <v>0.1</v>
      </c>
      <c r="M52" s="42"/>
    </row>
    <row r="53" spans="1:13">
      <c r="A53" s="17"/>
      <c r="B53" s="199"/>
      <c r="C53" s="211"/>
      <c r="D53" s="222"/>
      <c r="E53" s="42"/>
      <c r="F53" s="42"/>
      <c r="G53" s="211"/>
      <c r="H53" s="222"/>
      <c r="I53" s="211"/>
      <c r="J53" s="42"/>
      <c r="K53" s="211"/>
      <c r="L53" s="222"/>
      <c r="M53" s="42"/>
    </row>
    <row r="54" spans="1:13">
      <c r="A54" s="17"/>
      <c r="B54" s="202" t="s">
        <v>662</v>
      </c>
      <c r="C54" s="223">
        <v>10.199999999999999</v>
      </c>
      <c r="D54" s="223"/>
      <c r="E54" s="50"/>
      <c r="F54" s="50"/>
      <c r="G54" s="223" t="s">
        <v>678</v>
      </c>
      <c r="H54" s="223"/>
      <c r="I54" s="197" t="s">
        <v>267</v>
      </c>
      <c r="J54" s="50"/>
      <c r="K54" s="223">
        <v>6.7</v>
      </c>
      <c r="L54" s="223"/>
      <c r="M54" s="50"/>
    </row>
    <row r="55" spans="1:13">
      <c r="A55" s="17"/>
      <c r="B55" s="202"/>
      <c r="C55" s="223"/>
      <c r="D55" s="223"/>
      <c r="E55" s="50"/>
      <c r="F55" s="50"/>
      <c r="G55" s="223"/>
      <c r="H55" s="223"/>
      <c r="I55" s="197"/>
      <c r="J55" s="50"/>
      <c r="K55" s="223"/>
      <c r="L55" s="223"/>
      <c r="M55" s="50"/>
    </row>
    <row r="56" spans="1:13">
      <c r="A56" s="17"/>
      <c r="B56" s="199" t="s">
        <v>663</v>
      </c>
      <c r="C56" s="222" t="s">
        <v>679</v>
      </c>
      <c r="D56" s="222"/>
      <c r="E56" s="211" t="s">
        <v>267</v>
      </c>
      <c r="F56" s="42"/>
      <c r="G56" s="222">
        <v>8.6</v>
      </c>
      <c r="H56" s="222"/>
      <c r="I56" s="42"/>
      <c r="J56" s="42"/>
      <c r="K56" s="222" t="s">
        <v>680</v>
      </c>
      <c r="L56" s="222"/>
      <c r="M56" s="211" t="s">
        <v>267</v>
      </c>
    </row>
    <row r="57" spans="1:13" ht="15.75" thickBot="1">
      <c r="A57" s="17"/>
      <c r="B57" s="199"/>
      <c r="C57" s="224"/>
      <c r="D57" s="224"/>
      <c r="E57" s="225"/>
      <c r="F57" s="42"/>
      <c r="G57" s="224"/>
      <c r="H57" s="224"/>
      <c r="I57" s="109"/>
      <c r="J57" s="42"/>
      <c r="K57" s="224"/>
      <c r="L57" s="224"/>
      <c r="M57" s="225"/>
    </row>
    <row r="58" spans="1:13">
      <c r="A58" s="17"/>
      <c r="B58" s="197" t="s">
        <v>665</v>
      </c>
      <c r="C58" s="226" t="s">
        <v>681</v>
      </c>
      <c r="D58" s="226"/>
      <c r="E58" s="198" t="s">
        <v>267</v>
      </c>
      <c r="F58" s="50"/>
      <c r="G58" s="226">
        <v>5</v>
      </c>
      <c r="H58" s="226"/>
      <c r="I58" s="48"/>
      <c r="J58" s="50"/>
      <c r="K58" s="226" t="s">
        <v>682</v>
      </c>
      <c r="L58" s="226"/>
      <c r="M58" s="198" t="s">
        <v>267</v>
      </c>
    </row>
    <row r="59" spans="1:13">
      <c r="A59" s="17"/>
      <c r="B59" s="197"/>
      <c r="C59" s="227"/>
      <c r="D59" s="227"/>
      <c r="E59" s="228"/>
      <c r="F59" s="50"/>
      <c r="G59" s="227"/>
      <c r="H59" s="227"/>
      <c r="I59" s="49"/>
      <c r="J59" s="50"/>
      <c r="K59" s="227"/>
      <c r="L59" s="227"/>
      <c r="M59" s="228"/>
    </row>
    <row r="60" spans="1:13">
      <c r="A60" s="17"/>
      <c r="B60" s="211" t="s">
        <v>57</v>
      </c>
      <c r="C60" s="222">
        <v>14.5</v>
      </c>
      <c r="D60" s="222"/>
      <c r="E60" s="42"/>
      <c r="F60" s="42"/>
      <c r="G60" s="222" t="s">
        <v>319</v>
      </c>
      <c r="H60" s="222"/>
      <c r="I60" s="42"/>
      <c r="J60" s="42"/>
      <c r="K60" s="222">
        <v>14.5</v>
      </c>
      <c r="L60" s="222"/>
      <c r="M60" s="42"/>
    </row>
    <row r="61" spans="1:13">
      <c r="A61" s="17"/>
      <c r="B61" s="211"/>
      <c r="C61" s="222"/>
      <c r="D61" s="222"/>
      <c r="E61" s="42"/>
      <c r="F61" s="42"/>
      <c r="G61" s="222"/>
      <c r="H61" s="222"/>
      <c r="I61" s="42"/>
      <c r="J61" s="42"/>
      <c r="K61" s="222"/>
      <c r="L61" s="222"/>
      <c r="M61" s="42"/>
    </row>
    <row r="62" spans="1:13">
      <c r="A62" s="17"/>
      <c r="B62" s="197" t="s">
        <v>667</v>
      </c>
      <c r="C62" s="223">
        <v>2.2999999999999998</v>
      </c>
      <c r="D62" s="223"/>
      <c r="E62" s="50"/>
      <c r="F62" s="50"/>
      <c r="G62" s="223" t="s">
        <v>683</v>
      </c>
      <c r="H62" s="223"/>
      <c r="I62" s="197" t="s">
        <v>267</v>
      </c>
      <c r="J62" s="50"/>
      <c r="K62" s="223">
        <v>1.5</v>
      </c>
      <c r="L62" s="223"/>
      <c r="M62" s="50"/>
    </row>
    <row r="63" spans="1:13" ht="15.75" thickBot="1">
      <c r="A63" s="17"/>
      <c r="B63" s="197"/>
      <c r="C63" s="229"/>
      <c r="D63" s="229"/>
      <c r="E63" s="96"/>
      <c r="F63" s="50"/>
      <c r="G63" s="229"/>
      <c r="H63" s="229"/>
      <c r="I63" s="230"/>
      <c r="J63" s="50"/>
      <c r="K63" s="229"/>
      <c r="L63" s="229"/>
      <c r="M63" s="96"/>
    </row>
    <row r="64" spans="1:13" ht="22.5" customHeight="1">
      <c r="A64" s="17"/>
      <c r="B64" s="214" t="s">
        <v>684</v>
      </c>
      <c r="C64" s="231" t="s">
        <v>258</v>
      </c>
      <c r="D64" s="233" t="s">
        <v>685</v>
      </c>
      <c r="E64" s="231" t="s">
        <v>267</v>
      </c>
      <c r="F64" s="42"/>
      <c r="G64" s="231" t="s">
        <v>258</v>
      </c>
      <c r="H64" s="233">
        <v>4.2</v>
      </c>
      <c r="I64" s="67"/>
      <c r="J64" s="42"/>
      <c r="K64" s="231" t="s">
        <v>258</v>
      </c>
      <c r="L64" s="233">
        <v>3</v>
      </c>
      <c r="M64" s="67"/>
    </row>
    <row r="65" spans="1:21" ht="15.75" thickBot="1">
      <c r="A65" s="17"/>
      <c r="B65" s="214"/>
      <c r="C65" s="232"/>
      <c r="D65" s="234"/>
      <c r="E65" s="232"/>
      <c r="F65" s="42"/>
      <c r="G65" s="232"/>
      <c r="H65" s="234"/>
      <c r="I65" s="68"/>
      <c r="J65" s="42"/>
      <c r="K65" s="232"/>
      <c r="L65" s="234"/>
      <c r="M65" s="68"/>
    </row>
    <row r="66" spans="1:21" ht="15.75" thickTop="1">
      <c r="A66" s="17"/>
      <c r="B66" s="38"/>
      <c r="C66" s="38"/>
      <c r="D66" s="38"/>
      <c r="E66" s="38"/>
      <c r="F66" s="38"/>
      <c r="G66" s="38"/>
      <c r="H66" s="38"/>
      <c r="I66" s="38"/>
      <c r="J66" s="38"/>
      <c r="K66" s="38"/>
      <c r="L66" s="38"/>
      <c r="M66" s="38"/>
      <c r="N66" s="38"/>
      <c r="O66" s="38"/>
      <c r="P66" s="38"/>
      <c r="Q66" s="38"/>
      <c r="R66" s="38"/>
      <c r="S66" s="38"/>
      <c r="T66" s="38"/>
      <c r="U66" s="38"/>
    </row>
    <row r="67" spans="1:21">
      <c r="A67" s="17"/>
      <c r="B67" s="38"/>
      <c r="C67" s="38"/>
      <c r="D67" s="38"/>
      <c r="E67" s="38"/>
      <c r="F67" s="38"/>
      <c r="G67" s="38"/>
      <c r="H67" s="38"/>
      <c r="I67" s="38"/>
      <c r="J67" s="38"/>
      <c r="K67" s="38"/>
      <c r="L67" s="38"/>
      <c r="M67" s="38"/>
    </row>
    <row r="68" spans="1:21">
      <c r="A68" s="17"/>
      <c r="B68" s="13"/>
      <c r="C68" s="13"/>
      <c r="D68" s="13"/>
      <c r="E68" s="13"/>
      <c r="F68" s="13"/>
      <c r="G68" s="13"/>
      <c r="H68" s="13"/>
      <c r="I68" s="13"/>
      <c r="J68" s="13"/>
      <c r="K68" s="13"/>
      <c r="L68" s="13"/>
      <c r="M68" s="13"/>
    </row>
    <row r="69" spans="1:21">
      <c r="A69" s="17"/>
      <c r="B69" s="139" t="s">
        <v>686</v>
      </c>
      <c r="C69" s="40" t="s">
        <v>655</v>
      </c>
      <c r="D69" s="40"/>
      <c r="E69" s="40"/>
      <c r="F69" s="42"/>
      <c r="G69" s="40" t="s">
        <v>657</v>
      </c>
      <c r="H69" s="40"/>
      <c r="I69" s="40"/>
      <c r="J69" s="42"/>
      <c r="K69" s="40" t="s">
        <v>659</v>
      </c>
      <c r="L69" s="40"/>
      <c r="M69" s="40"/>
    </row>
    <row r="70" spans="1:21" ht="15.75" thickBot="1">
      <c r="A70" s="17"/>
      <c r="B70" s="139" t="s">
        <v>255</v>
      </c>
      <c r="C70" s="41" t="s">
        <v>656</v>
      </c>
      <c r="D70" s="41"/>
      <c r="E70" s="41"/>
      <c r="F70" s="42"/>
      <c r="G70" s="41" t="s">
        <v>658</v>
      </c>
      <c r="H70" s="41"/>
      <c r="I70" s="41"/>
      <c r="J70" s="42"/>
      <c r="K70" s="41" t="s">
        <v>656</v>
      </c>
      <c r="L70" s="41"/>
      <c r="M70" s="41"/>
    </row>
    <row r="71" spans="1:21" ht="26.25">
      <c r="A71" s="17"/>
      <c r="B71" s="190" t="s">
        <v>660</v>
      </c>
      <c r="C71" s="198"/>
      <c r="D71" s="198"/>
      <c r="E71" s="198"/>
      <c r="F71" s="29"/>
      <c r="G71" s="198"/>
      <c r="H71" s="198"/>
      <c r="I71" s="198"/>
      <c r="J71" s="29"/>
      <c r="K71" s="198"/>
      <c r="L71" s="198"/>
      <c r="M71" s="198"/>
    </row>
    <row r="72" spans="1:21">
      <c r="A72" s="17"/>
      <c r="B72" s="199" t="s">
        <v>661</v>
      </c>
      <c r="C72" s="211" t="s">
        <v>258</v>
      </c>
      <c r="D72" s="222">
        <v>0.6</v>
      </c>
      <c r="E72" s="42"/>
      <c r="F72" s="42"/>
      <c r="G72" s="211" t="s">
        <v>258</v>
      </c>
      <c r="H72" s="222" t="s">
        <v>309</v>
      </c>
      <c r="I72" s="211" t="s">
        <v>267</v>
      </c>
      <c r="J72" s="42"/>
      <c r="K72" s="211" t="s">
        <v>258</v>
      </c>
      <c r="L72" s="222">
        <v>0.4</v>
      </c>
      <c r="M72" s="42"/>
    </row>
    <row r="73" spans="1:21">
      <c r="A73" s="17"/>
      <c r="B73" s="199"/>
      <c r="C73" s="211"/>
      <c r="D73" s="222"/>
      <c r="E73" s="42"/>
      <c r="F73" s="42"/>
      <c r="G73" s="211"/>
      <c r="H73" s="222"/>
      <c r="I73" s="211"/>
      <c r="J73" s="42"/>
      <c r="K73" s="211"/>
      <c r="L73" s="222"/>
      <c r="M73" s="42"/>
    </row>
    <row r="74" spans="1:21">
      <c r="A74" s="17"/>
      <c r="B74" s="202" t="s">
        <v>662</v>
      </c>
      <c r="C74" s="223">
        <v>30.7</v>
      </c>
      <c r="D74" s="223"/>
      <c r="E74" s="50"/>
      <c r="F74" s="50"/>
      <c r="G74" s="223" t="s">
        <v>687</v>
      </c>
      <c r="H74" s="223"/>
      <c r="I74" s="197" t="s">
        <v>267</v>
      </c>
      <c r="J74" s="50"/>
      <c r="K74" s="223">
        <v>20.2</v>
      </c>
      <c r="L74" s="223"/>
      <c r="M74" s="50"/>
    </row>
    <row r="75" spans="1:21">
      <c r="A75" s="17"/>
      <c r="B75" s="202"/>
      <c r="C75" s="223"/>
      <c r="D75" s="223"/>
      <c r="E75" s="50"/>
      <c r="F75" s="50"/>
      <c r="G75" s="223"/>
      <c r="H75" s="223"/>
      <c r="I75" s="197"/>
      <c r="J75" s="50"/>
      <c r="K75" s="223"/>
      <c r="L75" s="223"/>
      <c r="M75" s="50"/>
    </row>
    <row r="76" spans="1:21">
      <c r="A76" s="17"/>
      <c r="B76" s="199" t="s">
        <v>663</v>
      </c>
      <c r="C76" s="222" t="s">
        <v>688</v>
      </c>
      <c r="D76" s="222"/>
      <c r="E76" s="211" t="s">
        <v>267</v>
      </c>
      <c r="F76" s="42"/>
      <c r="G76" s="222">
        <v>27.9</v>
      </c>
      <c r="H76" s="222"/>
      <c r="I76" s="42"/>
      <c r="J76" s="42"/>
      <c r="K76" s="222" t="s">
        <v>689</v>
      </c>
      <c r="L76" s="222"/>
      <c r="M76" s="211" t="s">
        <v>267</v>
      </c>
    </row>
    <row r="77" spans="1:21" ht="15.75" thickBot="1">
      <c r="A77" s="17"/>
      <c r="B77" s="199"/>
      <c r="C77" s="224"/>
      <c r="D77" s="224"/>
      <c r="E77" s="225"/>
      <c r="F77" s="42"/>
      <c r="G77" s="224"/>
      <c r="H77" s="224"/>
      <c r="I77" s="109"/>
      <c r="J77" s="42"/>
      <c r="K77" s="224"/>
      <c r="L77" s="224"/>
      <c r="M77" s="225"/>
    </row>
    <row r="78" spans="1:21">
      <c r="A78" s="17"/>
      <c r="B78" s="197" t="s">
        <v>665</v>
      </c>
      <c r="C78" s="226" t="s">
        <v>690</v>
      </c>
      <c r="D78" s="226"/>
      <c r="E78" s="198" t="s">
        <v>267</v>
      </c>
      <c r="F78" s="50"/>
      <c r="G78" s="226">
        <v>17.2</v>
      </c>
      <c r="H78" s="226"/>
      <c r="I78" s="48"/>
      <c r="J78" s="50"/>
      <c r="K78" s="226" t="s">
        <v>691</v>
      </c>
      <c r="L78" s="226"/>
      <c r="M78" s="198" t="s">
        <v>267</v>
      </c>
    </row>
    <row r="79" spans="1:21">
      <c r="A79" s="17"/>
      <c r="B79" s="197"/>
      <c r="C79" s="227"/>
      <c r="D79" s="227"/>
      <c r="E79" s="228"/>
      <c r="F79" s="50"/>
      <c r="G79" s="227"/>
      <c r="H79" s="227"/>
      <c r="I79" s="49"/>
      <c r="J79" s="50"/>
      <c r="K79" s="227"/>
      <c r="L79" s="227"/>
      <c r="M79" s="228"/>
    </row>
    <row r="80" spans="1:21">
      <c r="A80" s="17"/>
      <c r="B80" s="211" t="s">
        <v>57</v>
      </c>
      <c r="C80" s="222">
        <v>5.0999999999999996</v>
      </c>
      <c r="D80" s="222"/>
      <c r="E80" s="42"/>
      <c r="F80" s="42"/>
      <c r="G80" s="222" t="s">
        <v>319</v>
      </c>
      <c r="H80" s="222"/>
      <c r="I80" s="42"/>
      <c r="J80" s="42"/>
      <c r="K80" s="222">
        <v>5.0999999999999996</v>
      </c>
      <c r="L80" s="222"/>
      <c r="M80" s="42"/>
    </row>
    <row r="81" spans="1:21">
      <c r="A81" s="17"/>
      <c r="B81" s="211"/>
      <c r="C81" s="222"/>
      <c r="D81" s="222"/>
      <c r="E81" s="42"/>
      <c r="F81" s="42"/>
      <c r="G81" s="222"/>
      <c r="H81" s="222"/>
      <c r="I81" s="42"/>
      <c r="J81" s="42"/>
      <c r="K81" s="222"/>
      <c r="L81" s="222"/>
      <c r="M81" s="42"/>
    </row>
    <row r="82" spans="1:21">
      <c r="A82" s="17"/>
      <c r="B82" s="197" t="s">
        <v>667</v>
      </c>
      <c r="C82" s="223">
        <v>4.5999999999999996</v>
      </c>
      <c r="D82" s="223"/>
      <c r="E82" s="50"/>
      <c r="F82" s="50"/>
      <c r="G82" s="223" t="s">
        <v>692</v>
      </c>
      <c r="H82" s="223"/>
      <c r="I82" s="197" t="s">
        <v>267</v>
      </c>
      <c r="J82" s="50"/>
      <c r="K82" s="223">
        <v>3</v>
      </c>
      <c r="L82" s="223"/>
      <c r="M82" s="50"/>
    </row>
    <row r="83" spans="1:21" ht="15.75" thickBot="1">
      <c r="A83" s="17"/>
      <c r="B83" s="197"/>
      <c r="C83" s="229"/>
      <c r="D83" s="229"/>
      <c r="E83" s="96"/>
      <c r="F83" s="50"/>
      <c r="G83" s="229"/>
      <c r="H83" s="229"/>
      <c r="I83" s="230"/>
      <c r="J83" s="50"/>
      <c r="K83" s="229"/>
      <c r="L83" s="229"/>
      <c r="M83" s="96"/>
    </row>
    <row r="84" spans="1:21">
      <c r="A84" s="17"/>
      <c r="B84" s="214" t="s">
        <v>693</v>
      </c>
      <c r="C84" s="231" t="s">
        <v>258</v>
      </c>
      <c r="D84" s="233" t="s">
        <v>694</v>
      </c>
      <c r="E84" s="231" t="s">
        <v>267</v>
      </c>
      <c r="F84" s="42"/>
      <c r="G84" s="231" t="s">
        <v>258</v>
      </c>
      <c r="H84" s="233">
        <v>15.6</v>
      </c>
      <c r="I84" s="67"/>
      <c r="J84" s="42"/>
      <c r="K84" s="231" t="s">
        <v>258</v>
      </c>
      <c r="L84" s="233" t="s">
        <v>695</v>
      </c>
      <c r="M84" s="231" t="s">
        <v>267</v>
      </c>
    </row>
    <row r="85" spans="1:21" ht="15.75" thickBot="1">
      <c r="A85" s="17"/>
      <c r="B85" s="214"/>
      <c r="C85" s="232"/>
      <c r="D85" s="234"/>
      <c r="E85" s="232"/>
      <c r="F85" s="42"/>
      <c r="G85" s="232"/>
      <c r="H85" s="234"/>
      <c r="I85" s="68"/>
      <c r="J85" s="42"/>
      <c r="K85" s="232"/>
      <c r="L85" s="234"/>
      <c r="M85" s="232"/>
    </row>
    <row r="86" spans="1:21" ht="15.75" thickTop="1">
      <c r="A86" s="17"/>
      <c r="B86" s="16"/>
      <c r="C86" s="16"/>
      <c r="D86" s="16"/>
      <c r="E86" s="16"/>
      <c r="F86" s="16"/>
      <c r="G86" s="16"/>
      <c r="H86" s="16"/>
      <c r="I86" s="16"/>
      <c r="J86" s="16"/>
      <c r="K86" s="16"/>
      <c r="L86" s="16"/>
      <c r="M86" s="16"/>
      <c r="N86" s="16"/>
      <c r="O86" s="16"/>
      <c r="P86" s="16"/>
      <c r="Q86" s="16"/>
      <c r="R86" s="16"/>
      <c r="S86" s="16"/>
      <c r="T86" s="16"/>
      <c r="U86" s="16"/>
    </row>
    <row r="87" spans="1:21">
      <c r="A87" s="17"/>
      <c r="B87" s="19" t="s">
        <v>696</v>
      </c>
      <c r="C87" s="19"/>
      <c r="D87" s="19"/>
      <c r="E87" s="19"/>
      <c r="F87" s="19"/>
      <c r="G87" s="19"/>
      <c r="H87" s="19"/>
      <c r="I87" s="19"/>
      <c r="J87" s="19"/>
      <c r="K87" s="19"/>
      <c r="L87" s="19"/>
      <c r="M87" s="19"/>
      <c r="N87" s="19"/>
      <c r="O87" s="19"/>
      <c r="P87" s="19"/>
      <c r="Q87" s="19"/>
      <c r="R87" s="19"/>
      <c r="S87" s="19"/>
      <c r="T87" s="19"/>
      <c r="U87" s="19"/>
    </row>
    <row r="88" spans="1:21">
      <c r="A88" s="17"/>
      <c r="B88" s="38"/>
      <c r="C88" s="38"/>
      <c r="D88" s="38"/>
      <c r="E88" s="38"/>
      <c r="F88" s="38"/>
      <c r="G88" s="38"/>
      <c r="H88" s="38"/>
      <c r="I88" s="38"/>
      <c r="J88" s="38"/>
      <c r="K88" s="38"/>
      <c r="L88" s="38"/>
      <c r="M88" s="38"/>
      <c r="N88" s="38"/>
      <c r="O88" s="38"/>
      <c r="P88" s="38"/>
      <c r="Q88" s="38"/>
      <c r="R88" s="38"/>
      <c r="S88" s="38"/>
      <c r="T88" s="38"/>
      <c r="U88" s="38"/>
    </row>
    <row r="89" spans="1:21">
      <c r="A89" s="17"/>
      <c r="B89" s="13"/>
      <c r="C89" s="13"/>
      <c r="D89" s="13"/>
      <c r="E89" s="13"/>
      <c r="F89" s="13"/>
      <c r="G89" s="13"/>
      <c r="H89" s="13"/>
      <c r="I89" s="13"/>
      <c r="J89" s="13"/>
      <c r="K89" s="13"/>
      <c r="L89" s="13"/>
      <c r="M89" s="13"/>
      <c r="N89" s="13"/>
      <c r="O89" s="13"/>
      <c r="P89" s="13"/>
      <c r="Q89" s="13"/>
      <c r="R89" s="13"/>
      <c r="S89" s="13"/>
      <c r="T89" s="13"/>
      <c r="U89" s="13"/>
    </row>
    <row r="90" spans="1:21">
      <c r="A90" s="17"/>
      <c r="B90" s="139" t="s">
        <v>670</v>
      </c>
      <c r="C90" s="40" t="s">
        <v>697</v>
      </c>
      <c r="D90" s="40"/>
      <c r="E90" s="40"/>
      <c r="F90" s="42"/>
      <c r="G90" s="40" t="s">
        <v>698</v>
      </c>
      <c r="H90" s="40"/>
      <c r="I90" s="40"/>
      <c r="J90" s="42"/>
      <c r="K90" s="40" t="s">
        <v>699</v>
      </c>
      <c r="L90" s="40"/>
      <c r="M90" s="40"/>
      <c r="N90" s="42"/>
      <c r="O90" s="40" t="s">
        <v>700</v>
      </c>
      <c r="P90" s="40"/>
      <c r="Q90" s="40"/>
      <c r="R90" s="42"/>
      <c r="S90" s="40" t="s">
        <v>157</v>
      </c>
      <c r="T90" s="40"/>
      <c r="U90" s="40"/>
    </row>
    <row r="91" spans="1:21" ht="15.75" thickBot="1">
      <c r="A91" s="17"/>
      <c r="B91" s="139" t="s">
        <v>255</v>
      </c>
      <c r="C91" s="41"/>
      <c r="D91" s="41"/>
      <c r="E91" s="41"/>
      <c r="F91" s="42"/>
      <c r="G91" s="41"/>
      <c r="H91" s="41"/>
      <c r="I91" s="41"/>
      <c r="J91" s="42"/>
      <c r="K91" s="41"/>
      <c r="L91" s="41"/>
      <c r="M91" s="41"/>
      <c r="N91" s="42"/>
      <c r="O91" s="41"/>
      <c r="P91" s="41"/>
      <c r="Q91" s="41"/>
      <c r="R91" s="42"/>
      <c r="S91" s="41"/>
      <c r="T91" s="41"/>
      <c r="U91" s="41"/>
    </row>
    <row r="92" spans="1:21">
      <c r="A92" s="17"/>
      <c r="B92" s="204" t="s">
        <v>701</v>
      </c>
      <c r="C92" s="209" t="s">
        <v>258</v>
      </c>
      <c r="D92" s="207" t="s">
        <v>702</v>
      </c>
      <c r="E92" s="209" t="s">
        <v>267</v>
      </c>
      <c r="F92" s="50"/>
      <c r="G92" s="209" t="s">
        <v>258</v>
      </c>
      <c r="H92" s="207">
        <v>35.6</v>
      </c>
      <c r="I92" s="48"/>
      <c r="J92" s="50"/>
      <c r="K92" s="209" t="s">
        <v>258</v>
      </c>
      <c r="L92" s="207" t="s">
        <v>361</v>
      </c>
      <c r="M92" s="209" t="s">
        <v>267</v>
      </c>
      <c r="N92" s="50"/>
      <c r="O92" s="209" t="s">
        <v>258</v>
      </c>
      <c r="P92" s="207" t="s">
        <v>683</v>
      </c>
      <c r="Q92" s="209" t="s">
        <v>267</v>
      </c>
      <c r="R92" s="50"/>
      <c r="S92" s="209" t="s">
        <v>258</v>
      </c>
      <c r="T92" s="207" t="s">
        <v>703</v>
      </c>
      <c r="U92" s="209" t="s">
        <v>267</v>
      </c>
    </row>
    <row r="93" spans="1:21">
      <c r="A93" s="17"/>
      <c r="B93" s="204"/>
      <c r="C93" s="210"/>
      <c r="D93" s="208"/>
      <c r="E93" s="210"/>
      <c r="F93" s="50"/>
      <c r="G93" s="210"/>
      <c r="H93" s="208"/>
      <c r="I93" s="49"/>
      <c r="J93" s="50"/>
      <c r="K93" s="210"/>
      <c r="L93" s="208"/>
      <c r="M93" s="210"/>
      <c r="N93" s="50"/>
      <c r="O93" s="210"/>
      <c r="P93" s="208"/>
      <c r="Q93" s="210"/>
      <c r="R93" s="50"/>
      <c r="S93" s="210"/>
      <c r="T93" s="208"/>
      <c r="U93" s="210"/>
    </row>
    <row r="94" spans="1:21">
      <c r="A94" s="17"/>
      <c r="B94" s="235" t="s">
        <v>704</v>
      </c>
      <c r="C94" s="222">
        <v>74.900000000000006</v>
      </c>
      <c r="D94" s="222"/>
      <c r="E94" s="42"/>
      <c r="F94" s="42"/>
      <c r="G94" s="222" t="s">
        <v>674</v>
      </c>
      <c r="H94" s="222"/>
      <c r="I94" s="211" t="s">
        <v>267</v>
      </c>
      <c r="J94" s="42"/>
      <c r="K94" s="222">
        <v>0.4</v>
      </c>
      <c r="L94" s="222"/>
      <c r="M94" s="42"/>
      <c r="N94" s="42"/>
      <c r="O94" s="222" t="s">
        <v>319</v>
      </c>
      <c r="P94" s="222"/>
      <c r="Q94" s="42"/>
      <c r="R94" s="42"/>
      <c r="S94" s="222">
        <v>57</v>
      </c>
      <c r="T94" s="222"/>
      <c r="U94" s="42"/>
    </row>
    <row r="95" spans="1:21">
      <c r="A95" s="17"/>
      <c r="B95" s="235"/>
      <c r="C95" s="222"/>
      <c r="D95" s="222"/>
      <c r="E95" s="42"/>
      <c r="F95" s="42"/>
      <c r="G95" s="222"/>
      <c r="H95" s="222"/>
      <c r="I95" s="211"/>
      <c r="J95" s="42"/>
      <c r="K95" s="222"/>
      <c r="L95" s="222"/>
      <c r="M95" s="42"/>
      <c r="N95" s="42"/>
      <c r="O95" s="222"/>
      <c r="P95" s="222"/>
      <c r="Q95" s="42"/>
      <c r="R95" s="42"/>
      <c r="S95" s="222"/>
      <c r="T95" s="222"/>
      <c r="U95" s="42"/>
    </row>
    <row r="96" spans="1:21">
      <c r="A96" s="17"/>
      <c r="B96" s="236" t="s">
        <v>705</v>
      </c>
      <c r="C96" s="223">
        <v>23.4</v>
      </c>
      <c r="D96" s="223"/>
      <c r="E96" s="50"/>
      <c r="F96" s="50"/>
      <c r="G96" s="223" t="s">
        <v>319</v>
      </c>
      <c r="H96" s="223"/>
      <c r="I96" s="50"/>
      <c r="J96" s="50"/>
      <c r="K96" s="223" t="s">
        <v>683</v>
      </c>
      <c r="L96" s="223"/>
      <c r="M96" s="197" t="s">
        <v>267</v>
      </c>
      <c r="N96" s="50"/>
      <c r="O96" s="223" t="s">
        <v>319</v>
      </c>
      <c r="P96" s="223"/>
      <c r="Q96" s="50"/>
      <c r="R96" s="50"/>
      <c r="S96" s="223">
        <v>22.6</v>
      </c>
      <c r="T96" s="223"/>
      <c r="U96" s="50"/>
    </row>
    <row r="97" spans="1:21" ht="15.75" thickBot="1">
      <c r="A97" s="17"/>
      <c r="B97" s="236"/>
      <c r="C97" s="229"/>
      <c r="D97" s="229"/>
      <c r="E97" s="96"/>
      <c r="F97" s="50"/>
      <c r="G97" s="229"/>
      <c r="H97" s="229"/>
      <c r="I97" s="96"/>
      <c r="J97" s="50"/>
      <c r="K97" s="229"/>
      <c r="L97" s="229"/>
      <c r="M97" s="230"/>
      <c r="N97" s="50"/>
      <c r="O97" s="229"/>
      <c r="P97" s="229"/>
      <c r="Q97" s="96"/>
      <c r="R97" s="50"/>
      <c r="S97" s="229"/>
      <c r="T97" s="229"/>
      <c r="U97" s="96"/>
    </row>
    <row r="98" spans="1:21">
      <c r="A98" s="17"/>
      <c r="B98" s="237" t="s">
        <v>706</v>
      </c>
      <c r="C98" s="233">
        <v>98.3</v>
      </c>
      <c r="D98" s="233"/>
      <c r="E98" s="67"/>
      <c r="F98" s="42"/>
      <c r="G98" s="233" t="s">
        <v>674</v>
      </c>
      <c r="H98" s="233"/>
      <c r="I98" s="231" t="s">
        <v>267</v>
      </c>
      <c r="J98" s="42"/>
      <c r="K98" s="233" t="s">
        <v>362</v>
      </c>
      <c r="L98" s="233"/>
      <c r="M98" s="231" t="s">
        <v>267</v>
      </c>
      <c r="N98" s="42"/>
      <c r="O98" s="233" t="s">
        <v>319</v>
      </c>
      <c r="P98" s="233"/>
      <c r="Q98" s="67"/>
      <c r="R98" s="42"/>
      <c r="S98" s="233">
        <v>79.599999999999994</v>
      </c>
      <c r="T98" s="233"/>
      <c r="U98" s="67"/>
    </row>
    <row r="99" spans="1:21" ht="15.75" thickBot="1">
      <c r="A99" s="17"/>
      <c r="B99" s="237"/>
      <c r="C99" s="224"/>
      <c r="D99" s="224"/>
      <c r="E99" s="109"/>
      <c r="F99" s="42"/>
      <c r="G99" s="224"/>
      <c r="H99" s="224"/>
      <c r="I99" s="225"/>
      <c r="J99" s="42"/>
      <c r="K99" s="224"/>
      <c r="L99" s="224"/>
      <c r="M99" s="225"/>
      <c r="N99" s="42"/>
      <c r="O99" s="224"/>
      <c r="P99" s="224"/>
      <c r="Q99" s="109"/>
      <c r="R99" s="42"/>
      <c r="S99" s="224"/>
      <c r="T99" s="224"/>
      <c r="U99" s="109"/>
    </row>
    <row r="100" spans="1:21">
      <c r="A100" s="17"/>
      <c r="B100" s="204" t="s">
        <v>707</v>
      </c>
      <c r="C100" s="209" t="s">
        <v>258</v>
      </c>
      <c r="D100" s="207" t="s">
        <v>708</v>
      </c>
      <c r="E100" s="209" t="s">
        <v>267</v>
      </c>
      <c r="F100" s="50"/>
      <c r="G100" s="209" t="s">
        <v>258</v>
      </c>
      <c r="H100" s="207">
        <v>17.3</v>
      </c>
      <c r="I100" s="48"/>
      <c r="J100" s="50"/>
      <c r="K100" s="209" t="s">
        <v>258</v>
      </c>
      <c r="L100" s="207" t="s">
        <v>308</v>
      </c>
      <c r="M100" s="209" t="s">
        <v>267</v>
      </c>
      <c r="N100" s="50"/>
      <c r="O100" s="209" t="s">
        <v>258</v>
      </c>
      <c r="P100" s="207" t="s">
        <v>683</v>
      </c>
      <c r="Q100" s="209" t="s">
        <v>267</v>
      </c>
      <c r="R100" s="50"/>
      <c r="S100" s="209" t="s">
        <v>258</v>
      </c>
      <c r="T100" s="207" t="s">
        <v>709</v>
      </c>
      <c r="U100" s="209" t="s">
        <v>267</v>
      </c>
    </row>
    <row r="101" spans="1:21" ht="15.75" thickBot="1">
      <c r="A101" s="17"/>
      <c r="B101" s="204"/>
      <c r="C101" s="238"/>
      <c r="D101" s="239"/>
      <c r="E101" s="238"/>
      <c r="F101" s="50"/>
      <c r="G101" s="238"/>
      <c r="H101" s="239"/>
      <c r="I101" s="83"/>
      <c r="J101" s="50"/>
      <c r="K101" s="238"/>
      <c r="L101" s="239"/>
      <c r="M101" s="238"/>
      <c r="N101" s="50"/>
      <c r="O101" s="238"/>
      <c r="P101" s="239"/>
      <c r="Q101" s="238"/>
      <c r="R101" s="50"/>
      <c r="S101" s="238"/>
      <c r="T101" s="239"/>
      <c r="U101" s="238"/>
    </row>
    <row r="102" spans="1:21" ht="15.75" thickTop="1">
      <c r="A102" s="17"/>
      <c r="B102" s="254"/>
      <c r="C102" s="254"/>
      <c r="D102" s="254"/>
      <c r="E102" s="254"/>
      <c r="F102" s="254"/>
      <c r="G102" s="254"/>
      <c r="H102" s="254"/>
      <c r="I102" s="254"/>
      <c r="J102" s="254"/>
      <c r="K102" s="254"/>
      <c r="L102" s="254"/>
      <c r="M102" s="254"/>
      <c r="N102" s="254"/>
      <c r="O102" s="254"/>
      <c r="P102" s="254"/>
      <c r="Q102" s="254"/>
      <c r="R102" s="254"/>
      <c r="S102" s="254"/>
      <c r="T102" s="254"/>
      <c r="U102" s="254"/>
    </row>
    <row r="103" spans="1:21">
      <c r="A103" s="17"/>
      <c r="B103" s="38"/>
      <c r="C103" s="38"/>
      <c r="D103" s="38"/>
      <c r="E103" s="38"/>
      <c r="F103" s="38"/>
      <c r="G103" s="38"/>
      <c r="H103" s="38"/>
      <c r="I103" s="38"/>
      <c r="J103" s="38"/>
      <c r="K103" s="38"/>
      <c r="L103" s="38"/>
      <c r="M103" s="38"/>
      <c r="N103" s="38"/>
      <c r="O103" s="38"/>
      <c r="P103" s="38"/>
      <c r="Q103" s="38"/>
      <c r="R103" s="38"/>
      <c r="S103" s="38"/>
      <c r="T103" s="38"/>
      <c r="U103" s="38"/>
    </row>
    <row r="104" spans="1:21">
      <c r="A104" s="17"/>
      <c r="B104" s="13"/>
      <c r="C104" s="13"/>
      <c r="D104" s="13"/>
      <c r="E104" s="13"/>
      <c r="F104" s="13"/>
      <c r="G104" s="13"/>
      <c r="H104" s="13"/>
      <c r="I104" s="13"/>
      <c r="J104" s="13"/>
      <c r="K104" s="13"/>
      <c r="L104" s="13"/>
      <c r="M104" s="13"/>
      <c r="N104" s="13"/>
      <c r="O104" s="13"/>
      <c r="P104" s="13"/>
      <c r="Q104" s="13"/>
      <c r="R104" s="13"/>
      <c r="S104" s="13"/>
      <c r="T104" s="13"/>
      <c r="U104" s="13"/>
    </row>
    <row r="105" spans="1:21">
      <c r="A105" s="17"/>
      <c r="B105" s="139" t="s">
        <v>686</v>
      </c>
      <c r="C105" s="40" t="s">
        <v>697</v>
      </c>
      <c r="D105" s="40"/>
      <c r="E105" s="40"/>
      <c r="F105" s="42"/>
      <c r="G105" s="40" t="s">
        <v>698</v>
      </c>
      <c r="H105" s="40"/>
      <c r="I105" s="40"/>
      <c r="J105" s="42"/>
      <c r="K105" s="40" t="s">
        <v>699</v>
      </c>
      <c r="L105" s="40"/>
      <c r="M105" s="40"/>
      <c r="N105" s="42"/>
      <c r="O105" s="40" t="s">
        <v>700</v>
      </c>
      <c r="P105" s="40"/>
      <c r="Q105" s="40"/>
      <c r="R105" s="42"/>
      <c r="S105" s="40" t="s">
        <v>157</v>
      </c>
      <c r="T105" s="40"/>
      <c r="U105" s="40"/>
    </row>
    <row r="106" spans="1:21" ht="15.75" thickBot="1">
      <c r="A106" s="17"/>
      <c r="B106" s="139" t="s">
        <v>255</v>
      </c>
      <c r="C106" s="41"/>
      <c r="D106" s="41"/>
      <c r="E106" s="41"/>
      <c r="F106" s="42"/>
      <c r="G106" s="41"/>
      <c r="H106" s="41"/>
      <c r="I106" s="41"/>
      <c r="J106" s="42"/>
      <c r="K106" s="41"/>
      <c r="L106" s="41"/>
      <c r="M106" s="41"/>
      <c r="N106" s="42"/>
      <c r="O106" s="41"/>
      <c r="P106" s="41"/>
      <c r="Q106" s="41"/>
      <c r="R106" s="42"/>
      <c r="S106" s="41"/>
      <c r="T106" s="41"/>
      <c r="U106" s="41"/>
    </row>
    <row r="107" spans="1:21">
      <c r="A107" s="17"/>
      <c r="B107" s="204" t="s">
        <v>701</v>
      </c>
      <c r="C107" s="209" t="s">
        <v>258</v>
      </c>
      <c r="D107" s="207" t="s">
        <v>710</v>
      </c>
      <c r="E107" s="209" t="s">
        <v>267</v>
      </c>
      <c r="F107" s="50"/>
      <c r="G107" s="209" t="s">
        <v>258</v>
      </c>
      <c r="H107" s="207">
        <v>30.2</v>
      </c>
      <c r="I107" s="48"/>
      <c r="J107" s="50"/>
      <c r="K107" s="209" t="s">
        <v>258</v>
      </c>
      <c r="L107" s="207" t="s">
        <v>711</v>
      </c>
      <c r="M107" s="209" t="s">
        <v>267</v>
      </c>
      <c r="N107" s="50"/>
      <c r="O107" s="209" t="s">
        <v>258</v>
      </c>
      <c r="P107" s="207" t="s">
        <v>683</v>
      </c>
      <c r="Q107" s="209" t="s">
        <v>267</v>
      </c>
      <c r="R107" s="50"/>
      <c r="S107" s="209" t="s">
        <v>258</v>
      </c>
      <c r="T107" s="207" t="s">
        <v>712</v>
      </c>
      <c r="U107" s="209" t="s">
        <v>267</v>
      </c>
    </row>
    <row r="108" spans="1:21">
      <c r="A108" s="17"/>
      <c r="B108" s="204"/>
      <c r="C108" s="210"/>
      <c r="D108" s="208"/>
      <c r="E108" s="210"/>
      <c r="F108" s="50"/>
      <c r="G108" s="210"/>
      <c r="H108" s="208"/>
      <c r="I108" s="49"/>
      <c r="J108" s="50"/>
      <c r="K108" s="210"/>
      <c r="L108" s="208"/>
      <c r="M108" s="210"/>
      <c r="N108" s="50"/>
      <c r="O108" s="204"/>
      <c r="P108" s="203"/>
      <c r="Q108" s="204"/>
      <c r="R108" s="50"/>
      <c r="S108" s="204"/>
      <c r="T108" s="203"/>
      <c r="U108" s="204"/>
    </row>
    <row r="109" spans="1:21">
      <c r="A109" s="17"/>
      <c r="B109" s="235" t="s">
        <v>704</v>
      </c>
      <c r="C109" s="222" t="s">
        <v>689</v>
      </c>
      <c r="D109" s="222"/>
      <c r="E109" s="211" t="s">
        <v>267</v>
      </c>
      <c r="F109" s="42"/>
      <c r="G109" s="222">
        <v>5.0999999999999996</v>
      </c>
      <c r="H109" s="222"/>
      <c r="I109" s="42"/>
      <c r="J109" s="42"/>
      <c r="K109" s="222" t="s">
        <v>362</v>
      </c>
      <c r="L109" s="222"/>
      <c r="M109" s="211" t="s">
        <v>267</v>
      </c>
      <c r="N109" s="42"/>
      <c r="O109" s="222" t="s">
        <v>319</v>
      </c>
      <c r="P109" s="222"/>
      <c r="Q109" s="42"/>
      <c r="R109" s="42"/>
      <c r="S109" s="222" t="s">
        <v>713</v>
      </c>
      <c r="T109" s="222"/>
      <c r="U109" s="211" t="s">
        <v>267</v>
      </c>
    </row>
    <row r="110" spans="1:21">
      <c r="A110" s="17"/>
      <c r="B110" s="235"/>
      <c r="C110" s="222"/>
      <c r="D110" s="222"/>
      <c r="E110" s="211"/>
      <c r="F110" s="42"/>
      <c r="G110" s="222"/>
      <c r="H110" s="222"/>
      <c r="I110" s="42"/>
      <c r="J110" s="42"/>
      <c r="K110" s="222"/>
      <c r="L110" s="222"/>
      <c r="M110" s="211"/>
      <c r="N110" s="42"/>
      <c r="O110" s="222"/>
      <c r="P110" s="222"/>
      <c r="Q110" s="42"/>
      <c r="R110" s="42"/>
      <c r="S110" s="222"/>
      <c r="T110" s="222"/>
      <c r="U110" s="211"/>
    </row>
    <row r="111" spans="1:21">
      <c r="A111" s="17"/>
      <c r="B111" s="236" t="s">
        <v>705</v>
      </c>
      <c r="C111" s="223">
        <v>20.6</v>
      </c>
      <c r="D111" s="223"/>
      <c r="E111" s="50"/>
      <c r="F111" s="50"/>
      <c r="G111" s="223" t="s">
        <v>319</v>
      </c>
      <c r="H111" s="223"/>
      <c r="I111" s="50"/>
      <c r="J111" s="50"/>
      <c r="K111" s="223">
        <v>3.4</v>
      </c>
      <c r="L111" s="223"/>
      <c r="M111" s="50"/>
      <c r="N111" s="50"/>
      <c r="O111" s="223" t="s">
        <v>319</v>
      </c>
      <c r="P111" s="223"/>
      <c r="Q111" s="50"/>
      <c r="R111" s="50"/>
      <c r="S111" s="223">
        <v>24</v>
      </c>
      <c r="T111" s="223"/>
      <c r="U111" s="50"/>
    </row>
    <row r="112" spans="1:21" ht="15.75" thickBot="1">
      <c r="A112" s="17"/>
      <c r="B112" s="236"/>
      <c r="C112" s="229"/>
      <c r="D112" s="229"/>
      <c r="E112" s="96"/>
      <c r="F112" s="50"/>
      <c r="G112" s="229"/>
      <c r="H112" s="229"/>
      <c r="I112" s="96"/>
      <c r="J112" s="50"/>
      <c r="K112" s="229"/>
      <c r="L112" s="229"/>
      <c r="M112" s="96"/>
      <c r="N112" s="50"/>
      <c r="O112" s="229"/>
      <c r="P112" s="229"/>
      <c r="Q112" s="96"/>
      <c r="R112" s="50"/>
      <c r="S112" s="229"/>
      <c r="T112" s="229"/>
      <c r="U112" s="96"/>
    </row>
    <row r="113" spans="1:21">
      <c r="A113" s="17"/>
      <c r="B113" s="237" t="s">
        <v>706</v>
      </c>
      <c r="C113" s="233" t="s">
        <v>691</v>
      </c>
      <c r="D113" s="233"/>
      <c r="E113" s="231" t="s">
        <v>267</v>
      </c>
      <c r="F113" s="42"/>
      <c r="G113" s="233">
        <v>5.0999999999999996</v>
      </c>
      <c r="H113" s="233"/>
      <c r="I113" s="67"/>
      <c r="J113" s="42"/>
      <c r="K113" s="233">
        <v>3</v>
      </c>
      <c r="L113" s="233"/>
      <c r="M113" s="67"/>
      <c r="N113" s="42"/>
      <c r="O113" s="233" t="s">
        <v>319</v>
      </c>
      <c r="P113" s="233"/>
      <c r="Q113" s="67"/>
      <c r="R113" s="42"/>
      <c r="S113" s="233" t="s">
        <v>695</v>
      </c>
      <c r="T113" s="233"/>
      <c r="U113" s="231" t="s">
        <v>267</v>
      </c>
    </row>
    <row r="114" spans="1:21" ht="15.75" thickBot="1">
      <c r="A114" s="17"/>
      <c r="B114" s="237"/>
      <c r="C114" s="224"/>
      <c r="D114" s="224"/>
      <c r="E114" s="225"/>
      <c r="F114" s="42"/>
      <c r="G114" s="224"/>
      <c r="H114" s="224"/>
      <c r="I114" s="109"/>
      <c r="J114" s="42"/>
      <c r="K114" s="224"/>
      <c r="L114" s="224"/>
      <c r="M114" s="109"/>
      <c r="N114" s="42"/>
      <c r="O114" s="224"/>
      <c r="P114" s="224"/>
      <c r="Q114" s="109"/>
      <c r="R114" s="42"/>
      <c r="S114" s="224"/>
      <c r="T114" s="224"/>
      <c r="U114" s="225"/>
    </row>
    <row r="115" spans="1:21">
      <c r="A115" s="17"/>
      <c r="B115" s="204" t="s">
        <v>707</v>
      </c>
      <c r="C115" s="209" t="s">
        <v>258</v>
      </c>
      <c r="D115" s="207" t="s">
        <v>714</v>
      </c>
      <c r="E115" s="209" t="s">
        <v>267</v>
      </c>
      <c r="F115" s="50"/>
      <c r="G115" s="209" t="s">
        <v>258</v>
      </c>
      <c r="H115" s="207">
        <v>35.299999999999997</v>
      </c>
      <c r="I115" s="48"/>
      <c r="J115" s="50"/>
      <c r="K115" s="209" t="s">
        <v>258</v>
      </c>
      <c r="L115" s="207">
        <v>0.3</v>
      </c>
      <c r="M115" s="48"/>
      <c r="N115" s="50"/>
      <c r="O115" s="209" t="s">
        <v>258</v>
      </c>
      <c r="P115" s="207" t="s">
        <v>683</v>
      </c>
      <c r="Q115" s="209" t="s">
        <v>267</v>
      </c>
      <c r="R115" s="50"/>
      <c r="S115" s="209" t="s">
        <v>258</v>
      </c>
      <c r="T115" s="207" t="s">
        <v>715</v>
      </c>
      <c r="U115" s="209" t="s">
        <v>267</v>
      </c>
    </row>
    <row r="116" spans="1:21" ht="15.75" thickBot="1">
      <c r="A116" s="17"/>
      <c r="B116" s="204"/>
      <c r="C116" s="238"/>
      <c r="D116" s="239"/>
      <c r="E116" s="238"/>
      <c r="F116" s="50"/>
      <c r="G116" s="238"/>
      <c r="H116" s="239"/>
      <c r="I116" s="83"/>
      <c r="J116" s="50"/>
      <c r="K116" s="238"/>
      <c r="L116" s="239"/>
      <c r="M116" s="83"/>
      <c r="N116" s="50"/>
      <c r="O116" s="238"/>
      <c r="P116" s="239"/>
      <c r="Q116" s="238"/>
      <c r="R116" s="50"/>
      <c r="S116" s="238"/>
      <c r="T116" s="239"/>
      <c r="U116" s="238"/>
    </row>
    <row r="117" spans="1:21" ht="15.75" thickTop="1">
      <c r="A117" s="17"/>
      <c r="B117" s="16"/>
      <c r="C117" s="16"/>
      <c r="D117" s="16"/>
      <c r="E117" s="16"/>
      <c r="F117" s="16"/>
      <c r="G117" s="16"/>
      <c r="H117" s="16"/>
      <c r="I117" s="16"/>
      <c r="J117" s="16"/>
      <c r="K117" s="16"/>
      <c r="L117" s="16"/>
      <c r="M117" s="16"/>
      <c r="N117" s="16"/>
      <c r="O117" s="16"/>
      <c r="P117" s="16"/>
      <c r="Q117" s="16"/>
      <c r="R117" s="16"/>
      <c r="S117" s="16"/>
      <c r="T117" s="16"/>
      <c r="U117" s="16"/>
    </row>
    <row r="118" spans="1:21">
      <c r="A118" s="17"/>
      <c r="B118" s="55" t="s">
        <v>716</v>
      </c>
      <c r="C118" s="55"/>
      <c r="D118" s="55"/>
      <c r="E118" s="55"/>
      <c r="F118" s="55"/>
      <c r="G118" s="55"/>
      <c r="H118" s="55"/>
      <c r="I118" s="55"/>
      <c r="J118" s="55"/>
      <c r="K118" s="55"/>
      <c r="L118" s="55"/>
      <c r="M118" s="55"/>
      <c r="N118" s="55"/>
      <c r="O118" s="55"/>
      <c r="P118" s="55"/>
      <c r="Q118" s="55"/>
      <c r="R118" s="55"/>
      <c r="S118" s="55"/>
      <c r="T118" s="55"/>
      <c r="U118" s="55"/>
    </row>
    <row r="119" spans="1:21">
      <c r="A119" s="17"/>
      <c r="B119" s="38"/>
      <c r="C119" s="38"/>
      <c r="D119" s="38"/>
      <c r="E119" s="38"/>
      <c r="F119" s="38"/>
      <c r="G119" s="38"/>
      <c r="H119" s="38"/>
    </row>
    <row r="120" spans="1:21">
      <c r="A120" s="17"/>
      <c r="B120" s="13"/>
      <c r="C120" s="13"/>
      <c r="D120" s="13"/>
      <c r="E120" s="13"/>
      <c r="F120" s="13"/>
      <c r="G120" s="13"/>
      <c r="H120" s="13"/>
    </row>
    <row r="121" spans="1:21">
      <c r="A121" s="17"/>
      <c r="B121" s="139" t="s">
        <v>654</v>
      </c>
      <c r="C121" s="42"/>
      <c r="D121" s="40" t="s">
        <v>717</v>
      </c>
      <c r="E121" s="40"/>
      <c r="F121" s="40"/>
      <c r="G121" s="42"/>
      <c r="H121" s="40" t="s">
        <v>479</v>
      </c>
    </row>
    <row r="122" spans="1:21" ht="15.75" thickBot="1">
      <c r="A122" s="17"/>
      <c r="B122" s="139" t="s">
        <v>255</v>
      </c>
      <c r="C122" s="42"/>
      <c r="D122" s="41"/>
      <c r="E122" s="41"/>
      <c r="F122" s="41"/>
      <c r="G122" s="42"/>
      <c r="H122" s="41"/>
    </row>
    <row r="123" spans="1:21" ht="26.25">
      <c r="A123" s="17"/>
      <c r="B123" s="194" t="s">
        <v>660</v>
      </c>
      <c r="C123" s="29"/>
      <c r="D123" s="48"/>
      <c r="E123" s="48"/>
      <c r="F123" s="48"/>
      <c r="G123" s="29"/>
      <c r="H123" s="29"/>
    </row>
    <row r="124" spans="1:21">
      <c r="A124" s="17"/>
      <c r="B124" s="191" t="s">
        <v>718</v>
      </c>
      <c r="C124" s="25"/>
      <c r="D124" s="192" t="s">
        <v>258</v>
      </c>
      <c r="E124" s="193" t="s">
        <v>309</v>
      </c>
      <c r="F124" s="192" t="s">
        <v>267</v>
      </c>
      <c r="G124" s="25"/>
      <c r="H124" s="195" t="s">
        <v>35</v>
      </c>
    </row>
    <row r="125" spans="1:21" ht="27" thickBot="1">
      <c r="A125" s="17"/>
      <c r="B125" s="194" t="s">
        <v>575</v>
      </c>
      <c r="C125" s="29"/>
      <c r="D125" s="212" t="s">
        <v>719</v>
      </c>
      <c r="E125" s="212"/>
      <c r="F125" s="240" t="s">
        <v>267</v>
      </c>
      <c r="G125" s="29"/>
      <c r="H125" s="190" t="s">
        <v>35</v>
      </c>
    </row>
    <row r="126" spans="1:21">
      <c r="A126" s="17"/>
      <c r="B126" s="195" t="s">
        <v>720</v>
      </c>
      <c r="C126" s="25"/>
      <c r="D126" s="217" t="s">
        <v>671</v>
      </c>
      <c r="E126" s="217"/>
      <c r="F126" s="196" t="s">
        <v>267</v>
      </c>
      <c r="G126" s="25"/>
      <c r="H126" s="25"/>
    </row>
    <row r="127" spans="1:21">
      <c r="A127" s="17"/>
      <c r="B127" s="197" t="s">
        <v>721</v>
      </c>
      <c r="C127" s="50"/>
      <c r="D127" s="203">
        <v>4</v>
      </c>
      <c r="E127" s="203"/>
      <c r="F127" s="50"/>
      <c r="G127" s="50"/>
      <c r="H127" s="50"/>
    </row>
    <row r="128" spans="1:21" ht="15.75" thickBot="1">
      <c r="A128" s="17"/>
      <c r="B128" s="197"/>
      <c r="C128" s="50"/>
      <c r="D128" s="212"/>
      <c r="E128" s="212"/>
      <c r="F128" s="96"/>
      <c r="G128" s="50"/>
      <c r="H128" s="50"/>
    </row>
    <row r="129" spans="1:21" ht="15.75" thickBot="1">
      <c r="A129" s="17"/>
      <c r="B129" s="195" t="s">
        <v>722</v>
      </c>
      <c r="C129" s="25"/>
      <c r="D129" s="241" t="s">
        <v>258</v>
      </c>
      <c r="E129" s="242" t="s">
        <v>723</v>
      </c>
      <c r="F129" s="241" t="s">
        <v>267</v>
      </c>
      <c r="G129" s="25"/>
      <c r="H129" s="25"/>
    </row>
    <row r="130" spans="1:21" ht="15.75" thickTop="1">
      <c r="A130" s="17"/>
      <c r="B130" s="29"/>
      <c r="C130" s="29"/>
      <c r="D130" s="245"/>
      <c r="E130" s="245"/>
      <c r="F130" s="245"/>
      <c r="G130" s="29"/>
      <c r="H130" s="29"/>
    </row>
    <row r="131" spans="1:21">
      <c r="A131" s="17"/>
      <c r="B131" s="195" t="s">
        <v>724</v>
      </c>
      <c r="C131" s="25"/>
      <c r="D131" s="42"/>
      <c r="E131" s="42"/>
      <c r="F131" s="42"/>
      <c r="G131" s="25"/>
      <c r="H131" s="25"/>
    </row>
    <row r="132" spans="1:21">
      <c r="A132" s="17"/>
      <c r="B132" s="202" t="s">
        <v>470</v>
      </c>
      <c r="C132" s="50"/>
      <c r="D132" s="204" t="s">
        <v>258</v>
      </c>
      <c r="E132" s="203">
        <v>0.5</v>
      </c>
      <c r="F132" s="50"/>
      <c r="G132" s="50"/>
      <c r="H132" s="197" t="s">
        <v>483</v>
      </c>
    </row>
    <row r="133" spans="1:21">
      <c r="A133" s="17"/>
      <c r="B133" s="202"/>
      <c r="C133" s="50"/>
      <c r="D133" s="204"/>
      <c r="E133" s="203"/>
      <c r="F133" s="50"/>
      <c r="G133" s="50"/>
      <c r="H133" s="197"/>
    </row>
    <row r="134" spans="1:21">
      <c r="A134" s="17"/>
      <c r="B134" s="191" t="s">
        <v>470</v>
      </c>
      <c r="C134" s="25"/>
      <c r="D134" s="201" t="s">
        <v>484</v>
      </c>
      <c r="E134" s="201"/>
      <c r="F134" s="192" t="s">
        <v>267</v>
      </c>
      <c r="G134" s="25"/>
      <c r="H134" s="195" t="s">
        <v>30</v>
      </c>
    </row>
    <row r="135" spans="1:21" ht="15.75" thickBot="1">
      <c r="A135" s="17"/>
      <c r="B135" s="194" t="s">
        <v>469</v>
      </c>
      <c r="C135" s="29"/>
      <c r="D135" s="212" t="s">
        <v>361</v>
      </c>
      <c r="E135" s="212"/>
      <c r="F135" s="240" t="s">
        <v>267</v>
      </c>
      <c r="G135" s="29"/>
      <c r="H135" s="190" t="s">
        <v>30</v>
      </c>
    </row>
    <row r="136" spans="1:21">
      <c r="A136" s="17"/>
      <c r="B136" s="211" t="s">
        <v>720</v>
      </c>
      <c r="C136" s="42"/>
      <c r="D136" s="217">
        <v>0.1</v>
      </c>
      <c r="E136" s="217"/>
      <c r="F136" s="67"/>
      <c r="G136" s="42"/>
      <c r="H136" s="42"/>
    </row>
    <row r="137" spans="1:21">
      <c r="A137" s="17"/>
      <c r="B137" s="211"/>
      <c r="C137" s="42"/>
      <c r="D137" s="246"/>
      <c r="E137" s="246"/>
      <c r="F137" s="101"/>
      <c r="G137" s="42"/>
      <c r="H137" s="42"/>
    </row>
    <row r="138" spans="1:21">
      <c r="A138" s="17"/>
      <c r="B138" s="197" t="s">
        <v>721</v>
      </c>
      <c r="C138" s="50"/>
      <c r="D138" s="203" t="s">
        <v>319</v>
      </c>
      <c r="E138" s="203"/>
      <c r="F138" s="50"/>
      <c r="G138" s="50"/>
      <c r="H138" s="50"/>
    </row>
    <row r="139" spans="1:21" ht="15.75" thickBot="1">
      <c r="A139" s="17"/>
      <c r="B139" s="197"/>
      <c r="C139" s="50"/>
      <c r="D139" s="212"/>
      <c r="E139" s="212"/>
      <c r="F139" s="96"/>
      <c r="G139" s="50"/>
      <c r="H139" s="50"/>
    </row>
    <row r="140" spans="1:21">
      <c r="A140" s="17"/>
      <c r="B140" s="211" t="s">
        <v>722</v>
      </c>
      <c r="C140" s="42"/>
      <c r="D140" s="217">
        <v>0.1</v>
      </c>
      <c r="E140" s="217"/>
      <c r="F140" s="67"/>
      <c r="G140" s="42"/>
      <c r="H140" s="42"/>
    </row>
    <row r="141" spans="1:21" ht="15.75" thickBot="1">
      <c r="A141" s="17"/>
      <c r="B141" s="211"/>
      <c r="C141" s="42"/>
      <c r="D141" s="218"/>
      <c r="E141" s="218"/>
      <c r="F141" s="68"/>
      <c r="G141" s="42"/>
      <c r="H141" s="42"/>
    </row>
    <row r="142" spans="1:21" ht="27.75" thickTop="1" thickBot="1">
      <c r="A142" s="17"/>
      <c r="B142" s="190" t="s">
        <v>725</v>
      </c>
      <c r="C142" s="29"/>
      <c r="D142" s="243" t="s">
        <v>258</v>
      </c>
      <c r="E142" s="244" t="s">
        <v>344</v>
      </c>
      <c r="F142" s="243" t="s">
        <v>267</v>
      </c>
      <c r="G142" s="29"/>
      <c r="H142" s="29"/>
    </row>
    <row r="143" spans="1:21" ht="15.75" thickTop="1">
      <c r="A143" s="17"/>
      <c r="B143" s="254"/>
      <c r="C143" s="254"/>
      <c r="D143" s="254"/>
      <c r="E143" s="254"/>
      <c r="F143" s="254"/>
      <c r="G143" s="254"/>
      <c r="H143" s="254"/>
      <c r="I143" s="254"/>
      <c r="J143" s="254"/>
      <c r="K143" s="254"/>
      <c r="L143" s="254"/>
      <c r="M143" s="254"/>
      <c r="N143" s="254"/>
      <c r="O143" s="254"/>
      <c r="P143" s="254"/>
      <c r="Q143" s="254"/>
      <c r="R143" s="254"/>
      <c r="S143" s="254"/>
      <c r="T143" s="254"/>
      <c r="U143" s="254"/>
    </row>
    <row r="144" spans="1:21">
      <c r="A144" s="17"/>
      <c r="B144" s="38"/>
      <c r="C144" s="38"/>
      <c r="D144" s="38"/>
      <c r="E144" s="38"/>
      <c r="F144" s="38"/>
      <c r="G144" s="38"/>
      <c r="H144" s="38"/>
    </row>
    <row r="145" spans="1:8">
      <c r="A145" s="17"/>
      <c r="B145" s="13"/>
      <c r="C145" s="13"/>
      <c r="D145" s="13"/>
      <c r="E145" s="13"/>
      <c r="F145" s="13"/>
      <c r="G145" s="13"/>
      <c r="H145" s="13"/>
    </row>
    <row r="146" spans="1:8">
      <c r="A146" s="17"/>
      <c r="B146" s="139" t="s">
        <v>670</v>
      </c>
      <c r="C146" s="42"/>
      <c r="D146" s="40" t="s">
        <v>717</v>
      </c>
      <c r="E146" s="40"/>
      <c r="F146" s="40"/>
      <c r="G146" s="42"/>
      <c r="H146" s="40" t="s">
        <v>479</v>
      </c>
    </row>
    <row r="147" spans="1:8" ht="15.75" thickBot="1">
      <c r="A147" s="17"/>
      <c r="B147" s="139" t="s">
        <v>255</v>
      </c>
      <c r="C147" s="42"/>
      <c r="D147" s="41"/>
      <c r="E147" s="41"/>
      <c r="F147" s="41"/>
      <c r="G147" s="42"/>
      <c r="H147" s="41"/>
    </row>
    <row r="148" spans="1:8" ht="26.25">
      <c r="A148" s="17"/>
      <c r="B148" s="194" t="s">
        <v>660</v>
      </c>
      <c r="C148" s="29"/>
      <c r="D148" s="48"/>
      <c r="E148" s="48"/>
      <c r="F148" s="48"/>
      <c r="G148" s="29"/>
      <c r="H148" s="29"/>
    </row>
    <row r="149" spans="1:8">
      <c r="A149" s="17"/>
      <c r="B149" s="191" t="s">
        <v>718</v>
      </c>
      <c r="C149" s="25"/>
      <c r="D149" s="192" t="s">
        <v>258</v>
      </c>
      <c r="E149" s="193" t="s">
        <v>311</v>
      </c>
      <c r="F149" s="192" t="s">
        <v>267</v>
      </c>
      <c r="G149" s="25"/>
      <c r="H149" s="195" t="s">
        <v>35</v>
      </c>
    </row>
    <row r="150" spans="1:8" ht="27" thickBot="1">
      <c r="A150" s="17"/>
      <c r="B150" s="194" t="s">
        <v>575</v>
      </c>
      <c r="C150" s="29"/>
      <c r="D150" s="212" t="s">
        <v>726</v>
      </c>
      <c r="E150" s="212"/>
      <c r="F150" s="240" t="s">
        <v>267</v>
      </c>
      <c r="G150" s="29"/>
      <c r="H150" s="190" t="s">
        <v>35</v>
      </c>
    </row>
    <row r="151" spans="1:8">
      <c r="A151" s="17"/>
      <c r="B151" s="195" t="s">
        <v>720</v>
      </c>
      <c r="C151" s="25"/>
      <c r="D151" s="217" t="s">
        <v>727</v>
      </c>
      <c r="E151" s="217"/>
      <c r="F151" s="196" t="s">
        <v>267</v>
      </c>
      <c r="G151" s="25"/>
      <c r="H151" s="25"/>
    </row>
    <row r="152" spans="1:8">
      <c r="A152" s="17"/>
      <c r="B152" s="197" t="s">
        <v>721</v>
      </c>
      <c r="C152" s="50"/>
      <c r="D152" s="203">
        <v>12</v>
      </c>
      <c r="E152" s="203"/>
      <c r="F152" s="50"/>
      <c r="G152" s="50"/>
      <c r="H152" s="50"/>
    </row>
    <row r="153" spans="1:8" ht="15.75" thickBot="1">
      <c r="A153" s="17"/>
      <c r="B153" s="197"/>
      <c r="C153" s="50"/>
      <c r="D153" s="212"/>
      <c r="E153" s="212"/>
      <c r="F153" s="96"/>
      <c r="G153" s="50"/>
      <c r="H153" s="50"/>
    </row>
    <row r="154" spans="1:8" ht="15.75" thickBot="1">
      <c r="A154" s="17"/>
      <c r="B154" s="195" t="s">
        <v>722</v>
      </c>
      <c r="C154" s="25"/>
      <c r="D154" s="241" t="s">
        <v>258</v>
      </c>
      <c r="E154" s="242" t="s">
        <v>728</v>
      </c>
      <c r="F154" s="241" t="s">
        <v>267</v>
      </c>
      <c r="G154" s="25"/>
      <c r="H154" s="25"/>
    </row>
    <row r="155" spans="1:8" ht="15.75" thickTop="1">
      <c r="A155" s="17"/>
      <c r="B155" s="29"/>
      <c r="C155" s="29"/>
      <c r="D155" s="245"/>
      <c r="E155" s="245"/>
      <c r="F155" s="245"/>
      <c r="G155" s="29"/>
      <c r="H155" s="29"/>
    </row>
    <row r="156" spans="1:8">
      <c r="A156" s="17"/>
      <c r="B156" s="195" t="s">
        <v>724</v>
      </c>
      <c r="C156" s="25"/>
      <c r="D156" s="42"/>
      <c r="E156" s="42"/>
      <c r="F156" s="42"/>
      <c r="G156" s="25"/>
      <c r="H156" s="25"/>
    </row>
    <row r="157" spans="1:8">
      <c r="A157" s="17"/>
      <c r="B157" s="202" t="s">
        <v>470</v>
      </c>
      <c r="C157" s="50"/>
      <c r="D157" s="204" t="s">
        <v>258</v>
      </c>
      <c r="E157" s="203">
        <v>1.3</v>
      </c>
      <c r="F157" s="50"/>
      <c r="G157" s="50"/>
      <c r="H157" s="197" t="s">
        <v>483</v>
      </c>
    </row>
    <row r="158" spans="1:8">
      <c r="A158" s="17"/>
      <c r="B158" s="202"/>
      <c r="C158" s="50"/>
      <c r="D158" s="204"/>
      <c r="E158" s="203"/>
      <c r="F158" s="50"/>
      <c r="G158" s="50"/>
      <c r="H158" s="197"/>
    </row>
    <row r="159" spans="1:8">
      <c r="A159" s="17"/>
      <c r="B159" s="191" t="s">
        <v>470</v>
      </c>
      <c r="C159" s="25"/>
      <c r="D159" s="201" t="s">
        <v>309</v>
      </c>
      <c r="E159" s="201"/>
      <c r="F159" s="192" t="s">
        <v>267</v>
      </c>
      <c r="G159" s="25"/>
      <c r="H159" s="195" t="s">
        <v>30</v>
      </c>
    </row>
    <row r="160" spans="1:8" ht="15.75" thickBot="1">
      <c r="A160" s="17"/>
      <c r="B160" s="194" t="s">
        <v>469</v>
      </c>
      <c r="C160" s="29"/>
      <c r="D160" s="212" t="s">
        <v>484</v>
      </c>
      <c r="E160" s="212"/>
      <c r="F160" s="240" t="s">
        <v>267</v>
      </c>
      <c r="G160" s="29"/>
      <c r="H160" s="190" t="s">
        <v>30</v>
      </c>
    </row>
    <row r="161" spans="1:21">
      <c r="A161" s="17"/>
      <c r="B161" s="211" t="s">
        <v>720</v>
      </c>
      <c r="C161" s="42"/>
      <c r="D161" s="217">
        <v>1</v>
      </c>
      <c r="E161" s="217"/>
      <c r="F161" s="67"/>
      <c r="G161" s="42"/>
      <c r="H161" s="42"/>
    </row>
    <row r="162" spans="1:21">
      <c r="A162" s="17"/>
      <c r="B162" s="211"/>
      <c r="C162" s="42"/>
      <c r="D162" s="246"/>
      <c r="E162" s="246"/>
      <c r="F162" s="101"/>
      <c r="G162" s="42"/>
      <c r="H162" s="42"/>
    </row>
    <row r="163" spans="1:21" ht="15.75" thickBot="1">
      <c r="A163" s="17"/>
      <c r="B163" s="190" t="s">
        <v>721</v>
      </c>
      <c r="C163" s="29"/>
      <c r="D163" s="212" t="s">
        <v>309</v>
      </c>
      <c r="E163" s="212"/>
      <c r="F163" s="240" t="s">
        <v>267</v>
      </c>
      <c r="G163" s="29"/>
      <c r="H163" s="29"/>
    </row>
    <row r="164" spans="1:21">
      <c r="A164" s="17"/>
      <c r="B164" s="211" t="s">
        <v>722</v>
      </c>
      <c r="C164" s="42"/>
      <c r="D164" s="217">
        <v>0.8</v>
      </c>
      <c r="E164" s="217"/>
      <c r="F164" s="67"/>
      <c r="G164" s="42"/>
      <c r="H164" s="42"/>
    </row>
    <row r="165" spans="1:21" ht="15.75" thickBot="1">
      <c r="A165" s="17"/>
      <c r="B165" s="211"/>
      <c r="C165" s="42"/>
      <c r="D165" s="218"/>
      <c r="E165" s="218"/>
      <c r="F165" s="68"/>
      <c r="G165" s="42"/>
      <c r="H165" s="42"/>
    </row>
    <row r="166" spans="1:21" ht="27.75" thickTop="1" thickBot="1">
      <c r="A166" s="17"/>
      <c r="B166" s="190" t="s">
        <v>725</v>
      </c>
      <c r="C166" s="29"/>
      <c r="D166" s="243" t="s">
        <v>258</v>
      </c>
      <c r="E166" s="244" t="s">
        <v>729</v>
      </c>
      <c r="F166" s="243" t="s">
        <v>267</v>
      </c>
      <c r="G166" s="29"/>
      <c r="H166" s="29"/>
    </row>
    <row r="167" spans="1:21" ht="15.75" thickTop="1">
      <c r="A167" s="17"/>
      <c r="B167" s="254"/>
      <c r="C167" s="254"/>
      <c r="D167" s="254"/>
      <c r="E167" s="254"/>
      <c r="F167" s="254"/>
      <c r="G167" s="254"/>
      <c r="H167" s="254"/>
      <c r="I167" s="254"/>
      <c r="J167" s="254"/>
      <c r="K167" s="254"/>
      <c r="L167" s="254"/>
      <c r="M167" s="254"/>
      <c r="N167" s="254"/>
      <c r="O167" s="254"/>
      <c r="P167" s="254"/>
      <c r="Q167" s="254"/>
      <c r="R167" s="254"/>
      <c r="S167" s="254"/>
      <c r="T167" s="254"/>
      <c r="U167" s="254"/>
    </row>
    <row r="168" spans="1:21">
      <c r="A168" s="17"/>
      <c r="B168" s="38"/>
      <c r="C168" s="38"/>
      <c r="D168" s="38"/>
      <c r="E168" s="38"/>
      <c r="F168" s="38"/>
      <c r="G168" s="38"/>
      <c r="H168" s="38"/>
    </row>
    <row r="169" spans="1:21">
      <c r="A169" s="17"/>
      <c r="B169" s="13"/>
      <c r="C169" s="13"/>
      <c r="D169" s="13"/>
      <c r="E169" s="13"/>
      <c r="F169" s="13"/>
      <c r="G169" s="13"/>
      <c r="H169" s="13"/>
    </row>
    <row r="170" spans="1:21">
      <c r="A170" s="17"/>
      <c r="B170" s="139" t="s">
        <v>677</v>
      </c>
      <c r="C170" s="42"/>
      <c r="D170" s="40" t="s">
        <v>717</v>
      </c>
      <c r="E170" s="40"/>
      <c r="F170" s="40"/>
      <c r="G170" s="42"/>
      <c r="H170" s="40" t="s">
        <v>479</v>
      </c>
    </row>
    <row r="171" spans="1:21" ht="15.75" thickBot="1">
      <c r="A171" s="17"/>
      <c r="B171" s="139" t="s">
        <v>255</v>
      </c>
      <c r="C171" s="42"/>
      <c r="D171" s="41"/>
      <c r="E171" s="41"/>
      <c r="F171" s="41"/>
      <c r="G171" s="42"/>
      <c r="H171" s="41"/>
    </row>
    <row r="172" spans="1:21" ht="26.25">
      <c r="A172" s="17"/>
      <c r="B172" s="194" t="s">
        <v>660</v>
      </c>
      <c r="C172" s="29"/>
      <c r="D172" s="48"/>
      <c r="E172" s="48"/>
      <c r="F172" s="48"/>
      <c r="G172" s="29"/>
      <c r="H172" s="29"/>
    </row>
    <row r="173" spans="1:21">
      <c r="A173" s="17"/>
      <c r="B173" s="191" t="s">
        <v>718</v>
      </c>
      <c r="C173" s="25"/>
      <c r="D173" s="195" t="s">
        <v>258</v>
      </c>
      <c r="E173" s="219" t="s">
        <v>309</v>
      </c>
      <c r="F173" s="195" t="s">
        <v>267</v>
      </c>
      <c r="G173" s="25"/>
      <c r="H173" s="195" t="s">
        <v>35</v>
      </c>
    </row>
    <row r="174" spans="1:21" ht="27" thickBot="1">
      <c r="A174" s="17"/>
      <c r="B174" s="194" t="s">
        <v>575</v>
      </c>
      <c r="C174" s="29"/>
      <c r="D174" s="229" t="s">
        <v>730</v>
      </c>
      <c r="E174" s="229"/>
      <c r="F174" s="190" t="s">
        <v>267</v>
      </c>
      <c r="G174" s="29"/>
      <c r="H174" s="190" t="s">
        <v>35</v>
      </c>
    </row>
    <row r="175" spans="1:21">
      <c r="A175" s="17"/>
      <c r="B175" s="195" t="s">
        <v>720</v>
      </c>
      <c r="C175" s="25"/>
      <c r="D175" s="233" t="s">
        <v>578</v>
      </c>
      <c r="E175" s="233"/>
      <c r="F175" s="221" t="s">
        <v>267</v>
      </c>
      <c r="G175" s="25"/>
      <c r="H175" s="25"/>
    </row>
    <row r="176" spans="1:21">
      <c r="A176" s="17"/>
      <c r="B176" s="197" t="s">
        <v>721</v>
      </c>
      <c r="C176" s="50"/>
      <c r="D176" s="223">
        <v>3.6</v>
      </c>
      <c r="E176" s="223"/>
      <c r="F176" s="50"/>
      <c r="G176" s="50"/>
      <c r="H176" s="50"/>
    </row>
    <row r="177" spans="1:21" ht="15.75" thickBot="1">
      <c r="A177" s="17"/>
      <c r="B177" s="197"/>
      <c r="C177" s="50"/>
      <c r="D177" s="229"/>
      <c r="E177" s="229"/>
      <c r="F177" s="96"/>
      <c r="G177" s="50"/>
      <c r="H177" s="50"/>
    </row>
    <row r="178" spans="1:21" ht="15.75" thickBot="1">
      <c r="A178" s="17"/>
      <c r="B178" s="195" t="s">
        <v>722</v>
      </c>
      <c r="C178" s="25"/>
      <c r="D178" s="247" t="s">
        <v>258</v>
      </c>
      <c r="E178" s="248" t="s">
        <v>731</v>
      </c>
      <c r="F178" s="247" t="s">
        <v>267</v>
      </c>
      <c r="G178" s="25"/>
      <c r="H178" s="25"/>
    </row>
    <row r="179" spans="1:21" ht="15.75" thickTop="1">
      <c r="A179" s="17"/>
      <c r="B179" s="29"/>
      <c r="C179" s="29"/>
      <c r="D179" s="245"/>
      <c r="E179" s="245"/>
      <c r="F179" s="245"/>
      <c r="G179" s="29"/>
      <c r="H179" s="29"/>
    </row>
    <row r="180" spans="1:21">
      <c r="A180" s="17"/>
      <c r="B180" s="195" t="s">
        <v>724</v>
      </c>
      <c r="C180" s="25"/>
      <c r="D180" s="42"/>
      <c r="E180" s="42"/>
      <c r="F180" s="42"/>
      <c r="G180" s="25"/>
      <c r="H180" s="25"/>
    </row>
    <row r="181" spans="1:21">
      <c r="A181" s="17"/>
      <c r="B181" s="202" t="s">
        <v>470</v>
      </c>
      <c r="C181" s="50"/>
      <c r="D181" s="197" t="s">
        <v>258</v>
      </c>
      <c r="E181" s="223">
        <v>0.6</v>
      </c>
      <c r="F181" s="50"/>
      <c r="G181" s="50"/>
      <c r="H181" s="197" t="s">
        <v>30</v>
      </c>
    </row>
    <row r="182" spans="1:21">
      <c r="A182" s="17"/>
      <c r="B182" s="202"/>
      <c r="C182" s="50"/>
      <c r="D182" s="197"/>
      <c r="E182" s="223"/>
      <c r="F182" s="50"/>
      <c r="G182" s="50"/>
      <c r="H182" s="197"/>
    </row>
    <row r="183" spans="1:21" ht="15.75" thickBot="1">
      <c r="A183" s="17"/>
      <c r="B183" s="191" t="s">
        <v>469</v>
      </c>
      <c r="C183" s="25"/>
      <c r="D183" s="224" t="s">
        <v>491</v>
      </c>
      <c r="E183" s="224"/>
      <c r="F183" s="249" t="s">
        <v>267</v>
      </c>
      <c r="G183" s="25"/>
      <c r="H183" s="195" t="s">
        <v>30</v>
      </c>
    </row>
    <row r="184" spans="1:21">
      <c r="A184" s="17"/>
      <c r="B184" s="190" t="s">
        <v>720</v>
      </c>
      <c r="C184" s="29"/>
      <c r="D184" s="226" t="s">
        <v>308</v>
      </c>
      <c r="E184" s="226"/>
      <c r="F184" s="220" t="s">
        <v>267</v>
      </c>
      <c r="G184" s="29"/>
      <c r="H184" s="29"/>
    </row>
    <row r="185" spans="1:21">
      <c r="A185" s="17"/>
      <c r="B185" s="211" t="s">
        <v>721</v>
      </c>
      <c r="C185" s="42"/>
      <c r="D185" s="222">
        <v>0.3</v>
      </c>
      <c r="E185" s="222"/>
      <c r="F185" s="42"/>
      <c r="G185" s="42"/>
      <c r="H185" s="42"/>
    </row>
    <row r="186" spans="1:21" ht="15.75" thickBot="1">
      <c r="A186" s="17"/>
      <c r="B186" s="211"/>
      <c r="C186" s="42"/>
      <c r="D186" s="224"/>
      <c r="E186" s="224"/>
      <c r="F186" s="109"/>
      <c r="G186" s="42"/>
      <c r="H186" s="42"/>
    </row>
    <row r="187" spans="1:21" ht="15.75" thickBot="1">
      <c r="A187" s="17"/>
      <c r="B187" s="190" t="s">
        <v>722</v>
      </c>
      <c r="C187" s="29"/>
      <c r="D187" s="253" t="s">
        <v>362</v>
      </c>
      <c r="E187" s="253"/>
      <c r="F187" s="250" t="s">
        <v>267</v>
      </c>
      <c r="G187" s="29"/>
      <c r="H187" s="29"/>
    </row>
    <row r="188" spans="1:21" ht="27.75" thickTop="1" thickBot="1">
      <c r="A188" s="17"/>
      <c r="B188" s="195" t="s">
        <v>725</v>
      </c>
      <c r="C188" s="25"/>
      <c r="D188" s="251" t="s">
        <v>258</v>
      </c>
      <c r="E188" s="252" t="s">
        <v>346</v>
      </c>
      <c r="F188" s="251" t="s">
        <v>267</v>
      </c>
      <c r="G188" s="25"/>
      <c r="H188" s="25"/>
    </row>
    <row r="189" spans="1:21" ht="15.75" thickTop="1">
      <c r="A189" s="17"/>
      <c r="B189" s="254"/>
      <c r="C189" s="254"/>
      <c r="D189" s="254"/>
      <c r="E189" s="254"/>
      <c r="F189" s="254"/>
      <c r="G189" s="254"/>
      <c r="H189" s="254"/>
      <c r="I189" s="254"/>
      <c r="J189" s="254"/>
      <c r="K189" s="254"/>
      <c r="L189" s="254"/>
      <c r="M189" s="254"/>
      <c r="N189" s="254"/>
      <c r="O189" s="254"/>
      <c r="P189" s="254"/>
      <c r="Q189" s="254"/>
      <c r="R189" s="254"/>
      <c r="S189" s="254"/>
      <c r="T189" s="254"/>
      <c r="U189" s="254"/>
    </row>
    <row r="190" spans="1:21">
      <c r="A190" s="17"/>
      <c r="B190" s="38"/>
      <c r="C190" s="38"/>
      <c r="D190" s="38"/>
      <c r="E190" s="38"/>
      <c r="F190" s="38"/>
      <c r="G190" s="38"/>
      <c r="H190" s="38"/>
    </row>
    <row r="191" spans="1:21">
      <c r="A191" s="17"/>
      <c r="B191" s="13"/>
      <c r="C191" s="13"/>
      <c r="D191" s="13"/>
      <c r="E191" s="13"/>
      <c r="F191" s="13"/>
      <c r="G191" s="13"/>
      <c r="H191" s="13"/>
    </row>
    <row r="192" spans="1:21">
      <c r="A192" s="17"/>
      <c r="B192" s="139" t="s">
        <v>686</v>
      </c>
      <c r="C192" s="42"/>
      <c r="D192" s="40" t="s">
        <v>717</v>
      </c>
      <c r="E192" s="40"/>
      <c r="F192" s="40"/>
      <c r="G192" s="42"/>
      <c r="H192" s="40" t="s">
        <v>479</v>
      </c>
    </row>
    <row r="193" spans="1:8" ht="15.75" thickBot="1">
      <c r="A193" s="17"/>
      <c r="B193" s="139" t="s">
        <v>255</v>
      </c>
      <c r="C193" s="42"/>
      <c r="D193" s="41"/>
      <c r="E193" s="41"/>
      <c r="F193" s="41"/>
      <c r="G193" s="42"/>
      <c r="H193" s="41"/>
    </row>
    <row r="194" spans="1:8" ht="26.25">
      <c r="A194" s="17"/>
      <c r="B194" s="194" t="s">
        <v>660</v>
      </c>
      <c r="C194" s="29"/>
      <c r="D194" s="48"/>
      <c r="E194" s="48"/>
      <c r="F194" s="48"/>
      <c r="G194" s="29"/>
      <c r="H194" s="29"/>
    </row>
    <row r="195" spans="1:8">
      <c r="A195" s="17"/>
      <c r="B195" s="191" t="s">
        <v>718</v>
      </c>
      <c r="C195" s="25"/>
      <c r="D195" s="195" t="s">
        <v>258</v>
      </c>
      <c r="E195" s="219" t="s">
        <v>311</v>
      </c>
      <c r="F195" s="195" t="s">
        <v>267</v>
      </c>
      <c r="G195" s="25"/>
      <c r="H195" s="195" t="s">
        <v>35</v>
      </c>
    </row>
    <row r="196" spans="1:8" ht="27" thickBot="1">
      <c r="A196" s="17"/>
      <c r="B196" s="194" t="s">
        <v>575</v>
      </c>
      <c r="C196" s="29"/>
      <c r="D196" s="229" t="s">
        <v>732</v>
      </c>
      <c r="E196" s="229"/>
      <c r="F196" s="190" t="s">
        <v>267</v>
      </c>
      <c r="G196" s="29"/>
      <c r="H196" s="190" t="s">
        <v>35</v>
      </c>
    </row>
    <row r="197" spans="1:8">
      <c r="A197" s="17"/>
      <c r="B197" s="195" t="s">
        <v>720</v>
      </c>
      <c r="C197" s="25"/>
      <c r="D197" s="233" t="s">
        <v>733</v>
      </c>
      <c r="E197" s="233"/>
      <c r="F197" s="221" t="s">
        <v>267</v>
      </c>
      <c r="G197" s="25"/>
      <c r="H197" s="25"/>
    </row>
    <row r="198" spans="1:8">
      <c r="A198" s="17"/>
      <c r="B198" s="197" t="s">
        <v>721</v>
      </c>
      <c r="C198" s="50"/>
      <c r="D198" s="223">
        <v>10.7</v>
      </c>
      <c r="E198" s="223"/>
      <c r="F198" s="50"/>
      <c r="G198" s="50"/>
      <c r="H198" s="50"/>
    </row>
    <row r="199" spans="1:8" ht="15.75" thickBot="1">
      <c r="A199" s="17"/>
      <c r="B199" s="197"/>
      <c r="C199" s="50"/>
      <c r="D199" s="229"/>
      <c r="E199" s="229"/>
      <c r="F199" s="96"/>
      <c r="G199" s="50"/>
      <c r="H199" s="50"/>
    </row>
    <row r="200" spans="1:8" ht="15.75" thickBot="1">
      <c r="A200" s="17"/>
      <c r="B200" s="195" t="s">
        <v>722</v>
      </c>
      <c r="C200" s="25"/>
      <c r="D200" s="247" t="s">
        <v>258</v>
      </c>
      <c r="E200" s="248" t="s">
        <v>734</v>
      </c>
      <c r="F200" s="247" t="s">
        <v>267</v>
      </c>
      <c r="G200" s="25"/>
      <c r="H200" s="25"/>
    </row>
    <row r="201" spans="1:8" ht="15.75" thickTop="1">
      <c r="A201" s="17"/>
      <c r="B201" s="29"/>
      <c r="C201" s="29"/>
      <c r="D201" s="245"/>
      <c r="E201" s="245"/>
      <c r="F201" s="245"/>
      <c r="G201" s="29"/>
      <c r="H201" s="29"/>
    </row>
    <row r="202" spans="1:8">
      <c r="A202" s="17"/>
      <c r="B202" s="195" t="s">
        <v>724</v>
      </c>
      <c r="C202" s="25"/>
      <c r="D202" s="42"/>
      <c r="E202" s="42"/>
      <c r="F202" s="42"/>
      <c r="G202" s="25"/>
      <c r="H202" s="25"/>
    </row>
    <row r="203" spans="1:8">
      <c r="A203" s="17"/>
      <c r="B203" s="202" t="s">
        <v>470</v>
      </c>
      <c r="C203" s="50"/>
      <c r="D203" s="197" t="s">
        <v>258</v>
      </c>
      <c r="E203" s="223">
        <v>0.4</v>
      </c>
      <c r="F203" s="50"/>
      <c r="G203" s="50"/>
      <c r="H203" s="197" t="s">
        <v>30</v>
      </c>
    </row>
    <row r="204" spans="1:8">
      <c r="A204" s="17"/>
      <c r="B204" s="202"/>
      <c r="C204" s="50"/>
      <c r="D204" s="197"/>
      <c r="E204" s="223"/>
      <c r="F204" s="50"/>
      <c r="G204" s="50"/>
      <c r="H204" s="197"/>
    </row>
    <row r="205" spans="1:8" ht="15.75" thickBot="1">
      <c r="A205" s="17"/>
      <c r="B205" s="191" t="s">
        <v>469</v>
      </c>
      <c r="C205" s="25"/>
      <c r="D205" s="224" t="s">
        <v>282</v>
      </c>
      <c r="E205" s="224"/>
      <c r="F205" s="249" t="s">
        <v>267</v>
      </c>
      <c r="G205" s="25"/>
      <c r="H205" s="195" t="s">
        <v>30</v>
      </c>
    </row>
    <row r="206" spans="1:8">
      <c r="A206" s="17"/>
      <c r="B206" s="190" t="s">
        <v>720</v>
      </c>
      <c r="C206" s="29"/>
      <c r="D206" s="226" t="s">
        <v>495</v>
      </c>
      <c r="E206" s="226"/>
      <c r="F206" s="220" t="s">
        <v>267</v>
      </c>
      <c r="G206" s="29"/>
      <c r="H206" s="29"/>
    </row>
    <row r="207" spans="1:8">
      <c r="A207" s="17"/>
      <c r="B207" s="211" t="s">
        <v>721</v>
      </c>
      <c r="C207" s="42"/>
      <c r="D207" s="222">
        <v>1.9</v>
      </c>
      <c r="E207" s="222"/>
      <c r="F207" s="42"/>
      <c r="G207" s="42"/>
      <c r="H207" s="42"/>
    </row>
    <row r="208" spans="1:8" ht="15.75" thickBot="1">
      <c r="A208" s="17"/>
      <c r="B208" s="211"/>
      <c r="C208" s="42"/>
      <c r="D208" s="224"/>
      <c r="E208" s="224"/>
      <c r="F208" s="109"/>
      <c r="G208" s="42"/>
      <c r="H208" s="42"/>
    </row>
    <row r="209" spans="1:21" ht="15.75" thickBot="1">
      <c r="A209" s="17"/>
      <c r="B209" s="190" t="s">
        <v>722</v>
      </c>
      <c r="C209" s="29"/>
      <c r="D209" s="253" t="s">
        <v>571</v>
      </c>
      <c r="E209" s="253"/>
      <c r="F209" s="250" t="s">
        <v>267</v>
      </c>
      <c r="G209" s="29"/>
      <c r="H209" s="29"/>
    </row>
    <row r="210" spans="1:21" ht="27.75" thickTop="1" thickBot="1">
      <c r="A210" s="17"/>
      <c r="B210" s="195" t="s">
        <v>725</v>
      </c>
      <c r="C210" s="25"/>
      <c r="D210" s="251" t="s">
        <v>258</v>
      </c>
      <c r="E210" s="252" t="s">
        <v>735</v>
      </c>
      <c r="F210" s="251" t="s">
        <v>267</v>
      </c>
      <c r="G210" s="25"/>
      <c r="H210" s="25"/>
    </row>
    <row r="211" spans="1:21" ht="15.75" thickTop="1">
      <c r="A211" s="17"/>
      <c r="B211" s="16"/>
      <c r="C211" s="16"/>
      <c r="D211" s="16"/>
      <c r="E211" s="16"/>
      <c r="F211" s="16"/>
      <c r="G211" s="16"/>
      <c r="H211" s="16"/>
      <c r="I211" s="16"/>
      <c r="J211" s="16"/>
      <c r="K211" s="16"/>
      <c r="L211" s="16"/>
      <c r="M211" s="16"/>
      <c r="N211" s="16"/>
      <c r="O211" s="16"/>
      <c r="P211" s="16"/>
      <c r="Q211" s="16"/>
      <c r="R211" s="16"/>
      <c r="S211" s="16"/>
      <c r="T211" s="16"/>
      <c r="U211" s="16"/>
    </row>
    <row r="212" spans="1:21" ht="25.5" customHeight="1">
      <c r="A212" s="17"/>
      <c r="B212" s="19" t="s">
        <v>736</v>
      </c>
      <c r="C212" s="19"/>
      <c r="D212" s="19"/>
      <c r="E212" s="19"/>
      <c r="F212" s="19"/>
      <c r="G212" s="19"/>
      <c r="H212" s="19"/>
      <c r="I212" s="19"/>
      <c r="J212" s="19"/>
      <c r="K212" s="19"/>
      <c r="L212" s="19"/>
      <c r="M212" s="19"/>
      <c r="N212" s="19"/>
      <c r="O212" s="19"/>
      <c r="P212" s="19"/>
      <c r="Q212" s="19"/>
      <c r="R212" s="19"/>
      <c r="S212" s="19"/>
      <c r="T212" s="19"/>
      <c r="U212" s="19"/>
    </row>
    <row r="213" spans="1:21" ht="25.5" customHeight="1">
      <c r="A213" s="17"/>
      <c r="B213" s="19" t="s">
        <v>737</v>
      </c>
      <c r="C213" s="19"/>
      <c r="D213" s="19"/>
      <c r="E213" s="19"/>
      <c r="F213" s="19"/>
      <c r="G213" s="19"/>
      <c r="H213" s="19"/>
      <c r="I213" s="19"/>
      <c r="J213" s="19"/>
      <c r="K213" s="19"/>
      <c r="L213" s="19"/>
      <c r="M213" s="19"/>
      <c r="N213" s="19"/>
      <c r="O213" s="19"/>
      <c r="P213" s="19"/>
      <c r="Q213" s="19"/>
      <c r="R213" s="19"/>
      <c r="S213" s="19"/>
      <c r="T213" s="19"/>
      <c r="U213" s="19"/>
    </row>
    <row r="214" spans="1:21">
      <c r="A214" s="17"/>
      <c r="B214" s="19" t="s">
        <v>738</v>
      </c>
      <c r="C214" s="19"/>
      <c r="D214" s="19"/>
      <c r="E214" s="19"/>
      <c r="F214" s="19"/>
      <c r="G214" s="19"/>
      <c r="H214" s="19"/>
      <c r="I214" s="19"/>
      <c r="J214" s="19"/>
      <c r="K214" s="19"/>
      <c r="L214" s="19"/>
      <c r="M214" s="19"/>
      <c r="N214" s="19"/>
      <c r="O214" s="19"/>
      <c r="P214" s="19"/>
      <c r="Q214" s="19"/>
      <c r="R214" s="19"/>
      <c r="S214" s="19"/>
      <c r="T214" s="19"/>
      <c r="U214" s="19"/>
    </row>
  </sheetData>
  <mergeCells count="682">
    <mergeCell ref="B213:U213"/>
    <mergeCell ref="B214:U214"/>
    <mergeCell ref="B118:U118"/>
    <mergeCell ref="B143:U143"/>
    <mergeCell ref="B167:U167"/>
    <mergeCell ref="B189:U189"/>
    <mergeCell ref="B211:U211"/>
    <mergeCell ref="B212:U212"/>
    <mergeCell ref="B46:U46"/>
    <mergeCell ref="B66:U66"/>
    <mergeCell ref="B86:U86"/>
    <mergeCell ref="B87:U87"/>
    <mergeCell ref="B102:U102"/>
    <mergeCell ref="B117:U117"/>
    <mergeCell ref="D209:E209"/>
    <mergeCell ref="A1:A2"/>
    <mergeCell ref="B1:U1"/>
    <mergeCell ref="B2:U2"/>
    <mergeCell ref="B3:U3"/>
    <mergeCell ref="A4:A214"/>
    <mergeCell ref="B4:U4"/>
    <mergeCell ref="B5:U5"/>
    <mergeCell ref="B6:U6"/>
    <mergeCell ref="B26:U26"/>
    <mergeCell ref="H203:H204"/>
    <mergeCell ref="D205:E205"/>
    <mergeCell ref="D206:E206"/>
    <mergeCell ref="B207:B208"/>
    <mergeCell ref="C207:C208"/>
    <mergeCell ref="D207:E208"/>
    <mergeCell ref="F207:F208"/>
    <mergeCell ref="G207:G208"/>
    <mergeCell ref="H207:H208"/>
    <mergeCell ref="G198:G199"/>
    <mergeCell ref="H198:H199"/>
    <mergeCell ref="D201:F201"/>
    <mergeCell ref="D202:F202"/>
    <mergeCell ref="B203:B204"/>
    <mergeCell ref="C203:C204"/>
    <mergeCell ref="D203:D204"/>
    <mergeCell ref="E203:E204"/>
    <mergeCell ref="F203:F204"/>
    <mergeCell ref="G203:G204"/>
    <mergeCell ref="D194:F194"/>
    <mergeCell ref="D196:E196"/>
    <mergeCell ref="D197:E197"/>
    <mergeCell ref="B198:B199"/>
    <mergeCell ref="C198:C199"/>
    <mergeCell ref="D198:E199"/>
    <mergeCell ref="F198:F199"/>
    <mergeCell ref="D187:E187"/>
    <mergeCell ref="B190:H190"/>
    <mergeCell ref="C192:C193"/>
    <mergeCell ref="D192:F193"/>
    <mergeCell ref="G192:G193"/>
    <mergeCell ref="H192:H193"/>
    <mergeCell ref="H181:H182"/>
    <mergeCell ref="D183:E183"/>
    <mergeCell ref="D184:E184"/>
    <mergeCell ref="B185:B186"/>
    <mergeCell ref="C185:C186"/>
    <mergeCell ref="D185:E186"/>
    <mergeCell ref="F185:F186"/>
    <mergeCell ref="G185:G186"/>
    <mergeCell ref="H185:H186"/>
    <mergeCell ref="G176:G177"/>
    <mergeCell ref="H176:H177"/>
    <mergeCell ref="D179:F179"/>
    <mergeCell ref="D180:F180"/>
    <mergeCell ref="B181:B182"/>
    <mergeCell ref="C181:C182"/>
    <mergeCell ref="D181:D182"/>
    <mergeCell ref="E181:E182"/>
    <mergeCell ref="F181:F182"/>
    <mergeCell ref="G181:G182"/>
    <mergeCell ref="D172:F172"/>
    <mergeCell ref="D174:E174"/>
    <mergeCell ref="D175:E175"/>
    <mergeCell ref="B176:B177"/>
    <mergeCell ref="C176:C177"/>
    <mergeCell ref="D176:E177"/>
    <mergeCell ref="F176:F177"/>
    <mergeCell ref="H164:H165"/>
    <mergeCell ref="B168:H168"/>
    <mergeCell ref="C170:C171"/>
    <mergeCell ref="D170:F171"/>
    <mergeCell ref="G170:G171"/>
    <mergeCell ref="H170:H171"/>
    <mergeCell ref="D163:E163"/>
    <mergeCell ref="B164:B165"/>
    <mergeCell ref="C164:C165"/>
    <mergeCell ref="D164:E165"/>
    <mergeCell ref="F164:F165"/>
    <mergeCell ref="G164:G165"/>
    <mergeCell ref="H157:H158"/>
    <mergeCell ref="D159:E159"/>
    <mergeCell ref="D160:E160"/>
    <mergeCell ref="B161:B162"/>
    <mergeCell ref="C161:C162"/>
    <mergeCell ref="D161:E162"/>
    <mergeCell ref="F161:F162"/>
    <mergeCell ref="G161:G162"/>
    <mergeCell ref="H161:H162"/>
    <mergeCell ref="G152:G153"/>
    <mergeCell ref="H152:H153"/>
    <mergeCell ref="D155:F155"/>
    <mergeCell ref="D156:F156"/>
    <mergeCell ref="B157:B158"/>
    <mergeCell ref="C157:C158"/>
    <mergeCell ref="D157:D158"/>
    <mergeCell ref="E157:E158"/>
    <mergeCell ref="F157:F158"/>
    <mergeCell ref="G157:G158"/>
    <mergeCell ref="D150:E150"/>
    <mergeCell ref="D151:E151"/>
    <mergeCell ref="B152:B153"/>
    <mergeCell ref="C152:C153"/>
    <mergeCell ref="D152:E153"/>
    <mergeCell ref="F152:F153"/>
    <mergeCell ref="B144:H144"/>
    <mergeCell ref="C146:C147"/>
    <mergeCell ref="D146:F147"/>
    <mergeCell ref="G146:G147"/>
    <mergeCell ref="H146:H147"/>
    <mergeCell ref="D148:F148"/>
    <mergeCell ref="B140:B141"/>
    <mergeCell ref="C140:C141"/>
    <mergeCell ref="D140:E141"/>
    <mergeCell ref="F140:F141"/>
    <mergeCell ref="G140:G141"/>
    <mergeCell ref="H140:H141"/>
    <mergeCell ref="B138:B139"/>
    <mergeCell ref="C138:C139"/>
    <mergeCell ref="D138:E139"/>
    <mergeCell ref="F138:F139"/>
    <mergeCell ref="G138:G139"/>
    <mergeCell ref="H138:H139"/>
    <mergeCell ref="H132:H133"/>
    <mergeCell ref="D134:E134"/>
    <mergeCell ref="D135:E135"/>
    <mergeCell ref="B136:B137"/>
    <mergeCell ref="C136:C137"/>
    <mergeCell ref="D136:E137"/>
    <mergeCell ref="F136:F137"/>
    <mergeCell ref="G136:G137"/>
    <mergeCell ref="H136:H137"/>
    <mergeCell ref="G127:G128"/>
    <mergeCell ref="H127:H128"/>
    <mergeCell ref="D130:F130"/>
    <mergeCell ref="D131:F131"/>
    <mergeCell ref="B132:B133"/>
    <mergeCell ref="C132:C133"/>
    <mergeCell ref="D132:D133"/>
    <mergeCell ref="E132:E133"/>
    <mergeCell ref="F132:F133"/>
    <mergeCell ref="G132:G133"/>
    <mergeCell ref="D125:E125"/>
    <mergeCell ref="D126:E126"/>
    <mergeCell ref="B127:B128"/>
    <mergeCell ref="C127:C128"/>
    <mergeCell ref="D127:E128"/>
    <mergeCell ref="F127:F128"/>
    <mergeCell ref="B119:H119"/>
    <mergeCell ref="C121:C122"/>
    <mergeCell ref="D121:F122"/>
    <mergeCell ref="G121:G122"/>
    <mergeCell ref="H121:H122"/>
    <mergeCell ref="D123:F123"/>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Q107:Q108"/>
    <mergeCell ref="R107:R108"/>
    <mergeCell ref="S107:S108"/>
    <mergeCell ref="T107:T108"/>
    <mergeCell ref="U107:U108"/>
    <mergeCell ref="B109:B110"/>
    <mergeCell ref="C109:D110"/>
    <mergeCell ref="E109:E110"/>
    <mergeCell ref="F109:F110"/>
    <mergeCell ref="G109:H110"/>
    <mergeCell ref="K107:K108"/>
    <mergeCell ref="L107:L108"/>
    <mergeCell ref="M107:M108"/>
    <mergeCell ref="N107:N108"/>
    <mergeCell ref="O107:O108"/>
    <mergeCell ref="P107:P108"/>
    <mergeCell ref="S105:U106"/>
    <mergeCell ref="B107:B108"/>
    <mergeCell ref="C107:C108"/>
    <mergeCell ref="D107:D108"/>
    <mergeCell ref="E107:E108"/>
    <mergeCell ref="F107:F108"/>
    <mergeCell ref="G107:G108"/>
    <mergeCell ref="H107:H108"/>
    <mergeCell ref="I107:I108"/>
    <mergeCell ref="J107:J108"/>
    <mergeCell ref="U100:U101"/>
    <mergeCell ref="B103:U103"/>
    <mergeCell ref="C105:E106"/>
    <mergeCell ref="F105:F106"/>
    <mergeCell ref="G105:I106"/>
    <mergeCell ref="J105:J106"/>
    <mergeCell ref="K105:M106"/>
    <mergeCell ref="N105:N106"/>
    <mergeCell ref="O105:Q106"/>
    <mergeCell ref="R105:R106"/>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B88:U88"/>
    <mergeCell ref="C90:E91"/>
    <mergeCell ref="F90:F91"/>
    <mergeCell ref="G90:I91"/>
    <mergeCell ref="J90:J91"/>
    <mergeCell ref="K90:M91"/>
    <mergeCell ref="N90:N91"/>
    <mergeCell ref="O90:Q91"/>
    <mergeCell ref="R90:R91"/>
    <mergeCell ref="S90:U91"/>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B67:M67"/>
    <mergeCell ref="C69:E69"/>
    <mergeCell ref="C70:E70"/>
    <mergeCell ref="F69:F70"/>
    <mergeCell ref="G69:I69"/>
    <mergeCell ref="G70:I70"/>
    <mergeCell ref="J69:J70"/>
    <mergeCell ref="K69:M69"/>
    <mergeCell ref="K70:M70"/>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B47:M47"/>
    <mergeCell ref="C49:E49"/>
    <mergeCell ref="C50:E50"/>
    <mergeCell ref="F49:F50"/>
    <mergeCell ref="G49:I49"/>
    <mergeCell ref="G50:I50"/>
    <mergeCell ref="J49:J50"/>
    <mergeCell ref="K49:M49"/>
    <mergeCell ref="K50:M50"/>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7:M27"/>
    <mergeCell ref="C29:E29"/>
    <mergeCell ref="C30:E30"/>
    <mergeCell ref="F29:F30"/>
    <mergeCell ref="G29:I29"/>
    <mergeCell ref="G30:I30"/>
    <mergeCell ref="J29:J30"/>
    <mergeCell ref="K29:M29"/>
    <mergeCell ref="K30:M30"/>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C10:E10"/>
    <mergeCell ref="F9:F10"/>
    <mergeCell ref="G9:I9"/>
    <mergeCell ref="G10: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5.7109375" customWidth="1"/>
    <col min="4" max="4" width="14.42578125" customWidth="1"/>
    <col min="5" max="6" width="26.42578125" customWidth="1"/>
    <col min="7" max="7" width="5.7109375" customWidth="1"/>
    <col min="8" max="8" width="14.42578125" customWidth="1"/>
    <col min="9" max="10" width="26.42578125" customWidth="1"/>
    <col min="11" max="11" width="5.7109375" customWidth="1"/>
    <col min="12" max="12" width="17.28515625" customWidth="1"/>
    <col min="13" max="14" width="26.42578125" customWidth="1"/>
    <col min="15" max="15" width="5.7109375" customWidth="1"/>
    <col min="16" max="16" width="17.28515625" customWidth="1"/>
    <col min="17" max="17" width="26.42578125"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0</v>
      </c>
      <c r="B3" s="16" t="s">
        <v>4</v>
      </c>
      <c r="C3" s="16"/>
      <c r="D3" s="16"/>
      <c r="E3" s="16"/>
      <c r="F3" s="16"/>
      <c r="G3" s="16"/>
      <c r="H3" s="16"/>
      <c r="I3" s="16"/>
      <c r="J3" s="16"/>
      <c r="K3" s="16"/>
      <c r="L3" s="16"/>
      <c r="M3" s="16"/>
      <c r="N3" s="16"/>
      <c r="O3" s="16"/>
      <c r="P3" s="16"/>
      <c r="Q3" s="16"/>
    </row>
    <row r="4" spans="1:17" ht="15" customHeight="1">
      <c r="A4" s="17" t="s">
        <v>739</v>
      </c>
      <c r="B4" s="16" t="s">
        <v>4</v>
      </c>
      <c r="C4" s="16"/>
      <c r="D4" s="16"/>
      <c r="E4" s="16"/>
      <c r="F4" s="16"/>
      <c r="G4" s="16"/>
      <c r="H4" s="16"/>
      <c r="I4" s="16"/>
      <c r="J4" s="16"/>
      <c r="K4" s="16"/>
      <c r="L4" s="16"/>
      <c r="M4" s="16"/>
      <c r="N4" s="16"/>
      <c r="O4" s="16"/>
      <c r="P4" s="16"/>
      <c r="Q4" s="16"/>
    </row>
    <row r="5" spans="1:17">
      <c r="A5" s="17"/>
      <c r="B5" s="19" t="s">
        <v>741</v>
      </c>
      <c r="C5" s="19"/>
      <c r="D5" s="19"/>
      <c r="E5" s="19"/>
      <c r="F5" s="19"/>
      <c r="G5" s="19"/>
      <c r="H5" s="19"/>
      <c r="I5" s="19"/>
      <c r="J5" s="19"/>
      <c r="K5" s="19"/>
      <c r="L5" s="19"/>
      <c r="M5" s="19"/>
      <c r="N5" s="19"/>
      <c r="O5" s="19"/>
      <c r="P5" s="19"/>
      <c r="Q5" s="19"/>
    </row>
    <row r="6" spans="1:17">
      <c r="A6" s="17"/>
      <c r="B6" s="38"/>
      <c r="C6" s="38"/>
      <c r="D6" s="38"/>
      <c r="E6" s="38"/>
      <c r="F6" s="38"/>
      <c r="G6" s="38"/>
      <c r="H6" s="38"/>
      <c r="I6" s="38"/>
      <c r="J6" s="38"/>
      <c r="K6" s="38"/>
      <c r="L6" s="38"/>
      <c r="M6" s="38"/>
      <c r="N6" s="38"/>
      <c r="O6" s="38"/>
      <c r="P6" s="38"/>
      <c r="Q6" s="38"/>
    </row>
    <row r="7" spans="1:17">
      <c r="A7" s="17"/>
      <c r="B7" s="13"/>
      <c r="C7" s="13"/>
      <c r="D7" s="13"/>
      <c r="E7" s="13"/>
      <c r="F7" s="13"/>
      <c r="G7" s="13"/>
      <c r="H7" s="13"/>
      <c r="I7" s="13"/>
      <c r="J7" s="13"/>
      <c r="K7" s="13"/>
      <c r="L7" s="13"/>
      <c r="M7" s="13"/>
      <c r="N7" s="13"/>
      <c r="O7" s="13"/>
      <c r="P7" s="13"/>
      <c r="Q7" s="13"/>
    </row>
    <row r="8" spans="1:17" ht="15.75" thickBot="1">
      <c r="A8" s="17"/>
      <c r="B8" s="34"/>
      <c r="C8" s="41" t="s">
        <v>304</v>
      </c>
      <c r="D8" s="41"/>
      <c r="E8" s="41"/>
      <c r="F8" s="41"/>
      <c r="G8" s="41"/>
      <c r="H8" s="41"/>
      <c r="I8" s="41"/>
      <c r="J8" s="25"/>
      <c r="K8" s="41" t="s">
        <v>305</v>
      </c>
      <c r="L8" s="41"/>
      <c r="M8" s="41"/>
      <c r="N8" s="41"/>
      <c r="O8" s="41"/>
      <c r="P8" s="41"/>
      <c r="Q8" s="41"/>
    </row>
    <row r="9" spans="1:17" ht="15.75" thickBot="1">
      <c r="A9" s="17"/>
      <c r="B9" s="22" t="s">
        <v>742</v>
      </c>
      <c r="C9" s="85">
        <v>2013</v>
      </c>
      <c r="D9" s="85"/>
      <c r="E9" s="85"/>
      <c r="F9" s="25"/>
      <c r="G9" s="85">
        <v>2012</v>
      </c>
      <c r="H9" s="85"/>
      <c r="I9" s="85"/>
      <c r="J9" s="25"/>
      <c r="K9" s="85">
        <v>2013</v>
      </c>
      <c r="L9" s="85"/>
      <c r="M9" s="85"/>
      <c r="N9" s="36"/>
      <c r="O9" s="85">
        <v>2012</v>
      </c>
      <c r="P9" s="85"/>
      <c r="Q9" s="85"/>
    </row>
    <row r="10" spans="1:17">
      <c r="A10" s="17"/>
      <c r="B10" s="27" t="s">
        <v>743</v>
      </c>
      <c r="C10" s="51"/>
      <c r="D10" s="51"/>
      <c r="E10" s="51"/>
      <c r="F10" s="29"/>
      <c r="G10" s="51"/>
      <c r="H10" s="51"/>
      <c r="I10" s="51"/>
      <c r="J10" s="29"/>
      <c r="K10" s="48"/>
      <c r="L10" s="48"/>
      <c r="M10" s="48"/>
      <c r="N10" s="29"/>
      <c r="O10" s="48"/>
      <c r="P10" s="48"/>
      <c r="Q10" s="48"/>
    </row>
    <row r="11" spans="1:17">
      <c r="A11" s="17"/>
      <c r="B11" s="77" t="s">
        <v>329</v>
      </c>
      <c r="C11" s="62" t="s">
        <v>258</v>
      </c>
      <c r="D11" s="56">
        <v>69.400000000000006</v>
      </c>
      <c r="E11" s="42"/>
      <c r="F11" s="42"/>
      <c r="G11" s="55" t="s">
        <v>258</v>
      </c>
      <c r="H11" s="57">
        <v>75.5</v>
      </c>
      <c r="I11" s="42"/>
      <c r="J11" s="42"/>
      <c r="K11" s="62" t="s">
        <v>258</v>
      </c>
      <c r="L11" s="56">
        <v>205.1</v>
      </c>
      <c r="M11" s="42"/>
      <c r="N11" s="42"/>
      <c r="O11" s="55" t="s">
        <v>258</v>
      </c>
      <c r="P11" s="57">
        <v>205.7</v>
      </c>
      <c r="Q11" s="42"/>
    </row>
    <row r="12" spans="1:17" ht="15.75" thickBot="1">
      <c r="A12" s="17"/>
      <c r="B12" s="77"/>
      <c r="C12" s="64"/>
      <c r="D12" s="104"/>
      <c r="E12" s="68"/>
      <c r="F12" s="42"/>
      <c r="G12" s="70"/>
      <c r="H12" s="105"/>
      <c r="I12" s="68"/>
      <c r="J12" s="42"/>
      <c r="K12" s="64"/>
      <c r="L12" s="104"/>
      <c r="M12" s="68"/>
      <c r="N12" s="42"/>
      <c r="O12" s="70"/>
      <c r="P12" s="105"/>
      <c r="Q12" s="68"/>
    </row>
    <row r="13" spans="1:17" ht="15.75" thickTop="1">
      <c r="A13" s="17"/>
      <c r="B13" s="27" t="s">
        <v>744</v>
      </c>
      <c r="C13" s="136"/>
      <c r="D13" s="136"/>
      <c r="E13" s="136"/>
      <c r="F13" s="29"/>
      <c r="G13" s="136"/>
      <c r="H13" s="136"/>
      <c r="I13" s="136"/>
      <c r="J13" s="29"/>
      <c r="K13" s="245"/>
      <c r="L13" s="245"/>
      <c r="M13" s="245"/>
      <c r="N13" s="29"/>
      <c r="O13" s="245"/>
      <c r="P13" s="245"/>
      <c r="Q13" s="245"/>
    </row>
    <row r="14" spans="1:17">
      <c r="A14" s="17"/>
      <c r="B14" s="77" t="s">
        <v>745</v>
      </c>
      <c r="C14" s="56">
        <v>76.7</v>
      </c>
      <c r="D14" s="56"/>
      <c r="E14" s="42"/>
      <c r="F14" s="42"/>
      <c r="G14" s="57">
        <v>75</v>
      </c>
      <c r="H14" s="57"/>
      <c r="I14" s="42"/>
      <c r="J14" s="42"/>
      <c r="K14" s="56">
        <v>76.2</v>
      </c>
      <c r="L14" s="56"/>
      <c r="M14" s="42"/>
      <c r="N14" s="42"/>
      <c r="O14" s="57">
        <v>74.7</v>
      </c>
      <c r="P14" s="57"/>
      <c r="Q14" s="42"/>
    </row>
    <row r="15" spans="1:17" ht="15.75" thickBot="1">
      <c r="A15" s="17"/>
      <c r="B15" s="77"/>
      <c r="C15" s="90"/>
      <c r="D15" s="90"/>
      <c r="E15" s="109"/>
      <c r="F15" s="42"/>
      <c r="G15" s="79"/>
      <c r="H15" s="79"/>
      <c r="I15" s="109"/>
      <c r="J15" s="42"/>
      <c r="K15" s="90"/>
      <c r="L15" s="90"/>
      <c r="M15" s="109"/>
      <c r="N15" s="42"/>
      <c r="O15" s="79"/>
      <c r="P15" s="79"/>
      <c r="Q15" s="109"/>
    </row>
    <row r="16" spans="1:17">
      <c r="A16" s="17"/>
      <c r="B16" s="76" t="s">
        <v>746</v>
      </c>
      <c r="C16" s="86">
        <v>1.2</v>
      </c>
      <c r="D16" s="86"/>
      <c r="E16" s="48"/>
      <c r="F16" s="50"/>
      <c r="G16" s="88">
        <v>1.4</v>
      </c>
      <c r="H16" s="88"/>
      <c r="I16" s="48"/>
      <c r="J16" s="50"/>
      <c r="K16" s="86">
        <v>1.4</v>
      </c>
      <c r="L16" s="86"/>
      <c r="M16" s="48"/>
      <c r="N16" s="50"/>
      <c r="O16" s="88">
        <v>1.5</v>
      </c>
      <c r="P16" s="88"/>
      <c r="Q16" s="48"/>
    </row>
    <row r="17" spans="1:17" ht="15.75" thickBot="1">
      <c r="A17" s="17"/>
      <c r="B17" s="76"/>
      <c r="C17" s="60"/>
      <c r="D17" s="60"/>
      <c r="E17" s="96"/>
      <c r="F17" s="50"/>
      <c r="G17" s="61"/>
      <c r="H17" s="61"/>
      <c r="I17" s="96"/>
      <c r="J17" s="50"/>
      <c r="K17" s="60"/>
      <c r="L17" s="60"/>
      <c r="M17" s="96"/>
      <c r="N17" s="50"/>
      <c r="O17" s="61"/>
      <c r="P17" s="61"/>
      <c r="Q17" s="96"/>
    </row>
    <row r="18" spans="1:17">
      <c r="A18" s="17"/>
      <c r="B18" s="77" t="s">
        <v>747</v>
      </c>
      <c r="C18" s="99">
        <v>77.900000000000006</v>
      </c>
      <c r="D18" s="99"/>
      <c r="E18" s="67"/>
      <c r="F18" s="42"/>
      <c r="G18" s="102">
        <v>76.400000000000006</v>
      </c>
      <c r="H18" s="102"/>
      <c r="I18" s="67"/>
      <c r="J18" s="42"/>
      <c r="K18" s="99">
        <v>77.599999999999994</v>
      </c>
      <c r="L18" s="99"/>
      <c r="M18" s="67"/>
      <c r="N18" s="42"/>
      <c r="O18" s="102">
        <v>76.2</v>
      </c>
      <c r="P18" s="102"/>
      <c r="Q18" s="67"/>
    </row>
    <row r="19" spans="1:17" ht="15.75" thickBot="1">
      <c r="A19" s="17"/>
      <c r="B19" s="77"/>
      <c r="C19" s="104"/>
      <c r="D19" s="104"/>
      <c r="E19" s="68"/>
      <c r="F19" s="42"/>
      <c r="G19" s="105"/>
      <c r="H19" s="105"/>
      <c r="I19" s="68"/>
      <c r="J19" s="42"/>
      <c r="K19" s="104"/>
      <c r="L19" s="104"/>
      <c r="M19" s="68"/>
      <c r="N19" s="42"/>
      <c r="O19" s="105"/>
      <c r="P19" s="105"/>
      <c r="Q19" s="68"/>
    </row>
    <row r="20" spans="1:17" ht="15.75" thickTop="1">
      <c r="A20" s="17"/>
      <c r="B20" s="80" t="s">
        <v>748</v>
      </c>
      <c r="C20" s="255" t="s">
        <v>258</v>
      </c>
      <c r="D20" s="256">
        <v>0.9</v>
      </c>
      <c r="E20" s="245"/>
      <c r="F20" s="50"/>
      <c r="G20" s="136" t="s">
        <v>258</v>
      </c>
      <c r="H20" s="257">
        <v>1.01</v>
      </c>
      <c r="I20" s="245"/>
      <c r="J20" s="50"/>
      <c r="K20" s="255" t="s">
        <v>258</v>
      </c>
      <c r="L20" s="256">
        <v>2.69</v>
      </c>
      <c r="M20" s="245"/>
      <c r="N20" s="50"/>
      <c r="O20" s="136" t="s">
        <v>258</v>
      </c>
      <c r="P20" s="257">
        <v>2.75</v>
      </c>
      <c r="Q20" s="245"/>
    </row>
    <row r="21" spans="1:17" ht="15.75" thickBot="1">
      <c r="A21" s="17"/>
      <c r="B21" s="80"/>
      <c r="C21" s="81"/>
      <c r="D21" s="91"/>
      <c r="E21" s="83"/>
      <c r="F21" s="50"/>
      <c r="G21" s="92"/>
      <c r="H21" s="93"/>
      <c r="I21" s="83"/>
      <c r="J21" s="50"/>
      <c r="K21" s="81"/>
      <c r="L21" s="91"/>
      <c r="M21" s="83"/>
      <c r="N21" s="50"/>
      <c r="O21" s="92"/>
      <c r="P21" s="93"/>
      <c r="Q21" s="83"/>
    </row>
    <row r="22" spans="1:17" ht="15.75" thickTop="1">
      <c r="A22" s="17"/>
      <c r="B22" s="62" t="s">
        <v>749</v>
      </c>
      <c r="C22" s="132" t="s">
        <v>258</v>
      </c>
      <c r="D22" s="133">
        <v>0.89</v>
      </c>
      <c r="E22" s="134"/>
      <c r="F22" s="42"/>
      <c r="G22" s="119" t="s">
        <v>258</v>
      </c>
      <c r="H22" s="135">
        <v>0.99</v>
      </c>
      <c r="I22" s="134"/>
      <c r="J22" s="42"/>
      <c r="K22" s="132" t="s">
        <v>258</v>
      </c>
      <c r="L22" s="133">
        <v>2.64</v>
      </c>
      <c r="M22" s="134"/>
      <c r="N22" s="42"/>
      <c r="O22" s="119" t="s">
        <v>258</v>
      </c>
      <c r="P22" s="135">
        <v>2.7</v>
      </c>
      <c r="Q22" s="134"/>
    </row>
    <row r="23" spans="1:17" ht="15.75" thickBot="1">
      <c r="A23" s="17"/>
      <c r="B23" s="62"/>
      <c r="C23" s="64"/>
      <c r="D23" s="104"/>
      <c r="E23" s="68"/>
      <c r="F23" s="42"/>
      <c r="G23" s="70"/>
      <c r="H23" s="105"/>
      <c r="I23" s="68"/>
      <c r="J23" s="42"/>
      <c r="K23" s="64"/>
      <c r="L23" s="104"/>
      <c r="M23" s="68"/>
      <c r="N23" s="42"/>
      <c r="O23" s="70"/>
      <c r="P23" s="105"/>
      <c r="Q23" s="68"/>
    </row>
    <row r="24" spans="1:17" ht="25.5" customHeight="1" thickTop="1">
      <c r="A24" s="17"/>
      <c r="B24" s="19" t="s">
        <v>750</v>
      </c>
      <c r="C24" s="19"/>
      <c r="D24" s="19"/>
      <c r="E24" s="19"/>
      <c r="F24" s="19"/>
      <c r="G24" s="19"/>
      <c r="H24" s="19"/>
      <c r="I24" s="19"/>
      <c r="J24" s="19"/>
      <c r="K24" s="19"/>
      <c r="L24" s="19"/>
      <c r="M24" s="19"/>
      <c r="N24" s="19"/>
      <c r="O24" s="19"/>
      <c r="P24" s="19"/>
      <c r="Q24" s="19"/>
    </row>
  </sheetData>
  <mergeCells count="107">
    <mergeCell ref="B5:Q5"/>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9.85546875" bestFit="1" customWidth="1"/>
    <col min="2" max="2" width="36.5703125" bestFit="1" customWidth="1"/>
    <col min="3" max="3" width="8.85546875" customWidth="1"/>
    <col min="4" max="4" width="26.85546875" customWidth="1"/>
    <col min="5" max="5" width="7" customWidth="1"/>
    <col min="6" max="6" width="36.5703125" customWidth="1"/>
    <col min="7" max="7" width="8.85546875" customWidth="1"/>
    <col min="8" max="8" width="26.8554687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36.42578125" customWidth="1"/>
    <col min="17" max="17" width="7"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2</v>
      </c>
      <c r="B3" s="16" t="s">
        <v>4</v>
      </c>
      <c r="C3" s="16"/>
      <c r="D3" s="16"/>
      <c r="E3" s="16"/>
      <c r="F3" s="16"/>
      <c r="G3" s="16"/>
      <c r="H3" s="16"/>
      <c r="I3" s="16"/>
      <c r="J3" s="16"/>
      <c r="K3" s="16"/>
      <c r="L3" s="16"/>
      <c r="M3" s="16"/>
      <c r="N3" s="16"/>
      <c r="O3" s="16"/>
      <c r="P3" s="16"/>
      <c r="Q3" s="16"/>
    </row>
    <row r="4" spans="1:17" ht="15" customHeight="1">
      <c r="A4" s="17" t="s">
        <v>751</v>
      </c>
      <c r="B4" s="16" t="s">
        <v>4</v>
      </c>
      <c r="C4" s="16"/>
      <c r="D4" s="16"/>
      <c r="E4" s="16"/>
      <c r="F4" s="16"/>
      <c r="G4" s="16"/>
      <c r="H4" s="16"/>
      <c r="I4" s="16"/>
      <c r="J4" s="16"/>
      <c r="K4" s="16"/>
      <c r="L4" s="16"/>
      <c r="M4" s="16"/>
      <c r="N4" s="16"/>
      <c r="O4" s="16"/>
      <c r="P4" s="16"/>
      <c r="Q4" s="16"/>
    </row>
    <row r="5" spans="1:17">
      <c r="A5" s="17"/>
      <c r="B5" s="18" t="s">
        <v>751</v>
      </c>
      <c r="C5" s="18"/>
      <c r="D5" s="18"/>
      <c r="E5" s="18"/>
      <c r="F5" s="18"/>
      <c r="G5" s="18"/>
      <c r="H5" s="18"/>
      <c r="I5" s="18"/>
      <c r="J5" s="18"/>
      <c r="K5" s="18"/>
      <c r="L5" s="18"/>
      <c r="M5" s="18"/>
      <c r="N5" s="18"/>
      <c r="O5" s="18"/>
      <c r="P5" s="18"/>
      <c r="Q5" s="18"/>
    </row>
    <row r="6" spans="1:17" ht="51" customHeight="1">
      <c r="A6" s="17"/>
      <c r="B6" s="19" t="s">
        <v>753</v>
      </c>
      <c r="C6" s="19"/>
      <c r="D6" s="19"/>
      <c r="E6" s="19"/>
      <c r="F6" s="19"/>
      <c r="G6" s="19"/>
      <c r="H6" s="19"/>
      <c r="I6" s="19"/>
      <c r="J6" s="19"/>
      <c r="K6" s="19"/>
      <c r="L6" s="19"/>
      <c r="M6" s="19"/>
      <c r="N6" s="19"/>
      <c r="O6" s="19"/>
      <c r="P6" s="19"/>
      <c r="Q6" s="19"/>
    </row>
    <row r="7" spans="1:17">
      <c r="A7" s="17"/>
      <c r="B7" s="19" t="s">
        <v>754</v>
      </c>
      <c r="C7" s="19"/>
      <c r="D7" s="19"/>
      <c r="E7" s="19"/>
      <c r="F7" s="19"/>
      <c r="G7" s="19"/>
      <c r="H7" s="19"/>
      <c r="I7" s="19"/>
      <c r="J7" s="19"/>
      <c r="K7" s="19"/>
      <c r="L7" s="19"/>
      <c r="M7" s="19"/>
      <c r="N7" s="19"/>
      <c r="O7" s="19"/>
      <c r="P7" s="19"/>
      <c r="Q7" s="19"/>
    </row>
    <row r="8" spans="1:17" ht="25.5" customHeight="1">
      <c r="A8" s="17"/>
      <c r="B8" s="19" t="s">
        <v>755</v>
      </c>
      <c r="C8" s="19"/>
      <c r="D8" s="19"/>
      <c r="E8" s="19"/>
      <c r="F8" s="19"/>
      <c r="G8" s="19"/>
      <c r="H8" s="19"/>
      <c r="I8" s="19"/>
      <c r="J8" s="19"/>
      <c r="K8" s="19"/>
      <c r="L8" s="19"/>
      <c r="M8" s="19"/>
      <c r="N8" s="19"/>
      <c r="O8" s="19"/>
      <c r="P8" s="19"/>
      <c r="Q8" s="19"/>
    </row>
    <row r="9" spans="1:17">
      <c r="A9" s="17"/>
      <c r="B9" s="18" t="s">
        <v>756</v>
      </c>
      <c r="C9" s="18"/>
      <c r="D9" s="18"/>
      <c r="E9" s="18"/>
      <c r="F9" s="18"/>
      <c r="G9" s="18"/>
      <c r="H9" s="18"/>
      <c r="I9" s="18"/>
      <c r="J9" s="18"/>
      <c r="K9" s="18"/>
      <c r="L9" s="18"/>
      <c r="M9" s="18"/>
      <c r="N9" s="18"/>
      <c r="O9" s="18"/>
      <c r="P9" s="18"/>
      <c r="Q9" s="18"/>
    </row>
    <row r="10" spans="1:17">
      <c r="A10" s="17"/>
      <c r="B10" s="38"/>
      <c r="C10" s="38"/>
      <c r="D10" s="38"/>
      <c r="E10" s="38"/>
      <c r="F10" s="38"/>
      <c r="G10" s="38"/>
      <c r="H10" s="38"/>
      <c r="I10" s="38"/>
      <c r="J10" s="38"/>
      <c r="K10" s="38"/>
      <c r="L10" s="38"/>
      <c r="M10" s="38"/>
      <c r="N10" s="38"/>
      <c r="O10" s="38"/>
      <c r="P10" s="38"/>
      <c r="Q10" s="38"/>
    </row>
    <row r="11" spans="1:17">
      <c r="A11" s="17"/>
      <c r="B11" s="13"/>
      <c r="C11" s="13"/>
      <c r="D11" s="13"/>
      <c r="E11" s="13"/>
      <c r="F11" s="13"/>
      <c r="G11" s="13"/>
      <c r="H11" s="13"/>
      <c r="I11" s="13"/>
      <c r="J11" s="13"/>
      <c r="K11" s="13"/>
      <c r="L11" s="13"/>
      <c r="M11" s="13"/>
      <c r="N11" s="13"/>
      <c r="O11" s="13"/>
      <c r="P11" s="13"/>
      <c r="Q11" s="13"/>
    </row>
    <row r="12" spans="1:17" ht="15.75" thickBot="1">
      <c r="A12" s="17"/>
      <c r="B12" s="34"/>
      <c r="C12" s="41" t="s">
        <v>304</v>
      </c>
      <c r="D12" s="41"/>
      <c r="E12" s="41"/>
      <c r="F12" s="41"/>
      <c r="G12" s="41"/>
      <c r="H12" s="41"/>
      <c r="I12" s="41"/>
      <c r="J12" s="25"/>
      <c r="K12" s="41" t="s">
        <v>305</v>
      </c>
      <c r="L12" s="41"/>
      <c r="M12" s="41"/>
      <c r="N12" s="41"/>
      <c r="O12" s="41"/>
      <c r="P12" s="41"/>
      <c r="Q12" s="41"/>
    </row>
    <row r="13" spans="1:17" ht="15.75" thickBot="1">
      <c r="A13" s="17"/>
      <c r="B13" s="22" t="s">
        <v>255</v>
      </c>
      <c r="C13" s="85">
        <v>2013</v>
      </c>
      <c r="D13" s="85"/>
      <c r="E13" s="85"/>
      <c r="F13" s="25"/>
      <c r="G13" s="85">
        <v>2012</v>
      </c>
      <c r="H13" s="85"/>
      <c r="I13" s="85"/>
      <c r="J13" s="25"/>
      <c r="K13" s="85">
        <v>2013</v>
      </c>
      <c r="L13" s="85"/>
      <c r="M13" s="85"/>
      <c r="N13" s="36"/>
      <c r="O13" s="85">
        <v>2012</v>
      </c>
      <c r="P13" s="85"/>
      <c r="Q13" s="85"/>
    </row>
    <row r="14" spans="1:17">
      <c r="A14" s="17"/>
      <c r="B14" s="27" t="s">
        <v>757</v>
      </c>
      <c r="C14" s="51"/>
      <c r="D14" s="51"/>
      <c r="E14" s="51"/>
      <c r="F14" s="29"/>
      <c r="G14" s="51"/>
      <c r="H14" s="51"/>
      <c r="I14" s="51"/>
      <c r="J14" s="29"/>
      <c r="K14" s="48"/>
      <c r="L14" s="48"/>
      <c r="M14" s="48"/>
      <c r="N14" s="29"/>
      <c r="O14" s="48"/>
      <c r="P14" s="48"/>
      <c r="Q14" s="48"/>
    </row>
    <row r="15" spans="1:17">
      <c r="A15" s="17"/>
      <c r="B15" s="55" t="s">
        <v>758</v>
      </c>
      <c r="C15" s="62" t="s">
        <v>258</v>
      </c>
      <c r="D15" s="56">
        <v>273.7</v>
      </c>
      <c r="E15" s="42"/>
      <c r="F15" s="42"/>
      <c r="G15" s="55" t="s">
        <v>258</v>
      </c>
      <c r="H15" s="57">
        <v>298.89999999999998</v>
      </c>
      <c r="I15" s="42"/>
      <c r="J15" s="42"/>
      <c r="K15" s="62" t="s">
        <v>258</v>
      </c>
      <c r="L15" s="56">
        <v>831.1</v>
      </c>
      <c r="M15" s="42"/>
      <c r="N15" s="42"/>
      <c r="O15" s="55" t="s">
        <v>258</v>
      </c>
      <c r="P15" s="57">
        <v>939.7</v>
      </c>
      <c r="Q15" s="42"/>
    </row>
    <row r="16" spans="1:17">
      <c r="A16" s="17"/>
      <c r="B16" s="55"/>
      <c r="C16" s="62"/>
      <c r="D16" s="56"/>
      <c r="E16" s="42"/>
      <c r="F16" s="42"/>
      <c r="G16" s="55"/>
      <c r="H16" s="57"/>
      <c r="I16" s="42"/>
      <c r="J16" s="42"/>
      <c r="K16" s="62"/>
      <c r="L16" s="56"/>
      <c r="M16" s="42"/>
      <c r="N16" s="42"/>
      <c r="O16" s="55"/>
      <c r="P16" s="57"/>
      <c r="Q16" s="42"/>
    </row>
    <row r="17" spans="1:17">
      <c r="A17" s="17"/>
      <c r="B17" s="43" t="s">
        <v>759</v>
      </c>
      <c r="C17" s="58">
        <v>220.1</v>
      </c>
      <c r="D17" s="58"/>
      <c r="E17" s="50"/>
      <c r="F17" s="50"/>
      <c r="G17" s="59">
        <v>214.4</v>
      </c>
      <c r="H17" s="59"/>
      <c r="I17" s="50"/>
      <c r="J17" s="50"/>
      <c r="K17" s="58">
        <v>663.7</v>
      </c>
      <c r="L17" s="58"/>
      <c r="M17" s="50"/>
      <c r="N17" s="50"/>
      <c r="O17" s="59">
        <v>652.6</v>
      </c>
      <c r="P17" s="59"/>
      <c r="Q17" s="50"/>
    </row>
    <row r="18" spans="1:17">
      <c r="A18" s="17"/>
      <c r="B18" s="43"/>
      <c r="C18" s="58"/>
      <c r="D18" s="58"/>
      <c r="E18" s="50"/>
      <c r="F18" s="50"/>
      <c r="G18" s="59"/>
      <c r="H18" s="59"/>
      <c r="I18" s="50"/>
      <c r="J18" s="50"/>
      <c r="K18" s="58"/>
      <c r="L18" s="58"/>
      <c r="M18" s="50"/>
      <c r="N18" s="50"/>
      <c r="O18" s="59"/>
      <c r="P18" s="59"/>
      <c r="Q18" s="50"/>
    </row>
    <row r="19" spans="1:17">
      <c r="A19" s="17"/>
      <c r="B19" s="55" t="s">
        <v>760</v>
      </c>
      <c r="C19" s="56">
        <v>277.5</v>
      </c>
      <c r="D19" s="56"/>
      <c r="E19" s="42"/>
      <c r="F19" s="42"/>
      <c r="G19" s="57">
        <v>263.3</v>
      </c>
      <c r="H19" s="57"/>
      <c r="I19" s="42"/>
      <c r="J19" s="42"/>
      <c r="K19" s="56">
        <v>789.2</v>
      </c>
      <c r="L19" s="56"/>
      <c r="M19" s="42"/>
      <c r="N19" s="42"/>
      <c r="O19" s="57">
        <v>765.4</v>
      </c>
      <c r="P19" s="57"/>
      <c r="Q19" s="42"/>
    </row>
    <row r="20" spans="1:17" ht="15.75" thickBot="1">
      <c r="A20" s="17"/>
      <c r="B20" s="55"/>
      <c r="C20" s="90"/>
      <c r="D20" s="90"/>
      <c r="E20" s="109"/>
      <c r="F20" s="42"/>
      <c r="G20" s="79"/>
      <c r="H20" s="79"/>
      <c r="I20" s="109"/>
      <c r="J20" s="42"/>
      <c r="K20" s="90"/>
      <c r="L20" s="90"/>
      <c r="M20" s="109"/>
      <c r="N20" s="42"/>
      <c r="O20" s="79"/>
      <c r="P20" s="79"/>
      <c r="Q20" s="109"/>
    </row>
    <row r="21" spans="1:17">
      <c r="A21" s="17"/>
      <c r="B21" s="80" t="s">
        <v>157</v>
      </c>
      <c r="C21" s="44" t="s">
        <v>258</v>
      </c>
      <c r="D21" s="86">
        <v>771.3</v>
      </c>
      <c r="E21" s="48"/>
      <c r="F21" s="50"/>
      <c r="G21" s="51" t="s">
        <v>258</v>
      </c>
      <c r="H21" s="88">
        <v>776.6</v>
      </c>
      <c r="I21" s="48"/>
      <c r="J21" s="50"/>
      <c r="K21" s="44" t="s">
        <v>258</v>
      </c>
      <c r="L21" s="46">
        <v>2284</v>
      </c>
      <c r="M21" s="48"/>
      <c r="N21" s="50"/>
      <c r="O21" s="51" t="s">
        <v>258</v>
      </c>
      <c r="P21" s="53">
        <v>2357.6999999999998</v>
      </c>
      <c r="Q21" s="48"/>
    </row>
    <row r="22" spans="1:17" ht="15.75" thickBot="1">
      <c r="A22" s="17"/>
      <c r="B22" s="80"/>
      <c r="C22" s="81"/>
      <c r="D22" s="91"/>
      <c r="E22" s="83"/>
      <c r="F22" s="50"/>
      <c r="G22" s="92"/>
      <c r="H22" s="93"/>
      <c r="I22" s="83"/>
      <c r="J22" s="50"/>
      <c r="K22" s="81"/>
      <c r="L22" s="82"/>
      <c r="M22" s="83"/>
      <c r="N22" s="50"/>
      <c r="O22" s="92"/>
      <c r="P22" s="118"/>
      <c r="Q22" s="83"/>
    </row>
    <row r="23" spans="1:17" ht="15.75" thickTop="1">
      <c r="A23" s="17"/>
      <c r="B23" s="34" t="s">
        <v>761</v>
      </c>
      <c r="C23" s="119"/>
      <c r="D23" s="119"/>
      <c r="E23" s="119"/>
      <c r="F23" s="25"/>
      <c r="G23" s="119"/>
      <c r="H23" s="119"/>
      <c r="I23" s="119"/>
      <c r="J23" s="25"/>
      <c r="K23" s="134"/>
      <c r="L23" s="134"/>
      <c r="M23" s="134"/>
      <c r="N23" s="25"/>
      <c r="O23" s="134"/>
      <c r="P23" s="134"/>
      <c r="Q23" s="134"/>
    </row>
    <row r="24" spans="1:17">
      <c r="A24" s="17"/>
      <c r="B24" s="43" t="s">
        <v>762</v>
      </c>
      <c r="C24" s="80" t="s">
        <v>258</v>
      </c>
      <c r="D24" s="58">
        <v>77.400000000000006</v>
      </c>
      <c r="E24" s="50"/>
      <c r="F24" s="50"/>
      <c r="G24" s="43" t="s">
        <v>258</v>
      </c>
      <c r="H24" s="59">
        <v>92</v>
      </c>
      <c r="I24" s="50"/>
      <c r="J24" s="50"/>
      <c r="K24" s="80" t="s">
        <v>258</v>
      </c>
      <c r="L24" s="58">
        <v>248.4</v>
      </c>
      <c r="M24" s="50"/>
      <c r="N24" s="50"/>
      <c r="O24" s="43" t="s">
        <v>258</v>
      </c>
      <c r="P24" s="59">
        <v>291.2</v>
      </c>
      <c r="Q24" s="50"/>
    </row>
    <row r="25" spans="1:17">
      <c r="A25" s="17"/>
      <c r="B25" s="43"/>
      <c r="C25" s="80"/>
      <c r="D25" s="58"/>
      <c r="E25" s="50"/>
      <c r="F25" s="50"/>
      <c r="G25" s="43"/>
      <c r="H25" s="59"/>
      <c r="I25" s="50"/>
      <c r="J25" s="50"/>
      <c r="K25" s="80"/>
      <c r="L25" s="58"/>
      <c r="M25" s="50"/>
      <c r="N25" s="50"/>
      <c r="O25" s="43"/>
      <c r="P25" s="59"/>
      <c r="Q25" s="50"/>
    </row>
    <row r="26" spans="1:17">
      <c r="A26" s="17"/>
      <c r="B26" s="55" t="s">
        <v>763</v>
      </c>
      <c r="C26" s="56">
        <v>46.8</v>
      </c>
      <c r="D26" s="56"/>
      <c r="E26" s="42"/>
      <c r="F26" s="42"/>
      <c r="G26" s="57">
        <v>39.799999999999997</v>
      </c>
      <c r="H26" s="57"/>
      <c r="I26" s="42"/>
      <c r="J26" s="42"/>
      <c r="K26" s="56">
        <v>135.9</v>
      </c>
      <c r="L26" s="56"/>
      <c r="M26" s="42"/>
      <c r="N26" s="42"/>
      <c r="O26" s="57">
        <v>122.3</v>
      </c>
      <c r="P26" s="57"/>
      <c r="Q26" s="42"/>
    </row>
    <row r="27" spans="1:17">
      <c r="A27" s="17"/>
      <c r="B27" s="55"/>
      <c r="C27" s="56"/>
      <c r="D27" s="56"/>
      <c r="E27" s="42"/>
      <c r="F27" s="42"/>
      <c r="G27" s="57"/>
      <c r="H27" s="57"/>
      <c r="I27" s="42"/>
      <c r="J27" s="42"/>
      <c r="K27" s="56"/>
      <c r="L27" s="56"/>
      <c r="M27" s="42"/>
      <c r="N27" s="42"/>
      <c r="O27" s="57"/>
      <c r="P27" s="57"/>
      <c r="Q27" s="42"/>
    </row>
    <row r="28" spans="1:17">
      <c r="A28" s="17"/>
      <c r="B28" s="43" t="s">
        <v>764</v>
      </c>
      <c r="C28" s="58">
        <v>45.6</v>
      </c>
      <c r="D28" s="58"/>
      <c r="E28" s="50"/>
      <c r="F28" s="50"/>
      <c r="G28" s="59">
        <v>36.700000000000003</v>
      </c>
      <c r="H28" s="59"/>
      <c r="I28" s="50"/>
      <c r="J28" s="50"/>
      <c r="K28" s="58">
        <v>113.7</v>
      </c>
      <c r="L28" s="58"/>
      <c r="M28" s="50"/>
      <c r="N28" s="50"/>
      <c r="O28" s="59">
        <v>92.7</v>
      </c>
      <c r="P28" s="59"/>
      <c r="Q28" s="50"/>
    </row>
    <row r="29" spans="1:17">
      <c r="A29" s="17"/>
      <c r="B29" s="43"/>
      <c r="C29" s="58"/>
      <c r="D29" s="58"/>
      <c r="E29" s="50"/>
      <c r="F29" s="50"/>
      <c r="G29" s="59"/>
      <c r="H29" s="59"/>
      <c r="I29" s="50"/>
      <c r="J29" s="50"/>
      <c r="K29" s="58"/>
      <c r="L29" s="58"/>
      <c r="M29" s="50"/>
      <c r="N29" s="50"/>
      <c r="O29" s="59"/>
      <c r="P29" s="59"/>
      <c r="Q29" s="50"/>
    </row>
    <row r="30" spans="1:17">
      <c r="A30" s="17"/>
      <c r="B30" s="31" t="s">
        <v>765</v>
      </c>
      <c r="C30" s="56" t="s">
        <v>766</v>
      </c>
      <c r="D30" s="56"/>
      <c r="E30" s="34" t="s">
        <v>267</v>
      </c>
      <c r="F30" s="25"/>
      <c r="G30" s="57" t="s">
        <v>767</v>
      </c>
      <c r="H30" s="57"/>
      <c r="I30" s="31" t="s">
        <v>267</v>
      </c>
      <c r="J30" s="25"/>
      <c r="K30" s="56" t="s">
        <v>768</v>
      </c>
      <c r="L30" s="56"/>
      <c r="M30" s="34" t="s">
        <v>267</v>
      </c>
      <c r="N30" s="25"/>
      <c r="O30" s="57" t="s">
        <v>769</v>
      </c>
      <c r="P30" s="57"/>
      <c r="Q30" s="31" t="s">
        <v>267</v>
      </c>
    </row>
    <row r="31" spans="1:17" ht="15.75" thickBot="1">
      <c r="A31" s="17"/>
      <c r="B31" s="26" t="s">
        <v>35</v>
      </c>
      <c r="C31" s="60" t="s">
        <v>770</v>
      </c>
      <c r="D31" s="60"/>
      <c r="E31" s="32" t="s">
        <v>267</v>
      </c>
      <c r="F31" s="29"/>
      <c r="G31" s="61" t="s">
        <v>771</v>
      </c>
      <c r="H31" s="61"/>
      <c r="I31" s="33" t="s">
        <v>267</v>
      </c>
      <c r="J31" s="29"/>
      <c r="K31" s="60" t="s">
        <v>772</v>
      </c>
      <c r="L31" s="60"/>
      <c r="M31" s="32" t="s">
        <v>267</v>
      </c>
      <c r="N31" s="29"/>
      <c r="O31" s="61" t="s">
        <v>773</v>
      </c>
      <c r="P31" s="61"/>
      <c r="Q31" s="33" t="s">
        <v>267</v>
      </c>
    </row>
    <row r="32" spans="1:17">
      <c r="A32" s="17"/>
      <c r="B32" s="62" t="s">
        <v>157</v>
      </c>
      <c r="C32" s="63" t="s">
        <v>258</v>
      </c>
      <c r="D32" s="99">
        <v>130.69999999999999</v>
      </c>
      <c r="E32" s="67"/>
      <c r="F32" s="42"/>
      <c r="G32" s="69" t="s">
        <v>258</v>
      </c>
      <c r="H32" s="102">
        <v>129.1</v>
      </c>
      <c r="I32" s="67"/>
      <c r="J32" s="42"/>
      <c r="K32" s="63" t="s">
        <v>258</v>
      </c>
      <c r="L32" s="99">
        <v>377.7</v>
      </c>
      <c r="M32" s="67"/>
      <c r="N32" s="42"/>
      <c r="O32" s="69" t="s">
        <v>258</v>
      </c>
      <c r="P32" s="102">
        <v>384</v>
      </c>
      <c r="Q32" s="67"/>
    </row>
    <row r="33" spans="1:17" ht="15.75" thickBot="1">
      <c r="A33" s="17"/>
      <c r="B33" s="62"/>
      <c r="C33" s="64"/>
      <c r="D33" s="104"/>
      <c r="E33" s="68"/>
      <c r="F33" s="42"/>
      <c r="G33" s="70"/>
      <c r="H33" s="105"/>
      <c r="I33" s="68"/>
      <c r="J33" s="42"/>
      <c r="K33" s="64"/>
      <c r="L33" s="104"/>
      <c r="M33" s="68"/>
      <c r="N33" s="42"/>
      <c r="O33" s="70"/>
      <c r="P33" s="105"/>
      <c r="Q33" s="68"/>
    </row>
    <row r="34" spans="1:17" ht="15.75" thickTop="1">
      <c r="A34" s="17"/>
      <c r="B34" s="19" t="s">
        <v>774</v>
      </c>
      <c r="C34" s="19"/>
      <c r="D34" s="19"/>
      <c r="E34" s="19"/>
      <c r="F34" s="19"/>
      <c r="G34" s="19"/>
      <c r="H34" s="19"/>
      <c r="I34" s="19"/>
      <c r="J34" s="19"/>
      <c r="K34" s="19"/>
      <c r="L34" s="19"/>
      <c r="M34" s="19"/>
      <c r="N34" s="19"/>
      <c r="O34" s="19"/>
      <c r="P34" s="19"/>
      <c r="Q34" s="19"/>
    </row>
    <row r="35" spans="1:17">
      <c r="A35" s="17"/>
      <c r="B35" s="19" t="s">
        <v>775</v>
      </c>
      <c r="C35" s="19"/>
      <c r="D35" s="19"/>
      <c r="E35" s="19"/>
      <c r="F35" s="19"/>
      <c r="G35" s="19"/>
      <c r="H35" s="19"/>
      <c r="I35" s="19"/>
      <c r="J35" s="19"/>
      <c r="K35" s="19"/>
      <c r="L35" s="19"/>
      <c r="M35" s="19"/>
      <c r="N35" s="19"/>
      <c r="O35" s="19"/>
      <c r="P35" s="19"/>
      <c r="Q35" s="19"/>
    </row>
    <row r="36" spans="1:17">
      <c r="A36" s="17"/>
      <c r="B36" s="18" t="s">
        <v>776</v>
      </c>
      <c r="C36" s="18"/>
      <c r="D36" s="18"/>
      <c r="E36" s="18"/>
      <c r="F36" s="18"/>
      <c r="G36" s="18"/>
      <c r="H36" s="18"/>
      <c r="I36" s="18"/>
      <c r="J36" s="18"/>
      <c r="K36" s="18"/>
      <c r="L36" s="18"/>
      <c r="M36" s="18"/>
      <c r="N36" s="18"/>
      <c r="O36" s="18"/>
      <c r="P36" s="18"/>
      <c r="Q36" s="18"/>
    </row>
    <row r="37" spans="1:17">
      <c r="A37" s="17"/>
      <c r="B37" s="38"/>
      <c r="C37" s="38"/>
      <c r="D37" s="38"/>
      <c r="E37" s="38"/>
      <c r="F37" s="38"/>
      <c r="G37" s="38"/>
      <c r="H37" s="38"/>
      <c r="I37" s="38"/>
      <c r="J37" s="38"/>
      <c r="K37" s="38"/>
      <c r="L37" s="38"/>
      <c r="M37" s="38"/>
      <c r="N37" s="38"/>
      <c r="O37" s="38"/>
      <c r="P37" s="38"/>
      <c r="Q37" s="38"/>
    </row>
    <row r="38" spans="1:17">
      <c r="A38" s="17"/>
      <c r="B38" s="13"/>
      <c r="C38" s="13"/>
      <c r="D38" s="13"/>
      <c r="E38" s="13"/>
      <c r="F38" s="13"/>
      <c r="G38" s="13"/>
      <c r="H38" s="13"/>
      <c r="I38" s="13"/>
      <c r="J38" s="13"/>
      <c r="K38" s="13"/>
      <c r="L38" s="13"/>
      <c r="M38" s="13"/>
      <c r="N38" s="13"/>
      <c r="O38" s="13"/>
      <c r="P38" s="13"/>
      <c r="Q38" s="13"/>
    </row>
    <row r="39" spans="1:17" ht="15.75" thickBot="1">
      <c r="A39" s="17"/>
      <c r="B39" s="34"/>
      <c r="C39" s="41" t="s">
        <v>304</v>
      </c>
      <c r="D39" s="41"/>
      <c r="E39" s="41"/>
      <c r="F39" s="41"/>
      <c r="G39" s="41"/>
      <c r="H39" s="41"/>
      <c r="I39" s="41"/>
      <c r="J39" s="25"/>
      <c r="K39" s="41" t="s">
        <v>305</v>
      </c>
      <c r="L39" s="41"/>
      <c r="M39" s="41"/>
      <c r="N39" s="41"/>
      <c r="O39" s="41"/>
      <c r="P39" s="41"/>
      <c r="Q39" s="41"/>
    </row>
    <row r="40" spans="1:17" ht="15.75" thickBot="1">
      <c r="A40" s="17"/>
      <c r="B40" s="22" t="s">
        <v>255</v>
      </c>
      <c r="C40" s="85">
        <v>2013</v>
      </c>
      <c r="D40" s="85"/>
      <c r="E40" s="85"/>
      <c r="F40" s="25"/>
      <c r="G40" s="85">
        <v>2012</v>
      </c>
      <c r="H40" s="85"/>
      <c r="I40" s="85"/>
      <c r="J40" s="25"/>
      <c r="K40" s="85">
        <v>2013</v>
      </c>
      <c r="L40" s="85"/>
      <c r="M40" s="85"/>
      <c r="N40" s="36"/>
      <c r="O40" s="85">
        <v>2012</v>
      </c>
      <c r="P40" s="85"/>
      <c r="Q40" s="85"/>
    </row>
    <row r="41" spans="1:17">
      <c r="A41" s="17"/>
      <c r="B41" s="80" t="s">
        <v>777</v>
      </c>
      <c r="C41" s="44" t="s">
        <v>258</v>
      </c>
      <c r="D41" s="86">
        <v>130.69999999999999</v>
      </c>
      <c r="E41" s="48"/>
      <c r="F41" s="50"/>
      <c r="G41" s="51" t="s">
        <v>258</v>
      </c>
      <c r="H41" s="88">
        <v>129.1</v>
      </c>
      <c r="I41" s="48"/>
      <c r="J41" s="50"/>
      <c r="K41" s="44" t="s">
        <v>258</v>
      </c>
      <c r="L41" s="86">
        <v>377.7</v>
      </c>
      <c r="M41" s="48"/>
      <c r="N41" s="50"/>
      <c r="O41" s="51" t="s">
        <v>258</v>
      </c>
      <c r="P41" s="88">
        <v>384</v>
      </c>
      <c r="Q41" s="48"/>
    </row>
    <row r="42" spans="1:17">
      <c r="A42" s="17"/>
      <c r="B42" s="80"/>
      <c r="C42" s="45"/>
      <c r="D42" s="87"/>
      <c r="E42" s="49"/>
      <c r="F42" s="50"/>
      <c r="G42" s="52"/>
      <c r="H42" s="89"/>
      <c r="I42" s="49"/>
      <c r="J42" s="50"/>
      <c r="K42" s="45"/>
      <c r="L42" s="87"/>
      <c r="M42" s="49"/>
      <c r="N42" s="50"/>
      <c r="O42" s="52"/>
      <c r="P42" s="89"/>
      <c r="Q42" s="49"/>
    </row>
    <row r="43" spans="1:17">
      <c r="A43" s="17"/>
      <c r="B43" s="31" t="s">
        <v>778</v>
      </c>
      <c r="C43" s="56" t="s">
        <v>779</v>
      </c>
      <c r="D43" s="56"/>
      <c r="E43" s="34" t="s">
        <v>267</v>
      </c>
      <c r="F43" s="25"/>
      <c r="G43" s="57" t="s">
        <v>573</v>
      </c>
      <c r="H43" s="57"/>
      <c r="I43" s="31" t="s">
        <v>267</v>
      </c>
      <c r="J43" s="25"/>
      <c r="K43" s="56" t="s">
        <v>266</v>
      </c>
      <c r="L43" s="56"/>
      <c r="M43" s="34" t="s">
        <v>267</v>
      </c>
      <c r="N43" s="25"/>
      <c r="O43" s="57" t="s">
        <v>580</v>
      </c>
      <c r="P43" s="57"/>
      <c r="Q43" s="31" t="s">
        <v>267</v>
      </c>
    </row>
    <row r="44" spans="1:17">
      <c r="A44" s="17"/>
      <c r="B44" s="26" t="s">
        <v>780</v>
      </c>
      <c r="C44" s="58" t="s">
        <v>781</v>
      </c>
      <c r="D44" s="58"/>
      <c r="E44" s="27" t="s">
        <v>267</v>
      </c>
      <c r="F44" s="29"/>
      <c r="G44" s="59" t="s">
        <v>782</v>
      </c>
      <c r="H44" s="59"/>
      <c r="I44" s="26" t="s">
        <v>267</v>
      </c>
      <c r="J44" s="29"/>
      <c r="K44" s="58" t="s">
        <v>783</v>
      </c>
      <c r="L44" s="58"/>
      <c r="M44" s="27" t="s">
        <v>267</v>
      </c>
      <c r="N44" s="29"/>
      <c r="O44" s="59" t="s">
        <v>784</v>
      </c>
      <c r="P44" s="59"/>
      <c r="Q44" s="26" t="s">
        <v>267</v>
      </c>
    </row>
    <row r="45" spans="1:17" ht="26.25">
      <c r="A45" s="17"/>
      <c r="B45" s="31" t="s">
        <v>33</v>
      </c>
      <c r="C45" s="56" t="s">
        <v>334</v>
      </c>
      <c r="D45" s="56"/>
      <c r="E45" s="34" t="s">
        <v>267</v>
      </c>
      <c r="F45" s="25"/>
      <c r="G45" s="57" t="s">
        <v>785</v>
      </c>
      <c r="H45" s="57"/>
      <c r="I45" s="31" t="s">
        <v>267</v>
      </c>
      <c r="J45" s="25"/>
      <c r="K45" s="56" t="s">
        <v>786</v>
      </c>
      <c r="L45" s="56"/>
      <c r="M45" s="34" t="s">
        <v>267</v>
      </c>
      <c r="N45" s="25"/>
      <c r="O45" s="57" t="s">
        <v>787</v>
      </c>
      <c r="P45" s="57"/>
      <c r="Q45" s="31" t="s">
        <v>267</v>
      </c>
    </row>
    <row r="46" spans="1:17" ht="26.25">
      <c r="A46" s="17"/>
      <c r="B46" s="26" t="s">
        <v>788</v>
      </c>
      <c r="C46" s="58" t="s">
        <v>789</v>
      </c>
      <c r="D46" s="58"/>
      <c r="E46" s="27" t="s">
        <v>267</v>
      </c>
      <c r="F46" s="29"/>
      <c r="G46" s="59" t="s">
        <v>309</v>
      </c>
      <c r="H46" s="59"/>
      <c r="I46" s="26" t="s">
        <v>267</v>
      </c>
      <c r="J46" s="29"/>
      <c r="K46" s="58" t="s">
        <v>789</v>
      </c>
      <c r="L46" s="58"/>
      <c r="M46" s="27" t="s">
        <v>267</v>
      </c>
      <c r="N46" s="29"/>
      <c r="O46" s="59" t="s">
        <v>362</v>
      </c>
      <c r="P46" s="59"/>
      <c r="Q46" s="26" t="s">
        <v>267</v>
      </c>
    </row>
    <row r="47" spans="1:17" ht="26.25">
      <c r="A47" s="17"/>
      <c r="B47" s="31" t="s">
        <v>36</v>
      </c>
      <c r="C47" s="56" t="s">
        <v>790</v>
      </c>
      <c r="D47" s="56"/>
      <c r="E47" s="34" t="s">
        <v>267</v>
      </c>
      <c r="F47" s="25"/>
      <c r="G47" s="57" t="s">
        <v>719</v>
      </c>
      <c r="H47" s="57"/>
      <c r="I47" s="31" t="s">
        <v>267</v>
      </c>
      <c r="J47" s="25"/>
      <c r="K47" s="56" t="s">
        <v>791</v>
      </c>
      <c r="L47" s="56"/>
      <c r="M47" s="34" t="s">
        <v>267</v>
      </c>
      <c r="N47" s="25"/>
      <c r="O47" s="57" t="s">
        <v>792</v>
      </c>
      <c r="P47" s="57"/>
      <c r="Q47" s="31" t="s">
        <v>267</v>
      </c>
    </row>
    <row r="48" spans="1:17">
      <c r="A48" s="17"/>
      <c r="B48" s="43" t="s">
        <v>793</v>
      </c>
      <c r="C48" s="58" t="s">
        <v>319</v>
      </c>
      <c r="D48" s="58"/>
      <c r="E48" s="50"/>
      <c r="F48" s="50"/>
      <c r="G48" s="59" t="s">
        <v>319</v>
      </c>
      <c r="H48" s="59"/>
      <c r="I48" s="50"/>
      <c r="J48" s="50"/>
      <c r="K48" s="58" t="s">
        <v>794</v>
      </c>
      <c r="L48" s="58"/>
      <c r="M48" s="80" t="s">
        <v>267</v>
      </c>
      <c r="N48" s="50"/>
      <c r="O48" s="59" t="s">
        <v>319</v>
      </c>
      <c r="P48" s="59"/>
      <c r="Q48" s="50"/>
    </row>
    <row r="49" spans="1:17">
      <c r="A49" s="17"/>
      <c r="B49" s="43"/>
      <c r="C49" s="58"/>
      <c r="D49" s="58"/>
      <c r="E49" s="50"/>
      <c r="F49" s="50"/>
      <c r="G49" s="59"/>
      <c r="H49" s="59"/>
      <c r="I49" s="50"/>
      <c r="J49" s="50"/>
      <c r="K49" s="58"/>
      <c r="L49" s="58"/>
      <c r="M49" s="80"/>
      <c r="N49" s="50"/>
      <c r="O49" s="59"/>
      <c r="P49" s="59"/>
      <c r="Q49" s="50"/>
    </row>
    <row r="50" spans="1:17">
      <c r="A50" s="17"/>
      <c r="B50" s="55" t="s">
        <v>642</v>
      </c>
      <c r="C50" s="56">
        <v>0.2</v>
      </c>
      <c r="D50" s="56"/>
      <c r="E50" s="42"/>
      <c r="F50" s="42"/>
      <c r="G50" s="57">
        <v>0.3</v>
      </c>
      <c r="H50" s="57"/>
      <c r="I50" s="42"/>
      <c r="J50" s="42"/>
      <c r="K50" s="56">
        <v>0.5</v>
      </c>
      <c r="L50" s="56"/>
      <c r="M50" s="42"/>
      <c r="N50" s="42"/>
      <c r="O50" s="57">
        <v>0.7</v>
      </c>
      <c r="P50" s="57"/>
      <c r="Q50" s="42"/>
    </row>
    <row r="51" spans="1:17">
      <c r="A51" s="17"/>
      <c r="B51" s="55"/>
      <c r="C51" s="56"/>
      <c r="D51" s="56"/>
      <c r="E51" s="42"/>
      <c r="F51" s="42"/>
      <c r="G51" s="57"/>
      <c r="H51" s="57"/>
      <c r="I51" s="42"/>
      <c r="J51" s="42"/>
      <c r="K51" s="56"/>
      <c r="L51" s="56"/>
      <c r="M51" s="42"/>
      <c r="N51" s="42"/>
      <c r="O51" s="57"/>
      <c r="P51" s="57"/>
      <c r="Q51" s="42"/>
    </row>
    <row r="52" spans="1:17">
      <c r="A52" s="17"/>
      <c r="B52" s="43" t="s">
        <v>795</v>
      </c>
      <c r="C52" s="58">
        <v>0.3</v>
      </c>
      <c r="D52" s="58"/>
      <c r="E52" s="50"/>
      <c r="F52" s="50"/>
      <c r="G52" s="59">
        <v>0.5</v>
      </c>
      <c r="H52" s="59"/>
      <c r="I52" s="50"/>
      <c r="J52" s="50"/>
      <c r="K52" s="58">
        <v>1.1000000000000001</v>
      </c>
      <c r="L52" s="58"/>
      <c r="M52" s="50"/>
      <c r="N52" s="50"/>
      <c r="O52" s="59">
        <v>1.3</v>
      </c>
      <c r="P52" s="59"/>
      <c r="Q52" s="50"/>
    </row>
    <row r="53" spans="1:17" ht="15.75" thickBot="1">
      <c r="A53" s="17"/>
      <c r="B53" s="43"/>
      <c r="C53" s="60"/>
      <c r="D53" s="60"/>
      <c r="E53" s="96"/>
      <c r="F53" s="50"/>
      <c r="G53" s="61"/>
      <c r="H53" s="61"/>
      <c r="I53" s="96"/>
      <c r="J53" s="50"/>
      <c r="K53" s="60"/>
      <c r="L53" s="60"/>
      <c r="M53" s="96"/>
      <c r="N53" s="50"/>
      <c r="O53" s="61"/>
      <c r="P53" s="61"/>
      <c r="Q53" s="96"/>
    </row>
    <row r="54" spans="1:17">
      <c r="A54" s="17"/>
      <c r="B54" s="62" t="s">
        <v>43</v>
      </c>
      <c r="C54" s="63" t="s">
        <v>258</v>
      </c>
      <c r="D54" s="99">
        <v>109.5</v>
      </c>
      <c r="E54" s="67"/>
      <c r="F54" s="42"/>
      <c r="G54" s="69" t="s">
        <v>258</v>
      </c>
      <c r="H54" s="102">
        <v>111.4</v>
      </c>
      <c r="I54" s="67"/>
      <c r="J54" s="42"/>
      <c r="K54" s="63" t="s">
        <v>258</v>
      </c>
      <c r="L54" s="99">
        <v>312.89999999999998</v>
      </c>
      <c r="M54" s="67"/>
      <c r="N54" s="42"/>
      <c r="O54" s="69" t="s">
        <v>258</v>
      </c>
      <c r="P54" s="102">
        <v>309</v>
      </c>
      <c r="Q54" s="67"/>
    </row>
    <row r="55" spans="1:17" ht="15.75" thickBot="1">
      <c r="A55" s="17"/>
      <c r="B55" s="62"/>
      <c r="C55" s="64"/>
      <c r="D55" s="104"/>
      <c r="E55" s="68"/>
      <c r="F55" s="42"/>
      <c r="G55" s="70"/>
      <c r="H55" s="105"/>
      <c r="I55" s="68"/>
      <c r="J55" s="42"/>
      <c r="K55" s="64"/>
      <c r="L55" s="104"/>
      <c r="M55" s="68"/>
      <c r="N55" s="42"/>
      <c r="O55" s="70"/>
      <c r="P55" s="105"/>
      <c r="Q55" s="68"/>
    </row>
    <row r="56" spans="1:17" ht="15.75" thickTop="1">
      <c r="A56" s="17"/>
      <c r="B56" s="19" t="s">
        <v>796</v>
      </c>
      <c r="C56" s="19"/>
      <c r="D56" s="19"/>
      <c r="E56" s="19"/>
      <c r="F56" s="19"/>
      <c r="G56" s="19"/>
      <c r="H56" s="19"/>
      <c r="I56" s="19"/>
      <c r="J56" s="19"/>
      <c r="K56" s="19"/>
      <c r="L56" s="19"/>
      <c r="M56" s="19"/>
      <c r="N56" s="19"/>
      <c r="O56" s="19"/>
      <c r="P56" s="19"/>
      <c r="Q56" s="19"/>
    </row>
    <row r="57" spans="1:17">
      <c r="A57" s="17"/>
      <c r="B57" s="18" t="s">
        <v>797</v>
      </c>
      <c r="C57" s="18"/>
      <c r="D57" s="18"/>
      <c r="E57" s="18"/>
      <c r="F57" s="18"/>
      <c r="G57" s="18"/>
      <c r="H57" s="18"/>
      <c r="I57" s="18"/>
      <c r="J57" s="18"/>
      <c r="K57" s="18"/>
      <c r="L57" s="18"/>
      <c r="M57" s="18"/>
      <c r="N57" s="18"/>
      <c r="O57" s="18"/>
      <c r="P57" s="18"/>
      <c r="Q57" s="18"/>
    </row>
    <row r="58" spans="1:17">
      <c r="A58" s="17"/>
      <c r="B58" s="38"/>
      <c r="C58" s="38"/>
      <c r="D58" s="38"/>
      <c r="E58" s="38"/>
      <c r="F58" s="38"/>
      <c r="G58" s="38"/>
      <c r="H58" s="38"/>
      <c r="I58" s="38"/>
      <c r="J58" s="38"/>
      <c r="K58" s="38"/>
      <c r="L58" s="38"/>
      <c r="M58" s="38"/>
      <c r="N58" s="38"/>
      <c r="O58" s="38"/>
      <c r="P58" s="38"/>
      <c r="Q58" s="38"/>
    </row>
    <row r="59" spans="1:17">
      <c r="A59" s="17"/>
      <c r="B59" s="13"/>
      <c r="C59" s="13"/>
      <c r="D59" s="13"/>
      <c r="E59" s="13"/>
      <c r="F59" s="13"/>
      <c r="G59" s="13"/>
      <c r="H59" s="13"/>
      <c r="I59" s="13"/>
      <c r="J59" s="13"/>
      <c r="K59" s="13"/>
      <c r="L59" s="13"/>
      <c r="M59" s="13"/>
      <c r="N59" s="13"/>
      <c r="O59" s="13"/>
      <c r="P59" s="13"/>
      <c r="Q59" s="13"/>
    </row>
    <row r="60" spans="1:17" ht="15.75" thickBot="1">
      <c r="A60" s="17"/>
      <c r="B60" s="34"/>
      <c r="C60" s="41" t="s">
        <v>304</v>
      </c>
      <c r="D60" s="41"/>
      <c r="E60" s="41"/>
      <c r="F60" s="41"/>
      <c r="G60" s="41"/>
      <c r="H60" s="41"/>
      <c r="I60" s="41"/>
      <c r="J60" s="25"/>
      <c r="K60" s="41" t="s">
        <v>305</v>
      </c>
      <c r="L60" s="41"/>
      <c r="M60" s="41"/>
      <c r="N60" s="41"/>
      <c r="O60" s="41"/>
      <c r="P60" s="41"/>
      <c r="Q60" s="41"/>
    </row>
    <row r="61" spans="1:17" ht="15.75" thickBot="1">
      <c r="A61" s="17"/>
      <c r="B61" s="22" t="s">
        <v>255</v>
      </c>
      <c r="C61" s="85">
        <v>2013</v>
      </c>
      <c r="D61" s="85"/>
      <c r="E61" s="85"/>
      <c r="F61" s="25"/>
      <c r="G61" s="85">
        <v>2012</v>
      </c>
      <c r="H61" s="85"/>
      <c r="I61" s="85"/>
      <c r="J61" s="25"/>
      <c r="K61" s="85">
        <v>2013</v>
      </c>
      <c r="L61" s="85"/>
      <c r="M61" s="85"/>
      <c r="N61" s="36"/>
      <c r="O61" s="85">
        <v>2012</v>
      </c>
      <c r="P61" s="85"/>
      <c r="Q61" s="85"/>
    </row>
    <row r="62" spans="1:17">
      <c r="A62" s="17"/>
      <c r="B62" s="27" t="s">
        <v>757</v>
      </c>
      <c r="C62" s="51"/>
      <c r="D62" s="51"/>
      <c r="E62" s="51"/>
      <c r="F62" s="29"/>
      <c r="G62" s="51"/>
      <c r="H62" s="51"/>
      <c r="I62" s="51"/>
      <c r="J62" s="29"/>
      <c r="K62" s="48"/>
      <c r="L62" s="48"/>
      <c r="M62" s="48"/>
      <c r="N62" s="29"/>
      <c r="O62" s="48"/>
      <c r="P62" s="48"/>
      <c r="Q62" s="48"/>
    </row>
    <row r="63" spans="1:17">
      <c r="A63" s="17"/>
      <c r="B63" s="55" t="s">
        <v>798</v>
      </c>
      <c r="C63" s="62" t="s">
        <v>258</v>
      </c>
      <c r="D63" s="56">
        <v>227.6</v>
      </c>
      <c r="E63" s="42"/>
      <c r="F63" s="42"/>
      <c r="G63" s="55" t="s">
        <v>258</v>
      </c>
      <c r="H63" s="57">
        <v>222.6</v>
      </c>
      <c r="I63" s="42"/>
      <c r="J63" s="42"/>
      <c r="K63" s="62" t="s">
        <v>258</v>
      </c>
      <c r="L63" s="56">
        <v>668.7</v>
      </c>
      <c r="M63" s="42"/>
      <c r="N63" s="42"/>
      <c r="O63" s="55" t="s">
        <v>258</v>
      </c>
      <c r="P63" s="57">
        <v>663.7</v>
      </c>
      <c r="Q63" s="42"/>
    </row>
    <row r="64" spans="1:17">
      <c r="A64" s="17"/>
      <c r="B64" s="55"/>
      <c r="C64" s="62"/>
      <c r="D64" s="56"/>
      <c r="E64" s="42"/>
      <c r="F64" s="42"/>
      <c r="G64" s="55"/>
      <c r="H64" s="57"/>
      <c r="I64" s="42"/>
      <c r="J64" s="42"/>
      <c r="K64" s="62"/>
      <c r="L64" s="56"/>
      <c r="M64" s="42"/>
      <c r="N64" s="42"/>
      <c r="O64" s="55"/>
      <c r="P64" s="57"/>
      <c r="Q64" s="42"/>
    </row>
    <row r="65" spans="1:17">
      <c r="A65" s="17"/>
      <c r="B65" s="43" t="s">
        <v>799</v>
      </c>
      <c r="C65" s="58">
        <v>20.5</v>
      </c>
      <c r="D65" s="58"/>
      <c r="E65" s="50"/>
      <c r="F65" s="50"/>
      <c r="G65" s="59">
        <v>23.2</v>
      </c>
      <c r="H65" s="59"/>
      <c r="I65" s="50"/>
      <c r="J65" s="50"/>
      <c r="K65" s="58">
        <v>54</v>
      </c>
      <c r="L65" s="58"/>
      <c r="M65" s="50"/>
      <c r="N65" s="50"/>
      <c r="O65" s="59">
        <v>68</v>
      </c>
      <c r="P65" s="59"/>
      <c r="Q65" s="50"/>
    </row>
    <row r="66" spans="1:17" ht="15.75" thickBot="1">
      <c r="A66" s="17"/>
      <c r="B66" s="43"/>
      <c r="C66" s="60"/>
      <c r="D66" s="60"/>
      <c r="E66" s="96"/>
      <c r="F66" s="50"/>
      <c r="G66" s="61"/>
      <c r="H66" s="61"/>
      <c r="I66" s="96"/>
      <c r="J66" s="50"/>
      <c r="K66" s="60"/>
      <c r="L66" s="60"/>
      <c r="M66" s="96"/>
      <c r="N66" s="50"/>
      <c r="O66" s="61"/>
      <c r="P66" s="61"/>
      <c r="Q66" s="96"/>
    </row>
    <row r="67" spans="1:17">
      <c r="A67" s="17"/>
      <c r="B67" s="187" t="s">
        <v>800</v>
      </c>
      <c r="C67" s="99">
        <v>248.1</v>
      </c>
      <c r="D67" s="99"/>
      <c r="E67" s="67"/>
      <c r="F67" s="42"/>
      <c r="G67" s="102">
        <v>245.8</v>
      </c>
      <c r="H67" s="102"/>
      <c r="I67" s="67"/>
      <c r="J67" s="42"/>
      <c r="K67" s="99">
        <v>722.7</v>
      </c>
      <c r="L67" s="99"/>
      <c r="M67" s="67"/>
      <c r="N67" s="42"/>
      <c r="O67" s="102">
        <v>731.7</v>
      </c>
      <c r="P67" s="102"/>
      <c r="Q67" s="67"/>
    </row>
    <row r="68" spans="1:17">
      <c r="A68" s="17"/>
      <c r="B68" s="187"/>
      <c r="C68" s="100"/>
      <c r="D68" s="100"/>
      <c r="E68" s="101"/>
      <c r="F68" s="42"/>
      <c r="G68" s="103"/>
      <c r="H68" s="103"/>
      <c r="I68" s="101"/>
      <c r="J68" s="42"/>
      <c r="K68" s="100"/>
      <c r="L68" s="100"/>
      <c r="M68" s="101"/>
      <c r="N68" s="42"/>
      <c r="O68" s="103"/>
      <c r="P68" s="103"/>
      <c r="Q68" s="101"/>
    </row>
    <row r="69" spans="1:17">
      <c r="A69" s="17"/>
      <c r="B69" s="43" t="s">
        <v>801</v>
      </c>
      <c r="C69" s="58">
        <v>273.7</v>
      </c>
      <c r="D69" s="58"/>
      <c r="E69" s="50"/>
      <c r="F69" s="50"/>
      <c r="G69" s="59">
        <v>276.89999999999998</v>
      </c>
      <c r="H69" s="59"/>
      <c r="I69" s="50"/>
      <c r="J69" s="50"/>
      <c r="K69" s="58">
        <v>816.2</v>
      </c>
      <c r="L69" s="58"/>
      <c r="M69" s="50"/>
      <c r="N69" s="50"/>
      <c r="O69" s="59">
        <v>879.8</v>
      </c>
      <c r="P69" s="59"/>
      <c r="Q69" s="50"/>
    </row>
    <row r="70" spans="1:17">
      <c r="A70" s="17"/>
      <c r="B70" s="43"/>
      <c r="C70" s="58"/>
      <c r="D70" s="58"/>
      <c r="E70" s="50"/>
      <c r="F70" s="50"/>
      <c r="G70" s="59"/>
      <c r="H70" s="59"/>
      <c r="I70" s="50"/>
      <c r="J70" s="50"/>
      <c r="K70" s="58"/>
      <c r="L70" s="58"/>
      <c r="M70" s="50"/>
      <c r="N70" s="50"/>
      <c r="O70" s="59"/>
      <c r="P70" s="59"/>
      <c r="Q70" s="50"/>
    </row>
    <row r="71" spans="1:17">
      <c r="A71" s="17"/>
      <c r="B71" s="55" t="s">
        <v>802</v>
      </c>
      <c r="C71" s="56">
        <v>155</v>
      </c>
      <c r="D71" s="56"/>
      <c r="E71" s="42"/>
      <c r="F71" s="42"/>
      <c r="G71" s="57">
        <v>160.4</v>
      </c>
      <c r="H71" s="57"/>
      <c r="I71" s="42"/>
      <c r="J71" s="42"/>
      <c r="K71" s="56">
        <v>478.7</v>
      </c>
      <c r="L71" s="56"/>
      <c r="M71" s="42"/>
      <c r="N71" s="42"/>
      <c r="O71" s="57">
        <v>490.1</v>
      </c>
      <c r="P71" s="57"/>
      <c r="Q71" s="42"/>
    </row>
    <row r="72" spans="1:17">
      <c r="A72" s="17"/>
      <c r="B72" s="55"/>
      <c r="C72" s="56"/>
      <c r="D72" s="56"/>
      <c r="E72" s="42"/>
      <c r="F72" s="42"/>
      <c r="G72" s="57"/>
      <c r="H72" s="57"/>
      <c r="I72" s="42"/>
      <c r="J72" s="42"/>
      <c r="K72" s="56"/>
      <c r="L72" s="56"/>
      <c r="M72" s="42"/>
      <c r="N72" s="42"/>
      <c r="O72" s="57"/>
      <c r="P72" s="57"/>
      <c r="Q72" s="42"/>
    </row>
    <row r="73" spans="1:17">
      <c r="A73" s="17"/>
      <c r="B73" s="43" t="s">
        <v>803</v>
      </c>
      <c r="C73" s="58">
        <v>94.5</v>
      </c>
      <c r="D73" s="58"/>
      <c r="E73" s="50"/>
      <c r="F73" s="50"/>
      <c r="G73" s="59">
        <v>93.5</v>
      </c>
      <c r="H73" s="59"/>
      <c r="I73" s="50"/>
      <c r="J73" s="50"/>
      <c r="K73" s="58">
        <v>266.39999999999998</v>
      </c>
      <c r="L73" s="58"/>
      <c r="M73" s="50"/>
      <c r="N73" s="50"/>
      <c r="O73" s="59">
        <v>256.10000000000002</v>
      </c>
      <c r="P73" s="59"/>
      <c r="Q73" s="50"/>
    </row>
    <row r="74" spans="1:17" ht="15.75" thickBot="1">
      <c r="A74" s="17"/>
      <c r="B74" s="43"/>
      <c r="C74" s="60"/>
      <c r="D74" s="60"/>
      <c r="E74" s="96"/>
      <c r="F74" s="50"/>
      <c r="G74" s="61"/>
      <c r="H74" s="61"/>
      <c r="I74" s="96"/>
      <c r="J74" s="50"/>
      <c r="K74" s="60"/>
      <c r="L74" s="60"/>
      <c r="M74" s="96"/>
      <c r="N74" s="50"/>
      <c r="O74" s="61"/>
      <c r="P74" s="61"/>
      <c r="Q74" s="96"/>
    </row>
    <row r="75" spans="1:17">
      <c r="A75" s="17"/>
      <c r="B75" s="62" t="s">
        <v>157</v>
      </c>
      <c r="C75" s="63" t="s">
        <v>258</v>
      </c>
      <c r="D75" s="99">
        <v>771.3</v>
      </c>
      <c r="E75" s="67"/>
      <c r="F75" s="42"/>
      <c r="G75" s="69" t="s">
        <v>258</v>
      </c>
      <c r="H75" s="102">
        <v>776.6</v>
      </c>
      <c r="I75" s="67"/>
      <c r="J75" s="42"/>
      <c r="K75" s="63" t="s">
        <v>258</v>
      </c>
      <c r="L75" s="65">
        <v>2284</v>
      </c>
      <c r="M75" s="67"/>
      <c r="N75" s="42"/>
      <c r="O75" s="69" t="s">
        <v>258</v>
      </c>
      <c r="P75" s="71">
        <v>2357.6999999999998</v>
      </c>
      <c r="Q75" s="67"/>
    </row>
    <row r="76" spans="1:17" ht="15.75" thickBot="1">
      <c r="A76" s="17"/>
      <c r="B76" s="62"/>
      <c r="C76" s="64"/>
      <c r="D76" s="104"/>
      <c r="E76" s="68"/>
      <c r="F76" s="42"/>
      <c r="G76" s="70"/>
      <c r="H76" s="105"/>
      <c r="I76" s="68"/>
      <c r="J76" s="42"/>
      <c r="K76" s="64"/>
      <c r="L76" s="66"/>
      <c r="M76" s="68"/>
      <c r="N76" s="42"/>
      <c r="O76" s="70"/>
      <c r="P76" s="72"/>
      <c r="Q76" s="68"/>
    </row>
    <row r="77" spans="1:17" ht="15.75" thickTop="1"/>
  </sheetData>
  <mergeCells count="349">
    <mergeCell ref="B5:Q5"/>
    <mergeCell ref="B6:Q6"/>
    <mergeCell ref="B7:Q7"/>
    <mergeCell ref="B8:Q8"/>
    <mergeCell ref="B9:Q9"/>
    <mergeCell ref="B34:Q34"/>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4:N55"/>
    <mergeCell ref="O54:O55"/>
    <mergeCell ref="P54:P55"/>
    <mergeCell ref="Q54:Q55"/>
    <mergeCell ref="B58:Q58"/>
    <mergeCell ref="C60:I60"/>
    <mergeCell ref="K60:Q60"/>
    <mergeCell ref="B56:Q56"/>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C47:D47"/>
    <mergeCell ref="G47:H47"/>
    <mergeCell ref="K47:L47"/>
    <mergeCell ref="O47:P47"/>
    <mergeCell ref="C44:D44"/>
    <mergeCell ref="G44:H44"/>
    <mergeCell ref="K44:L44"/>
    <mergeCell ref="O44:P44"/>
    <mergeCell ref="C45:D45"/>
    <mergeCell ref="G45:H45"/>
    <mergeCell ref="K45:L45"/>
    <mergeCell ref="O45:P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2:N33"/>
    <mergeCell ref="O32:O33"/>
    <mergeCell ref="P32:P33"/>
    <mergeCell ref="Q32:Q33"/>
    <mergeCell ref="B37:Q37"/>
    <mergeCell ref="C39:I39"/>
    <mergeCell ref="K39:Q39"/>
    <mergeCell ref="B35:Q35"/>
    <mergeCell ref="B36:Q36"/>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6.85546875" customWidth="1"/>
    <col min="4" max="4" width="17.28515625" customWidth="1"/>
    <col min="5" max="6" width="31.7109375" customWidth="1"/>
    <col min="7" max="7" width="6.85546875" customWidth="1"/>
    <col min="8" max="8" width="17.28515625" customWidth="1"/>
    <col min="9" max="10" width="31.7109375" customWidth="1"/>
    <col min="11" max="11" width="6.85546875" customWidth="1"/>
    <col min="12" max="12" width="20.85546875" customWidth="1"/>
    <col min="13" max="14" width="31.7109375" customWidth="1"/>
    <col min="15" max="15" width="6.85546875" customWidth="1"/>
    <col min="16" max="16" width="20.85546875" customWidth="1"/>
    <col min="17" max="17" width="31.7109375" customWidth="1"/>
  </cols>
  <sheetData>
    <row r="1" spans="1:17" ht="15" customHeight="1">
      <c r="A1" s="7" t="s">
        <v>8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5</v>
      </c>
      <c r="B3" s="16" t="s">
        <v>4</v>
      </c>
      <c r="C3" s="16"/>
      <c r="D3" s="16"/>
      <c r="E3" s="16"/>
      <c r="F3" s="16"/>
      <c r="G3" s="16"/>
      <c r="H3" s="16"/>
      <c r="I3" s="16"/>
      <c r="J3" s="16"/>
      <c r="K3" s="16"/>
      <c r="L3" s="16"/>
      <c r="M3" s="16"/>
      <c r="N3" s="16"/>
      <c r="O3" s="16"/>
      <c r="P3" s="16"/>
      <c r="Q3" s="16"/>
    </row>
    <row r="4" spans="1:17" ht="15" customHeight="1">
      <c r="A4" s="17" t="s">
        <v>804</v>
      </c>
      <c r="B4" s="16" t="s">
        <v>4</v>
      </c>
      <c r="C4" s="16"/>
      <c r="D4" s="16"/>
      <c r="E4" s="16"/>
      <c r="F4" s="16"/>
      <c r="G4" s="16"/>
      <c r="H4" s="16"/>
      <c r="I4" s="16"/>
      <c r="J4" s="16"/>
      <c r="K4" s="16"/>
      <c r="L4" s="16"/>
      <c r="M4" s="16"/>
      <c r="N4" s="16"/>
      <c r="O4" s="16"/>
      <c r="P4" s="16"/>
      <c r="Q4" s="16"/>
    </row>
    <row r="5" spans="1:17">
      <c r="A5" s="17"/>
      <c r="B5" s="18" t="s">
        <v>804</v>
      </c>
      <c r="C5" s="18"/>
      <c r="D5" s="18"/>
      <c r="E5" s="18"/>
      <c r="F5" s="18"/>
      <c r="G5" s="18"/>
      <c r="H5" s="18"/>
      <c r="I5" s="18"/>
      <c r="J5" s="18"/>
      <c r="K5" s="18"/>
      <c r="L5" s="18"/>
      <c r="M5" s="18"/>
      <c r="N5" s="18"/>
      <c r="O5" s="18"/>
      <c r="P5" s="18"/>
      <c r="Q5" s="18"/>
    </row>
    <row r="6" spans="1:17" ht="25.5" customHeight="1">
      <c r="A6" s="17"/>
      <c r="B6" s="19" t="s">
        <v>806</v>
      </c>
      <c r="C6" s="19"/>
      <c r="D6" s="19"/>
      <c r="E6" s="19"/>
      <c r="F6" s="19"/>
      <c r="G6" s="19"/>
      <c r="H6" s="19"/>
      <c r="I6" s="19"/>
      <c r="J6" s="19"/>
      <c r="K6" s="19"/>
      <c r="L6" s="19"/>
      <c r="M6" s="19"/>
      <c r="N6" s="19"/>
      <c r="O6" s="19"/>
      <c r="P6" s="19"/>
      <c r="Q6" s="19"/>
    </row>
    <row r="7" spans="1:17">
      <c r="A7" s="17"/>
      <c r="B7" s="19" t="s">
        <v>807</v>
      </c>
      <c r="C7" s="19"/>
      <c r="D7" s="19"/>
      <c r="E7" s="19"/>
      <c r="F7" s="19"/>
      <c r="G7" s="19"/>
      <c r="H7" s="19"/>
      <c r="I7" s="19"/>
      <c r="J7" s="19"/>
      <c r="K7" s="19"/>
      <c r="L7" s="19"/>
      <c r="M7" s="19"/>
      <c r="N7" s="19"/>
      <c r="O7" s="19"/>
      <c r="P7" s="19"/>
      <c r="Q7" s="19"/>
    </row>
    <row r="8" spans="1:17">
      <c r="A8" s="17"/>
      <c r="B8" s="38"/>
      <c r="C8" s="38"/>
      <c r="D8" s="38"/>
      <c r="E8" s="38"/>
      <c r="F8" s="38"/>
      <c r="G8" s="38"/>
      <c r="H8" s="38"/>
      <c r="I8" s="38"/>
      <c r="J8" s="38"/>
      <c r="K8" s="38"/>
      <c r="L8" s="38"/>
      <c r="M8" s="38"/>
      <c r="N8" s="38"/>
      <c r="O8" s="38"/>
      <c r="P8" s="38"/>
      <c r="Q8" s="38"/>
    </row>
    <row r="9" spans="1:17">
      <c r="A9" s="17"/>
      <c r="B9" s="13"/>
      <c r="C9" s="13"/>
      <c r="D9" s="13"/>
      <c r="E9" s="13"/>
      <c r="F9" s="13"/>
      <c r="G9" s="13"/>
      <c r="H9" s="13"/>
      <c r="I9" s="13"/>
      <c r="J9" s="13"/>
      <c r="K9" s="13"/>
      <c r="L9" s="13"/>
      <c r="M9" s="13"/>
      <c r="N9" s="13"/>
      <c r="O9" s="13"/>
      <c r="P9" s="13"/>
      <c r="Q9" s="13"/>
    </row>
    <row r="10" spans="1:17" ht="15.75" thickBot="1">
      <c r="A10" s="17"/>
      <c r="B10" s="34"/>
      <c r="C10" s="41" t="s">
        <v>304</v>
      </c>
      <c r="D10" s="41"/>
      <c r="E10" s="41"/>
      <c r="F10" s="41"/>
      <c r="G10" s="41"/>
      <c r="H10" s="41"/>
      <c r="I10" s="41"/>
      <c r="J10" s="25"/>
      <c r="K10" s="41" t="s">
        <v>305</v>
      </c>
      <c r="L10" s="41"/>
      <c r="M10" s="41"/>
      <c r="N10" s="41"/>
      <c r="O10" s="41"/>
      <c r="P10" s="41"/>
      <c r="Q10" s="41"/>
    </row>
    <row r="11" spans="1:17" ht="15.75" thickBot="1">
      <c r="A11" s="17"/>
      <c r="B11" s="22" t="s">
        <v>255</v>
      </c>
      <c r="C11" s="85">
        <v>2013</v>
      </c>
      <c r="D11" s="85"/>
      <c r="E11" s="85"/>
      <c r="F11" s="25"/>
      <c r="G11" s="85">
        <v>2012</v>
      </c>
      <c r="H11" s="85"/>
      <c r="I11" s="85"/>
      <c r="J11" s="25"/>
      <c r="K11" s="85">
        <v>2013</v>
      </c>
      <c r="L11" s="85"/>
      <c r="M11" s="85"/>
      <c r="N11" s="36"/>
      <c r="O11" s="85">
        <v>2012</v>
      </c>
      <c r="P11" s="85"/>
      <c r="Q11" s="85"/>
    </row>
    <row r="12" spans="1:17">
      <c r="A12" s="17"/>
      <c r="B12" s="43" t="s">
        <v>808</v>
      </c>
      <c r="C12" s="44" t="s">
        <v>258</v>
      </c>
      <c r="D12" s="86">
        <v>69.2</v>
      </c>
      <c r="E12" s="48"/>
      <c r="F12" s="50"/>
      <c r="G12" s="51" t="s">
        <v>258</v>
      </c>
      <c r="H12" s="88">
        <v>53.4</v>
      </c>
      <c r="I12" s="48"/>
      <c r="J12" s="50"/>
      <c r="K12" s="44" t="s">
        <v>258</v>
      </c>
      <c r="L12" s="86">
        <v>174.2</v>
      </c>
      <c r="M12" s="48"/>
      <c r="N12" s="50"/>
      <c r="O12" s="51" t="s">
        <v>258</v>
      </c>
      <c r="P12" s="88">
        <v>153.1</v>
      </c>
      <c r="Q12" s="48"/>
    </row>
    <row r="13" spans="1:17">
      <c r="A13" s="17"/>
      <c r="B13" s="43"/>
      <c r="C13" s="45"/>
      <c r="D13" s="87"/>
      <c r="E13" s="49"/>
      <c r="F13" s="50"/>
      <c r="G13" s="52"/>
      <c r="H13" s="89"/>
      <c r="I13" s="49"/>
      <c r="J13" s="50"/>
      <c r="K13" s="45"/>
      <c r="L13" s="87"/>
      <c r="M13" s="49"/>
      <c r="N13" s="50"/>
      <c r="O13" s="52"/>
      <c r="P13" s="89"/>
      <c r="Q13" s="49"/>
    </row>
    <row r="14" spans="1:17" ht="23.25" customHeight="1">
      <c r="A14" s="17"/>
      <c r="B14" s="77" t="s">
        <v>809</v>
      </c>
      <c r="C14" s="56">
        <v>7</v>
      </c>
      <c r="D14" s="56"/>
      <c r="E14" s="42"/>
      <c r="F14" s="42"/>
      <c r="G14" s="57">
        <v>7.2</v>
      </c>
      <c r="H14" s="57"/>
      <c r="I14" s="42"/>
      <c r="J14" s="42"/>
      <c r="K14" s="56">
        <v>22.5</v>
      </c>
      <c r="L14" s="56"/>
      <c r="M14" s="42"/>
      <c r="N14" s="42"/>
      <c r="O14" s="57">
        <v>22.3</v>
      </c>
      <c r="P14" s="57"/>
      <c r="Q14" s="42"/>
    </row>
    <row r="15" spans="1:17">
      <c r="A15" s="17"/>
      <c r="B15" s="77"/>
      <c r="C15" s="56"/>
      <c r="D15" s="56"/>
      <c r="E15" s="42"/>
      <c r="F15" s="42"/>
      <c r="G15" s="57"/>
      <c r="H15" s="57"/>
      <c r="I15" s="42"/>
      <c r="J15" s="42"/>
      <c r="K15" s="56"/>
      <c r="L15" s="56"/>
      <c r="M15" s="42"/>
      <c r="N15" s="42"/>
      <c r="O15" s="57"/>
      <c r="P15" s="57"/>
      <c r="Q15" s="42"/>
    </row>
    <row r="16" spans="1:17">
      <c r="A16" s="17"/>
      <c r="B16" s="19" t="s">
        <v>810</v>
      </c>
      <c r="C16" s="19"/>
      <c r="D16" s="19"/>
      <c r="E16" s="19"/>
      <c r="F16" s="19"/>
      <c r="G16" s="19"/>
      <c r="H16" s="19"/>
      <c r="I16" s="19"/>
      <c r="J16" s="19"/>
      <c r="K16" s="19"/>
      <c r="L16" s="19"/>
      <c r="M16" s="19"/>
      <c r="N16" s="19"/>
      <c r="O16" s="19"/>
      <c r="P16" s="19"/>
      <c r="Q16" s="19"/>
    </row>
  </sheetData>
  <mergeCells count="45">
    <mergeCell ref="A1:A2"/>
    <mergeCell ref="B1:Q1"/>
    <mergeCell ref="B2:Q2"/>
    <mergeCell ref="B3:Q3"/>
    <mergeCell ref="A4:A16"/>
    <mergeCell ref="B4:Q4"/>
    <mergeCell ref="B5:Q5"/>
    <mergeCell ref="B6:Q6"/>
    <mergeCell ref="B7:Q7"/>
    <mergeCell ref="B16:Q16"/>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28515625" customWidth="1"/>
    <col min="4" max="4" width="18.28515625" customWidth="1"/>
    <col min="5" max="6" width="33.5703125" customWidth="1"/>
    <col min="7" max="7" width="7.28515625" customWidth="1"/>
    <col min="8" max="8" width="18.28515625" customWidth="1"/>
    <col min="9" max="10" width="33.5703125" customWidth="1"/>
    <col min="11" max="11" width="7.28515625" customWidth="1"/>
    <col min="12" max="12" width="11" customWidth="1"/>
    <col min="13" max="14" width="33.5703125" customWidth="1"/>
    <col min="15" max="15" width="7.28515625" customWidth="1"/>
    <col min="16" max="16" width="11" customWidth="1"/>
    <col min="17" max="17" width="33.570312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2</v>
      </c>
      <c r="B3" s="16" t="s">
        <v>4</v>
      </c>
      <c r="C3" s="16"/>
      <c r="D3" s="16"/>
      <c r="E3" s="16"/>
      <c r="F3" s="16"/>
      <c r="G3" s="16"/>
      <c r="H3" s="16"/>
      <c r="I3" s="16"/>
      <c r="J3" s="16"/>
      <c r="K3" s="16"/>
      <c r="L3" s="16"/>
      <c r="M3" s="16"/>
      <c r="N3" s="16"/>
      <c r="O3" s="16"/>
      <c r="P3" s="16"/>
      <c r="Q3" s="16"/>
    </row>
    <row r="4" spans="1:17" ht="15" customHeight="1">
      <c r="A4" s="17" t="s">
        <v>811</v>
      </c>
      <c r="B4" s="16" t="s">
        <v>4</v>
      </c>
      <c r="C4" s="16"/>
      <c r="D4" s="16"/>
      <c r="E4" s="16"/>
      <c r="F4" s="16"/>
      <c r="G4" s="16"/>
      <c r="H4" s="16"/>
      <c r="I4" s="16"/>
      <c r="J4" s="16"/>
      <c r="K4" s="16"/>
      <c r="L4" s="16"/>
      <c r="M4" s="16"/>
      <c r="N4" s="16"/>
      <c r="O4" s="16"/>
      <c r="P4" s="16"/>
      <c r="Q4" s="16"/>
    </row>
    <row r="5" spans="1:17">
      <c r="A5" s="17"/>
      <c r="B5" s="18" t="s">
        <v>811</v>
      </c>
      <c r="C5" s="18"/>
      <c r="D5" s="18"/>
      <c r="E5" s="18"/>
      <c r="F5" s="18"/>
      <c r="G5" s="18"/>
      <c r="H5" s="18"/>
      <c r="I5" s="18"/>
      <c r="J5" s="18"/>
      <c r="K5" s="18"/>
      <c r="L5" s="18"/>
      <c r="M5" s="18"/>
      <c r="N5" s="18"/>
      <c r="O5" s="18"/>
      <c r="P5" s="18"/>
      <c r="Q5" s="18"/>
    </row>
    <row r="6" spans="1:17" ht="25.5" customHeight="1">
      <c r="A6" s="17"/>
      <c r="B6" s="19" t="s">
        <v>813</v>
      </c>
      <c r="C6" s="19"/>
      <c r="D6" s="19"/>
      <c r="E6" s="19"/>
      <c r="F6" s="19"/>
      <c r="G6" s="19"/>
      <c r="H6" s="19"/>
      <c r="I6" s="19"/>
      <c r="J6" s="19"/>
      <c r="K6" s="19"/>
      <c r="L6" s="19"/>
      <c r="M6" s="19"/>
      <c r="N6" s="19"/>
      <c r="O6" s="19"/>
      <c r="P6" s="19"/>
      <c r="Q6" s="19"/>
    </row>
    <row r="7" spans="1:17">
      <c r="A7" s="17"/>
      <c r="B7" s="38"/>
      <c r="C7" s="38"/>
      <c r="D7" s="38"/>
      <c r="E7" s="38"/>
      <c r="F7" s="38"/>
      <c r="G7" s="38"/>
      <c r="H7" s="38"/>
      <c r="I7" s="38"/>
      <c r="J7" s="38"/>
      <c r="K7" s="38"/>
      <c r="L7" s="38"/>
      <c r="M7" s="38"/>
      <c r="N7" s="38"/>
      <c r="O7" s="38"/>
      <c r="P7" s="38"/>
      <c r="Q7" s="38"/>
    </row>
    <row r="8" spans="1:17">
      <c r="A8" s="17"/>
      <c r="B8" s="13"/>
      <c r="C8" s="13"/>
      <c r="D8" s="13"/>
      <c r="E8" s="13"/>
      <c r="F8" s="13"/>
      <c r="G8" s="13"/>
      <c r="H8" s="13"/>
      <c r="I8" s="13"/>
      <c r="J8" s="13"/>
      <c r="K8" s="13"/>
      <c r="L8" s="13"/>
      <c r="M8" s="13"/>
      <c r="N8" s="13"/>
      <c r="O8" s="13"/>
      <c r="P8" s="13"/>
      <c r="Q8" s="13"/>
    </row>
    <row r="9" spans="1:17" ht="15.75" thickBot="1">
      <c r="A9" s="17"/>
      <c r="B9" s="22" t="s">
        <v>814</v>
      </c>
      <c r="C9" s="41" t="s">
        <v>304</v>
      </c>
      <c r="D9" s="41"/>
      <c r="E9" s="41"/>
      <c r="F9" s="41"/>
      <c r="G9" s="41"/>
      <c r="H9" s="41"/>
      <c r="I9" s="41"/>
      <c r="J9" s="25"/>
      <c r="K9" s="41" t="s">
        <v>305</v>
      </c>
      <c r="L9" s="41"/>
      <c r="M9" s="41"/>
      <c r="N9" s="41"/>
      <c r="O9" s="41"/>
      <c r="P9" s="41"/>
      <c r="Q9" s="41"/>
    </row>
    <row r="10" spans="1:17" ht="15.75" thickBot="1">
      <c r="A10" s="17"/>
      <c r="B10" s="22" t="s">
        <v>255</v>
      </c>
      <c r="C10" s="85">
        <v>2013</v>
      </c>
      <c r="D10" s="85"/>
      <c r="E10" s="85"/>
      <c r="F10" s="25"/>
      <c r="G10" s="85">
        <v>2012</v>
      </c>
      <c r="H10" s="85"/>
      <c r="I10" s="85"/>
      <c r="J10" s="25"/>
      <c r="K10" s="85">
        <v>2013</v>
      </c>
      <c r="L10" s="85"/>
      <c r="M10" s="85"/>
      <c r="N10" s="36"/>
      <c r="O10" s="85">
        <v>2012</v>
      </c>
      <c r="P10" s="85"/>
      <c r="Q10" s="85"/>
    </row>
    <row r="11" spans="1:17">
      <c r="A11" s="17"/>
      <c r="B11" s="43" t="s">
        <v>815</v>
      </c>
      <c r="C11" s="44" t="s">
        <v>258</v>
      </c>
      <c r="D11" s="86">
        <v>24.1</v>
      </c>
      <c r="E11" s="48"/>
      <c r="F11" s="50"/>
      <c r="G11" s="51" t="s">
        <v>258</v>
      </c>
      <c r="H11" s="88">
        <v>25.3</v>
      </c>
      <c r="I11" s="48"/>
      <c r="J11" s="50"/>
      <c r="K11" s="44" t="s">
        <v>258</v>
      </c>
      <c r="L11" s="86">
        <v>78</v>
      </c>
      <c r="M11" s="48"/>
      <c r="N11" s="50"/>
      <c r="O11" s="51" t="s">
        <v>258</v>
      </c>
      <c r="P11" s="88">
        <v>77</v>
      </c>
      <c r="Q11" s="48"/>
    </row>
    <row r="12" spans="1:17">
      <c r="A12" s="17"/>
      <c r="B12" s="43"/>
      <c r="C12" s="45"/>
      <c r="D12" s="87"/>
      <c r="E12" s="49"/>
      <c r="F12" s="50"/>
      <c r="G12" s="52"/>
      <c r="H12" s="89"/>
      <c r="I12" s="49"/>
      <c r="J12" s="50"/>
      <c r="K12" s="45"/>
      <c r="L12" s="87"/>
      <c r="M12" s="49"/>
      <c r="N12" s="50"/>
      <c r="O12" s="52"/>
      <c r="P12" s="89"/>
      <c r="Q12" s="49"/>
    </row>
    <row r="13" spans="1:17">
      <c r="A13" s="17"/>
      <c r="B13" s="55" t="s">
        <v>816</v>
      </c>
      <c r="C13" s="56">
        <v>4.8</v>
      </c>
      <c r="D13" s="56"/>
      <c r="E13" s="42"/>
      <c r="F13" s="42"/>
      <c r="G13" s="57">
        <v>1.8</v>
      </c>
      <c r="H13" s="57"/>
      <c r="I13" s="42"/>
      <c r="J13" s="42"/>
      <c r="K13" s="56">
        <v>5.8</v>
      </c>
      <c r="L13" s="56"/>
      <c r="M13" s="42"/>
      <c r="N13" s="42"/>
      <c r="O13" s="57">
        <v>5.9</v>
      </c>
      <c r="P13" s="57"/>
      <c r="Q13" s="42"/>
    </row>
    <row r="14" spans="1:17">
      <c r="A14" s="17"/>
      <c r="B14" s="55"/>
      <c r="C14" s="56"/>
      <c r="D14" s="56"/>
      <c r="E14" s="42"/>
      <c r="F14" s="42"/>
      <c r="G14" s="57"/>
      <c r="H14" s="57"/>
      <c r="I14" s="42"/>
      <c r="J14" s="42"/>
      <c r="K14" s="56"/>
      <c r="L14" s="56"/>
      <c r="M14" s="42"/>
      <c r="N14" s="42"/>
      <c r="O14" s="57"/>
      <c r="P14" s="57"/>
      <c r="Q14" s="42"/>
    </row>
    <row r="15" spans="1:17">
      <c r="A15" s="17"/>
      <c r="B15" s="43" t="s">
        <v>45</v>
      </c>
      <c r="C15" s="58">
        <v>3.6</v>
      </c>
      <c r="D15" s="58"/>
      <c r="E15" s="50"/>
      <c r="F15" s="50"/>
      <c r="G15" s="59">
        <v>1.5</v>
      </c>
      <c r="H15" s="59"/>
      <c r="I15" s="50"/>
      <c r="J15" s="50"/>
      <c r="K15" s="58">
        <v>4.8</v>
      </c>
      <c r="L15" s="58"/>
      <c r="M15" s="50"/>
      <c r="N15" s="50"/>
      <c r="O15" s="59">
        <v>5</v>
      </c>
      <c r="P15" s="59"/>
      <c r="Q15" s="50"/>
    </row>
    <row r="16" spans="1:17">
      <c r="A16" s="17"/>
      <c r="B16" s="43"/>
      <c r="C16" s="58"/>
      <c r="D16" s="58"/>
      <c r="E16" s="50"/>
      <c r="F16" s="50"/>
      <c r="G16" s="59"/>
      <c r="H16" s="59"/>
      <c r="I16" s="50"/>
      <c r="J16" s="50"/>
      <c r="K16" s="58"/>
      <c r="L16" s="58"/>
      <c r="M16" s="50"/>
      <c r="N16" s="50"/>
      <c r="O16" s="59"/>
      <c r="P16" s="59"/>
      <c r="Q16" s="50"/>
    </row>
    <row r="17" spans="1:17">
      <c r="A17" s="17"/>
      <c r="B17" s="55" t="s">
        <v>817</v>
      </c>
      <c r="C17" s="56">
        <v>0.3</v>
      </c>
      <c r="D17" s="56"/>
      <c r="E17" s="42"/>
      <c r="F17" s="42"/>
      <c r="G17" s="57">
        <v>0.5</v>
      </c>
      <c r="H17" s="57"/>
      <c r="I17" s="42"/>
      <c r="J17" s="42"/>
      <c r="K17" s="56">
        <v>1.1000000000000001</v>
      </c>
      <c r="L17" s="56"/>
      <c r="M17" s="42"/>
      <c r="N17" s="42"/>
      <c r="O17" s="57">
        <v>1.3</v>
      </c>
      <c r="P17" s="57"/>
      <c r="Q17" s="42"/>
    </row>
    <row r="18" spans="1:17">
      <c r="A18" s="17"/>
      <c r="B18" s="55"/>
      <c r="C18" s="56"/>
      <c r="D18" s="56"/>
      <c r="E18" s="42"/>
      <c r="F18" s="42"/>
      <c r="G18" s="57"/>
      <c r="H18" s="57"/>
      <c r="I18" s="42"/>
      <c r="J18" s="42"/>
      <c r="K18" s="56"/>
      <c r="L18" s="56"/>
      <c r="M18" s="42"/>
      <c r="N18" s="42"/>
      <c r="O18" s="57"/>
      <c r="P18" s="57"/>
      <c r="Q18" s="42"/>
    </row>
    <row r="19" spans="1:17">
      <c r="A19" s="17"/>
      <c r="B19" s="38"/>
      <c r="C19" s="38"/>
      <c r="D19" s="38"/>
      <c r="E19" s="38"/>
      <c r="F19" s="38"/>
      <c r="G19" s="38"/>
      <c r="H19" s="38"/>
      <c r="I19" s="38"/>
      <c r="J19" s="38"/>
      <c r="K19" s="38"/>
      <c r="L19" s="38"/>
      <c r="M19" s="38"/>
      <c r="N19" s="38"/>
      <c r="O19" s="38"/>
      <c r="P19" s="38"/>
      <c r="Q19" s="38"/>
    </row>
    <row r="20" spans="1:17">
      <c r="A20" s="17"/>
      <c r="B20" s="38"/>
      <c r="C20" s="38"/>
      <c r="D20" s="38"/>
      <c r="E20" s="38"/>
      <c r="F20" s="38"/>
      <c r="G20" s="38"/>
      <c r="H20" s="38"/>
      <c r="I20" s="38"/>
    </row>
    <row r="21" spans="1:17">
      <c r="A21" s="17"/>
      <c r="B21" s="13"/>
      <c r="C21" s="13"/>
      <c r="D21" s="13"/>
      <c r="E21" s="13"/>
      <c r="F21" s="13"/>
      <c r="G21" s="13"/>
      <c r="H21" s="13"/>
      <c r="I21" s="13"/>
    </row>
    <row r="22" spans="1:17">
      <c r="A22" s="17"/>
      <c r="B22" s="22" t="s">
        <v>818</v>
      </c>
      <c r="C22" s="40" t="s">
        <v>256</v>
      </c>
      <c r="D22" s="40"/>
      <c r="E22" s="40"/>
      <c r="F22" s="42"/>
      <c r="G22" s="40" t="s">
        <v>257</v>
      </c>
      <c r="H22" s="40"/>
      <c r="I22" s="40"/>
    </row>
    <row r="23" spans="1:17" ht="15.75" thickBot="1">
      <c r="A23" s="17"/>
      <c r="B23" s="22" t="s">
        <v>255</v>
      </c>
      <c r="C23" s="41">
        <v>2013</v>
      </c>
      <c r="D23" s="41"/>
      <c r="E23" s="41"/>
      <c r="F23" s="42"/>
      <c r="G23" s="41">
        <v>2012</v>
      </c>
      <c r="H23" s="41"/>
      <c r="I23" s="41"/>
    </row>
    <row r="24" spans="1:17">
      <c r="A24" s="17"/>
      <c r="B24" s="43" t="s">
        <v>819</v>
      </c>
      <c r="C24" s="44" t="s">
        <v>258</v>
      </c>
      <c r="D24" s="86">
        <v>10.6</v>
      </c>
      <c r="E24" s="48"/>
      <c r="F24" s="50"/>
      <c r="G24" s="51" t="s">
        <v>258</v>
      </c>
      <c r="H24" s="88">
        <v>5.7</v>
      </c>
      <c r="I24" s="48"/>
    </row>
    <row r="25" spans="1:17">
      <c r="A25" s="17"/>
      <c r="B25" s="43"/>
      <c r="C25" s="45"/>
      <c r="D25" s="87"/>
      <c r="E25" s="49"/>
      <c r="F25" s="50"/>
      <c r="G25" s="52"/>
      <c r="H25" s="89"/>
      <c r="I25" s="49"/>
    </row>
    <row r="26" spans="1:17">
      <c r="A26" s="17"/>
      <c r="B26" s="55" t="s">
        <v>106</v>
      </c>
      <c r="C26" s="56">
        <v>35.799999999999997</v>
      </c>
      <c r="D26" s="56"/>
      <c r="E26" s="42"/>
      <c r="F26" s="42"/>
      <c r="G26" s="57">
        <v>41.6</v>
      </c>
      <c r="H26" s="57"/>
      <c r="I26" s="42"/>
    </row>
    <row r="27" spans="1:17">
      <c r="A27" s="17"/>
      <c r="B27" s="55"/>
      <c r="C27" s="56"/>
      <c r="D27" s="56"/>
      <c r="E27" s="42"/>
      <c r="F27" s="42"/>
      <c r="G27" s="57"/>
      <c r="H27" s="57"/>
      <c r="I27" s="42"/>
    </row>
    <row r="28" spans="1:17">
      <c r="A28" s="17"/>
      <c r="B28" s="43" t="s">
        <v>820</v>
      </c>
      <c r="C28" s="58">
        <v>78.599999999999994</v>
      </c>
      <c r="D28" s="58"/>
      <c r="E28" s="50"/>
      <c r="F28" s="50"/>
      <c r="G28" s="59">
        <v>73.8</v>
      </c>
      <c r="H28" s="59"/>
      <c r="I28" s="50"/>
    </row>
    <row r="29" spans="1:17">
      <c r="A29" s="17"/>
      <c r="B29" s="43"/>
      <c r="C29" s="58"/>
      <c r="D29" s="58"/>
      <c r="E29" s="50"/>
      <c r="F29" s="50"/>
      <c r="G29" s="59"/>
      <c r="H29" s="59"/>
      <c r="I29" s="50"/>
    </row>
    <row r="30" spans="1:17">
      <c r="A30" s="17"/>
      <c r="B30" s="55" t="s">
        <v>821</v>
      </c>
      <c r="C30" s="56">
        <v>53</v>
      </c>
      <c r="D30" s="56"/>
      <c r="E30" s="42"/>
      <c r="F30" s="42"/>
      <c r="G30" s="57">
        <v>47.2</v>
      </c>
      <c r="H30" s="57"/>
      <c r="I30" s="42"/>
    </row>
    <row r="31" spans="1:17">
      <c r="A31" s="17"/>
      <c r="B31" s="55"/>
      <c r="C31" s="56"/>
      <c r="D31" s="56"/>
      <c r="E31" s="42"/>
      <c r="F31" s="42"/>
      <c r="G31" s="57"/>
      <c r="H31" s="57"/>
      <c r="I31" s="42"/>
    </row>
    <row r="32" spans="1:17">
      <c r="A32" s="17"/>
      <c r="B32" s="43" t="s">
        <v>822</v>
      </c>
      <c r="C32" s="58">
        <v>25.6</v>
      </c>
      <c r="D32" s="58"/>
      <c r="E32" s="50"/>
      <c r="F32" s="50"/>
      <c r="G32" s="59">
        <v>26.6</v>
      </c>
      <c r="H32" s="59"/>
      <c r="I32" s="50"/>
    </row>
    <row r="33" spans="1:9">
      <c r="A33" s="17"/>
      <c r="B33" s="43"/>
      <c r="C33" s="58"/>
      <c r="D33" s="58"/>
      <c r="E33" s="50"/>
      <c r="F33" s="50"/>
      <c r="G33" s="59"/>
      <c r="H33" s="59"/>
      <c r="I33" s="50"/>
    </row>
    <row r="34" spans="1:9">
      <c r="A34" s="17"/>
      <c r="B34" s="55" t="s">
        <v>823</v>
      </c>
      <c r="C34" s="56">
        <v>10.1</v>
      </c>
      <c r="D34" s="56"/>
      <c r="E34" s="42"/>
      <c r="F34" s="42"/>
      <c r="G34" s="57">
        <v>9.9</v>
      </c>
      <c r="H34" s="57"/>
      <c r="I34" s="42"/>
    </row>
    <row r="35" spans="1:9">
      <c r="A35" s="17"/>
      <c r="B35" s="55"/>
      <c r="C35" s="56"/>
      <c r="D35" s="56"/>
      <c r="E35" s="42"/>
      <c r="F35" s="42"/>
      <c r="G35" s="57"/>
      <c r="H35" s="57"/>
      <c r="I35" s="42"/>
    </row>
  </sheetData>
  <mergeCells count="112">
    <mergeCell ref="A1:A2"/>
    <mergeCell ref="B1:Q1"/>
    <mergeCell ref="B2:Q2"/>
    <mergeCell ref="B3:Q3"/>
    <mergeCell ref="A4:A35"/>
    <mergeCell ref="B4:Q4"/>
    <mergeCell ref="B5:Q5"/>
    <mergeCell ref="B6:Q6"/>
    <mergeCell ref="B19:Q1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C22:E22"/>
    <mergeCell ref="C23:E23"/>
    <mergeCell ref="F22:F23"/>
    <mergeCell ref="G22:I22"/>
    <mergeCell ref="G23:I23"/>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824</v>
      </c>
      <c r="B1" s="1" t="s">
        <v>27</v>
      </c>
    </row>
    <row r="2" spans="1:2">
      <c r="A2" s="7"/>
      <c r="B2" s="1" t="s">
        <v>2</v>
      </c>
    </row>
    <row r="3" spans="1:2">
      <c r="A3" s="3" t="s">
        <v>825</v>
      </c>
      <c r="B3" s="4" t="s">
        <v>4</v>
      </c>
    </row>
    <row r="4" spans="1:2">
      <c r="A4" s="17" t="s">
        <v>826</v>
      </c>
      <c r="B4" s="4" t="s">
        <v>4</v>
      </c>
    </row>
    <row r="5" spans="1:2">
      <c r="A5" s="17"/>
      <c r="B5" s="11" t="s">
        <v>827</v>
      </c>
    </row>
    <row r="6" spans="1:2" ht="141">
      <c r="A6" s="17"/>
      <c r="B6" s="12" t="s">
        <v>82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829</v>
      </c>
      <c r="B1" s="7" t="s">
        <v>1</v>
      </c>
      <c r="C1" s="7"/>
    </row>
    <row r="2" spans="1:3" ht="15" customHeight="1">
      <c r="A2" s="7"/>
      <c r="B2" s="7" t="s">
        <v>2</v>
      </c>
      <c r="C2" s="7"/>
    </row>
    <row r="3" spans="1:3" ht="45">
      <c r="A3" s="3" t="s">
        <v>174</v>
      </c>
      <c r="B3" s="16" t="s">
        <v>4</v>
      </c>
      <c r="C3" s="16"/>
    </row>
    <row r="4" spans="1:3" ht="15" customHeight="1">
      <c r="A4" s="17" t="s">
        <v>830</v>
      </c>
      <c r="B4" s="16" t="s">
        <v>4</v>
      </c>
      <c r="C4" s="16"/>
    </row>
    <row r="5" spans="1:3" ht="76.5" customHeight="1">
      <c r="A5" s="17"/>
      <c r="B5" s="20" t="s">
        <v>183</v>
      </c>
      <c r="C5" s="20"/>
    </row>
    <row r="6" spans="1:3" ht="15" customHeight="1">
      <c r="A6" s="17" t="s">
        <v>831</v>
      </c>
      <c r="B6" s="16" t="s">
        <v>4</v>
      </c>
      <c r="C6" s="16"/>
    </row>
    <row r="7" spans="1:3" ht="191.25" customHeight="1">
      <c r="A7" s="17"/>
      <c r="B7" s="20" t="s">
        <v>186</v>
      </c>
      <c r="C7" s="20"/>
    </row>
    <row r="8" spans="1:3">
      <c r="A8" s="17"/>
      <c r="B8" s="13"/>
      <c r="C8" s="13"/>
    </row>
    <row r="9" spans="1:3" ht="89.25">
      <c r="A9" s="17"/>
      <c r="B9" s="14" t="s">
        <v>187</v>
      </c>
      <c r="C9" s="15" t="s">
        <v>188</v>
      </c>
    </row>
    <row r="10" spans="1:3">
      <c r="A10" s="17"/>
      <c r="B10" s="13"/>
      <c r="C10" s="13"/>
    </row>
    <row r="11" spans="1:3" ht="63.75">
      <c r="A11" s="17"/>
      <c r="B11" s="14" t="s">
        <v>187</v>
      </c>
      <c r="C11" s="15" t="s">
        <v>189</v>
      </c>
    </row>
    <row r="12" spans="1:3">
      <c r="A12" s="17"/>
      <c r="B12" s="13"/>
      <c r="C12" s="13"/>
    </row>
    <row r="13" spans="1:3" ht="76.5">
      <c r="A13" s="17"/>
      <c r="B13" s="14" t="s">
        <v>187</v>
      </c>
      <c r="C13" s="15" t="s">
        <v>190</v>
      </c>
    </row>
    <row r="14" spans="1:3">
      <c r="A14" s="17"/>
      <c r="B14" s="13"/>
      <c r="C14" s="13"/>
    </row>
    <row r="15" spans="1:3" ht="204">
      <c r="A15" s="17"/>
      <c r="B15" s="14" t="s">
        <v>187</v>
      </c>
      <c r="C15" s="15" t="s">
        <v>191</v>
      </c>
    </row>
    <row r="16" spans="1:3" ht="38.25" customHeight="1">
      <c r="A16" s="17"/>
      <c r="B16" s="19" t="s">
        <v>192</v>
      </c>
      <c r="C16" s="19"/>
    </row>
  </sheetData>
  <mergeCells count="11">
    <mergeCell ref="A6:A16"/>
    <mergeCell ref="B6:C6"/>
    <mergeCell ref="B7:C7"/>
    <mergeCell ref="B16:C16"/>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8"/>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8.140625" customWidth="1"/>
    <col min="9" max="9" width="1.5703125" customWidth="1"/>
    <col min="11" max="11" width="2.140625" customWidth="1"/>
    <col min="12" max="12" width="5.28515625" customWidth="1"/>
    <col min="13" max="13" width="1.5703125" customWidth="1"/>
    <col min="14" max="14" width="9.85546875" customWidth="1"/>
    <col min="15" max="15" width="2.140625" customWidth="1"/>
    <col min="16" max="16" width="5.28515625" customWidth="1"/>
    <col min="17" max="17" width="1.5703125" customWidth="1"/>
  </cols>
  <sheetData>
    <row r="1" spans="1:17" ht="15" customHeight="1">
      <c r="A1" s="7" t="s">
        <v>8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9</v>
      </c>
      <c r="B3" s="16" t="s">
        <v>4</v>
      </c>
      <c r="C3" s="16"/>
      <c r="D3" s="16"/>
      <c r="E3" s="16"/>
      <c r="F3" s="16"/>
      <c r="G3" s="16"/>
      <c r="H3" s="16"/>
      <c r="I3" s="16"/>
      <c r="J3" s="16"/>
      <c r="K3" s="16"/>
      <c r="L3" s="16"/>
      <c r="M3" s="16"/>
      <c r="N3" s="16"/>
      <c r="O3" s="16"/>
      <c r="P3" s="16"/>
      <c r="Q3" s="16"/>
    </row>
    <row r="4" spans="1:17" ht="15" customHeight="1">
      <c r="A4" s="17" t="s">
        <v>833</v>
      </c>
      <c r="B4" s="16" t="s">
        <v>4</v>
      </c>
      <c r="C4" s="16"/>
      <c r="D4" s="16"/>
      <c r="E4" s="16"/>
      <c r="F4" s="16"/>
      <c r="G4" s="16"/>
      <c r="H4" s="16"/>
      <c r="I4" s="16"/>
      <c r="J4" s="16"/>
      <c r="K4" s="16"/>
      <c r="L4" s="16"/>
      <c r="M4" s="16"/>
      <c r="N4" s="16"/>
      <c r="O4" s="16"/>
      <c r="P4" s="16"/>
      <c r="Q4" s="16"/>
    </row>
    <row r="5" spans="1:17">
      <c r="A5" s="17"/>
      <c r="B5" s="19" t="s">
        <v>254</v>
      </c>
      <c r="C5" s="19"/>
      <c r="D5" s="19"/>
      <c r="E5" s="19"/>
      <c r="F5" s="19"/>
      <c r="G5" s="19"/>
      <c r="H5" s="19"/>
      <c r="I5" s="19"/>
      <c r="J5" s="19"/>
      <c r="K5" s="19"/>
      <c r="L5" s="19"/>
      <c r="M5" s="19"/>
      <c r="N5" s="19"/>
      <c r="O5" s="19"/>
      <c r="P5" s="19"/>
      <c r="Q5" s="19"/>
    </row>
    <row r="6" spans="1:17">
      <c r="A6" s="17"/>
      <c r="B6" s="38"/>
      <c r="C6" s="38"/>
      <c r="D6" s="38"/>
      <c r="E6" s="38"/>
      <c r="F6" s="38"/>
      <c r="G6" s="38"/>
      <c r="H6" s="38"/>
      <c r="I6" s="38"/>
    </row>
    <row r="7" spans="1:17">
      <c r="A7" s="17"/>
      <c r="B7" s="13"/>
      <c r="C7" s="13"/>
      <c r="D7" s="13"/>
      <c r="E7" s="13"/>
      <c r="F7" s="13"/>
      <c r="G7" s="13"/>
      <c r="H7" s="13"/>
      <c r="I7" s="13"/>
    </row>
    <row r="8" spans="1:17">
      <c r="A8" s="17"/>
      <c r="B8" s="39" t="s">
        <v>255</v>
      </c>
      <c r="C8" s="40" t="s">
        <v>256</v>
      </c>
      <c r="D8" s="40"/>
      <c r="E8" s="40"/>
      <c r="F8" s="42"/>
      <c r="G8" s="40" t="s">
        <v>257</v>
      </c>
      <c r="H8" s="40"/>
      <c r="I8" s="40"/>
    </row>
    <row r="9" spans="1:17" ht="15.75" thickBot="1">
      <c r="A9" s="17"/>
      <c r="B9" s="39"/>
      <c r="C9" s="41">
        <v>2013</v>
      </c>
      <c r="D9" s="41"/>
      <c r="E9" s="41"/>
      <c r="F9" s="42"/>
      <c r="G9" s="41">
        <v>2012</v>
      </c>
      <c r="H9" s="41"/>
      <c r="I9" s="41"/>
    </row>
    <row r="10" spans="1:17">
      <c r="A10" s="17"/>
      <c r="B10" s="43" t="s">
        <v>129</v>
      </c>
      <c r="C10" s="44" t="s">
        <v>258</v>
      </c>
      <c r="D10" s="46">
        <v>2065</v>
      </c>
      <c r="E10" s="48"/>
      <c r="F10" s="50"/>
      <c r="G10" s="51" t="s">
        <v>258</v>
      </c>
      <c r="H10" s="53">
        <v>2065</v>
      </c>
      <c r="I10" s="48"/>
    </row>
    <row r="11" spans="1:17">
      <c r="A11" s="17"/>
      <c r="B11" s="43"/>
      <c r="C11" s="45"/>
      <c r="D11" s="47"/>
      <c r="E11" s="49"/>
      <c r="F11" s="50"/>
      <c r="G11" s="52"/>
      <c r="H11" s="54"/>
      <c r="I11" s="49"/>
    </row>
    <row r="12" spans="1:17">
      <c r="A12" s="17"/>
      <c r="B12" s="55" t="s">
        <v>259</v>
      </c>
      <c r="C12" s="56">
        <v>960.1</v>
      </c>
      <c r="D12" s="56"/>
      <c r="E12" s="42"/>
      <c r="F12" s="42"/>
      <c r="G12" s="57">
        <v>937.2</v>
      </c>
      <c r="H12" s="57"/>
      <c r="I12" s="42"/>
    </row>
    <row r="13" spans="1:17">
      <c r="A13" s="17"/>
      <c r="B13" s="55"/>
      <c r="C13" s="56"/>
      <c r="D13" s="56"/>
      <c r="E13" s="42"/>
      <c r="F13" s="42"/>
      <c r="G13" s="57"/>
      <c r="H13" s="57"/>
      <c r="I13" s="42"/>
    </row>
    <row r="14" spans="1:17">
      <c r="A14" s="17"/>
      <c r="B14" s="43" t="s">
        <v>130</v>
      </c>
      <c r="C14" s="58">
        <v>134</v>
      </c>
      <c r="D14" s="58"/>
      <c r="E14" s="50"/>
      <c r="F14" s="50"/>
      <c r="G14" s="59">
        <v>140.5</v>
      </c>
      <c r="H14" s="59"/>
      <c r="I14" s="50"/>
    </row>
    <row r="15" spans="1:17">
      <c r="A15" s="17"/>
      <c r="B15" s="43"/>
      <c r="C15" s="58"/>
      <c r="D15" s="58"/>
      <c r="E15" s="50"/>
      <c r="F15" s="50"/>
      <c r="G15" s="59"/>
      <c r="H15" s="59"/>
      <c r="I15" s="50"/>
    </row>
    <row r="16" spans="1:17">
      <c r="A16" s="17"/>
      <c r="B16" s="55" t="s">
        <v>260</v>
      </c>
      <c r="C16" s="56">
        <v>127.4</v>
      </c>
      <c r="D16" s="56"/>
      <c r="E16" s="42"/>
      <c r="F16" s="42"/>
      <c r="G16" s="57">
        <v>134.30000000000001</v>
      </c>
      <c r="H16" s="57"/>
      <c r="I16" s="42"/>
    </row>
    <row r="17" spans="1:9">
      <c r="A17" s="17"/>
      <c r="B17" s="55"/>
      <c r="C17" s="56"/>
      <c r="D17" s="56"/>
      <c r="E17" s="42"/>
      <c r="F17" s="42"/>
      <c r="G17" s="57"/>
      <c r="H17" s="57"/>
      <c r="I17" s="42"/>
    </row>
    <row r="18" spans="1:9">
      <c r="A18" s="17"/>
      <c r="B18" s="43" t="s">
        <v>128</v>
      </c>
      <c r="C18" s="58">
        <v>85.4</v>
      </c>
      <c r="D18" s="58"/>
      <c r="E18" s="50"/>
      <c r="F18" s="50"/>
      <c r="G18" s="59">
        <v>87.6</v>
      </c>
      <c r="H18" s="59"/>
      <c r="I18" s="50"/>
    </row>
    <row r="19" spans="1:9">
      <c r="A19" s="17"/>
      <c r="B19" s="43"/>
      <c r="C19" s="58"/>
      <c r="D19" s="58"/>
      <c r="E19" s="50"/>
      <c r="F19" s="50"/>
      <c r="G19" s="59"/>
      <c r="H19" s="59"/>
      <c r="I19" s="50"/>
    </row>
    <row r="20" spans="1:9">
      <c r="A20" s="17"/>
      <c r="B20" s="55" t="s">
        <v>261</v>
      </c>
      <c r="C20" s="56">
        <v>58.4</v>
      </c>
      <c r="D20" s="56"/>
      <c r="E20" s="42"/>
      <c r="F20" s="42"/>
      <c r="G20" s="57">
        <v>63.9</v>
      </c>
      <c r="H20" s="57"/>
      <c r="I20" s="42"/>
    </row>
    <row r="21" spans="1:9">
      <c r="A21" s="17"/>
      <c r="B21" s="55"/>
      <c r="C21" s="56"/>
      <c r="D21" s="56"/>
      <c r="E21" s="42"/>
      <c r="F21" s="42"/>
      <c r="G21" s="57"/>
      <c r="H21" s="57"/>
      <c r="I21" s="42"/>
    </row>
    <row r="22" spans="1:9">
      <c r="A22" s="17"/>
      <c r="B22" s="43" t="s">
        <v>262</v>
      </c>
      <c r="C22" s="58">
        <v>37.4</v>
      </c>
      <c r="D22" s="58"/>
      <c r="E22" s="50"/>
      <c r="F22" s="50"/>
      <c r="G22" s="59">
        <v>36.1</v>
      </c>
      <c r="H22" s="59"/>
      <c r="I22" s="50"/>
    </row>
    <row r="23" spans="1:9">
      <c r="A23" s="17"/>
      <c r="B23" s="43"/>
      <c r="C23" s="58"/>
      <c r="D23" s="58"/>
      <c r="E23" s="50"/>
      <c r="F23" s="50"/>
      <c r="G23" s="59"/>
      <c r="H23" s="59"/>
      <c r="I23" s="50"/>
    </row>
    <row r="24" spans="1:9">
      <c r="A24" s="17"/>
      <c r="B24" s="55" t="s">
        <v>78</v>
      </c>
      <c r="C24" s="56">
        <v>31.3</v>
      </c>
      <c r="D24" s="56"/>
      <c r="E24" s="42"/>
      <c r="F24" s="42"/>
      <c r="G24" s="57">
        <v>31.3</v>
      </c>
      <c r="H24" s="57"/>
      <c r="I24" s="42"/>
    </row>
    <row r="25" spans="1:9">
      <c r="A25" s="17"/>
      <c r="B25" s="55"/>
      <c r="C25" s="56"/>
      <c r="D25" s="56"/>
      <c r="E25" s="42"/>
      <c r="F25" s="42"/>
      <c r="G25" s="57"/>
      <c r="H25" s="57"/>
      <c r="I25" s="42"/>
    </row>
    <row r="26" spans="1:9">
      <c r="A26" s="17"/>
      <c r="B26" s="43" t="s">
        <v>263</v>
      </c>
      <c r="C26" s="58">
        <v>29.6</v>
      </c>
      <c r="D26" s="58"/>
      <c r="E26" s="50"/>
      <c r="F26" s="50"/>
      <c r="G26" s="59">
        <v>29</v>
      </c>
      <c r="H26" s="59"/>
      <c r="I26" s="50"/>
    </row>
    <row r="27" spans="1:9">
      <c r="A27" s="17"/>
      <c r="B27" s="43"/>
      <c r="C27" s="58"/>
      <c r="D27" s="58"/>
      <c r="E27" s="50"/>
      <c r="F27" s="50"/>
      <c r="G27" s="59"/>
      <c r="H27" s="59"/>
      <c r="I27" s="50"/>
    </row>
    <row r="28" spans="1:9">
      <c r="A28" s="17"/>
      <c r="B28" s="55" t="s">
        <v>264</v>
      </c>
      <c r="C28" s="56">
        <v>108.8</v>
      </c>
      <c r="D28" s="56"/>
      <c r="E28" s="42"/>
      <c r="F28" s="42"/>
      <c r="G28" s="57">
        <v>102.3</v>
      </c>
      <c r="H28" s="57"/>
      <c r="I28" s="42"/>
    </row>
    <row r="29" spans="1:9">
      <c r="A29" s="17"/>
      <c r="B29" s="55"/>
      <c r="C29" s="56"/>
      <c r="D29" s="56"/>
      <c r="E29" s="42"/>
      <c r="F29" s="42"/>
      <c r="G29" s="57"/>
      <c r="H29" s="57"/>
      <c r="I29" s="42"/>
    </row>
    <row r="30" spans="1:9" ht="15.75" thickBot="1">
      <c r="A30" s="17"/>
      <c r="B30" s="26" t="s">
        <v>265</v>
      </c>
      <c r="C30" s="60" t="s">
        <v>266</v>
      </c>
      <c r="D30" s="60"/>
      <c r="E30" s="32" t="s">
        <v>267</v>
      </c>
      <c r="F30" s="29"/>
      <c r="G30" s="61" t="s">
        <v>268</v>
      </c>
      <c r="H30" s="61"/>
      <c r="I30" s="33" t="s">
        <v>267</v>
      </c>
    </row>
    <row r="31" spans="1:9">
      <c r="A31" s="17"/>
      <c r="B31" s="62" t="s">
        <v>133</v>
      </c>
      <c r="C31" s="63" t="s">
        <v>258</v>
      </c>
      <c r="D31" s="65">
        <v>3626.4</v>
      </c>
      <c r="E31" s="67"/>
      <c r="F31" s="42"/>
      <c r="G31" s="69" t="s">
        <v>258</v>
      </c>
      <c r="H31" s="71">
        <v>3617.1</v>
      </c>
      <c r="I31" s="67"/>
    </row>
    <row r="32" spans="1:9" ht="15.75" thickBot="1">
      <c r="A32" s="17"/>
      <c r="B32" s="62"/>
      <c r="C32" s="64"/>
      <c r="D32" s="66"/>
      <c r="E32" s="68"/>
      <c r="F32" s="42"/>
      <c r="G32" s="70"/>
      <c r="H32" s="72"/>
      <c r="I32" s="68"/>
    </row>
    <row r="33" spans="1:17" ht="15.75" thickTop="1">
      <c r="A33" s="17"/>
      <c r="B33" s="126" t="s">
        <v>269</v>
      </c>
      <c r="C33" s="126"/>
      <c r="D33" s="126"/>
      <c r="E33" s="126"/>
      <c r="F33" s="126"/>
      <c r="G33" s="126"/>
      <c r="H33" s="126"/>
      <c r="I33" s="126"/>
      <c r="J33" s="126"/>
      <c r="K33" s="126"/>
      <c r="L33" s="126"/>
      <c r="M33" s="126"/>
      <c r="N33" s="126"/>
      <c r="O33" s="126"/>
      <c r="P33" s="126"/>
      <c r="Q33" s="126"/>
    </row>
    <row r="34" spans="1:17">
      <c r="A34" s="17"/>
      <c r="B34" s="13"/>
      <c r="C34" s="13"/>
    </row>
    <row r="35" spans="1:17" ht="127.5">
      <c r="A35" s="17"/>
      <c r="B35" s="15">
        <v>-1</v>
      </c>
      <c r="C35" s="15" t="s">
        <v>270</v>
      </c>
    </row>
    <row r="36" spans="1:17" ht="15" customHeight="1">
      <c r="A36" s="17" t="s">
        <v>272</v>
      </c>
      <c r="B36" s="16" t="s">
        <v>4</v>
      </c>
      <c r="C36" s="16"/>
      <c r="D36" s="16"/>
      <c r="E36" s="16"/>
      <c r="F36" s="16"/>
      <c r="G36" s="16"/>
      <c r="H36" s="16"/>
      <c r="I36" s="16"/>
      <c r="J36" s="16"/>
      <c r="K36" s="16"/>
      <c r="L36" s="16"/>
      <c r="M36" s="16"/>
      <c r="N36" s="16"/>
      <c r="O36" s="16"/>
      <c r="P36" s="16"/>
      <c r="Q36" s="16"/>
    </row>
    <row r="37" spans="1:17">
      <c r="A37" s="17"/>
      <c r="B37" s="19" t="s">
        <v>273</v>
      </c>
      <c r="C37" s="19"/>
      <c r="D37" s="19"/>
      <c r="E37" s="19"/>
      <c r="F37" s="19"/>
      <c r="G37" s="19"/>
      <c r="H37" s="19"/>
      <c r="I37" s="19"/>
      <c r="J37" s="19"/>
      <c r="K37" s="19"/>
      <c r="L37" s="19"/>
      <c r="M37" s="19"/>
      <c r="N37" s="19"/>
      <c r="O37" s="19"/>
      <c r="P37" s="19"/>
      <c r="Q37" s="19"/>
    </row>
    <row r="38" spans="1:17">
      <c r="A38" s="17"/>
      <c r="B38" s="38"/>
      <c r="C38" s="38"/>
      <c r="D38" s="38"/>
      <c r="E38" s="38"/>
    </row>
    <row r="39" spans="1:17">
      <c r="A39" s="17"/>
      <c r="B39" s="13"/>
      <c r="C39" s="13"/>
      <c r="D39" s="13"/>
      <c r="E39" s="13"/>
    </row>
    <row r="40" spans="1:17">
      <c r="A40" s="17"/>
      <c r="B40" s="39" t="s">
        <v>274</v>
      </c>
      <c r="C40" s="40" t="s">
        <v>275</v>
      </c>
      <c r="D40" s="40"/>
      <c r="E40" s="40"/>
    </row>
    <row r="41" spans="1:17" ht="15.75" thickBot="1">
      <c r="A41" s="17"/>
      <c r="B41" s="39"/>
      <c r="C41" s="41" t="s">
        <v>276</v>
      </c>
      <c r="D41" s="41"/>
      <c r="E41" s="41"/>
    </row>
    <row r="42" spans="1:17">
      <c r="A42" s="17"/>
      <c r="B42" s="43" t="s">
        <v>277</v>
      </c>
      <c r="C42" s="51" t="s">
        <v>258</v>
      </c>
      <c r="D42" s="53">
        <v>2366</v>
      </c>
      <c r="E42" s="48"/>
    </row>
    <row r="43" spans="1:17">
      <c r="A43" s="17"/>
      <c r="B43" s="43"/>
      <c r="C43" s="52"/>
      <c r="D43" s="54"/>
      <c r="E43" s="49"/>
    </row>
    <row r="44" spans="1:17" ht="39">
      <c r="A44" s="17"/>
      <c r="B44" s="34" t="s">
        <v>278</v>
      </c>
      <c r="C44" s="55"/>
      <c r="D44" s="55"/>
      <c r="E44" s="55"/>
    </row>
    <row r="45" spans="1:17" ht="26.25">
      <c r="A45" s="17"/>
      <c r="B45" s="73" t="s">
        <v>279</v>
      </c>
      <c r="C45" s="59" t="s">
        <v>280</v>
      </c>
      <c r="D45" s="59"/>
      <c r="E45" s="26" t="s">
        <v>267</v>
      </c>
    </row>
    <row r="46" spans="1:17">
      <c r="A46" s="17"/>
      <c r="B46" s="74" t="s">
        <v>281</v>
      </c>
      <c r="C46" s="57" t="s">
        <v>282</v>
      </c>
      <c r="D46" s="57"/>
      <c r="E46" s="31" t="s">
        <v>267</v>
      </c>
    </row>
    <row r="47" spans="1:17">
      <c r="A47" s="17"/>
      <c r="B47" s="73" t="s">
        <v>283</v>
      </c>
      <c r="C47" s="59" t="s">
        <v>284</v>
      </c>
      <c r="D47" s="59"/>
      <c r="E47" s="26" t="s">
        <v>267</v>
      </c>
    </row>
    <row r="48" spans="1:17" ht="26.25">
      <c r="A48" s="17"/>
      <c r="B48" s="74" t="s">
        <v>285</v>
      </c>
      <c r="C48" s="57" t="s">
        <v>286</v>
      </c>
      <c r="D48" s="57"/>
      <c r="E48" s="31" t="s">
        <v>267</v>
      </c>
    </row>
    <row r="49" spans="1:17" ht="26.25">
      <c r="A49" s="17"/>
      <c r="B49" s="73" t="s">
        <v>287</v>
      </c>
      <c r="C49" s="59" t="s">
        <v>288</v>
      </c>
      <c r="D49" s="59"/>
      <c r="E49" s="26" t="s">
        <v>267</v>
      </c>
    </row>
    <row r="50" spans="1:17">
      <c r="A50" s="17"/>
      <c r="B50" s="34" t="s">
        <v>289</v>
      </c>
      <c r="C50" s="55"/>
      <c r="D50" s="55"/>
      <c r="E50" s="55"/>
    </row>
    <row r="51" spans="1:17">
      <c r="A51" s="17"/>
      <c r="B51" s="76" t="s">
        <v>290</v>
      </c>
      <c r="C51" s="59">
        <v>578</v>
      </c>
      <c r="D51" s="59"/>
      <c r="E51" s="50"/>
    </row>
    <row r="52" spans="1:17">
      <c r="A52" s="17"/>
      <c r="B52" s="76"/>
      <c r="C52" s="59"/>
      <c r="D52" s="59"/>
      <c r="E52" s="50"/>
    </row>
    <row r="53" spans="1:17">
      <c r="A53" s="17"/>
      <c r="B53" s="77" t="s">
        <v>291</v>
      </c>
      <c r="C53" s="57">
        <v>125.2</v>
      </c>
      <c r="D53" s="57"/>
      <c r="E53" s="42"/>
    </row>
    <row r="54" spans="1:17">
      <c r="A54" s="17"/>
      <c r="B54" s="77"/>
      <c r="C54" s="57"/>
      <c r="D54" s="57"/>
      <c r="E54" s="42"/>
    </row>
    <row r="55" spans="1:17">
      <c r="A55" s="17"/>
      <c r="B55" s="76" t="s">
        <v>292</v>
      </c>
      <c r="C55" s="78">
        <v>1109.8</v>
      </c>
      <c r="D55" s="78"/>
      <c r="E55" s="50"/>
    </row>
    <row r="56" spans="1:17">
      <c r="A56" s="17"/>
      <c r="B56" s="76"/>
      <c r="C56" s="78"/>
      <c r="D56" s="78"/>
      <c r="E56" s="50"/>
    </row>
    <row r="57" spans="1:17">
      <c r="A57" s="17"/>
      <c r="B57" s="77" t="s">
        <v>293</v>
      </c>
      <c r="C57" s="57">
        <v>359</v>
      </c>
      <c r="D57" s="57"/>
      <c r="E57" s="42"/>
    </row>
    <row r="58" spans="1:17">
      <c r="A58" s="17"/>
      <c r="B58" s="77"/>
      <c r="C58" s="57"/>
      <c r="D58" s="57"/>
      <c r="E58" s="42"/>
    </row>
    <row r="59" spans="1:17">
      <c r="A59" s="17"/>
      <c r="B59" s="73" t="s">
        <v>294</v>
      </c>
      <c r="C59" s="59" t="s">
        <v>295</v>
      </c>
      <c r="D59" s="59"/>
      <c r="E59" s="26" t="s">
        <v>267</v>
      </c>
    </row>
    <row r="60" spans="1:17" ht="15.75" thickBot="1">
      <c r="A60" s="17"/>
      <c r="B60" s="31" t="s">
        <v>296</v>
      </c>
      <c r="C60" s="79" t="s">
        <v>297</v>
      </c>
      <c r="D60" s="79"/>
      <c r="E60" s="75" t="s">
        <v>267</v>
      </c>
    </row>
    <row r="61" spans="1:17">
      <c r="A61" s="17"/>
      <c r="B61" s="80" t="s">
        <v>298</v>
      </c>
      <c r="C61" s="44" t="s">
        <v>258</v>
      </c>
      <c r="D61" s="46">
        <v>3626.4</v>
      </c>
      <c r="E61" s="48"/>
    </row>
    <row r="62" spans="1:17" ht="15.75" thickBot="1">
      <c r="A62" s="17"/>
      <c r="B62" s="80"/>
      <c r="C62" s="81"/>
      <c r="D62" s="82"/>
      <c r="E62" s="83"/>
    </row>
    <row r="63" spans="1:17" ht="15.75" thickTop="1">
      <c r="A63" s="17" t="s">
        <v>834</v>
      </c>
      <c r="B63" s="16" t="s">
        <v>4</v>
      </c>
      <c r="C63" s="16"/>
      <c r="D63" s="16"/>
      <c r="E63" s="16"/>
      <c r="F63" s="16"/>
      <c r="G63" s="16"/>
      <c r="H63" s="16"/>
      <c r="I63" s="16"/>
      <c r="J63" s="16"/>
      <c r="K63" s="16"/>
      <c r="L63" s="16"/>
      <c r="M63" s="16"/>
      <c r="N63" s="16"/>
      <c r="O63" s="16"/>
      <c r="P63" s="16"/>
      <c r="Q63" s="16"/>
    </row>
    <row r="64" spans="1:17">
      <c r="A64" s="17"/>
      <c r="B64" s="20" t="s">
        <v>303</v>
      </c>
      <c r="C64" s="20"/>
      <c r="D64" s="20"/>
      <c r="E64" s="20"/>
      <c r="F64" s="20"/>
      <c r="G64" s="20"/>
      <c r="H64" s="20"/>
      <c r="I64" s="20"/>
      <c r="J64" s="20"/>
      <c r="K64" s="20"/>
      <c r="L64" s="20"/>
      <c r="M64" s="20"/>
      <c r="N64" s="20"/>
      <c r="O64" s="20"/>
      <c r="P64" s="20"/>
      <c r="Q64" s="20"/>
    </row>
    <row r="65" spans="1:17">
      <c r="A65" s="17"/>
      <c r="B65" s="38"/>
      <c r="C65" s="38"/>
      <c r="D65" s="38"/>
      <c r="E65" s="38"/>
      <c r="F65" s="38"/>
      <c r="G65" s="38"/>
      <c r="H65" s="38"/>
      <c r="I65" s="38"/>
      <c r="J65" s="38"/>
      <c r="K65" s="38"/>
      <c r="L65" s="38"/>
      <c r="M65" s="38"/>
      <c r="N65" s="38"/>
      <c r="O65" s="38"/>
      <c r="P65" s="38"/>
      <c r="Q65" s="38"/>
    </row>
    <row r="66" spans="1:17">
      <c r="A66" s="17"/>
      <c r="B66" s="13"/>
      <c r="C66" s="13"/>
      <c r="D66" s="13"/>
      <c r="E66" s="13"/>
      <c r="F66" s="13"/>
      <c r="G66" s="13"/>
      <c r="H66" s="13"/>
      <c r="I66" s="13"/>
      <c r="J66" s="13"/>
      <c r="K66" s="13"/>
      <c r="L66" s="13"/>
      <c r="M66" s="13"/>
      <c r="N66" s="13"/>
      <c r="O66" s="13"/>
      <c r="P66" s="13"/>
      <c r="Q66" s="13"/>
    </row>
    <row r="67" spans="1:17" ht="15.75" thickBot="1">
      <c r="A67" s="17"/>
      <c r="B67" s="34"/>
      <c r="C67" s="41" t="s">
        <v>304</v>
      </c>
      <c r="D67" s="41"/>
      <c r="E67" s="41"/>
      <c r="F67" s="41"/>
      <c r="G67" s="41"/>
      <c r="H67" s="41"/>
      <c r="I67" s="41"/>
      <c r="J67" s="25"/>
      <c r="K67" s="41" t="s">
        <v>305</v>
      </c>
      <c r="L67" s="41"/>
      <c r="M67" s="41"/>
      <c r="N67" s="41"/>
      <c r="O67" s="41"/>
      <c r="P67" s="41"/>
      <c r="Q67" s="41"/>
    </row>
    <row r="68" spans="1:17" ht="15.75" thickBot="1">
      <c r="A68" s="17"/>
      <c r="B68" s="22" t="s">
        <v>255</v>
      </c>
      <c r="C68" s="85">
        <v>2013</v>
      </c>
      <c r="D68" s="85"/>
      <c r="E68" s="85"/>
      <c r="F68" s="25"/>
      <c r="G68" s="85">
        <v>2012</v>
      </c>
      <c r="H68" s="85"/>
      <c r="I68" s="85"/>
      <c r="J68" s="25"/>
      <c r="K68" s="85">
        <v>2013</v>
      </c>
      <c r="L68" s="85"/>
      <c r="M68" s="85"/>
      <c r="N68" s="36"/>
      <c r="O68" s="85">
        <v>2012</v>
      </c>
      <c r="P68" s="85"/>
      <c r="Q68" s="85"/>
    </row>
    <row r="69" spans="1:17">
      <c r="A69" s="17"/>
      <c r="B69" s="43" t="s">
        <v>306</v>
      </c>
      <c r="C69" s="44" t="s">
        <v>258</v>
      </c>
      <c r="D69" s="86">
        <v>3.6</v>
      </c>
      <c r="E69" s="48"/>
      <c r="F69" s="50"/>
      <c r="G69" s="51" t="s">
        <v>258</v>
      </c>
      <c r="H69" s="88">
        <v>4.5999999999999996</v>
      </c>
      <c r="I69" s="48"/>
      <c r="J69" s="50"/>
      <c r="K69" s="44" t="s">
        <v>258</v>
      </c>
      <c r="L69" s="86">
        <v>12.4</v>
      </c>
      <c r="M69" s="48"/>
      <c r="N69" s="50"/>
      <c r="O69" s="51" t="s">
        <v>258</v>
      </c>
      <c r="P69" s="88">
        <v>13.2</v>
      </c>
      <c r="Q69" s="48"/>
    </row>
    <row r="70" spans="1:17">
      <c r="A70" s="17"/>
      <c r="B70" s="43"/>
      <c r="C70" s="45"/>
      <c r="D70" s="87"/>
      <c r="E70" s="49"/>
      <c r="F70" s="50"/>
      <c r="G70" s="52"/>
      <c r="H70" s="89"/>
      <c r="I70" s="49"/>
      <c r="J70" s="50"/>
      <c r="K70" s="45"/>
      <c r="L70" s="87"/>
      <c r="M70" s="49"/>
      <c r="N70" s="50"/>
      <c r="O70" s="52"/>
      <c r="P70" s="89"/>
      <c r="Q70" s="49"/>
    </row>
    <row r="71" spans="1:17" ht="15.75" thickBot="1">
      <c r="A71" s="17"/>
      <c r="B71" s="31" t="s">
        <v>307</v>
      </c>
      <c r="C71" s="90" t="s">
        <v>308</v>
      </c>
      <c r="D71" s="90"/>
      <c r="E71" s="84" t="s">
        <v>267</v>
      </c>
      <c r="F71" s="25"/>
      <c r="G71" s="79" t="s">
        <v>309</v>
      </c>
      <c r="H71" s="79"/>
      <c r="I71" s="75" t="s">
        <v>267</v>
      </c>
      <c r="J71" s="25"/>
      <c r="K71" s="90" t="s">
        <v>310</v>
      </c>
      <c r="L71" s="90"/>
      <c r="M71" s="84" t="s">
        <v>267</v>
      </c>
      <c r="N71" s="25"/>
      <c r="O71" s="79" t="s">
        <v>311</v>
      </c>
      <c r="P71" s="79"/>
      <c r="Q71" s="75" t="s">
        <v>267</v>
      </c>
    </row>
    <row r="72" spans="1:17">
      <c r="A72" s="17"/>
      <c r="B72" s="80" t="s">
        <v>312</v>
      </c>
      <c r="C72" s="44" t="s">
        <v>258</v>
      </c>
      <c r="D72" s="86">
        <v>2.9</v>
      </c>
      <c r="E72" s="48"/>
      <c r="F72" s="50"/>
      <c r="G72" s="51" t="s">
        <v>258</v>
      </c>
      <c r="H72" s="88">
        <v>4.4000000000000004</v>
      </c>
      <c r="I72" s="48"/>
      <c r="J72" s="50"/>
      <c r="K72" s="44" t="s">
        <v>258</v>
      </c>
      <c r="L72" s="86">
        <v>11</v>
      </c>
      <c r="M72" s="48"/>
      <c r="N72" s="50"/>
      <c r="O72" s="51" t="s">
        <v>258</v>
      </c>
      <c r="P72" s="88">
        <v>12.6</v>
      </c>
      <c r="Q72" s="48"/>
    </row>
    <row r="73" spans="1:17" ht="15.75" thickBot="1">
      <c r="A73" s="17"/>
      <c r="B73" s="80"/>
      <c r="C73" s="81"/>
      <c r="D73" s="91"/>
      <c r="E73" s="83"/>
      <c r="F73" s="50"/>
      <c r="G73" s="92"/>
      <c r="H73" s="93"/>
      <c r="I73" s="83"/>
      <c r="J73" s="50"/>
      <c r="K73" s="81"/>
      <c r="L73" s="91"/>
      <c r="M73" s="83"/>
      <c r="N73" s="50"/>
      <c r="O73" s="92"/>
      <c r="P73" s="93"/>
      <c r="Q73" s="83"/>
    </row>
    <row r="74" spans="1:17" ht="15.75" thickTop="1">
      <c r="A74" s="17" t="s">
        <v>316</v>
      </c>
      <c r="B74" s="16" t="s">
        <v>4</v>
      </c>
      <c r="C74" s="16"/>
      <c r="D74" s="16"/>
      <c r="E74" s="16"/>
      <c r="F74" s="16"/>
      <c r="G74" s="16"/>
      <c r="H74" s="16"/>
      <c r="I74" s="16"/>
      <c r="J74" s="16"/>
      <c r="K74" s="16"/>
      <c r="L74" s="16"/>
      <c r="M74" s="16"/>
      <c r="N74" s="16"/>
      <c r="O74" s="16"/>
      <c r="P74" s="16"/>
      <c r="Q74" s="16"/>
    </row>
    <row r="75" spans="1:17">
      <c r="A75" s="17"/>
      <c r="B75" s="127" t="s">
        <v>315</v>
      </c>
      <c r="C75" s="127"/>
      <c r="D75" s="127"/>
      <c r="E75" s="127"/>
      <c r="F75" s="127"/>
      <c r="G75" s="127"/>
      <c r="H75" s="127"/>
      <c r="I75" s="127"/>
      <c r="J75" s="127"/>
      <c r="K75" s="127"/>
      <c r="L75" s="127"/>
      <c r="M75" s="127"/>
      <c r="N75" s="127"/>
      <c r="O75" s="127"/>
      <c r="P75" s="127"/>
      <c r="Q75" s="127"/>
    </row>
    <row r="76" spans="1:17">
      <c r="A76" s="17"/>
      <c r="B76" s="127" t="s">
        <v>316</v>
      </c>
      <c r="C76" s="127"/>
      <c r="D76" s="127"/>
      <c r="E76" s="127"/>
      <c r="F76" s="127"/>
      <c r="G76" s="127"/>
      <c r="H76" s="127"/>
      <c r="I76" s="127"/>
      <c r="J76" s="127"/>
      <c r="K76" s="127"/>
      <c r="L76" s="127"/>
      <c r="M76" s="127"/>
      <c r="N76" s="127"/>
      <c r="O76" s="127"/>
      <c r="P76" s="127"/>
      <c r="Q76" s="127"/>
    </row>
    <row r="77" spans="1:17">
      <c r="A77" s="17"/>
      <c r="B77" s="38"/>
      <c r="C77" s="38"/>
      <c r="D77" s="38"/>
      <c r="E77" s="38"/>
      <c r="F77" s="38"/>
      <c r="G77" s="38"/>
      <c r="H77" s="38"/>
      <c r="I77" s="38"/>
    </row>
    <row r="78" spans="1:17">
      <c r="A78" s="17"/>
      <c r="B78" s="13"/>
      <c r="C78" s="13"/>
      <c r="D78" s="13"/>
      <c r="E78" s="13"/>
      <c r="F78" s="13"/>
      <c r="G78" s="13"/>
      <c r="H78" s="13"/>
      <c r="I78" s="13"/>
    </row>
    <row r="79" spans="1:17" ht="15.75" thickBot="1">
      <c r="A79" s="17"/>
      <c r="B79" s="34"/>
      <c r="C79" s="41" t="s">
        <v>305</v>
      </c>
      <c r="D79" s="41"/>
      <c r="E79" s="41"/>
      <c r="F79" s="41"/>
      <c r="G79" s="41"/>
      <c r="H79" s="41"/>
      <c r="I79" s="41"/>
    </row>
    <row r="80" spans="1:17" ht="15.75" thickBot="1">
      <c r="A80" s="17"/>
      <c r="B80" s="22" t="s">
        <v>274</v>
      </c>
      <c r="C80" s="85">
        <v>2013</v>
      </c>
      <c r="D80" s="85"/>
      <c r="E80" s="85"/>
      <c r="F80" s="25"/>
      <c r="G80" s="85">
        <v>2012</v>
      </c>
      <c r="H80" s="85"/>
      <c r="I80" s="85"/>
    </row>
    <row r="81" spans="1:9">
      <c r="A81" s="17"/>
      <c r="B81" s="43" t="s">
        <v>317</v>
      </c>
      <c r="C81" s="44" t="s">
        <v>258</v>
      </c>
      <c r="D81" s="46">
        <v>1077.0999999999999</v>
      </c>
      <c r="E81" s="48"/>
      <c r="F81" s="50"/>
      <c r="G81" s="51" t="s">
        <v>258</v>
      </c>
      <c r="H81" s="53">
        <v>1153.8</v>
      </c>
      <c r="I81" s="48"/>
    </row>
    <row r="82" spans="1:9" ht="15.75" thickBot="1">
      <c r="A82" s="17"/>
      <c r="B82" s="43"/>
      <c r="C82" s="94"/>
      <c r="D82" s="95"/>
      <c r="E82" s="96"/>
      <c r="F82" s="50"/>
      <c r="G82" s="97"/>
      <c r="H82" s="98"/>
      <c r="I82" s="96"/>
    </row>
    <row r="83" spans="1:9" ht="23.25" customHeight="1">
      <c r="A83" s="17"/>
      <c r="B83" s="77" t="s">
        <v>318</v>
      </c>
      <c r="C83" s="99">
        <v>659</v>
      </c>
      <c r="D83" s="99"/>
      <c r="E83" s="67"/>
      <c r="F83" s="42"/>
      <c r="G83" s="102">
        <v>685.2</v>
      </c>
      <c r="H83" s="102"/>
      <c r="I83" s="67"/>
    </row>
    <row r="84" spans="1:9">
      <c r="A84" s="17"/>
      <c r="B84" s="77"/>
      <c r="C84" s="100"/>
      <c r="D84" s="100"/>
      <c r="E84" s="101"/>
      <c r="F84" s="42"/>
      <c r="G84" s="103"/>
      <c r="H84" s="103"/>
      <c r="I84" s="101"/>
    </row>
    <row r="85" spans="1:9">
      <c r="A85" s="17"/>
      <c r="B85" s="43" t="s">
        <v>32</v>
      </c>
      <c r="C85" s="58">
        <v>175.5</v>
      </c>
      <c r="D85" s="58"/>
      <c r="E85" s="50"/>
      <c r="F85" s="50"/>
      <c r="G85" s="59">
        <v>192.8</v>
      </c>
      <c r="H85" s="59"/>
      <c r="I85" s="50"/>
    </row>
    <row r="86" spans="1:9">
      <c r="A86" s="17"/>
      <c r="B86" s="43"/>
      <c r="C86" s="58"/>
      <c r="D86" s="58"/>
      <c r="E86" s="50"/>
      <c r="F86" s="50"/>
      <c r="G86" s="59"/>
      <c r="H86" s="59"/>
      <c r="I86" s="50"/>
    </row>
    <row r="87" spans="1:9">
      <c r="A87" s="17"/>
      <c r="B87" s="55" t="s">
        <v>35</v>
      </c>
      <c r="C87" s="56">
        <v>35.9</v>
      </c>
      <c r="D87" s="56"/>
      <c r="E87" s="42"/>
      <c r="F87" s="42"/>
      <c r="G87" s="57">
        <v>38</v>
      </c>
      <c r="H87" s="57"/>
      <c r="I87" s="42"/>
    </row>
    <row r="88" spans="1:9">
      <c r="A88" s="17"/>
      <c r="B88" s="55"/>
      <c r="C88" s="56"/>
      <c r="D88" s="56"/>
      <c r="E88" s="42"/>
      <c r="F88" s="42"/>
      <c r="G88" s="57"/>
      <c r="H88" s="57"/>
      <c r="I88" s="42"/>
    </row>
    <row r="89" spans="1:9">
      <c r="A89" s="17"/>
      <c r="B89" s="43" t="s">
        <v>67</v>
      </c>
      <c r="C89" s="58">
        <v>51.4</v>
      </c>
      <c r="D89" s="58"/>
      <c r="E89" s="50"/>
      <c r="F89" s="50"/>
      <c r="G89" s="59">
        <v>50.4</v>
      </c>
      <c r="H89" s="59"/>
      <c r="I89" s="50"/>
    </row>
    <row r="90" spans="1:9">
      <c r="A90" s="17"/>
      <c r="B90" s="43"/>
      <c r="C90" s="58"/>
      <c r="D90" s="58"/>
      <c r="E90" s="50"/>
      <c r="F90" s="50"/>
      <c r="G90" s="59"/>
      <c r="H90" s="59"/>
      <c r="I90" s="50"/>
    </row>
    <row r="91" spans="1:9">
      <c r="A91" s="17"/>
      <c r="B91" s="55" t="s">
        <v>312</v>
      </c>
      <c r="C91" s="56">
        <v>11</v>
      </c>
      <c r="D91" s="56"/>
      <c r="E91" s="42"/>
      <c r="F91" s="42"/>
      <c r="G91" s="57">
        <v>12.6</v>
      </c>
      <c r="H91" s="57"/>
      <c r="I91" s="42"/>
    </row>
    <row r="92" spans="1:9">
      <c r="A92" s="17"/>
      <c r="B92" s="55"/>
      <c r="C92" s="56"/>
      <c r="D92" s="56"/>
      <c r="E92" s="42"/>
      <c r="F92" s="42"/>
      <c r="G92" s="57"/>
      <c r="H92" s="57"/>
      <c r="I92" s="42"/>
    </row>
    <row r="93" spans="1:9">
      <c r="A93" s="17"/>
      <c r="B93" s="43" t="s">
        <v>39</v>
      </c>
      <c r="C93" s="58" t="s">
        <v>319</v>
      </c>
      <c r="D93" s="58"/>
      <c r="E93" s="50"/>
      <c r="F93" s="50"/>
      <c r="G93" s="59">
        <v>19.600000000000001</v>
      </c>
      <c r="H93" s="59"/>
      <c r="I93" s="50"/>
    </row>
    <row r="94" spans="1:9">
      <c r="A94" s="17"/>
      <c r="B94" s="43"/>
      <c r="C94" s="58"/>
      <c r="D94" s="58"/>
      <c r="E94" s="50"/>
      <c r="F94" s="50"/>
      <c r="G94" s="59"/>
      <c r="H94" s="59"/>
      <c r="I94" s="50"/>
    </row>
    <row r="95" spans="1:9">
      <c r="A95" s="17"/>
      <c r="B95" s="55" t="s">
        <v>34</v>
      </c>
      <c r="C95" s="56">
        <v>27.8</v>
      </c>
      <c r="D95" s="56"/>
      <c r="E95" s="42"/>
      <c r="F95" s="42"/>
      <c r="G95" s="57">
        <v>26.8</v>
      </c>
      <c r="H95" s="57"/>
      <c r="I95" s="42"/>
    </row>
    <row r="96" spans="1:9">
      <c r="A96" s="17"/>
      <c r="B96" s="55"/>
      <c r="C96" s="56"/>
      <c r="D96" s="56"/>
      <c r="E96" s="42"/>
      <c r="F96" s="42"/>
      <c r="G96" s="57"/>
      <c r="H96" s="57"/>
      <c r="I96" s="42"/>
    </row>
    <row r="97" spans="1:9">
      <c r="A97" s="17"/>
      <c r="B97" s="43" t="s">
        <v>36</v>
      </c>
      <c r="C97" s="58">
        <v>28.1</v>
      </c>
      <c r="D97" s="58"/>
      <c r="E97" s="50"/>
      <c r="F97" s="50"/>
      <c r="G97" s="59">
        <v>30.8</v>
      </c>
      <c r="H97" s="59"/>
      <c r="I97" s="50"/>
    </row>
    <row r="98" spans="1:9">
      <c r="A98" s="17"/>
      <c r="B98" s="43"/>
      <c r="C98" s="58"/>
      <c r="D98" s="58"/>
      <c r="E98" s="50"/>
      <c r="F98" s="50"/>
      <c r="G98" s="59"/>
      <c r="H98" s="59"/>
      <c r="I98" s="50"/>
    </row>
    <row r="99" spans="1:9">
      <c r="A99" s="17"/>
      <c r="B99" s="55" t="s">
        <v>320</v>
      </c>
      <c r="C99" s="56">
        <v>4.8</v>
      </c>
      <c r="D99" s="56"/>
      <c r="E99" s="42"/>
      <c r="F99" s="42"/>
      <c r="G99" s="57">
        <v>2.5</v>
      </c>
      <c r="H99" s="57"/>
      <c r="I99" s="42"/>
    </row>
    <row r="100" spans="1:9">
      <c r="A100" s="17"/>
      <c r="B100" s="55"/>
      <c r="C100" s="56"/>
      <c r="D100" s="56"/>
      <c r="E100" s="42"/>
      <c r="F100" s="42"/>
      <c r="G100" s="57"/>
      <c r="H100" s="57"/>
      <c r="I100" s="42"/>
    </row>
    <row r="101" spans="1:9">
      <c r="A101" s="17"/>
      <c r="B101" s="43" t="s">
        <v>37</v>
      </c>
      <c r="C101" s="58">
        <v>3.8</v>
      </c>
      <c r="D101" s="58"/>
      <c r="E101" s="50"/>
      <c r="F101" s="50"/>
      <c r="G101" s="59">
        <v>1.1000000000000001</v>
      </c>
      <c r="H101" s="59"/>
      <c r="I101" s="50"/>
    </row>
    <row r="102" spans="1:9">
      <c r="A102" s="17"/>
      <c r="B102" s="43"/>
      <c r="C102" s="58"/>
      <c r="D102" s="58"/>
      <c r="E102" s="50"/>
      <c r="F102" s="50"/>
      <c r="G102" s="59"/>
      <c r="H102" s="59"/>
      <c r="I102" s="50"/>
    </row>
    <row r="103" spans="1:9" ht="15.75" thickBot="1">
      <c r="A103" s="17"/>
      <c r="B103" s="31" t="s">
        <v>321</v>
      </c>
      <c r="C103" s="90" t="s">
        <v>322</v>
      </c>
      <c r="D103" s="90"/>
      <c r="E103" s="84" t="s">
        <v>267</v>
      </c>
      <c r="F103" s="25"/>
      <c r="G103" s="79" t="s">
        <v>323</v>
      </c>
      <c r="H103" s="79"/>
      <c r="I103" s="75" t="s">
        <v>267</v>
      </c>
    </row>
    <row r="104" spans="1:9">
      <c r="A104" s="17"/>
      <c r="B104" s="50"/>
      <c r="C104" s="86">
        <v>945.1</v>
      </c>
      <c r="D104" s="86"/>
      <c r="E104" s="48"/>
      <c r="F104" s="50"/>
      <c r="G104" s="88">
        <v>996.6</v>
      </c>
      <c r="H104" s="88"/>
      <c r="I104" s="48"/>
    </row>
    <row r="105" spans="1:9" ht="15.75" thickBot="1">
      <c r="A105" s="17"/>
      <c r="B105" s="50"/>
      <c r="C105" s="60"/>
      <c r="D105" s="60"/>
      <c r="E105" s="96"/>
      <c r="F105" s="50"/>
      <c r="G105" s="61"/>
      <c r="H105" s="61"/>
      <c r="I105" s="96"/>
    </row>
    <row r="106" spans="1:9">
      <c r="A106" s="17"/>
      <c r="B106" s="55" t="s">
        <v>324</v>
      </c>
      <c r="C106" s="99">
        <v>132</v>
      </c>
      <c r="D106" s="99"/>
      <c r="E106" s="67"/>
      <c r="F106" s="42"/>
      <c r="G106" s="102">
        <v>157.19999999999999</v>
      </c>
      <c r="H106" s="102"/>
      <c r="I106" s="67"/>
    </row>
    <row r="107" spans="1:9">
      <c r="A107" s="17"/>
      <c r="B107" s="55"/>
      <c r="C107" s="100"/>
      <c r="D107" s="100"/>
      <c r="E107" s="101"/>
      <c r="F107" s="42"/>
      <c r="G107" s="103"/>
      <c r="H107" s="103"/>
      <c r="I107" s="101"/>
    </row>
    <row r="108" spans="1:9" ht="15.75" thickBot="1">
      <c r="A108" s="17"/>
      <c r="B108" s="26" t="s">
        <v>44</v>
      </c>
      <c r="C108" s="60" t="s">
        <v>325</v>
      </c>
      <c r="D108" s="60"/>
      <c r="E108" s="32" t="s">
        <v>267</v>
      </c>
      <c r="F108" s="29"/>
      <c r="G108" s="61" t="s">
        <v>326</v>
      </c>
      <c r="H108" s="61"/>
      <c r="I108" s="33" t="s">
        <v>267</v>
      </c>
    </row>
    <row r="109" spans="1:9">
      <c r="A109" s="17"/>
      <c r="B109" s="55" t="s">
        <v>327</v>
      </c>
      <c r="C109" s="99">
        <v>79.099999999999994</v>
      </c>
      <c r="D109" s="99"/>
      <c r="E109" s="67"/>
      <c r="F109" s="42"/>
      <c r="G109" s="102">
        <v>96.8</v>
      </c>
      <c r="H109" s="102"/>
      <c r="I109" s="67"/>
    </row>
    <row r="110" spans="1:9">
      <c r="A110" s="17"/>
      <c r="B110" s="55"/>
      <c r="C110" s="100"/>
      <c r="D110" s="100"/>
      <c r="E110" s="101"/>
      <c r="F110" s="42"/>
      <c r="G110" s="103"/>
      <c r="H110" s="103"/>
      <c r="I110" s="101"/>
    </row>
    <row r="111" spans="1:9">
      <c r="A111" s="17"/>
      <c r="B111" s="43" t="s">
        <v>328</v>
      </c>
      <c r="C111" s="58">
        <v>126</v>
      </c>
      <c r="D111" s="58"/>
      <c r="E111" s="50"/>
      <c r="F111" s="50"/>
      <c r="G111" s="59">
        <v>108.9</v>
      </c>
      <c r="H111" s="59"/>
      <c r="I111" s="50"/>
    </row>
    <row r="112" spans="1:9" ht="15.75" thickBot="1">
      <c r="A112" s="17"/>
      <c r="B112" s="43"/>
      <c r="C112" s="60"/>
      <c r="D112" s="60"/>
      <c r="E112" s="96"/>
      <c r="F112" s="50"/>
      <c r="G112" s="61"/>
      <c r="H112" s="61"/>
      <c r="I112" s="96"/>
    </row>
    <row r="113" spans="1:17">
      <c r="A113" s="17"/>
      <c r="B113" s="62" t="s">
        <v>329</v>
      </c>
      <c r="C113" s="63" t="s">
        <v>258</v>
      </c>
      <c r="D113" s="99">
        <v>205.1</v>
      </c>
      <c r="E113" s="67"/>
      <c r="F113" s="42"/>
      <c r="G113" s="69" t="s">
        <v>258</v>
      </c>
      <c r="H113" s="102">
        <v>205.7</v>
      </c>
      <c r="I113" s="67"/>
    </row>
    <row r="114" spans="1:17" ht="15.75" thickBot="1">
      <c r="A114" s="17"/>
      <c r="B114" s="62"/>
      <c r="C114" s="64"/>
      <c r="D114" s="104"/>
      <c r="E114" s="68"/>
      <c r="F114" s="42"/>
      <c r="G114" s="70"/>
      <c r="H114" s="105"/>
      <c r="I114" s="68"/>
    </row>
    <row r="115" spans="1:17" ht="15.75" thickTop="1">
      <c r="A115" s="17" t="s">
        <v>330</v>
      </c>
      <c r="B115" s="16" t="s">
        <v>4</v>
      </c>
      <c r="C115" s="16"/>
      <c r="D115" s="16"/>
      <c r="E115" s="16"/>
      <c r="F115" s="16"/>
      <c r="G115" s="16"/>
      <c r="H115" s="16"/>
      <c r="I115" s="16"/>
      <c r="J115" s="16"/>
      <c r="K115" s="16"/>
      <c r="L115" s="16"/>
      <c r="M115" s="16"/>
      <c r="N115" s="16"/>
      <c r="O115" s="16"/>
      <c r="P115" s="16"/>
      <c r="Q115" s="16"/>
    </row>
    <row r="116" spans="1:17">
      <c r="A116" s="17"/>
      <c r="B116" s="127" t="s">
        <v>315</v>
      </c>
      <c r="C116" s="127"/>
      <c r="D116" s="127"/>
      <c r="E116" s="127"/>
      <c r="F116" s="127"/>
      <c r="G116" s="127"/>
      <c r="H116" s="127"/>
      <c r="I116" s="127"/>
      <c r="J116" s="127"/>
      <c r="K116" s="127"/>
      <c r="L116" s="127"/>
      <c r="M116" s="127"/>
      <c r="N116" s="127"/>
      <c r="O116" s="127"/>
      <c r="P116" s="127"/>
      <c r="Q116" s="127"/>
    </row>
    <row r="117" spans="1:17">
      <c r="A117" s="17"/>
      <c r="B117" s="127" t="s">
        <v>330</v>
      </c>
      <c r="C117" s="127"/>
      <c r="D117" s="127"/>
      <c r="E117" s="127"/>
      <c r="F117" s="127"/>
      <c r="G117" s="127"/>
      <c r="H117" s="127"/>
      <c r="I117" s="127"/>
      <c r="J117" s="127"/>
      <c r="K117" s="127"/>
      <c r="L117" s="127"/>
      <c r="M117" s="127"/>
      <c r="N117" s="127"/>
      <c r="O117" s="127"/>
      <c r="P117" s="127"/>
      <c r="Q117" s="127"/>
    </row>
    <row r="118" spans="1:17">
      <c r="A118" s="17"/>
      <c r="B118" s="38"/>
      <c r="C118" s="38"/>
      <c r="D118" s="38"/>
      <c r="E118" s="38"/>
      <c r="F118" s="38"/>
      <c r="G118" s="38"/>
      <c r="H118" s="38"/>
      <c r="I118" s="38"/>
    </row>
    <row r="119" spans="1:17">
      <c r="A119" s="17"/>
      <c r="B119" s="13"/>
      <c r="C119" s="13"/>
      <c r="D119" s="13"/>
      <c r="E119" s="13"/>
      <c r="F119" s="13"/>
      <c r="G119" s="13"/>
      <c r="H119" s="13"/>
      <c r="I119" s="13"/>
    </row>
    <row r="120" spans="1:17" ht="15.75" thickBot="1">
      <c r="A120" s="17"/>
      <c r="B120" s="34"/>
      <c r="C120" s="41" t="s">
        <v>305</v>
      </c>
      <c r="D120" s="41"/>
      <c r="E120" s="41"/>
      <c r="F120" s="41"/>
      <c r="G120" s="41"/>
      <c r="H120" s="41"/>
      <c r="I120" s="41"/>
    </row>
    <row r="121" spans="1:17" ht="15.75" thickBot="1">
      <c r="A121" s="17"/>
      <c r="B121" s="22" t="s">
        <v>274</v>
      </c>
      <c r="C121" s="85">
        <v>2013</v>
      </c>
      <c r="D121" s="85"/>
      <c r="E121" s="85"/>
      <c r="F121" s="25"/>
      <c r="G121" s="85">
        <v>2012</v>
      </c>
      <c r="H121" s="85"/>
      <c r="I121" s="85"/>
    </row>
    <row r="122" spans="1:17">
      <c r="A122" s="17"/>
      <c r="B122" s="27" t="s">
        <v>331</v>
      </c>
      <c r="C122" s="51"/>
      <c r="D122" s="51"/>
      <c r="E122" s="51"/>
      <c r="F122" s="29"/>
      <c r="G122" s="51"/>
      <c r="H122" s="51"/>
      <c r="I122" s="51"/>
    </row>
    <row r="123" spans="1:17">
      <c r="A123" s="17"/>
      <c r="B123" s="77" t="s">
        <v>329</v>
      </c>
      <c r="C123" s="62" t="s">
        <v>258</v>
      </c>
      <c r="D123" s="56">
        <v>205.1</v>
      </c>
      <c r="E123" s="42"/>
      <c r="F123" s="42"/>
      <c r="G123" s="55" t="s">
        <v>258</v>
      </c>
      <c r="H123" s="57">
        <v>205.7</v>
      </c>
      <c r="I123" s="42"/>
    </row>
    <row r="124" spans="1:17">
      <c r="A124" s="17"/>
      <c r="B124" s="77"/>
      <c r="C124" s="62"/>
      <c r="D124" s="56"/>
      <c r="E124" s="42"/>
      <c r="F124" s="42"/>
      <c r="G124" s="55"/>
      <c r="H124" s="57"/>
      <c r="I124" s="42"/>
    </row>
    <row r="125" spans="1:17" ht="26.25">
      <c r="A125" s="17"/>
      <c r="B125" s="27" t="s">
        <v>66</v>
      </c>
      <c r="C125" s="43"/>
      <c r="D125" s="43"/>
      <c r="E125" s="43"/>
      <c r="F125" s="29"/>
      <c r="G125" s="43"/>
      <c r="H125" s="43"/>
      <c r="I125" s="43"/>
    </row>
    <row r="126" spans="1:17">
      <c r="A126" s="17"/>
      <c r="B126" s="77" t="s">
        <v>67</v>
      </c>
      <c r="C126" s="56">
        <v>51.4</v>
      </c>
      <c r="D126" s="56"/>
      <c r="E126" s="42"/>
      <c r="F126" s="42"/>
      <c r="G126" s="57">
        <v>50.4</v>
      </c>
      <c r="H126" s="57"/>
      <c r="I126" s="42"/>
    </row>
    <row r="127" spans="1:17">
      <c r="A127" s="17"/>
      <c r="B127" s="77"/>
      <c r="C127" s="56"/>
      <c r="D127" s="56"/>
      <c r="E127" s="42"/>
      <c r="F127" s="42"/>
      <c r="G127" s="57"/>
      <c r="H127" s="57"/>
      <c r="I127" s="42"/>
    </row>
    <row r="128" spans="1:17" ht="26.25">
      <c r="A128" s="17"/>
      <c r="B128" s="73" t="s">
        <v>328</v>
      </c>
      <c r="C128" s="58" t="s">
        <v>332</v>
      </c>
      <c r="D128" s="58"/>
      <c r="E128" s="27" t="s">
        <v>267</v>
      </c>
      <c r="F128" s="29"/>
      <c r="G128" s="59" t="s">
        <v>333</v>
      </c>
      <c r="H128" s="59"/>
      <c r="I128" s="26" t="s">
        <v>267</v>
      </c>
    </row>
    <row r="129" spans="1:9">
      <c r="A129" s="17"/>
      <c r="B129" s="77" t="s">
        <v>44</v>
      </c>
      <c r="C129" s="56">
        <v>52.9</v>
      </c>
      <c r="D129" s="56"/>
      <c r="E129" s="42"/>
      <c r="F129" s="42"/>
      <c r="G129" s="57">
        <v>60.4</v>
      </c>
      <c r="H129" s="57"/>
      <c r="I129" s="42"/>
    </row>
    <row r="130" spans="1:9">
      <c r="A130" s="17"/>
      <c r="B130" s="77"/>
      <c r="C130" s="56"/>
      <c r="D130" s="56"/>
      <c r="E130" s="42"/>
      <c r="F130" s="42"/>
      <c r="G130" s="57"/>
      <c r="H130" s="57"/>
      <c r="I130" s="42"/>
    </row>
    <row r="131" spans="1:9">
      <c r="A131" s="17"/>
      <c r="B131" s="73" t="s">
        <v>70</v>
      </c>
      <c r="C131" s="58" t="s">
        <v>334</v>
      </c>
      <c r="D131" s="58"/>
      <c r="E131" s="27" t="s">
        <v>267</v>
      </c>
      <c r="F131" s="29"/>
      <c r="G131" s="59" t="s">
        <v>335</v>
      </c>
      <c r="H131" s="59"/>
      <c r="I131" s="26" t="s">
        <v>267</v>
      </c>
    </row>
    <row r="132" spans="1:9">
      <c r="A132" s="17"/>
      <c r="B132" s="77" t="s">
        <v>39</v>
      </c>
      <c r="C132" s="56" t="s">
        <v>319</v>
      </c>
      <c r="D132" s="56"/>
      <c r="E132" s="42"/>
      <c r="F132" s="42"/>
      <c r="G132" s="57">
        <v>19.600000000000001</v>
      </c>
      <c r="H132" s="57"/>
      <c r="I132" s="42"/>
    </row>
    <row r="133" spans="1:9">
      <c r="A133" s="17"/>
      <c r="B133" s="77"/>
      <c r="C133" s="56"/>
      <c r="D133" s="56"/>
      <c r="E133" s="42"/>
      <c r="F133" s="42"/>
      <c r="G133" s="57"/>
      <c r="H133" s="57"/>
      <c r="I133" s="42"/>
    </row>
    <row r="134" spans="1:9">
      <c r="A134" s="17"/>
      <c r="B134" s="76" t="s">
        <v>336</v>
      </c>
      <c r="C134" s="58" t="s">
        <v>319</v>
      </c>
      <c r="D134" s="58"/>
      <c r="E134" s="50"/>
      <c r="F134" s="50"/>
      <c r="G134" s="59" t="s">
        <v>337</v>
      </c>
      <c r="H134" s="59"/>
      <c r="I134" s="43" t="s">
        <v>267</v>
      </c>
    </row>
    <row r="135" spans="1:9">
      <c r="A135" s="17"/>
      <c r="B135" s="76"/>
      <c r="C135" s="58"/>
      <c r="D135" s="58"/>
      <c r="E135" s="50"/>
      <c r="F135" s="50"/>
      <c r="G135" s="59"/>
      <c r="H135" s="59"/>
      <c r="I135" s="43"/>
    </row>
    <row r="136" spans="1:9">
      <c r="A136" s="17"/>
      <c r="B136" s="77" t="s">
        <v>338</v>
      </c>
      <c r="C136" s="56">
        <v>33.700000000000003</v>
      </c>
      <c r="D136" s="56"/>
      <c r="E136" s="42"/>
      <c r="F136" s="42"/>
      <c r="G136" s="57" t="s">
        <v>339</v>
      </c>
      <c r="H136" s="57"/>
      <c r="I136" s="55" t="s">
        <v>267</v>
      </c>
    </row>
    <row r="137" spans="1:9">
      <c r="A137" s="17"/>
      <c r="B137" s="77"/>
      <c r="C137" s="56"/>
      <c r="D137" s="56"/>
      <c r="E137" s="42"/>
      <c r="F137" s="42"/>
      <c r="G137" s="57"/>
      <c r="H137" s="57"/>
      <c r="I137" s="55"/>
    </row>
    <row r="138" spans="1:9">
      <c r="A138" s="17"/>
      <c r="B138" s="76" t="s">
        <v>71</v>
      </c>
      <c r="C138" s="58">
        <v>28.1</v>
      </c>
      <c r="D138" s="58"/>
      <c r="E138" s="50"/>
      <c r="F138" s="50"/>
      <c r="G138" s="59">
        <v>30</v>
      </c>
      <c r="H138" s="59"/>
      <c r="I138" s="50"/>
    </row>
    <row r="139" spans="1:9">
      <c r="A139" s="17"/>
      <c r="B139" s="76"/>
      <c r="C139" s="58"/>
      <c r="D139" s="58"/>
      <c r="E139" s="50"/>
      <c r="F139" s="50"/>
      <c r="G139" s="59"/>
      <c r="H139" s="59"/>
      <c r="I139" s="50"/>
    </row>
    <row r="140" spans="1:9">
      <c r="A140" s="17"/>
      <c r="B140" s="77" t="s">
        <v>35</v>
      </c>
      <c r="C140" s="56">
        <v>35.9</v>
      </c>
      <c r="D140" s="56"/>
      <c r="E140" s="42"/>
      <c r="F140" s="42"/>
      <c r="G140" s="57">
        <v>38</v>
      </c>
      <c r="H140" s="57"/>
      <c r="I140" s="42"/>
    </row>
    <row r="141" spans="1:9">
      <c r="A141" s="17"/>
      <c r="B141" s="77"/>
      <c r="C141" s="56"/>
      <c r="D141" s="56"/>
      <c r="E141" s="42"/>
      <c r="F141" s="42"/>
      <c r="G141" s="57"/>
      <c r="H141" s="57"/>
      <c r="I141" s="42"/>
    </row>
    <row r="142" spans="1:9" ht="26.25">
      <c r="A142" s="17"/>
      <c r="B142" s="73" t="s">
        <v>73</v>
      </c>
      <c r="C142" s="58" t="s">
        <v>340</v>
      </c>
      <c r="D142" s="58"/>
      <c r="E142" s="27" t="s">
        <v>267</v>
      </c>
      <c r="F142" s="29"/>
      <c r="G142" s="59" t="s">
        <v>341</v>
      </c>
      <c r="H142" s="59"/>
      <c r="I142" s="26" t="s">
        <v>267</v>
      </c>
    </row>
    <row r="143" spans="1:9" ht="39">
      <c r="A143" s="17"/>
      <c r="B143" s="74" t="s">
        <v>342</v>
      </c>
      <c r="C143" s="55"/>
      <c r="D143" s="55"/>
      <c r="E143" s="55"/>
      <c r="F143" s="25"/>
      <c r="G143" s="55"/>
      <c r="H143" s="55"/>
      <c r="I143" s="55"/>
    </row>
    <row r="144" spans="1:9">
      <c r="A144" s="17"/>
      <c r="B144" s="106" t="s">
        <v>76</v>
      </c>
      <c r="C144" s="58" t="s">
        <v>343</v>
      </c>
      <c r="D144" s="58"/>
      <c r="E144" s="27" t="s">
        <v>267</v>
      </c>
      <c r="F144" s="29"/>
      <c r="G144" s="59" t="s">
        <v>344</v>
      </c>
      <c r="H144" s="59"/>
      <c r="I144" s="26" t="s">
        <v>267</v>
      </c>
    </row>
    <row r="145" spans="1:9">
      <c r="A145" s="17"/>
      <c r="B145" s="107" t="s">
        <v>77</v>
      </c>
      <c r="C145" s="56" t="s">
        <v>345</v>
      </c>
      <c r="D145" s="56"/>
      <c r="E145" s="62" t="s">
        <v>267</v>
      </c>
      <c r="F145" s="42"/>
      <c r="G145" s="57">
        <v>45</v>
      </c>
      <c r="H145" s="57"/>
      <c r="I145" s="42"/>
    </row>
    <row r="146" spans="1:9">
      <c r="A146" s="17"/>
      <c r="B146" s="107"/>
      <c r="C146" s="56"/>
      <c r="D146" s="56"/>
      <c r="E146" s="62"/>
      <c r="F146" s="42"/>
      <c r="G146" s="57"/>
      <c r="H146" s="57"/>
      <c r="I146" s="42"/>
    </row>
    <row r="147" spans="1:9">
      <c r="A147" s="17"/>
      <c r="B147" s="108" t="s">
        <v>78</v>
      </c>
      <c r="C147" s="58">
        <v>7.5</v>
      </c>
      <c r="D147" s="58"/>
      <c r="E147" s="50"/>
      <c r="F147" s="50"/>
      <c r="G147" s="59" t="s">
        <v>346</v>
      </c>
      <c r="H147" s="59"/>
      <c r="I147" s="43" t="s">
        <v>267</v>
      </c>
    </row>
    <row r="148" spans="1:9">
      <c r="A148" s="17"/>
      <c r="B148" s="108"/>
      <c r="C148" s="58"/>
      <c r="D148" s="58"/>
      <c r="E148" s="50"/>
      <c r="F148" s="50"/>
      <c r="G148" s="59"/>
      <c r="H148" s="59"/>
      <c r="I148" s="43"/>
    </row>
    <row r="149" spans="1:9">
      <c r="A149" s="17"/>
      <c r="B149" s="107" t="s">
        <v>79</v>
      </c>
      <c r="C149" s="56">
        <v>14.8</v>
      </c>
      <c r="D149" s="56"/>
      <c r="E149" s="42"/>
      <c r="F149" s="42"/>
      <c r="G149" s="57" t="s">
        <v>347</v>
      </c>
      <c r="H149" s="57"/>
      <c r="I149" s="55" t="s">
        <v>267</v>
      </c>
    </row>
    <row r="150" spans="1:9" ht="15.75" thickBot="1">
      <c r="A150" s="17"/>
      <c r="B150" s="107"/>
      <c r="C150" s="90"/>
      <c r="D150" s="90"/>
      <c r="E150" s="109"/>
      <c r="F150" s="42"/>
      <c r="G150" s="79"/>
      <c r="H150" s="79"/>
      <c r="I150" s="110"/>
    </row>
    <row r="151" spans="1:9">
      <c r="A151" s="17"/>
      <c r="B151" s="80" t="s">
        <v>348</v>
      </c>
      <c r="C151" s="86">
        <v>206.3</v>
      </c>
      <c r="D151" s="86"/>
      <c r="E151" s="48"/>
      <c r="F151" s="50"/>
      <c r="G151" s="88">
        <v>144.1</v>
      </c>
      <c r="H151" s="88"/>
      <c r="I151" s="48"/>
    </row>
    <row r="152" spans="1:9" ht="15.75" thickBot="1">
      <c r="A152" s="17"/>
      <c r="B152" s="80"/>
      <c r="C152" s="60"/>
      <c r="D152" s="60"/>
      <c r="E152" s="96"/>
      <c r="F152" s="50"/>
      <c r="G152" s="61"/>
      <c r="H152" s="61"/>
      <c r="I152" s="96"/>
    </row>
    <row r="153" spans="1:9">
      <c r="A153" s="17"/>
      <c r="B153" s="34" t="s">
        <v>349</v>
      </c>
      <c r="C153" s="69"/>
      <c r="D153" s="69"/>
      <c r="E153" s="69"/>
      <c r="F153" s="25"/>
      <c r="G153" s="69"/>
      <c r="H153" s="69"/>
      <c r="I153" s="69"/>
    </row>
    <row r="154" spans="1:9">
      <c r="A154" s="17"/>
      <c r="B154" s="73" t="s">
        <v>82</v>
      </c>
      <c r="C154" s="58" t="s">
        <v>350</v>
      </c>
      <c r="D154" s="58"/>
      <c r="E154" s="27" t="s">
        <v>267</v>
      </c>
      <c r="F154" s="29"/>
      <c r="G154" s="59" t="s">
        <v>351</v>
      </c>
      <c r="H154" s="59"/>
      <c r="I154" s="26" t="s">
        <v>267</v>
      </c>
    </row>
    <row r="155" spans="1:9">
      <c r="A155" s="17"/>
      <c r="B155" s="77" t="s">
        <v>352</v>
      </c>
      <c r="C155" s="56" t="s">
        <v>353</v>
      </c>
      <c r="D155" s="56"/>
      <c r="E155" s="62" t="s">
        <v>267</v>
      </c>
      <c r="F155" s="42"/>
      <c r="G155" s="57" t="s">
        <v>319</v>
      </c>
      <c r="H155" s="57"/>
      <c r="I155" s="42"/>
    </row>
    <row r="156" spans="1:9">
      <c r="A156" s="17"/>
      <c r="B156" s="77"/>
      <c r="C156" s="56"/>
      <c r="D156" s="56"/>
      <c r="E156" s="62"/>
      <c r="F156" s="42"/>
      <c r="G156" s="57"/>
      <c r="H156" s="57"/>
      <c r="I156" s="42"/>
    </row>
    <row r="157" spans="1:9" ht="27" thickBot="1">
      <c r="A157" s="17"/>
      <c r="B157" s="73" t="s">
        <v>354</v>
      </c>
      <c r="C157" s="60" t="s">
        <v>355</v>
      </c>
      <c r="D157" s="60"/>
      <c r="E157" s="32" t="s">
        <v>267</v>
      </c>
      <c r="F157" s="29"/>
      <c r="G157" s="61" t="s">
        <v>356</v>
      </c>
      <c r="H157" s="61"/>
      <c r="I157" s="33" t="s">
        <v>267</v>
      </c>
    </row>
    <row r="158" spans="1:9" ht="15.75" thickBot="1">
      <c r="A158" s="17"/>
      <c r="B158" s="34" t="s">
        <v>88</v>
      </c>
      <c r="C158" s="111" t="s">
        <v>357</v>
      </c>
      <c r="D158" s="111"/>
      <c r="E158" s="35" t="s">
        <v>267</v>
      </c>
      <c r="F158" s="25"/>
      <c r="G158" s="112" t="s">
        <v>358</v>
      </c>
      <c r="H158" s="112"/>
      <c r="I158" s="37" t="s">
        <v>267</v>
      </c>
    </row>
    <row r="159" spans="1:9">
      <c r="A159" s="17"/>
      <c r="B159" s="27" t="s">
        <v>359</v>
      </c>
      <c r="C159" s="51"/>
      <c r="D159" s="51"/>
      <c r="E159" s="51"/>
      <c r="F159" s="29"/>
      <c r="G159" s="51"/>
      <c r="H159" s="51"/>
      <c r="I159" s="51"/>
    </row>
    <row r="160" spans="1:9" ht="26.25">
      <c r="A160" s="17"/>
      <c r="B160" s="74" t="s">
        <v>360</v>
      </c>
      <c r="C160" s="56" t="s">
        <v>361</v>
      </c>
      <c r="D160" s="56"/>
      <c r="E160" s="34" t="s">
        <v>267</v>
      </c>
      <c r="F160" s="25"/>
      <c r="G160" s="57" t="s">
        <v>362</v>
      </c>
      <c r="H160" s="57"/>
      <c r="I160" s="31" t="s">
        <v>267</v>
      </c>
    </row>
    <row r="161" spans="1:17">
      <c r="A161" s="17"/>
      <c r="B161" s="76" t="s">
        <v>91</v>
      </c>
      <c r="C161" s="58">
        <v>31.7</v>
      </c>
      <c r="D161" s="58"/>
      <c r="E161" s="50"/>
      <c r="F161" s="50"/>
      <c r="G161" s="59">
        <v>25.7</v>
      </c>
      <c r="H161" s="59"/>
      <c r="I161" s="50"/>
    </row>
    <row r="162" spans="1:17">
      <c r="A162" s="17"/>
      <c r="B162" s="76"/>
      <c r="C162" s="58"/>
      <c r="D162" s="58"/>
      <c r="E162" s="50"/>
      <c r="F162" s="50"/>
      <c r="G162" s="59"/>
      <c r="H162" s="59"/>
      <c r="I162" s="50"/>
    </row>
    <row r="163" spans="1:17">
      <c r="A163" s="17"/>
      <c r="B163" s="77" t="s">
        <v>338</v>
      </c>
      <c r="C163" s="56" t="s">
        <v>363</v>
      </c>
      <c r="D163" s="56"/>
      <c r="E163" s="62" t="s">
        <v>267</v>
      </c>
      <c r="F163" s="42"/>
      <c r="G163" s="57">
        <v>23</v>
      </c>
      <c r="H163" s="57"/>
      <c r="I163" s="42"/>
    </row>
    <row r="164" spans="1:17" ht="15.75" thickBot="1">
      <c r="A164" s="17"/>
      <c r="B164" s="77"/>
      <c r="C164" s="90"/>
      <c r="D164" s="90"/>
      <c r="E164" s="113"/>
      <c r="F164" s="42"/>
      <c r="G164" s="79"/>
      <c r="H164" s="79"/>
      <c r="I164" s="109"/>
    </row>
    <row r="165" spans="1:17">
      <c r="A165" s="17"/>
      <c r="B165" s="80" t="s">
        <v>93</v>
      </c>
      <c r="C165" s="86" t="s">
        <v>364</v>
      </c>
      <c r="D165" s="86"/>
      <c r="E165" s="44" t="s">
        <v>267</v>
      </c>
      <c r="F165" s="50"/>
      <c r="G165" s="88">
        <v>48.3</v>
      </c>
      <c r="H165" s="88"/>
      <c r="I165" s="48"/>
    </row>
    <row r="166" spans="1:17" ht="15.75" thickBot="1">
      <c r="A166" s="17"/>
      <c r="B166" s="80"/>
      <c r="C166" s="60"/>
      <c r="D166" s="60"/>
      <c r="E166" s="94"/>
      <c r="F166" s="50"/>
      <c r="G166" s="61"/>
      <c r="H166" s="61"/>
      <c r="I166" s="96"/>
    </row>
    <row r="167" spans="1:17">
      <c r="A167" s="17"/>
      <c r="B167" s="62" t="s">
        <v>365</v>
      </c>
      <c r="C167" s="99" t="s">
        <v>366</v>
      </c>
      <c r="D167" s="99"/>
      <c r="E167" s="63" t="s">
        <v>267</v>
      </c>
      <c r="F167" s="42"/>
      <c r="G167" s="102">
        <v>115.8</v>
      </c>
      <c r="H167" s="102"/>
      <c r="I167" s="67"/>
    </row>
    <row r="168" spans="1:17">
      <c r="A168" s="17"/>
      <c r="B168" s="62"/>
      <c r="C168" s="100"/>
      <c r="D168" s="100"/>
      <c r="E168" s="114"/>
      <c r="F168" s="42"/>
      <c r="G168" s="103"/>
      <c r="H168" s="103"/>
      <c r="I168" s="101"/>
    </row>
    <row r="169" spans="1:17">
      <c r="A169" s="17"/>
      <c r="B169" s="76" t="s">
        <v>96</v>
      </c>
      <c r="C169" s="115">
        <v>1064.2</v>
      </c>
      <c r="D169" s="115"/>
      <c r="E169" s="50"/>
      <c r="F169" s="50"/>
      <c r="G169" s="59">
        <v>788.6</v>
      </c>
      <c r="H169" s="59"/>
      <c r="I169" s="50"/>
    </row>
    <row r="170" spans="1:17" ht="15.75" thickBot="1">
      <c r="A170" s="17"/>
      <c r="B170" s="76"/>
      <c r="C170" s="95"/>
      <c r="D170" s="95"/>
      <c r="E170" s="96"/>
      <c r="F170" s="50"/>
      <c r="G170" s="61"/>
      <c r="H170" s="61"/>
      <c r="I170" s="96"/>
    </row>
    <row r="171" spans="1:17">
      <c r="A171" s="17"/>
      <c r="B171" s="77" t="s">
        <v>97</v>
      </c>
      <c r="C171" s="63" t="s">
        <v>258</v>
      </c>
      <c r="D171" s="99">
        <v>688.4</v>
      </c>
      <c r="E171" s="67"/>
      <c r="F171" s="42"/>
      <c r="G171" s="69" t="s">
        <v>258</v>
      </c>
      <c r="H171" s="102">
        <v>904.4</v>
      </c>
      <c r="I171" s="67"/>
    </row>
    <row r="172" spans="1:17" ht="15.75" thickBot="1">
      <c r="A172" s="17"/>
      <c r="B172" s="77"/>
      <c r="C172" s="64"/>
      <c r="D172" s="104"/>
      <c r="E172" s="68"/>
      <c r="F172" s="42"/>
      <c r="G172" s="70"/>
      <c r="H172" s="105"/>
      <c r="I172" s="68"/>
    </row>
    <row r="173" spans="1:17" ht="15.75" thickTop="1">
      <c r="A173" s="17" t="s">
        <v>367</v>
      </c>
      <c r="B173" s="16" t="s">
        <v>4</v>
      </c>
      <c r="C173" s="16"/>
      <c r="D173" s="16"/>
      <c r="E173" s="16"/>
      <c r="F173" s="16"/>
      <c r="G173" s="16"/>
      <c r="H173" s="16"/>
      <c r="I173" s="16"/>
      <c r="J173" s="16"/>
      <c r="K173" s="16"/>
      <c r="L173" s="16"/>
      <c r="M173" s="16"/>
      <c r="N173" s="16"/>
      <c r="O173" s="16"/>
      <c r="P173" s="16"/>
      <c r="Q173" s="16"/>
    </row>
    <row r="174" spans="1:17">
      <c r="A174" s="17"/>
      <c r="B174" s="127" t="s">
        <v>315</v>
      </c>
      <c r="C174" s="127"/>
      <c r="D174" s="127"/>
      <c r="E174" s="127"/>
      <c r="F174" s="127"/>
      <c r="G174" s="127"/>
      <c r="H174" s="127"/>
      <c r="I174" s="127"/>
      <c r="J174" s="127"/>
      <c r="K174" s="127"/>
      <c r="L174" s="127"/>
      <c r="M174" s="127"/>
      <c r="N174" s="127"/>
      <c r="O174" s="127"/>
      <c r="P174" s="127"/>
      <c r="Q174" s="127"/>
    </row>
    <row r="175" spans="1:17">
      <c r="A175" s="17"/>
      <c r="B175" s="127" t="s">
        <v>367</v>
      </c>
      <c r="C175" s="127"/>
      <c r="D175" s="127"/>
      <c r="E175" s="127"/>
      <c r="F175" s="127"/>
      <c r="G175" s="127"/>
      <c r="H175" s="127"/>
      <c r="I175" s="127"/>
      <c r="J175" s="127"/>
      <c r="K175" s="127"/>
      <c r="L175" s="127"/>
      <c r="M175" s="127"/>
      <c r="N175" s="127"/>
      <c r="O175" s="127"/>
      <c r="P175" s="127"/>
      <c r="Q175" s="127"/>
    </row>
    <row r="176" spans="1:17">
      <c r="A176" s="17"/>
      <c r="B176" s="38"/>
      <c r="C176" s="38"/>
      <c r="D176" s="38"/>
      <c r="E176" s="38"/>
      <c r="F176" s="38"/>
      <c r="G176" s="38"/>
      <c r="H176" s="38"/>
      <c r="I176" s="38"/>
    </row>
    <row r="177" spans="1:9">
      <c r="A177" s="17"/>
      <c r="B177" s="13"/>
      <c r="C177" s="13"/>
      <c r="D177" s="13"/>
      <c r="E177" s="13"/>
      <c r="F177" s="13"/>
      <c r="G177" s="13"/>
      <c r="H177" s="13"/>
      <c r="I177" s="13"/>
    </row>
    <row r="178" spans="1:9">
      <c r="A178" s="17"/>
      <c r="B178" s="39" t="s">
        <v>274</v>
      </c>
      <c r="C178" s="40" t="s">
        <v>256</v>
      </c>
      <c r="D178" s="40"/>
      <c r="E178" s="40"/>
      <c r="F178" s="42"/>
      <c r="G178" s="116">
        <v>41274</v>
      </c>
      <c r="H178" s="116"/>
      <c r="I178" s="116"/>
    </row>
    <row r="179" spans="1:9" ht="15.75" thickBot="1">
      <c r="A179" s="17"/>
      <c r="B179" s="39"/>
      <c r="C179" s="41">
        <v>2013</v>
      </c>
      <c r="D179" s="41"/>
      <c r="E179" s="41"/>
      <c r="F179" s="42"/>
      <c r="G179" s="117"/>
      <c r="H179" s="117"/>
      <c r="I179" s="117"/>
    </row>
    <row r="180" spans="1:9">
      <c r="A180" s="17"/>
      <c r="B180" s="27" t="s">
        <v>368</v>
      </c>
      <c r="C180" s="51"/>
      <c r="D180" s="51"/>
      <c r="E180" s="51"/>
      <c r="F180" s="29"/>
      <c r="G180" s="51"/>
      <c r="H180" s="51"/>
      <c r="I180" s="51"/>
    </row>
    <row r="181" spans="1:9">
      <c r="A181" s="17"/>
      <c r="B181" s="34" t="s">
        <v>100</v>
      </c>
      <c r="C181" s="55"/>
      <c r="D181" s="55"/>
      <c r="E181" s="55"/>
      <c r="F181" s="25"/>
      <c r="G181" s="55"/>
      <c r="H181" s="55"/>
      <c r="I181" s="55"/>
    </row>
    <row r="182" spans="1:9">
      <c r="A182" s="17"/>
      <c r="B182" s="43" t="s">
        <v>101</v>
      </c>
      <c r="C182" s="80" t="s">
        <v>258</v>
      </c>
      <c r="D182" s="58">
        <v>688.4</v>
      </c>
      <c r="E182" s="50"/>
      <c r="F182" s="50"/>
      <c r="G182" s="43" t="s">
        <v>258</v>
      </c>
      <c r="H182" s="78">
        <v>1064.2</v>
      </c>
      <c r="I182" s="50"/>
    </row>
    <row r="183" spans="1:9">
      <c r="A183" s="17"/>
      <c r="B183" s="43"/>
      <c r="C183" s="80"/>
      <c r="D183" s="58"/>
      <c r="E183" s="50"/>
      <c r="F183" s="50"/>
      <c r="G183" s="43"/>
      <c r="H183" s="78"/>
      <c r="I183" s="50"/>
    </row>
    <row r="184" spans="1:9">
      <c r="A184" s="17"/>
      <c r="B184" s="55" t="s">
        <v>369</v>
      </c>
      <c r="C184" s="56">
        <v>500</v>
      </c>
      <c r="D184" s="56"/>
      <c r="E184" s="42"/>
      <c r="F184" s="42"/>
      <c r="G184" s="57" t="s">
        <v>319</v>
      </c>
      <c r="H184" s="57"/>
      <c r="I184" s="42"/>
    </row>
    <row r="185" spans="1:9">
      <c r="A185" s="17"/>
      <c r="B185" s="55"/>
      <c r="C185" s="56"/>
      <c r="D185" s="56"/>
      <c r="E185" s="42"/>
      <c r="F185" s="42"/>
      <c r="G185" s="57"/>
      <c r="H185" s="57"/>
      <c r="I185" s="42"/>
    </row>
    <row r="186" spans="1:9">
      <c r="A186" s="17"/>
      <c r="B186" s="43" t="s">
        <v>102</v>
      </c>
      <c r="C186" s="58">
        <v>129.5</v>
      </c>
      <c r="D186" s="58"/>
      <c r="E186" s="50"/>
      <c r="F186" s="50"/>
      <c r="G186" s="59">
        <v>118.3</v>
      </c>
      <c r="H186" s="59"/>
      <c r="I186" s="50"/>
    </row>
    <row r="187" spans="1:9">
      <c r="A187" s="17"/>
      <c r="B187" s="43"/>
      <c r="C187" s="58"/>
      <c r="D187" s="58"/>
      <c r="E187" s="50"/>
      <c r="F187" s="50"/>
      <c r="G187" s="59"/>
      <c r="H187" s="59"/>
      <c r="I187" s="50"/>
    </row>
    <row r="188" spans="1:9">
      <c r="A188" s="17"/>
      <c r="B188" s="55" t="s">
        <v>370</v>
      </c>
      <c r="C188" s="56">
        <v>140.1</v>
      </c>
      <c r="D188" s="56"/>
      <c r="E188" s="42"/>
      <c r="F188" s="42"/>
      <c r="G188" s="57">
        <v>132.6</v>
      </c>
      <c r="H188" s="57"/>
      <c r="I188" s="42"/>
    </row>
    <row r="189" spans="1:9">
      <c r="A189" s="17"/>
      <c r="B189" s="55"/>
      <c r="C189" s="56"/>
      <c r="D189" s="56"/>
      <c r="E189" s="42"/>
      <c r="F189" s="42"/>
      <c r="G189" s="57"/>
      <c r="H189" s="57"/>
      <c r="I189" s="42"/>
    </row>
    <row r="190" spans="1:9">
      <c r="A190" s="17"/>
      <c r="B190" s="43" t="s">
        <v>371</v>
      </c>
      <c r="C190" s="58">
        <v>14.9</v>
      </c>
      <c r="D190" s="58"/>
      <c r="E190" s="50"/>
      <c r="F190" s="50"/>
      <c r="G190" s="59">
        <v>14.1</v>
      </c>
      <c r="H190" s="59"/>
      <c r="I190" s="50"/>
    </row>
    <row r="191" spans="1:9">
      <c r="A191" s="17"/>
      <c r="B191" s="43"/>
      <c r="C191" s="58"/>
      <c r="D191" s="58"/>
      <c r="E191" s="50"/>
      <c r="F191" s="50"/>
      <c r="G191" s="59"/>
      <c r="H191" s="59"/>
      <c r="I191" s="50"/>
    </row>
    <row r="192" spans="1:9">
      <c r="A192" s="17"/>
      <c r="B192" s="55" t="s">
        <v>372</v>
      </c>
      <c r="C192" s="56">
        <v>154.1</v>
      </c>
      <c r="D192" s="56"/>
      <c r="E192" s="42"/>
      <c r="F192" s="42"/>
      <c r="G192" s="57">
        <v>160.5</v>
      </c>
      <c r="H192" s="57"/>
      <c r="I192" s="42"/>
    </row>
    <row r="193" spans="1:9">
      <c r="A193" s="17"/>
      <c r="B193" s="55"/>
      <c r="C193" s="56"/>
      <c r="D193" s="56"/>
      <c r="E193" s="42"/>
      <c r="F193" s="42"/>
      <c r="G193" s="57"/>
      <c r="H193" s="57"/>
      <c r="I193" s="42"/>
    </row>
    <row r="194" spans="1:9">
      <c r="A194" s="17"/>
      <c r="B194" s="43" t="s">
        <v>77</v>
      </c>
      <c r="C194" s="58">
        <v>138.1</v>
      </c>
      <c r="D194" s="58"/>
      <c r="E194" s="50"/>
      <c r="F194" s="50"/>
      <c r="G194" s="59">
        <v>106.3</v>
      </c>
      <c r="H194" s="59"/>
      <c r="I194" s="50"/>
    </row>
    <row r="195" spans="1:9">
      <c r="A195" s="17"/>
      <c r="B195" s="43"/>
      <c r="C195" s="58"/>
      <c r="D195" s="58"/>
      <c r="E195" s="50"/>
      <c r="F195" s="50"/>
      <c r="G195" s="59"/>
      <c r="H195" s="59"/>
      <c r="I195" s="50"/>
    </row>
    <row r="196" spans="1:9">
      <c r="A196" s="17"/>
      <c r="B196" s="55" t="s">
        <v>106</v>
      </c>
      <c r="C196" s="56">
        <v>15.7</v>
      </c>
      <c r="D196" s="56"/>
      <c r="E196" s="42"/>
      <c r="F196" s="42"/>
      <c r="G196" s="57">
        <v>58.5</v>
      </c>
      <c r="H196" s="57"/>
      <c r="I196" s="42"/>
    </row>
    <row r="197" spans="1:9" ht="15.75" thickBot="1">
      <c r="A197" s="17"/>
      <c r="B197" s="55"/>
      <c r="C197" s="90"/>
      <c r="D197" s="90"/>
      <c r="E197" s="109"/>
      <c r="F197" s="42"/>
      <c r="G197" s="79"/>
      <c r="H197" s="79"/>
      <c r="I197" s="109"/>
    </row>
    <row r="198" spans="1:9">
      <c r="A198" s="17"/>
      <c r="B198" s="80" t="s">
        <v>107</v>
      </c>
      <c r="C198" s="46">
        <v>1780.8</v>
      </c>
      <c r="D198" s="46"/>
      <c r="E198" s="48"/>
      <c r="F198" s="50"/>
      <c r="G198" s="53">
        <v>1654.5</v>
      </c>
      <c r="H198" s="53"/>
      <c r="I198" s="48"/>
    </row>
    <row r="199" spans="1:9">
      <c r="A199" s="17"/>
      <c r="B199" s="80"/>
      <c r="C199" s="47"/>
      <c r="D199" s="47"/>
      <c r="E199" s="49"/>
      <c r="F199" s="50"/>
      <c r="G199" s="54"/>
      <c r="H199" s="54"/>
      <c r="I199" s="49"/>
    </row>
    <row r="200" spans="1:9">
      <c r="A200" s="17"/>
      <c r="B200" s="55" t="s">
        <v>373</v>
      </c>
      <c r="C200" s="56">
        <v>449.5</v>
      </c>
      <c r="D200" s="56"/>
      <c r="E200" s="42"/>
      <c r="F200" s="42"/>
      <c r="G200" s="57">
        <v>433.5</v>
      </c>
      <c r="H200" s="57"/>
      <c r="I200" s="42"/>
    </row>
    <row r="201" spans="1:9">
      <c r="A201" s="17"/>
      <c r="B201" s="55"/>
      <c r="C201" s="56"/>
      <c r="D201" s="56"/>
      <c r="E201" s="42"/>
      <c r="F201" s="42"/>
      <c r="G201" s="57"/>
      <c r="H201" s="57"/>
      <c r="I201" s="42"/>
    </row>
    <row r="202" spans="1:9">
      <c r="A202" s="17"/>
      <c r="B202" s="43" t="s">
        <v>105</v>
      </c>
      <c r="C202" s="58">
        <v>788</v>
      </c>
      <c r="D202" s="58"/>
      <c r="E202" s="50"/>
      <c r="F202" s="50"/>
      <c r="G202" s="59">
        <v>935.5</v>
      </c>
      <c r="H202" s="59"/>
      <c r="I202" s="50"/>
    </row>
    <row r="203" spans="1:9">
      <c r="A203" s="17"/>
      <c r="B203" s="43"/>
      <c r="C203" s="58"/>
      <c r="D203" s="58"/>
      <c r="E203" s="50"/>
      <c r="F203" s="50"/>
      <c r="G203" s="59"/>
      <c r="H203" s="59"/>
      <c r="I203" s="50"/>
    </row>
    <row r="204" spans="1:9">
      <c r="A204" s="17"/>
      <c r="B204" s="55" t="s">
        <v>111</v>
      </c>
      <c r="C204" s="56">
        <v>500</v>
      </c>
      <c r="D204" s="56"/>
      <c r="E204" s="42"/>
      <c r="F204" s="42"/>
      <c r="G204" s="57">
        <v>500</v>
      </c>
      <c r="H204" s="57"/>
      <c r="I204" s="42"/>
    </row>
    <row r="205" spans="1:9">
      <c r="A205" s="17"/>
      <c r="B205" s="55"/>
      <c r="C205" s="56"/>
      <c r="D205" s="56"/>
      <c r="E205" s="42"/>
      <c r="F205" s="42"/>
      <c r="G205" s="57"/>
      <c r="H205" s="57"/>
      <c r="I205" s="42"/>
    </row>
    <row r="206" spans="1:9">
      <c r="A206" s="17"/>
      <c r="B206" s="43" t="s">
        <v>374</v>
      </c>
      <c r="C206" s="58">
        <v>286.5</v>
      </c>
      <c r="D206" s="58"/>
      <c r="E206" s="50"/>
      <c r="F206" s="50"/>
      <c r="G206" s="59">
        <v>282.10000000000002</v>
      </c>
      <c r="H206" s="59"/>
      <c r="I206" s="50"/>
    </row>
    <row r="207" spans="1:9">
      <c r="A207" s="17"/>
      <c r="B207" s="43"/>
      <c r="C207" s="58"/>
      <c r="D207" s="58"/>
      <c r="E207" s="50"/>
      <c r="F207" s="50"/>
      <c r="G207" s="59"/>
      <c r="H207" s="59"/>
      <c r="I207" s="50"/>
    </row>
    <row r="208" spans="1:9">
      <c r="A208" s="17"/>
      <c r="B208" s="55" t="s">
        <v>375</v>
      </c>
      <c r="C208" s="56">
        <v>556.29999999999995</v>
      </c>
      <c r="D208" s="56"/>
      <c r="E208" s="42"/>
      <c r="F208" s="42"/>
      <c r="G208" s="57">
        <v>449.5</v>
      </c>
      <c r="H208" s="57"/>
      <c r="I208" s="42"/>
    </row>
    <row r="209" spans="1:9">
      <c r="A209" s="17"/>
      <c r="B209" s="55"/>
      <c r="C209" s="56"/>
      <c r="D209" s="56"/>
      <c r="E209" s="42"/>
      <c r="F209" s="42"/>
      <c r="G209" s="57"/>
      <c r="H209" s="57"/>
      <c r="I209" s="42"/>
    </row>
    <row r="210" spans="1:9">
      <c r="A210" s="17"/>
      <c r="B210" s="43" t="s">
        <v>113</v>
      </c>
      <c r="C210" s="58">
        <v>90.8</v>
      </c>
      <c r="D210" s="58"/>
      <c r="E210" s="50"/>
      <c r="F210" s="50"/>
      <c r="G210" s="59">
        <v>85.5</v>
      </c>
      <c r="H210" s="59"/>
      <c r="I210" s="50"/>
    </row>
    <row r="211" spans="1:9">
      <c r="A211" s="17"/>
      <c r="B211" s="43"/>
      <c r="C211" s="58"/>
      <c r="D211" s="58"/>
      <c r="E211" s="50"/>
      <c r="F211" s="50"/>
      <c r="G211" s="59"/>
      <c r="H211" s="59"/>
      <c r="I211" s="50"/>
    </row>
    <row r="212" spans="1:9">
      <c r="A212" s="17"/>
      <c r="B212" s="55" t="s">
        <v>114</v>
      </c>
      <c r="C212" s="56">
        <v>58.1</v>
      </c>
      <c r="D212" s="56"/>
      <c r="E212" s="42"/>
      <c r="F212" s="42"/>
      <c r="G212" s="57">
        <v>47.2</v>
      </c>
      <c r="H212" s="57"/>
      <c r="I212" s="42"/>
    </row>
    <row r="213" spans="1:9" ht="15.75" thickBot="1">
      <c r="A213" s="17"/>
      <c r="B213" s="55"/>
      <c r="C213" s="90"/>
      <c r="D213" s="90"/>
      <c r="E213" s="109"/>
      <c r="F213" s="42"/>
      <c r="G213" s="79"/>
      <c r="H213" s="79"/>
      <c r="I213" s="109"/>
    </row>
    <row r="214" spans="1:9">
      <c r="A214" s="17"/>
      <c r="B214" s="80" t="s">
        <v>115</v>
      </c>
      <c r="C214" s="44" t="s">
        <v>258</v>
      </c>
      <c r="D214" s="46">
        <v>4510</v>
      </c>
      <c r="E214" s="48"/>
      <c r="F214" s="50"/>
      <c r="G214" s="51" t="s">
        <v>258</v>
      </c>
      <c r="H214" s="53">
        <v>4387.8</v>
      </c>
      <c r="I214" s="48"/>
    </row>
    <row r="215" spans="1:9" ht="15.75" thickBot="1">
      <c r="A215" s="17"/>
      <c r="B215" s="80"/>
      <c r="C215" s="81"/>
      <c r="D215" s="82"/>
      <c r="E215" s="83"/>
      <c r="F215" s="50"/>
      <c r="G215" s="92"/>
      <c r="H215" s="118"/>
      <c r="I215" s="83"/>
    </row>
    <row r="216" spans="1:9" ht="15.75" thickTop="1">
      <c r="A216" s="17"/>
      <c r="B216" s="34" t="s">
        <v>376</v>
      </c>
      <c r="C216" s="119"/>
      <c r="D216" s="119"/>
      <c r="E216" s="119"/>
      <c r="F216" s="25"/>
      <c r="G216" s="119"/>
      <c r="H216" s="119"/>
      <c r="I216" s="119"/>
    </row>
    <row r="217" spans="1:9">
      <c r="A217" s="17"/>
      <c r="B217" s="27" t="s">
        <v>377</v>
      </c>
      <c r="C217" s="43"/>
      <c r="D217" s="43"/>
      <c r="E217" s="43"/>
      <c r="F217" s="29"/>
      <c r="G217" s="43"/>
      <c r="H217" s="43"/>
      <c r="I217" s="43"/>
    </row>
    <row r="218" spans="1:9">
      <c r="A218" s="17"/>
      <c r="B218" s="55" t="s">
        <v>378</v>
      </c>
      <c r="C218" s="62" t="s">
        <v>258</v>
      </c>
      <c r="D218" s="56">
        <v>209.6</v>
      </c>
      <c r="E218" s="42"/>
      <c r="F218" s="42"/>
      <c r="G218" s="55" t="s">
        <v>258</v>
      </c>
      <c r="H218" s="57">
        <v>244.7</v>
      </c>
      <c r="I218" s="42"/>
    </row>
    <row r="219" spans="1:9">
      <c r="A219" s="17"/>
      <c r="B219" s="55"/>
      <c r="C219" s="62"/>
      <c r="D219" s="56"/>
      <c r="E219" s="42"/>
      <c r="F219" s="42"/>
      <c r="G219" s="55"/>
      <c r="H219" s="57"/>
      <c r="I219" s="42"/>
    </row>
    <row r="220" spans="1:9">
      <c r="A220" s="17"/>
      <c r="B220" s="43" t="s">
        <v>379</v>
      </c>
      <c r="C220" s="58">
        <v>13.4</v>
      </c>
      <c r="D220" s="58"/>
      <c r="E220" s="50"/>
      <c r="F220" s="50"/>
      <c r="G220" s="59">
        <v>161</v>
      </c>
      <c r="H220" s="59"/>
      <c r="I220" s="50"/>
    </row>
    <row r="221" spans="1:9">
      <c r="A221" s="17"/>
      <c r="B221" s="43"/>
      <c r="C221" s="58"/>
      <c r="D221" s="58"/>
      <c r="E221" s="50"/>
      <c r="F221" s="50"/>
      <c r="G221" s="59"/>
      <c r="H221" s="59"/>
      <c r="I221" s="50"/>
    </row>
    <row r="222" spans="1:9">
      <c r="A222" s="17"/>
      <c r="B222" s="55" t="s">
        <v>380</v>
      </c>
      <c r="C222" s="56">
        <v>58.7</v>
      </c>
      <c r="D222" s="56"/>
      <c r="E222" s="42"/>
      <c r="F222" s="42"/>
      <c r="G222" s="57">
        <v>56.5</v>
      </c>
      <c r="H222" s="57"/>
      <c r="I222" s="42"/>
    </row>
    <row r="223" spans="1:9" ht="15.75" thickBot="1">
      <c r="A223" s="17"/>
      <c r="B223" s="55"/>
      <c r="C223" s="90"/>
      <c r="D223" s="90"/>
      <c r="E223" s="109"/>
      <c r="F223" s="42"/>
      <c r="G223" s="79"/>
      <c r="H223" s="79"/>
      <c r="I223" s="109"/>
    </row>
    <row r="224" spans="1:9">
      <c r="A224" s="17"/>
      <c r="B224" s="80" t="s">
        <v>125</v>
      </c>
      <c r="C224" s="86">
        <v>281.7</v>
      </c>
      <c r="D224" s="86"/>
      <c r="E224" s="48"/>
      <c r="F224" s="50"/>
      <c r="G224" s="88">
        <v>462.2</v>
      </c>
      <c r="H224" s="88"/>
      <c r="I224" s="48"/>
    </row>
    <row r="225" spans="1:9">
      <c r="A225" s="17"/>
      <c r="B225" s="80"/>
      <c r="C225" s="87"/>
      <c r="D225" s="87"/>
      <c r="E225" s="49"/>
      <c r="F225" s="50"/>
      <c r="G225" s="89"/>
      <c r="H225" s="89"/>
      <c r="I225" s="49"/>
    </row>
    <row r="226" spans="1:9">
      <c r="A226" s="17"/>
      <c r="B226" s="62" t="s">
        <v>381</v>
      </c>
      <c r="C226" s="120">
        <v>3626.4</v>
      </c>
      <c r="D226" s="120"/>
      <c r="E226" s="42"/>
      <c r="F226" s="42"/>
      <c r="G226" s="122">
        <v>3617.1</v>
      </c>
      <c r="H226" s="122"/>
      <c r="I226" s="42"/>
    </row>
    <row r="227" spans="1:9" ht="15.75" thickBot="1">
      <c r="A227" s="17"/>
      <c r="B227" s="62"/>
      <c r="C227" s="121"/>
      <c r="D227" s="121"/>
      <c r="E227" s="109"/>
      <c r="F227" s="42"/>
      <c r="G227" s="123"/>
      <c r="H227" s="123"/>
      <c r="I227" s="109"/>
    </row>
    <row r="228" spans="1:9">
      <c r="A228" s="17"/>
      <c r="B228" s="80" t="s">
        <v>134</v>
      </c>
      <c r="C228" s="46">
        <v>3908.1</v>
      </c>
      <c r="D228" s="46"/>
      <c r="E228" s="48"/>
      <c r="F228" s="50"/>
      <c r="G228" s="53">
        <v>4079.3</v>
      </c>
      <c r="H228" s="53"/>
      <c r="I228" s="48"/>
    </row>
    <row r="229" spans="1:9">
      <c r="A229" s="17"/>
      <c r="B229" s="80"/>
      <c r="C229" s="47"/>
      <c r="D229" s="47"/>
      <c r="E229" s="49"/>
      <c r="F229" s="50"/>
      <c r="G229" s="54"/>
      <c r="H229" s="54"/>
      <c r="I229" s="49"/>
    </row>
    <row r="230" spans="1:9">
      <c r="A230" s="17"/>
      <c r="B230" s="62" t="s">
        <v>382</v>
      </c>
      <c r="C230" s="56">
        <v>601.79999999999995</v>
      </c>
      <c r="D230" s="56"/>
      <c r="E230" s="42"/>
      <c r="F230" s="42"/>
      <c r="G230" s="57">
        <v>308.39999999999998</v>
      </c>
      <c r="H230" s="57"/>
      <c r="I230" s="42"/>
    </row>
    <row r="231" spans="1:9">
      <c r="A231" s="17"/>
      <c r="B231" s="62"/>
      <c r="C231" s="56"/>
      <c r="D231" s="56"/>
      <c r="E231" s="42"/>
      <c r="F231" s="42"/>
      <c r="G231" s="57"/>
      <c r="H231" s="57"/>
      <c r="I231" s="42"/>
    </row>
    <row r="232" spans="1:9">
      <c r="A232" s="17"/>
      <c r="B232" s="43" t="s">
        <v>383</v>
      </c>
      <c r="C232" s="58">
        <v>0.1</v>
      </c>
      <c r="D232" s="58"/>
      <c r="E232" s="50"/>
      <c r="F232" s="50"/>
      <c r="G232" s="59">
        <v>0.1</v>
      </c>
      <c r="H232" s="59"/>
      <c r="I232" s="50"/>
    </row>
    <row r="233" spans="1:9" ht="15.75" thickBot="1">
      <c r="A233" s="17"/>
      <c r="B233" s="43"/>
      <c r="C233" s="60"/>
      <c r="D233" s="60"/>
      <c r="E233" s="96"/>
      <c r="F233" s="50"/>
      <c r="G233" s="61"/>
      <c r="H233" s="61"/>
      <c r="I233" s="96"/>
    </row>
    <row r="234" spans="1:9">
      <c r="A234" s="17"/>
      <c r="B234" s="62" t="s">
        <v>145</v>
      </c>
      <c r="C234" s="99">
        <v>601.9</v>
      </c>
      <c r="D234" s="99"/>
      <c r="E234" s="67"/>
      <c r="F234" s="42"/>
      <c r="G234" s="102">
        <v>308.5</v>
      </c>
      <c r="H234" s="102"/>
      <c r="I234" s="67"/>
    </row>
    <row r="235" spans="1:9" ht="15.75" thickBot="1">
      <c r="A235" s="17"/>
      <c r="B235" s="62"/>
      <c r="C235" s="90"/>
      <c r="D235" s="90"/>
      <c r="E235" s="109"/>
      <c r="F235" s="42"/>
      <c r="G235" s="79"/>
      <c r="H235" s="79"/>
      <c r="I235" s="109"/>
    </row>
    <row r="236" spans="1:9">
      <c r="A236" s="17"/>
      <c r="B236" s="80" t="s">
        <v>146</v>
      </c>
      <c r="C236" s="44" t="s">
        <v>258</v>
      </c>
      <c r="D236" s="46">
        <v>4510</v>
      </c>
      <c r="E236" s="48"/>
      <c r="F236" s="50"/>
      <c r="G236" s="51" t="s">
        <v>258</v>
      </c>
      <c r="H236" s="53">
        <v>4387.8</v>
      </c>
      <c r="I236" s="48"/>
    </row>
    <row r="237" spans="1:9" ht="15.75" thickBot="1">
      <c r="A237" s="17"/>
      <c r="B237" s="80"/>
      <c r="C237" s="81"/>
      <c r="D237" s="82"/>
      <c r="E237" s="83"/>
      <c r="F237" s="50"/>
      <c r="G237" s="92"/>
      <c r="H237" s="118"/>
      <c r="I237" s="83"/>
    </row>
    <row r="238" spans="1:9" ht="15.75" thickTop="1"/>
  </sheetData>
  <mergeCells count="621">
    <mergeCell ref="A173:A237"/>
    <mergeCell ref="B173:Q173"/>
    <mergeCell ref="B174:Q174"/>
    <mergeCell ref="B175:Q175"/>
    <mergeCell ref="A74:A114"/>
    <mergeCell ref="B74:Q74"/>
    <mergeCell ref="B75:Q75"/>
    <mergeCell ref="B76:Q76"/>
    <mergeCell ref="A115:A172"/>
    <mergeCell ref="B115:Q115"/>
    <mergeCell ref="B116:Q116"/>
    <mergeCell ref="B117:Q117"/>
    <mergeCell ref="A36:A62"/>
    <mergeCell ref="B36:Q36"/>
    <mergeCell ref="B37:Q37"/>
    <mergeCell ref="A63:A73"/>
    <mergeCell ref="B63:Q63"/>
    <mergeCell ref="B64:Q64"/>
    <mergeCell ref="H236:H237"/>
    <mergeCell ref="I236:I237"/>
    <mergeCell ref="A1:A2"/>
    <mergeCell ref="B1:Q1"/>
    <mergeCell ref="B2:Q2"/>
    <mergeCell ref="B3:Q3"/>
    <mergeCell ref="A4:A35"/>
    <mergeCell ref="B4:Q4"/>
    <mergeCell ref="B5:Q5"/>
    <mergeCell ref="B33:Q33"/>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H214:H215"/>
    <mergeCell ref="I214:I215"/>
    <mergeCell ref="C216:E216"/>
    <mergeCell ref="G216:I216"/>
    <mergeCell ref="C217:E217"/>
    <mergeCell ref="G217:I217"/>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C180:E180"/>
    <mergeCell ref="G180:I180"/>
    <mergeCell ref="C181:E181"/>
    <mergeCell ref="G181:I181"/>
    <mergeCell ref="B182:B183"/>
    <mergeCell ref="C182:C183"/>
    <mergeCell ref="D182:D183"/>
    <mergeCell ref="E182:E183"/>
    <mergeCell ref="F182:F183"/>
    <mergeCell ref="G182:G183"/>
    <mergeCell ref="H171:H172"/>
    <mergeCell ref="I171:I172"/>
    <mergeCell ref="B176:I176"/>
    <mergeCell ref="B178:B179"/>
    <mergeCell ref="C178:E178"/>
    <mergeCell ref="C179:E179"/>
    <mergeCell ref="F178:F179"/>
    <mergeCell ref="G178:I179"/>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I161:I162"/>
    <mergeCell ref="B163:B164"/>
    <mergeCell ref="C163:D164"/>
    <mergeCell ref="E163:E164"/>
    <mergeCell ref="F163:F164"/>
    <mergeCell ref="G163:H164"/>
    <mergeCell ref="I163:I164"/>
    <mergeCell ref="C160:D160"/>
    <mergeCell ref="G160:H160"/>
    <mergeCell ref="B161:B162"/>
    <mergeCell ref="C161:D162"/>
    <mergeCell ref="E161:E162"/>
    <mergeCell ref="F161:F162"/>
    <mergeCell ref="G161:H162"/>
    <mergeCell ref="C157:D157"/>
    <mergeCell ref="G157:H157"/>
    <mergeCell ref="C158:D158"/>
    <mergeCell ref="G158:H158"/>
    <mergeCell ref="C159:E159"/>
    <mergeCell ref="G159:I159"/>
    <mergeCell ref="C153:E153"/>
    <mergeCell ref="G153:I153"/>
    <mergeCell ref="C154:D154"/>
    <mergeCell ref="G154:H154"/>
    <mergeCell ref="B155:B156"/>
    <mergeCell ref="C155:D156"/>
    <mergeCell ref="E155:E156"/>
    <mergeCell ref="F155:F156"/>
    <mergeCell ref="G155:H156"/>
    <mergeCell ref="I155:I156"/>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2:D142"/>
    <mergeCell ref="G142:H142"/>
    <mergeCell ref="C143:E143"/>
    <mergeCell ref="G143:I143"/>
    <mergeCell ref="C144:D144"/>
    <mergeCell ref="G144: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I129:I130"/>
    <mergeCell ref="C131:D131"/>
    <mergeCell ref="G131:H131"/>
    <mergeCell ref="B132:B133"/>
    <mergeCell ref="C132:D133"/>
    <mergeCell ref="E132:E133"/>
    <mergeCell ref="F132:F133"/>
    <mergeCell ref="G132:H133"/>
    <mergeCell ref="I132:I133"/>
    <mergeCell ref="C128:D128"/>
    <mergeCell ref="G128:H128"/>
    <mergeCell ref="B129:B130"/>
    <mergeCell ref="C129:D130"/>
    <mergeCell ref="E129:E130"/>
    <mergeCell ref="F129:F130"/>
    <mergeCell ref="G129:H130"/>
    <mergeCell ref="C125:E125"/>
    <mergeCell ref="G125:I125"/>
    <mergeCell ref="B126:B127"/>
    <mergeCell ref="C126:D127"/>
    <mergeCell ref="E126:E127"/>
    <mergeCell ref="F126:F127"/>
    <mergeCell ref="G126:H127"/>
    <mergeCell ref="I126:I127"/>
    <mergeCell ref="C122:E122"/>
    <mergeCell ref="G122:I122"/>
    <mergeCell ref="B123:B124"/>
    <mergeCell ref="C123:C124"/>
    <mergeCell ref="D123:D124"/>
    <mergeCell ref="E123:E124"/>
    <mergeCell ref="F123:F124"/>
    <mergeCell ref="G123:G124"/>
    <mergeCell ref="H123:H124"/>
    <mergeCell ref="I123:I124"/>
    <mergeCell ref="H113:H114"/>
    <mergeCell ref="I113:I114"/>
    <mergeCell ref="B118:I118"/>
    <mergeCell ref="C120:I120"/>
    <mergeCell ref="C121:E121"/>
    <mergeCell ref="G121:I121"/>
    <mergeCell ref="B113:B114"/>
    <mergeCell ref="C113:C114"/>
    <mergeCell ref="D113:D114"/>
    <mergeCell ref="E113:E114"/>
    <mergeCell ref="F113:F114"/>
    <mergeCell ref="G113:G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I104:I105"/>
    <mergeCell ref="B106:B107"/>
    <mergeCell ref="C106:D107"/>
    <mergeCell ref="E106:E107"/>
    <mergeCell ref="F106:F107"/>
    <mergeCell ref="G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N72:N73"/>
    <mergeCell ref="O72:O73"/>
    <mergeCell ref="P72:P73"/>
    <mergeCell ref="Q72:Q73"/>
    <mergeCell ref="B77:I77"/>
    <mergeCell ref="C79:I79"/>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D71"/>
    <mergeCell ref="G71:H71"/>
    <mergeCell ref="K71:L71"/>
    <mergeCell ref="O71:P71"/>
    <mergeCell ref="H69:H70"/>
    <mergeCell ref="I69:I70"/>
    <mergeCell ref="J69:J70"/>
    <mergeCell ref="K69:K70"/>
    <mergeCell ref="L69:L70"/>
    <mergeCell ref="M69:M70"/>
    <mergeCell ref="B69:B70"/>
    <mergeCell ref="C69:C70"/>
    <mergeCell ref="D69:D70"/>
    <mergeCell ref="E69:E70"/>
    <mergeCell ref="F69:F70"/>
    <mergeCell ref="G69:G70"/>
    <mergeCell ref="B65:Q65"/>
    <mergeCell ref="C67:I67"/>
    <mergeCell ref="K67:Q67"/>
    <mergeCell ref="C68:E68"/>
    <mergeCell ref="G68:I68"/>
    <mergeCell ref="K68:M68"/>
    <mergeCell ref="O68:Q68"/>
    <mergeCell ref="C59:D59"/>
    <mergeCell ref="C60:D60"/>
    <mergeCell ref="B61:B62"/>
    <mergeCell ref="C61:C62"/>
    <mergeCell ref="D61:D62"/>
    <mergeCell ref="E61:E62"/>
    <mergeCell ref="B55:B56"/>
    <mergeCell ref="C55:D56"/>
    <mergeCell ref="E55:E56"/>
    <mergeCell ref="B57:B58"/>
    <mergeCell ref="C57:D58"/>
    <mergeCell ref="E57:E58"/>
    <mergeCell ref="C50:E50"/>
    <mergeCell ref="B51:B52"/>
    <mergeCell ref="C51:D52"/>
    <mergeCell ref="E51:E52"/>
    <mergeCell ref="B53:B54"/>
    <mergeCell ref="C53:D54"/>
    <mergeCell ref="E53:E54"/>
    <mergeCell ref="C44:E44"/>
    <mergeCell ref="C45:D45"/>
    <mergeCell ref="C46:D46"/>
    <mergeCell ref="C47:D47"/>
    <mergeCell ref="C48:D48"/>
    <mergeCell ref="C49:D49"/>
    <mergeCell ref="I31:I32"/>
    <mergeCell ref="B38:E38"/>
    <mergeCell ref="B40:B41"/>
    <mergeCell ref="C40:E40"/>
    <mergeCell ref="C41:E41"/>
    <mergeCell ref="B42:B43"/>
    <mergeCell ref="C42:C43"/>
    <mergeCell ref="D42:D43"/>
    <mergeCell ref="E42:E4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85546875" bestFit="1" customWidth="1"/>
    <col min="3" max="3" width="2" customWidth="1"/>
    <col min="4" max="4" width="6" customWidth="1"/>
    <col min="7" max="7" width="2" customWidth="1"/>
    <col min="8" max="8" width="6" customWidth="1"/>
  </cols>
  <sheetData>
    <row r="1" spans="1:9" ht="15" customHeight="1">
      <c r="A1" s="7" t="s">
        <v>835</v>
      </c>
      <c r="B1" s="7" t="s">
        <v>1</v>
      </c>
      <c r="C1" s="7"/>
      <c r="D1" s="7"/>
      <c r="E1" s="7"/>
      <c r="F1" s="7"/>
      <c r="G1" s="7"/>
      <c r="H1" s="7"/>
      <c r="I1" s="7"/>
    </row>
    <row r="2" spans="1:9" ht="15" customHeight="1">
      <c r="A2" s="7"/>
      <c r="B2" s="7" t="s">
        <v>2</v>
      </c>
      <c r="C2" s="7"/>
      <c r="D2" s="7"/>
      <c r="E2" s="7"/>
      <c r="F2" s="7"/>
      <c r="G2" s="7"/>
      <c r="H2" s="7"/>
      <c r="I2" s="7"/>
    </row>
    <row r="3" spans="1:9" ht="15" customHeight="1">
      <c r="A3" s="3" t="s">
        <v>415</v>
      </c>
      <c r="B3" s="16" t="s">
        <v>4</v>
      </c>
      <c r="C3" s="16"/>
      <c r="D3" s="16"/>
      <c r="E3" s="16"/>
      <c r="F3" s="16"/>
      <c r="G3" s="16"/>
      <c r="H3" s="16"/>
      <c r="I3" s="16"/>
    </row>
    <row r="4" spans="1:9" ht="15" customHeight="1">
      <c r="A4" s="17" t="s">
        <v>836</v>
      </c>
      <c r="B4" s="16" t="s">
        <v>4</v>
      </c>
      <c r="C4" s="16"/>
      <c r="D4" s="16"/>
      <c r="E4" s="16"/>
      <c r="F4" s="16"/>
      <c r="G4" s="16"/>
      <c r="H4" s="16"/>
      <c r="I4" s="16"/>
    </row>
    <row r="5" spans="1:9">
      <c r="A5" s="17"/>
      <c r="B5" s="38"/>
      <c r="C5" s="38"/>
      <c r="D5" s="38"/>
      <c r="E5" s="38"/>
      <c r="F5" s="38"/>
      <c r="G5" s="38"/>
      <c r="H5" s="38"/>
      <c r="I5" s="38"/>
    </row>
    <row r="6" spans="1:9">
      <c r="A6" s="17"/>
      <c r="B6" s="13"/>
      <c r="C6" s="13"/>
      <c r="D6" s="13"/>
      <c r="E6" s="13"/>
      <c r="F6" s="13"/>
      <c r="G6" s="13"/>
      <c r="H6" s="13"/>
      <c r="I6" s="13"/>
    </row>
    <row r="7" spans="1:9">
      <c r="A7" s="17"/>
      <c r="B7" s="39" t="s">
        <v>255</v>
      </c>
      <c r="C7" s="40" t="s">
        <v>256</v>
      </c>
      <c r="D7" s="40"/>
      <c r="E7" s="40"/>
      <c r="F7" s="42"/>
      <c r="G7" s="116">
        <v>41274</v>
      </c>
      <c r="H7" s="116"/>
      <c r="I7" s="116"/>
    </row>
    <row r="8" spans="1:9" ht="15.75" thickBot="1">
      <c r="A8" s="17"/>
      <c r="B8" s="39"/>
      <c r="C8" s="41">
        <v>2013</v>
      </c>
      <c r="D8" s="41"/>
      <c r="E8" s="41"/>
      <c r="F8" s="42"/>
      <c r="G8" s="117"/>
      <c r="H8" s="117"/>
      <c r="I8" s="117"/>
    </row>
    <row r="9" spans="1:9">
      <c r="A9" s="17"/>
      <c r="B9" s="43" t="s">
        <v>417</v>
      </c>
      <c r="C9" s="44" t="s">
        <v>258</v>
      </c>
      <c r="D9" s="86">
        <v>78.900000000000006</v>
      </c>
      <c r="E9" s="48"/>
      <c r="F9" s="50"/>
      <c r="G9" s="51" t="s">
        <v>258</v>
      </c>
      <c r="H9" s="88">
        <v>66.5</v>
      </c>
      <c r="I9" s="48"/>
    </row>
    <row r="10" spans="1:9">
      <c r="A10" s="17"/>
      <c r="B10" s="43"/>
      <c r="C10" s="45"/>
      <c r="D10" s="87"/>
      <c r="E10" s="49"/>
      <c r="F10" s="50"/>
      <c r="G10" s="52"/>
      <c r="H10" s="89"/>
      <c r="I10" s="49"/>
    </row>
    <row r="11" spans="1:9">
      <c r="A11" s="17"/>
      <c r="B11" s="55" t="s">
        <v>418</v>
      </c>
      <c r="C11" s="56">
        <v>52.9</v>
      </c>
      <c r="D11" s="56"/>
      <c r="E11" s="42"/>
      <c r="F11" s="42"/>
      <c r="G11" s="57">
        <v>46.1</v>
      </c>
      <c r="H11" s="57"/>
      <c r="I11" s="42"/>
    </row>
    <row r="12" spans="1:9">
      <c r="A12" s="17"/>
      <c r="B12" s="55"/>
      <c r="C12" s="56"/>
      <c r="D12" s="56"/>
      <c r="E12" s="42"/>
      <c r="F12" s="42"/>
      <c r="G12" s="57"/>
      <c r="H12" s="57"/>
      <c r="I12" s="42"/>
    </row>
    <row r="13" spans="1:9">
      <c r="A13" s="17"/>
      <c r="B13" s="43" t="s">
        <v>419</v>
      </c>
      <c r="C13" s="58">
        <v>151.6</v>
      </c>
      <c r="D13" s="58"/>
      <c r="E13" s="50"/>
      <c r="F13" s="50"/>
      <c r="G13" s="59">
        <v>133.80000000000001</v>
      </c>
      <c r="H13" s="59"/>
      <c r="I13" s="50"/>
    </row>
    <row r="14" spans="1:9">
      <c r="A14" s="17"/>
      <c r="B14" s="43"/>
      <c r="C14" s="58"/>
      <c r="D14" s="58"/>
      <c r="E14" s="50"/>
      <c r="F14" s="50"/>
      <c r="G14" s="59"/>
      <c r="H14" s="59"/>
      <c r="I14" s="50"/>
    </row>
    <row r="15" spans="1:9">
      <c r="A15" s="17"/>
      <c r="B15" s="55" t="s">
        <v>420</v>
      </c>
      <c r="C15" s="56">
        <v>31.4</v>
      </c>
      <c r="D15" s="56"/>
      <c r="E15" s="42"/>
      <c r="F15" s="42"/>
      <c r="G15" s="57">
        <v>32.200000000000003</v>
      </c>
      <c r="H15" s="57"/>
      <c r="I15" s="42"/>
    </row>
    <row r="16" spans="1:9" ht="15.75" thickBot="1">
      <c r="A16" s="17"/>
      <c r="B16" s="55"/>
      <c r="C16" s="90"/>
      <c r="D16" s="90"/>
      <c r="E16" s="109"/>
      <c r="F16" s="42"/>
      <c r="G16" s="79"/>
      <c r="H16" s="79"/>
      <c r="I16" s="109"/>
    </row>
    <row r="17" spans="1:9">
      <c r="A17" s="17"/>
      <c r="B17" s="50"/>
      <c r="C17" s="44" t="s">
        <v>258</v>
      </c>
      <c r="D17" s="86">
        <v>314.8</v>
      </c>
      <c r="E17" s="48"/>
      <c r="F17" s="50"/>
      <c r="G17" s="51" t="s">
        <v>258</v>
      </c>
      <c r="H17" s="88">
        <v>278.60000000000002</v>
      </c>
      <c r="I17" s="48"/>
    </row>
    <row r="18" spans="1:9" ht="15.75" thickBot="1">
      <c r="A18" s="17"/>
      <c r="B18" s="50"/>
      <c r="C18" s="81"/>
      <c r="D18" s="91"/>
      <c r="E18" s="83"/>
      <c r="F18" s="50"/>
      <c r="G18" s="92"/>
      <c r="H18" s="93"/>
      <c r="I18" s="83"/>
    </row>
    <row r="19" spans="1:9" ht="15.75" thickTop="1"/>
  </sheetData>
  <mergeCells count="46">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2.28515625" customWidth="1"/>
    <col min="4" max="4" width="7" customWidth="1"/>
    <col min="5" max="5" width="2.85546875" customWidth="1"/>
    <col min="7" max="7" width="2" customWidth="1"/>
    <col min="8" max="8" width="6" customWidth="1"/>
    <col min="9" max="9" width="2.7109375" customWidth="1"/>
  </cols>
  <sheetData>
    <row r="1" spans="1:9" ht="15" customHeight="1">
      <c r="A1" s="7" t="s">
        <v>837</v>
      </c>
      <c r="B1" s="7" t="s">
        <v>1</v>
      </c>
      <c r="C1" s="7"/>
      <c r="D1" s="7"/>
      <c r="E1" s="7"/>
      <c r="F1" s="7"/>
      <c r="G1" s="7"/>
      <c r="H1" s="7"/>
      <c r="I1" s="7"/>
    </row>
    <row r="2" spans="1:9" ht="15" customHeight="1">
      <c r="A2" s="7"/>
      <c r="B2" s="7" t="s">
        <v>2</v>
      </c>
      <c r="C2" s="7"/>
      <c r="D2" s="7"/>
      <c r="E2" s="7"/>
      <c r="F2" s="7"/>
      <c r="G2" s="7"/>
      <c r="H2" s="7"/>
      <c r="I2" s="7"/>
    </row>
    <row r="3" spans="1:9" ht="15" customHeight="1">
      <c r="A3" s="3" t="s">
        <v>422</v>
      </c>
      <c r="B3" s="16" t="s">
        <v>4</v>
      </c>
      <c r="C3" s="16"/>
      <c r="D3" s="16"/>
      <c r="E3" s="16"/>
      <c r="F3" s="16"/>
      <c r="G3" s="16"/>
      <c r="H3" s="16"/>
      <c r="I3" s="16"/>
    </row>
    <row r="4" spans="1:9" ht="15" customHeight="1">
      <c r="A4" s="17" t="s">
        <v>838</v>
      </c>
      <c r="B4" s="16" t="s">
        <v>4</v>
      </c>
      <c r="C4" s="16"/>
      <c r="D4" s="16"/>
      <c r="E4" s="16"/>
      <c r="F4" s="16"/>
      <c r="G4" s="16"/>
      <c r="H4" s="16"/>
      <c r="I4" s="16"/>
    </row>
    <row r="5" spans="1:9">
      <c r="A5" s="17"/>
      <c r="B5" s="18" t="s">
        <v>423</v>
      </c>
      <c r="C5" s="18"/>
      <c r="D5" s="18"/>
      <c r="E5" s="18"/>
      <c r="F5" s="18"/>
      <c r="G5" s="18"/>
      <c r="H5" s="18"/>
      <c r="I5" s="18"/>
    </row>
    <row r="6" spans="1:9">
      <c r="A6" s="17"/>
      <c r="B6" s="38"/>
      <c r="C6" s="38"/>
      <c r="D6" s="38"/>
      <c r="E6" s="38"/>
      <c r="F6" s="38"/>
      <c r="G6" s="38"/>
      <c r="H6" s="38"/>
      <c r="I6" s="38"/>
    </row>
    <row r="7" spans="1:9">
      <c r="A7" s="17"/>
      <c r="B7" s="13"/>
      <c r="C7" s="13"/>
      <c r="D7" s="13"/>
      <c r="E7" s="13"/>
      <c r="F7" s="13"/>
      <c r="G7" s="13"/>
      <c r="H7" s="13"/>
      <c r="I7" s="13"/>
    </row>
    <row r="8" spans="1:9">
      <c r="A8" s="17"/>
      <c r="B8" s="39" t="s">
        <v>255</v>
      </c>
      <c r="C8" s="40" t="s">
        <v>256</v>
      </c>
      <c r="D8" s="40"/>
      <c r="E8" s="40"/>
      <c r="F8" s="42"/>
      <c r="G8" s="116">
        <v>41274</v>
      </c>
      <c r="H8" s="116"/>
      <c r="I8" s="116"/>
    </row>
    <row r="9" spans="1:9" ht="15.75" thickBot="1">
      <c r="A9" s="17"/>
      <c r="B9" s="39"/>
      <c r="C9" s="41">
        <v>2013</v>
      </c>
      <c r="D9" s="41"/>
      <c r="E9" s="41"/>
      <c r="F9" s="42"/>
      <c r="G9" s="117"/>
      <c r="H9" s="117"/>
      <c r="I9" s="117"/>
    </row>
    <row r="10" spans="1:9">
      <c r="A10" s="17"/>
      <c r="B10" s="80" t="s">
        <v>117</v>
      </c>
      <c r="C10" s="44" t="s">
        <v>258</v>
      </c>
      <c r="D10" s="86">
        <v>86.2</v>
      </c>
      <c r="E10" s="48"/>
      <c r="F10" s="50"/>
      <c r="G10" s="51" t="s">
        <v>258</v>
      </c>
      <c r="H10" s="88">
        <v>83.4</v>
      </c>
      <c r="I10" s="48"/>
    </row>
    <row r="11" spans="1:9" ht="15.75" thickBot="1">
      <c r="A11" s="17"/>
      <c r="B11" s="80"/>
      <c r="C11" s="81"/>
      <c r="D11" s="91"/>
      <c r="E11" s="83"/>
      <c r="F11" s="50"/>
      <c r="G11" s="92"/>
      <c r="H11" s="93"/>
      <c r="I11" s="83"/>
    </row>
    <row r="12" spans="1:9" ht="15.75" thickTop="1">
      <c r="A12" s="17"/>
      <c r="B12" s="62" t="s">
        <v>122</v>
      </c>
      <c r="C12" s="132" t="s">
        <v>258</v>
      </c>
      <c r="D12" s="133">
        <v>7.4</v>
      </c>
      <c r="E12" s="134"/>
      <c r="F12" s="42"/>
      <c r="G12" s="119" t="s">
        <v>258</v>
      </c>
      <c r="H12" s="135">
        <v>13.4</v>
      </c>
      <c r="I12" s="134"/>
    </row>
    <row r="13" spans="1:9" ht="15.75" thickBot="1">
      <c r="A13" s="17"/>
      <c r="B13" s="62"/>
      <c r="C13" s="64"/>
      <c r="D13" s="104"/>
      <c r="E13" s="68"/>
      <c r="F13" s="42"/>
      <c r="G13" s="70"/>
      <c r="H13" s="105"/>
      <c r="I13" s="68"/>
    </row>
    <row r="14" spans="1:9" ht="15.75" thickTop="1">
      <c r="A14" s="17"/>
      <c r="B14" s="27" t="s">
        <v>424</v>
      </c>
      <c r="C14" s="136"/>
      <c r="D14" s="136"/>
      <c r="E14" s="136"/>
      <c r="F14" s="29"/>
      <c r="G14" s="136"/>
      <c r="H14" s="136"/>
      <c r="I14" s="136"/>
    </row>
    <row r="15" spans="1:9">
      <c r="A15" s="17"/>
      <c r="B15" s="55" t="s">
        <v>425</v>
      </c>
      <c r="C15" s="62" t="s">
        <v>258</v>
      </c>
      <c r="D15" s="56">
        <v>500</v>
      </c>
      <c r="E15" s="42"/>
      <c r="F15" s="42"/>
      <c r="G15" s="55" t="s">
        <v>258</v>
      </c>
      <c r="H15" s="57">
        <v>500</v>
      </c>
      <c r="I15" s="42"/>
    </row>
    <row r="16" spans="1:9">
      <c r="A16" s="17"/>
      <c r="B16" s="55"/>
      <c r="C16" s="62"/>
      <c r="D16" s="56"/>
      <c r="E16" s="42"/>
      <c r="F16" s="42"/>
      <c r="G16" s="55"/>
      <c r="H16" s="57"/>
      <c r="I16" s="42"/>
    </row>
    <row r="17" spans="1:9">
      <c r="A17" s="17"/>
      <c r="B17" s="43" t="s">
        <v>426</v>
      </c>
      <c r="C17" s="58">
        <v>460.1</v>
      </c>
      <c r="D17" s="58"/>
      <c r="E17" s="50"/>
      <c r="F17" s="50"/>
      <c r="G17" s="59">
        <v>437.2</v>
      </c>
      <c r="H17" s="59"/>
      <c r="I17" s="50"/>
    </row>
    <row r="18" spans="1:9">
      <c r="A18" s="17"/>
      <c r="B18" s="43"/>
      <c r="C18" s="58"/>
      <c r="D18" s="58"/>
      <c r="E18" s="50"/>
      <c r="F18" s="50"/>
      <c r="G18" s="59"/>
      <c r="H18" s="59"/>
      <c r="I18" s="50"/>
    </row>
    <row r="19" spans="1:9">
      <c r="A19" s="17"/>
      <c r="B19" s="55" t="s">
        <v>427</v>
      </c>
      <c r="C19" s="56">
        <v>26.7</v>
      </c>
      <c r="D19" s="56"/>
      <c r="E19" s="42"/>
      <c r="F19" s="42"/>
      <c r="G19" s="57">
        <v>26.5</v>
      </c>
      <c r="H19" s="57"/>
      <c r="I19" s="42"/>
    </row>
    <row r="20" spans="1:9">
      <c r="A20" s="17"/>
      <c r="B20" s="55"/>
      <c r="C20" s="56"/>
      <c r="D20" s="56"/>
      <c r="E20" s="42"/>
      <c r="F20" s="42"/>
      <c r="G20" s="57"/>
      <c r="H20" s="57"/>
      <c r="I20" s="42"/>
    </row>
    <row r="21" spans="1:9">
      <c r="A21" s="17"/>
      <c r="B21" s="43" t="s">
        <v>428</v>
      </c>
      <c r="C21" s="58">
        <v>10.7</v>
      </c>
      <c r="D21" s="58"/>
      <c r="E21" s="50"/>
      <c r="F21" s="50"/>
      <c r="G21" s="59">
        <v>9.6</v>
      </c>
      <c r="H21" s="59"/>
      <c r="I21" s="50"/>
    </row>
    <row r="22" spans="1:9" ht="15.75" thickBot="1">
      <c r="A22" s="17"/>
      <c r="B22" s="43"/>
      <c r="C22" s="60"/>
      <c r="D22" s="60"/>
      <c r="E22" s="96"/>
      <c r="F22" s="50"/>
      <c r="G22" s="61"/>
      <c r="H22" s="61"/>
      <c r="I22" s="96"/>
    </row>
    <row r="23" spans="1:9">
      <c r="A23" s="17"/>
      <c r="B23" s="42"/>
      <c r="C23" s="63" t="s">
        <v>258</v>
      </c>
      <c r="D23" s="99">
        <v>997.5</v>
      </c>
      <c r="E23" s="67"/>
      <c r="F23" s="42"/>
      <c r="G23" s="69" t="s">
        <v>258</v>
      </c>
      <c r="H23" s="102">
        <v>973.3</v>
      </c>
      <c r="I23" s="67"/>
    </row>
    <row r="24" spans="1:9" ht="15.75" thickBot="1">
      <c r="A24" s="17"/>
      <c r="B24" s="42"/>
      <c r="C24" s="64"/>
      <c r="D24" s="104"/>
      <c r="E24" s="68"/>
      <c r="F24" s="42"/>
      <c r="G24" s="70"/>
      <c r="H24" s="105"/>
      <c r="I24" s="68"/>
    </row>
    <row r="25" spans="1:9" ht="27.75" thickTop="1" thickBot="1">
      <c r="A25" s="17"/>
      <c r="B25" s="26" t="s">
        <v>429</v>
      </c>
      <c r="C25" s="137">
        <v>3.5</v>
      </c>
      <c r="D25" s="137"/>
      <c r="E25" s="130" t="s">
        <v>430</v>
      </c>
      <c r="F25" s="29"/>
      <c r="G25" s="138">
        <v>3.5</v>
      </c>
      <c r="H25" s="138"/>
      <c r="I25" s="131" t="s">
        <v>430</v>
      </c>
    </row>
    <row r="26" spans="1:9" ht="15.75" thickTop="1"/>
  </sheetData>
  <mergeCells count="67">
    <mergeCell ref="B5:I5"/>
    <mergeCell ref="H23:H24"/>
    <mergeCell ref="I23:I24"/>
    <mergeCell ref="C25:D25"/>
    <mergeCell ref="G25:H25"/>
    <mergeCell ref="A1:A2"/>
    <mergeCell ref="B1:I1"/>
    <mergeCell ref="B2:I2"/>
    <mergeCell ref="B3:I3"/>
    <mergeCell ref="A4:A25"/>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7</v>
      </c>
      <c r="C1" s="7"/>
      <c r="D1" s="7" t="s">
        <v>1</v>
      </c>
      <c r="E1" s="7"/>
    </row>
    <row r="2" spans="1:5">
      <c r="A2" s="1" t="s">
        <v>54</v>
      </c>
      <c r="B2" s="1" t="s">
        <v>2</v>
      </c>
      <c r="C2" s="1" t="s">
        <v>28</v>
      </c>
      <c r="D2" s="1" t="s">
        <v>2</v>
      </c>
      <c r="E2" s="1" t="s">
        <v>28</v>
      </c>
    </row>
    <row r="3" spans="1:5">
      <c r="A3" s="2" t="s">
        <v>45</v>
      </c>
      <c r="B3" s="8">
        <v>69.7</v>
      </c>
      <c r="C3" s="9">
        <v>76</v>
      </c>
      <c r="D3" s="8">
        <v>206.2</v>
      </c>
      <c r="E3" s="9">
        <v>207</v>
      </c>
    </row>
    <row r="4" spans="1:5">
      <c r="A4" s="3" t="s">
        <v>55</v>
      </c>
      <c r="B4" s="4" t="s">
        <v>4</v>
      </c>
      <c r="C4" s="4" t="s">
        <v>4</v>
      </c>
      <c r="D4" s="4" t="s">
        <v>4</v>
      </c>
      <c r="E4" s="4" t="s">
        <v>4</v>
      </c>
    </row>
    <row r="5" spans="1:5" ht="45">
      <c r="A5" s="2" t="s">
        <v>56</v>
      </c>
      <c r="B5" s="4">
        <v>28.8</v>
      </c>
      <c r="C5" s="4">
        <v>-13</v>
      </c>
      <c r="D5" s="4">
        <v>98.3</v>
      </c>
      <c r="E5" s="4">
        <v>-40.299999999999997</v>
      </c>
    </row>
    <row r="6" spans="1:5">
      <c r="A6" s="2" t="s">
        <v>57</v>
      </c>
      <c r="B6" s="4">
        <v>5</v>
      </c>
      <c r="C6" s="4">
        <v>14.5</v>
      </c>
      <c r="D6" s="4">
        <v>-18.3</v>
      </c>
      <c r="E6" s="4">
        <v>5.0999999999999996</v>
      </c>
    </row>
    <row r="7" spans="1:5" ht="30">
      <c r="A7" s="2" t="s">
        <v>58</v>
      </c>
      <c r="B7" s="4">
        <v>0</v>
      </c>
      <c r="C7" s="4">
        <v>1.5</v>
      </c>
      <c r="D7" s="4">
        <v>-0.4</v>
      </c>
      <c r="E7" s="4">
        <v>3</v>
      </c>
    </row>
    <row r="8" spans="1:5" ht="45">
      <c r="A8" s="2" t="s">
        <v>59</v>
      </c>
      <c r="B8" s="4">
        <v>-0.7</v>
      </c>
      <c r="C8" s="4">
        <v>-0.3</v>
      </c>
      <c r="D8" s="4">
        <v>-0.9</v>
      </c>
      <c r="E8" s="4">
        <v>0</v>
      </c>
    </row>
    <row r="9" spans="1:5">
      <c r="A9" s="2" t="s">
        <v>60</v>
      </c>
      <c r="B9" s="4">
        <v>33.1</v>
      </c>
      <c r="C9" s="4">
        <v>2.7</v>
      </c>
      <c r="D9" s="4">
        <v>78.7</v>
      </c>
      <c r="E9" s="4">
        <v>-32.200000000000003</v>
      </c>
    </row>
    <row r="10" spans="1:5">
      <c r="A10" s="2" t="s">
        <v>61</v>
      </c>
      <c r="B10" s="4">
        <v>102.8</v>
      </c>
      <c r="C10" s="4">
        <v>78.7</v>
      </c>
      <c r="D10" s="4">
        <v>284.89999999999998</v>
      </c>
      <c r="E10" s="4">
        <v>174.8</v>
      </c>
    </row>
    <row r="11" spans="1:5" ht="30">
      <c r="A11" s="2" t="s">
        <v>62</v>
      </c>
      <c r="B11" s="4">
        <v>0.4</v>
      </c>
      <c r="C11" s="4">
        <v>-0.2</v>
      </c>
      <c r="D11" s="4">
        <v>-0.2</v>
      </c>
      <c r="E11" s="4">
        <v>-1.3</v>
      </c>
    </row>
    <row r="12" spans="1:5" ht="30">
      <c r="A12" s="2" t="s">
        <v>63</v>
      </c>
      <c r="B12" s="8">
        <v>103.2</v>
      </c>
      <c r="C12" s="8">
        <v>78.5</v>
      </c>
      <c r="D12" s="8">
        <v>284.7</v>
      </c>
      <c r="E12" s="8">
        <v>173.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2" width="36.5703125" bestFit="1" customWidth="1"/>
    <col min="3" max="3" width="36.5703125" customWidth="1"/>
    <col min="4" max="4" width="12.85546875" customWidth="1"/>
    <col min="5" max="5" width="5.140625" customWidth="1"/>
    <col min="6" max="6" width="6.5703125" customWidth="1"/>
    <col min="7" max="7" width="36.5703125" bestFit="1" customWidth="1"/>
    <col min="8" max="8" width="4.7109375" customWidth="1"/>
    <col min="9" max="9" width="36.5703125" customWidth="1"/>
    <col min="10" max="10" width="11.5703125" customWidth="1"/>
    <col min="11" max="11" width="6.28515625" customWidth="1"/>
    <col min="12" max="12" width="9" customWidth="1"/>
    <col min="13" max="13" width="16.5703125" customWidth="1"/>
    <col min="14" max="14" width="15.140625" customWidth="1"/>
    <col min="15" max="15" width="3.7109375" customWidth="1"/>
    <col min="16" max="16" width="5.28515625" customWidth="1"/>
    <col min="17" max="17" width="17.140625" customWidth="1"/>
  </cols>
  <sheetData>
    <row r="1" spans="1:17" ht="15" customHeight="1">
      <c r="A1" s="7" t="s">
        <v>8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3</v>
      </c>
      <c r="B3" s="16" t="s">
        <v>4</v>
      </c>
      <c r="C3" s="16"/>
      <c r="D3" s="16"/>
      <c r="E3" s="16"/>
      <c r="F3" s="16"/>
      <c r="G3" s="16"/>
      <c r="H3" s="16"/>
      <c r="I3" s="16"/>
      <c r="J3" s="16"/>
      <c r="K3" s="16"/>
      <c r="L3" s="16"/>
      <c r="M3" s="16"/>
      <c r="N3" s="16"/>
      <c r="O3" s="16"/>
      <c r="P3" s="16"/>
      <c r="Q3" s="16"/>
    </row>
    <row r="4" spans="1:17" ht="15" customHeight="1">
      <c r="A4" s="17" t="s">
        <v>840</v>
      </c>
      <c r="B4" s="16" t="s">
        <v>4</v>
      </c>
      <c r="C4" s="16"/>
      <c r="D4" s="16"/>
      <c r="E4" s="16"/>
      <c r="F4" s="16"/>
      <c r="G4" s="16"/>
      <c r="H4" s="16"/>
      <c r="I4" s="16"/>
      <c r="J4" s="16"/>
      <c r="K4" s="16"/>
      <c r="L4" s="16"/>
      <c r="M4" s="16"/>
      <c r="N4" s="16"/>
      <c r="O4" s="16"/>
      <c r="P4" s="16"/>
      <c r="Q4" s="16"/>
    </row>
    <row r="5" spans="1:17">
      <c r="A5" s="17"/>
      <c r="B5" s="19" t="s">
        <v>446</v>
      </c>
      <c r="C5" s="19"/>
      <c r="D5" s="19"/>
      <c r="E5" s="19"/>
      <c r="F5" s="19"/>
      <c r="G5" s="19"/>
      <c r="H5" s="19"/>
      <c r="I5" s="19"/>
      <c r="J5" s="19"/>
      <c r="K5" s="19"/>
      <c r="L5" s="19"/>
      <c r="M5" s="19"/>
      <c r="N5" s="19"/>
      <c r="O5" s="19"/>
      <c r="P5" s="19"/>
      <c r="Q5" s="19"/>
    </row>
    <row r="6" spans="1:17">
      <c r="A6" s="17"/>
      <c r="B6" s="38"/>
      <c r="C6" s="38"/>
      <c r="D6" s="38"/>
      <c r="E6" s="38"/>
      <c r="F6" s="38"/>
      <c r="G6" s="38"/>
      <c r="H6" s="38"/>
      <c r="I6" s="38"/>
      <c r="J6" s="38"/>
      <c r="K6" s="38"/>
      <c r="L6" s="38"/>
      <c r="M6" s="38"/>
      <c r="N6" s="38"/>
      <c r="O6" s="38"/>
      <c r="P6" s="38"/>
      <c r="Q6" s="38"/>
    </row>
    <row r="7" spans="1:17">
      <c r="A7" s="17"/>
      <c r="B7" s="13"/>
      <c r="C7" s="13"/>
      <c r="D7" s="13"/>
      <c r="E7" s="13"/>
      <c r="F7" s="13"/>
      <c r="G7" s="13"/>
      <c r="H7" s="13"/>
      <c r="I7" s="13"/>
      <c r="J7" s="13"/>
      <c r="K7" s="13"/>
      <c r="L7" s="13"/>
      <c r="M7" s="13"/>
      <c r="N7" s="13"/>
      <c r="O7" s="13"/>
      <c r="P7" s="13"/>
      <c r="Q7" s="13"/>
    </row>
    <row r="8" spans="1:17">
      <c r="A8" s="17"/>
      <c r="B8" s="62"/>
      <c r="C8" s="40" t="s">
        <v>447</v>
      </c>
      <c r="D8" s="40"/>
      <c r="E8" s="40"/>
      <c r="F8" s="40"/>
      <c r="G8" s="40"/>
      <c r="H8" s="40"/>
      <c r="I8" s="40"/>
      <c r="J8" s="40"/>
      <c r="K8" s="40"/>
      <c r="L8" s="40"/>
      <c r="M8" s="40"/>
      <c r="N8" s="40"/>
      <c r="O8" s="40"/>
      <c r="P8" s="40"/>
      <c r="Q8" s="40"/>
    </row>
    <row r="9" spans="1:17" ht="15.75" thickBot="1">
      <c r="A9" s="17"/>
      <c r="B9" s="62"/>
      <c r="C9" s="41" t="s">
        <v>448</v>
      </c>
      <c r="D9" s="41"/>
      <c r="E9" s="41"/>
      <c r="F9" s="41"/>
      <c r="G9" s="41"/>
      <c r="H9" s="41"/>
      <c r="I9" s="41"/>
      <c r="J9" s="41"/>
      <c r="K9" s="41"/>
      <c r="L9" s="41"/>
      <c r="M9" s="41"/>
      <c r="N9" s="41"/>
      <c r="O9" s="41"/>
      <c r="P9" s="41"/>
      <c r="Q9" s="41"/>
    </row>
    <row r="10" spans="1:17" ht="23.25">
      <c r="A10" s="17"/>
      <c r="B10" s="139" t="s">
        <v>449</v>
      </c>
      <c r="C10" s="140" t="s">
        <v>157</v>
      </c>
      <c r="D10" s="140"/>
      <c r="E10" s="140"/>
      <c r="F10" s="67"/>
      <c r="G10" s="140" t="s">
        <v>450</v>
      </c>
      <c r="H10" s="140"/>
      <c r="I10" s="140"/>
      <c r="J10" s="67"/>
      <c r="K10" s="140" t="s">
        <v>452</v>
      </c>
      <c r="L10" s="140"/>
      <c r="M10" s="140"/>
      <c r="N10" s="67"/>
      <c r="O10" s="140" t="s">
        <v>454</v>
      </c>
      <c r="P10" s="140"/>
      <c r="Q10" s="140"/>
    </row>
    <row r="11" spans="1:17" ht="15.75" thickBot="1">
      <c r="A11" s="17"/>
      <c r="B11" s="139" t="s">
        <v>255</v>
      </c>
      <c r="C11" s="41"/>
      <c r="D11" s="41"/>
      <c r="E11" s="41"/>
      <c r="F11" s="42"/>
      <c r="G11" s="41" t="s">
        <v>451</v>
      </c>
      <c r="H11" s="41"/>
      <c r="I11" s="41"/>
      <c r="J11" s="42"/>
      <c r="K11" s="41" t="s">
        <v>453</v>
      </c>
      <c r="L11" s="41"/>
      <c r="M11" s="41"/>
      <c r="N11" s="42"/>
      <c r="O11" s="41" t="s">
        <v>455</v>
      </c>
      <c r="P11" s="41"/>
      <c r="Q11" s="41"/>
    </row>
    <row r="12" spans="1:17">
      <c r="A12" s="17"/>
      <c r="B12" s="27" t="s">
        <v>456</v>
      </c>
      <c r="C12" s="51"/>
      <c r="D12" s="51"/>
      <c r="E12" s="51"/>
      <c r="F12" s="29"/>
      <c r="G12" s="51"/>
      <c r="H12" s="51"/>
      <c r="I12" s="51"/>
      <c r="J12" s="29"/>
      <c r="K12" s="51"/>
      <c r="L12" s="51"/>
      <c r="M12" s="51"/>
      <c r="N12" s="29"/>
      <c r="O12" s="51"/>
      <c r="P12" s="51"/>
      <c r="Q12" s="51"/>
    </row>
    <row r="13" spans="1:17">
      <c r="A13" s="17"/>
      <c r="B13" s="55" t="s">
        <v>457</v>
      </c>
      <c r="C13" s="55" t="s">
        <v>258</v>
      </c>
      <c r="D13" s="57">
        <v>2.2000000000000002</v>
      </c>
      <c r="E13" s="42"/>
      <c r="F13" s="42"/>
      <c r="G13" s="55" t="s">
        <v>258</v>
      </c>
      <c r="H13" s="57" t="s">
        <v>319</v>
      </c>
      <c r="I13" s="42"/>
      <c r="J13" s="42"/>
      <c r="K13" s="55" t="s">
        <v>258</v>
      </c>
      <c r="L13" s="57">
        <v>2.2000000000000002</v>
      </c>
      <c r="M13" s="42"/>
      <c r="N13" s="42"/>
      <c r="O13" s="55" t="s">
        <v>258</v>
      </c>
      <c r="P13" s="57" t="s">
        <v>319</v>
      </c>
      <c r="Q13" s="42"/>
    </row>
    <row r="14" spans="1:17">
      <c r="A14" s="17"/>
      <c r="B14" s="55"/>
      <c r="C14" s="55"/>
      <c r="D14" s="57"/>
      <c r="E14" s="42"/>
      <c r="F14" s="42"/>
      <c r="G14" s="55"/>
      <c r="H14" s="57"/>
      <c r="I14" s="42"/>
      <c r="J14" s="42"/>
      <c r="K14" s="55"/>
      <c r="L14" s="57"/>
      <c r="M14" s="42"/>
      <c r="N14" s="42"/>
      <c r="O14" s="55"/>
      <c r="P14" s="57"/>
      <c r="Q14" s="42"/>
    </row>
    <row r="15" spans="1:17">
      <c r="A15" s="17"/>
      <c r="B15" s="43" t="s">
        <v>458</v>
      </c>
      <c r="C15" s="59" t="s">
        <v>319</v>
      </c>
      <c r="D15" s="59"/>
      <c r="E15" s="50"/>
      <c r="F15" s="50"/>
      <c r="G15" s="59" t="s">
        <v>319</v>
      </c>
      <c r="H15" s="59"/>
      <c r="I15" s="50"/>
      <c r="J15" s="50"/>
      <c r="K15" s="59" t="s">
        <v>319</v>
      </c>
      <c r="L15" s="59"/>
      <c r="M15" s="50"/>
      <c r="N15" s="50"/>
      <c r="O15" s="59" t="s">
        <v>319</v>
      </c>
      <c r="P15" s="59"/>
      <c r="Q15" s="50"/>
    </row>
    <row r="16" spans="1:17" ht="15.75" thickBot="1">
      <c r="A16" s="17"/>
      <c r="B16" s="43"/>
      <c r="C16" s="61"/>
      <c r="D16" s="61"/>
      <c r="E16" s="96"/>
      <c r="F16" s="50"/>
      <c r="G16" s="61"/>
      <c r="H16" s="61"/>
      <c r="I16" s="96"/>
      <c r="J16" s="50"/>
      <c r="K16" s="61"/>
      <c r="L16" s="61"/>
      <c r="M16" s="96"/>
      <c r="N16" s="50"/>
      <c r="O16" s="61"/>
      <c r="P16" s="61"/>
      <c r="Q16" s="96"/>
    </row>
    <row r="17" spans="1:17">
      <c r="A17" s="17"/>
      <c r="B17" s="62" t="s">
        <v>115</v>
      </c>
      <c r="C17" s="63" t="s">
        <v>258</v>
      </c>
      <c r="D17" s="99">
        <v>2.2000000000000002</v>
      </c>
      <c r="E17" s="67"/>
      <c r="F17" s="42"/>
      <c r="G17" s="63" t="s">
        <v>258</v>
      </c>
      <c r="H17" s="99" t="s">
        <v>319</v>
      </c>
      <c r="I17" s="67"/>
      <c r="J17" s="42"/>
      <c r="K17" s="63" t="s">
        <v>258</v>
      </c>
      <c r="L17" s="99">
        <v>2.2000000000000002</v>
      </c>
      <c r="M17" s="67"/>
      <c r="N17" s="42"/>
      <c r="O17" s="63" t="s">
        <v>258</v>
      </c>
      <c r="P17" s="99" t="s">
        <v>319</v>
      </c>
      <c r="Q17" s="67"/>
    </row>
    <row r="18" spans="1:17" ht="15.75" thickBot="1">
      <c r="A18" s="17"/>
      <c r="B18" s="62"/>
      <c r="C18" s="64"/>
      <c r="D18" s="104"/>
      <c r="E18" s="68"/>
      <c r="F18" s="42"/>
      <c r="G18" s="64"/>
      <c r="H18" s="104"/>
      <c r="I18" s="68"/>
      <c r="J18" s="42"/>
      <c r="K18" s="64"/>
      <c r="L18" s="104"/>
      <c r="M18" s="68"/>
      <c r="N18" s="42"/>
      <c r="O18" s="64"/>
      <c r="P18" s="104"/>
      <c r="Q18" s="68"/>
    </row>
    <row r="19" spans="1:17" ht="15.75" thickTop="1">
      <c r="A19" s="17"/>
      <c r="B19" s="27" t="s">
        <v>459</v>
      </c>
      <c r="C19" s="136"/>
      <c r="D19" s="136"/>
      <c r="E19" s="136"/>
      <c r="F19" s="29"/>
      <c r="G19" s="136"/>
      <c r="H19" s="136"/>
      <c r="I19" s="136"/>
      <c r="J19" s="29"/>
      <c r="K19" s="136"/>
      <c r="L19" s="136"/>
      <c r="M19" s="136"/>
      <c r="N19" s="29"/>
      <c r="O19" s="136"/>
      <c r="P19" s="136"/>
      <c r="Q19" s="136"/>
    </row>
    <row r="20" spans="1:17">
      <c r="A20" s="17"/>
      <c r="B20" s="55" t="s">
        <v>457</v>
      </c>
      <c r="C20" s="55" t="s">
        <v>258</v>
      </c>
      <c r="D20" s="57">
        <v>10.8</v>
      </c>
      <c r="E20" s="42"/>
      <c r="F20" s="42"/>
      <c r="G20" s="55" t="s">
        <v>258</v>
      </c>
      <c r="H20" s="57" t="s">
        <v>319</v>
      </c>
      <c r="I20" s="42"/>
      <c r="J20" s="42"/>
      <c r="K20" s="55" t="s">
        <v>258</v>
      </c>
      <c r="L20" s="57">
        <v>10.8</v>
      </c>
      <c r="M20" s="42"/>
      <c r="N20" s="42"/>
      <c r="O20" s="55" t="s">
        <v>258</v>
      </c>
      <c r="P20" s="57" t="s">
        <v>319</v>
      </c>
      <c r="Q20" s="42"/>
    </row>
    <row r="21" spans="1:17">
      <c r="A21" s="17"/>
      <c r="B21" s="55"/>
      <c r="C21" s="55"/>
      <c r="D21" s="57"/>
      <c r="E21" s="42"/>
      <c r="F21" s="42"/>
      <c r="G21" s="55"/>
      <c r="H21" s="57"/>
      <c r="I21" s="42"/>
      <c r="J21" s="42"/>
      <c r="K21" s="55"/>
      <c r="L21" s="57"/>
      <c r="M21" s="42"/>
      <c r="N21" s="42"/>
      <c r="O21" s="55"/>
      <c r="P21" s="57"/>
      <c r="Q21" s="42"/>
    </row>
    <row r="22" spans="1:17">
      <c r="A22" s="17"/>
      <c r="B22" s="43" t="s">
        <v>458</v>
      </c>
      <c r="C22" s="59">
        <v>0.5</v>
      </c>
      <c r="D22" s="59"/>
      <c r="E22" s="50"/>
      <c r="F22" s="50"/>
      <c r="G22" s="59" t="s">
        <v>319</v>
      </c>
      <c r="H22" s="59"/>
      <c r="I22" s="50"/>
      <c r="J22" s="50"/>
      <c r="K22" s="59">
        <v>0.5</v>
      </c>
      <c r="L22" s="59"/>
      <c r="M22" s="50"/>
      <c r="N22" s="50"/>
      <c r="O22" s="59" t="s">
        <v>319</v>
      </c>
      <c r="P22" s="59"/>
      <c r="Q22" s="50"/>
    </row>
    <row r="23" spans="1:17" ht="15.75" thickBot="1">
      <c r="A23" s="17"/>
      <c r="B23" s="43"/>
      <c r="C23" s="61"/>
      <c r="D23" s="61"/>
      <c r="E23" s="96"/>
      <c r="F23" s="50"/>
      <c r="G23" s="61"/>
      <c r="H23" s="61"/>
      <c r="I23" s="96"/>
      <c r="J23" s="50"/>
      <c r="K23" s="61"/>
      <c r="L23" s="61"/>
      <c r="M23" s="96"/>
      <c r="N23" s="50"/>
      <c r="O23" s="61"/>
      <c r="P23" s="61"/>
      <c r="Q23" s="96"/>
    </row>
    <row r="24" spans="1:17">
      <c r="A24" s="17"/>
      <c r="B24" s="62" t="s">
        <v>134</v>
      </c>
      <c r="C24" s="63" t="s">
        <v>258</v>
      </c>
      <c r="D24" s="99">
        <v>11.3</v>
      </c>
      <c r="E24" s="67"/>
      <c r="F24" s="42"/>
      <c r="G24" s="63" t="s">
        <v>258</v>
      </c>
      <c r="H24" s="99" t="s">
        <v>319</v>
      </c>
      <c r="I24" s="67"/>
      <c r="J24" s="42"/>
      <c r="K24" s="63" t="s">
        <v>258</v>
      </c>
      <c r="L24" s="99">
        <v>11.3</v>
      </c>
      <c r="M24" s="67"/>
      <c r="N24" s="42"/>
      <c r="O24" s="63" t="s">
        <v>258</v>
      </c>
      <c r="P24" s="99" t="s">
        <v>319</v>
      </c>
      <c r="Q24" s="67"/>
    </row>
    <row r="25" spans="1:17" ht="15.75" thickBot="1">
      <c r="A25" s="17"/>
      <c r="B25" s="62"/>
      <c r="C25" s="64"/>
      <c r="D25" s="104"/>
      <c r="E25" s="68"/>
      <c r="F25" s="42"/>
      <c r="G25" s="64"/>
      <c r="H25" s="104"/>
      <c r="I25" s="68"/>
      <c r="J25" s="42"/>
      <c r="K25" s="64"/>
      <c r="L25" s="104"/>
      <c r="M25" s="68"/>
      <c r="N25" s="42"/>
      <c r="O25" s="64"/>
      <c r="P25" s="104"/>
      <c r="Q25" s="68"/>
    </row>
    <row r="26" spans="1:17" ht="15.75" thickTop="1">
      <c r="A26" s="17"/>
      <c r="B26" s="38"/>
      <c r="C26" s="38"/>
      <c r="D26" s="38"/>
      <c r="E26" s="38"/>
      <c r="F26" s="38"/>
      <c r="G26" s="38"/>
      <c r="H26" s="38"/>
      <c r="I26" s="38"/>
      <c r="J26" s="38"/>
      <c r="K26" s="38"/>
      <c r="L26" s="38"/>
      <c r="M26" s="38"/>
      <c r="N26" s="38"/>
      <c r="O26" s="38"/>
      <c r="P26" s="38"/>
      <c r="Q26" s="38"/>
    </row>
    <row r="27" spans="1:17">
      <c r="A27" s="17"/>
      <c r="B27" s="38"/>
      <c r="C27" s="38"/>
      <c r="D27" s="38"/>
      <c r="E27" s="38"/>
      <c r="F27" s="38"/>
      <c r="G27" s="38"/>
      <c r="H27" s="38"/>
      <c r="I27" s="38"/>
      <c r="J27" s="38"/>
      <c r="K27" s="38"/>
      <c r="L27" s="38"/>
      <c r="M27" s="38"/>
      <c r="N27" s="38"/>
      <c r="O27" s="38"/>
      <c r="P27" s="38"/>
      <c r="Q27" s="38"/>
    </row>
    <row r="28" spans="1:17">
      <c r="A28" s="17"/>
      <c r="B28" s="13"/>
      <c r="C28" s="13"/>
      <c r="D28" s="13"/>
      <c r="E28" s="13"/>
      <c r="F28" s="13"/>
      <c r="G28" s="13"/>
      <c r="H28" s="13"/>
      <c r="I28" s="13"/>
      <c r="J28" s="13"/>
      <c r="K28" s="13"/>
      <c r="L28" s="13"/>
      <c r="M28" s="13"/>
      <c r="N28" s="13"/>
      <c r="O28" s="13"/>
      <c r="P28" s="13"/>
      <c r="Q28" s="13"/>
    </row>
    <row r="29" spans="1:17">
      <c r="A29" s="17"/>
      <c r="B29" s="62"/>
      <c r="C29" s="40" t="s">
        <v>447</v>
      </c>
      <c r="D29" s="40"/>
      <c r="E29" s="40"/>
      <c r="F29" s="40"/>
      <c r="G29" s="40"/>
      <c r="H29" s="40"/>
      <c r="I29" s="40"/>
      <c r="J29" s="40"/>
      <c r="K29" s="40"/>
      <c r="L29" s="40"/>
      <c r="M29" s="40"/>
      <c r="N29" s="40"/>
      <c r="O29" s="40"/>
      <c r="P29" s="40"/>
      <c r="Q29" s="40"/>
    </row>
    <row r="30" spans="1:17" ht="15.75" thickBot="1">
      <c r="A30" s="17"/>
      <c r="B30" s="62"/>
      <c r="C30" s="41" t="s">
        <v>460</v>
      </c>
      <c r="D30" s="41"/>
      <c r="E30" s="41"/>
      <c r="F30" s="41"/>
      <c r="G30" s="41"/>
      <c r="H30" s="41"/>
      <c r="I30" s="41"/>
      <c r="J30" s="41"/>
      <c r="K30" s="41"/>
      <c r="L30" s="41"/>
      <c r="M30" s="41"/>
      <c r="N30" s="41"/>
      <c r="O30" s="41"/>
      <c r="P30" s="41"/>
      <c r="Q30" s="41"/>
    </row>
    <row r="31" spans="1:17" ht="23.25">
      <c r="A31" s="17"/>
      <c r="B31" s="139" t="s">
        <v>449</v>
      </c>
      <c r="C31" s="140" t="s">
        <v>157</v>
      </c>
      <c r="D31" s="140"/>
      <c r="E31" s="140"/>
      <c r="F31" s="67"/>
      <c r="G31" s="140" t="s">
        <v>450</v>
      </c>
      <c r="H31" s="140"/>
      <c r="I31" s="140"/>
      <c r="J31" s="67"/>
      <c r="K31" s="140" t="s">
        <v>452</v>
      </c>
      <c r="L31" s="140"/>
      <c r="M31" s="140"/>
      <c r="N31" s="67"/>
      <c r="O31" s="140" t="s">
        <v>454</v>
      </c>
      <c r="P31" s="140"/>
      <c r="Q31" s="140"/>
    </row>
    <row r="32" spans="1:17" ht="15.75" thickBot="1">
      <c r="A32" s="17"/>
      <c r="B32" s="139" t="s">
        <v>255</v>
      </c>
      <c r="C32" s="41"/>
      <c r="D32" s="41"/>
      <c r="E32" s="41"/>
      <c r="F32" s="42"/>
      <c r="G32" s="41" t="s">
        <v>451</v>
      </c>
      <c r="H32" s="41"/>
      <c r="I32" s="41"/>
      <c r="J32" s="42"/>
      <c r="K32" s="41" t="s">
        <v>453</v>
      </c>
      <c r="L32" s="41"/>
      <c r="M32" s="41"/>
      <c r="N32" s="42"/>
      <c r="O32" s="41" t="s">
        <v>455</v>
      </c>
      <c r="P32" s="41"/>
      <c r="Q32" s="41"/>
    </row>
    <row r="33" spans="1:17">
      <c r="A33" s="17"/>
      <c r="B33" s="27" t="s">
        <v>456</v>
      </c>
      <c r="C33" s="51"/>
      <c r="D33" s="51"/>
      <c r="E33" s="51"/>
      <c r="F33" s="29"/>
      <c r="G33" s="51"/>
      <c r="H33" s="51"/>
      <c r="I33" s="51"/>
      <c r="J33" s="29"/>
      <c r="K33" s="51"/>
      <c r="L33" s="51"/>
      <c r="M33" s="51"/>
      <c r="N33" s="29"/>
      <c r="O33" s="51"/>
      <c r="P33" s="51"/>
      <c r="Q33" s="51"/>
    </row>
    <row r="34" spans="1:17">
      <c r="A34" s="17"/>
      <c r="B34" s="55" t="s">
        <v>457</v>
      </c>
      <c r="C34" s="55" t="s">
        <v>258</v>
      </c>
      <c r="D34" s="57">
        <v>1.2</v>
      </c>
      <c r="E34" s="42"/>
      <c r="F34" s="42"/>
      <c r="G34" s="55" t="s">
        <v>258</v>
      </c>
      <c r="H34" s="57" t="s">
        <v>319</v>
      </c>
      <c r="I34" s="42"/>
      <c r="J34" s="42"/>
      <c r="K34" s="55" t="s">
        <v>258</v>
      </c>
      <c r="L34" s="57">
        <v>1.2</v>
      </c>
      <c r="M34" s="42"/>
      <c r="N34" s="42"/>
      <c r="O34" s="55" t="s">
        <v>258</v>
      </c>
      <c r="P34" s="57" t="s">
        <v>319</v>
      </c>
      <c r="Q34" s="42"/>
    </row>
    <row r="35" spans="1:17">
      <c r="A35" s="17"/>
      <c r="B35" s="55"/>
      <c r="C35" s="55"/>
      <c r="D35" s="57"/>
      <c r="E35" s="42"/>
      <c r="F35" s="42"/>
      <c r="G35" s="55"/>
      <c r="H35" s="57"/>
      <c r="I35" s="42"/>
      <c r="J35" s="42"/>
      <c r="K35" s="55"/>
      <c r="L35" s="57"/>
      <c r="M35" s="42"/>
      <c r="N35" s="42"/>
      <c r="O35" s="55"/>
      <c r="P35" s="57"/>
      <c r="Q35" s="42"/>
    </row>
    <row r="36" spans="1:17">
      <c r="A36" s="17"/>
      <c r="B36" s="43" t="s">
        <v>458</v>
      </c>
      <c r="C36" s="59">
        <v>0.2</v>
      </c>
      <c r="D36" s="59"/>
      <c r="E36" s="50"/>
      <c r="F36" s="50"/>
      <c r="G36" s="59" t="s">
        <v>319</v>
      </c>
      <c r="H36" s="59"/>
      <c r="I36" s="50"/>
      <c r="J36" s="50"/>
      <c r="K36" s="59">
        <v>0.2</v>
      </c>
      <c r="L36" s="59"/>
      <c r="M36" s="50"/>
      <c r="N36" s="50"/>
      <c r="O36" s="59" t="s">
        <v>319</v>
      </c>
      <c r="P36" s="59"/>
      <c r="Q36" s="50"/>
    </row>
    <row r="37" spans="1:17" ht="15.75" thickBot="1">
      <c r="A37" s="17"/>
      <c r="B37" s="43"/>
      <c r="C37" s="61"/>
      <c r="D37" s="61"/>
      <c r="E37" s="96"/>
      <c r="F37" s="50"/>
      <c r="G37" s="61"/>
      <c r="H37" s="61"/>
      <c r="I37" s="96"/>
      <c r="J37" s="50"/>
      <c r="K37" s="61"/>
      <c r="L37" s="61"/>
      <c r="M37" s="96"/>
      <c r="N37" s="50"/>
      <c r="O37" s="61"/>
      <c r="P37" s="61"/>
      <c r="Q37" s="96"/>
    </row>
    <row r="38" spans="1:17">
      <c r="A38" s="17"/>
      <c r="B38" s="62" t="s">
        <v>115</v>
      </c>
      <c r="C38" s="63" t="s">
        <v>258</v>
      </c>
      <c r="D38" s="99">
        <v>1.4</v>
      </c>
      <c r="E38" s="67"/>
      <c r="F38" s="42"/>
      <c r="G38" s="63" t="s">
        <v>258</v>
      </c>
      <c r="H38" s="99" t="s">
        <v>319</v>
      </c>
      <c r="I38" s="67"/>
      <c r="J38" s="42"/>
      <c r="K38" s="63" t="s">
        <v>258</v>
      </c>
      <c r="L38" s="99">
        <v>1.4</v>
      </c>
      <c r="M38" s="67"/>
      <c r="N38" s="42"/>
      <c r="O38" s="63" t="s">
        <v>258</v>
      </c>
      <c r="P38" s="99" t="s">
        <v>319</v>
      </c>
      <c r="Q38" s="67"/>
    </row>
    <row r="39" spans="1:17" ht="15.75" thickBot="1">
      <c r="A39" s="17"/>
      <c r="B39" s="62"/>
      <c r="C39" s="64"/>
      <c r="D39" s="104"/>
      <c r="E39" s="68"/>
      <c r="F39" s="42"/>
      <c r="G39" s="64"/>
      <c r="H39" s="104"/>
      <c r="I39" s="68"/>
      <c r="J39" s="42"/>
      <c r="K39" s="64"/>
      <c r="L39" s="104"/>
      <c r="M39" s="68"/>
      <c r="N39" s="42"/>
      <c r="O39" s="64"/>
      <c r="P39" s="104"/>
      <c r="Q39" s="68"/>
    </row>
    <row r="40" spans="1:17" ht="15.75" thickTop="1">
      <c r="A40" s="17"/>
      <c r="B40" s="27" t="s">
        <v>459</v>
      </c>
      <c r="C40" s="136"/>
      <c r="D40" s="136"/>
      <c r="E40" s="136"/>
      <c r="F40" s="29"/>
      <c r="G40" s="136"/>
      <c r="H40" s="136"/>
      <c r="I40" s="136"/>
      <c r="J40" s="29"/>
      <c r="K40" s="136"/>
      <c r="L40" s="136"/>
      <c r="M40" s="136"/>
      <c r="N40" s="29"/>
      <c r="O40" s="136"/>
      <c r="P40" s="136"/>
      <c r="Q40" s="136"/>
    </row>
    <row r="41" spans="1:17">
      <c r="A41" s="17"/>
      <c r="B41" s="55" t="s">
        <v>457</v>
      </c>
      <c r="C41" s="55" t="s">
        <v>258</v>
      </c>
      <c r="D41" s="57">
        <v>5.0999999999999996</v>
      </c>
      <c r="E41" s="42"/>
      <c r="F41" s="42"/>
      <c r="G41" s="55" t="s">
        <v>258</v>
      </c>
      <c r="H41" s="57" t="s">
        <v>319</v>
      </c>
      <c r="I41" s="42"/>
      <c r="J41" s="42"/>
      <c r="K41" s="55" t="s">
        <v>258</v>
      </c>
      <c r="L41" s="57">
        <v>5.0999999999999996</v>
      </c>
      <c r="M41" s="42"/>
      <c r="N41" s="42"/>
      <c r="O41" s="55" t="s">
        <v>258</v>
      </c>
      <c r="P41" s="57" t="s">
        <v>319</v>
      </c>
      <c r="Q41" s="42"/>
    </row>
    <row r="42" spans="1:17">
      <c r="A42" s="17"/>
      <c r="B42" s="55"/>
      <c r="C42" s="55"/>
      <c r="D42" s="57"/>
      <c r="E42" s="42"/>
      <c r="F42" s="42"/>
      <c r="G42" s="55"/>
      <c r="H42" s="57"/>
      <c r="I42" s="42"/>
      <c r="J42" s="42"/>
      <c r="K42" s="55"/>
      <c r="L42" s="57"/>
      <c r="M42" s="42"/>
      <c r="N42" s="42"/>
      <c r="O42" s="55"/>
      <c r="P42" s="57"/>
      <c r="Q42" s="42"/>
    </row>
    <row r="43" spans="1:17">
      <c r="A43" s="17"/>
      <c r="B43" s="43" t="s">
        <v>458</v>
      </c>
      <c r="C43" s="59">
        <v>0.4</v>
      </c>
      <c r="D43" s="59"/>
      <c r="E43" s="50"/>
      <c r="F43" s="50"/>
      <c r="G43" s="59" t="s">
        <v>319</v>
      </c>
      <c r="H43" s="59"/>
      <c r="I43" s="50"/>
      <c r="J43" s="50"/>
      <c r="K43" s="59">
        <v>0.4</v>
      </c>
      <c r="L43" s="59"/>
      <c r="M43" s="50"/>
      <c r="N43" s="50"/>
      <c r="O43" s="59" t="s">
        <v>319</v>
      </c>
      <c r="P43" s="59"/>
      <c r="Q43" s="50"/>
    </row>
    <row r="44" spans="1:17" ht="15.75" thickBot="1">
      <c r="A44" s="17"/>
      <c r="B44" s="43"/>
      <c r="C44" s="61"/>
      <c r="D44" s="61"/>
      <c r="E44" s="96"/>
      <c r="F44" s="50"/>
      <c r="G44" s="61"/>
      <c r="H44" s="61"/>
      <c r="I44" s="96"/>
      <c r="J44" s="50"/>
      <c r="K44" s="61"/>
      <c r="L44" s="61"/>
      <c r="M44" s="96"/>
      <c r="N44" s="50"/>
      <c r="O44" s="61"/>
      <c r="P44" s="61"/>
      <c r="Q44" s="96"/>
    </row>
    <row r="45" spans="1:17">
      <c r="A45" s="17"/>
      <c r="B45" s="62" t="s">
        <v>134</v>
      </c>
      <c r="C45" s="63" t="s">
        <v>258</v>
      </c>
      <c r="D45" s="99">
        <v>5.5</v>
      </c>
      <c r="E45" s="67"/>
      <c r="F45" s="42"/>
      <c r="G45" s="63" t="s">
        <v>258</v>
      </c>
      <c r="H45" s="99" t="s">
        <v>319</v>
      </c>
      <c r="I45" s="67"/>
      <c r="J45" s="42"/>
      <c r="K45" s="63" t="s">
        <v>258</v>
      </c>
      <c r="L45" s="99">
        <v>5.5</v>
      </c>
      <c r="M45" s="67"/>
      <c r="N45" s="42"/>
      <c r="O45" s="63" t="s">
        <v>258</v>
      </c>
      <c r="P45" s="99" t="s">
        <v>319</v>
      </c>
      <c r="Q45" s="67"/>
    </row>
    <row r="46" spans="1:17" ht="15.75" thickBot="1">
      <c r="A46" s="17"/>
      <c r="B46" s="62"/>
      <c r="C46" s="64"/>
      <c r="D46" s="104"/>
      <c r="E46" s="68"/>
      <c r="F46" s="42"/>
      <c r="G46" s="64"/>
      <c r="H46" s="104"/>
      <c r="I46" s="68"/>
      <c r="J46" s="42"/>
      <c r="K46" s="64"/>
      <c r="L46" s="104"/>
      <c r="M46" s="68"/>
      <c r="N46" s="42"/>
      <c r="O46" s="64"/>
      <c r="P46" s="104"/>
      <c r="Q46" s="68"/>
    </row>
    <row r="47" spans="1:17" ht="15.75" thickTop="1">
      <c r="A47" s="17" t="s">
        <v>841</v>
      </c>
      <c r="B47" s="16" t="s">
        <v>4</v>
      </c>
      <c r="C47" s="16"/>
      <c r="D47" s="16"/>
      <c r="E47" s="16"/>
      <c r="F47" s="16"/>
      <c r="G47" s="16"/>
      <c r="H47" s="16"/>
      <c r="I47" s="16"/>
      <c r="J47" s="16"/>
      <c r="K47" s="16"/>
      <c r="L47" s="16"/>
      <c r="M47" s="16"/>
      <c r="N47" s="16"/>
      <c r="O47" s="16"/>
      <c r="P47" s="16"/>
      <c r="Q47" s="16"/>
    </row>
    <row r="48" spans="1:17">
      <c r="A48" s="17"/>
      <c r="B48" s="19" t="s">
        <v>461</v>
      </c>
      <c r="C48" s="19"/>
      <c r="D48" s="19"/>
      <c r="E48" s="19"/>
      <c r="F48" s="19"/>
      <c r="G48" s="19"/>
      <c r="H48" s="19"/>
      <c r="I48" s="19"/>
      <c r="J48" s="19"/>
      <c r="K48" s="19"/>
      <c r="L48" s="19"/>
      <c r="M48" s="19"/>
      <c r="N48" s="19"/>
      <c r="O48" s="19"/>
      <c r="P48" s="19"/>
      <c r="Q48" s="19"/>
    </row>
    <row r="49" spans="1:13">
      <c r="A49" s="17"/>
      <c r="B49" s="38"/>
      <c r="C49" s="38"/>
      <c r="D49" s="38"/>
      <c r="E49" s="38"/>
      <c r="F49" s="38"/>
      <c r="G49" s="38"/>
      <c r="H49" s="38"/>
      <c r="I49" s="38"/>
      <c r="J49" s="38"/>
      <c r="K49" s="38"/>
      <c r="L49" s="38"/>
      <c r="M49" s="38"/>
    </row>
    <row r="50" spans="1:13">
      <c r="A50" s="17"/>
      <c r="B50" s="13"/>
      <c r="C50" s="13"/>
      <c r="D50" s="13"/>
      <c r="E50" s="13"/>
      <c r="F50" s="13"/>
      <c r="G50" s="13"/>
      <c r="H50" s="13"/>
      <c r="I50" s="13"/>
      <c r="J50" s="13"/>
      <c r="K50" s="13"/>
      <c r="L50" s="13"/>
      <c r="M50" s="13"/>
    </row>
    <row r="51" spans="1:13">
      <c r="A51" s="17"/>
      <c r="B51" s="139" t="s">
        <v>462</v>
      </c>
      <c r="C51" s="40" t="s">
        <v>463</v>
      </c>
      <c r="D51" s="40"/>
      <c r="E51" s="40"/>
      <c r="F51" s="40"/>
      <c r="G51" s="40"/>
      <c r="H51" s="42"/>
      <c r="I51" s="40" t="s">
        <v>464</v>
      </c>
      <c r="J51" s="40"/>
      <c r="K51" s="40"/>
      <c r="L51" s="40"/>
      <c r="M51" s="40"/>
    </row>
    <row r="52" spans="1:13" ht="15.75" thickBot="1">
      <c r="A52" s="17"/>
      <c r="B52" s="141">
        <v>41547</v>
      </c>
      <c r="C52" s="41"/>
      <c r="D52" s="41"/>
      <c r="E52" s="41"/>
      <c r="F52" s="41"/>
      <c r="G52" s="41"/>
      <c r="H52" s="42"/>
      <c r="I52" s="41"/>
      <c r="J52" s="41"/>
      <c r="K52" s="41"/>
      <c r="L52" s="41"/>
      <c r="M52" s="41"/>
    </row>
    <row r="53" spans="1:13">
      <c r="A53" s="17"/>
      <c r="B53" s="139" t="s">
        <v>255</v>
      </c>
      <c r="C53" s="23" t="s">
        <v>465</v>
      </c>
      <c r="D53" s="67"/>
      <c r="E53" s="140" t="s">
        <v>467</v>
      </c>
      <c r="F53" s="140"/>
      <c r="G53" s="140"/>
      <c r="H53" s="42"/>
      <c r="I53" s="23" t="s">
        <v>465</v>
      </c>
      <c r="J53" s="67"/>
      <c r="K53" s="140" t="s">
        <v>467</v>
      </c>
      <c r="L53" s="140"/>
      <c r="M53" s="140"/>
    </row>
    <row r="54" spans="1:13" ht="15.75" thickBot="1">
      <c r="A54" s="17"/>
      <c r="B54" s="4"/>
      <c r="C54" s="24" t="s">
        <v>466</v>
      </c>
      <c r="D54" s="42"/>
      <c r="E54" s="41"/>
      <c r="F54" s="41"/>
      <c r="G54" s="41"/>
      <c r="H54" s="42"/>
      <c r="I54" s="24" t="s">
        <v>466</v>
      </c>
      <c r="J54" s="42"/>
      <c r="K54" s="41"/>
      <c r="L54" s="41"/>
      <c r="M54" s="41"/>
    </row>
    <row r="55" spans="1:13" ht="24.75">
      <c r="A55" s="17"/>
      <c r="B55" s="142" t="s">
        <v>468</v>
      </c>
      <c r="C55" s="143"/>
      <c r="D55" s="29"/>
      <c r="E55" s="148"/>
      <c r="F55" s="148"/>
      <c r="G55" s="148"/>
      <c r="H55" s="29"/>
      <c r="I55" s="143"/>
      <c r="J55" s="29"/>
      <c r="K55" s="148"/>
      <c r="L55" s="148"/>
      <c r="M55" s="148"/>
    </row>
    <row r="56" spans="1:13">
      <c r="A56" s="17"/>
      <c r="B56" s="149" t="s">
        <v>469</v>
      </c>
      <c r="C56" s="150" t="s">
        <v>106</v>
      </c>
      <c r="D56" s="42"/>
      <c r="E56" s="149" t="s">
        <v>258</v>
      </c>
      <c r="F56" s="151" t="s">
        <v>319</v>
      </c>
      <c r="G56" s="42"/>
      <c r="H56" s="42"/>
      <c r="I56" s="150" t="s">
        <v>120</v>
      </c>
      <c r="J56" s="42"/>
      <c r="K56" s="149" t="s">
        <v>258</v>
      </c>
      <c r="L56" s="151">
        <v>0.5</v>
      </c>
      <c r="M56" s="42"/>
    </row>
    <row r="57" spans="1:13">
      <c r="A57" s="17"/>
      <c r="B57" s="149"/>
      <c r="C57" s="150"/>
      <c r="D57" s="42"/>
      <c r="E57" s="149"/>
      <c r="F57" s="151"/>
      <c r="G57" s="42"/>
      <c r="H57" s="42"/>
      <c r="I57" s="150"/>
      <c r="J57" s="42"/>
      <c r="K57" s="149"/>
      <c r="L57" s="151"/>
      <c r="M57" s="42"/>
    </row>
    <row r="58" spans="1:13">
      <c r="A58" s="17"/>
      <c r="B58" s="147" t="s">
        <v>470</v>
      </c>
      <c r="C58" s="152" t="s">
        <v>106</v>
      </c>
      <c r="D58" s="50"/>
      <c r="E58" s="153">
        <v>0.7</v>
      </c>
      <c r="F58" s="153"/>
      <c r="G58" s="50"/>
      <c r="H58" s="50"/>
      <c r="I58" s="152" t="s">
        <v>120</v>
      </c>
      <c r="J58" s="50"/>
      <c r="K58" s="153">
        <v>0.1</v>
      </c>
      <c r="L58" s="153"/>
      <c r="M58" s="50"/>
    </row>
    <row r="59" spans="1:13">
      <c r="A59" s="17"/>
      <c r="B59" s="147"/>
      <c r="C59" s="152"/>
      <c r="D59" s="50"/>
      <c r="E59" s="153"/>
      <c r="F59" s="153"/>
      <c r="G59" s="50"/>
      <c r="H59" s="50"/>
      <c r="I59" s="152"/>
      <c r="J59" s="50"/>
      <c r="K59" s="153"/>
      <c r="L59" s="153"/>
      <c r="M59" s="50"/>
    </row>
    <row r="60" spans="1:13">
      <c r="A60" s="17"/>
      <c r="B60" s="149" t="s">
        <v>470</v>
      </c>
      <c r="C60" s="150" t="s">
        <v>114</v>
      </c>
      <c r="D60" s="42"/>
      <c r="E60" s="151">
        <v>1.4</v>
      </c>
      <c r="F60" s="151"/>
      <c r="G60" s="42"/>
      <c r="H60" s="42"/>
      <c r="I60" s="149" t="s">
        <v>124</v>
      </c>
      <c r="J60" s="42"/>
      <c r="K60" s="151" t="s">
        <v>319</v>
      </c>
      <c r="L60" s="151"/>
      <c r="M60" s="42"/>
    </row>
    <row r="61" spans="1:13">
      <c r="A61" s="17"/>
      <c r="B61" s="149"/>
      <c r="C61" s="150"/>
      <c r="D61" s="42"/>
      <c r="E61" s="151"/>
      <c r="F61" s="151"/>
      <c r="G61" s="42"/>
      <c r="H61" s="42"/>
      <c r="I61" s="149"/>
      <c r="J61" s="42"/>
      <c r="K61" s="151"/>
      <c r="L61" s="151"/>
      <c r="M61" s="42"/>
    </row>
    <row r="62" spans="1:13" ht="24.75">
      <c r="A62" s="17"/>
      <c r="B62" s="142" t="s">
        <v>471</v>
      </c>
      <c r="C62" s="143"/>
      <c r="D62" s="29"/>
      <c r="E62" s="147"/>
      <c r="F62" s="147"/>
      <c r="G62" s="147"/>
      <c r="H62" s="29"/>
      <c r="I62" s="143"/>
      <c r="J62" s="29"/>
      <c r="K62" s="147"/>
      <c r="L62" s="147"/>
      <c r="M62" s="147"/>
    </row>
    <row r="63" spans="1:13">
      <c r="A63" s="17"/>
      <c r="B63" s="149" t="s">
        <v>470</v>
      </c>
      <c r="C63" s="150" t="s">
        <v>106</v>
      </c>
      <c r="D63" s="42"/>
      <c r="E63" s="151">
        <v>0.1</v>
      </c>
      <c r="F63" s="151"/>
      <c r="G63" s="42"/>
      <c r="H63" s="42"/>
      <c r="I63" s="150" t="s">
        <v>120</v>
      </c>
      <c r="J63" s="42"/>
      <c r="K63" s="151">
        <v>10.7</v>
      </c>
      <c r="L63" s="151"/>
      <c r="M63" s="42"/>
    </row>
    <row r="64" spans="1:13" ht="15.75" thickBot="1">
      <c r="A64" s="17"/>
      <c r="B64" s="149"/>
      <c r="C64" s="150"/>
      <c r="D64" s="42"/>
      <c r="E64" s="154"/>
      <c r="F64" s="154"/>
      <c r="G64" s="109"/>
      <c r="H64" s="42"/>
      <c r="I64" s="150"/>
      <c r="J64" s="42"/>
      <c r="K64" s="154"/>
      <c r="L64" s="154"/>
      <c r="M64" s="109"/>
    </row>
    <row r="65" spans="1:17">
      <c r="A65" s="17"/>
      <c r="B65" s="155" t="s">
        <v>472</v>
      </c>
      <c r="C65" s="152"/>
      <c r="D65" s="50"/>
      <c r="E65" s="156" t="s">
        <v>258</v>
      </c>
      <c r="F65" s="158">
        <v>2.2000000000000002</v>
      </c>
      <c r="G65" s="48"/>
      <c r="H65" s="50"/>
      <c r="I65" s="152"/>
      <c r="J65" s="50"/>
      <c r="K65" s="156" t="s">
        <v>258</v>
      </c>
      <c r="L65" s="158">
        <v>11.3</v>
      </c>
      <c r="M65" s="48"/>
    </row>
    <row r="66" spans="1:17" ht="15.75" thickBot="1">
      <c r="A66" s="17"/>
      <c r="B66" s="155"/>
      <c r="C66" s="152"/>
      <c r="D66" s="50"/>
      <c r="E66" s="157"/>
      <c r="F66" s="159"/>
      <c r="G66" s="83"/>
      <c r="H66" s="50"/>
      <c r="I66" s="152"/>
      <c r="J66" s="50"/>
      <c r="K66" s="157"/>
      <c r="L66" s="159"/>
      <c r="M66" s="83"/>
    </row>
    <row r="67" spans="1:17" ht="15.75" thickTop="1">
      <c r="A67" s="17"/>
      <c r="B67" s="38"/>
      <c r="C67" s="38"/>
      <c r="D67" s="38"/>
      <c r="E67" s="38"/>
      <c r="F67" s="38"/>
      <c r="G67" s="38"/>
      <c r="H67" s="38"/>
      <c r="I67" s="38"/>
      <c r="J67" s="38"/>
      <c r="K67" s="38"/>
      <c r="L67" s="38"/>
      <c r="M67" s="38"/>
      <c r="N67" s="38"/>
      <c r="O67" s="38"/>
      <c r="P67" s="38"/>
      <c r="Q67" s="38"/>
    </row>
    <row r="68" spans="1:17">
      <c r="A68" s="17"/>
      <c r="B68" s="38"/>
      <c r="C68" s="38"/>
      <c r="D68" s="38"/>
      <c r="E68" s="38"/>
      <c r="F68" s="38"/>
      <c r="G68" s="38"/>
      <c r="H68" s="38"/>
      <c r="I68" s="38"/>
      <c r="J68" s="38"/>
      <c r="K68" s="38"/>
      <c r="L68" s="38"/>
      <c r="M68" s="38"/>
    </row>
    <row r="69" spans="1:17">
      <c r="A69" s="17"/>
      <c r="B69" s="13"/>
      <c r="C69" s="13"/>
      <c r="D69" s="13"/>
      <c r="E69" s="13"/>
      <c r="F69" s="13"/>
      <c r="G69" s="13"/>
      <c r="H69" s="13"/>
      <c r="I69" s="13"/>
      <c r="J69" s="13"/>
      <c r="K69" s="13"/>
      <c r="L69" s="13"/>
      <c r="M69" s="13"/>
    </row>
    <row r="70" spans="1:17">
      <c r="A70" s="17"/>
      <c r="B70" s="139" t="s">
        <v>473</v>
      </c>
      <c r="C70" s="40" t="s">
        <v>463</v>
      </c>
      <c r="D70" s="40"/>
      <c r="E70" s="40"/>
      <c r="F70" s="40"/>
      <c r="G70" s="40"/>
      <c r="H70" s="42"/>
      <c r="I70" s="40" t="s">
        <v>464</v>
      </c>
      <c r="J70" s="40"/>
      <c r="K70" s="40"/>
      <c r="L70" s="40"/>
      <c r="M70" s="40"/>
    </row>
    <row r="71" spans="1:17" ht="15.75" thickBot="1">
      <c r="A71" s="17"/>
      <c r="B71" s="139" t="s">
        <v>474</v>
      </c>
      <c r="C71" s="41"/>
      <c r="D71" s="41"/>
      <c r="E71" s="41"/>
      <c r="F71" s="41"/>
      <c r="G71" s="41"/>
      <c r="H71" s="42"/>
      <c r="I71" s="41"/>
      <c r="J71" s="41"/>
      <c r="K71" s="41"/>
      <c r="L71" s="41"/>
      <c r="M71" s="41"/>
    </row>
    <row r="72" spans="1:17">
      <c r="A72" s="17"/>
      <c r="B72" s="139" t="s">
        <v>255</v>
      </c>
      <c r="C72" s="23" t="s">
        <v>465</v>
      </c>
      <c r="D72" s="67"/>
      <c r="E72" s="140" t="s">
        <v>467</v>
      </c>
      <c r="F72" s="140"/>
      <c r="G72" s="140"/>
      <c r="H72" s="42"/>
      <c r="I72" s="23" t="s">
        <v>465</v>
      </c>
      <c r="J72" s="67"/>
      <c r="K72" s="140" t="s">
        <v>467</v>
      </c>
      <c r="L72" s="140"/>
      <c r="M72" s="140"/>
    </row>
    <row r="73" spans="1:17" ht="15.75" thickBot="1">
      <c r="A73" s="17"/>
      <c r="B73" s="4"/>
      <c r="C73" s="24" t="s">
        <v>466</v>
      </c>
      <c r="D73" s="42"/>
      <c r="E73" s="41"/>
      <c r="F73" s="41"/>
      <c r="G73" s="41"/>
      <c r="H73" s="42"/>
      <c r="I73" s="24" t="s">
        <v>466</v>
      </c>
      <c r="J73" s="42"/>
      <c r="K73" s="41"/>
      <c r="L73" s="41"/>
      <c r="M73" s="41"/>
    </row>
    <row r="74" spans="1:17" ht="24.75">
      <c r="A74" s="17"/>
      <c r="B74" s="142" t="s">
        <v>468</v>
      </c>
      <c r="C74" s="143"/>
      <c r="D74" s="29"/>
      <c r="E74" s="148"/>
      <c r="F74" s="148"/>
      <c r="G74" s="148"/>
      <c r="H74" s="29"/>
      <c r="I74" s="143"/>
      <c r="J74" s="29"/>
      <c r="K74" s="148"/>
      <c r="L74" s="148"/>
      <c r="M74" s="148"/>
    </row>
    <row r="75" spans="1:17">
      <c r="A75" s="17"/>
      <c r="B75" s="149" t="s">
        <v>469</v>
      </c>
      <c r="C75" s="150" t="s">
        <v>106</v>
      </c>
      <c r="D75" s="42"/>
      <c r="E75" s="149" t="s">
        <v>258</v>
      </c>
      <c r="F75" s="151">
        <v>0.2</v>
      </c>
      <c r="G75" s="42"/>
      <c r="H75" s="42"/>
      <c r="I75" s="150" t="s">
        <v>120</v>
      </c>
      <c r="J75" s="42"/>
      <c r="K75" s="149" t="s">
        <v>258</v>
      </c>
      <c r="L75" s="151">
        <v>0.4</v>
      </c>
      <c r="M75" s="42"/>
    </row>
    <row r="76" spans="1:17">
      <c r="A76" s="17"/>
      <c r="B76" s="149"/>
      <c r="C76" s="150"/>
      <c r="D76" s="42"/>
      <c r="E76" s="149"/>
      <c r="F76" s="151"/>
      <c r="G76" s="42"/>
      <c r="H76" s="42"/>
      <c r="I76" s="150"/>
      <c r="J76" s="42"/>
      <c r="K76" s="149"/>
      <c r="L76" s="151"/>
      <c r="M76" s="42"/>
    </row>
    <row r="77" spans="1:17">
      <c r="A77" s="17"/>
      <c r="B77" s="147" t="s">
        <v>470</v>
      </c>
      <c r="C77" s="152" t="s">
        <v>106</v>
      </c>
      <c r="D77" s="50"/>
      <c r="E77" s="153">
        <v>1.2</v>
      </c>
      <c r="F77" s="153"/>
      <c r="G77" s="50"/>
      <c r="H77" s="50"/>
      <c r="I77" s="152" t="s">
        <v>120</v>
      </c>
      <c r="J77" s="50"/>
      <c r="K77" s="153">
        <v>0.2</v>
      </c>
      <c r="L77" s="153"/>
      <c r="M77" s="50"/>
    </row>
    <row r="78" spans="1:17">
      <c r="A78" s="17"/>
      <c r="B78" s="147"/>
      <c r="C78" s="152"/>
      <c r="D78" s="50"/>
      <c r="E78" s="153"/>
      <c r="F78" s="153"/>
      <c r="G78" s="50"/>
      <c r="H78" s="50"/>
      <c r="I78" s="152"/>
      <c r="J78" s="50"/>
      <c r="K78" s="153"/>
      <c r="L78" s="153"/>
      <c r="M78" s="50"/>
    </row>
    <row r="79" spans="1:17" ht="24.75">
      <c r="A79" s="17"/>
      <c r="B79" s="160" t="s">
        <v>471</v>
      </c>
      <c r="C79" s="144"/>
      <c r="D79" s="25"/>
      <c r="E79" s="149"/>
      <c r="F79" s="149"/>
      <c r="G79" s="149"/>
      <c r="H79" s="25"/>
      <c r="I79" s="144"/>
      <c r="J79" s="25"/>
      <c r="K79" s="149"/>
      <c r="L79" s="149"/>
      <c r="M79" s="149"/>
    </row>
    <row r="80" spans="1:17">
      <c r="A80" s="17"/>
      <c r="B80" s="147" t="s">
        <v>470</v>
      </c>
      <c r="C80" s="152" t="s">
        <v>106</v>
      </c>
      <c r="D80" s="50"/>
      <c r="E80" s="153" t="s">
        <v>319</v>
      </c>
      <c r="F80" s="153"/>
      <c r="G80" s="50"/>
      <c r="H80" s="50"/>
      <c r="I80" s="152" t="s">
        <v>120</v>
      </c>
      <c r="J80" s="50"/>
      <c r="K80" s="153">
        <v>4.9000000000000004</v>
      </c>
      <c r="L80" s="153"/>
      <c r="M80" s="50"/>
    </row>
    <row r="81" spans="1:17" ht="15.75" thickBot="1">
      <c r="A81" s="17"/>
      <c r="B81" s="147"/>
      <c r="C81" s="152"/>
      <c r="D81" s="50"/>
      <c r="E81" s="162"/>
      <c r="F81" s="162"/>
      <c r="G81" s="96"/>
      <c r="H81" s="50"/>
      <c r="I81" s="152"/>
      <c r="J81" s="50"/>
      <c r="K81" s="162"/>
      <c r="L81" s="162"/>
      <c r="M81" s="96"/>
    </row>
    <row r="82" spans="1:17">
      <c r="A82" s="17"/>
      <c r="B82" s="163" t="s">
        <v>472</v>
      </c>
      <c r="C82" s="150"/>
      <c r="D82" s="42"/>
      <c r="E82" s="164" t="s">
        <v>258</v>
      </c>
      <c r="F82" s="166">
        <v>1.4</v>
      </c>
      <c r="G82" s="67"/>
      <c r="H82" s="42"/>
      <c r="I82" s="150"/>
      <c r="J82" s="42"/>
      <c r="K82" s="164" t="s">
        <v>258</v>
      </c>
      <c r="L82" s="166">
        <v>5.5</v>
      </c>
      <c r="M82" s="67"/>
    </row>
    <row r="83" spans="1:17" ht="15.75" thickBot="1">
      <c r="A83" s="17"/>
      <c r="B83" s="163"/>
      <c r="C83" s="150"/>
      <c r="D83" s="42"/>
      <c r="E83" s="165"/>
      <c r="F83" s="167"/>
      <c r="G83" s="68"/>
      <c r="H83" s="42"/>
      <c r="I83" s="150"/>
      <c r="J83" s="42"/>
      <c r="K83" s="165"/>
      <c r="L83" s="167"/>
      <c r="M83" s="68"/>
    </row>
    <row r="84" spans="1:17" ht="15.75" thickTop="1">
      <c r="A84" s="17" t="s">
        <v>842</v>
      </c>
      <c r="B84" s="16" t="s">
        <v>4</v>
      </c>
      <c r="C84" s="16"/>
      <c r="D84" s="16"/>
      <c r="E84" s="16"/>
      <c r="F84" s="16"/>
      <c r="G84" s="16"/>
      <c r="H84" s="16"/>
      <c r="I84" s="16"/>
      <c r="J84" s="16"/>
      <c r="K84" s="16"/>
      <c r="L84" s="16"/>
      <c r="M84" s="16"/>
      <c r="N84" s="16"/>
      <c r="O84" s="16"/>
      <c r="P84" s="16"/>
      <c r="Q84" s="16"/>
    </row>
    <row r="85" spans="1:17" ht="25.5" customHeight="1">
      <c r="A85" s="17"/>
      <c r="B85" s="19" t="s">
        <v>475</v>
      </c>
      <c r="C85" s="19"/>
      <c r="D85" s="19"/>
      <c r="E85" s="19"/>
      <c r="F85" s="19"/>
      <c r="G85" s="19"/>
      <c r="H85" s="19"/>
      <c r="I85" s="19"/>
      <c r="J85" s="19"/>
      <c r="K85" s="19"/>
      <c r="L85" s="19"/>
      <c r="M85" s="19"/>
      <c r="N85" s="19"/>
      <c r="O85" s="19"/>
      <c r="P85" s="19"/>
      <c r="Q85" s="19"/>
    </row>
    <row r="86" spans="1:17">
      <c r="A86" s="17"/>
      <c r="B86" s="38"/>
      <c r="C86" s="38"/>
      <c r="D86" s="38"/>
      <c r="E86" s="38"/>
      <c r="F86" s="38"/>
      <c r="G86" s="38"/>
      <c r="H86" s="38"/>
      <c r="I86" s="38"/>
      <c r="J86" s="38"/>
      <c r="K86" s="38"/>
    </row>
    <row r="87" spans="1:17">
      <c r="A87" s="17"/>
      <c r="B87" s="13"/>
      <c r="C87" s="13"/>
      <c r="D87" s="13"/>
      <c r="E87" s="13"/>
      <c r="F87" s="13"/>
      <c r="G87" s="13"/>
      <c r="H87" s="13"/>
      <c r="I87" s="13"/>
      <c r="J87" s="13"/>
      <c r="K87" s="13"/>
    </row>
    <row r="88" spans="1:17" ht="34.5">
      <c r="A88" s="17"/>
      <c r="B88" s="139" t="s">
        <v>476</v>
      </c>
      <c r="C88" s="40" t="s">
        <v>478</v>
      </c>
      <c r="D88" s="40"/>
      <c r="E88" s="40"/>
      <c r="F88" s="42"/>
      <c r="G88" s="23" t="s">
        <v>479</v>
      </c>
      <c r="H88" s="42"/>
      <c r="I88" s="40" t="s">
        <v>481</v>
      </c>
      <c r="J88" s="40"/>
      <c r="K88" s="40"/>
    </row>
    <row r="89" spans="1:17">
      <c r="A89" s="17"/>
      <c r="B89" s="139" t="s">
        <v>477</v>
      </c>
      <c r="C89" s="40"/>
      <c r="D89" s="40"/>
      <c r="E89" s="40"/>
      <c r="F89" s="42"/>
      <c r="G89" s="23" t="s">
        <v>480</v>
      </c>
      <c r="H89" s="42"/>
      <c r="I89" s="40" t="s">
        <v>480</v>
      </c>
      <c r="J89" s="40"/>
      <c r="K89" s="40"/>
    </row>
    <row r="90" spans="1:17" ht="15.75" thickBot="1">
      <c r="A90" s="17"/>
      <c r="B90" s="139" t="s">
        <v>255</v>
      </c>
      <c r="C90" s="41"/>
      <c r="D90" s="41"/>
      <c r="E90" s="41"/>
      <c r="F90" s="42"/>
      <c r="G90" s="168"/>
      <c r="H90" s="42"/>
      <c r="I90" s="172"/>
      <c r="J90" s="172"/>
      <c r="K90" s="172"/>
    </row>
    <row r="91" spans="1:17">
      <c r="A91" s="17"/>
      <c r="B91" s="155" t="s">
        <v>482</v>
      </c>
      <c r="C91" s="155"/>
      <c r="D91" s="155"/>
      <c r="E91" s="155"/>
      <c r="F91" s="29"/>
      <c r="G91" s="143"/>
      <c r="H91" s="29"/>
      <c r="I91" s="148"/>
      <c r="J91" s="148"/>
      <c r="K91" s="148"/>
    </row>
    <row r="92" spans="1:17">
      <c r="A92" s="17"/>
      <c r="B92" s="149" t="s">
        <v>470</v>
      </c>
      <c r="C92" s="149" t="s">
        <v>258</v>
      </c>
      <c r="D92" s="151">
        <v>0.3</v>
      </c>
      <c r="E92" s="42"/>
      <c r="F92" s="42"/>
      <c r="G92" s="150" t="s">
        <v>483</v>
      </c>
      <c r="H92" s="42"/>
      <c r="I92" s="149" t="s">
        <v>258</v>
      </c>
      <c r="J92" s="151">
        <v>0.5</v>
      </c>
      <c r="K92" s="42"/>
    </row>
    <row r="93" spans="1:17">
      <c r="A93" s="17"/>
      <c r="B93" s="149"/>
      <c r="C93" s="149"/>
      <c r="D93" s="151"/>
      <c r="E93" s="42"/>
      <c r="F93" s="42"/>
      <c r="G93" s="150"/>
      <c r="H93" s="42"/>
      <c r="I93" s="149"/>
      <c r="J93" s="151"/>
      <c r="K93" s="42"/>
    </row>
    <row r="94" spans="1:17">
      <c r="A94" s="17"/>
      <c r="B94" s="147" t="s">
        <v>470</v>
      </c>
      <c r="C94" s="153" t="s">
        <v>319</v>
      </c>
      <c r="D94" s="153"/>
      <c r="E94" s="50"/>
      <c r="F94" s="50"/>
      <c r="G94" s="152" t="s">
        <v>30</v>
      </c>
      <c r="H94" s="50"/>
      <c r="I94" s="153" t="s">
        <v>484</v>
      </c>
      <c r="J94" s="153"/>
      <c r="K94" s="147" t="s">
        <v>267</v>
      </c>
    </row>
    <row r="95" spans="1:17">
      <c r="A95" s="17"/>
      <c r="B95" s="147"/>
      <c r="C95" s="153"/>
      <c r="D95" s="153"/>
      <c r="E95" s="50"/>
      <c r="F95" s="50"/>
      <c r="G95" s="152"/>
      <c r="H95" s="50"/>
      <c r="I95" s="153"/>
      <c r="J95" s="153"/>
      <c r="K95" s="147"/>
    </row>
    <row r="96" spans="1:17" ht="15.75" thickBot="1">
      <c r="A96" s="17"/>
      <c r="B96" s="144" t="s">
        <v>469</v>
      </c>
      <c r="C96" s="154" t="s">
        <v>484</v>
      </c>
      <c r="D96" s="154"/>
      <c r="E96" s="169" t="s">
        <v>267</v>
      </c>
      <c r="F96" s="25"/>
      <c r="G96" s="145" t="s">
        <v>30</v>
      </c>
      <c r="H96" s="25"/>
      <c r="I96" s="154" t="s">
        <v>361</v>
      </c>
      <c r="J96" s="154"/>
      <c r="K96" s="169" t="s">
        <v>267</v>
      </c>
    </row>
    <row r="97" spans="1:17">
      <c r="A97" s="17"/>
      <c r="B97" s="155" t="s">
        <v>472</v>
      </c>
      <c r="C97" s="156" t="s">
        <v>258</v>
      </c>
      <c r="D97" s="158">
        <v>0.2</v>
      </c>
      <c r="E97" s="48"/>
      <c r="F97" s="50"/>
      <c r="G97" s="152"/>
      <c r="H97" s="50"/>
      <c r="I97" s="156" t="s">
        <v>258</v>
      </c>
      <c r="J97" s="158">
        <v>0.1</v>
      </c>
      <c r="K97" s="48"/>
    </row>
    <row r="98" spans="1:17" ht="15.75" thickBot="1">
      <c r="A98" s="17"/>
      <c r="B98" s="155"/>
      <c r="C98" s="157"/>
      <c r="D98" s="159"/>
      <c r="E98" s="83"/>
      <c r="F98" s="50"/>
      <c r="G98" s="152"/>
      <c r="H98" s="50"/>
      <c r="I98" s="157"/>
      <c r="J98" s="159"/>
      <c r="K98" s="83"/>
    </row>
    <row r="99" spans="1:17" ht="15.75" thickTop="1">
      <c r="A99" s="17"/>
      <c r="B99" s="25"/>
      <c r="C99" s="134"/>
      <c r="D99" s="134"/>
      <c r="E99" s="134"/>
      <c r="F99" s="25"/>
      <c r="G99" s="25"/>
      <c r="H99" s="25"/>
      <c r="I99" s="134"/>
      <c r="J99" s="134"/>
      <c r="K99" s="134"/>
    </row>
    <row r="100" spans="1:17" ht="24" thickBot="1">
      <c r="A100" s="17"/>
      <c r="B100" s="42"/>
      <c r="C100" s="42"/>
      <c r="D100" s="42"/>
      <c r="E100" s="42"/>
      <c r="F100" s="25"/>
      <c r="G100" s="24" t="s">
        <v>485</v>
      </c>
      <c r="H100" s="25"/>
      <c r="I100" s="41" t="s">
        <v>486</v>
      </c>
      <c r="J100" s="41"/>
      <c r="K100" s="41"/>
    </row>
    <row r="101" spans="1:17">
      <c r="A101" s="17"/>
      <c r="B101" s="155" t="s">
        <v>471</v>
      </c>
      <c r="C101" s="155"/>
      <c r="D101" s="155"/>
      <c r="E101" s="155"/>
      <c r="F101" s="29"/>
      <c r="G101" s="143"/>
      <c r="H101" s="29"/>
      <c r="I101" s="48"/>
      <c r="J101" s="48"/>
      <c r="K101" s="48"/>
    </row>
    <row r="102" spans="1:17" ht="15.75" thickBot="1">
      <c r="A102" s="17"/>
      <c r="B102" s="149" t="s">
        <v>470</v>
      </c>
      <c r="C102" s="149"/>
      <c r="D102" s="149"/>
      <c r="E102" s="149"/>
      <c r="F102" s="25"/>
      <c r="G102" s="144" t="s">
        <v>483</v>
      </c>
      <c r="H102" s="25"/>
      <c r="I102" s="170" t="s">
        <v>258</v>
      </c>
      <c r="J102" s="171" t="s">
        <v>487</v>
      </c>
      <c r="K102" s="170" t="s">
        <v>267</v>
      </c>
    </row>
    <row r="103" spans="1:17" ht="15.75" thickTop="1">
      <c r="A103" s="17"/>
      <c r="B103" s="38"/>
      <c r="C103" s="38"/>
      <c r="D103" s="38"/>
      <c r="E103" s="38"/>
      <c r="F103" s="38"/>
      <c r="G103" s="38"/>
      <c r="H103" s="38"/>
      <c r="I103" s="38"/>
      <c r="J103" s="38"/>
      <c r="K103" s="38"/>
      <c r="L103" s="38"/>
      <c r="M103" s="38"/>
      <c r="N103" s="38"/>
      <c r="O103" s="38"/>
      <c r="P103" s="38"/>
      <c r="Q103" s="38"/>
    </row>
    <row r="104" spans="1:17">
      <c r="A104" s="17"/>
      <c r="B104" s="38"/>
      <c r="C104" s="38"/>
      <c r="D104" s="38"/>
      <c r="E104" s="38"/>
      <c r="F104" s="38"/>
      <c r="G104" s="38"/>
      <c r="H104" s="38"/>
      <c r="I104" s="38"/>
      <c r="J104" s="38"/>
      <c r="K104" s="38"/>
    </row>
    <row r="105" spans="1:17">
      <c r="A105" s="17"/>
      <c r="B105" s="13"/>
      <c r="C105" s="13"/>
      <c r="D105" s="13"/>
      <c r="E105" s="13"/>
      <c r="F105" s="13"/>
      <c r="G105" s="13"/>
      <c r="H105" s="13"/>
      <c r="I105" s="13"/>
      <c r="J105" s="13"/>
      <c r="K105" s="13"/>
    </row>
    <row r="106" spans="1:17" ht="34.5">
      <c r="A106" s="17"/>
      <c r="B106" s="139" t="s">
        <v>488</v>
      </c>
      <c r="C106" s="40" t="s">
        <v>478</v>
      </c>
      <c r="D106" s="40"/>
      <c r="E106" s="40"/>
      <c r="F106" s="42"/>
      <c r="G106" s="23" t="s">
        <v>479</v>
      </c>
      <c r="H106" s="42"/>
      <c r="I106" s="40" t="s">
        <v>481</v>
      </c>
      <c r="J106" s="40"/>
      <c r="K106" s="40"/>
    </row>
    <row r="107" spans="1:17">
      <c r="A107" s="17"/>
      <c r="B107" s="139" t="s">
        <v>477</v>
      </c>
      <c r="C107" s="40"/>
      <c r="D107" s="40"/>
      <c r="E107" s="40"/>
      <c r="F107" s="42"/>
      <c r="G107" s="23" t="s">
        <v>480</v>
      </c>
      <c r="H107" s="42"/>
      <c r="I107" s="40" t="s">
        <v>480</v>
      </c>
      <c r="J107" s="40"/>
      <c r="K107" s="40"/>
    </row>
    <row r="108" spans="1:17" ht="15.75" thickBot="1">
      <c r="A108" s="17"/>
      <c r="B108" s="139" t="s">
        <v>255</v>
      </c>
      <c r="C108" s="41"/>
      <c r="D108" s="41"/>
      <c r="E108" s="41"/>
      <c r="F108" s="42"/>
      <c r="G108" s="168"/>
      <c r="H108" s="42"/>
      <c r="I108" s="172"/>
      <c r="J108" s="172"/>
      <c r="K108" s="172"/>
    </row>
    <row r="109" spans="1:17">
      <c r="A109" s="17"/>
      <c r="B109" s="155" t="s">
        <v>482</v>
      </c>
      <c r="C109" s="155"/>
      <c r="D109" s="155"/>
      <c r="E109" s="155"/>
      <c r="F109" s="29"/>
      <c r="G109" s="143"/>
      <c r="H109" s="29"/>
      <c r="I109" s="148"/>
      <c r="J109" s="148"/>
      <c r="K109" s="148"/>
    </row>
    <row r="110" spans="1:17">
      <c r="A110" s="17"/>
      <c r="B110" s="149" t="s">
        <v>470</v>
      </c>
      <c r="C110" s="149" t="s">
        <v>258</v>
      </c>
      <c r="D110" s="151">
        <v>1</v>
      </c>
      <c r="E110" s="42"/>
      <c r="F110" s="42"/>
      <c r="G110" s="150" t="s">
        <v>483</v>
      </c>
      <c r="H110" s="42"/>
      <c r="I110" s="149" t="s">
        <v>258</v>
      </c>
      <c r="J110" s="151">
        <v>1.3</v>
      </c>
      <c r="K110" s="42"/>
    </row>
    <row r="111" spans="1:17">
      <c r="A111" s="17"/>
      <c r="B111" s="149"/>
      <c r="C111" s="149"/>
      <c r="D111" s="151"/>
      <c r="E111" s="42"/>
      <c r="F111" s="42"/>
      <c r="G111" s="150"/>
      <c r="H111" s="42"/>
      <c r="I111" s="149"/>
      <c r="J111" s="151"/>
      <c r="K111" s="42"/>
    </row>
    <row r="112" spans="1:17">
      <c r="A112" s="17"/>
      <c r="B112" s="143" t="s">
        <v>470</v>
      </c>
      <c r="C112" s="153" t="s">
        <v>309</v>
      </c>
      <c r="D112" s="153"/>
      <c r="E112" s="143" t="s">
        <v>267</v>
      </c>
      <c r="F112" s="29"/>
      <c r="G112" s="146" t="s">
        <v>30</v>
      </c>
      <c r="H112" s="29"/>
      <c r="I112" s="153" t="s">
        <v>309</v>
      </c>
      <c r="J112" s="153"/>
      <c r="K112" s="143" t="s">
        <v>267</v>
      </c>
    </row>
    <row r="113" spans="1:17" ht="15.75" thickBot="1">
      <c r="A113" s="17"/>
      <c r="B113" s="144" t="s">
        <v>469</v>
      </c>
      <c r="C113" s="154" t="s">
        <v>362</v>
      </c>
      <c r="D113" s="154"/>
      <c r="E113" s="169" t="s">
        <v>267</v>
      </c>
      <c r="F113" s="25"/>
      <c r="G113" s="145" t="s">
        <v>30</v>
      </c>
      <c r="H113" s="25"/>
      <c r="I113" s="154" t="s">
        <v>484</v>
      </c>
      <c r="J113" s="154"/>
      <c r="K113" s="169" t="s">
        <v>267</v>
      </c>
    </row>
    <row r="114" spans="1:17">
      <c r="A114" s="17"/>
      <c r="B114" s="155" t="s">
        <v>472</v>
      </c>
      <c r="C114" s="156" t="s">
        <v>258</v>
      </c>
      <c r="D114" s="158">
        <v>0.4</v>
      </c>
      <c r="E114" s="48"/>
      <c r="F114" s="50"/>
      <c r="G114" s="152"/>
      <c r="H114" s="50"/>
      <c r="I114" s="156" t="s">
        <v>258</v>
      </c>
      <c r="J114" s="158">
        <v>1</v>
      </c>
      <c r="K114" s="48"/>
    </row>
    <row r="115" spans="1:17" ht="15.75" thickBot="1">
      <c r="A115" s="17"/>
      <c r="B115" s="155"/>
      <c r="C115" s="157"/>
      <c r="D115" s="159"/>
      <c r="E115" s="83"/>
      <c r="F115" s="50"/>
      <c r="G115" s="152"/>
      <c r="H115" s="50"/>
      <c r="I115" s="157"/>
      <c r="J115" s="159"/>
      <c r="K115" s="83"/>
    </row>
    <row r="116" spans="1:17" ht="15.75" thickTop="1">
      <c r="A116" s="17"/>
      <c r="B116" s="25"/>
      <c r="C116" s="134"/>
      <c r="D116" s="134"/>
      <c r="E116" s="134"/>
      <c r="F116" s="25"/>
      <c r="G116" s="25"/>
      <c r="H116" s="25"/>
      <c r="I116" s="134"/>
      <c r="J116" s="134"/>
      <c r="K116" s="134"/>
    </row>
    <row r="117" spans="1:17" ht="24" thickBot="1">
      <c r="A117" s="17"/>
      <c r="B117" s="42"/>
      <c r="C117" s="42"/>
      <c r="D117" s="42"/>
      <c r="E117" s="42"/>
      <c r="F117" s="25"/>
      <c r="G117" s="24" t="s">
        <v>485</v>
      </c>
      <c r="H117" s="25"/>
      <c r="I117" s="41" t="s">
        <v>486</v>
      </c>
      <c r="J117" s="41"/>
      <c r="K117" s="41"/>
    </row>
    <row r="118" spans="1:17">
      <c r="A118" s="17"/>
      <c r="B118" s="155" t="s">
        <v>471</v>
      </c>
      <c r="C118" s="155"/>
      <c r="D118" s="155"/>
      <c r="E118" s="155"/>
      <c r="F118" s="29"/>
      <c r="G118" s="143"/>
      <c r="H118" s="29"/>
      <c r="I118" s="48"/>
      <c r="J118" s="48"/>
      <c r="K118" s="48"/>
    </row>
    <row r="119" spans="1:17" ht="15.75" thickBot="1">
      <c r="A119" s="17"/>
      <c r="B119" s="149" t="s">
        <v>470</v>
      </c>
      <c r="C119" s="149"/>
      <c r="D119" s="149"/>
      <c r="E119" s="149"/>
      <c r="F119" s="25"/>
      <c r="G119" s="144" t="s">
        <v>483</v>
      </c>
      <c r="H119" s="25"/>
      <c r="I119" s="170" t="s">
        <v>258</v>
      </c>
      <c r="J119" s="171" t="s">
        <v>489</v>
      </c>
      <c r="K119" s="170" t="s">
        <v>267</v>
      </c>
    </row>
    <row r="120" spans="1:17" ht="15.75" thickTop="1">
      <c r="A120" s="17"/>
      <c r="B120" s="38"/>
      <c r="C120" s="38"/>
      <c r="D120" s="38"/>
      <c r="E120" s="38"/>
      <c r="F120" s="38"/>
      <c r="G120" s="38"/>
      <c r="H120" s="38"/>
      <c r="I120" s="38"/>
      <c r="J120" s="38"/>
      <c r="K120" s="38"/>
      <c r="L120" s="38"/>
      <c r="M120" s="38"/>
      <c r="N120" s="38"/>
      <c r="O120" s="38"/>
      <c r="P120" s="38"/>
      <c r="Q120" s="38"/>
    </row>
    <row r="121" spans="1:17">
      <c r="A121" s="17"/>
      <c r="B121" s="38"/>
      <c r="C121" s="38"/>
      <c r="D121" s="38"/>
      <c r="E121" s="38"/>
      <c r="F121" s="38"/>
      <c r="G121" s="38"/>
      <c r="H121" s="38"/>
      <c r="I121" s="38"/>
      <c r="J121" s="38"/>
      <c r="K121" s="38"/>
    </row>
    <row r="122" spans="1:17">
      <c r="A122" s="17"/>
      <c r="B122" s="13"/>
      <c r="C122" s="13"/>
      <c r="D122" s="13"/>
      <c r="E122" s="13"/>
      <c r="F122" s="13"/>
      <c r="G122" s="13"/>
      <c r="H122" s="13"/>
      <c r="I122" s="13"/>
      <c r="J122" s="13"/>
      <c r="K122" s="13"/>
    </row>
    <row r="123" spans="1:17" ht="45.75">
      <c r="A123" s="17"/>
      <c r="B123" s="139" t="s">
        <v>490</v>
      </c>
      <c r="C123" s="40" t="s">
        <v>478</v>
      </c>
      <c r="D123" s="40"/>
      <c r="E123" s="40"/>
      <c r="F123" s="42"/>
      <c r="G123" s="23" t="s">
        <v>479</v>
      </c>
      <c r="H123" s="42"/>
      <c r="I123" s="40" t="s">
        <v>481</v>
      </c>
      <c r="J123" s="40"/>
      <c r="K123" s="40"/>
    </row>
    <row r="124" spans="1:17" ht="15.75" thickBot="1">
      <c r="A124" s="17"/>
      <c r="B124" s="139" t="s">
        <v>255</v>
      </c>
      <c r="C124" s="41"/>
      <c r="D124" s="41"/>
      <c r="E124" s="41"/>
      <c r="F124" s="42"/>
      <c r="G124" s="24" t="s">
        <v>480</v>
      </c>
      <c r="H124" s="42"/>
      <c r="I124" s="41" t="s">
        <v>480</v>
      </c>
      <c r="J124" s="41"/>
      <c r="K124" s="41"/>
    </row>
    <row r="125" spans="1:17">
      <c r="A125" s="17"/>
      <c r="B125" s="155" t="s">
        <v>482</v>
      </c>
      <c r="C125" s="155"/>
      <c r="D125" s="155"/>
      <c r="E125" s="155"/>
      <c r="F125" s="29"/>
      <c r="G125" s="143"/>
      <c r="H125" s="29"/>
      <c r="I125" s="148"/>
      <c r="J125" s="148"/>
      <c r="K125" s="148"/>
    </row>
    <row r="126" spans="1:17">
      <c r="A126" s="17"/>
      <c r="B126" s="149" t="s">
        <v>470</v>
      </c>
      <c r="C126" s="149" t="s">
        <v>258</v>
      </c>
      <c r="D126" s="151">
        <v>0.8</v>
      </c>
      <c r="E126" s="42"/>
      <c r="F126" s="42"/>
      <c r="G126" s="150" t="s">
        <v>30</v>
      </c>
      <c r="H126" s="42"/>
      <c r="I126" s="149" t="s">
        <v>258</v>
      </c>
      <c r="J126" s="151">
        <v>0.6</v>
      </c>
      <c r="K126" s="42"/>
    </row>
    <row r="127" spans="1:17">
      <c r="A127" s="17"/>
      <c r="B127" s="149"/>
      <c r="C127" s="149"/>
      <c r="D127" s="151"/>
      <c r="E127" s="42"/>
      <c r="F127" s="42"/>
      <c r="G127" s="150"/>
      <c r="H127" s="42"/>
      <c r="I127" s="149"/>
      <c r="J127" s="151"/>
      <c r="K127" s="42"/>
    </row>
    <row r="128" spans="1:17">
      <c r="A128" s="17"/>
      <c r="B128" s="147" t="s">
        <v>469</v>
      </c>
      <c r="C128" s="153">
        <v>0.8</v>
      </c>
      <c r="D128" s="153"/>
      <c r="E128" s="50"/>
      <c r="F128" s="50"/>
      <c r="G128" s="152" t="s">
        <v>30</v>
      </c>
      <c r="H128" s="50"/>
      <c r="I128" s="153" t="s">
        <v>491</v>
      </c>
      <c r="J128" s="153"/>
      <c r="K128" s="147" t="s">
        <v>267</v>
      </c>
    </row>
    <row r="129" spans="1:17" ht="15.75" thickBot="1">
      <c r="A129" s="17"/>
      <c r="B129" s="147"/>
      <c r="C129" s="162"/>
      <c r="D129" s="162"/>
      <c r="E129" s="96"/>
      <c r="F129" s="50"/>
      <c r="G129" s="152"/>
      <c r="H129" s="50"/>
      <c r="I129" s="162"/>
      <c r="J129" s="162"/>
      <c r="K129" s="173"/>
    </row>
    <row r="130" spans="1:17">
      <c r="A130" s="17"/>
      <c r="B130" s="163" t="s">
        <v>472</v>
      </c>
      <c r="C130" s="164" t="s">
        <v>258</v>
      </c>
      <c r="D130" s="166">
        <v>1.6</v>
      </c>
      <c r="E130" s="67"/>
      <c r="F130" s="42"/>
      <c r="G130" s="150"/>
      <c r="H130" s="42"/>
      <c r="I130" s="164" t="s">
        <v>258</v>
      </c>
      <c r="J130" s="166" t="s">
        <v>308</v>
      </c>
      <c r="K130" s="164" t="s">
        <v>267</v>
      </c>
    </row>
    <row r="131" spans="1:17" ht="15.75" thickBot="1">
      <c r="A131" s="17"/>
      <c r="B131" s="163"/>
      <c r="C131" s="165"/>
      <c r="D131" s="167"/>
      <c r="E131" s="68"/>
      <c r="F131" s="42"/>
      <c r="G131" s="150"/>
      <c r="H131" s="42"/>
      <c r="I131" s="165"/>
      <c r="J131" s="167"/>
      <c r="K131" s="165"/>
    </row>
    <row r="132" spans="1:17" ht="15.75" thickTop="1">
      <c r="A132" s="17"/>
      <c r="B132" s="25"/>
      <c r="C132" s="134"/>
      <c r="D132" s="134"/>
      <c r="E132" s="134"/>
      <c r="F132" s="25"/>
      <c r="G132" s="25"/>
      <c r="H132" s="25"/>
      <c r="I132" s="134"/>
      <c r="J132" s="134"/>
      <c r="K132" s="134"/>
    </row>
    <row r="133" spans="1:17" ht="24" thickBot="1">
      <c r="A133" s="17"/>
      <c r="B133" s="42"/>
      <c r="C133" s="42"/>
      <c r="D133" s="42"/>
      <c r="E133" s="42"/>
      <c r="F133" s="25"/>
      <c r="G133" s="24" t="s">
        <v>485</v>
      </c>
      <c r="H133" s="25"/>
      <c r="I133" s="41" t="s">
        <v>486</v>
      </c>
      <c r="J133" s="41"/>
      <c r="K133" s="41"/>
    </row>
    <row r="134" spans="1:17">
      <c r="A134" s="17"/>
      <c r="B134" s="155" t="s">
        <v>471</v>
      </c>
      <c r="C134" s="155"/>
      <c r="D134" s="155"/>
      <c r="E134" s="155"/>
      <c r="F134" s="29"/>
      <c r="G134" s="143"/>
      <c r="H134" s="29"/>
      <c r="I134" s="48"/>
      <c r="J134" s="48"/>
      <c r="K134" s="48"/>
    </row>
    <row r="135" spans="1:17" ht="15.75" thickBot="1">
      <c r="A135" s="17"/>
      <c r="B135" s="149" t="s">
        <v>470</v>
      </c>
      <c r="C135" s="149"/>
      <c r="D135" s="149"/>
      <c r="E135" s="149"/>
      <c r="F135" s="25"/>
      <c r="G135" s="144" t="s">
        <v>483</v>
      </c>
      <c r="H135" s="25"/>
      <c r="I135" s="170" t="s">
        <v>258</v>
      </c>
      <c r="J135" s="171" t="s">
        <v>492</v>
      </c>
      <c r="K135" s="170" t="s">
        <v>267</v>
      </c>
    </row>
    <row r="136" spans="1:17" ht="15.75" thickTop="1">
      <c r="A136" s="17"/>
      <c r="B136" s="38"/>
      <c r="C136" s="38"/>
      <c r="D136" s="38"/>
      <c r="E136" s="38"/>
      <c r="F136" s="38"/>
      <c r="G136" s="38"/>
      <c r="H136" s="38"/>
      <c r="I136" s="38"/>
      <c r="J136" s="38"/>
      <c r="K136" s="38"/>
      <c r="L136" s="38"/>
      <c r="M136" s="38"/>
      <c r="N136" s="38"/>
      <c r="O136" s="38"/>
      <c r="P136" s="38"/>
      <c r="Q136" s="38"/>
    </row>
    <row r="137" spans="1:17">
      <c r="A137" s="17"/>
      <c r="B137" s="38"/>
      <c r="C137" s="38"/>
      <c r="D137" s="38"/>
      <c r="E137" s="38"/>
      <c r="F137" s="38"/>
      <c r="G137" s="38"/>
      <c r="H137" s="38"/>
      <c r="I137" s="38"/>
      <c r="J137" s="38"/>
      <c r="K137" s="38"/>
    </row>
    <row r="138" spans="1:17">
      <c r="A138" s="17"/>
      <c r="B138" s="13"/>
      <c r="C138" s="13"/>
      <c r="D138" s="13"/>
      <c r="E138" s="13"/>
      <c r="F138" s="13"/>
      <c r="G138" s="13"/>
      <c r="H138" s="13"/>
      <c r="I138" s="13"/>
      <c r="J138" s="13"/>
      <c r="K138" s="13"/>
    </row>
    <row r="139" spans="1:17" ht="34.5">
      <c r="A139" s="17"/>
      <c r="B139" s="139" t="s">
        <v>488</v>
      </c>
      <c r="C139" s="40" t="s">
        <v>478</v>
      </c>
      <c r="D139" s="40"/>
      <c r="E139" s="40"/>
      <c r="F139" s="42"/>
      <c r="G139" s="23" t="s">
        <v>479</v>
      </c>
      <c r="H139" s="42"/>
      <c r="I139" s="40" t="s">
        <v>481</v>
      </c>
      <c r="J139" s="40"/>
      <c r="K139" s="40"/>
    </row>
    <row r="140" spans="1:17">
      <c r="A140" s="17"/>
      <c r="B140" s="139" t="s">
        <v>493</v>
      </c>
      <c r="C140" s="40"/>
      <c r="D140" s="40"/>
      <c r="E140" s="40"/>
      <c r="F140" s="42"/>
      <c r="G140" s="23" t="s">
        <v>480</v>
      </c>
      <c r="H140" s="42"/>
      <c r="I140" s="40" t="s">
        <v>480</v>
      </c>
      <c r="J140" s="40"/>
      <c r="K140" s="40"/>
    </row>
    <row r="141" spans="1:17" ht="15.75" thickBot="1">
      <c r="A141" s="17"/>
      <c r="B141" s="139" t="s">
        <v>255</v>
      </c>
      <c r="C141" s="41"/>
      <c r="D141" s="41"/>
      <c r="E141" s="41"/>
      <c r="F141" s="42"/>
      <c r="G141" s="168"/>
      <c r="H141" s="42"/>
      <c r="I141" s="172"/>
      <c r="J141" s="172"/>
      <c r="K141" s="172"/>
    </row>
    <row r="142" spans="1:17">
      <c r="A142" s="17"/>
      <c r="B142" s="155" t="s">
        <v>482</v>
      </c>
      <c r="C142" s="155"/>
      <c r="D142" s="155"/>
      <c r="E142" s="155"/>
      <c r="F142" s="29"/>
      <c r="G142" s="143"/>
      <c r="H142" s="29"/>
      <c r="I142" s="148"/>
      <c r="J142" s="148"/>
      <c r="K142" s="148"/>
    </row>
    <row r="143" spans="1:17">
      <c r="A143" s="17"/>
      <c r="B143" s="149" t="s">
        <v>470</v>
      </c>
      <c r="C143" s="149" t="s">
        <v>258</v>
      </c>
      <c r="D143" s="151">
        <v>0.8</v>
      </c>
      <c r="E143" s="42"/>
      <c r="F143" s="42"/>
      <c r="G143" s="150" t="s">
        <v>30</v>
      </c>
      <c r="H143" s="42"/>
      <c r="I143" s="149" t="s">
        <v>258</v>
      </c>
      <c r="J143" s="151">
        <v>0.4</v>
      </c>
      <c r="K143" s="42"/>
    </row>
    <row r="144" spans="1:17">
      <c r="A144" s="17"/>
      <c r="B144" s="149"/>
      <c r="C144" s="149"/>
      <c r="D144" s="151"/>
      <c r="E144" s="42"/>
      <c r="F144" s="42"/>
      <c r="G144" s="150"/>
      <c r="H144" s="42"/>
      <c r="I144" s="149"/>
      <c r="J144" s="151"/>
      <c r="K144" s="42"/>
    </row>
    <row r="145" spans="1:11" ht="15.75" thickBot="1">
      <c r="A145" s="17"/>
      <c r="B145" s="143" t="s">
        <v>469</v>
      </c>
      <c r="C145" s="162" t="s">
        <v>494</v>
      </c>
      <c r="D145" s="162"/>
      <c r="E145" s="174" t="s">
        <v>267</v>
      </c>
      <c r="F145" s="29"/>
      <c r="G145" s="146" t="s">
        <v>30</v>
      </c>
      <c r="H145" s="29"/>
      <c r="I145" s="162" t="s">
        <v>282</v>
      </c>
      <c r="J145" s="162"/>
      <c r="K145" s="174" t="s">
        <v>267</v>
      </c>
    </row>
    <row r="146" spans="1:11" ht="15.75" thickBot="1">
      <c r="A146" s="17"/>
      <c r="B146" s="161" t="s">
        <v>472</v>
      </c>
      <c r="C146" s="175" t="s">
        <v>258</v>
      </c>
      <c r="D146" s="176" t="s">
        <v>308</v>
      </c>
      <c r="E146" s="175" t="s">
        <v>267</v>
      </c>
      <c r="F146" s="25"/>
      <c r="G146" s="145"/>
      <c r="H146" s="25"/>
      <c r="I146" s="175" t="s">
        <v>258</v>
      </c>
      <c r="J146" s="176" t="s">
        <v>495</v>
      </c>
      <c r="K146" s="175" t="s">
        <v>267</v>
      </c>
    </row>
    <row r="147" spans="1:11" ht="15.75" thickTop="1">
      <c r="A147" s="17"/>
      <c r="B147" s="25"/>
      <c r="C147" s="134"/>
      <c r="D147" s="134"/>
      <c r="E147" s="134"/>
      <c r="F147" s="25"/>
      <c r="G147" s="25"/>
      <c r="H147" s="25"/>
      <c r="I147" s="134"/>
      <c r="J147" s="134"/>
      <c r="K147" s="134"/>
    </row>
    <row r="148" spans="1:11" ht="24" thickBot="1">
      <c r="A148" s="17"/>
      <c r="B148" s="42"/>
      <c r="C148" s="42"/>
      <c r="D148" s="42"/>
      <c r="E148" s="42"/>
      <c r="F148" s="25"/>
      <c r="G148" s="24" t="s">
        <v>485</v>
      </c>
      <c r="H148" s="25"/>
      <c r="I148" s="41" t="s">
        <v>486</v>
      </c>
      <c r="J148" s="41"/>
      <c r="K148" s="41"/>
    </row>
    <row r="149" spans="1:11">
      <c r="A149" s="17"/>
      <c r="B149" s="155" t="s">
        <v>471</v>
      </c>
      <c r="C149" s="155"/>
      <c r="D149" s="155"/>
      <c r="E149" s="155"/>
      <c r="F149" s="29"/>
      <c r="G149" s="143"/>
      <c r="H149" s="29"/>
      <c r="I149" s="48"/>
      <c r="J149" s="48"/>
      <c r="K149" s="48"/>
    </row>
    <row r="150" spans="1:11">
      <c r="A150" s="17"/>
      <c r="B150" s="149" t="s">
        <v>470</v>
      </c>
      <c r="C150" s="149"/>
      <c r="D150" s="149"/>
      <c r="E150" s="149"/>
      <c r="F150" s="42"/>
      <c r="G150" s="149" t="s">
        <v>483</v>
      </c>
      <c r="H150" s="42"/>
      <c r="I150" s="149" t="s">
        <v>258</v>
      </c>
      <c r="J150" s="151">
        <v>3.4</v>
      </c>
      <c r="K150" s="42"/>
    </row>
    <row r="151" spans="1:11" ht="15.75" thickBot="1">
      <c r="A151" s="17"/>
      <c r="B151" s="149"/>
      <c r="C151" s="149"/>
      <c r="D151" s="149"/>
      <c r="E151" s="149"/>
      <c r="F151" s="42"/>
      <c r="G151" s="149"/>
      <c r="H151" s="42"/>
      <c r="I151" s="177"/>
      <c r="J151" s="178"/>
      <c r="K151" s="68"/>
    </row>
    <row r="152" spans="1:11" ht="15.75" thickTop="1"/>
  </sheetData>
  <mergeCells count="525">
    <mergeCell ref="B67:Q67"/>
    <mergeCell ref="A84:A151"/>
    <mergeCell ref="B84:Q84"/>
    <mergeCell ref="B85:Q85"/>
    <mergeCell ref="B103:Q103"/>
    <mergeCell ref="B120:Q120"/>
    <mergeCell ref="B136:Q136"/>
    <mergeCell ref="K150:K151"/>
    <mergeCell ref="A1:A2"/>
    <mergeCell ref="B1:Q1"/>
    <mergeCell ref="B2:Q2"/>
    <mergeCell ref="B3:Q3"/>
    <mergeCell ref="A4:A46"/>
    <mergeCell ref="B4:Q4"/>
    <mergeCell ref="B5:Q5"/>
    <mergeCell ref="B26:Q26"/>
    <mergeCell ref="A47:A83"/>
    <mergeCell ref="B148:E148"/>
    <mergeCell ref="I148:K148"/>
    <mergeCell ref="B149:E149"/>
    <mergeCell ref="I149:K149"/>
    <mergeCell ref="B150:E151"/>
    <mergeCell ref="F150:F151"/>
    <mergeCell ref="G150:G151"/>
    <mergeCell ref="H150:H151"/>
    <mergeCell ref="I150:I151"/>
    <mergeCell ref="J150:J151"/>
    <mergeCell ref="J143:J144"/>
    <mergeCell ref="K143:K144"/>
    <mergeCell ref="C145:D145"/>
    <mergeCell ref="I145:J145"/>
    <mergeCell ref="C147:E147"/>
    <mergeCell ref="I147:K147"/>
    <mergeCell ref="B142:E142"/>
    <mergeCell ref="I142:K142"/>
    <mergeCell ref="B143:B144"/>
    <mergeCell ref="C143:C144"/>
    <mergeCell ref="D143:D144"/>
    <mergeCell ref="E143:E144"/>
    <mergeCell ref="F143:F144"/>
    <mergeCell ref="G143:G144"/>
    <mergeCell ref="H143:H144"/>
    <mergeCell ref="I143:I144"/>
    <mergeCell ref="B134:E134"/>
    <mergeCell ref="I134:K134"/>
    <mergeCell ref="B135:E135"/>
    <mergeCell ref="B137:K137"/>
    <mergeCell ref="C139:E141"/>
    <mergeCell ref="F139:F141"/>
    <mergeCell ref="H139:H141"/>
    <mergeCell ref="I139:K139"/>
    <mergeCell ref="I140:K140"/>
    <mergeCell ref="I141:K141"/>
    <mergeCell ref="J130:J131"/>
    <mergeCell ref="K130:K131"/>
    <mergeCell ref="C132:E132"/>
    <mergeCell ref="I132:K132"/>
    <mergeCell ref="B133:E133"/>
    <mergeCell ref="I133:K133"/>
    <mergeCell ref="I128:J129"/>
    <mergeCell ref="K128:K129"/>
    <mergeCell ref="B130:B131"/>
    <mergeCell ref="C130:C131"/>
    <mergeCell ref="D130:D131"/>
    <mergeCell ref="E130:E131"/>
    <mergeCell ref="F130:F131"/>
    <mergeCell ref="G130:G131"/>
    <mergeCell ref="H130:H131"/>
    <mergeCell ref="I130:I131"/>
    <mergeCell ref="H126:H127"/>
    <mergeCell ref="I126:I127"/>
    <mergeCell ref="J126:J127"/>
    <mergeCell ref="K126:K127"/>
    <mergeCell ref="B128:B129"/>
    <mergeCell ref="C128:D129"/>
    <mergeCell ref="E128:E129"/>
    <mergeCell ref="F128:F129"/>
    <mergeCell ref="G128:G129"/>
    <mergeCell ref="H128:H129"/>
    <mergeCell ref="B126:B127"/>
    <mergeCell ref="C126:C127"/>
    <mergeCell ref="D126:D127"/>
    <mergeCell ref="E126:E127"/>
    <mergeCell ref="F126:F127"/>
    <mergeCell ref="G126:G127"/>
    <mergeCell ref="C123:E124"/>
    <mergeCell ref="F123:F124"/>
    <mergeCell ref="H123:H124"/>
    <mergeCell ref="I123:K123"/>
    <mergeCell ref="I124:K124"/>
    <mergeCell ref="B125:E125"/>
    <mergeCell ref="I125:K125"/>
    <mergeCell ref="B117:E117"/>
    <mergeCell ref="I117:K117"/>
    <mergeCell ref="B118:E118"/>
    <mergeCell ref="I118:K118"/>
    <mergeCell ref="B119:E119"/>
    <mergeCell ref="B121:K121"/>
    <mergeCell ref="H114:H115"/>
    <mergeCell ref="I114:I115"/>
    <mergeCell ref="J114:J115"/>
    <mergeCell ref="K114:K115"/>
    <mergeCell ref="C116:E116"/>
    <mergeCell ref="I116:K116"/>
    <mergeCell ref="B114:B115"/>
    <mergeCell ref="C114:C115"/>
    <mergeCell ref="D114:D115"/>
    <mergeCell ref="E114:E115"/>
    <mergeCell ref="F114:F115"/>
    <mergeCell ref="G114:G115"/>
    <mergeCell ref="J110:J111"/>
    <mergeCell ref="K110:K111"/>
    <mergeCell ref="C112:D112"/>
    <mergeCell ref="I112:J112"/>
    <mergeCell ref="C113:D113"/>
    <mergeCell ref="I113:J113"/>
    <mergeCell ref="B109:E109"/>
    <mergeCell ref="I109:K109"/>
    <mergeCell ref="B110:B111"/>
    <mergeCell ref="C110:C111"/>
    <mergeCell ref="D110:D111"/>
    <mergeCell ref="E110:E111"/>
    <mergeCell ref="F110:F111"/>
    <mergeCell ref="G110:G111"/>
    <mergeCell ref="H110:H111"/>
    <mergeCell ref="I110:I111"/>
    <mergeCell ref="B101:E101"/>
    <mergeCell ref="I101:K101"/>
    <mergeCell ref="B102:E102"/>
    <mergeCell ref="B104:K104"/>
    <mergeCell ref="C106:E108"/>
    <mergeCell ref="F106:F108"/>
    <mergeCell ref="H106:H108"/>
    <mergeCell ref="I106:K106"/>
    <mergeCell ref="I107:K107"/>
    <mergeCell ref="I108:K108"/>
    <mergeCell ref="J97:J98"/>
    <mergeCell ref="K97:K98"/>
    <mergeCell ref="C99:E99"/>
    <mergeCell ref="I99:K99"/>
    <mergeCell ref="B100:E100"/>
    <mergeCell ref="I100:K100"/>
    <mergeCell ref="C96:D96"/>
    <mergeCell ref="I96:J96"/>
    <mergeCell ref="B97:B98"/>
    <mergeCell ref="C97:C98"/>
    <mergeCell ref="D97:D98"/>
    <mergeCell ref="E97:E98"/>
    <mergeCell ref="F97:F98"/>
    <mergeCell ref="G97:G98"/>
    <mergeCell ref="H97:H98"/>
    <mergeCell ref="I97:I98"/>
    <mergeCell ref="J92:J93"/>
    <mergeCell ref="K92:K93"/>
    <mergeCell ref="B94:B95"/>
    <mergeCell ref="C94:D95"/>
    <mergeCell ref="E94:E95"/>
    <mergeCell ref="F94:F95"/>
    <mergeCell ref="G94:G95"/>
    <mergeCell ref="H94:H95"/>
    <mergeCell ref="I94:J95"/>
    <mergeCell ref="K94:K95"/>
    <mergeCell ref="B91:E91"/>
    <mergeCell ref="I91:K91"/>
    <mergeCell ref="B92:B93"/>
    <mergeCell ref="C92:C93"/>
    <mergeCell ref="D92:D93"/>
    <mergeCell ref="E92:E93"/>
    <mergeCell ref="F92:F93"/>
    <mergeCell ref="G92:G93"/>
    <mergeCell ref="H92:H93"/>
    <mergeCell ref="I92:I93"/>
    <mergeCell ref="B86:K86"/>
    <mergeCell ref="C88:E90"/>
    <mergeCell ref="F88:F90"/>
    <mergeCell ref="H88:H90"/>
    <mergeCell ref="I88:K88"/>
    <mergeCell ref="I89:K89"/>
    <mergeCell ref="I90:K90"/>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B80:B81"/>
    <mergeCell ref="C80:C81"/>
    <mergeCell ref="D80:D81"/>
    <mergeCell ref="E80:F81"/>
    <mergeCell ref="G80:G81"/>
    <mergeCell ref="H80:H81"/>
    <mergeCell ref="I77:I78"/>
    <mergeCell ref="J77:J78"/>
    <mergeCell ref="K77:L78"/>
    <mergeCell ref="M77:M78"/>
    <mergeCell ref="E79:G79"/>
    <mergeCell ref="K79:M79"/>
    <mergeCell ref="J75:J76"/>
    <mergeCell ref="K75:K76"/>
    <mergeCell ref="L75:L76"/>
    <mergeCell ref="M75:M76"/>
    <mergeCell ref="B77:B78"/>
    <mergeCell ref="C77:C78"/>
    <mergeCell ref="D77:D78"/>
    <mergeCell ref="E77:F78"/>
    <mergeCell ref="G77:G78"/>
    <mergeCell ref="H77:H78"/>
    <mergeCell ref="E74:G74"/>
    <mergeCell ref="K74:M74"/>
    <mergeCell ref="B75:B76"/>
    <mergeCell ref="C75:C76"/>
    <mergeCell ref="D75:D76"/>
    <mergeCell ref="E75:E76"/>
    <mergeCell ref="F75:F76"/>
    <mergeCell ref="G75:G76"/>
    <mergeCell ref="H75:H76"/>
    <mergeCell ref="I75:I76"/>
    <mergeCell ref="B68:M68"/>
    <mergeCell ref="C70:G71"/>
    <mergeCell ref="H70:H71"/>
    <mergeCell ref="I70:M71"/>
    <mergeCell ref="D72:D73"/>
    <mergeCell ref="E72:G73"/>
    <mergeCell ref="H72:H73"/>
    <mergeCell ref="J72:J73"/>
    <mergeCell ref="K72:M73"/>
    <mergeCell ref="H65:H66"/>
    <mergeCell ref="I65:I66"/>
    <mergeCell ref="J65:J66"/>
    <mergeCell ref="K65:K66"/>
    <mergeCell ref="L65:L66"/>
    <mergeCell ref="M65:M66"/>
    <mergeCell ref="I63:I64"/>
    <mergeCell ref="J63:J64"/>
    <mergeCell ref="K63:L64"/>
    <mergeCell ref="M63:M64"/>
    <mergeCell ref="B65:B66"/>
    <mergeCell ref="C65:C66"/>
    <mergeCell ref="D65:D66"/>
    <mergeCell ref="E65:E66"/>
    <mergeCell ref="F65:F66"/>
    <mergeCell ref="G65:G66"/>
    <mergeCell ref="B63:B64"/>
    <mergeCell ref="C63:C64"/>
    <mergeCell ref="D63:D64"/>
    <mergeCell ref="E63:F64"/>
    <mergeCell ref="G63:G64"/>
    <mergeCell ref="H63:H64"/>
    <mergeCell ref="I60:I61"/>
    <mergeCell ref="J60:J61"/>
    <mergeCell ref="K60:L61"/>
    <mergeCell ref="M60:M61"/>
    <mergeCell ref="E62:G62"/>
    <mergeCell ref="K62:M62"/>
    <mergeCell ref="I58:I59"/>
    <mergeCell ref="J58:J59"/>
    <mergeCell ref="K58:L59"/>
    <mergeCell ref="M58:M59"/>
    <mergeCell ref="B60:B61"/>
    <mergeCell ref="C60:C61"/>
    <mergeCell ref="D60:D61"/>
    <mergeCell ref="E60:F61"/>
    <mergeCell ref="G60:G61"/>
    <mergeCell ref="H60:H61"/>
    <mergeCell ref="B58:B59"/>
    <mergeCell ref="C58:C59"/>
    <mergeCell ref="D58:D59"/>
    <mergeCell ref="E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D53:D54"/>
    <mergeCell ref="E53:G54"/>
    <mergeCell ref="H53:H54"/>
    <mergeCell ref="J53:J54"/>
    <mergeCell ref="K53:M54"/>
    <mergeCell ref="E55:G55"/>
    <mergeCell ref="K55:M55"/>
    <mergeCell ref="N45:N46"/>
    <mergeCell ref="O45:O46"/>
    <mergeCell ref="P45:P46"/>
    <mergeCell ref="Q45:Q46"/>
    <mergeCell ref="B49:M49"/>
    <mergeCell ref="C51:G52"/>
    <mergeCell ref="H51:H52"/>
    <mergeCell ref="I51:M52"/>
    <mergeCell ref="B47:Q47"/>
    <mergeCell ref="B48:Q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1"/>
    <mergeCell ref="O32:Q32"/>
    <mergeCell ref="C33:E33"/>
    <mergeCell ref="G33:I33"/>
    <mergeCell ref="K33:M33"/>
    <mergeCell ref="O33:Q33"/>
    <mergeCell ref="C31:E32"/>
    <mergeCell ref="F31:F32"/>
    <mergeCell ref="G31:I31"/>
    <mergeCell ref="G32:I32"/>
    <mergeCell ref="J31:J32"/>
    <mergeCell ref="K31:M31"/>
    <mergeCell ref="K32:M32"/>
    <mergeCell ref="N24:N25"/>
    <mergeCell ref="O24:O25"/>
    <mergeCell ref="P24:P25"/>
    <mergeCell ref="Q24:Q25"/>
    <mergeCell ref="B27:Q27"/>
    <mergeCell ref="B29:B30"/>
    <mergeCell ref="C29:Q29"/>
    <mergeCell ref="C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6:Q6"/>
    <mergeCell ref="B8:B9"/>
    <mergeCell ref="C8:Q8"/>
    <mergeCell ref="C9:Q9"/>
    <mergeCell ref="C10:E11"/>
    <mergeCell ref="F10:F11"/>
    <mergeCell ref="G10:I10"/>
    <mergeCell ref="G11: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0.5703125" bestFit="1" customWidth="1"/>
    <col min="3" max="3" width="36.5703125" bestFit="1" customWidth="1"/>
    <col min="5" max="5" width="13.5703125" bestFit="1" customWidth="1"/>
  </cols>
  <sheetData>
    <row r="1" spans="1:5" ht="15" customHeight="1">
      <c r="A1" s="7" t="s">
        <v>843</v>
      </c>
      <c r="B1" s="7" t="s">
        <v>1</v>
      </c>
      <c r="C1" s="7"/>
      <c r="D1" s="7"/>
      <c r="E1" s="7"/>
    </row>
    <row r="2" spans="1:5" ht="15" customHeight="1">
      <c r="A2" s="7"/>
      <c r="B2" s="7" t="s">
        <v>2</v>
      </c>
      <c r="C2" s="7"/>
      <c r="D2" s="7"/>
      <c r="E2" s="7"/>
    </row>
    <row r="3" spans="1:5" ht="15" customHeight="1">
      <c r="A3" s="3" t="s">
        <v>502</v>
      </c>
      <c r="B3" s="16" t="s">
        <v>4</v>
      </c>
      <c r="C3" s="16"/>
      <c r="D3" s="16"/>
      <c r="E3" s="16"/>
    </row>
    <row r="4" spans="1:5" ht="15" customHeight="1">
      <c r="A4" s="17" t="s">
        <v>844</v>
      </c>
      <c r="B4" s="16" t="s">
        <v>4</v>
      </c>
      <c r="C4" s="16"/>
      <c r="D4" s="16"/>
      <c r="E4" s="16"/>
    </row>
    <row r="5" spans="1:5">
      <c r="A5" s="17"/>
      <c r="B5" s="19" t="s">
        <v>845</v>
      </c>
      <c r="C5" s="19"/>
      <c r="D5" s="19"/>
      <c r="E5" s="19"/>
    </row>
    <row r="6" spans="1:5">
      <c r="A6" s="17"/>
      <c r="B6" s="38"/>
      <c r="C6" s="38"/>
      <c r="D6" s="38"/>
      <c r="E6" s="38"/>
    </row>
    <row r="7" spans="1:5">
      <c r="A7" s="17"/>
      <c r="B7" s="13"/>
      <c r="C7" s="13"/>
      <c r="D7" s="13"/>
      <c r="E7" s="13"/>
    </row>
    <row r="8" spans="1:5">
      <c r="A8" s="17"/>
      <c r="B8" s="39" t="s">
        <v>506</v>
      </c>
      <c r="C8" s="23" t="s">
        <v>507</v>
      </c>
      <c r="D8" s="42"/>
      <c r="E8" s="23" t="s">
        <v>509</v>
      </c>
    </row>
    <row r="9" spans="1:5" ht="15.75" thickBot="1">
      <c r="A9" s="17"/>
      <c r="B9" s="39"/>
      <c r="C9" s="24" t="s">
        <v>508</v>
      </c>
      <c r="D9" s="42"/>
      <c r="E9" s="24" t="s">
        <v>510</v>
      </c>
    </row>
    <row r="10" spans="1:5">
      <c r="A10" s="17"/>
      <c r="B10" s="26" t="s">
        <v>511</v>
      </c>
      <c r="C10" s="179" t="s">
        <v>512</v>
      </c>
      <c r="D10" s="29"/>
      <c r="E10" s="179" t="s">
        <v>513</v>
      </c>
    </row>
    <row r="11" spans="1:5">
      <c r="A11" s="17"/>
      <c r="B11" s="31" t="s">
        <v>514</v>
      </c>
      <c r="C11" s="180" t="s">
        <v>515</v>
      </c>
      <c r="D11" s="25"/>
      <c r="E11" s="180" t="s">
        <v>516</v>
      </c>
    </row>
    <row r="12" spans="1:5">
      <c r="A12" s="17"/>
      <c r="B12" s="26" t="s">
        <v>517</v>
      </c>
      <c r="C12" s="179" t="s">
        <v>518</v>
      </c>
      <c r="D12" s="29"/>
      <c r="E12" s="179" t="s">
        <v>516</v>
      </c>
    </row>
    <row r="13" spans="1:5">
      <c r="A13" s="17"/>
      <c r="B13" s="31" t="s">
        <v>519</v>
      </c>
      <c r="C13" s="180" t="s">
        <v>520</v>
      </c>
      <c r="D13" s="25"/>
      <c r="E13" s="180">
        <v>2012</v>
      </c>
    </row>
    <row r="14" spans="1:5">
      <c r="A14" s="17"/>
      <c r="B14" s="26" t="s">
        <v>521</v>
      </c>
      <c r="C14" s="179" t="s">
        <v>522</v>
      </c>
      <c r="D14" s="29"/>
      <c r="E14" s="179" t="s">
        <v>523</v>
      </c>
    </row>
    <row r="15" spans="1:5">
      <c r="A15" s="17"/>
      <c r="B15" s="31" t="s">
        <v>524</v>
      </c>
      <c r="C15" s="180" t="s">
        <v>522</v>
      </c>
      <c r="D15" s="25"/>
      <c r="E15" s="180" t="s">
        <v>523</v>
      </c>
    </row>
    <row r="16" spans="1:5">
      <c r="A16" s="17"/>
      <c r="B16" s="26" t="s">
        <v>525</v>
      </c>
      <c r="C16" s="179" t="s">
        <v>522</v>
      </c>
      <c r="D16" s="29"/>
      <c r="E16" s="179" t="s">
        <v>526</v>
      </c>
    </row>
    <row r="17" spans="1:5">
      <c r="A17" s="17"/>
      <c r="B17" s="181" t="s">
        <v>269</v>
      </c>
      <c r="C17" s="181"/>
      <c r="D17" s="181"/>
      <c r="E17" s="181"/>
    </row>
    <row r="18" spans="1:5">
      <c r="A18" s="17"/>
      <c r="B18" s="13"/>
      <c r="C18" s="13"/>
    </row>
    <row r="19" spans="1:5" ht="25.5">
      <c r="A19" s="17"/>
      <c r="B19" s="15">
        <v>-1</v>
      </c>
      <c r="C19" s="15" t="s">
        <v>527</v>
      </c>
    </row>
  </sheetData>
  <mergeCells count="11">
    <mergeCell ref="B17:E17"/>
    <mergeCell ref="B6:E6"/>
    <mergeCell ref="B8:B9"/>
    <mergeCell ref="D8:D9"/>
    <mergeCell ref="A1:A2"/>
    <mergeCell ref="B1:E1"/>
    <mergeCell ref="B2:E2"/>
    <mergeCell ref="B3:E3"/>
    <mergeCell ref="A4:A19"/>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42578125" customWidth="1"/>
    <col min="4" max="4" width="7.7109375" customWidth="1"/>
    <col min="5" max="5" width="1.85546875" customWidth="1"/>
    <col min="7" max="7" width="2" customWidth="1"/>
    <col min="8" max="8" width="6.140625" customWidth="1"/>
    <col min="9" max="9" width="1.5703125" customWidth="1"/>
    <col min="11" max="11" width="2" customWidth="1"/>
    <col min="12" max="12" width="4" customWidth="1"/>
    <col min="15" max="15" width="2" customWidth="1"/>
    <col min="16" max="16" width="5" customWidth="1"/>
    <col min="17" max="17" width="1.5703125" customWidth="1"/>
    <col min="19" max="19" width="2" customWidth="1"/>
    <col min="20" max="20" width="5" customWidth="1"/>
    <col min="21" max="21" width="1.5703125" customWidth="1"/>
    <col min="23" max="23" width="2" customWidth="1"/>
    <col min="24" max="24" width="4" customWidth="1"/>
  </cols>
  <sheetData>
    <row r="1" spans="1:25" ht="15" customHeight="1">
      <c r="A1" s="7" t="s">
        <v>8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32</v>
      </c>
      <c r="B3" s="16" t="s">
        <v>4</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847</v>
      </c>
      <c r="B4" s="16" t="s">
        <v>4</v>
      </c>
      <c r="C4" s="16"/>
      <c r="D4" s="16"/>
      <c r="E4" s="16"/>
      <c r="F4" s="16"/>
      <c r="G4" s="16"/>
      <c r="H4" s="16"/>
      <c r="I4" s="16"/>
      <c r="J4" s="16"/>
      <c r="K4" s="16"/>
      <c r="L4" s="16"/>
      <c r="M4" s="16"/>
      <c r="N4" s="16"/>
      <c r="O4" s="16"/>
      <c r="P4" s="16"/>
      <c r="Q4" s="16"/>
      <c r="R4" s="16"/>
      <c r="S4" s="16"/>
      <c r="T4" s="16"/>
      <c r="U4" s="16"/>
      <c r="V4" s="16"/>
      <c r="W4" s="16"/>
      <c r="X4" s="16"/>
      <c r="Y4" s="16"/>
    </row>
    <row r="5" spans="1:25">
      <c r="A5" s="17"/>
      <c r="B5" s="20" t="s">
        <v>533</v>
      </c>
      <c r="C5" s="20"/>
      <c r="D5" s="20"/>
      <c r="E5" s="20"/>
      <c r="F5" s="20"/>
      <c r="G5" s="20"/>
      <c r="H5" s="20"/>
      <c r="I5" s="20"/>
      <c r="J5" s="20"/>
      <c r="K5" s="20"/>
      <c r="L5" s="20"/>
      <c r="M5" s="20"/>
      <c r="N5" s="20"/>
      <c r="O5" s="20"/>
      <c r="P5" s="20"/>
      <c r="Q5" s="20"/>
      <c r="R5" s="20"/>
      <c r="S5" s="20"/>
      <c r="T5" s="20"/>
      <c r="U5" s="20"/>
      <c r="V5" s="20"/>
      <c r="W5" s="20"/>
      <c r="X5" s="20"/>
      <c r="Y5" s="20"/>
    </row>
    <row r="6" spans="1:25">
      <c r="A6" s="17"/>
      <c r="B6" s="38"/>
      <c r="C6" s="38"/>
      <c r="D6" s="38"/>
      <c r="E6" s="38"/>
      <c r="F6" s="38"/>
      <c r="G6" s="38"/>
      <c r="H6" s="38"/>
      <c r="I6" s="38"/>
    </row>
    <row r="7" spans="1:25">
      <c r="A7" s="17"/>
      <c r="B7" s="13"/>
      <c r="C7" s="13"/>
      <c r="D7" s="13"/>
      <c r="E7" s="13"/>
      <c r="F7" s="13"/>
      <c r="G7" s="13"/>
      <c r="H7" s="13"/>
      <c r="I7" s="13"/>
    </row>
    <row r="8" spans="1:25" ht="22.5" customHeight="1">
      <c r="A8" s="17"/>
      <c r="B8" s="39" t="s">
        <v>255</v>
      </c>
      <c r="C8" s="40" t="s">
        <v>256</v>
      </c>
      <c r="D8" s="40"/>
      <c r="E8" s="40"/>
      <c r="F8" s="42"/>
      <c r="G8" s="116">
        <v>41274</v>
      </c>
      <c r="H8" s="116"/>
      <c r="I8" s="116"/>
    </row>
    <row r="9" spans="1:25" ht="15.75" thickBot="1">
      <c r="A9" s="17"/>
      <c r="B9" s="39"/>
      <c r="C9" s="41">
        <v>2013</v>
      </c>
      <c r="D9" s="41"/>
      <c r="E9" s="41"/>
      <c r="F9" s="42"/>
      <c r="G9" s="117"/>
      <c r="H9" s="117"/>
      <c r="I9" s="117"/>
    </row>
    <row r="10" spans="1:25">
      <c r="A10" s="17"/>
      <c r="B10" s="43" t="s">
        <v>112</v>
      </c>
      <c r="C10" s="44" t="s">
        <v>258</v>
      </c>
      <c r="D10" s="86">
        <v>30.2</v>
      </c>
      <c r="E10" s="48"/>
      <c r="F10" s="50"/>
      <c r="G10" s="51" t="s">
        <v>258</v>
      </c>
      <c r="H10" s="88">
        <v>33.799999999999997</v>
      </c>
      <c r="I10" s="48"/>
    </row>
    <row r="11" spans="1:25" ht="15.75" thickBot="1">
      <c r="A11" s="17"/>
      <c r="B11" s="43"/>
      <c r="C11" s="94"/>
      <c r="D11" s="60"/>
      <c r="E11" s="96"/>
      <c r="F11" s="50"/>
      <c r="G11" s="97"/>
      <c r="H11" s="61"/>
      <c r="I11" s="96"/>
    </row>
    <row r="12" spans="1:25">
      <c r="A12" s="17"/>
      <c r="B12" s="31" t="s">
        <v>379</v>
      </c>
      <c r="C12" s="99" t="s">
        <v>534</v>
      </c>
      <c r="D12" s="99"/>
      <c r="E12" s="35" t="s">
        <v>267</v>
      </c>
      <c r="F12" s="25"/>
      <c r="G12" s="102" t="s">
        <v>535</v>
      </c>
      <c r="H12" s="102"/>
      <c r="I12" s="37" t="s">
        <v>267</v>
      </c>
    </row>
    <row r="13" spans="1:25" ht="15.75" thickBot="1">
      <c r="A13" s="17"/>
      <c r="B13" s="26" t="s">
        <v>536</v>
      </c>
      <c r="C13" s="60" t="s">
        <v>537</v>
      </c>
      <c r="D13" s="60"/>
      <c r="E13" s="32" t="s">
        <v>267</v>
      </c>
      <c r="F13" s="29"/>
      <c r="G13" s="61" t="s">
        <v>538</v>
      </c>
      <c r="H13" s="61"/>
      <c r="I13" s="33" t="s">
        <v>267</v>
      </c>
    </row>
    <row r="14" spans="1:25" ht="27" thickBot="1">
      <c r="A14" s="17"/>
      <c r="B14" s="31" t="s">
        <v>539</v>
      </c>
      <c r="C14" s="111" t="s">
        <v>540</v>
      </c>
      <c r="D14" s="111"/>
      <c r="E14" s="35" t="s">
        <v>267</v>
      </c>
      <c r="F14" s="25"/>
      <c r="G14" s="112" t="s">
        <v>541</v>
      </c>
      <c r="H14" s="112"/>
      <c r="I14" s="37" t="s">
        <v>267</v>
      </c>
    </row>
    <row r="15" spans="1:25" ht="39">
      <c r="A15" s="17"/>
      <c r="B15" s="73" t="s">
        <v>542</v>
      </c>
      <c r="C15" s="86" t="s">
        <v>543</v>
      </c>
      <c r="D15" s="86"/>
      <c r="E15" s="28" t="s">
        <v>267</v>
      </c>
      <c r="F15" s="29"/>
      <c r="G15" s="88" t="s">
        <v>544</v>
      </c>
      <c r="H15" s="88"/>
      <c r="I15" s="30" t="s">
        <v>267</v>
      </c>
    </row>
    <row r="16" spans="1:25" ht="27" thickBot="1">
      <c r="A16" s="17"/>
      <c r="B16" s="31" t="s">
        <v>545</v>
      </c>
      <c r="C16" s="90" t="s">
        <v>546</v>
      </c>
      <c r="D16" s="90"/>
      <c r="E16" s="84" t="s">
        <v>267</v>
      </c>
      <c r="F16" s="25"/>
      <c r="G16" s="79" t="s">
        <v>547</v>
      </c>
      <c r="H16" s="79"/>
      <c r="I16" s="75" t="s">
        <v>267</v>
      </c>
    </row>
    <row r="17" spans="1:25" ht="15.75" thickBot="1">
      <c r="A17" s="17"/>
      <c r="B17" s="27" t="s">
        <v>548</v>
      </c>
      <c r="C17" s="182" t="s">
        <v>258</v>
      </c>
      <c r="D17" s="183" t="s">
        <v>549</v>
      </c>
      <c r="E17" s="182" t="s">
        <v>267</v>
      </c>
      <c r="F17" s="29"/>
      <c r="G17" s="184" t="s">
        <v>258</v>
      </c>
      <c r="H17" s="185" t="s">
        <v>550</v>
      </c>
      <c r="I17" s="184" t="s">
        <v>267</v>
      </c>
    </row>
    <row r="18" spans="1:25" ht="15.75" thickTop="1">
      <c r="A18" s="17" t="s">
        <v>848</v>
      </c>
      <c r="B18" s="16" t="s">
        <v>4</v>
      </c>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7"/>
      <c r="B19" s="20" t="s">
        <v>561</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7"/>
      <c r="B20" s="38"/>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17"/>
      <c r="B21" s="13"/>
      <c r="C21" s="13"/>
      <c r="D21" s="13"/>
      <c r="E21" s="13"/>
      <c r="F21" s="13"/>
      <c r="G21" s="13"/>
      <c r="H21" s="13"/>
      <c r="I21" s="13"/>
      <c r="J21" s="13"/>
      <c r="K21" s="13"/>
      <c r="L21" s="13"/>
      <c r="M21" s="13"/>
      <c r="N21" s="13"/>
      <c r="O21" s="13"/>
      <c r="P21" s="13"/>
      <c r="Q21" s="13"/>
      <c r="R21" s="13"/>
      <c r="S21" s="13"/>
      <c r="T21" s="13"/>
      <c r="U21" s="13"/>
      <c r="V21" s="13"/>
      <c r="W21" s="13"/>
      <c r="X21" s="13"/>
      <c r="Y21" s="13"/>
    </row>
    <row r="22" spans="1:25" ht="15.75" thickBot="1">
      <c r="A22" s="17"/>
      <c r="B22" s="25"/>
      <c r="C22" s="41" t="s">
        <v>304</v>
      </c>
      <c r="D22" s="41"/>
      <c r="E22" s="41"/>
      <c r="F22" s="41"/>
      <c r="G22" s="41"/>
      <c r="H22" s="41"/>
      <c r="I22" s="41"/>
      <c r="J22" s="41"/>
      <c r="K22" s="41"/>
      <c r="L22" s="41"/>
      <c r="M22" s="41"/>
      <c r="N22" s="41"/>
      <c r="O22" s="41"/>
      <c r="P22" s="41"/>
      <c r="Q22" s="41"/>
      <c r="R22" s="41"/>
      <c r="S22" s="41"/>
      <c r="T22" s="41"/>
      <c r="U22" s="41"/>
      <c r="V22" s="41"/>
      <c r="W22" s="41"/>
      <c r="X22" s="41"/>
      <c r="Y22" s="41"/>
    </row>
    <row r="23" spans="1:25" ht="15.75" thickBot="1">
      <c r="A23" s="17"/>
      <c r="B23" s="25"/>
      <c r="C23" s="85">
        <v>2013</v>
      </c>
      <c r="D23" s="85"/>
      <c r="E23" s="85"/>
      <c r="F23" s="85"/>
      <c r="G23" s="85"/>
      <c r="H23" s="85"/>
      <c r="I23" s="85"/>
      <c r="J23" s="85"/>
      <c r="K23" s="85"/>
      <c r="L23" s="85"/>
      <c r="M23" s="85"/>
      <c r="N23" s="25"/>
      <c r="O23" s="85">
        <v>2012</v>
      </c>
      <c r="P23" s="85"/>
      <c r="Q23" s="85"/>
      <c r="R23" s="85"/>
      <c r="S23" s="85"/>
      <c r="T23" s="85"/>
      <c r="U23" s="85"/>
      <c r="V23" s="85"/>
      <c r="W23" s="85"/>
      <c r="X23" s="85"/>
      <c r="Y23" s="85"/>
    </row>
    <row r="24" spans="1:25" ht="15.75" thickBot="1">
      <c r="A24" s="17"/>
      <c r="B24" s="25"/>
      <c r="C24" s="85" t="s">
        <v>562</v>
      </c>
      <c r="D24" s="85"/>
      <c r="E24" s="85"/>
      <c r="F24" s="85"/>
      <c r="G24" s="85"/>
      <c r="H24" s="85"/>
      <c r="I24" s="85"/>
      <c r="J24" s="25"/>
      <c r="K24" s="140" t="s">
        <v>563</v>
      </c>
      <c r="L24" s="140"/>
      <c r="M24" s="140"/>
      <c r="N24" s="25"/>
      <c r="O24" s="85" t="s">
        <v>562</v>
      </c>
      <c r="P24" s="85"/>
      <c r="Q24" s="85"/>
      <c r="R24" s="85"/>
      <c r="S24" s="85"/>
      <c r="T24" s="85"/>
      <c r="U24" s="85"/>
      <c r="V24" s="25"/>
      <c r="W24" s="140" t="s">
        <v>563</v>
      </c>
      <c r="X24" s="140"/>
      <c r="Y24" s="140"/>
    </row>
    <row r="25" spans="1:25" ht="15.75" thickBot="1">
      <c r="A25" s="17"/>
      <c r="B25" s="22" t="s">
        <v>255</v>
      </c>
      <c r="C25" s="85" t="s">
        <v>565</v>
      </c>
      <c r="D25" s="85"/>
      <c r="E25" s="85"/>
      <c r="F25" s="25"/>
      <c r="G25" s="85" t="s">
        <v>566</v>
      </c>
      <c r="H25" s="85"/>
      <c r="I25" s="85"/>
      <c r="J25" s="25"/>
      <c r="K25" s="41" t="s">
        <v>564</v>
      </c>
      <c r="L25" s="41"/>
      <c r="M25" s="41"/>
      <c r="N25" s="25"/>
      <c r="O25" s="85" t="s">
        <v>565</v>
      </c>
      <c r="P25" s="85"/>
      <c r="Q25" s="85"/>
      <c r="R25" s="25"/>
      <c r="S25" s="85" t="s">
        <v>566</v>
      </c>
      <c r="T25" s="85"/>
      <c r="U25" s="85"/>
      <c r="V25" s="25"/>
      <c r="W25" s="41" t="s">
        <v>564</v>
      </c>
      <c r="X25" s="41"/>
      <c r="Y25" s="41"/>
    </row>
    <row r="26" spans="1:25">
      <c r="A26" s="17"/>
      <c r="B26" s="43" t="s">
        <v>567</v>
      </c>
      <c r="C26" s="44" t="s">
        <v>258</v>
      </c>
      <c r="D26" s="86">
        <v>6.3</v>
      </c>
      <c r="E26" s="48"/>
      <c r="F26" s="50"/>
      <c r="G26" s="44" t="s">
        <v>258</v>
      </c>
      <c r="H26" s="86">
        <v>2.8</v>
      </c>
      <c r="I26" s="48"/>
      <c r="J26" s="50"/>
      <c r="K26" s="44" t="s">
        <v>258</v>
      </c>
      <c r="L26" s="86" t="s">
        <v>319</v>
      </c>
      <c r="M26" s="48"/>
      <c r="N26" s="50"/>
      <c r="O26" s="51" t="s">
        <v>258</v>
      </c>
      <c r="P26" s="88">
        <v>5.4</v>
      </c>
      <c r="Q26" s="48"/>
      <c r="R26" s="50"/>
      <c r="S26" s="51" t="s">
        <v>258</v>
      </c>
      <c r="T26" s="88">
        <v>2.2000000000000002</v>
      </c>
      <c r="U26" s="48"/>
      <c r="V26" s="50"/>
      <c r="W26" s="51" t="s">
        <v>258</v>
      </c>
      <c r="X26" s="88" t="s">
        <v>319</v>
      </c>
      <c r="Y26" s="48"/>
    </row>
    <row r="27" spans="1:25">
      <c r="A27" s="17"/>
      <c r="B27" s="43"/>
      <c r="C27" s="45"/>
      <c r="D27" s="87"/>
      <c r="E27" s="49"/>
      <c r="F27" s="50"/>
      <c r="G27" s="45"/>
      <c r="H27" s="87"/>
      <c r="I27" s="49"/>
      <c r="J27" s="50"/>
      <c r="K27" s="45"/>
      <c r="L27" s="87"/>
      <c r="M27" s="49"/>
      <c r="N27" s="50"/>
      <c r="O27" s="52"/>
      <c r="P27" s="89"/>
      <c r="Q27" s="49"/>
      <c r="R27" s="50"/>
      <c r="S27" s="52"/>
      <c r="T27" s="89"/>
      <c r="U27" s="49"/>
      <c r="V27" s="50"/>
      <c r="W27" s="52"/>
      <c r="X27" s="89"/>
      <c r="Y27" s="49"/>
    </row>
    <row r="28" spans="1:25">
      <c r="A28" s="17"/>
      <c r="B28" s="55" t="s">
        <v>568</v>
      </c>
      <c r="C28" s="56">
        <v>12.9</v>
      </c>
      <c r="D28" s="56"/>
      <c r="E28" s="42"/>
      <c r="F28" s="42"/>
      <c r="G28" s="56">
        <v>5.0999999999999996</v>
      </c>
      <c r="H28" s="56"/>
      <c r="I28" s="42"/>
      <c r="J28" s="42"/>
      <c r="K28" s="56">
        <v>0.5</v>
      </c>
      <c r="L28" s="56"/>
      <c r="M28" s="42"/>
      <c r="N28" s="42"/>
      <c r="O28" s="57">
        <v>14</v>
      </c>
      <c r="P28" s="57"/>
      <c r="Q28" s="42"/>
      <c r="R28" s="42"/>
      <c r="S28" s="57">
        <v>5.3</v>
      </c>
      <c r="T28" s="57"/>
      <c r="U28" s="42"/>
      <c r="V28" s="42"/>
      <c r="W28" s="57">
        <v>0.6</v>
      </c>
      <c r="X28" s="57"/>
      <c r="Y28" s="42"/>
    </row>
    <row r="29" spans="1:25">
      <c r="A29" s="17"/>
      <c r="B29" s="55"/>
      <c r="C29" s="56"/>
      <c r="D29" s="56"/>
      <c r="E29" s="42"/>
      <c r="F29" s="42"/>
      <c r="G29" s="56"/>
      <c r="H29" s="56"/>
      <c r="I29" s="42"/>
      <c r="J29" s="42"/>
      <c r="K29" s="56"/>
      <c r="L29" s="56"/>
      <c r="M29" s="42"/>
      <c r="N29" s="42"/>
      <c r="O29" s="57"/>
      <c r="P29" s="57"/>
      <c r="Q29" s="42"/>
      <c r="R29" s="42"/>
      <c r="S29" s="57"/>
      <c r="T29" s="57"/>
      <c r="U29" s="42"/>
      <c r="V29" s="42"/>
      <c r="W29" s="57"/>
      <c r="X29" s="57"/>
      <c r="Y29" s="42"/>
    </row>
    <row r="30" spans="1:25">
      <c r="A30" s="17"/>
      <c r="B30" s="43" t="s">
        <v>569</v>
      </c>
      <c r="C30" s="58" t="s">
        <v>570</v>
      </c>
      <c r="D30" s="58"/>
      <c r="E30" s="80" t="s">
        <v>267</v>
      </c>
      <c r="F30" s="50"/>
      <c r="G30" s="58" t="s">
        <v>571</v>
      </c>
      <c r="H30" s="58"/>
      <c r="I30" s="80" t="s">
        <v>267</v>
      </c>
      <c r="J30" s="50"/>
      <c r="K30" s="58" t="s">
        <v>319</v>
      </c>
      <c r="L30" s="58"/>
      <c r="M30" s="50"/>
      <c r="N30" s="50"/>
      <c r="O30" s="59" t="s">
        <v>572</v>
      </c>
      <c r="P30" s="59"/>
      <c r="Q30" s="43" t="s">
        <v>267</v>
      </c>
      <c r="R30" s="50"/>
      <c r="S30" s="59" t="s">
        <v>573</v>
      </c>
      <c r="T30" s="59"/>
      <c r="U30" s="43" t="s">
        <v>267</v>
      </c>
      <c r="V30" s="50"/>
      <c r="W30" s="59" t="s">
        <v>319</v>
      </c>
      <c r="X30" s="59"/>
      <c r="Y30" s="50"/>
    </row>
    <row r="31" spans="1:25">
      <c r="A31" s="17"/>
      <c r="B31" s="43"/>
      <c r="C31" s="58"/>
      <c r="D31" s="58"/>
      <c r="E31" s="80"/>
      <c r="F31" s="50"/>
      <c r="G31" s="58"/>
      <c r="H31" s="58"/>
      <c r="I31" s="80"/>
      <c r="J31" s="50"/>
      <c r="K31" s="58"/>
      <c r="L31" s="58"/>
      <c r="M31" s="50"/>
      <c r="N31" s="50"/>
      <c r="O31" s="59"/>
      <c r="P31" s="59"/>
      <c r="Q31" s="43"/>
      <c r="R31" s="50"/>
      <c r="S31" s="59"/>
      <c r="T31" s="59"/>
      <c r="U31" s="43"/>
      <c r="V31" s="50"/>
      <c r="W31" s="59"/>
      <c r="X31" s="59"/>
      <c r="Y31" s="50"/>
    </row>
    <row r="32" spans="1:25">
      <c r="A32" s="17"/>
      <c r="B32" s="55" t="s">
        <v>574</v>
      </c>
      <c r="C32" s="56">
        <v>0.2</v>
      </c>
      <c r="D32" s="56"/>
      <c r="E32" s="42"/>
      <c r="F32" s="42"/>
      <c r="G32" s="56" t="s">
        <v>319</v>
      </c>
      <c r="H32" s="56"/>
      <c r="I32" s="42"/>
      <c r="J32" s="42"/>
      <c r="K32" s="56" t="s">
        <v>319</v>
      </c>
      <c r="L32" s="56"/>
      <c r="M32" s="42"/>
      <c r="N32" s="42"/>
      <c r="O32" s="57">
        <v>0.2</v>
      </c>
      <c r="P32" s="57"/>
      <c r="Q32" s="42"/>
      <c r="R32" s="42"/>
      <c r="S32" s="57" t="s">
        <v>319</v>
      </c>
      <c r="T32" s="57"/>
      <c r="U32" s="42"/>
      <c r="V32" s="42"/>
      <c r="W32" s="57" t="s">
        <v>319</v>
      </c>
      <c r="X32" s="57"/>
      <c r="Y32" s="42"/>
    </row>
    <row r="33" spans="1:25">
      <c r="A33" s="17"/>
      <c r="B33" s="55"/>
      <c r="C33" s="56"/>
      <c r="D33" s="56"/>
      <c r="E33" s="42"/>
      <c r="F33" s="42"/>
      <c r="G33" s="56"/>
      <c r="H33" s="56"/>
      <c r="I33" s="42"/>
      <c r="J33" s="42"/>
      <c r="K33" s="56"/>
      <c r="L33" s="56"/>
      <c r="M33" s="42"/>
      <c r="N33" s="42"/>
      <c r="O33" s="57"/>
      <c r="P33" s="57"/>
      <c r="Q33" s="42"/>
      <c r="R33" s="42"/>
      <c r="S33" s="57"/>
      <c r="T33" s="57"/>
      <c r="U33" s="42"/>
      <c r="V33" s="42"/>
      <c r="W33" s="57"/>
      <c r="X33" s="57"/>
      <c r="Y33" s="42"/>
    </row>
    <row r="34" spans="1:25">
      <c r="A34" s="17"/>
      <c r="B34" s="76" t="s">
        <v>575</v>
      </c>
      <c r="C34" s="58">
        <v>9.5</v>
      </c>
      <c r="D34" s="58"/>
      <c r="E34" s="50"/>
      <c r="F34" s="50"/>
      <c r="G34" s="58">
        <v>1.8</v>
      </c>
      <c r="H34" s="58"/>
      <c r="I34" s="50"/>
      <c r="J34" s="50"/>
      <c r="K34" s="58">
        <v>0.2</v>
      </c>
      <c r="L34" s="58"/>
      <c r="M34" s="50"/>
      <c r="N34" s="50"/>
      <c r="O34" s="59">
        <v>8.9</v>
      </c>
      <c r="P34" s="59"/>
      <c r="Q34" s="50"/>
      <c r="R34" s="50"/>
      <c r="S34" s="59">
        <v>1.1000000000000001</v>
      </c>
      <c r="T34" s="59"/>
      <c r="U34" s="50"/>
      <c r="V34" s="50"/>
      <c r="W34" s="59">
        <v>0.2</v>
      </c>
      <c r="X34" s="59"/>
      <c r="Y34" s="50"/>
    </row>
    <row r="35" spans="1:25" ht="15.75" thickBot="1">
      <c r="A35" s="17"/>
      <c r="B35" s="76"/>
      <c r="C35" s="60"/>
      <c r="D35" s="60"/>
      <c r="E35" s="96"/>
      <c r="F35" s="50"/>
      <c r="G35" s="60"/>
      <c r="H35" s="60"/>
      <c r="I35" s="96"/>
      <c r="J35" s="50"/>
      <c r="K35" s="60"/>
      <c r="L35" s="60"/>
      <c r="M35" s="96"/>
      <c r="N35" s="50"/>
      <c r="O35" s="61"/>
      <c r="P35" s="61"/>
      <c r="Q35" s="96"/>
      <c r="R35" s="50"/>
      <c r="S35" s="61"/>
      <c r="T35" s="61"/>
      <c r="U35" s="96"/>
      <c r="V35" s="50"/>
      <c r="W35" s="61"/>
      <c r="X35" s="61"/>
      <c r="Y35" s="96"/>
    </row>
    <row r="36" spans="1:25">
      <c r="A36" s="17"/>
      <c r="B36" s="62" t="s">
        <v>576</v>
      </c>
      <c r="C36" s="63" t="s">
        <v>258</v>
      </c>
      <c r="D36" s="99">
        <v>11.9</v>
      </c>
      <c r="E36" s="67"/>
      <c r="F36" s="42"/>
      <c r="G36" s="63" t="s">
        <v>258</v>
      </c>
      <c r="H36" s="99">
        <v>6.3</v>
      </c>
      <c r="I36" s="67"/>
      <c r="J36" s="42"/>
      <c r="K36" s="63" t="s">
        <v>258</v>
      </c>
      <c r="L36" s="99">
        <v>0.7</v>
      </c>
      <c r="M36" s="67"/>
      <c r="N36" s="42"/>
      <c r="O36" s="69" t="s">
        <v>258</v>
      </c>
      <c r="P36" s="102">
        <v>12.7</v>
      </c>
      <c r="Q36" s="67"/>
      <c r="R36" s="42"/>
      <c r="S36" s="69" t="s">
        <v>258</v>
      </c>
      <c r="T36" s="102">
        <v>4.9000000000000004</v>
      </c>
      <c r="U36" s="67"/>
      <c r="V36" s="42"/>
      <c r="W36" s="69" t="s">
        <v>258</v>
      </c>
      <c r="X36" s="102">
        <v>0.8</v>
      </c>
      <c r="Y36" s="67"/>
    </row>
    <row r="37" spans="1:25" ht="15.75" thickBot="1">
      <c r="A37" s="17"/>
      <c r="B37" s="62"/>
      <c r="C37" s="64"/>
      <c r="D37" s="104"/>
      <c r="E37" s="68"/>
      <c r="F37" s="42"/>
      <c r="G37" s="64"/>
      <c r="H37" s="104"/>
      <c r="I37" s="68"/>
      <c r="J37" s="42"/>
      <c r="K37" s="64"/>
      <c r="L37" s="104"/>
      <c r="M37" s="68"/>
      <c r="N37" s="42"/>
      <c r="O37" s="70"/>
      <c r="P37" s="105"/>
      <c r="Q37" s="68"/>
      <c r="R37" s="42"/>
      <c r="S37" s="70"/>
      <c r="T37" s="105"/>
      <c r="U37" s="68"/>
      <c r="V37" s="42"/>
      <c r="W37" s="70"/>
      <c r="X37" s="105"/>
      <c r="Y37" s="68"/>
    </row>
    <row r="38" spans="1:25" ht="15.75" thickTop="1">
      <c r="A38" s="17"/>
      <c r="B38" s="38"/>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17"/>
      <c r="B39" s="38"/>
      <c r="C39" s="38"/>
      <c r="D39" s="38"/>
      <c r="E39" s="38"/>
      <c r="F39" s="38"/>
      <c r="G39" s="38"/>
      <c r="H39" s="38"/>
      <c r="I39" s="38"/>
      <c r="J39" s="38"/>
      <c r="K39" s="38"/>
      <c r="L39" s="38"/>
      <c r="M39" s="38"/>
      <c r="N39" s="38"/>
      <c r="O39" s="38"/>
      <c r="P39" s="38"/>
      <c r="Q39" s="38"/>
      <c r="R39" s="38"/>
      <c r="S39" s="38"/>
      <c r="T39" s="38"/>
      <c r="U39" s="38"/>
      <c r="V39" s="38"/>
      <c r="W39" s="38"/>
      <c r="X39" s="38"/>
      <c r="Y39" s="38"/>
    </row>
    <row r="40" spans="1:25">
      <c r="A40" s="17"/>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17"/>
      <c r="B41" s="25"/>
      <c r="C41" s="41" t="s">
        <v>305</v>
      </c>
      <c r="D41" s="41"/>
      <c r="E41" s="41"/>
      <c r="F41" s="41"/>
      <c r="G41" s="41"/>
      <c r="H41" s="41"/>
      <c r="I41" s="41"/>
      <c r="J41" s="41"/>
      <c r="K41" s="41"/>
      <c r="L41" s="41"/>
      <c r="M41" s="41"/>
      <c r="N41" s="41"/>
      <c r="O41" s="41"/>
      <c r="P41" s="41"/>
      <c r="Q41" s="41"/>
      <c r="R41" s="41"/>
      <c r="S41" s="41"/>
      <c r="T41" s="41"/>
      <c r="U41" s="41"/>
      <c r="V41" s="41"/>
      <c r="W41" s="41"/>
      <c r="X41" s="41"/>
      <c r="Y41" s="41"/>
    </row>
    <row r="42" spans="1:25" ht="15.75" thickBot="1">
      <c r="A42" s="17"/>
      <c r="B42" s="25"/>
      <c r="C42" s="85">
        <v>2013</v>
      </c>
      <c r="D42" s="85"/>
      <c r="E42" s="85"/>
      <c r="F42" s="85"/>
      <c r="G42" s="85"/>
      <c r="H42" s="85"/>
      <c r="I42" s="85"/>
      <c r="J42" s="85"/>
      <c r="K42" s="85"/>
      <c r="L42" s="85"/>
      <c r="M42" s="85"/>
      <c r="N42" s="25"/>
      <c r="O42" s="85">
        <v>2012</v>
      </c>
      <c r="P42" s="85"/>
      <c r="Q42" s="85"/>
      <c r="R42" s="85"/>
      <c r="S42" s="85"/>
      <c r="T42" s="85"/>
      <c r="U42" s="85"/>
      <c r="V42" s="85"/>
      <c r="W42" s="85"/>
      <c r="X42" s="85"/>
      <c r="Y42" s="85"/>
    </row>
    <row r="43" spans="1:25" ht="15.75" thickBot="1">
      <c r="A43" s="17"/>
      <c r="B43" s="25"/>
      <c r="C43" s="85" t="s">
        <v>562</v>
      </c>
      <c r="D43" s="85"/>
      <c r="E43" s="85"/>
      <c r="F43" s="85"/>
      <c r="G43" s="85"/>
      <c r="H43" s="85"/>
      <c r="I43" s="85"/>
      <c r="J43" s="25"/>
      <c r="K43" s="140" t="s">
        <v>563</v>
      </c>
      <c r="L43" s="140"/>
      <c r="M43" s="140"/>
      <c r="N43" s="25"/>
      <c r="O43" s="85" t="s">
        <v>562</v>
      </c>
      <c r="P43" s="85"/>
      <c r="Q43" s="85"/>
      <c r="R43" s="85"/>
      <c r="S43" s="85"/>
      <c r="T43" s="85"/>
      <c r="U43" s="85"/>
      <c r="V43" s="25"/>
      <c r="W43" s="140" t="s">
        <v>563</v>
      </c>
      <c r="X43" s="140"/>
      <c r="Y43" s="140"/>
    </row>
    <row r="44" spans="1:25" ht="15.75" thickBot="1">
      <c r="A44" s="17"/>
      <c r="B44" s="22" t="s">
        <v>255</v>
      </c>
      <c r="C44" s="85" t="s">
        <v>565</v>
      </c>
      <c r="D44" s="85"/>
      <c r="E44" s="85"/>
      <c r="F44" s="25"/>
      <c r="G44" s="85" t="s">
        <v>566</v>
      </c>
      <c r="H44" s="85"/>
      <c r="I44" s="85"/>
      <c r="J44" s="25"/>
      <c r="K44" s="41" t="s">
        <v>564</v>
      </c>
      <c r="L44" s="41"/>
      <c r="M44" s="41"/>
      <c r="N44" s="25"/>
      <c r="O44" s="85" t="s">
        <v>565</v>
      </c>
      <c r="P44" s="85"/>
      <c r="Q44" s="85"/>
      <c r="R44" s="25"/>
      <c r="S44" s="85" t="s">
        <v>566</v>
      </c>
      <c r="T44" s="85"/>
      <c r="U44" s="85"/>
      <c r="V44" s="25"/>
      <c r="W44" s="41" t="s">
        <v>564</v>
      </c>
      <c r="X44" s="41"/>
      <c r="Y44" s="41"/>
    </row>
    <row r="45" spans="1:25">
      <c r="A45" s="17"/>
      <c r="B45" s="43" t="s">
        <v>567</v>
      </c>
      <c r="C45" s="44" t="s">
        <v>258</v>
      </c>
      <c r="D45" s="86">
        <v>18.899999999999999</v>
      </c>
      <c r="E45" s="48"/>
      <c r="F45" s="50"/>
      <c r="G45" s="44" t="s">
        <v>258</v>
      </c>
      <c r="H45" s="86">
        <v>8.1999999999999993</v>
      </c>
      <c r="I45" s="48"/>
      <c r="J45" s="50"/>
      <c r="K45" s="44" t="s">
        <v>258</v>
      </c>
      <c r="L45" s="86">
        <v>0.1</v>
      </c>
      <c r="M45" s="48"/>
      <c r="N45" s="50"/>
      <c r="O45" s="51" t="s">
        <v>258</v>
      </c>
      <c r="P45" s="88">
        <v>16.100000000000001</v>
      </c>
      <c r="Q45" s="48"/>
      <c r="R45" s="50"/>
      <c r="S45" s="51" t="s">
        <v>258</v>
      </c>
      <c r="T45" s="88">
        <v>6.7</v>
      </c>
      <c r="U45" s="48"/>
      <c r="V45" s="50"/>
      <c r="W45" s="51" t="s">
        <v>258</v>
      </c>
      <c r="X45" s="88">
        <v>0.1</v>
      </c>
      <c r="Y45" s="48"/>
    </row>
    <row r="46" spans="1:25">
      <c r="A46" s="17"/>
      <c r="B46" s="43"/>
      <c r="C46" s="45"/>
      <c r="D46" s="87"/>
      <c r="E46" s="49"/>
      <c r="F46" s="50"/>
      <c r="G46" s="45"/>
      <c r="H46" s="87"/>
      <c r="I46" s="49"/>
      <c r="J46" s="50"/>
      <c r="K46" s="45"/>
      <c r="L46" s="87"/>
      <c r="M46" s="49"/>
      <c r="N46" s="50"/>
      <c r="O46" s="52"/>
      <c r="P46" s="89"/>
      <c r="Q46" s="49"/>
      <c r="R46" s="50"/>
      <c r="S46" s="52"/>
      <c r="T46" s="89"/>
      <c r="U46" s="49"/>
      <c r="V46" s="50"/>
      <c r="W46" s="52"/>
      <c r="X46" s="89"/>
      <c r="Y46" s="49"/>
    </row>
    <row r="47" spans="1:25">
      <c r="A47" s="17"/>
      <c r="B47" s="55" t="s">
        <v>568</v>
      </c>
      <c r="C47" s="56">
        <v>38.9</v>
      </c>
      <c r="D47" s="56"/>
      <c r="E47" s="42"/>
      <c r="F47" s="42"/>
      <c r="G47" s="56">
        <v>15.3</v>
      </c>
      <c r="H47" s="56"/>
      <c r="I47" s="42"/>
      <c r="J47" s="42"/>
      <c r="K47" s="56">
        <v>1.6</v>
      </c>
      <c r="L47" s="56"/>
      <c r="M47" s="42"/>
      <c r="N47" s="42"/>
      <c r="O47" s="57">
        <v>42</v>
      </c>
      <c r="P47" s="57"/>
      <c r="Q47" s="42"/>
      <c r="R47" s="42"/>
      <c r="S47" s="57">
        <v>16.100000000000001</v>
      </c>
      <c r="T47" s="57"/>
      <c r="U47" s="42"/>
      <c r="V47" s="42"/>
      <c r="W47" s="57">
        <v>1.9</v>
      </c>
      <c r="X47" s="57"/>
      <c r="Y47" s="42"/>
    </row>
    <row r="48" spans="1:25">
      <c r="A48" s="17"/>
      <c r="B48" s="55"/>
      <c r="C48" s="56"/>
      <c r="D48" s="56"/>
      <c r="E48" s="42"/>
      <c r="F48" s="42"/>
      <c r="G48" s="56"/>
      <c r="H48" s="56"/>
      <c r="I48" s="42"/>
      <c r="J48" s="42"/>
      <c r="K48" s="56"/>
      <c r="L48" s="56"/>
      <c r="M48" s="42"/>
      <c r="N48" s="42"/>
      <c r="O48" s="57"/>
      <c r="P48" s="57"/>
      <c r="Q48" s="42"/>
      <c r="R48" s="42"/>
      <c r="S48" s="57"/>
      <c r="T48" s="57"/>
      <c r="U48" s="42"/>
      <c r="V48" s="42"/>
      <c r="W48" s="57"/>
      <c r="X48" s="57"/>
      <c r="Y48" s="42"/>
    </row>
    <row r="49" spans="1:25">
      <c r="A49" s="17"/>
      <c r="B49" s="43" t="s">
        <v>569</v>
      </c>
      <c r="C49" s="58" t="s">
        <v>577</v>
      </c>
      <c r="D49" s="58"/>
      <c r="E49" s="80" t="s">
        <v>267</v>
      </c>
      <c r="F49" s="50"/>
      <c r="G49" s="58" t="s">
        <v>578</v>
      </c>
      <c r="H49" s="58"/>
      <c r="I49" s="80" t="s">
        <v>267</v>
      </c>
      <c r="J49" s="50"/>
      <c r="K49" s="58" t="s">
        <v>319</v>
      </c>
      <c r="L49" s="58"/>
      <c r="M49" s="50"/>
      <c r="N49" s="50"/>
      <c r="O49" s="59" t="s">
        <v>579</v>
      </c>
      <c r="P49" s="59"/>
      <c r="Q49" s="43" t="s">
        <v>267</v>
      </c>
      <c r="R49" s="50"/>
      <c r="S49" s="59" t="s">
        <v>580</v>
      </c>
      <c r="T49" s="59"/>
      <c r="U49" s="43" t="s">
        <v>267</v>
      </c>
      <c r="V49" s="50"/>
      <c r="W49" s="59" t="s">
        <v>319</v>
      </c>
      <c r="X49" s="59"/>
      <c r="Y49" s="50"/>
    </row>
    <row r="50" spans="1:25">
      <c r="A50" s="17"/>
      <c r="B50" s="43"/>
      <c r="C50" s="58"/>
      <c r="D50" s="58"/>
      <c r="E50" s="80"/>
      <c r="F50" s="50"/>
      <c r="G50" s="58"/>
      <c r="H50" s="58"/>
      <c r="I50" s="80"/>
      <c r="J50" s="50"/>
      <c r="K50" s="58"/>
      <c r="L50" s="58"/>
      <c r="M50" s="50"/>
      <c r="N50" s="50"/>
      <c r="O50" s="59"/>
      <c r="P50" s="59"/>
      <c r="Q50" s="43"/>
      <c r="R50" s="50"/>
      <c r="S50" s="59"/>
      <c r="T50" s="59"/>
      <c r="U50" s="43"/>
      <c r="V50" s="50"/>
      <c r="W50" s="59"/>
      <c r="X50" s="59"/>
      <c r="Y50" s="50"/>
    </row>
    <row r="51" spans="1:25">
      <c r="A51" s="17"/>
      <c r="B51" s="55" t="s">
        <v>574</v>
      </c>
      <c r="C51" s="56">
        <v>0.6</v>
      </c>
      <c r="D51" s="56"/>
      <c r="E51" s="42"/>
      <c r="F51" s="42"/>
      <c r="G51" s="56" t="s">
        <v>319</v>
      </c>
      <c r="H51" s="56"/>
      <c r="I51" s="42"/>
      <c r="J51" s="42"/>
      <c r="K51" s="56" t="s">
        <v>319</v>
      </c>
      <c r="L51" s="56"/>
      <c r="M51" s="42"/>
      <c r="N51" s="42"/>
      <c r="O51" s="57">
        <v>0.6</v>
      </c>
      <c r="P51" s="57"/>
      <c r="Q51" s="42"/>
      <c r="R51" s="42"/>
      <c r="S51" s="57" t="s">
        <v>319</v>
      </c>
      <c r="T51" s="57"/>
      <c r="U51" s="42"/>
      <c r="V51" s="42"/>
      <c r="W51" s="57" t="s">
        <v>319</v>
      </c>
      <c r="X51" s="57"/>
      <c r="Y51" s="42"/>
    </row>
    <row r="52" spans="1:25">
      <c r="A52" s="17"/>
      <c r="B52" s="55"/>
      <c r="C52" s="56"/>
      <c r="D52" s="56"/>
      <c r="E52" s="42"/>
      <c r="F52" s="42"/>
      <c r="G52" s="56"/>
      <c r="H52" s="56"/>
      <c r="I52" s="42"/>
      <c r="J52" s="42"/>
      <c r="K52" s="56"/>
      <c r="L52" s="56"/>
      <c r="M52" s="42"/>
      <c r="N52" s="42"/>
      <c r="O52" s="57"/>
      <c r="P52" s="57"/>
      <c r="Q52" s="42"/>
      <c r="R52" s="42"/>
      <c r="S52" s="57"/>
      <c r="T52" s="57"/>
      <c r="U52" s="42"/>
      <c r="V52" s="42"/>
      <c r="W52" s="57"/>
      <c r="X52" s="57"/>
      <c r="Y52" s="42"/>
    </row>
    <row r="53" spans="1:25">
      <c r="A53" s="17"/>
      <c r="B53" s="76" t="s">
        <v>575</v>
      </c>
      <c r="C53" s="58">
        <v>28.5</v>
      </c>
      <c r="D53" s="58"/>
      <c r="E53" s="50"/>
      <c r="F53" s="50"/>
      <c r="G53" s="58">
        <v>5.9</v>
      </c>
      <c r="H53" s="58"/>
      <c r="I53" s="50"/>
      <c r="J53" s="50"/>
      <c r="K53" s="58">
        <v>0.4</v>
      </c>
      <c r="L53" s="58"/>
      <c r="M53" s="50"/>
      <c r="N53" s="50"/>
      <c r="O53" s="59">
        <v>26.7</v>
      </c>
      <c r="P53" s="59"/>
      <c r="Q53" s="50"/>
      <c r="R53" s="50"/>
      <c r="S53" s="59">
        <v>3.5</v>
      </c>
      <c r="T53" s="59"/>
      <c r="U53" s="50"/>
      <c r="V53" s="50"/>
      <c r="W53" s="59">
        <v>0.5</v>
      </c>
      <c r="X53" s="59"/>
      <c r="Y53" s="50"/>
    </row>
    <row r="54" spans="1:25" ht="15.75" thickBot="1">
      <c r="A54" s="17"/>
      <c r="B54" s="76"/>
      <c r="C54" s="60"/>
      <c r="D54" s="60"/>
      <c r="E54" s="96"/>
      <c r="F54" s="50"/>
      <c r="G54" s="60"/>
      <c r="H54" s="60"/>
      <c r="I54" s="96"/>
      <c r="J54" s="50"/>
      <c r="K54" s="60"/>
      <c r="L54" s="60"/>
      <c r="M54" s="96"/>
      <c r="N54" s="50"/>
      <c r="O54" s="61"/>
      <c r="P54" s="61"/>
      <c r="Q54" s="96"/>
      <c r="R54" s="50"/>
      <c r="S54" s="61"/>
      <c r="T54" s="61"/>
      <c r="U54" s="96"/>
      <c r="V54" s="50"/>
      <c r="W54" s="61"/>
      <c r="X54" s="61"/>
      <c r="Y54" s="96"/>
    </row>
    <row r="55" spans="1:25">
      <c r="A55" s="17"/>
      <c r="B55" s="62" t="s">
        <v>576</v>
      </c>
      <c r="C55" s="63" t="s">
        <v>258</v>
      </c>
      <c r="D55" s="99">
        <v>35.9</v>
      </c>
      <c r="E55" s="67"/>
      <c r="F55" s="42"/>
      <c r="G55" s="63" t="s">
        <v>258</v>
      </c>
      <c r="H55" s="99">
        <v>19</v>
      </c>
      <c r="I55" s="67"/>
      <c r="J55" s="42"/>
      <c r="K55" s="63" t="s">
        <v>258</v>
      </c>
      <c r="L55" s="99">
        <v>2.1</v>
      </c>
      <c r="M55" s="67"/>
      <c r="N55" s="42"/>
      <c r="O55" s="69" t="s">
        <v>258</v>
      </c>
      <c r="P55" s="102">
        <v>38</v>
      </c>
      <c r="Q55" s="67"/>
      <c r="R55" s="42"/>
      <c r="S55" s="69" t="s">
        <v>258</v>
      </c>
      <c r="T55" s="102">
        <v>15.2</v>
      </c>
      <c r="U55" s="67"/>
      <c r="V55" s="42"/>
      <c r="W55" s="69" t="s">
        <v>258</v>
      </c>
      <c r="X55" s="102">
        <v>2.5</v>
      </c>
      <c r="Y55" s="67"/>
    </row>
    <row r="56" spans="1:25" ht="15.75" thickBot="1">
      <c r="A56" s="17"/>
      <c r="B56" s="62"/>
      <c r="C56" s="64"/>
      <c r="D56" s="104"/>
      <c r="E56" s="68"/>
      <c r="F56" s="42"/>
      <c r="G56" s="64"/>
      <c r="H56" s="104"/>
      <c r="I56" s="68"/>
      <c r="J56" s="42"/>
      <c r="K56" s="64"/>
      <c r="L56" s="104"/>
      <c r="M56" s="68"/>
      <c r="N56" s="42"/>
      <c r="O56" s="70"/>
      <c r="P56" s="105"/>
      <c r="Q56" s="68"/>
      <c r="R56" s="42"/>
      <c r="S56" s="70"/>
      <c r="T56" s="105"/>
      <c r="U56" s="68"/>
      <c r="V56" s="42"/>
      <c r="W56" s="70"/>
      <c r="X56" s="105"/>
      <c r="Y56" s="68"/>
    </row>
    <row r="57" spans="1:25" ht="15.75" thickTop="1"/>
  </sheetData>
  <mergeCells count="303">
    <mergeCell ref="A18:A56"/>
    <mergeCell ref="B18:Y18"/>
    <mergeCell ref="B19:Y19"/>
    <mergeCell ref="B38:Y38"/>
    <mergeCell ref="A1:A2"/>
    <mergeCell ref="B1:Y1"/>
    <mergeCell ref="B2:Y2"/>
    <mergeCell ref="B3:Y3"/>
    <mergeCell ref="A4:A17"/>
    <mergeCell ref="B4:Y4"/>
    <mergeCell ref="B5:Y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44:M44"/>
    <mergeCell ref="O43:U43"/>
    <mergeCell ref="W43:Y43"/>
    <mergeCell ref="W44:Y44"/>
    <mergeCell ref="C44:E44"/>
    <mergeCell ref="G44:I44"/>
    <mergeCell ref="O44:Q44"/>
    <mergeCell ref="S44:U44"/>
    <mergeCell ref="B39:Y39"/>
    <mergeCell ref="C41:Y41"/>
    <mergeCell ref="C42:M42"/>
    <mergeCell ref="O42:Y42"/>
    <mergeCell ref="C43:I43"/>
    <mergeCell ref="K43:M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K25:M25"/>
    <mergeCell ref="O24:U24"/>
    <mergeCell ref="W24:Y24"/>
    <mergeCell ref="W25:Y25"/>
    <mergeCell ref="C25:E25"/>
    <mergeCell ref="G25:I25"/>
    <mergeCell ref="O25:Q25"/>
    <mergeCell ref="S25:U25"/>
    <mergeCell ref="B20:Y20"/>
    <mergeCell ref="C22:Y22"/>
    <mergeCell ref="C23:M23"/>
    <mergeCell ref="O23:Y23"/>
    <mergeCell ref="C24:I24"/>
    <mergeCell ref="K24:M24"/>
    <mergeCell ref="C14:D14"/>
    <mergeCell ref="G14:H14"/>
    <mergeCell ref="C15:D15"/>
    <mergeCell ref="G15:H15"/>
    <mergeCell ref="C16:D16"/>
    <mergeCell ref="G16:H16"/>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7" t="s">
        <v>849</v>
      </c>
      <c r="B1" s="7" t="s">
        <v>1</v>
      </c>
      <c r="C1" s="7"/>
      <c r="D1" s="7"/>
      <c r="E1" s="7"/>
      <c r="F1" s="7"/>
      <c r="G1" s="7"/>
      <c r="H1" s="7"/>
      <c r="I1" s="7"/>
    </row>
    <row r="2" spans="1:9" ht="15" customHeight="1">
      <c r="A2" s="7"/>
      <c r="B2" s="7" t="s">
        <v>2</v>
      </c>
      <c r="C2" s="7"/>
      <c r="D2" s="7"/>
      <c r="E2" s="7"/>
      <c r="F2" s="7"/>
      <c r="G2" s="7"/>
      <c r="H2" s="7"/>
      <c r="I2" s="7"/>
    </row>
    <row r="3" spans="1:9" ht="15" customHeight="1">
      <c r="A3" s="3" t="s">
        <v>585</v>
      </c>
      <c r="B3" s="16" t="s">
        <v>4</v>
      </c>
      <c r="C3" s="16"/>
      <c r="D3" s="16"/>
      <c r="E3" s="16"/>
      <c r="F3" s="16"/>
      <c r="G3" s="16"/>
      <c r="H3" s="16"/>
      <c r="I3" s="16"/>
    </row>
    <row r="4" spans="1:9" ht="15" customHeight="1">
      <c r="A4" s="17" t="s">
        <v>850</v>
      </c>
      <c r="B4" s="16" t="s">
        <v>4</v>
      </c>
      <c r="C4" s="16"/>
      <c r="D4" s="16"/>
      <c r="E4" s="16"/>
      <c r="F4" s="16"/>
      <c r="G4" s="16"/>
      <c r="H4" s="16"/>
      <c r="I4" s="16"/>
    </row>
    <row r="5" spans="1:9">
      <c r="A5" s="17"/>
      <c r="B5" s="38"/>
      <c r="C5" s="38"/>
      <c r="D5" s="38"/>
      <c r="E5" s="38"/>
      <c r="F5" s="38"/>
      <c r="G5" s="38"/>
      <c r="H5" s="38"/>
      <c r="I5" s="38"/>
    </row>
    <row r="6" spans="1:9">
      <c r="A6" s="17"/>
      <c r="B6" s="13"/>
      <c r="C6" s="13"/>
      <c r="D6" s="13"/>
      <c r="E6" s="13"/>
      <c r="F6" s="13"/>
      <c r="G6" s="13"/>
      <c r="H6" s="13"/>
      <c r="I6" s="13"/>
    </row>
    <row r="7" spans="1:9">
      <c r="A7" s="17"/>
      <c r="B7" s="39" t="s">
        <v>255</v>
      </c>
      <c r="C7" s="40" t="s">
        <v>256</v>
      </c>
      <c r="D7" s="40"/>
      <c r="E7" s="40"/>
      <c r="F7" s="42"/>
      <c r="G7" s="40" t="s">
        <v>257</v>
      </c>
      <c r="H7" s="40"/>
      <c r="I7" s="40"/>
    </row>
    <row r="8" spans="1:9" ht="15.75" thickBot="1">
      <c r="A8" s="17"/>
      <c r="B8" s="39"/>
      <c r="C8" s="41">
        <v>2013</v>
      </c>
      <c r="D8" s="41"/>
      <c r="E8" s="41"/>
      <c r="F8" s="42"/>
      <c r="G8" s="41">
        <v>2012</v>
      </c>
      <c r="H8" s="41"/>
      <c r="I8" s="41"/>
    </row>
    <row r="9" spans="1:9">
      <c r="A9" s="17"/>
      <c r="B9" s="27" t="s">
        <v>586</v>
      </c>
      <c r="C9" s="51"/>
      <c r="D9" s="51"/>
      <c r="E9" s="51"/>
      <c r="F9" s="29"/>
      <c r="G9" s="51"/>
      <c r="H9" s="51"/>
      <c r="I9" s="51"/>
    </row>
    <row r="10" spans="1:9">
      <c r="A10" s="17"/>
      <c r="B10" s="55" t="s">
        <v>587</v>
      </c>
      <c r="C10" s="62" t="s">
        <v>258</v>
      </c>
      <c r="D10" s="56">
        <v>74.2</v>
      </c>
      <c r="E10" s="42"/>
      <c r="F10" s="42"/>
      <c r="G10" s="55" t="s">
        <v>258</v>
      </c>
      <c r="H10" s="57">
        <v>84.5</v>
      </c>
      <c r="I10" s="42"/>
    </row>
    <row r="11" spans="1:9">
      <c r="A11" s="17"/>
      <c r="B11" s="55"/>
      <c r="C11" s="62"/>
      <c r="D11" s="56"/>
      <c r="E11" s="42"/>
      <c r="F11" s="42"/>
      <c r="G11" s="55"/>
      <c r="H11" s="57"/>
      <c r="I11" s="42"/>
    </row>
    <row r="12" spans="1:9">
      <c r="A12" s="17"/>
      <c r="B12" s="43" t="s">
        <v>588</v>
      </c>
      <c r="C12" s="58">
        <v>29</v>
      </c>
      <c r="D12" s="58"/>
      <c r="E12" s="50"/>
      <c r="F12" s="50"/>
      <c r="G12" s="59">
        <v>44.8</v>
      </c>
      <c r="H12" s="59"/>
      <c r="I12" s="50"/>
    </row>
    <row r="13" spans="1:9">
      <c r="A13" s="17"/>
      <c r="B13" s="43"/>
      <c r="C13" s="58"/>
      <c r="D13" s="58"/>
      <c r="E13" s="50"/>
      <c r="F13" s="50"/>
      <c r="G13" s="59"/>
      <c r="H13" s="59"/>
      <c r="I13" s="50"/>
    </row>
    <row r="14" spans="1:9">
      <c r="A14" s="17"/>
      <c r="B14" s="55" t="s">
        <v>589</v>
      </c>
      <c r="C14" s="56">
        <v>33.5</v>
      </c>
      <c r="D14" s="56"/>
      <c r="E14" s="42"/>
      <c r="F14" s="42"/>
      <c r="G14" s="57">
        <v>32.5</v>
      </c>
      <c r="H14" s="57"/>
      <c r="I14" s="42"/>
    </row>
    <row r="15" spans="1:9">
      <c r="A15" s="17"/>
      <c r="B15" s="55"/>
      <c r="C15" s="56"/>
      <c r="D15" s="56"/>
      <c r="E15" s="42"/>
      <c r="F15" s="42"/>
      <c r="G15" s="57"/>
      <c r="H15" s="57"/>
      <c r="I15" s="42"/>
    </row>
    <row r="16" spans="1:9">
      <c r="A16" s="17"/>
      <c r="B16" s="43" t="s">
        <v>590</v>
      </c>
      <c r="C16" s="58">
        <v>14.3</v>
      </c>
      <c r="D16" s="58"/>
      <c r="E16" s="50"/>
      <c r="F16" s="50"/>
      <c r="G16" s="59">
        <v>14</v>
      </c>
      <c r="H16" s="59"/>
      <c r="I16" s="50"/>
    </row>
    <row r="17" spans="1:9">
      <c r="A17" s="17"/>
      <c r="B17" s="43"/>
      <c r="C17" s="58"/>
      <c r="D17" s="58"/>
      <c r="E17" s="50"/>
      <c r="F17" s="50"/>
      <c r="G17" s="59"/>
      <c r="H17" s="59"/>
      <c r="I17" s="50"/>
    </row>
    <row r="18" spans="1:9">
      <c r="A18" s="17"/>
      <c r="B18" s="55" t="s">
        <v>591</v>
      </c>
      <c r="C18" s="56">
        <v>6.4</v>
      </c>
      <c r="D18" s="56"/>
      <c r="E18" s="42"/>
      <c r="F18" s="42"/>
      <c r="G18" s="57">
        <v>6.6</v>
      </c>
      <c r="H18" s="57"/>
      <c r="I18" s="42"/>
    </row>
    <row r="19" spans="1:9">
      <c r="A19" s="17"/>
      <c r="B19" s="55"/>
      <c r="C19" s="56"/>
      <c r="D19" s="56"/>
      <c r="E19" s="42"/>
      <c r="F19" s="42"/>
      <c r="G19" s="57"/>
      <c r="H19" s="57"/>
      <c r="I19" s="42"/>
    </row>
    <row r="20" spans="1:9">
      <c r="A20" s="17"/>
      <c r="B20" s="43" t="s">
        <v>592</v>
      </c>
      <c r="C20" s="58">
        <v>6.4</v>
      </c>
      <c r="D20" s="58"/>
      <c r="E20" s="50"/>
      <c r="F20" s="50"/>
      <c r="G20" s="59">
        <v>12.9</v>
      </c>
      <c r="H20" s="59"/>
      <c r="I20" s="50"/>
    </row>
    <row r="21" spans="1:9">
      <c r="A21" s="17"/>
      <c r="B21" s="43"/>
      <c r="C21" s="58"/>
      <c r="D21" s="58"/>
      <c r="E21" s="50"/>
      <c r="F21" s="50"/>
      <c r="G21" s="59"/>
      <c r="H21" s="59"/>
      <c r="I21" s="50"/>
    </row>
    <row r="22" spans="1:9">
      <c r="A22" s="17"/>
      <c r="B22" s="19" t="s">
        <v>593</v>
      </c>
      <c r="C22" s="56">
        <v>5.2</v>
      </c>
      <c r="D22" s="56"/>
      <c r="E22" s="42"/>
      <c r="F22" s="42"/>
      <c r="G22" s="57">
        <v>3</v>
      </c>
      <c r="H22" s="57"/>
      <c r="I22" s="42"/>
    </row>
    <row r="23" spans="1:9">
      <c r="A23" s="17"/>
      <c r="B23" s="19"/>
      <c r="C23" s="56"/>
      <c r="D23" s="56"/>
      <c r="E23" s="42"/>
      <c r="F23" s="42"/>
      <c r="G23" s="57"/>
      <c r="H23" s="57"/>
      <c r="I23" s="42"/>
    </row>
    <row r="24" spans="1:9">
      <c r="A24" s="17"/>
      <c r="B24" s="43" t="s">
        <v>594</v>
      </c>
      <c r="C24" s="58">
        <v>11.3</v>
      </c>
      <c r="D24" s="58"/>
      <c r="E24" s="50"/>
      <c r="F24" s="50"/>
      <c r="G24" s="59">
        <v>5.5</v>
      </c>
      <c r="H24" s="59"/>
      <c r="I24" s="50"/>
    </row>
    <row r="25" spans="1:9">
      <c r="A25" s="17"/>
      <c r="B25" s="43"/>
      <c r="C25" s="58"/>
      <c r="D25" s="58"/>
      <c r="E25" s="50"/>
      <c r="F25" s="50"/>
      <c r="G25" s="59"/>
      <c r="H25" s="59"/>
      <c r="I25" s="50"/>
    </row>
    <row r="26" spans="1:9">
      <c r="A26" s="17"/>
      <c r="B26" s="55" t="s">
        <v>595</v>
      </c>
      <c r="C26" s="56">
        <v>0.6</v>
      </c>
      <c r="D26" s="56"/>
      <c r="E26" s="42"/>
      <c r="F26" s="42"/>
      <c r="G26" s="57">
        <v>0.6</v>
      </c>
      <c r="H26" s="57"/>
      <c r="I26" s="42"/>
    </row>
    <row r="27" spans="1:9">
      <c r="A27" s="17"/>
      <c r="B27" s="55"/>
      <c r="C27" s="56"/>
      <c r="D27" s="56"/>
      <c r="E27" s="42"/>
      <c r="F27" s="42"/>
      <c r="G27" s="57"/>
      <c r="H27" s="57"/>
      <c r="I27" s="42"/>
    </row>
    <row r="28" spans="1:9">
      <c r="A28" s="17"/>
      <c r="B28" s="43" t="s">
        <v>264</v>
      </c>
      <c r="C28" s="58">
        <v>108.4</v>
      </c>
      <c r="D28" s="58"/>
      <c r="E28" s="50"/>
      <c r="F28" s="50"/>
      <c r="G28" s="59">
        <v>102.9</v>
      </c>
      <c r="H28" s="59"/>
      <c r="I28" s="50"/>
    </row>
    <row r="29" spans="1:9" ht="15.75" thickBot="1">
      <c r="A29" s="17"/>
      <c r="B29" s="43"/>
      <c r="C29" s="60"/>
      <c r="D29" s="60"/>
      <c r="E29" s="96"/>
      <c r="F29" s="50"/>
      <c r="G29" s="61"/>
      <c r="H29" s="61"/>
      <c r="I29" s="96"/>
    </row>
    <row r="30" spans="1:9">
      <c r="A30" s="17"/>
      <c r="B30" s="42"/>
      <c r="C30" s="63" t="s">
        <v>258</v>
      </c>
      <c r="D30" s="99">
        <v>289.3</v>
      </c>
      <c r="E30" s="67"/>
      <c r="F30" s="42"/>
      <c r="G30" s="69" t="s">
        <v>258</v>
      </c>
      <c r="H30" s="102">
        <v>307.3</v>
      </c>
      <c r="I30" s="67"/>
    </row>
    <row r="31" spans="1:9" ht="15.75" thickBot="1">
      <c r="A31" s="17"/>
      <c r="B31" s="42"/>
      <c r="C31" s="64"/>
      <c r="D31" s="104"/>
      <c r="E31" s="68"/>
      <c r="F31" s="42"/>
      <c r="G31" s="70"/>
      <c r="H31" s="105"/>
      <c r="I31" s="68"/>
    </row>
    <row r="32" spans="1:9" ht="15.75" thickTop="1"/>
  </sheetData>
  <mergeCells count="85">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8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1</v>
      </c>
      <c r="B3" s="16" t="s">
        <v>4</v>
      </c>
      <c r="C3" s="16"/>
      <c r="D3" s="16"/>
      <c r="E3" s="16"/>
      <c r="F3" s="16"/>
      <c r="G3" s="16"/>
      <c r="H3" s="16"/>
      <c r="I3" s="16"/>
      <c r="J3" s="16"/>
      <c r="K3" s="16"/>
      <c r="L3" s="16"/>
      <c r="M3" s="16"/>
      <c r="N3" s="16"/>
      <c r="O3" s="16"/>
      <c r="P3" s="16"/>
      <c r="Q3" s="16"/>
    </row>
    <row r="4" spans="1:17" ht="15" customHeight="1">
      <c r="A4" s="17" t="s">
        <v>852</v>
      </c>
      <c r="B4" s="16" t="s">
        <v>4</v>
      </c>
      <c r="C4" s="16"/>
      <c r="D4" s="16"/>
      <c r="E4" s="16"/>
      <c r="F4" s="16"/>
      <c r="G4" s="16"/>
      <c r="H4" s="16"/>
      <c r="I4" s="16"/>
      <c r="J4" s="16"/>
      <c r="K4" s="16"/>
      <c r="L4" s="16"/>
      <c r="M4" s="16"/>
      <c r="N4" s="16"/>
      <c r="O4" s="16"/>
      <c r="P4" s="16"/>
      <c r="Q4" s="16"/>
    </row>
    <row r="5" spans="1:17">
      <c r="A5" s="17"/>
      <c r="B5" s="38"/>
      <c r="C5" s="38"/>
      <c r="D5" s="38"/>
      <c r="E5" s="38"/>
      <c r="F5" s="38"/>
      <c r="G5" s="38"/>
      <c r="H5" s="38"/>
      <c r="I5" s="38"/>
      <c r="J5" s="38"/>
      <c r="K5" s="38"/>
      <c r="L5" s="38"/>
      <c r="M5" s="38"/>
      <c r="N5" s="38"/>
      <c r="O5" s="38"/>
      <c r="P5" s="38"/>
      <c r="Q5" s="38"/>
    </row>
    <row r="6" spans="1:17">
      <c r="A6" s="17"/>
      <c r="B6" s="13"/>
      <c r="C6" s="13"/>
      <c r="D6" s="13"/>
      <c r="E6" s="13"/>
      <c r="F6" s="13"/>
      <c r="G6" s="13"/>
      <c r="H6" s="13"/>
      <c r="I6" s="13"/>
      <c r="J6" s="13"/>
      <c r="K6" s="13"/>
      <c r="L6" s="13"/>
      <c r="M6" s="13"/>
      <c r="N6" s="13"/>
      <c r="O6" s="13"/>
      <c r="P6" s="13"/>
      <c r="Q6" s="13"/>
    </row>
    <row r="7" spans="1:17" ht="24" thickBot="1">
      <c r="A7" s="17"/>
      <c r="B7" s="139" t="s">
        <v>620</v>
      </c>
      <c r="C7" s="41" t="s">
        <v>304</v>
      </c>
      <c r="D7" s="41"/>
      <c r="E7" s="41"/>
      <c r="F7" s="41"/>
      <c r="G7" s="41"/>
      <c r="H7" s="41"/>
      <c r="I7" s="41"/>
      <c r="J7" s="25"/>
      <c r="K7" s="41" t="s">
        <v>305</v>
      </c>
      <c r="L7" s="41"/>
      <c r="M7" s="41"/>
      <c r="N7" s="41"/>
      <c r="O7" s="41"/>
      <c r="P7" s="41"/>
      <c r="Q7" s="41"/>
    </row>
    <row r="8" spans="1:17" ht="15.75" thickBot="1">
      <c r="A8" s="17"/>
      <c r="B8" s="139" t="s">
        <v>255</v>
      </c>
      <c r="C8" s="85">
        <v>2013</v>
      </c>
      <c r="D8" s="85"/>
      <c r="E8" s="85"/>
      <c r="F8" s="25"/>
      <c r="G8" s="85">
        <v>2012</v>
      </c>
      <c r="H8" s="85"/>
      <c r="I8" s="85"/>
      <c r="J8" s="25"/>
      <c r="K8" s="85">
        <v>2013</v>
      </c>
      <c r="L8" s="85"/>
      <c r="M8" s="85"/>
      <c r="N8" s="36"/>
      <c r="O8" s="85">
        <v>2012</v>
      </c>
      <c r="P8" s="85"/>
      <c r="Q8" s="85"/>
    </row>
    <row r="9" spans="1:17">
      <c r="A9" s="17"/>
      <c r="B9" s="43" t="s">
        <v>623</v>
      </c>
      <c r="C9" s="44" t="s">
        <v>258</v>
      </c>
      <c r="D9" s="86">
        <v>1.5</v>
      </c>
      <c r="E9" s="48"/>
      <c r="F9" s="50"/>
      <c r="G9" s="51" t="s">
        <v>258</v>
      </c>
      <c r="H9" s="88">
        <v>0.5</v>
      </c>
      <c r="I9" s="48"/>
      <c r="J9" s="50"/>
      <c r="K9" s="44" t="s">
        <v>258</v>
      </c>
      <c r="L9" s="86">
        <v>5.7</v>
      </c>
      <c r="M9" s="48"/>
      <c r="N9" s="50"/>
      <c r="O9" s="51" t="s">
        <v>258</v>
      </c>
      <c r="P9" s="88">
        <v>5.4</v>
      </c>
      <c r="Q9" s="48"/>
    </row>
    <row r="10" spans="1:17">
      <c r="A10" s="17"/>
      <c r="B10" s="43"/>
      <c r="C10" s="45"/>
      <c r="D10" s="87"/>
      <c r="E10" s="49"/>
      <c r="F10" s="50"/>
      <c r="G10" s="52"/>
      <c r="H10" s="89"/>
      <c r="I10" s="49"/>
      <c r="J10" s="50"/>
      <c r="K10" s="45"/>
      <c r="L10" s="87"/>
      <c r="M10" s="49"/>
      <c r="N10" s="50"/>
      <c r="O10" s="52"/>
      <c r="P10" s="89"/>
      <c r="Q10" s="49"/>
    </row>
    <row r="11" spans="1:17">
      <c r="A11" s="17"/>
      <c r="B11" s="55" t="s">
        <v>624</v>
      </c>
      <c r="C11" s="56">
        <v>2.1</v>
      </c>
      <c r="D11" s="56"/>
      <c r="E11" s="42"/>
      <c r="F11" s="42"/>
      <c r="G11" s="57">
        <v>0.6</v>
      </c>
      <c r="H11" s="57"/>
      <c r="I11" s="42"/>
      <c r="J11" s="42"/>
      <c r="K11" s="56">
        <v>3</v>
      </c>
      <c r="L11" s="56"/>
      <c r="M11" s="42"/>
      <c r="N11" s="42"/>
      <c r="O11" s="57">
        <v>1</v>
      </c>
      <c r="P11" s="57"/>
      <c r="Q11" s="42"/>
    </row>
    <row r="12" spans="1:17" ht="15.75" thickBot="1">
      <c r="A12" s="17"/>
      <c r="B12" s="55"/>
      <c r="C12" s="90"/>
      <c r="D12" s="90"/>
      <c r="E12" s="109"/>
      <c r="F12" s="42"/>
      <c r="G12" s="79"/>
      <c r="H12" s="79"/>
      <c r="I12" s="109"/>
      <c r="J12" s="42"/>
      <c r="K12" s="90"/>
      <c r="L12" s="90"/>
      <c r="M12" s="109"/>
      <c r="N12" s="42"/>
      <c r="O12" s="79"/>
      <c r="P12" s="79"/>
      <c r="Q12" s="109"/>
    </row>
    <row r="13" spans="1:17">
      <c r="A13" s="17"/>
      <c r="B13" s="80" t="s">
        <v>625</v>
      </c>
      <c r="C13" s="44" t="s">
        <v>258</v>
      </c>
      <c r="D13" s="86">
        <v>3.6</v>
      </c>
      <c r="E13" s="48"/>
      <c r="F13" s="50"/>
      <c r="G13" s="51" t="s">
        <v>258</v>
      </c>
      <c r="H13" s="88">
        <v>1.1000000000000001</v>
      </c>
      <c r="I13" s="48"/>
      <c r="J13" s="50"/>
      <c r="K13" s="44" t="s">
        <v>258</v>
      </c>
      <c r="L13" s="86">
        <v>8.6999999999999993</v>
      </c>
      <c r="M13" s="48"/>
      <c r="N13" s="50"/>
      <c r="O13" s="51" t="s">
        <v>258</v>
      </c>
      <c r="P13" s="88">
        <v>6.4</v>
      </c>
      <c r="Q13" s="48"/>
    </row>
    <row r="14" spans="1:17" ht="15.75" thickBot="1">
      <c r="A14" s="17"/>
      <c r="B14" s="80"/>
      <c r="C14" s="81"/>
      <c r="D14" s="91"/>
      <c r="E14" s="83"/>
      <c r="F14" s="50"/>
      <c r="G14" s="92"/>
      <c r="H14" s="93"/>
      <c r="I14" s="83"/>
      <c r="J14" s="50"/>
      <c r="K14" s="81"/>
      <c r="L14" s="91"/>
      <c r="M14" s="83"/>
      <c r="N14" s="50"/>
      <c r="O14" s="92"/>
      <c r="P14" s="93"/>
      <c r="Q14" s="83"/>
    </row>
    <row r="15" spans="1:17" ht="15.75" thickTop="1">
      <c r="A15" s="17" t="s">
        <v>853</v>
      </c>
      <c r="B15" s="16" t="s">
        <v>4</v>
      </c>
      <c r="C15" s="16"/>
      <c r="D15" s="16"/>
      <c r="E15" s="16"/>
      <c r="F15" s="16"/>
      <c r="G15" s="16"/>
      <c r="H15" s="16"/>
      <c r="I15" s="16"/>
      <c r="J15" s="16"/>
      <c r="K15" s="16"/>
      <c r="L15" s="16"/>
      <c r="M15" s="16"/>
      <c r="N15" s="16"/>
      <c r="O15" s="16"/>
      <c r="P15" s="16"/>
      <c r="Q15" s="16"/>
    </row>
    <row r="16" spans="1:17">
      <c r="A16" s="17"/>
      <c r="B16" s="38"/>
      <c r="C16" s="38"/>
      <c r="D16" s="38"/>
      <c r="E16" s="38"/>
    </row>
    <row r="17" spans="1:5">
      <c r="A17" s="17"/>
      <c r="B17" s="13"/>
      <c r="C17" s="13"/>
      <c r="D17" s="13"/>
      <c r="E17" s="13"/>
    </row>
    <row r="18" spans="1:5">
      <c r="A18" s="17"/>
      <c r="B18" s="139" t="s">
        <v>626</v>
      </c>
      <c r="C18" s="40" t="s">
        <v>157</v>
      </c>
      <c r="D18" s="40"/>
      <c r="E18" s="40"/>
    </row>
    <row r="19" spans="1:5" ht="15.75" thickBot="1">
      <c r="A19" s="17"/>
      <c r="B19" s="139" t="s">
        <v>255</v>
      </c>
      <c r="C19" s="41"/>
      <c r="D19" s="41"/>
      <c r="E19" s="41"/>
    </row>
    <row r="20" spans="1:5">
      <c r="A20" s="17"/>
      <c r="B20" s="43" t="s">
        <v>627</v>
      </c>
      <c r="C20" s="51" t="s">
        <v>258</v>
      </c>
      <c r="D20" s="88">
        <v>3</v>
      </c>
      <c r="E20" s="48"/>
    </row>
    <row r="21" spans="1:5">
      <c r="A21" s="17"/>
      <c r="B21" s="43"/>
      <c r="C21" s="52"/>
      <c r="D21" s="89"/>
      <c r="E21" s="49"/>
    </row>
    <row r="22" spans="1:5">
      <c r="A22" s="17"/>
      <c r="B22" s="187" t="s">
        <v>628</v>
      </c>
      <c r="C22" s="57">
        <v>6</v>
      </c>
      <c r="D22" s="57"/>
      <c r="E22" s="42"/>
    </row>
    <row r="23" spans="1:5">
      <c r="A23" s="17"/>
      <c r="B23" s="187"/>
      <c r="C23" s="57"/>
      <c r="D23" s="57"/>
      <c r="E23" s="42"/>
    </row>
    <row r="24" spans="1:5" ht="15.75" thickBot="1">
      <c r="A24" s="17"/>
      <c r="B24" s="186" t="s">
        <v>629</v>
      </c>
      <c r="C24" s="61" t="s">
        <v>630</v>
      </c>
      <c r="D24" s="61"/>
      <c r="E24" s="26" t="s">
        <v>267</v>
      </c>
    </row>
    <row r="25" spans="1:5">
      <c r="A25" s="17"/>
      <c r="B25" s="62" t="s">
        <v>631</v>
      </c>
      <c r="C25" s="63" t="s">
        <v>258</v>
      </c>
      <c r="D25" s="99">
        <v>5.2</v>
      </c>
      <c r="E25" s="67"/>
    </row>
    <row r="26" spans="1:5" ht="15.75" thickBot="1">
      <c r="A26" s="17"/>
      <c r="B26" s="62"/>
      <c r="C26" s="64"/>
      <c r="D26" s="104"/>
      <c r="E26" s="68"/>
    </row>
    <row r="27" spans="1:5" ht="15.75" thickTop="1"/>
  </sheetData>
  <mergeCells count="73">
    <mergeCell ref="B4:Q4"/>
    <mergeCell ref="A15:A26"/>
    <mergeCell ref="B15:Q15"/>
    <mergeCell ref="C24:D24"/>
    <mergeCell ref="B25:B26"/>
    <mergeCell ref="C25:C26"/>
    <mergeCell ref="D25:D26"/>
    <mergeCell ref="E25:E26"/>
    <mergeCell ref="A1:A2"/>
    <mergeCell ref="B1:Q1"/>
    <mergeCell ref="B2:Q2"/>
    <mergeCell ref="B3:Q3"/>
    <mergeCell ref="A4:A14"/>
    <mergeCell ref="B20:B21"/>
    <mergeCell ref="C20:C21"/>
    <mergeCell ref="D20:D21"/>
    <mergeCell ref="E20:E21"/>
    <mergeCell ref="B22:B23"/>
    <mergeCell ref="C22:D23"/>
    <mergeCell ref="E22:E23"/>
    <mergeCell ref="N13:N14"/>
    <mergeCell ref="O13:O14"/>
    <mergeCell ref="P13:P14"/>
    <mergeCell ref="Q13:Q14"/>
    <mergeCell ref="B16:E16"/>
    <mergeCell ref="C18:E19"/>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28515625" customWidth="1"/>
    <col min="4" max="4" width="6" customWidth="1"/>
    <col min="5" max="5" width="1.7109375" customWidth="1"/>
    <col min="6" max="6" width="10.5703125" customWidth="1"/>
    <col min="7" max="7" width="2.28515625" customWidth="1"/>
    <col min="8" max="8" width="4.7109375" customWidth="1"/>
    <col min="9" max="9" width="1.7109375" customWidth="1"/>
    <col min="11" max="11" width="2.28515625" customWidth="1"/>
    <col min="12" max="12" width="4.7109375" customWidth="1"/>
    <col min="13" max="13" width="1.7109375" customWidth="1"/>
    <col min="14" max="14" width="10.5703125" customWidth="1"/>
    <col min="15" max="15" width="2.28515625" customWidth="1"/>
    <col min="16" max="16" width="4.7109375" customWidth="1"/>
    <col min="17" max="17" width="1.7109375"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33</v>
      </c>
      <c r="B3" s="16" t="s">
        <v>4</v>
      </c>
      <c r="C3" s="16"/>
      <c r="D3" s="16"/>
      <c r="E3" s="16"/>
      <c r="F3" s="16"/>
      <c r="G3" s="16"/>
      <c r="H3" s="16"/>
      <c r="I3" s="16"/>
      <c r="J3" s="16"/>
      <c r="K3" s="16"/>
      <c r="L3" s="16"/>
      <c r="M3" s="16"/>
      <c r="N3" s="16"/>
      <c r="O3" s="16"/>
      <c r="P3" s="16"/>
      <c r="Q3" s="16"/>
    </row>
    <row r="4" spans="1:17" ht="15" customHeight="1">
      <c r="A4" s="17" t="s">
        <v>855</v>
      </c>
      <c r="B4" s="16" t="s">
        <v>4</v>
      </c>
      <c r="C4" s="16"/>
      <c r="D4" s="16"/>
      <c r="E4" s="16"/>
      <c r="F4" s="16"/>
      <c r="G4" s="16"/>
      <c r="H4" s="16"/>
      <c r="I4" s="16"/>
      <c r="J4" s="16"/>
      <c r="K4" s="16"/>
      <c r="L4" s="16"/>
      <c r="M4" s="16"/>
      <c r="N4" s="16"/>
      <c r="O4" s="16"/>
      <c r="P4" s="16"/>
      <c r="Q4" s="16"/>
    </row>
    <row r="5" spans="1:17">
      <c r="A5" s="17"/>
      <c r="B5" s="19" t="s">
        <v>634</v>
      </c>
      <c r="C5" s="19"/>
      <c r="D5" s="19"/>
      <c r="E5" s="19"/>
      <c r="F5" s="19"/>
      <c r="G5" s="19"/>
      <c r="H5" s="19"/>
      <c r="I5" s="19"/>
      <c r="J5" s="19"/>
      <c r="K5" s="19"/>
      <c r="L5" s="19"/>
      <c r="M5" s="19"/>
      <c r="N5" s="19"/>
      <c r="O5" s="19"/>
      <c r="P5" s="19"/>
      <c r="Q5" s="19"/>
    </row>
    <row r="6" spans="1:17">
      <c r="A6" s="17"/>
      <c r="B6" s="38"/>
      <c r="C6" s="38"/>
      <c r="D6" s="38"/>
      <c r="E6" s="38"/>
      <c r="F6" s="38"/>
      <c r="G6" s="38"/>
      <c r="H6" s="38"/>
      <c r="I6" s="38"/>
      <c r="J6" s="38"/>
      <c r="K6" s="38"/>
      <c r="L6" s="38"/>
      <c r="M6" s="38"/>
      <c r="N6" s="38"/>
      <c r="O6" s="38"/>
      <c r="P6" s="38"/>
      <c r="Q6" s="38"/>
    </row>
    <row r="7" spans="1:17">
      <c r="A7" s="17"/>
      <c r="B7" s="13"/>
      <c r="C7" s="13"/>
      <c r="D7" s="13"/>
      <c r="E7" s="13"/>
      <c r="F7" s="13"/>
      <c r="G7" s="13"/>
      <c r="H7" s="13"/>
      <c r="I7" s="13"/>
      <c r="J7" s="13"/>
      <c r="K7" s="13"/>
      <c r="L7" s="13"/>
      <c r="M7" s="13"/>
      <c r="N7" s="13"/>
      <c r="O7" s="13"/>
      <c r="P7" s="13"/>
      <c r="Q7" s="13"/>
    </row>
    <row r="8" spans="1:17" ht="15.75" thickBot="1">
      <c r="A8" s="17"/>
      <c r="B8" s="34"/>
      <c r="C8" s="41" t="s">
        <v>304</v>
      </c>
      <c r="D8" s="41"/>
      <c r="E8" s="41"/>
      <c r="F8" s="41"/>
      <c r="G8" s="41"/>
      <c r="H8" s="41"/>
      <c r="I8" s="41"/>
      <c r="J8" s="25"/>
      <c r="K8" s="41" t="s">
        <v>305</v>
      </c>
      <c r="L8" s="41"/>
      <c r="M8" s="41"/>
      <c r="N8" s="41"/>
      <c r="O8" s="41"/>
      <c r="P8" s="41"/>
      <c r="Q8" s="41"/>
    </row>
    <row r="9" spans="1:17" ht="15.75" thickBot="1">
      <c r="A9" s="17"/>
      <c r="B9" s="22" t="s">
        <v>255</v>
      </c>
      <c r="C9" s="85">
        <v>2013</v>
      </c>
      <c r="D9" s="85"/>
      <c r="E9" s="85"/>
      <c r="F9" s="25"/>
      <c r="G9" s="85">
        <v>2012</v>
      </c>
      <c r="H9" s="85"/>
      <c r="I9" s="85"/>
      <c r="J9" s="25"/>
      <c r="K9" s="85">
        <v>2013</v>
      </c>
      <c r="L9" s="85"/>
      <c r="M9" s="85"/>
      <c r="N9" s="36"/>
      <c r="O9" s="85">
        <v>2012</v>
      </c>
      <c r="P9" s="85"/>
      <c r="Q9" s="85"/>
    </row>
    <row r="10" spans="1:17">
      <c r="A10" s="17"/>
      <c r="B10" s="43" t="s">
        <v>635</v>
      </c>
      <c r="C10" s="44" t="s">
        <v>258</v>
      </c>
      <c r="D10" s="86" t="s">
        <v>268</v>
      </c>
      <c r="E10" s="44" t="s">
        <v>267</v>
      </c>
      <c r="F10" s="50"/>
      <c r="G10" s="51" t="s">
        <v>258</v>
      </c>
      <c r="H10" s="88" t="s">
        <v>636</v>
      </c>
      <c r="I10" s="51" t="s">
        <v>267</v>
      </c>
      <c r="J10" s="50"/>
      <c r="K10" s="44" t="s">
        <v>258</v>
      </c>
      <c r="L10" s="86" t="s">
        <v>637</v>
      </c>
      <c r="M10" s="44" t="s">
        <v>267</v>
      </c>
      <c r="N10" s="50"/>
      <c r="O10" s="51" t="s">
        <v>258</v>
      </c>
      <c r="P10" s="88">
        <v>2.2999999999999998</v>
      </c>
      <c r="Q10" s="48"/>
    </row>
    <row r="11" spans="1:17">
      <c r="A11" s="17"/>
      <c r="B11" s="43"/>
      <c r="C11" s="45"/>
      <c r="D11" s="87"/>
      <c r="E11" s="45"/>
      <c r="F11" s="50"/>
      <c r="G11" s="52"/>
      <c r="H11" s="89"/>
      <c r="I11" s="52"/>
      <c r="J11" s="50"/>
      <c r="K11" s="45"/>
      <c r="L11" s="87"/>
      <c r="M11" s="45"/>
      <c r="N11" s="50"/>
      <c r="O11" s="52"/>
      <c r="P11" s="89"/>
      <c r="Q11" s="49"/>
    </row>
    <row r="12" spans="1:17">
      <c r="A12" s="17"/>
      <c r="B12" s="55" t="s">
        <v>638</v>
      </c>
      <c r="C12" s="56">
        <v>9.9</v>
      </c>
      <c r="D12" s="56"/>
      <c r="E12" s="42"/>
      <c r="F12" s="42"/>
      <c r="G12" s="57">
        <v>4.7</v>
      </c>
      <c r="H12" s="57"/>
      <c r="I12" s="42"/>
      <c r="J12" s="42"/>
      <c r="K12" s="56">
        <v>5.7</v>
      </c>
      <c r="L12" s="56"/>
      <c r="M12" s="42"/>
      <c r="N12" s="42"/>
      <c r="O12" s="57" t="s">
        <v>639</v>
      </c>
      <c r="P12" s="57"/>
      <c r="Q12" s="55" t="s">
        <v>267</v>
      </c>
    </row>
    <row r="13" spans="1:17">
      <c r="A13" s="17"/>
      <c r="B13" s="55"/>
      <c r="C13" s="56"/>
      <c r="D13" s="56"/>
      <c r="E13" s="42"/>
      <c r="F13" s="42"/>
      <c r="G13" s="57"/>
      <c r="H13" s="57"/>
      <c r="I13" s="42"/>
      <c r="J13" s="42"/>
      <c r="K13" s="56"/>
      <c r="L13" s="56"/>
      <c r="M13" s="42"/>
      <c r="N13" s="42"/>
      <c r="O13" s="57"/>
      <c r="P13" s="57"/>
      <c r="Q13" s="55"/>
    </row>
    <row r="14" spans="1:17">
      <c r="A14" s="17"/>
      <c r="B14" s="189" t="s">
        <v>640</v>
      </c>
      <c r="C14" s="58" t="s">
        <v>319</v>
      </c>
      <c r="D14" s="58"/>
      <c r="E14" s="50"/>
      <c r="F14" s="50"/>
      <c r="G14" s="59" t="s">
        <v>319</v>
      </c>
      <c r="H14" s="59"/>
      <c r="I14" s="50"/>
      <c r="J14" s="50"/>
      <c r="K14" s="58">
        <v>8.5</v>
      </c>
      <c r="L14" s="58"/>
      <c r="M14" s="50"/>
      <c r="N14" s="50"/>
      <c r="O14" s="59" t="s">
        <v>319</v>
      </c>
      <c r="P14" s="59"/>
      <c r="Q14" s="50"/>
    </row>
    <row r="15" spans="1:17">
      <c r="A15" s="17"/>
      <c r="B15" s="189"/>
      <c r="C15" s="58"/>
      <c r="D15" s="58"/>
      <c r="E15" s="50"/>
      <c r="F15" s="50"/>
      <c r="G15" s="59"/>
      <c r="H15" s="59"/>
      <c r="I15" s="50"/>
      <c r="J15" s="50"/>
      <c r="K15" s="58"/>
      <c r="L15" s="58"/>
      <c r="M15" s="50"/>
      <c r="N15" s="50"/>
      <c r="O15" s="59"/>
      <c r="P15" s="59"/>
      <c r="Q15" s="50"/>
    </row>
    <row r="16" spans="1:17">
      <c r="A16" s="17"/>
      <c r="B16" s="55" t="s">
        <v>641</v>
      </c>
      <c r="C16" s="56">
        <v>1.5</v>
      </c>
      <c r="D16" s="56"/>
      <c r="E16" s="42"/>
      <c r="F16" s="42"/>
      <c r="G16" s="57" t="s">
        <v>484</v>
      </c>
      <c r="H16" s="57"/>
      <c r="I16" s="55" t="s">
        <v>267</v>
      </c>
      <c r="J16" s="42"/>
      <c r="K16" s="56">
        <v>3</v>
      </c>
      <c r="L16" s="56"/>
      <c r="M16" s="42"/>
      <c r="N16" s="42"/>
      <c r="O16" s="57">
        <v>0.5</v>
      </c>
      <c r="P16" s="57"/>
      <c r="Q16" s="42"/>
    </row>
    <row r="17" spans="1:17">
      <c r="A17" s="17"/>
      <c r="B17" s="55"/>
      <c r="C17" s="56"/>
      <c r="D17" s="56"/>
      <c r="E17" s="42"/>
      <c r="F17" s="42"/>
      <c r="G17" s="57"/>
      <c r="H17" s="57"/>
      <c r="I17" s="55"/>
      <c r="J17" s="42"/>
      <c r="K17" s="56"/>
      <c r="L17" s="56"/>
      <c r="M17" s="42"/>
      <c r="N17" s="42"/>
      <c r="O17" s="57"/>
      <c r="P17" s="57"/>
      <c r="Q17" s="42"/>
    </row>
    <row r="18" spans="1:17">
      <c r="A18" s="17"/>
      <c r="B18" s="26" t="s">
        <v>642</v>
      </c>
      <c r="C18" s="58" t="s">
        <v>309</v>
      </c>
      <c r="D18" s="58"/>
      <c r="E18" s="27" t="s">
        <v>267</v>
      </c>
      <c r="F18" s="29"/>
      <c r="G18" s="59" t="s">
        <v>361</v>
      </c>
      <c r="H18" s="59"/>
      <c r="I18" s="26" t="s">
        <v>267</v>
      </c>
      <c r="J18" s="29"/>
      <c r="K18" s="58" t="s">
        <v>643</v>
      </c>
      <c r="L18" s="58"/>
      <c r="M18" s="27" t="s">
        <v>267</v>
      </c>
      <c r="N18" s="29"/>
      <c r="O18" s="59" t="s">
        <v>308</v>
      </c>
      <c r="P18" s="59"/>
      <c r="Q18" s="26" t="s">
        <v>267</v>
      </c>
    </row>
    <row r="19" spans="1:17">
      <c r="A19" s="17"/>
      <c r="B19" s="19" t="s">
        <v>644</v>
      </c>
      <c r="C19" s="56">
        <v>1.1000000000000001</v>
      </c>
      <c r="D19" s="56"/>
      <c r="E19" s="42"/>
      <c r="F19" s="42"/>
      <c r="G19" s="57" t="s">
        <v>319</v>
      </c>
      <c r="H19" s="57"/>
      <c r="I19" s="42"/>
      <c r="J19" s="42"/>
      <c r="K19" s="56" t="s">
        <v>319</v>
      </c>
      <c r="L19" s="56"/>
      <c r="M19" s="42"/>
      <c r="N19" s="42"/>
      <c r="O19" s="57">
        <v>0.3</v>
      </c>
      <c r="P19" s="57"/>
      <c r="Q19" s="42"/>
    </row>
    <row r="20" spans="1:17">
      <c r="A20" s="17"/>
      <c r="B20" s="19"/>
      <c r="C20" s="56"/>
      <c r="D20" s="56"/>
      <c r="E20" s="42"/>
      <c r="F20" s="42"/>
      <c r="G20" s="57"/>
      <c r="H20" s="57"/>
      <c r="I20" s="42"/>
      <c r="J20" s="42"/>
      <c r="K20" s="56"/>
      <c r="L20" s="56"/>
      <c r="M20" s="42"/>
      <c r="N20" s="42"/>
      <c r="O20" s="57"/>
      <c r="P20" s="57"/>
      <c r="Q20" s="42"/>
    </row>
    <row r="21" spans="1:17" ht="15.75" thickBot="1">
      <c r="A21" s="17"/>
      <c r="B21" s="188" t="s">
        <v>645</v>
      </c>
      <c r="C21" s="60" t="s">
        <v>494</v>
      </c>
      <c r="D21" s="60"/>
      <c r="E21" s="32" t="s">
        <v>267</v>
      </c>
      <c r="F21" s="29"/>
      <c r="G21" s="61" t="s">
        <v>364</v>
      </c>
      <c r="H21" s="61"/>
      <c r="I21" s="33" t="s">
        <v>267</v>
      </c>
      <c r="J21" s="29"/>
      <c r="K21" s="60" t="s">
        <v>646</v>
      </c>
      <c r="L21" s="60"/>
      <c r="M21" s="32" t="s">
        <v>267</v>
      </c>
      <c r="N21" s="29"/>
      <c r="O21" s="61" t="s">
        <v>492</v>
      </c>
      <c r="P21" s="61"/>
      <c r="Q21" s="33" t="s">
        <v>267</v>
      </c>
    </row>
    <row r="22" spans="1:17">
      <c r="A22" s="17"/>
      <c r="B22" s="62" t="s">
        <v>647</v>
      </c>
      <c r="C22" s="63" t="s">
        <v>258</v>
      </c>
      <c r="D22" s="99">
        <v>0.7</v>
      </c>
      <c r="E22" s="67"/>
      <c r="F22" s="42"/>
      <c r="G22" s="69" t="s">
        <v>258</v>
      </c>
      <c r="H22" s="102" t="s">
        <v>648</v>
      </c>
      <c r="I22" s="69" t="s">
        <v>267</v>
      </c>
      <c r="J22" s="42"/>
      <c r="K22" s="63" t="s">
        <v>258</v>
      </c>
      <c r="L22" s="99">
        <v>5.0999999999999996</v>
      </c>
      <c r="M22" s="67"/>
      <c r="N22" s="42"/>
      <c r="O22" s="69" t="s">
        <v>258</v>
      </c>
      <c r="P22" s="102" t="s">
        <v>649</v>
      </c>
      <c r="Q22" s="69" t="s">
        <v>267</v>
      </c>
    </row>
    <row r="23" spans="1:17" ht="15.75" thickBot="1">
      <c r="A23" s="17"/>
      <c r="B23" s="62"/>
      <c r="C23" s="64"/>
      <c r="D23" s="104"/>
      <c r="E23" s="68"/>
      <c r="F23" s="42"/>
      <c r="G23" s="70"/>
      <c r="H23" s="105"/>
      <c r="I23" s="70"/>
      <c r="J23" s="42"/>
      <c r="K23" s="64"/>
      <c r="L23" s="104"/>
      <c r="M23" s="68"/>
      <c r="N23" s="42"/>
      <c r="O23" s="70"/>
      <c r="P23" s="105"/>
      <c r="Q23" s="70"/>
    </row>
    <row r="24" spans="1:17" ht="15.75" thickTop="1"/>
  </sheetData>
  <mergeCells count="102">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cols>
    <col min="1" max="2" width="36.5703125" bestFit="1" customWidth="1"/>
    <col min="3" max="3" width="6.85546875" customWidth="1"/>
    <col min="4" max="4" width="26.28515625" customWidth="1"/>
    <col min="5" max="5" width="22.140625" customWidth="1"/>
    <col min="6" max="6" width="2" customWidth="1"/>
    <col min="7" max="7" width="2.140625" customWidth="1"/>
    <col min="8" max="8" width="36.5703125" bestFit="1" customWidth="1"/>
    <col min="9" max="9" width="1.7109375" customWidth="1"/>
    <col min="10" max="10" width="9.85546875" customWidth="1"/>
    <col min="11" max="11" width="7.85546875" customWidth="1"/>
    <col min="12" max="12" width="20.42578125" customWidth="1"/>
    <col min="13" max="13" width="6.28515625" customWidth="1"/>
    <col min="14" max="14" width="9.85546875" customWidth="1"/>
    <col min="15" max="15" width="6.7109375" customWidth="1"/>
    <col min="16" max="16" width="13.85546875" customWidth="1"/>
    <col min="17" max="17" width="5.28515625" customWidth="1"/>
    <col min="18" max="18" width="9.85546875" customWidth="1"/>
    <col min="19" max="19" width="2.140625" customWidth="1"/>
    <col min="20" max="20" width="6.5703125" customWidth="1"/>
    <col min="21" max="21" width="1.7109375" customWidth="1"/>
  </cols>
  <sheetData>
    <row r="1" spans="1:21" ht="15" customHeight="1">
      <c r="A1" s="7" t="s">
        <v>8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51</v>
      </c>
      <c r="B3" s="16" t="s">
        <v>4</v>
      </c>
      <c r="C3" s="16"/>
      <c r="D3" s="16"/>
      <c r="E3" s="16"/>
      <c r="F3" s="16"/>
      <c r="G3" s="16"/>
      <c r="H3" s="16"/>
      <c r="I3" s="16"/>
      <c r="J3" s="16"/>
      <c r="K3" s="16"/>
      <c r="L3" s="16"/>
      <c r="M3" s="16"/>
      <c r="N3" s="16"/>
      <c r="O3" s="16"/>
      <c r="P3" s="16"/>
      <c r="Q3" s="16"/>
      <c r="R3" s="16"/>
      <c r="S3" s="16"/>
      <c r="T3" s="16"/>
      <c r="U3" s="16"/>
    </row>
    <row r="4" spans="1:21" ht="15" customHeight="1">
      <c r="A4" s="17" t="s">
        <v>857</v>
      </c>
      <c r="B4" s="16" t="s">
        <v>4</v>
      </c>
      <c r="C4" s="16"/>
      <c r="D4" s="16"/>
      <c r="E4" s="16"/>
      <c r="F4" s="16"/>
      <c r="G4" s="16"/>
      <c r="H4" s="16"/>
      <c r="I4" s="16"/>
      <c r="J4" s="16"/>
      <c r="K4" s="16"/>
      <c r="L4" s="16"/>
      <c r="M4" s="16"/>
      <c r="N4" s="16"/>
      <c r="O4" s="16"/>
      <c r="P4" s="16"/>
      <c r="Q4" s="16"/>
      <c r="R4" s="16"/>
      <c r="S4" s="16"/>
      <c r="T4" s="16"/>
      <c r="U4" s="16"/>
    </row>
    <row r="5" spans="1:21">
      <c r="A5" s="17"/>
      <c r="B5" s="19" t="s">
        <v>653</v>
      </c>
      <c r="C5" s="19"/>
      <c r="D5" s="19"/>
      <c r="E5" s="19"/>
      <c r="F5" s="19"/>
      <c r="G5" s="19"/>
      <c r="H5" s="19"/>
      <c r="I5" s="19"/>
      <c r="J5" s="19"/>
      <c r="K5" s="19"/>
      <c r="L5" s="19"/>
      <c r="M5" s="19"/>
      <c r="N5" s="19"/>
      <c r="O5" s="19"/>
      <c r="P5" s="19"/>
      <c r="Q5" s="19"/>
      <c r="R5" s="19"/>
      <c r="S5" s="19"/>
      <c r="T5" s="19"/>
      <c r="U5" s="19"/>
    </row>
    <row r="6" spans="1:21">
      <c r="A6" s="17"/>
      <c r="B6" s="38"/>
      <c r="C6" s="38"/>
      <c r="D6" s="38"/>
      <c r="E6" s="38"/>
      <c r="F6" s="38"/>
      <c r="G6" s="38"/>
      <c r="H6" s="38"/>
      <c r="I6" s="38"/>
      <c r="J6" s="38"/>
      <c r="K6" s="38"/>
      <c r="L6" s="38"/>
      <c r="M6" s="38"/>
    </row>
    <row r="7" spans="1:21">
      <c r="A7" s="17"/>
      <c r="B7" s="13"/>
      <c r="C7" s="13"/>
      <c r="D7" s="13"/>
      <c r="E7" s="13"/>
      <c r="F7" s="13"/>
      <c r="G7" s="13"/>
      <c r="H7" s="13"/>
      <c r="I7" s="13"/>
      <c r="J7" s="13"/>
      <c r="K7" s="13"/>
      <c r="L7" s="13"/>
      <c r="M7" s="13"/>
    </row>
    <row r="8" spans="1:21">
      <c r="A8" s="17"/>
      <c r="B8" s="139" t="s">
        <v>654</v>
      </c>
      <c r="C8" s="40" t="s">
        <v>655</v>
      </c>
      <c r="D8" s="40"/>
      <c r="E8" s="40"/>
      <c r="F8" s="42"/>
      <c r="G8" s="40" t="s">
        <v>657</v>
      </c>
      <c r="H8" s="40"/>
      <c r="I8" s="40"/>
      <c r="J8" s="42"/>
      <c r="K8" s="40" t="s">
        <v>659</v>
      </c>
      <c r="L8" s="40"/>
      <c r="M8" s="40"/>
    </row>
    <row r="9" spans="1:21" ht="15.75" thickBot="1">
      <c r="A9" s="17"/>
      <c r="B9" s="139" t="s">
        <v>255</v>
      </c>
      <c r="C9" s="41" t="s">
        <v>656</v>
      </c>
      <c r="D9" s="41"/>
      <c r="E9" s="41"/>
      <c r="F9" s="42"/>
      <c r="G9" s="41" t="s">
        <v>658</v>
      </c>
      <c r="H9" s="41"/>
      <c r="I9" s="41"/>
      <c r="J9" s="42"/>
      <c r="K9" s="41" t="s">
        <v>656</v>
      </c>
      <c r="L9" s="41"/>
      <c r="M9" s="41"/>
    </row>
    <row r="10" spans="1:21" ht="26.25">
      <c r="A10" s="17"/>
      <c r="B10" s="190" t="s">
        <v>660</v>
      </c>
      <c r="C10" s="198"/>
      <c r="D10" s="198"/>
      <c r="E10" s="198"/>
      <c r="F10" s="29"/>
      <c r="G10" s="198"/>
      <c r="H10" s="198"/>
      <c r="I10" s="198"/>
      <c r="J10" s="29"/>
      <c r="K10" s="198"/>
      <c r="L10" s="198"/>
      <c r="M10" s="198"/>
    </row>
    <row r="11" spans="1:21">
      <c r="A11" s="17"/>
      <c r="B11" s="199" t="s">
        <v>661</v>
      </c>
      <c r="C11" s="200" t="s">
        <v>258</v>
      </c>
      <c r="D11" s="201">
        <v>0.2</v>
      </c>
      <c r="E11" s="42"/>
      <c r="F11" s="42"/>
      <c r="G11" s="200" t="s">
        <v>258</v>
      </c>
      <c r="H11" s="201" t="s">
        <v>309</v>
      </c>
      <c r="I11" s="200" t="s">
        <v>267</v>
      </c>
      <c r="J11" s="42"/>
      <c r="K11" s="200" t="s">
        <v>258</v>
      </c>
      <c r="L11" s="201" t="s">
        <v>319</v>
      </c>
      <c r="M11" s="42"/>
    </row>
    <row r="12" spans="1:21">
      <c r="A12" s="17"/>
      <c r="B12" s="199"/>
      <c r="C12" s="200"/>
      <c r="D12" s="201"/>
      <c r="E12" s="42"/>
      <c r="F12" s="42"/>
      <c r="G12" s="200"/>
      <c r="H12" s="201"/>
      <c r="I12" s="200"/>
      <c r="J12" s="42"/>
      <c r="K12" s="200"/>
      <c r="L12" s="201"/>
      <c r="M12" s="42"/>
    </row>
    <row r="13" spans="1:21">
      <c r="A13" s="17"/>
      <c r="B13" s="202" t="s">
        <v>662</v>
      </c>
      <c r="C13" s="203">
        <v>11.5</v>
      </c>
      <c r="D13" s="203"/>
      <c r="E13" s="50"/>
      <c r="F13" s="50"/>
      <c r="G13" s="203" t="s">
        <v>630</v>
      </c>
      <c r="H13" s="203"/>
      <c r="I13" s="204" t="s">
        <v>267</v>
      </c>
      <c r="J13" s="50"/>
      <c r="K13" s="203">
        <v>7.7</v>
      </c>
      <c r="L13" s="203"/>
      <c r="M13" s="50"/>
    </row>
    <row r="14" spans="1:21">
      <c r="A14" s="17"/>
      <c r="B14" s="202"/>
      <c r="C14" s="203"/>
      <c r="D14" s="203"/>
      <c r="E14" s="50"/>
      <c r="F14" s="50"/>
      <c r="G14" s="203"/>
      <c r="H14" s="203"/>
      <c r="I14" s="204"/>
      <c r="J14" s="50"/>
      <c r="K14" s="203"/>
      <c r="L14" s="203"/>
      <c r="M14" s="50"/>
    </row>
    <row r="15" spans="1:21">
      <c r="A15" s="17"/>
      <c r="B15" s="199" t="s">
        <v>663</v>
      </c>
      <c r="C15" s="201">
        <v>33.5</v>
      </c>
      <c r="D15" s="201"/>
      <c r="E15" s="42"/>
      <c r="F15" s="42"/>
      <c r="G15" s="201" t="s">
        <v>664</v>
      </c>
      <c r="H15" s="201"/>
      <c r="I15" s="200" t="s">
        <v>267</v>
      </c>
      <c r="J15" s="42"/>
      <c r="K15" s="201">
        <v>21.1</v>
      </c>
      <c r="L15" s="201"/>
      <c r="M15" s="42"/>
    </row>
    <row r="16" spans="1:21" ht="15.75" thickBot="1">
      <c r="A16" s="17"/>
      <c r="B16" s="199"/>
      <c r="C16" s="205"/>
      <c r="D16" s="205"/>
      <c r="E16" s="109"/>
      <c r="F16" s="42"/>
      <c r="G16" s="205"/>
      <c r="H16" s="205"/>
      <c r="I16" s="206"/>
      <c r="J16" s="42"/>
      <c r="K16" s="205"/>
      <c r="L16" s="205"/>
      <c r="M16" s="109"/>
    </row>
    <row r="17" spans="1:21">
      <c r="A17" s="17"/>
      <c r="B17" s="197" t="s">
        <v>665</v>
      </c>
      <c r="C17" s="207">
        <v>45.2</v>
      </c>
      <c r="D17" s="207"/>
      <c r="E17" s="48"/>
      <c r="F17" s="50"/>
      <c r="G17" s="207" t="s">
        <v>666</v>
      </c>
      <c r="H17" s="207"/>
      <c r="I17" s="209" t="s">
        <v>267</v>
      </c>
      <c r="J17" s="50"/>
      <c r="K17" s="207">
        <v>28.8</v>
      </c>
      <c r="L17" s="207"/>
      <c r="M17" s="48"/>
    </row>
    <row r="18" spans="1:21">
      <c r="A18" s="17"/>
      <c r="B18" s="197"/>
      <c r="C18" s="208"/>
      <c r="D18" s="208"/>
      <c r="E18" s="49"/>
      <c r="F18" s="50"/>
      <c r="G18" s="208"/>
      <c r="H18" s="208"/>
      <c r="I18" s="210"/>
      <c r="J18" s="50"/>
      <c r="K18" s="208"/>
      <c r="L18" s="208"/>
      <c r="M18" s="49"/>
    </row>
    <row r="19" spans="1:21">
      <c r="A19" s="17"/>
      <c r="B19" s="211" t="s">
        <v>57</v>
      </c>
      <c r="C19" s="201">
        <v>5</v>
      </c>
      <c r="D19" s="201"/>
      <c r="E19" s="42"/>
      <c r="F19" s="42"/>
      <c r="G19" s="201" t="s">
        <v>319</v>
      </c>
      <c r="H19" s="201"/>
      <c r="I19" s="42"/>
      <c r="J19" s="42"/>
      <c r="K19" s="201">
        <v>5</v>
      </c>
      <c r="L19" s="201"/>
      <c r="M19" s="42"/>
    </row>
    <row r="20" spans="1:21">
      <c r="A20" s="17"/>
      <c r="B20" s="211"/>
      <c r="C20" s="201"/>
      <c r="D20" s="201"/>
      <c r="E20" s="42"/>
      <c r="F20" s="42"/>
      <c r="G20" s="201"/>
      <c r="H20" s="201"/>
      <c r="I20" s="42"/>
      <c r="J20" s="42"/>
      <c r="K20" s="201"/>
      <c r="L20" s="201"/>
      <c r="M20" s="42"/>
    </row>
    <row r="21" spans="1:21">
      <c r="A21" s="17"/>
      <c r="B21" s="197" t="s">
        <v>667</v>
      </c>
      <c r="C21" s="203">
        <v>0.1</v>
      </c>
      <c r="D21" s="203"/>
      <c r="E21" s="50"/>
      <c r="F21" s="50"/>
      <c r="G21" s="203" t="s">
        <v>484</v>
      </c>
      <c r="H21" s="203"/>
      <c r="I21" s="204" t="s">
        <v>267</v>
      </c>
      <c r="J21" s="50"/>
      <c r="K21" s="203" t="s">
        <v>319</v>
      </c>
      <c r="L21" s="203"/>
      <c r="M21" s="50"/>
    </row>
    <row r="22" spans="1:21" ht="15.75" thickBot="1">
      <c r="A22" s="17"/>
      <c r="B22" s="197"/>
      <c r="C22" s="212"/>
      <c r="D22" s="212"/>
      <c r="E22" s="96"/>
      <c r="F22" s="50"/>
      <c r="G22" s="212"/>
      <c r="H22" s="212"/>
      <c r="I22" s="213"/>
      <c r="J22" s="50"/>
      <c r="K22" s="212"/>
      <c r="L22" s="212"/>
      <c r="M22" s="96"/>
    </row>
    <row r="23" spans="1:21" ht="22.5" customHeight="1">
      <c r="A23" s="17"/>
      <c r="B23" s="214" t="s">
        <v>668</v>
      </c>
      <c r="C23" s="215" t="s">
        <v>258</v>
      </c>
      <c r="D23" s="217">
        <v>50.3</v>
      </c>
      <c r="E23" s="67"/>
      <c r="F23" s="42"/>
      <c r="G23" s="215" t="s">
        <v>258</v>
      </c>
      <c r="H23" s="217" t="s">
        <v>669</v>
      </c>
      <c r="I23" s="215" t="s">
        <v>267</v>
      </c>
      <c r="J23" s="42"/>
      <c r="K23" s="215" t="s">
        <v>258</v>
      </c>
      <c r="L23" s="217">
        <v>33.799999999999997</v>
      </c>
      <c r="M23" s="67"/>
    </row>
    <row r="24" spans="1:21" ht="15.75" thickBot="1">
      <c r="A24" s="17"/>
      <c r="B24" s="214"/>
      <c r="C24" s="216"/>
      <c r="D24" s="218"/>
      <c r="E24" s="68"/>
      <c r="F24" s="42"/>
      <c r="G24" s="216"/>
      <c r="H24" s="218"/>
      <c r="I24" s="216"/>
      <c r="J24" s="42"/>
      <c r="K24" s="216"/>
      <c r="L24" s="218"/>
      <c r="M24" s="68"/>
    </row>
    <row r="25" spans="1:21" ht="15.75" thickTop="1">
      <c r="A25" s="17"/>
      <c r="B25" s="38"/>
      <c r="C25" s="38"/>
      <c r="D25" s="38"/>
      <c r="E25" s="38"/>
      <c r="F25" s="38"/>
      <c r="G25" s="38"/>
      <c r="H25" s="38"/>
      <c r="I25" s="38"/>
      <c r="J25" s="38"/>
      <c r="K25" s="38"/>
      <c r="L25" s="38"/>
      <c r="M25" s="38"/>
      <c r="N25" s="38"/>
      <c r="O25" s="38"/>
      <c r="P25" s="38"/>
      <c r="Q25" s="38"/>
      <c r="R25" s="38"/>
      <c r="S25" s="38"/>
      <c r="T25" s="38"/>
      <c r="U25" s="38"/>
    </row>
    <row r="26" spans="1:21">
      <c r="A26" s="17"/>
      <c r="B26" s="38"/>
      <c r="C26" s="38"/>
      <c r="D26" s="38"/>
      <c r="E26" s="38"/>
      <c r="F26" s="38"/>
      <c r="G26" s="38"/>
      <c r="H26" s="38"/>
      <c r="I26" s="38"/>
      <c r="J26" s="38"/>
      <c r="K26" s="38"/>
      <c r="L26" s="38"/>
      <c r="M26" s="38"/>
    </row>
    <row r="27" spans="1:21">
      <c r="A27" s="17"/>
      <c r="B27" s="13"/>
      <c r="C27" s="13"/>
      <c r="D27" s="13"/>
      <c r="E27" s="13"/>
      <c r="F27" s="13"/>
      <c r="G27" s="13"/>
      <c r="H27" s="13"/>
      <c r="I27" s="13"/>
      <c r="J27" s="13"/>
      <c r="K27" s="13"/>
      <c r="L27" s="13"/>
      <c r="M27" s="13"/>
    </row>
    <row r="28" spans="1:21">
      <c r="A28" s="17"/>
      <c r="B28" s="139" t="s">
        <v>670</v>
      </c>
      <c r="C28" s="40" t="s">
        <v>655</v>
      </c>
      <c r="D28" s="40"/>
      <c r="E28" s="40"/>
      <c r="F28" s="42"/>
      <c r="G28" s="40" t="s">
        <v>657</v>
      </c>
      <c r="H28" s="40"/>
      <c r="I28" s="40"/>
      <c r="J28" s="42"/>
      <c r="K28" s="40" t="s">
        <v>659</v>
      </c>
      <c r="L28" s="40"/>
      <c r="M28" s="40"/>
    </row>
    <row r="29" spans="1:21" ht="15.75" thickBot="1">
      <c r="A29" s="17"/>
      <c r="B29" s="139" t="s">
        <v>255</v>
      </c>
      <c r="C29" s="41" t="s">
        <v>656</v>
      </c>
      <c r="D29" s="41"/>
      <c r="E29" s="41"/>
      <c r="F29" s="42"/>
      <c r="G29" s="41" t="s">
        <v>658</v>
      </c>
      <c r="H29" s="41"/>
      <c r="I29" s="41"/>
      <c r="J29" s="42"/>
      <c r="K29" s="41" t="s">
        <v>656</v>
      </c>
      <c r="L29" s="41"/>
      <c r="M29" s="41"/>
    </row>
    <row r="30" spans="1:21" ht="26.25">
      <c r="A30" s="17"/>
      <c r="B30" s="190" t="s">
        <v>660</v>
      </c>
      <c r="C30" s="198"/>
      <c r="D30" s="198"/>
      <c r="E30" s="198"/>
      <c r="F30" s="29"/>
      <c r="G30" s="198"/>
      <c r="H30" s="198"/>
      <c r="I30" s="198"/>
      <c r="J30" s="29"/>
      <c r="K30" s="198"/>
      <c r="L30" s="198"/>
      <c r="M30" s="198"/>
    </row>
    <row r="31" spans="1:21">
      <c r="A31" s="17"/>
      <c r="B31" s="199" t="s">
        <v>661</v>
      </c>
      <c r="C31" s="200" t="s">
        <v>258</v>
      </c>
      <c r="D31" s="201">
        <v>0.6</v>
      </c>
      <c r="E31" s="42"/>
      <c r="F31" s="42"/>
      <c r="G31" s="200" t="s">
        <v>258</v>
      </c>
      <c r="H31" s="201" t="s">
        <v>361</v>
      </c>
      <c r="I31" s="200" t="s">
        <v>267</v>
      </c>
      <c r="J31" s="42"/>
      <c r="K31" s="200" t="s">
        <v>258</v>
      </c>
      <c r="L31" s="201">
        <v>0.3</v>
      </c>
      <c r="M31" s="42"/>
    </row>
    <row r="32" spans="1:21">
      <c r="A32" s="17"/>
      <c r="B32" s="199"/>
      <c r="C32" s="200"/>
      <c r="D32" s="201"/>
      <c r="E32" s="42"/>
      <c r="F32" s="42"/>
      <c r="G32" s="200"/>
      <c r="H32" s="201"/>
      <c r="I32" s="200"/>
      <c r="J32" s="42"/>
      <c r="K32" s="200"/>
      <c r="L32" s="201"/>
      <c r="M32" s="42"/>
    </row>
    <row r="33" spans="1:21">
      <c r="A33" s="17"/>
      <c r="B33" s="202" t="s">
        <v>662</v>
      </c>
      <c r="C33" s="203">
        <v>34.799999999999997</v>
      </c>
      <c r="D33" s="203"/>
      <c r="E33" s="50"/>
      <c r="F33" s="50"/>
      <c r="G33" s="203" t="s">
        <v>671</v>
      </c>
      <c r="H33" s="203"/>
      <c r="I33" s="204" t="s">
        <v>267</v>
      </c>
      <c r="J33" s="50"/>
      <c r="K33" s="203">
        <v>23.1</v>
      </c>
      <c r="L33" s="203"/>
      <c r="M33" s="50"/>
    </row>
    <row r="34" spans="1:21">
      <c r="A34" s="17"/>
      <c r="B34" s="202"/>
      <c r="C34" s="203"/>
      <c r="D34" s="203"/>
      <c r="E34" s="50"/>
      <c r="F34" s="50"/>
      <c r="G34" s="203"/>
      <c r="H34" s="203"/>
      <c r="I34" s="204"/>
      <c r="J34" s="50"/>
      <c r="K34" s="203"/>
      <c r="L34" s="203"/>
      <c r="M34" s="50"/>
    </row>
    <row r="35" spans="1:21">
      <c r="A35" s="17"/>
      <c r="B35" s="199" t="s">
        <v>663</v>
      </c>
      <c r="C35" s="201">
        <v>116.6</v>
      </c>
      <c r="D35" s="201"/>
      <c r="E35" s="42"/>
      <c r="F35" s="42"/>
      <c r="G35" s="201" t="s">
        <v>672</v>
      </c>
      <c r="H35" s="201"/>
      <c r="I35" s="200" t="s">
        <v>267</v>
      </c>
      <c r="J35" s="42"/>
      <c r="K35" s="201">
        <v>74.900000000000006</v>
      </c>
      <c r="L35" s="201"/>
      <c r="M35" s="42"/>
    </row>
    <row r="36" spans="1:21" ht="15.75" thickBot="1">
      <c r="A36" s="17"/>
      <c r="B36" s="199"/>
      <c r="C36" s="205"/>
      <c r="D36" s="205"/>
      <c r="E36" s="109"/>
      <c r="F36" s="42"/>
      <c r="G36" s="205"/>
      <c r="H36" s="205"/>
      <c r="I36" s="206"/>
      <c r="J36" s="42"/>
      <c r="K36" s="205"/>
      <c r="L36" s="205"/>
      <c r="M36" s="109"/>
    </row>
    <row r="37" spans="1:21">
      <c r="A37" s="17"/>
      <c r="B37" s="197" t="s">
        <v>665</v>
      </c>
      <c r="C37" s="207">
        <v>152</v>
      </c>
      <c r="D37" s="207"/>
      <c r="E37" s="48"/>
      <c r="F37" s="50"/>
      <c r="G37" s="207" t="s">
        <v>673</v>
      </c>
      <c r="H37" s="207"/>
      <c r="I37" s="209" t="s">
        <v>267</v>
      </c>
      <c r="J37" s="50"/>
      <c r="K37" s="207">
        <v>98.3</v>
      </c>
      <c r="L37" s="207"/>
      <c r="M37" s="48"/>
    </row>
    <row r="38" spans="1:21">
      <c r="A38" s="17"/>
      <c r="B38" s="197"/>
      <c r="C38" s="208"/>
      <c r="D38" s="208"/>
      <c r="E38" s="49"/>
      <c r="F38" s="50"/>
      <c r="G38" s="208"/>
      <c r="H38" s="208"/>
      <c r="I38" s="210"/>
      <c r="J38" s="50"/>
      <c r="K38" s="208"/>
      <c r="L38" s="208"/>
      <c r="M38" s="49"/>
    </row>
    <row r="39" spans="1:21">
      <c r="A39" s="17"/>
      <c r="B39" s="211" t="s">
        <v>57</v>
      </c>
      <c r="C39" s="201" t="s">
        <v>674</v>
      </c>
      <c r="D39" s="201"/>
      <c r="E39" s="200" t="s">
        <v>267</v>
      </c>
      <c r="F39" s="42"/>
      <c r="G39" s="201" t="s">
        <v>319</v>
      </c>
      <c r="H39" s="201"/>
      <c r="I39" s="42"/>
      <c r="J39" s="42"/>
      <c r="K39" s="201" t="s">
        <v>674</v>
      </c>
      <c r="L39" s="201"/>
      <c r="M39" s="200" t="s">
        <v>267</v>
      </c>
    </row>
    <row r="40" spans="1:21">
      <c r="A40" s="17"/>
      <c r="B40" s="211"/>
      <c r="C40" s="201"/>
      <c r="D40" s="201"/>
      <c r="E40" s="200"/>
      <c r="F40" s="42"/>
      <c r="G40" s="201"/>
      <c r="H40" s="201"/>
      <c r="I40" s="42"/>
      <c r="J40" s="42"/>
      <c r="K40" s="201"/>
      <c r="L40" s="201"/>
      <c r="M40" s="200"/>
    </row>
    <row r="41" spans="1:21">
      <c r="A41" s="17"/>
      <c r="B41" s="197" t="s">
        <v>675</v>
      </c>
      <c r="C41" s="203" t="s">
        <v>311</v>
      </c>
      <c r="D41" s="203"/>
      <c r="E41" s="204" t="s">
        <v>267</v>
      </c>
      <c r="F41" s="50"/>
      <c r="G41" s="203">
        <v>0.2</v>
      </c>
      <c r="H41" s="203"/>
      <c r="I41" s="50"/>
      <c r="J41" s="50"/>
      <c r="K41" s="203" t="s">
        <v>362</v>
      </c>
      <c r="L41" s="203"/>
      <c r="M41" s="204" t="s">
        <v>267</v>
      </c>
    </row>
    <row r="42" spans="1:21" ht="15.75" thickBot="1">
      <c r="A42" s="17"/>
      <c r="B42" s="197"/>
      <c r="C42" s="212"/>
      <c r="D42" s="212"/>
      <c r="E42" s="213"/>
      <c r="F42" s="50"/>
      <c r="G42" s="212"/>
      <c r="H42" s="212"/>
      <c r="I42" s="96"/>
      <c r="J42" s="50"/>
      <c r="K42" s="212"/>
      <c r="L42" s="212"/>
      <c r="M42" s="213"/>
    </row>
    <row r="43" spans="1:21" ht="22.5" customHeight="1">
      <c r="A43" s="17"/>
      <c r="B43" s="214" t="s">
        <v>668</v>
      </c>
      <c r="C43" s="215" t="s">
        <v>258</v>
      </c>
      <c r="D43" s="217">
        <v>133.1</v>
      </c>
      <c r="E43" s="67"/>
      <c r="F43" s="42"/>
      <c r="G43" s="215" t="s">
        <v>258</v>
      </c>
      <c r="H43" s="217" t="s">
        <v>676</v>
      </c>
      <c r="I43" s="215" t="s">
        <v>267</v>
      </c>
      <c r="J43" s="42"/>
      <c r="K43" s="215" t="s">
        <v>258</v>
      </c>
      <c r="L43" s="217">
        <v>79.599999999999994</v>
      </c>
      <c r="M43" s="67"/>
    </row>
    <row r="44" spans="1:21" ht="15.75" thickBot="1">
      <c r="A44" s="17"/>
      <c r="B44" s="214"/>
      <c r="C44" s="216"/>
      <c r="D44" s="218"/>
      <c r="E44" s="68"/>
      <c r="F44" s="42"/>
      <c r="G44" s="216"/>
      <c r="H44" s="218"/>
      <c r="I44" s="216"/>
      <c r="J44" s="42"/>
      <c r="K44" s="216"/>
      <c r="L44" s="218"/>
      <c r="M44" s="68"/>
    </row>
    <row r="45" spans="1:21" ht="15.75" thickTop="1">
      <c r="A45" s="17"/>
      <c r="B45" s="38"/>
      <c r="C45" s="38"/>
      <c r="D45" s="38"/>
      <c r="E45" s="38"/>
      <c r="F45" s="38"/>
      <c r="G45" s="38"/>
      <c r="H45" s="38"/>
      <c r="I45" s="38"/>
      <c r="J45" s="38"/>
      <c r="K45" s="38"/>
      <c r="L45" s="38"/>
      <c r="M45" s="38"/>
      <c r="N45" s="38"/>
      <c r="O45" s="38"/>
      <c r="P45" s="38"/>
      <c r="Q45" s="38"/>
      <c r="R45" s="38"/>
      <c r="S45" s="38"/>
      <c r="T45" s="38"/>
      <c r="U45" s="38"/>
    </row>
    <row r="46" spans="1:21">
      <c r="A46" s="17"/>
      <c r="B46" s="38"/>
      <c r="C46" s="38"/>
      <c r="D46" s="38"/>
      <c r="E46" s="38"/>
      <c r="F46" s="38"/>
      <c r="G46" s="38"/>
      <c r="H46" s="38"/>
      <c r="I46" s="38"/>
      <c r="J46" s="38"/>
      <c r="K46" s="38"/>
      <c r="L46" s="38"/>
      <c r="M46" s="38"/>
    </row>
    <row r="47" spans="1:21">
      <c r="A47" s="17"/>
      <c r="B47" s="13"/>
      <c r="C47" s="13"/>
      <c r="D47" s="13"/>
      <c r="E47" s="13"/>
      <c r="F47" s="13"/>
      <c r="G47" s="13"/>
      <c r="H47" s="13"/>
      <c r="I47" s="13"/>
      <c r="J47" s="13"/>
      <c r="K47" s="13"/>
      <c r="L47" s="13"/>
      <c r="M47" s="13"/>
    </row>
    <row r="48" spans="1:21">
      <c r="A48" s="17"/>
      <c r="B48" s="139" t="s">
        <v>677</v>
      </c>
      <c r="C48" s="40" t="s">
        <v>655</v>
      </c>
      <c r="D48" s="40"/>
      <c r="E48" s="40"/>
      <c r="F48" s="42"/>
      <c r="G48" s="40" t="s">
        <v>657</v>
      </c>
      <c r="H48" s="40"/>
      <c r="I48" s="40"/>
      <c r="J48" s="42"/>
      <c r="K48" s="40" t="s">
        <v>659</v>
      </c>
      <c r="L48" s="40"/>
      <c r="M48" s="40"/>
    </row>
    <row r="49" spans="1:13" ht="15.75" thickBot="1">
      <c r="A49" s="17"/>
      <c r="B49" s="139" t="s">
        <v>255</v>
      </c>
      <c r="C49" s="41" t="s">
        <v>656</v>
      </c>
      <c r="D49" s="41"/>
      <c r="E49" s="41"/>
      <c r="F49" s="42"/>
      <c r="G49" s="41" t="s">
        <v>658</v>
      </c>
      <c r="H49" s="41"/>
      <c r="I49" s="41"/>
      <c r="J49" s="42"/>
      <c r="K49" s="41" t="s">
        <v>656</v>
      </c>
      <c r="L49" s="41"/>
      <c r="M49" s="41"/>
    </row>
    <row r="50" spans="1:13" ht="26.25">
      <c r="A50" s="17"/>
      <c r="B50" s="190" t="s">
        <v>660</v>
      </c>
      <c r="C50" s="198"/>
      <c r="D50" s="198"/>
      <c r="E50" s="198"/>
      <c r="F50" s="29"/>
      <c r="G50" s="198"/>
      <c r="H50" s="198"/>
      <c r="I50" s="198"/>
      <c r="J50" s="29"/>
      <c r="K50" s="198"/>
      <c r="L50" s="198"/>
      <c r="M50" s="198"/>
    </row>
    <row r="51" spans="1:13">
      <c r="A51" s="17"/>
      <c r="B51" s="199" t="s">
        <v>661</v>
      </c>
      <c r="C51" s="211" t="s">
        <v>258</v>
      </c>
      <c r="D51" s="222">
        <v>0.2</v>
      </c>
      <c r="E51" s="42"/>
      <c r="F51" s="42"/>
      <c r="G51" s="211" t="s">
        <v>258</v>
      </c>
      <c r="H51" s="222" t="s">
        <v>484</v>
      </c>
      <c r="I51" s="211" t="s">
        <v>267</v>
      </c>
      <c r="J51" s="42"/>
      <c r="K51" s="211" t="s">
        <v>258</v>
      </c>
      <c r="L51" s="222">
        <v>0.1</v>
      </c>
      <c r="M51" s="42"/>
    </row>
    <row r="52" spans="1:13">
      <c r="A52" s="17"/>
      <c r="B52" s="199"/>
      <c r="C52" s="211"/>
      <c r="D52" s="222"/>
      <c r="E52" s="42"/>
      <c r="F52" s="42"/>
      <c r="G52" s="211"/>
      <c r="H52" s="222"/>
      <c r="I52" s="211"/>
      <c r="J52" s="42"/>
      <c r="K52" s="211"/>
      <c r="L52" s="222"/>
      <c r="M52" s="42"/>
    </row>
    <row r="53" spans="1:13">
      <c r="A53" s="17"/>
      <c r="B53" s="202" t="s">
        <v>662</v>
      </c>
      <c r="C53" s="223">
        <v>10.199999999999999</v>
      </c>
      <c r="D53" s="223"/>
      <c r="E53" s="50"/>
      <c r="F53" s="50"/>
      <c r="G53" s="223" t="s">
        <v>678</v>
      </c>
      <c r="H53" s="223"/>
      <c r="I53" s="197" t="s">
        <v>267</v>
      </c>
      <c r="J53" s="50"/>
      <c r="K53" s="223">
        <v>6.7</v>
      </c>
      <c r="L53" s="223"/>
      <c r="M53" s="50"/>
    </row>
    <row r="54" spans="1:13">
      <c r="A54" s="17"/>
      <c r="B54" s="202"/>
      <c r="C54" s="223"/>
      <c r="D54" s="223"/>
      <c r="E54" s="50"/>
      <c r="F54" s="50"/>
      <c r="G54" s="223"/>
      <c r="H54" s="223"/>
      <c r="I54" s="197"/>
      <c r="J54" s="50"/>
      <c r="K54" s="223"/>
      <c r="L54" s="223"/>
      <c r="M54" s="50"/>
    </row>
    <row r="55" spans="1:13">
      <c r="A55" s="17"/>
      <c r="B55" s="199" t="s">
        <v>663</v>
      </c>
      <c r="C55" s="222" t="s">
        <v>679</v>
      </c>
      <c r="D55" s="222"/>
      <c r="E55" s="211" t="s">
        <v>267</v>
      </c>
      <c r="F55" s="42"/>
      <c r="G55" s="222">
        <v>8.6</v>
      </c>
      <c r="H55" s="222"/>
      <c r="I55" s="42"/>
      <c r="J55" s="42"/>
      <c r="K55" s="222" t="s">
        <v>680</v>
      </c>
      <c r="L55" s="222"/>
      <c r="M55" s="211" t="s">
        <v>267</v>
      </c>
    </row>
    <row r="56" spans="1:13" ht="15.75" thickBot="1">
      <c r="A56" s="17"/>
      <c r="B56" s="199"/>
      <c r="C56" s="224"/>
      <c r="D56" s="224"/>
      <c r="E56" s="225"/>
      <c r="F56" s="42"/>
      <c r="G56" s="224"/>
      <c r="H56" s="224"/>
      <c r="I56" s="109"/>
      <c r="J56" s="42"/>
      <c r="K56" s="224"/>
      <c r="L56" s="224"/>
      <c r="M56" s="225"/>
    </row>
    <row r="57" spans="1:13">
      <c r="A57" s="17"/>
      <c r="B57" s="197" t="s">
        <v>665</v>
      </c>
      <c r="C57" s="226" t="s">
        <v>681</v>
      </c>
      <c r="D57" s="226"/>
      <c r="E57" s="198" t="s">
        <v>267</v>
      </c>
      <c r="F57" s="50"/>
      <c r="G57" s="226">
        <v>5</v>
      </c>
      <c r="H57" s="226"/>
      <c r="I57" s="48"/>
      <c r="J57" s="50"/>
      <c r="K57" s="226" t="s">
        <v>682</v>
      </c>
      <c r="L57" s="226"/>
      <c r="M57" s="198" t="s">
        <v>267</v>
      </c>
    </row>
    <row r="58" spans="1:13">
      <c r="A58" s="17"/>
      <c r="B58" s="197"/>
      <c r="C58" s="227"/>
      <c r="D58" s="227"/>
      <c r="E58" s="228"/>
      <c r="F58" s="50"/>
      <c r="G58" s="227"/>
      <c r="H58" s="227"/>
      <c r="I58" s="49"/>
      <c r="J58" s="50"/>
      <c r="K58" s="227"/>
      <c r="L58" s="227"/>
      <c r="M58" s="228"/>
    </row>
    <row r="59" spans="1:13">
      <c r="A59" s="17"/>
      <c r="B59" s="211" t="s">
        <v>57</v>
      </c>
      <c r="C59" s="222">
        <v>14.5</v>
      </c>
      <c r="D59" s="222"/>
      <c r="E59" s="42"/>
      <c r="F59" s="42"/>
      <c r="G59" s="222" t="s">
        <v>319</v>
      </c>
      <c r="H59" s="222"/>
      <c r="I59" s="42"/>
      <c r="J59" s="42"/>
      <c r="K59" s="222">
        <v>14.5</v>
      </c>
      <c r="L59" s="222"/>
      <c r="M59" s="42"/>
    </row>
    <row r="60" spans="1:13">
      <c r="A60" s="17"/>
      <c r="B60" s="211"/>
      <c r="C60" s="222"/>
      <c r="D60" s="222"/>
      <c r="E60" s="42"/>
      <c r="F60" s="42"/>
      <c r="G60" s="222"/>
      <c r="H60" s="222"/>
      <c r="I60" s="42"/>
      <c r="J60" s="42"/>
      <c r="K60" s="222"/>
      <c r="L60" s="222"/>
      <c r="M60" s="42"/>
    </row>
    <row r="61" spans="1:13">
      <c r="A61" s="17"/>
      <c r="B61" s="197" t="s">
        <v>667</v>
      </c>
      <c r="C61" s="223">
        <v>2.2999999999999998</v>
      </c>
      <c r="D61" s="223"/>
      <c r="E61" s="50"/>
      <c r="F61" s="50"/>
      <c r="G61" s="223" t="s">
        <v>683</v>
      </c>
      <c r="H61" s="223"/>
      <c r="I61" s="197" t="s">
        <v>267</v>
      </c>
      <c r="J61" s="50"/>
      <c r="K61" s="223">
        <v>1.5</v>
      </c>
      <c r="L61" s="223"/>
      <c r="M61" s="50"/>
    </row>
    <row r="62" spans="1:13" ht="15.75" thickBot="1">
      <c r="A62" s="17"/>
      <c r="B62" s="197"/>
      <c r="C62" s="229"/>
      <c r="D62" s="229"/>
      <c r="E62" s="96"/>
      <c r="F62" s="50"/>
      <c r="G62" s="229"/>
      <c r="H62" s="229"/>
      <c r="I62" s="230"/>
      <c r="J62" s="50"/>
      <c r="K62" s="229"/>
      <c r="L62" s="229"/>
      <c r="M62" s="96"/>
    </row>
    <row r="63" spans="1:13" ht="22.5" customHeight="1">
      <c r="A63" s="17"/>
      <c r="B63" s="214" t="s">
        <v>684</v>
      </c>
      <c r="C63" s="231" t="s">
        <v>258</v>
      </c>
      <c r="D63" s="233" t="s">
        <v>685</v>
      </c>
      <c r="E63" s="231" t="s">
        <v>267</v>
      </c>
      <c r="F63" s="42"/>
      <c r="G63" s="231" t="s">
        <v>258</v>
      </c>
      <c r="H63" s="233">
        <v>4.2</v>
      </c>
      <c r="I63" s="67"/>
      <c r="J63" s="42"/>
      <c r="K63" s="231" t="s">
        <v>258</v>
      </c>
      <c r="L63" s="233">
        <v>3</v>
      </c>
      <c r="M63" s="67"/>
    </row>
    <row r="64" spans="1:13" ht="15.75" thickBot="1">
      <c r="A64" s="17"/>
      <c r="B64" s="214"/>
      <c r="C64" s="232"/>
      <c r="D64" s="234"/>
      <c r="E64" s="232"/>
      <c r="F64" s="42"/>
      <c r="G64" s="232"/>
      <c r="H64" s="234"/>
      <c r="I64" s="68"/>
      <c r="J64" s="42"/>
      <c r="K64" s="232"/>
      <c r="L64" s="234"/>
      <c r="M64" s="68"/>
    </row>
    <row r="65" spans="1:21" ht="15.75" thickTop="1">
      <c r="A65" s="17"/>
      <c r="B65" s="38"/>
      <c r="C65" s="38"/>
      <c r="D65" s="38"/>
      <c r="E65" s="38"/>
      <c r="F65" s="38"/>
      <c r="G65" s="38"/>
      <c r="H65" s="38"/>
      <c r="I65" s="38"/>
      <c r="J65" s="38"/>
      <c r="K65" s="38"/>
      <c r="L65" s="38"/>
      <c r="M65" s="38"/>
      <c r="N65" s="38"/>
      <c r="O65" s="38"/>
      <c r="P65" s="38"/>
      <c r="Q65" s="38"/>
      <c r="R65" s="38"/>
      <c r="S65" s="38"/>
      <c r="T65" s="38"/>
      <c r="U65" s="38"/>
    </row>
    <row r="66" spans="1:21">
      <c r="A66" s="17"/>
      <c r="B66" s="38"/>
      <c r="C66" s="38"/>
      <c r="D66" s="38"/>
      <c r="E66" s="38"/>
      <c r="F66" s="38"/>
      <c r="G66" s="38"/>
      <c r="H66" s="38"/>
      <c r="I66" s="38"/>
      <c r="J66" s="38"/>
      <c r="K66" s="38"/>
      <c r="L66" s="38"/>
      <c r="M66" s="38"/>
    </row>
    <row r="67" spans="1:21">
      <c r="A67" s="17"/>
      <c r="B67" s="13"/>
      <c r="C67" s="13"/>
      <c r="D67" s="13"/>
      <c r="E67" s="13"/>
      <c r="F67" s="13"/>
      <c r="G67" s="13"/>
      <c r="H67" s="13"/>
      <c r="I67" s="13"/>
      <c r="J67" s="13"/>
      <c r="K67" s="13"/>
      <c r="L67" s="13"/>
      <c r="M67" s="13"/>
    </row>
    <row r="68" spans="1:21">
      <c r="A68" s="17"/>
      <c r="B68" s="139" t="s">
        <v>686</v>
      </c>
      <c r="C68" s="40" t="s">
        <v>655</v>
      </c>
      <c r="D68" s="40"/>
      <c r="E68" s="40"/>
      <c r="F68" s="42"/>
      <c r="G68" s="40" t="s">
        <v>657</v>
      </c>
      <c r="H68" s="40"/>
      <c r="I68" s="40"/>
      <c r="J68" s="42"/>
      <c r="K68" s="40" t="s">
        <v>659</v>
      </c>
      <c r="L68" s="40"/>
      <c r="M68" s="40"/>
    </row>
    <row r="69" spans="1:21" ht="15.75" thickBot="1">
      <c r="A69" s="17"/>
      <c r="B69" s="139" t="s">
        <v>255</v>
      </c>
      <c r="C69" s="41" t="s">
        <v>656</v>
      </c>
      <c r="D69" s="41"/>
      <c r="E69" s="41"/>
      <c r="F69" s="42"/>
      <c r="G69" s="41" t="s">
        <v>658</v>
      </c>
      <c r="H69" s="41"/>
      <c r="I69" s="41"/>
      <c r="J69" s="42"/>
      <c r="K69" s="41" t="s">
        <v>656</v>
      </c>
      <c r="L69" s="41"/>
      <c r="M69" s="41"/>
    </row>
    <row r="70" spans="1:21" ht="26.25">
      <c r="A70" s="17"/>
      <c r="B70" s="190" t="s">
        <v>660</v>
      </c>
      <c r="C70" s="198"/>
      <c r="D70" s="198"/>
      <c r="E70" s="198"/>
      <c r="F70" s="29"/>
      <c r="G70" s="198"/>
      <c r="H70" s="198"/>
      <c r="I70" s="198"/>
      <c r="J70" s="29"/>
      <c r="K70" s="198"/>
      <c r="L70" s="198"/>
      <c r="M70" s="198"/>
    </row>
    <row r="71" spans="1:21">
      <c r="A71" s="17"/>
      <c r="B71" s="199" t="s">
        <v>661</v>
      </c>
      <c r="C71" s="211" t="s">
        <v>258</v>
      </c>
      <c r="D71" s="222">
        <v>0.6</v>
      </c>
      <c r="E71" s="42"/>
      <c r="F71" s="42"/>
      <c r="G71" s="211" t="s">
        <v>258</v>
      </c>
      <c r="H71" s="222" t="s">
        <v>309</v>
      </c>
      <c r="I71" s="211" t="s">
        <v>267</v>
      </c>
      <c r="J71" s="42"/>
      <c r="K71" s="211" t="s">
        <v>258</v>
      </c>
      <c r="L71" s="222">
        <v>0.4</v>
      </c>
      <c r="M71" s="42"/>
    </row>
    <row r="72" spans="1:21">
      <c r="A72" s="17"/>
      <c r="B72" s="199"/>
      <c r="C72" s="211"/>
      <c r="D72" s="222"/>
      <c r="E72" s="42"/>
      <c r="F72" s="42"/>
      <c r="G72" s="211"/>
      <c r="H72" s="222"/>
      <c r="I72" s="211"/>
      <c r="J72" s="42"/>
      <c r="K72" s="211"/>
      <c r="L72" s="222"/>
      <c r="M72" s="42"/>
    </row>
    <row r="73" spans="1:21">
      <c r="A73" s="17"/>
      <c r="B73" s="202" t="s">
        <v>662</v>
      </c>
      <c r="C73" s="223">
        <v>30.7</v>
      </c>
      <c r="D73" s="223"/>
      <c r="E73" s="50"/>
      <c r="F73" s="50"/>
      <c r="G73" s="223" t="s">
        <v>687</v>
      </c>
      <c r="H73" s="223"/>
      <c r="I73" s="197" t="s">
        <v>267</v>
      </c>
      <c r="J73" s="50"/>
      <c r="K73" s="223">
        <v>20.2</v>
      </c>
      <c r="L73" s="223"/>
      <c r="M73" s="50"/>
    </row>
    <row r="74" spans="1:21">
      <c r="A74" s="17"/>
      <c r="B74" s="202"/>
      <c r="C74" s="223"/>
      <c r="D74" s="223"/>
      <c r="E74" s="50"/>
      <c r="F74" s="50"/>
      <c r="G74" s="223"/>
      <c r="H74" s="223"/>
      <c r="I74" s="197"/>
      <c r="J74" s="50"/>
      <c r="K74" s="223"/>
      <c r="L74" s="223"/>
      <c r="M74" s="50"/>
    </row>
    <row r="75" spans="1:21">
      <c r="A75" s="17"/>
      <c r="B75" s="199" t="s">
        <v>663</v>
      </c>
      <c r="C75" s="222" t="s">
        <v>688</v>
      </c>
      <c r="D75" s="222"/>
      <c r="E75" s="211" t="s">
        <v>267</v>
      </c>
      <c r="F75" s="42"/>
      <c r="G75" s="222">
        <v>27.9</v>
      </c>
      <c r="H75" s="222"/>
      <c r="I75" s="42"/>
      <c r="J75" s="42"/>
      <c r="K75" s="222" t="s">
        <v>689</v>
      </c>
      <c r="L75" s="222"/>
      <c r="M75" s="211" t="s">
        <v>267</v>
      </c>
    </row>
    <row r="76" spans="1:21" ht="15.75" thickBot="1">
      <c r="A76" s="17"/>
      <c r="B76" s="199"/>
      <c r="C76" s="224"/>
      <c r="D76" s="224"/>
      <c r="E76" s="225"/>
      <c r="F76" s="42"/>
      <c r="G76" s="224"/>
      <c r="H76" s="224"/>
      <c r="I76" s="109"/>
      <c r="J76" s="42"/>
      <c r="K76" s="224"/>
      <c r="L76" s="224"/>
      <c r="M76" s="225"/>
    </row>
    <row r="77" spans="1:21">
      <c r="A77" s="17"/>
      <c r="B77" s="197" t="s">
        <v>665</v>
      </c>
      <c r="C77" s="226" t="s">
        <v>690</v>
      </c>
      <c r="D77" s="226"/>
      <c r="E77" s="198" t="s">
        <v>267</v>
      </c>
      <c r="F77" s="50"/>
      <c r="G77" s="226">
        <v>17.2</v>
      </c>
      <c r="H77" s="226"/>
      <c r="I77" s="48"/>
      <c r="J77" s="50"/>
      <c r="K77" s="226" t="s">
        <v>691</v>
      </c>
      <c r="L77" s="226"/>
      <c r="M77" s="198" t="s">
        <v>267</v>
      </c>
    </row>
    <row r="78" spans="1:21">
      <c r="A78" s="17"/>
      <c r="B78" s="197"/>
      <c r="C78" s="227"/>
      <c r="D78" s="227"/>
      <c r="E78" s="228"/>
      <c r="F78" s="50"/>
      <c r="G78" s="227"/>
      <c r="H78" s="227"/>
      <c r="I78" s="49"/>
      <c r="J78" s="50"/>
      <c r="K78" s="227"/>
      <c r="L78" s="227"/>
      <c r="M78" s="228"/>
    </row>
    <row r="79" spans="1:21">
      <c r="A79" s="17"/>
      <c r="B79" s="211" t="s">
        <v>57</v>
      </c>
      <c r="C79" s="222">
        <v>5.0999999999999996</v>
      </c>
      <c r="D79" s="222"/>
      <c r="E79" s="42"/>
      <c r="F79" s="42"/>
      <c r="G79" s="222" t="s">
        <v>319</v>
      </c>
      <c r="H79" s="222"/>
      <c r="I79" s="42"/>
      <c r="J79" s="42"/>
      <c r="K79" s="222">
        <v>5.0999999999999996</v>
      </c>
      <c r="L79" s="222"/>
      <c r="M79" s="42"/>
    </row>
    <row r="80" spans="1:21">
      <c r="A80" s="17"/>
      <c r="B80" s="211"/>
      <c r="C80" s="222"/>
      <c r="D80" s="222"/>
      <c r="E80" s="42"/>
      <c r="F80" s="42"/>
      <c r="G80" s="222"/>
      <c r="H80" s="222"/>
      <c r="I80" s="42"/>
      <c r="J80" s="42"/>
      <c r="K80" s="222"/>
      <c r="L80" s="222"/>
      <c r="M80" s="42"/>
    </row>
    <row r="81" spans="1:21">
      <c r="A81" s="17"/>
      <c r="B81" s="197" t="s">
        <v>667</v>
      </c>
      <c r="C81" s="223">
        <v>4.5999999999999996</v>
      </c>
      <c r="D81" s="223"/>
      <c r="E81" s="50"/>
      <c r="F81" s="50"/>
      <c r="G81" s="223" t="s">
        <v>692</v>
      </c>
      <c r="H81" s="223"/>
      <c r="I81" s="197" t="s">
        <v>267</v>
      </c>
      <c r="J81" s="50"/>
      <c r="K81" s="223">
        <v>3</v>
      </c>
      <c r="L81" s="223"/>
      <c r="M81" s="50"/>
    </row>
    <row r="82" spans="1:21" ht="15.75" thickBot="1">
      <c r="A82" s="17"/>
      <c r="B82" s="197"/>
      <c r="C82" s="229"/>
      <c r="D82" s="229"/>
      <c r="E82" s="96"/>
      <c r="F82" s="50"/>
      <c r="G82" s="229"/>
      <c r="H82" s="229"/>
      <c r="I82" s="230"/>
      <c r="J82" s="50"/>
      <c r="K82" s="229"/>
      <c r="L82" s="229"/>
      <c r="M82" s="96"/>
    </row>
    <row r="83" spans="1:21">
      <c r="A83" s="17"/>
      <c r="B83" s="214" t="s">
        <v>693</v>
      </c>
      <c r="C83" s="231" t="s">
        <v>258</v>
      </c>
      <c r="D83" s="233" t="s">
        <v>694</v>
      </c>
      <c r="E83" s="231" t="s">
        <v>267</v>
      </c>
      <c r="F83" s="42"/>
      <c r="G83" s="231" t="s">
        <v>258</v>
      </c>
      <c r="H83" s="233">
        <v>15.6</v>
      </c>
      <c r="I83" s="67"/>
      <c r="J83" s="42"/>
      <c r="K83" s="231" t="s">
        <v>258</v>
      </c>
      <c r="L83" s="233" t="s">
        <v>695</v>
      </c>
      <c r="M83" s="231" t="s">
        <v>267</v>
      </c>
    </row>
    <row r="84" spans="1:21" ht="15.75" thickBot="1">
      <c r="A84" s="17"/>
      <c r="B84" s="214"/>
      <c r="C84" s="232"/>
      <c r="D84" s="234"/>
      <c r="E84" s="232"/>
      <c r="F84" s="42"/>
      <c r="G84" s="232"/>
      <c r="H84" s="234"/>
      <c r="I84" s="68"/>
      <c r="J84" s="42"/>
      <c r="K84" s="232"/>
      <c r="L84" s="234"/>
      <c r="M84" s="232"/>
    </row>
    <row r="85" spans="1:21" ht="15.75" thickTop="1">
      <c r="A85" s="17" t="s">
        <v>858</v>
      </c>
      <c r="B85" s="16" t="s">
        <v>4</v>
      </c>
      <c r="C85" s="16"/>
      <c r="D85" s="16"/>
      <c r="E85" s="16"/>
      <c r="F85" s="16"/>
      <c r="G85" s="16"/>
      <c r="H85" s="16"/>
      <c r="I85" s="16"/>
      <c r="J85" s="16"/>
      <c r="K85" s="16"/>
      <c r="L85" s="16"/>
      <c r="M85" s="16"/>
      <c r="N85" s="16"/>
      <c r="O85" s="16"/>
      <c r="P85" s="16"/>
      <c r="Q85" s="16"/>
      <c r="R85" s="16"/>
      <c r="S85" s="16"/>
      <c r="T85" s="16"/>
      <c r="U85" s="16"/>
    </row>
    <row r="86" spans="1:21">
      <c r="A86" s="17"/>
      <c r="B86" s="19" t="s">
        <v>696</v>
      </c>
      <c r="C86" s="19"/>
      <c r="D86" s="19"/>
      <c r="E86" s="19"/>
      <c r="F86" s="19"/>
      <c r="G86" s="19"/>
      <c r="H86" s="19"/>
      <c r="I86" s="19"/>
      <c r="J86" s="19"/>
      <c r="K86" s="19"/>
      <c r="L86" s="19"/>
      <c r="M86" s="19"/>
      <c r="N86" s="19"/>
      <c r="O86" s="19"/>
      <c r="P86" s="19"/>
      <c r="Q86" s="19"/>
      <c r="R86" s="19"/>
      <c r="S86" s="19"/>
      <c r="T86" s="19"/>
      <c r="U86" s="19"/>
    </row>
    <row r="87" spans="1:21">
      <c r="A87" s="17"/>
      <c r="B87" s="38"/>
      <c r="C87" s="38"/>
      <c r="D87" s="38"/>
      <c r="E87" s="38"/>
      <c r="F87" s="38"/>
      <c r="G87" s="38"/>
      <c r="H87" s="38"/>
      <c r="I87" s="38"/>
      <c r="J87" s="38"/>
      <c r="K87" s="38"/>
      <c r="L87" s="38"/>
      <c r="M87" s="38"/>
      <c r="N87" s="38"/>
      <c r="O87" s="38"/>
      <c r="P87" s="38"/>
      <c r="Q87" s="38"/>
      <c r="R87" s="38"/>
      <c r="S87" s="38"/>
      <c r="T87" s="38"/>
      <c r="U87" s="38"/>
    </row>
    <row r="88" spans="1:21">
      <c r="A88" s="17"/>
      <c r="B88" s="13"/>
      <c r="C88" s="13"/>
      <c r="D88" s="13"/>
      <c r="E88" s="13"/>
      <c r="F88" s="13"/>
      <c r="G88" s="13"/>
      <c r="H88" s="13"/>
      <c r="I88" s="13"/>
      <c r="J88" s="13"/>
      <c r="K88" s="13"/>
      <c r="L88" s="13"/>
      <c r="M88" s="13"/>
      <c r="N88" s="13"/>
      <c r="O88" s="13"/>
      <c r="P88" s="13"/>
      <c r="Q88" s="13"/>
      <c r="R88" s="13"/>
      <c r="S88" s="13"/>
      <c r="T88" s="13"/>
      <c r="U88" s="13"/>
    </row>
    <row r="89" spans="1:21">
      <c r="A89" s="17"/>
      <c r="B89" s="139" t="s">
        <v>670</v>
      </c>
      <c r="C89" s="40" t="s">
        <v>697</v>
      </c>
      <c r="D89" s="40"/>
      <c r="E89" s="40"/>
      <c r="F89" s="42"/>
      <c r="G89" s="40" t="s">
        <v>698</v>
      </c>
      <c r="H89" s="40"/>
      <c r="I89" s="40"/>
      <c r="J89" s="42"/>
      <c r="K89" s="40" t="s">
        <v>699</v>
      </c>
      <c r="L89" s="40"/>
      <c r="M89" s="40"/>
      <c r="N89" s="42"/>
      <c r="O89" s="40" t="s">
        <v>700</v>
      </c>
      <c r="P89" s="40"/>
      <c r="Q89" s="40"/>
      <c r="R89" s="42"/>
      <c r="S89" s="40" t="s">
        <v>157</v>
      </c>
      <c r="T89" s="40"/>
      <c r="U89" s="40"/>
    </row>
    <row r="90" spans="1:21" ht="15.75" thickBot="1">
      <c r="A90" s="17"/>
      <c r="B90" s="139" t="s">
        <v>255</v>
      </c>
      <c r="C90" s="41"/>
      <c r="D90" s="41"/>
      <c r="E90" s="41"/>
      <c r="F90" s="42"/>
      <c r="G90" s="41"/>
      <c r="H90" s="41"/>
      <c r="I90" s="41"/>
      <c r="J90" s="42"/>
      <c r="K90" s="41"/>
      <c r="L90" s="41"/>
      <c r="M90" s="41"/>
      <c r="N90" s="42"/>
      <c r="O90" s="41"/>
      <c r="P90" s="41"/>
      <c r="Q90" s="41"/>
      <c r="R90" s="42"/>
      <c r="S90" s="41"/>
      <c r="T90" s="41"/>
      <c r="U90" s="41"/>
    </row>
    <row r="91" spans="1:21">
      <c r="A91" s="17"/>
      <c r="B91" s="204" t="s">
        <v>701</v>
      </c>
      <c r="C91" s="209" t="s">
        <v>258</v>
      </c>
      <c r="D91" s="207" t="s">
        <v>702</v>
      </c>
      <c r="E91" s="209" t="s">
        <v>267</v>
      </c>
      <c r="F91" s="50"/>
      <c r="G91" s="209" t="s">
        <v>258</v>
      </c>
      <c r="H91" s="207">
        <v>35.6</v>
      </c>
      <c r="I91" s="48"/>
      <c r="J91" s="50"/>
      <c r="K91" s="209" t="s">
        <v>258</v>
      </c>
      <c r="L91" s="207" t="s">
        <v>361</v>
      </c>
      <c r="M91" s="209" t="s">
        <v>267</v>
      </c>
      <c r="N91" s="50"/>
      <c r="O91" s="209" t="s">
        <v>258</v>
      </c>
      <c r="P91" s="207" t="s">
        <v>683</v>
      </c>
      <c r="Q91" s="209" t="s">
        <v>267</v>
      </c>
      <c r="R91" s="50"/>
      <c r="S91" s="209" t="s">
        <v>258</v>
      </c>
      <c r="T91" s="207" t="s">
        <v>703</v>
      </c>
      <c r="U91" s="209" t="s">
        <v>267</v>
      </c>
    </row>
    <row r="92" spans="1:21">
      <c r="A92" s="17"/>
      <c r="B92" s="204"/>
      <c r="C92" s="210"/>
      <c r="D92" s="208"/>
      <c r="E92" s="210"/>
      <c r="F92" s="50"/>
      <c r="G92" s="210"/>
      <c r="H92" s="208"/>
      <c r="I92" s="49"/>
      <c r="J92" s="50"/>
      <c r="K92" s="210"/>
      <c r="L92" s="208"/>
      <c r="M92" s="210"/>
      <c r="N92" s="50"/>
      <c r="O92" s="210"/>
      <c r="P92" s="208"/>
      <c r="Q92" s="210"/>
      <c r="R92" s="50"/>
      <c r="S92" s="210"/>
      <c r="T92" s="208"/>
      <c r="U92" s="210"/>
    </row>
    <row r="93" spans="1:21">
      <c r="A93" s="17"/>
      <c r="B93" s="235" t="s">
        <v>704</v>
      </c>
      <c r="C93" s="222">
        <v>74.900000000000006</v>
      </c>
      <c r="D93" s="222"/>
      <c r="E93" s="42"/>
      <c r="F93" s="42"/>
      <c r="G93" s="222" t="s">
        <v>674</v>
      </c>
      <c r="H93" s="222"/>
      <c r="I93" s="211" t="s">
        <v>267</v>
      </c>
      <c r="J93" s="42"/>
      <c r="K93" s="222">
        <v>0.4</v>
      </c>
      <c r="L93" s="222"/>
      <c r="M93" s="42"/>
      <c r="N93" s="42"/>
      <c r="O93" s="222" t="s">
        <v>319</v>
      </c>
      <c r="P93" s="222"/>
      <c r="Q93" s="42"/>
      <c r="R93" s="42"/>
      <c r="S93" s="222">
        <v>57</v>
      </c>
      <c r="T93" s="222"/>
      <c r="U93" s="42"/>
    </row>
    <row r="94" spans="1:21">
      <c r="A94" s="17"/>
      <c r="B94" s="235"/>
      <c r="C94" s="222"/>
      <c r="D94" s="222"/>
      <c r="E94" s="42"/>
      <c r="F94" s="42"/>
      <c r="G94" s="222"/>
      <c r="H94" s="222"/>
      <c r="I94" s="211"/>
      <c r="J94" s="42"/>
      <c r="K94" s="222"/>
      <c r="L94" s="222"/>
      <c r="M94" s="42"/>
      <c r="N94" s="42"/>
      <c r="O94" s="222"/>
      <c r="P94" s="222"/>
      <c r="Q94" s="42"/>
      <c r="R94" s="42"/>
      <c r="S94" s="222"/>
      <c r="T94" s="222"/>
      <c r="U94" s="42"/>
    </row>
    <row r="95" spans="1:21">
      <c r="A95" s="17"/>
      <c r="B95" s="236" t="s">
        <v>705</v>
      </c>
      <c r="C95" s="223">
        <v>23.4</v>
      </c>
      <c r="D95" s="223"/>
      <c r="E95" s="50"/>
      <c r="F95" s="50"/>
      <c r="G95" s="223" t="s">
        <v>319</v>
      </c>
      <c r="H95" s="223"/>
      <c r="I95" s="50"/>
      <c r="J95" s="50"/>
      <c r="K95" s="223" t="s">
        <v>683</v>
      </c>
      <c r="L95" s="223"/>
      <c r="M95" s="197" t="s">
        <v>267</v>
      </c>
      <c r="N95" s="50"/>
      <c r="O95" s="223" t="s">
        <v>319</v>
      </c>
      <c r="P95" s="223"/>
      <c r="Q95" s="50"/>
      <c r="R95" s="50"/>
      <c r="S95" s="223">
        <v>22.6</v>
      </c>
      <c r="T95" s="223"/>
      <c r="U95" s="50"/>
    </row>
    <row r="96" spans="1:21" ht="15.75" thickBot="1">
      <c r="A96" s="17"/>
      <c r="B96" s="236"/>
      <c r="C96" s="229"/>
      <c r="D96" s="229"/>
      <c r="E96" s="96"/>
      <c r="F96" s="50"/>
      <c r="G96" s="229"/>
      <c r="H96" s="229"/>
      <c r="I96" s="96"/>
      <c r="J96" s="50"/>
      <c r="K96" s="229"/>
      <c r="L96" s="229"/>
      <c r="M96" s="230"/>
      <c r="N96" s="50"/>
      <c r="O96" s="229"/>
      <c r="P96" s="229"/>
      <c r="Q96" s="96"/>
      <c r="R96" s="50"/>
      <c r="S96" s="229"/>
      <c r="T96" s="229"/>
      <c r="U96" s="96"/>
    </row>
    <row r="97" spans="1:21">
      <c r="A97" s="17"/>
      <c r="B97" s="237" t="s">
        <v>706</v>
      </c>
      <c r="C97" s="233">
        <v>98.3</v>
      </c>
      <c r="D97" s="233"/>
      <c r="E97" s="67"/>
      <c r="F97" s="42"/>
      <c r="G97" s="233" t="s">
        <v>674</v>
      </c>
      <c r="H97" s="233"/>
      <c r="I97" s="231" t="s">
        <v>267</v>
      </c>
      <c r="J97" s="42"/>
      <c r="K97" s="233" t="s">
        <v>362</v>
      </c>
      <c r="L97" s="233"/>
      <c r="M97" s="231" t="s">
        <v>267</v>
      </c>
      <c r="N97" s="42"/>
      <c r="O97" s="233" t="s">
        <v>319</v>
      </c>
      <c r="P97" s="233"/>
      <c r="Q97" s="67"/>
      <c r="R97" s="42"/>
      <c r="S97" s="233">
        <v>79.599999999999994</v>
      </c>
      <c r="T97" s="233"/>
      <c r="U97" s="67"/>
    </row>
    <row r="98" spans="1:21" ht="15.75" thickBot="1">
      <c r="A98" s="17"/>
      <c r="B98" s="237"/>
      <c r="C98" s="224"/>
      <c r="D98" s="224"/>
      <c r="E98" s="109"/>
      <c r="F98" s="42"/>
      <c r="G98" s="224"/>
      <c r="H98" s="224"/>
      <c r="I98" s="225"/>
      <c r="J98" s="42"/>
      <c r="K98" s="224"/>
      <c r="L98" s="224"/>
      <c r="M98" s="225"/>
      <c r="N98" s="42"/>
      <c r="O98" s="224"/>
      <c r="P98" s="224"/>
      <c r="Q98" s="109"/>
      <c r="R98" s="42"/>
      <c r="S98" s="224"/>
      <c r="T98" s="224"/>
      <c r="U98" s="109"/>
    </row>
    <row r="99" spans="1:21">
      <c r="A99" s="17"/>
      <c r="B99" s="204" t="s">
        <v>707</v>
      </c>
      <c r="C99" s="209" t="s">
        <v>258</v>
      </c>
      <c r="D99" s="207" t="s">
        <v>708</v>
      </c>
      <c r="E99" s="209" t="s">
        <v>267</v>
      </c>
      <c r="F99" s="50"/>
      <c r="G99" s="209" t="s">
        <v>258</v>
      </c>
      <c r="H99" s="207">
        <v>17.3</v>
      </c>
      <c r="I99" s="48"/>
      <c r="J99" s="50"/>
      <c r="K99" s="209" t="s">
        <v>258</v>
      </c>
      <c r="L99" s="207" t="s">
        <v>308</v>
      </c>
      <c r="M99" s="209" t="s">
        <v>267</v>
      </c>
      <c r="N99" s="50"/>
      <c r="O99" s="209" t="s">
        <v>258</v>
      </c>
      <c r="P99" s="207" t="s">
        <v>683</v>
      </c>
      <c r="Q99" s="209" t="s">
        <v>267</v>
      </c>
      <c r="R99" s="50"/>
      <c r="S99" s="209" t="s">
        <v>258</v>
      </c>
      <c r="T99" s="207" t="s">
        <v>709</v>
      </c>
      <c r="U99" s="209" t="s">
        <v>267</v>
      </c>
    </row>
    <row r="100" spans="1:21" ht="15.75" thickBot="1">
      <c r="A100" s="17"/>
      <c r="B100" s="204"/>
      <c r="C100" s="238"/>
      <c r="D100" s="239"/>
      <c r="E100" s="238"/>
      <c r="F100" s="50"/>
      <c r="G100" s="238"/>
      <c r="H100" s="239"/>
      <c r="I100" s="83"/>
      <c r="J100" s="50"/>
      <c r="K100" s="238"/>
      <c r="L100" s="239"/>
      <c r="M100" s="238"/>
      <c r="N100" s="50"/>
      <c r="O100" s="238"/>
      <c r="P100" s="239"/>
      <c r="Q100" s="238"/>
      <c r="R100" s="50"/>
      <c r="S100" s="238"/>
      <c r="T100" s="239"/>
      <c r="U100" s="238"/>
    </row>
    <row r="101" spans="1:21" ht="15.75" thickTop="1">
      <c r="A101" s="17"/>
      <c r="B101" s="254"/>
      <c r="C101" s="254"/>
      <c r="D101" s="254"/>
      <c r="E101" s="254"/>
      <c r="F101" s="254"/>
      <c r="G101" s="254"/>
      <c r="H101" s="254"/>
      <c r="I101" s="254"/>
      <c r="J101" s="254"/>
      <c r="K101" s="254"/>
      <c r="L101" s="254"/>
      <c r="M101" s="254"/>
      <c r="N101" s="254"/>
      <c r="O101" s="254"/>
      <c r="P101" s="254"/>
      <c r="Q101" s="254"/>
      <c r="R101" s="254"/>
      <c r="S101" s="254"/>
      <c r="T101" s="254"/>
      <c r="U101" s="254"/>
    </row>
    <row r="102" spans="1:21">
      <c r="A102" s="17"/>
      <c r="B102" s="38"/>
      <c r="C102" s="38"/>
      <c r="D102" s="38"/>
      <c r="E102" s="38"/>
      <c r="F102" s="38"/>
      <c r="G102" s="38"/>
      <c r="H102" s="38"/>
      <c r="I102" s="38"/>
      <c r="J102" s="38"/>
      <c r="K102" s="38"/>
      <c r="L102" s="38"/>
      <c r="M102" s="38"/>
      <c r="N102" s="38"/>
      <c r="O102" s="38"/>
      <c r="P102" s="38"/>
      <c r="Q102" s="38"/>
      <c r="R102" s="38"/>
      <c r="S102" s="38"/>
      <c r="T102" s="38"/>
      <c r="U102" s="38"/>
    </row>
    <row r="103" spans="1:21">
      <c r="A103" s="17"/>
      <c r="B103" s="13"/>
      <c r="C103" s="13"/>
      <c r="D103" s="13"/>
      <c r="E103" s="13"/>
      <c r="F103" s="13"/>
      <c r="G103" s="13"/>
      <c r="H103" s="13"/>
      <c r="I103" s="13"/>
      <c r="J103" s="13"/>
      <c r="K103" s="13"/>
      <c r="L103" s="13"/>
      <c r="M103" s="13"/>
      <c r="N103" s="13"/>
      <c r="O103" s="13"/>
      <c r="P103" s="13"/>
      <c r="Q103" s="13"/>
      <c r="R103" s="13"/>
      <c r="S103" s="13"/>
      <c r="T103" s="13"/>
      <c r="U103" s="13"/>
    </row>
    <row r="104" spans="1:21">
      <c r="A104" s="17"/>
      <c r="B104" s="139" t="s">
        <v>686</v>
      </c>
      <c r="C104" s="40" t="s">
        <v>697</v>
      </c>
      <c r="D104" s="40"/>
      <c r="E104" s="40"/>
      <c r="F104" s="42"/>
      <c r="G104" s="40" t="s">
        <v>698</v>
      </c>
      <c r="H104" s="40"/>
      <c r="I104" s="40"/>
      <c r="J104" s="42"/>
      <c r="K104" s="40" t="s">
        <v>699</v>
      </c>
      <c r="L104" s="40"/>
      <c r="M104" s="40"/>
      <c r="N104" s="42"/>
      <c r="O104" s="40" t="s">
        <v>700</v>
      </c>
      <c r="P104" s="40"/>
      <c r="Q104" s="40"/>
      <c r="R104" s="42"/>
      <c r="S104" s="40" t="s">
        <v>157</v>
      </c>
      <c r="T104" s="40"/>
      <c r="U104" s="40"/>
    </row>
    <row r="105" spans="1:21" ht="15.75" thickBot="1">
      <c r="A105" s="17"/>
      <c r="B105" s="139" t="s">
        <v>255</v>
      </c>
      <c r="C105" s="41"/>
      <c r="D105" s="41"/>
      <c r="E105" s="41"/>
      <c r="F105" s="42"/>
      <c r="G105" s="41"/>
      <c r="H105" s="41"/>
      <c r="I105" s="41"/>
      <c r="J105" s="42"/>
      <c r="K105" s="41"/>
      <c r="L105" s="41"/>
      <c r="M105" s="41"/>
      <c r="N105" s="42"/>
      <c r="O105" s="41"/>
      <c r="P105" s="41"/>
      <c r="Q105" s="41"/>
      <c r="R105" s="42"/>
      <c r="S105" s="41"/>
      <c r="T105" s="41"/>
      <c r="U105" s="41"/>
    </row>
    <row r="106" spans="1:21">
      <c r="A106" s="17"/>
      <c r="B106" s="204" t="s">
        <v>701</v>
      </c>
      <c r="C106" s="209" t="s">
        <v>258</v>
      </c>
      <c r="D106" s="207" t="s">
        <v>710</v>
      </c>
      <c r="E106" s="209" t="s">
        <v>267</v>
      </c>
      <c r="F106" s="50"/>
      <c r="G106" s="209" t="s">
        <v>258</v>
      </c>
      <c r="H106" s="207">
        <v>30.2</v>
      </c>
      <c r="I106" s="48"/>
      <c r="J106" s="50"/>
      <c r="K106" s="209" t="s">
        <v>258</v>
      </c>
      <c r="L106" s="207" t="s">
        <v>711</v>
      </c>
      <c r="M106" s="209" t="s">
        <v>267</v>
      </c>
      <c r="N106" s="50"/>
      <c r="O106" s="209" t="s">
        <v>258</v>
      </c>
      <c r="P106" s="207" t="s">
        <v>683</v>
      </c>
      <c r="Q106" s="209" t="s">
        <v>267</v>
      </c>
      <c r="R106" s="50"/>
      <c r="S106" s="209" t="s">
        <v>258</v>
      </c>
      <c r="T106" s="207" t="s">
        <v>712</v>
      </c>
      <c r="U106" s="209" t="s">
        <v>267</v>
      </c>
    </row>
    <row r="107" spans="1:21">
      <c r="A107" s="17"/>
      <c r="B107" s="204"/>
      <c r="C107" s="210"/>
      <c r="D107" s="208"/>
      <c r="E107" s="210"/>
      <c r="F107" s="50"/>
      <c r="G107" s="210"/>
      <c r="H107" s="208"/>
      <c r="I107" s="49"/>
      <c r="J107" s="50"/>
      <c r="K107" s="210"/>
      <c r="L107" s="208"/>
      <c r="M107" s="210"/>
      <c r="N107" s="50"/>
      <c r="O107" s="204"/>
      <c r="P107" s="203"/>
      <c r="Q107" s="204"/>
      <c r="R107" s="50"/>
      <c r="S107" s="204"/>
      <c r="T107" s="203"/>
      <c r="U107" s="204"/>
    </row>
    <row r="108" spans="1:21">
      <c r="A108" s="17"/>
      <c r="B108" s="235" t="s">
        <v>704</v>
      </c>
      <c r="C108" s="222" t="s">
        <v>689</v>
      </c>
      <c r="D108" s="222"/>
      <c r="E108" s="211" t="s">
        <v>267</v>
      </c>
      <c r="F108" s="42"/>
      <c r="G108" s="222">
        <v>5.0999999999999996</v>
      </c>
      <c r="H108" s="222"/>
      <c r="I108" s="42"/>
      <c r="J108" s="42"/>
      <c r="K108" s="222" t="s">
        <v>362</v>
      </c>
      <c r="L108" s="222"/>
      <c r="M108" s="211" t="s">
        <v>267</v>
      </c>
      <c r="N108" s="42"/>
      <c r="O108" s="222" t="s">
        <v>319</v>
      </c>
      <c r="P108" s="222"/>
      <c r="Q108" s="42"/>
      <c r="R108" s="42"/>
      <c r="S108" s="222" t="s">
        <v>713</v>
      </c>
      <c r="T108" s="222"/>
      <c r="U108" s="211" t="s">
        <v>267</v>
      </c>
    </row>
    <row r="109" spans="1:21">
      <c r="A109" s="17"/>
      <c r="B109" s="235"/>
      <c r="C109" s="222"/>
      <c r="D109" s="222"/>
      <c r="E109" s="211"/>
      <c r="F109" s="42"/>
      <c r="G109" s="222"/>
      <c r="H109" s="222"/>
      <c r="I109" s="42"/>
      <c r="J109" s="42"/>
      <c r="K109" s="222"/>
      <c r="L109" s="222"/>
      <c r="M109" s="211"/>
      <c r="N109" s="42"/>
      <c r="O109" s="222"/>
      <c r="P109" s="222"/>
      <c r="Q109" s="42"/>
      <c r="R109" s="42"/>
      <c r="S109" s="222"/>
      <c r="T109" s="222"/>
      <c r="U109" s="211"/>
    </row>
    <row r="110" spans="1:21">
      <c r="A110" s="17"/>
      <c r="B110" s="236" t="s">
        <v>705</v>
      </c>
      <c r="C110" s="223">
        <v>20.6</v>
      </c>
      <c r="D110" s="223"/>
      <c r="E110" s="50"/>
      <c r="F110" s="50"/>
      <c r="G110" s="223" t="s">
        <v>319</v>
      </c>
      <c r="H110" s="223"/>
      <c r="I110" s="50"/>
      <c r="J110" s="50"/>
      <c r="K110" s="223">
        <v>3.4</v>
      </c>
      <c r="L110" s="223"/>
      <c r="M110" s="50"/>
      <c r="N110" s="50"/>
      <c r="O110" s="223" t="s">
        <v>319</v>
      </c>
      <c r="P110" s="223"/>
      <c r="Q110" s="50"/>
      <c r="R110" s="50"/>
      <c r="S110" s="223">
        <v>24</v>
      </c>
      <c r="T110" s="223"/>
      <c r="U110" s="50"/>
    </row>
    <row r="111" spans="1:21" ht="15.75" thickBot="1">
      <c r="A111" s="17"/>
      <c r="B111" s="236"/>
      <c r="C111" s="229"/>
      <c r="D111" s="229"/>
      <c r="E111" s="96"/>
      <c r="F111" s="50"/>
      <c r="G111" s="229"/>
      <c r="H111" s="229"/>
      <c r="I111" s="96"/>
      <c r="J111" s="50"/>
      <c r="K111" s="229"/>
      <c r="L111" s="229"/>
      <c r="M111" s="96"/>
      <c r="N111" s="50"/>
      <c r="O111" s="229"/>
      <c r="P111" s="229"/>
      <c r="Q111" s="96"/>
      <c r="R111" s="50"/>
      <c r="S111" s="229"/>
      <c r="T111" s="229"/>
      <c r="U111" s="96"/>
    </row>
    <row r="112" spans="1:21">
      <c r="A112" s="17"/>
      <c r="B112" s="237" t="s">
        <v>706</v>
      </c>
      <c r="C112" s="233" t="s">
        <v>691</v>
      </c>
      <c r="D112" s="233"/>
      <c r="E112" s="231" t="s">
        <v>267</v>
      </c>
      <c r="F112" s="42"/>
      <c r="G112" s="233">
        <v>5.0999999999999996</v>
      </c>
      <c r="H112" s="233"/>
      <c r="I112" s="67"/>
      <c r="J112" s="42"/>
      <c r="K112" s="233">
        <v>3</v>
      </c>
      <c r="L112" s="233"/>
      <c r="M112" s="67"/>
      <c r="N112" s="42"/>
      <c r="O112" s="233" t="s">
        <v>319</v>
      </c>
      <c r="P112" s="233"/>
      <c r="Q112" s="67"/>
      <c r="R112" s="42"/>
      <c r="S112" s="233" t="s">
        <v>695</v>
      </c>
      <c r="T112" s="233"/>
      <c r="U112" s="231" t="s">
        <v>267</v>
      </c>
    </row>
    <row r="113" spans="1:21" ht="15.75" thickBot="1">
      <c r="A113" s="17"/>
      <c r="B113" s="237"/>
      <c r="C113" s="224"/>
      <c r="D113" s="224"/>
      <c r="E113" s="225"/>
      <c r="F113" s="42"/>
      <c r="G113" s="224"/>
      <c r="H113" s="224"/>
      <c r="I113" s="109"/>
      <c r="J113" s="42"/>
      <c r="K113" s="224"/>
      <c r="L113" s="224"/>
      <c r="M113" s="109"/>
      <c r="N113" s="42"/>
      <c r="O113" s="224"/>
      <c r="P113" s="224"/>
      <c r="Q113" s="109"/>
      <c r="R113" s="42"/>
      <c r="S113" s="224"/>
      <c r="T113" s="224"/>
      <c r="U113" s="225"/>
    </row>
    <row r="114" spans="1:21">
      <c r="A114" s="17"/>
      <c r="B114" s="204" t="s">
        <v>707</v>
      </c>
      <c r="C114" s="209" t="s">
        <v>258</v>
      </c>
      <c r="D114" s="207" t="s">
        <v>714</v>
      </c>
      <c r="E114" s="209" t="s">
        <v>267</v>
      </c>
      <c r="F114" s="50"/>
      <c r="G114" s="209" t="s">
        <v>258</v>
      </c>
      <c r="H114" s="207">
        <v>35.299999999999997</v>
      </c>
      <c r="I114" s="48"/>
      <c r="J114" s="50"/>
      <c r="K114" s="209" t="s">
        <v>258</v>
      </c>
      <c r="L114" s="207">
        <v>0.3</v>
      </c>
      <c r="M114" s="48"/>
      <c r="N114" s="50"/>
      <c r="O114" s="209" t="s">
        <v>258</v>
      </c>
      <c r="P114" s="207" t="s">
        <v>683</v>
      </c>
      <c r="Q114" s="209" t="s">
        <v>267</v>
      </c>
      <c r="R114" s="50"/>
      <c r="S114" s="209" t="s">
        <v>258</v>
      </c>
      <c r="T114" s="207" t="s">
        <v>715</v>
      </c>
      <c r="U114" s="209" t="s">
        <v>267</v>
      </c>
    </row>
    <row r="115" spans="1:21" ht="15.75" thickBot="1">
      <c r="A115" s="17"/>
      <c r="B115" s="204"/>
      <c r="C115" s="238"/>
      <c r="D115" s="239"/>
      <c r="E115" s="238"/>
      <c r="F115" s="50"/>
      <c r="G115" s="238"/>
      <c r="H115" s="239"/>
      <c r="I115" s="83"/>
      <c r="J115" s="50"/>
      <c r="K115" s="238"/>
      <c r="L115" s="239"/>
      <c r="M115" s="83"/>
      <c r="N115" s="50"/>
      <c r="O115" s="238"/>
      <c r="P115" s="239"/>
      <c r="Q115" s="238"/>
      <c r="R115" s="50"/>
      <c r="S115" s="238"/>
      <c r="T115" s="239"/>
      <c r="U115" s="238"/>
    </row>
    <row r="116" spans="1:21" ht="15.75" thickTop="1">
      <c r="A116" s="17" t="s">
        <v>859</v>
      </c>
      <c r="B116" s="16" t="s">
        <v>4</v>
      </c>
      <c r="C116" s="16"/>
      <c r="D116" s="16"/>
      <c r="E116" s="16"/>
      <c r="F116" s="16"/>
      <c r="G116" s="16"/>
      <c r="H116" s="16"/>
      <c r="I116" s="16"/>
      <c r="J116" s="16"/>
      <c r="K116" s="16"/>
      <c r="L116" s="16"/>
      <c r="M116" s="16"/>
      <c r="N116" s="16"/>
      <c r="O116" s="16"/>
      <c r="P116" s="16"/>
      <c r="Q116" s="16"/>
      <c r="R116" s="16"/>
      <c r="S116" s="16"/>
      <c r="T116" s="16"/>
      <c r="U116" s="16"/>
    </row>
    <row r="117" spans="1:21">
      <c r="A117" s="17"/>
      <c r="B117" s="55" t="s">
        <v>716</v>
      </c>
      <c r="C117" s="55"/>
      <c r="D117" s="55"/>
      <c r="E117" s="55"/>
      <c r="F117" s="55"/>
      <c r="G117" s="55"/>
      <c r="H117" s="55"/>
      <c r="I117" s="55"/>
      <c r="J117" s="55"/>
      <c r="K117" s="55"/>
      <c r="L117" s="55"/>
      <c r="M117" s="55"/>
      <c r="N117" s="55"/>
      <c r="O117" s="55"/>
      <c r="P117" s="55"/>
      <c r="Q117" s="55"/>
      <c r="R117" s="55"/>
      <c r="S117" s="55"/>
      <c r="T117" s="55"/>
      <c r="U117" s="55"/>
    </row>
    <row r="118" spans="1:21">
      <c r="A118" s="17"/>
      <c r="B118" s="38"/>
      <c r="C118" s="38"/>
      <c r="D118" s="38"/>
      <c r="E118" s="38"/>
      <c r="F118" s="38"/>
      <c r="G118" s="38"/>
      <c r="H118" s="38"/>
    </row>
    <row r="119" spans="1:21">
      <c r="A119" s="17"/>
      <c r="B119" s="13"/>
      <c r="C119" s="13"/>
      <c r="D119" s="13"/>
      <c r="E119" s="13"/>
      <c r="F119" s="13"/>
      <c r="G119" s="13"/>
      <c r="H119" s="13"/>
    </row>
    <row r="120" spans="1:21">
      <c r="A120" s="17"/>
      <c r="B120" s="139" t="s">
        <v>654</v>
      </c>
      <c r="C120" s="42"/>
      <c r="D120" s="40" t="s">
        <v>717</v>
      </c>
      <c r="E120" s="40"/>
      <c r="F120" s="40"/>
      <c r="G120" s="42"/>
      <c r="H120" s="40" t="s">
        <v>479</v>
      </c>
    </row>
    <row r="121" spans="1:21" ht="15.75" thickBot="1">
      <c r="A121" s="17"/>
      <c r="B121" s="139" t="s">
        <v>255</v>
      </c>
      <c r="C121" s="42"/>
      <c r="D121" s="41"/>
      <c r="E121" s="41"/>
      <c r="F121" s="41"/>
      <c r="G121" s="42"/>
      <c r="H121" s="41"/>
    </row>
    <row r="122" spans="1:21" ht="26.25">
      <c r="A122" s="17"/>
      <c r="B122" s="194" t="s">
        <v>660</v>
      </c>
      <c r="C122" s="29"/>
      <c r="D122" s="48"/>
      <c r="E122" s="48"/>
      <c r="F122" s="48"/>
      <c r="G122" s="29"/>
      <c r="H122" s="29"/>
    </row>
    <row r="123" spans="1:21">
      <c r="A123" s="17"/>
      <c r="B123" s="191" t="s">
        <v>718</v>
      </c>
      <c r="C123" s="25"/>
      <c r="D123" s="192" t="s">
        <v>258</v>
      </c>
      <c r="E123" s="193" t="s">
        <v>309</v>
      </c>
      <c r="F123" s="192" t="s">
        <v>267</v>
      </c>
      <c r="G123" s="25"/>
      <c r="H123" s="195" t="s">
        <v>35</v>
      </c>
    </row>
    <row r="124" spans="1:21" ht="27" thickBot="1">
      <c r="A124" s="17"/>
      <c r="B124" s="194" t="s">
        <v>575</v>
      </c>
      <c r="C124" s="29"/>
      <c r="D124" s="212" t="s">
        <v>719</v>
      </c>
      <c r="E124" s="212"/>
      <c r="F124" s="240" t="s">
        <v>267</v>
      </c>
      <c r="G124" s="29"/>
      <c r="H124" s="190" t="s">
        <v>35</v>
      </c>
    </row>
    <row r="125" spans="1:21">
      <c r="A125" s="17"/>
      <c r="B125" s="195" t="s">
        <v>720</v>
      </c>
      <c r="C125" s="25"/>
      <c r="D125" s="217" t="s">
        <v>671</v>
      </c>
      <c r="E125" s="217"/>
      <c r="F125" s="196" t="s">
        <v>267</v>
      </c>
      <c r="G125" s="25"/>
      <c r="H125" s="25"/>
    </row>
    <row r="126" spans="1:21">
      <c r="A126" s="17"/>
      <c r="B126" s="197" t="s">
        <v>721</v>
      </c>
      <c r="C126" s="50"/>
      <c r="D126" s="203">
        <v>4</v>
      </c>
      <c r="E126" s="203"/>
      <c r="F126" s="50"/>
      <c r="G126" s="50"/>
      <c r="H126" s="50"/>
    </row>
    <row r="127" spans="1:21" ht="15.75" thickBot="1">
      <c r="A127" s="17"/>
      <c r="B127" s="197"/>
      <c r="C127" s="50"/>
      <c r="D127" s="212"/>
      <c r="E127" s="212"/>
      <c r="F127" s="96"/>
      <c r="G127" s="50"/>
      <c r="H127" s="50"/>
    </row>
    <row r="128" spans="1:21" ht="15.75" thickBot="1">
      <c r="A128" s="17"/>
      <c r="B128" s="195" t="s">
        <v>722</v>
      </c>
      <c r="C128" s="25"/>
      <c r="D128" s="241" t="s">
        <v>258</v>
      </c>
      <c r="E128" s="242" t="s">
        <v>723</v>
      </c>
      <c r="F128" s="241" t="s">
        <v>267</v>
      </c>
      <c r="G128" s="25"/>
      <c r="H128" s="25"/>
    </row>
    <row r="129" spans="1:21" ht="15.75" thickTop="1">
      <c r="A129" s="17"/>
      <c r="B129" s="29"/>
      <c r="C129" s="29"/>
      <c r="D129" s="245"/>
      <c r="E129" s="245"/>
      <c r="F129" s="245"/>
      <c r="G129" s="29"/>
      <c r="H129" s="29"/>
    </row>
    <row r="130" spans="1:21">
      <c r="A130" s="17"/>
      <c r="B130" s="195" t="s">
        <v>724</v>
      </c>
      <c r="C130" s="25"/>
      <c r="D130" s="42"/>
      <c r="E130" s="42"/>
      <c r="F130" s="42"/>
      <c r="G130" s="25"/>
      <c r="H130" s="25"/>
    </row>
    <row r="131" spans="1:21">
      <c r="A131" s="17"/>
      <c r="B131" s="202" t="s">
        <v>470</v>
      </c>
      <c r="C131" s="50"/>
      <c r="D131" s="204" t="s">
        <v>258</v>
      </c>
      <c r="E131" s="203">
        <v>0.5</v>
      </c>
      <c r="F131" s="50"/>
      <c r="G131" s="50"/>
      <c r="H131" s="197" t="s">
        <v>483</v>
      </c>
    </row>
    <row r="132" spans="1:21">
      <c r="A132" s="17"/>
      <c r="B132" s="202"/>
      <c r="C132" s="50"/>
      <c r="D132" s="204"/>
      <c r="E132" s="203"/>
      <c r="F132" s="50"/>
      <c r="G132" s="50"/>
      <c r="H132" s="197"/>
    </row>
    <row r="133" spans="1:21">
      <c r="A133" s="17"/>
      <c r="B133" s="191" t="s">
        <v>470</v>
      </c>
      <c r="C133" s="25"/>
      <c r="D133" s="201" t="s">
        <v>484</v>
      </c>
      <c r="E133" s="201"/>
      <c r="F133" s="192" t="s">
        <v>267</v>
      </c>
      <c r="G133" s="25"/>
      <c r="H133" s="195" t="s">
        <v>30</v>
      </c>
    </row>
    <row r="134" spans="1:21" ht="15.75" thickBot="1">
      <c r="A134" s="17"/>
      <c r="B134" s="194" t="s">
        <v>469</v>
      </c>
      <c r="C134" s="29"/>
      <c r="D134" s="212" t="s">
        <v>361</v>
      </c>
      <c r="E134" s="212"/>
      <c r="F134" s="240" t="s">
        <v>267</v>
      </c>
      <c r="G134" s="29"/>
      <c r="H134" s="190" t="s">
        <v>30</v>
      </c>
    </row>
    <row r="135" spans="1:21">
      <c r="A135" s="17"/>
      <c r="B135" s="211" t="s">
        <v>720</v>
      </c>
      <c r="C135" s="42"/>
      <c r="D135" s="217">
        <v>0.1</v>
      </c>
      <c r="E135" s="217"/>
      <c r="F135" s="67"/>
      <c r="G135" s="42"/>
      <c r="H135" s="42"/>
    </row>
    <row r="136" spans="1:21">
      <c r="A136" s="17"/>
      <c r="B136" s="211"/>
      <c r="C136" s="42"/>
      <c r="D136" s="246"/>
      <c r="E136" s="246"/>
      <c r="F136" s="101"/>
      <c r="G136" s="42"/>
      <c r="H136" s="42"/>
    </row>
    <row r="137" spans="1:21">
      <c r="A137" s="17"/>
      <c r="B137" s="197" t="s">
        <v>721</v>
      </c>
      <c r="C137" s="50"/>
      <c r="D137" s="203" t="s">
        <v>319</v>
      </c>
      <c r="E137" s="203"/>
      <c r="F137" s="50"/>
      <c r="G137" s="50"/>
      <c r="H137" s="50"/>
    </row>
    <row r="138" spans="1:21" ht="15.75" thickBot="1">
      <c r="A138" s="17"/>
      <c r="B138" s="197"/>
      <c r="C138" s="50"/>
      <c r="D138" s="212"/>
      <c r="E138" s="212"/>
      <c r="F138" s="96"/>
      <c r="G138" s="50"/>
      <c r="H138" s="50"/>
    </row>
    <row r="139" spans="1:21">
      <c r="A139" s="17"/>
      <c r="B139" s="211" t="s">
        <v>722</v>
      </c>
      <c r="C139" s="42"/>
      <c r="D139" s="217">
        <v>0.1</v>
      </c>
      <c r="E139" s="217"/>
      <c r="F139" s="67"/>
      <c r="G139" s="42"/>
      <c r="H139" s="42"/>
    </row>
    <row r="140" spans="1:21" ht="15.75" thickBot="1">
      <c r="A140" s="17"/>
      <c r="B140" s="211"/>
      <c r="C140" s="42"/>
      <c r="D140" s="218"/>
      <c r="E140" s="218"/>
      <c r="F140" s="68"/>
      <c r="G140" s="42"/>
      <c r="H140" s="42"/>
    </row>
    <row r="141" spans="1:21" ht="27.75" thickTop="1" thickBot="1">
      <c r="A141" s="17"/>
      <c r="B141" s="190" t="s">
        <v>725</v>
      </c>
      <c r="C141" s="29"/>
      <c r="D141" s="243" t="s">
        <v>258</v>
      </c>
      <c r="E141" s="244" t="s">
        <v>344</v>
      </c>
      <c r="F141" s="243" t="s">
        <v>267</v>
      </c>
      <c r="G141" s="29"/>
      <c r="H141" s="29"/>
    </row>
    <row r="142" spans="1:21" ht="15.75" thickTop="1">
      <c r="A142" s="17"/>
      <c r="B142" s="254"/>
      <c r="C142" s="254"/>
      <c r="D142" s="254"/>
      <c r="E142" s="254"/>
      <c r="F142" s="254"/>
      <c r="G142" s="254"/>
      <c r="H142" s="254"/>
      <c r="I142" s="254"/>
      <c r="J142" s="254"/>
      <c r="K142" s="254"/>
      <c r="L142" s="254"/>
      <c r="M142" s="254"/>
      <c r="N142" s="254"/>
      <c r="O142" s="254"/>
      <c r="P142" s="254"/>
      <c r="Q142" s="254"/>
      <c r="R142" s="254"/>
      <c r="S142" s="254"/>
      <c r="T142" s="254"/>
      <c r="U142" s="254"/>
    </row>
    <row r="143" spans="1:21">
      <c r="A143" s="17"/>
      <c r="B143" s="38"/>
      <c r="C143" s="38"/>
      <c r="D143" s="38"/>
      <c r="E143" s="38"/>
      <c r="F143" s="38"/>
      <c r="G143" s="38"/>
      <c r="H143" s="38"/>
    </row>
    <row r="144" spans="1:21">
      <c r="A144" s="17"/>
      <c r="B144" s="13"/>
      <c r="C144" s="13"/>
      <c r="D144" s="13"/>
      <c r="E144" s="13"/>
      <c r="F144" s="13"/>
      <c r="G144" s="13"/>
      <c r="H144" s="13"/>
    </row>
    <row r="145" spans="1:8">
      <c r="A145" s="17"/>
      <c r="B145" s="139" t="s">
        <v>670</v>
      </c>
      <c r="C145" s="42"/>
      <c r="D145" s="40" t="s">
        <v>717</v>
      </c>
      <c r="E145" s="40"/>
      <c r="F145" s="40"/>
      <c r="G145" s="42"/>
      <c r="H145" s="40" t="s">
        <v>479</v>
      </c>
    </row>
    <row r="146" spans="1:8" ht="15.75" thickBot="1">
      <c r="A146" s="17"/>
      <c r="B146" s="139" t="s">
        <v>255</v>
      </c>
      <c r="C146" s="42"/>
      <c r="D146" s="41"/>
      <c r="E146" s="41"/>
      <c r="F146" s="41"/>
      <c r="G146" s="42"/>
      <c r="H146" s="41"/>
    </row>
    <row r="147" spans="1:8" ht="26.25">
      <c r="A147" s="17"/>
      <c r="B147" s="194" t="s">
        <v>660</v>
      </c>
      <c r="C147" s="29"/>
      <c r="D147" s="48"/>
      <c r="E147" s="48"/>
      <c r="F147" s="48"/>
      <c r="G147" s="29"/>
      <c r="H147" s="29"/>
    </row>
    <row r="148" spans="1:8">
      <c r="A148" s="17"/>
      <c r="B148" s="191" t="s">
        <v>718</v>
      </c>
      <c r="C148" s="25"/>
      <c r="D148" s="192" t="s">
        <v>258</v>
      </c>
      <c r="E148" s="193" t="s">
        <v>311</v>
      </c>
      <c r="F148" s="192" t="s">
        <v>267</v>
      </c>
      <c r="G148" s="25"/>
      <c r="H148" s="195" t="s">
        <v>35</v>
      </c>
    </row>
    <row r="149" spans="1:8" ht="27" thickBot="1">
      <c r="A149" s="17"/>
      <c r="B149" s="194" t="s">
        <v>575</v>
      </c>
      <c r="C149" s="29"/>
      <c r="D149" s="212" t="s">
        <v>726</v>
      </c>
      <c r="E149" s="212"/>
      <c r="F149" s="240" t="s">
        <v>267</v>
      </c>
      <c r="G149" s="29"/>
      <c r="H149" s="190" t="s">
        <v>35</v>
      </c>
    </row>
    <row r="150" spans="1:8">
      <c r="A150" s="17"/>
      <c r="B150" s="195" t="s">
        <v>720</v>
      </c>
      <c r="C150" s="25"/>
      <c r="D150" s="217" t="s">
        <v>727</v>
      </c>
      <c r="E150" s="217"/>
      <c r="F150" s="196" t="s">
        <v>267</v>
      </c>
      <c r="G150" s="25"/>
      <c r="H150" s="25"/>
    </row>
    <row r="151" spans="1:8">
      <c r="A151" s="17"/>
      <c r="B151" s="197" t="s">
        <v>721</v>
      </c>
      <c r="C151" s="50"/>
      <c r="D151" s="203">
        <v>12</v>
      </c>
      <c r="E151" s="203"/>
      <c r="F151" s="50"/>
      <c r="G151" s="50"/>
      <c r="H151" s="50"/>
    </row>
    <row r="152" spans="1:8" ht="15.75" thickBot="1">
      <c r="A152" s="17"/>
      <c r="B152" s="197"/>
      <c r="C152" s="50"/>
      <c r="D152" s="212"/>
      <c r="E152" s="212"/>
      <c r="F152" s="96"/>
      <c r="G152" s="50"/>
      <c r="H152" s="50"/>
    </row>
    <row r="153" spans="1:8" ht="15.75" thickBot="1">
      <c r="A153" s="17"/>
      <c r="B153" s="195" t="s">
        <v>722</v>
      </c>
      <c r="C153" s="25"/>
      <c r="D153" s="241" t="s">
        <v>258</v>
      </c>
      <c r="E153" s="242" t="s">
        <v>728</v>
      </c>
      <c r="F153" s="241" t="s">
        <v>267</v>
      </c>
      <c r="G153" s="25"/>
      <c r="H153" s="25"/>
    </row>
    <row r="154" spans="1:8" ht="15.75" thickTop="1">
      <c r="A154" s="17"/>
      <c r="B154" s="29"/>
      <c r="C154" s="29"/>
      <c r="D154" s="245"/>
      <c r="E154" s="245"/>
      <c r="F154" s="245"/>
      <c r="G154" s="29"/>
      <c r="H154" s="29"/>
    </row>
    <row r="155" spans="1:8">
      <c r="A155" s="17"/>
      <c r="B155" s="195" t="s">
        <v>724</v>
      </c>
      <c r="C155" s="25"/>
      <c r="D155" s="42"/>
      <c r="E155" s="42"/>
      <c r="F155" s="42"/>
      <c r="G155" s="25"/>
      <c r="H155" s="25"/>
    </row>
    <row r="156" spans="1:8">
      <c r="A156" s="17"/>
      <c r="B156" s="202" t="s">
        <v>470</v>
      </c>
      <c r="C156" s="50"/>
      <c r="D156" s="204" t="s">
        <v>258</v>
      </c>
      <c r="E156" s="203">
        <v>1.3</v>
      </c>
      <c r="F156" s="50"/>
      <c r="G156" s="50"/>
      <c r="H156" s="197" t="s">
        <v>483</v>
      </c>
    </row>
    <row r="157" spans="1:8">
      <c r="A157" s="17"/>
      <c r="B157" s="202"/>
      <c r="C157" s="50"/>
      <c r="D157" s="204"/>
      <c r="E157" s="203"/>
      <c r="F157" s="50"/>
      <c r="G157" s="50"/>
      <c r="H157" s="197"/>
    </row>
    <row r="158" spans="1:8">
      <c r="A158" s="17"/>
      <c r="B158" s="191" t="s">
        <v>470</v>
      </c>
      <c r="C158" s="25"/>
      <c r="D158" s="201" t="s">
        <v>309</v>
      </c>
      <c r="E158" s="201"/>
      <c r="F158" s="192" t="s">
        <v>267</v>
      </c>
      <c r="G158" s="25"/>
      <c r="H158" s="195" t="s">
        <v>30</v>
      </c>
    </row>
    <row r="159" spans="1:8" ht="15.75" thickBot="1">
      <c r="A159" s="17"/>
      <c r="B159" s="194" t="s">
        <v>469</v>
      </c>
      <c r="C159" s="29"/>
      <c r="D159" s="212" t="s">
        <v>484</v>
      </c>
      <c r="E159" s="212"/>
      <c r="F159" s="240" t="s">
        <v>267</v>
      </c>
      <c r="G159" s="29"/>
      <c r="H159" s="190" t="s">
        <v>30</v>
      </c>
    </row>
    <row r="160" spans="1:8">
      <c r="A160" s="17"/>
      <c r="B160" s="211" t="s">
        <v>720</v>
      </c>
      <c r="C160" s="42"/>
      <c r="D160" s="217">
        <v>1</v>
      </c>
      <c r="E160" s="217"/>
      <c r="F160" s="67"/>
      <c r="G160" s="42"/>
      <c r="H160" s="42"/>
    </row>
    <row r="161" spans="1:21">
      <c r="A161" s="17"/>
      <c r="B161" s="211"/>
      <c r="C161" s="42"/>
      <c r="D161" s="246"/>
      <c r="E161" s="246"/>
      <c r="F161" s="101"/>
      <c r="G161" s="42"/>
      <c r="H161" s="42"/>
    </row>
    <row r="162" spans="1:21" ht="15.75" thickBot="1">
      <c r="A162" s="17"/>
      <c r="B162" s="190" t="s">
        <v>721</v>
      </c>
      <c r="C162" s="29"/>
      <c r="D162" s="212" t="s">
        <v>309</v>
      </c>
      <c r="E162" s="212"/>
      <c r="F162" s="240" t="s">
        <v>267</v>
      </c>
      <c r="G162" s="29"/>
      <c r="H162" s="29"/>
    </row>
    <row r="163" spans="1:21">
      <c r="A163" s="17"/>
      <c r="B163" s="211" t="s">
        <v>722</v>
      </c>
      <c r="C163" s="42"/>
      <c r="D163" s="217">
        <v>0.8</v>
      </c>
      <c r="E163" s="217"/>
      <c r="F163" s="67"/>
      <c r="G163" s="42"/>
      <c r="H163" s="42"/>
    </row>
    <row r="164" spans="1:21" ht="15.75" thickBot="1">
      <c r="A164" s="17"/>
      <c r="B164" s="211"/>
      <c r="C164" s="42"/>
      <c r="D164" s="218"/>
      <c r="E164" s="218"/>
      <c r="F164" s="68"/>
      <c r="G164" s="42"/>
      <c r="H164" s="42"/>
    </row>
    <row r="165" spans="1:21" ht="27.75" thickTop="1" thickBot="1">
      <c r="A165" s="17"/>
      <c r="B165" s="190" t="s">
        <v>725</v>
      </c>
      <c r="C165" s="29"/>
      <c r="D165" s="243" t="s">
        <v>258</v>
      </c>
      <c r="E165" s="244" t="s">
        <v>729</v>
      </c>
      <c r="F165" s="243" t="s">
        <v>267</v>
      </c>
      <c r="G165" s="29"/>
      <c r="H165" s="29"/>
    </row>
    <row r="166" spans="1:21" ht="15.75" thickTop="1">
      <c r="A166" s="17"/>
      <c r="B166" s="254"/>
      <c r="C166" s="254"/>
      <c r="D166" s="254"/>
      <c r="E166" s="254"/>
      <c r="F166" s="254"/>
      <c r="G166" s="254"/>
      <c r="H166" s="254"/>
      <c r="I166" s="254"/>
      <c r="J166" s="254"/>
      <c r="K166" s="254"/>
      <c r="L166" s="254"/>
      <c r="M166" s="254"/>
      <c r="N166" s="254"/>
      <c r="O166" s="254"/>
      <c r="P166" s="254"/>
      <c r="Q166" s="254"/>
      <c r="R166" s="254"/>
      <c r="S166" s="254"/>
      <c r="T166" s="254"/>
      <c r="U166" s="254"/>
    </row>
    <row r="167" spans="1:21">
      <c r="A167" s="17"/>
      <c r="B167" s="38"/>
      <c r="C167" s="38"/>
      <c r="D167" s="38"/>
      <c r="E167" s="38"/>
      <c r="F167" s="38"/>
      <c r="G167" s="38"/>
      <c r="H167" s="38"/>
    </row>
    <row r="168" spans="1:21">
      <c r="A168" s="17"/>
      <c r="B168" s="13"/>
      <c r="C168" s="13"/>
      <c r="D168" s="13"/>
      <c r="E168" s="13"/>
      <c r="F168" s="13"/>
      <c r="G168" s="13"/>
      <c r="H168" s="13"/>
    </row>
    <row r="169" spans="1:21">
      <c r="A169" s="17"/>
      <c r="B169" s="139" t="s">
        <v>677</v>
      </c>
      <c r="C169" s="42"/>
      <c r="D169" s="40" t="s">
        <v>717</v>
      </c>
      <c r="E169" s="40"/>
      <c r="F169" s="40"/>
      <c r="G169" s="42"/>
      <c r="H169" s="40" t="s">
        <v>479</v>
      </c>
    </row>
    <row r="170" spans="1:21" ht="15.75" thickBot="1">
      <c r="A170" s="17"/>
      <c r="B170" s="139" t="s">
        <v>255</v>
      </c>
      <c r="C170" s="42"/>
      <c r="D170" s="41"/>
      <c r="E170" s="41"/>
      <c r="F170" s="41"/>
      <c r="G170" s="42"/>
      <c r="H170" s="41"/>
    </row>
    <row r="171" spans="1:21" ht="26.25">
      <c r="A171" s="17"/>
      <c r="B171" s="194" t="s">
        <v>660</v>
      </c>
      <c r="C171" s="29"/>
      <c r="D171" s="48"/>
      <c r="E171" s="48"/>
      <c r="F171" s="48"/>
      <c r="G171" s="29"/>
      <c r="H171" s="29"/>
    </row>
    <row r="172" spans="1:21">
      <c r="A172" s="17"/>
      <c r="B172" s="191" t="s">
        <v>718</v>
      </c>
      <c r="C172" s="25"/>
      <c r="D172" s="195" t="s">
        <v>258</v>
      </c>
      <c r="E172" s="219" t="s">
        <v>309</v>
      </c>
      <c r="F172" s="195" t="s">
        <v>267</v>
      </c>
      <c r="G172" s="25"/>
      <c r="H172" s="195" t="s">
        <v>35</v>
      </c>
    </row>
    <row r="173" spans="1:21" ht="27" thickBot="1">
      <c r="A173" s="17"/>
      <c r="B173" s="194" t="s">
        <v>575</v>
      </c>
      <c r="C173" s="29"/>
      <c r="D173" s="229" t="s">
        <v>730</v>
      </c>
      <c r="E173" s="229"/>
      <c r="F173" s="190" t="s">
        <v>267</v>
      </c>
      <c r="G173" s="29"/>
      <c r="H173" s="190" t="s">
        <v>35</v>
      </c>
    </row>
    <row r="174" spans="1:21">
      <c r="A174" s="17"/>
      <c r="B174" s="195" t="s">
        <v>720</v>
      </c>
      <c r="C174" s="25"/>
      <c r="D174" s="233" t="s">
        <v>578</v>
      </c>
      <c r="E174" s="233"/>
      <c r="F174" s="221" t="s">
        <v>267</v>
      </c>
      <c r="G174" s="25"/>
      <c r="H174" s="25"/>
    </row>
    <row r="175" spans="1:21">
      <c r="A175" s="17"/>
      <c r="B175" s="197" t="s">
        <v>721</v>
      </c>
      <c r="C175" s="50"/>
      <c r="D175" s="223">
        <v>3.6</v>
      </c>
      <c r="E175" s="223"/>
      <c r="F175" s="50"/>
      <c r="G175" s="50"/>
      <c r="H175" s="50"/>
    </row>
    <row r="176" spans="1:21" ht="15.75" thickBot="1">
      <c r="A176" s="17"/>
      <c r="B176" s="197"/>
      <c r="C176" s="50"/>
      <c r="D176" s="229"/>
      <c r="E176" s="229"/>
      <c r="F176" s="96"/>
      <c r="G176" s="50"/>
      <c r="H176" s="50"/>
    </row>
    <row r="177" spans="1:21" ht="15.75" thickBot="1">
      <c r="A177" s="17"/>
      <c r="B177" s="195" t="s">
        <v>722</v>
      </c>
      <c r="C177" s="25"/>
      <c r="D177" s="247" t="s">
        <v>258</v>
      </c>
      <c r="E177" s="248" t="s">
        <v>731</v>
      </c>
      <c r="F177" s="247" t="s">
        <v>267</v>
      </c>
      <c r="G177" s="25"/>
      <c r="H177" s="25"/>
    </row>
    <row r="178" spans="1:21" ht="15.75" thickTop="1">
      <c r="A178" s="17"/>
      <c r="B178" s="29"/>
      <c r="C178" s="29"/>
      <c r="D178" s="245"/>
      <c r="E178" s="245"/>
      <c r="F178" s="245"/>
      <c r="G178" s="29"/>
      <c r="H178" s="29"/>
    </row>
    <row r="179" spans="1:21">
      <c r="A179" s="17"/>
      <c r="B179" s="195" t="s">
        <v>724</v>
      </c>
      <c r="C179" s="25"/>
      <c r="D179" s="42"/>
      <c r="E179" s="42"/>
      <c r="F179" s="42"/>
      <c r="G179" s="25"/>
      <c r="H179" s="25"/>
    </row>
    <row r="180" spans="1:21">
      <c r="A180" s="17"/>
      <c r="B180" s="202" t="s">
        <v>470</v>
      </c>
      <c r="C180" s="50"/>
      <c r="D180" s="197" t="s">
        <v>258</v>
      </c>
      <c r="E180" s="223">
        <v>0.6</v>
      </c>
      <c r="F180" s="50"/>
      <c r="G180" s="50"/>
      <c r="H180" s="197" t="s">
        <v>30</v>
      </c>
    </row>
    <row r="181" spans="1:21">
      <c r="A181" s="17"/>
      <c r="B181" s="202"/>
      <c r="C181" s="50"/>
      <c r="D181" s="197"/>
      <c r="E181" s="223"/>
      <c r="F181" s="50"/>
      <c r="G181" s="50"/>
      <c r="H181" s="197"/>
    </row>
    <row r="182" spans="1:21" ht="15.75" thickBot="1">
      <c r="A182" s="17"/>
      <c r="B182" s="191" t="s">
        <v>469</v>
      </c>
      <c r="C182" s="25"/>
      <c r="D182" s="224" t="s">
        <v>491</v>
      </c>
      <c r="E182" s="224"/>
      <c r="F182" s="249" t="s">
        <v>267</v>
      </c>
      <c r="G182" s="25"/>
      <c r="H182" s="195" t="s">
        <v>30</v>
      </c>
    </row>
    <row r="183" spans="1:21">
      <c r="A183" s="17"/>
      <c r="B183" s="190" t="s">
        <v>720</v>
      </c>
      <c r="C183" s="29"/>
      <c r="D183" s="226" t="s">
        <v>308</v>
      </c>
      <c r="E183" s="226"/>
      <c r="F183" s="220" t="s">
        <v>267</v>
      </c>
      <c r="G183" s="29"/>
      <c r="H183" s="29"/>
    </row>
    <row r="184" spans="1:21">
      <c r="A184" s="17"/>
      <c r="B184" s="211" t="s">
        <v>721</v>
      </c>
      <c r="C184" s="42"/>
      <c r="D184" s="222">
        <v>0.3</v>
      </c>
      <c r="E184" s="222"/>
      <c r="F184" s="42"/>
      <c r="G184" s="42"/>
      <c r="H184" s="42"/>
    </row>
    <row r="185" spans="1:21" ht="15.75" thickBot="1">
      <c r="A185" s="17"/>
      <c r="B185" s="211"/>
      <c r="C185" s="42"/>
      <c r="D185" s="224"/>
      <c r="E185" s="224"/>
      <c r="F185" s="109"/>
      <c r="G185" s="42"/>
      <c r="H185" s="42"/>
    </row>
    <row r="186" spans="1:21" ht="15.75" thickBot="1">
      <c r="A186" s="17"/>
      <c r="B186" s="190" t="s">
        <v>722</v>
      </c>
      <c r="C186" s="29"/>
      <c r="D186" s="253" t="s">
        <v>362</v>
      </c>
      <c r="E186" s="253"/>
      <c r="F186" s="250" t="s">
        <v>267</v>
      </c>
      <c r="G186" s="29"/>
      <c r="H186" s="29"/>
    </row>
    <row r="187" spans="1:21" ht="27.75" thickTop="1" thickBot="1">
      <c r="A187" s="17"/>
      <c r="B187" s="195" t="s">
        <v>725</v>
      </c>
      <c r="C187" s="25"/>
      <c r="D187" s="251" t="s">
        <v>258</v>
      </c>
      <c r="E187" s="252" t="s">
        <v>346</v>
      </c>
      <c r="F187" s="251" t="s">
        <v>267</v>
      </c>
      <c r="G187" s="25"/>
      <c r="H187" s="25"/>
    </row>
    <row r="188" spans="1:21" ht="15.75" thickTop="1">
      <c r="A188" s="17"/>
      <c r="B188" s="254"/>
      <c r="C188" s="254"/>
      <c r="D188" s="254"/>
      <c r="E188" s="254"/>
      <c r="F188" s="254"/>
      <c r="G188" s="254"/>
      <c r="H188" s="254"/>
      <c r="I188" s="254"/>
      <c r="J188" s="254"/>
      <c r="K188" s="254"/>
      <c r="L188" s="254"/>
      <c r="M188" s="254"/>
      <c r="N188" s="254"/>
      <c r="O188" s="254"/>
      <c r="P188" s="254"/>
      <c r="Q188" s="254"/>
      <c r="R188" s="254"/>
      <c r="S188" s="254"/>
      <c r="T188" s="254"/>
      <c r="U188" s="254"/>
    </row>
    <row r="189" spans="1:21">
      <c r="A189" s="17"/>
      <c r="B189" s="38"/>
      <c r="C189" s="38"/>
      <c r="D189" s="38"/>
      <c r="E189" s="38"/>
      <c r="F189" s="38"/>
      <c r="G189" s="38"/>
      <c r="H189" s="38"/>
    </row>
    <row r="190" spans="1:21">
      <c r="A190" s="17"/>
      <c r="B190" s="13"/>
      <c r="C190" s="13"/>
      <c r="D190" s="13"/>
      <c r="E190" s="13"/>
      <c r="F190" s="13"/>
      <c r="G190" s="13"/>
      <c r="H190" s="13"/>
    </row>
    <row r="191" spans="1:21">
      <c r="A191" s="17"/>
      <c r="B191" s="139" t="s">
        <v>686</v>
      </c>
      <c r="C191" s="42"/>
      <c r="D191" s="40" t="s">
        <v>717</v>
      </c>
      <c r="E191" s="40"/>
      <c r="F191" s="40"/>
      <c r="G191" s="42"/>
      <c r="H191" s="40" t="s">
        <v>479</v>
      </c>
    </row>
    <row r="192" spans="1:21" ht="15.75" thickBot="1">
      <c r="A192" s="17"/>
      <c r="B192" s="139" t="s">
        <v>255</v>
      </c>
      <c r="C192" s="42"/>
      <c r="D192" s="41"/>
      <c r="E192" s="41"/>
      <c r="F192" s="41"/>
      <c r="G192" s="42"/>
      <c r="H192" s="41"/>
    </row>
    <row r="193" spans="1:8" ht="26.25">
      <c r="A193" s="17"/>
      <c r="B193" s="194" t="s">
        <v>660</v>
      </c>
      <c r="C193" s="29"/>
      <c r="D193" s="48"/>
      <c r="E193" s="48"/>
      <c r="F193" s="48"/>
      <c r="G193" s="29"/>
      <c r="H193" s="29"/>
    </row>
    <row r="194" spans="1:8">
      <c r="A194" s="17"/>
      <c r="B194" s="191" t="s">
        <v>718</v>
      </c>
      <c r="C194" s="25"/>
      <c r="D194" s="195" t="s">
        <v>258</v>
      </c>
      <c r="E194" s="219" t="s">
        <v>311</v>
      </c>
      <c r="F194" s="195" t="s">
        <v>267</v>
      </c>
      <c r="G194" s="25"/>
      <c r="H194" s="195" t="s">
        <v>35</v>
      </c>
    </row>
    <row r="195" spans="1:8" ht="27" thickBot="1">
      <c r="A195" s="17"/>
      <c r="B195" s="194" t="s">
        <v>575</v>
      </c>
      <c r="C195" s="29"/>
      <c r="D195" s="229" t="s">
        <v>732</v>
      </c>
      <c r="E195" s="229"/>
      <c r="F195" s="190" t="s">
        <v>267</v>
      </c>
      <c r="G195" s="29"/>
      <c r="H195" s="190" t="s">
        <v>35</v>
      </c>
    </row>
    <row r="196" spans="1:8">
      <c r="A196" s="17"/>
      <c r="B196" s="195" t="s">
        <v>720</v>
      </c>
      <c r="C196" s="25"/>
      <c r="D196" s="233" t="s">
        <v>733</v>
      </c>
      <c r="E196" s="233"/>
      <c r="F196" s="221" t="s">
        <v>267</v>
      </c>
      <c r="G196" s="25"/>
      <c r="H196" s="25"/>
    </row>
    <row r="197" spans="1:8">
      <c r="A197" s="17"/>
      <c r="B197" s="197" t="s">
        <v>721</v>
      </c>
      <c r="C197" s="50"/>
      <c r="D197" s="223">
        <v>10.7</v>
      </c>
      <c r="E197" s="223"/>
      <c r="F197" s="50"/>
      <c r="G197" s="50"/>
      <c r="H197" s="50"/>
    </row>
    <row r="198" spans="1:8" ht="15.75" thickBot="1">
      <c r="A198" s="17"/>
      <c r="B198" s="197"/>
      <c r="C198" s="50"/>
      <c r="D198" s="229"/>
      <c r="E198" s="229"/>
      <c r="F198" s="96"/>
      <c r="G198" s="50"/>
      <c r="H198" s="50"/>
    </row>
    <row r="199" spans="1:8" ht="15.75" thickBot="1">
      <c r="A199" s="17"/>
      <c r="B199" s="195" t="s">
        <v>722</v>
      </c>
      <c r="C199" s="25"/>
      <c r="D199" s="247" t="s">
        <v>258</v>
      </c>
      <c r="E199" s="248" t="s">
        <v>734</v>
      </c>
      <c r="F199" s="247" t="s">
        <v>267</v>
      </c>
      <c r="G199" s="25"/>
      <c r="H199" s="25"/>
    </row>
    <row r="200" spans="1:8" ht="15.75" thickTop="1">
      <c r="A200" s="17"/>
      <c r="B200" s="29"/>
      <c r="C200" s="29"/>
      <c r="D200" s="245"/>
      <c r="E200" s="245"/>
      <c r="F200" s="245"/>
      <c r="G200" s="29"/>
      <c r="H200" s="29"/>
    </row>
    <row r="201" spans="1:8">
      <c r="A201" s="17"/>
      <c r="B201" s="195" t="s">
        <v>724</v>
      </c>
      <c r="C201" s="25"/>
      <c r="D201" s="42"/>
      <c r="E201" s="42"/>
      <c r="F201" s="42"/>
      <c r="G201" s="25"/>
      <c r="H201" s="25"/>
    </row>
    <row r="202" spans="1:8">
      <c r="A202" s="17"/>
      <c r="B202" s="202" t="s">
        <v>470</v>
      </c>
      <c r="C202" s="50"/>
      <c r="D202" s="197" t="s">
        <v>258</v>
      </c>
      <c r="E202" s="223">
        <v>0.4</v>
      </c>
      <c r="F202" s="50"/>
      <c r="G202" s="50"/>
      <c r="H202" s="197" t="s">
        <v>30</v>
      </c>
    </row>
    <row r="203" spans="1:8">
      <c r="A203" s="17"/>
      <c r="B203" s="202"/>
      <c r="C203" s="50"/>
      <c r="D203" s="197"/>
      <c r="E203" s="223"/>
      <c r="F203" s="50"/>
      <c r="G203" s="50"/>
      <c r="H203" s="197"/>
    </row>
    <row r="204" spans="1:8" ht="15.75" thickBot="1">
      <c r="A204" s="17"/>
      <c r="B204" s="191" t="s">
        <v>469</v>
      </c>
      <c r="C204" s="25"/>
      <c r="D204" s="224" t="s">
        <v>282</v>
      </c>
      <c r="E204" s="224"/>
      <c r="F204" s="249" t="s">
        <v>267</v>
      </c>
      <c r="G204" s="25"/>
      <c r="H204" s="195" t="s">
        <v>30</v>
      </c>
    </row>
    <row r="205" spans="1:8">
      <c r="A205" s="17"/>
      <c r="B205" s="190" t="s">
        <v>720</v>
      </c>
      <c r="C205" s="29"/>
      <c r="D205" s="226" t="s">
        <v>495</v>
      </c>
      <c r="E205" s="226"/>
      <c r="F205" s="220" t="s">
        <v>267</v>
      </c>
      <c r="G205" s="29"/>
      <c r="H205" s="29"/>
    </row>
    <row r="206" spans="1:8">
      <c r="A206" s="17"/>
      <c r="B206" s="211" t="s">
        <v>721</v>
      </c>
      <c r="C206" s="42"/>
      <c r="D206" s="222">
        <v>1.9</v>
      </c>
      <c r="E206" s="222"/>
      <c r="F206" s="42"/>
      <c r="G206" s="42"/>
      <c r="H206" s="42"/>
    </row>
    <row r="207" spans="1:8" ht="15.75" thickBot="1">
      <c r="A207" s="17"/>
      <c r="B207" s="211"/>
      <c r="C207" s="42"/>
      <c r="D207" s="224"/>
      <c r="E207" s="224"/>
      <c r="F207" s="109"/>
      <c r="G207" s="42"/>
      <c r="H207" s="42"/>
    </row>
    <row r="208" spans="1:8" ht="15.75" thickBot="1">
      <c r="A208" s="17"/>
      <c r="B208" s="190" t="s">
        <v>722</v>
      </c>
      <c r="C208" s="29"/>
      <c r="D208" s="253" t="s">
        <v>571</v>
      </c>
      <c r="E208" s="253"/>
      <c r="F208" s="250" t="s">
        <v>267</v>
      </c>
      <c r="G208" s="29"/>
      <c r="H208" s="29"/>
    </row>
    <row r="209" spans="1:8" ht="27.75" thickTop="1" thickBot="1">
      <c r="A209" s="17"/>
      <c r="B209" s="195" t="s">
        <v>725</v>
      </c>
      <c r="C209" s="25"/>
      <c r="D209" s="251" t="s">
        <v>258</v>
      </c>
      <c r="E209" s="252" t="s">
        <v>735</v>
      </c>
      <c r="F209" s="251" t="s">
        <v>267</v>
      </c>
      <c r="G209" s="25"/>
      <c r="H209" s="25"/>
    </row>
  </sheetData>
  <mergeCells count="679">
    <mergeCell ref="B65:U65"/>
    <mergeCell ref="A85:A115"/>
    <mergeCell ref="B85:U85"/>
    <mergeCell ref="B86:U86"/>
    <mergeCell ref="B101:U101"/>
    <mergeCell ref="A116:A209"/>
    <mergeCell ref="B116:U116"/>
    <mergeCell ref="B117:U117"/>
    <mergeCell ref="B142:U142"/>
    <mergeCell ref="B166:U166"/>
    <mergeCell ref="D208:E208"/>
    <mergeCell ref="A1:A2"/>
    <mergeCell ref="B1:U1"/>
    <mergeCell ref="B2:U2"/>
    <mergeCell ref="B3:U3"/>
    <mergeCell ref="A4:A84"/>
    <mergeCell ref="B4:U4"/>
    <mergeCell ref="B5:U5"/>
    <mergeCell ref="B25:U25"/>
    <mergeCell ref="B45:U45"/>
    <mergeCell ref="H202:H203"/>
    <mergeCell ref="D204:E204"/>
    <mergeCell ref="D205:E205"/>
    <mergeCell ref="B206:B207"/>
    <mergeCell ref="C206:C207"/>
    <mergeCell ref="D206:E207"/>
    <mergeCell ref="F206:F207"/>
    <mergeCell ref="G206:G207"/>
    <mergeCell ref="H206:H207"/>
    <mergeCell ref="G197:G198"/>
    <mergeCell ref="H197:H198"/>
    <mergeCell ref="D200:F200"/>
    <mergeCell ref="D201:F201"/>
    <mergeCell ref="B202:B203"/>
    <mergeCell ref="C202:C203"/>
    <mergeCell ref="D202:D203"/>
    <mergeCell ref="E202:E203"/>
    <mergeCell ref="F202:F203"/>
    <mergeCell ref="G202:G203"/>
    <mergeCell ref="D193:F193"/>
    <mergeCell ref="D195:E195"/>
    <mergeCell ref="D196:E196"/>
    <mergeCell ref="B197:B198"/>
    <mergeCell ref="C197:C198"/>
    <mergeCell ref="D197:E198"/>
    <mergeCell ref="F197:F198"/>
    <mergeCell ref="D186:E186"/>
    <mergeCell ref="B189:H189"/>
    <mergeCell ref="C191:C192"/>
    <mergeCell ref="D191:F192"/>
    <mergeCell ref="G191:G192"/>
    <mergeCell ref="H191:H192"/>
    <mergeCell ref="B188:U188"/>
    <mergeCell ref="H180:H181"/>
    <mergeCell ref="D182:E182"/>
    <mergeCell ref="D183:E183"/>
    <mergeCell ref="B184:B185"/>
    <mergeCell ref="C184:C185"/>
    <mergeCell ref="D184:E185"/>
    <mergeCell ref="F184:F185"/>
    <mergeCell ref="G184:G185"/>
    <mergeCell ref="H184:H185"/>
    <mergeCell ref="G175:G176"/>
    <mergeCell ref="H175:H176"/>
    <mergeCell ref="D178:F178"/>
    <mergeCell ref="D179:F179"/>
    <mergeCell ref="B180:B181"/>
    <mergeCell ref="C180:C181"/>
    <mergeCell ref="D180:D181"/>
    <mergeCell ref="E180:E181"/>
    <mergeCell ref="F180:F181"/>
    <mergeCell ref="G180:G181"/>
    <mergeCell ref="D171:F171"/>
    <mergeCell ref="D173:E173"/>
    <mergeCell ref="D174:E174"/>
    <mergeCell ref="B175:B176"/>
    <mergeCell ref="C175:C176"/>
    <mergeCell ref="D175:E176"/>
    <mergeCell ref="F175:F176"/>
    <mergeCell ref="H163:H164"/>
    <mergeCell ref="B167:H167"/>
    <mergeCell ref="C169:C170"/>
    <mergeCell ref="D169:F170"/>
    <mergeCell ref="G169:G170"/>
    <mergeCell ref="H169:H170"/>
    <mergeCell ref="D162:E162"/>
    <mergeCell ref="B163:B164"/>
    <mergeCell ref="C163:C164"/>
    <mergeCell ref="D163:E164"/>
    <mergeCell ref="F163:F164"/>
    <mergeCell ref="G163:G164"/>
    <mergeCell ref="H156:H157"/>
    <mergeCell ref="D158:E158"/>
    <mergeCell ref="D159:E159"/>
    <mergeCell ref="B160:B161"/>
    <mergeCell ref="C160:C161"/>
    <mergeCell ref="D160:E161"/>
    <mergeCell ref="F160:F161"/>
    <mergeCell ref="G160:G161"/>
    <mergeCell ref="H160:H161"/>
    <mergeCell ref="G151:G152"/>
    <mergeCell ref="H151:H152"/>
    <mergeCell ref="D154:F154"/>
    <mergeCell ref="D155:F155"/>
    <mergeCell ref="B156:B157"/>
    <mergeCell ref="C156:C157"/>
    <mergeCell ref="D156:D157"/>
    <mergeCell ref="E156:E157"/>
    <mergeCell ref="F156:F157"/>
    <mergeCell ref="G156:G157"/>
    <mergeCell ref="D149:E149"/>
    <mergeCell ref="D150:E150"/>
    <mergeCell ref="B151:B152"/>
    <mergeCell ref="C151:C152"/>
    <mergeCell ref="D151:E152"/>
    <mergeCell ref="F151:F152"/>
    <mergeCell ref="B143:H143"/>
    <mergeCell ref="C145:C146"/>
    <mergeCell ref="D145:F146"/>
    <mergeCell ref="G145:G146"/>
    <mergeCell ref="H145:H146"/>
    <mergeCell ref="D147:F147"/>
    <mergeCell ref="B139:B140"/>
    <mergeCell ref="C139:C140"/>
    <mergeCell ref="D139:E140"/>
    <mergeCell ref="F139:F140"/>
    <mergeCell ref="G139:G140"/>
    <mergeCell ref="H139:H140"/>
    <mergeCell ref="B137:B138"/>
    <mergeCell ref="C137:C138"/>
    <mergeCell ref="D137:E138"/>
    <mergeCell ref="F137:F138"/>
    <mergeCell ref="G137:G138"/>
    <mergeCell ref="H137:H138"/>
    <mergeCell ref="H131:H132"/>
    <mergeCell ref="D133:E133"/>
    <mergeCell ref="D134:E134"/>
    <mergeCell ref="B135:B136"/>
    <mergeCell ref="C135:C136"/>
    <mergeCell ref="D135:E136"/>
    <mergeCell ref="F135:F136"/>
    <mergeCell ref="G135:G136"/>
    <mergeCell ref="H135:H136"/>
    <mergeCell ref="G126:G127"/>
    <mergeCell ref="H126:H127"/>
    <mergeCell ref="D129:F129"/>
    <mergeCell ref="D130:F130"/>
    <mergeCell ref="B131:B132"/>
    <mergeCell ref="C131:C132"/>
    <mergeCell ref="D131:D132"/>
    <mergeCell ref="E131:E132"/>
    <mergeCell ref="F131:F132"/>
    <mergeCell ref="G131:G132"/>
    <mergeCell ref="D124:E124"/>
    <mergeCell ref="D125:E125"/>
    <mergeCell ref="B126:B127"/>
    <mergeCell ref="C126:C127"/>
    <mergeCell ref="D126:E127"/>
    <mergeCell ref="F126:F127"/>
    <mergeCell ref="B118:H118"/>
    <mergeCell ref="C120:C121"/>
    <mergeCell ref="D120:F121"/>
    <mergeCell ref="G120:G121"/>
    <mergeCell ref="H120:H121"/>
    <mergeCell ref="D122:F122"/>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S104:U105"/>
    <mergeCell ref="B106:B107"/>
    <mergeCell ref="C106:C107"/>
    <mergeCell ref="D106:D107"/>
    <mergeCell ref="E106:E107"/>
    <mergeCell ref="F106:F107"/>
    <mergeCell ref="G106:G107"/>
    <mergeCell ref="H106:H107"/>
    <mergeCell ref="I106:I107"/>
    <mergeCell ref="J106:J107"/>
    <mergeCell ref="U99:U100"/>
    <mergeCell ref="B102:U102"/>
    <mergeCell ref="C104:E105"/>
    <mergeCell ref="F104:F105"/>
    <mergeCell ref="G104:I105"/>
    <mergeCell ref="J104:J105"/>
    <mergeCell ref="K104:M105"/>
    <mergeCell ref="N104:N105"/>
    <mergeCell ref="O104:Q105"/>
    <mergeCell ref="R104:R105"/>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7:U87"/>
    <mergeCell ref="C89:E90"/>
    <mergeCell ref="F89:F90"/>
    <mergeCell ref="G89:I90"/>
    <mergeCell ref="J89:J90"/>
    <mergeCell ref="K89:M90"/>
    <mergeCell ref="N89:N90"/>
    <mergeCell ref="O89:Q90"/>
    <mergeCell ref="R89:R90"/>
    <mergeCell ref="S89:U90"/>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B66:M66"/>
    <mergeCell ref="C68:E68"/>
    <mergeCell ref="C69:E69"/>
    <mergeCell ref="F68:F69"/>
    <mergeCell ref="G68:I68"/>
    <mergeCell ref="G69:I69"/>
    <mergeCell ref="J68:J69"/>
    <mergeCell ref="K68:M68"/>
    <mergeCell ref="K69:M69"/>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B46:M46"/>
    <mergeCell ref="C48:E48"/>
    <mergeCell ref="C49:E49"/>
    <mergeCell ref="F48:F49"/>
    <mergeCell ref="G48:I48"/>
    <mergeCell ref="G49:I49"/>
    <mergeCell ref="J48:J49"/>
    <mergeCell ref="K48:M48"/>
    <mergeCell ref="K49:M49"/>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B26:M26"/>
    <mergeCell ref="C28:E28"/>
    <mergeCell ref="C29:E29"/>
    <mergeCell ref="F28:F29"/>
    <mergeCell ref="G28:I28"/>
    <mergeCell ref="G29:I29"/>
    <mergeCell ref="J28:J29"/>
    <mergeCell ref="K28:M28"/>
    <mergeCell ref="K29:M29"/>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6" customWidth="1"/>
  </cols>
  <sheetData>
    <row r="1" spans="1:17" ht="15" customHeight="1">
      <c r="A1" s="7" t="s">
        <v>8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0</v>
      </c>
      <c r="B3" s="16" t="s">
        <v>4</v>
      </c>
      <c r="C3" s="16"/>
      <c r="D3" s="16"/>
      <c r="E3" s="16"/>
      <c r="F3" s="16"/>
      <c r="G3" s="16"/>
      <c r="H3" s="16"/>
      <c r="I3" s="16"/>
      <c r="J3" s="16"/>
      <c r="K3" s="16"/>
      <c r="L3" s="16"/>
      <c r="M3" s="16"/>
      <c r="N3" s="16"/>
      <c r="O3" s="16"/>
      <c r="P3" s="16"/>
      <c r="Q3" s="16"/>
    </row>
    <row r="4" spans="1:17" ht="15" customHeight="1">
      <c r="A4" s="17" t="s">
        <v>861</v>
      </c>
      <c r="B4" s="16" t="s">
        <v>4</v>
      </c>
      <c r="C4" s="16"/>
      <c r="D4" s="16"/>
      <c r="E4" s="16"/>
      <c r="F4" s="16"/>
      <c r="G4" s="16"/>
      <c r="H4" s="16"/>
      <c r="I4" s="16"/>
      <c r="J4" s="16"/>
      <c r="K4" s="16"/>
      <c r="L4" s="16"/>
      <c r="M4" s="16"/>
      <c r="N4" s="16"/>
      <c r="O4" s="16"/>
      <c r="P4" s="16"/>
      <c r="Q4" s="16"/>
    </row>
    <row r="5" spans="1:17">
      <c r="A5" s="17"/>
      <c r="B5" s="19" t="s">
        <v>741</v>
      </c>
      <c r="C5" s="19"/>
      <c r="D5" s="19"/>
      <c r="E5" s="19"/>
      <c r="F5" s="19"/>
      <c r="G5" s="19"/>
      <c r="H5" s="19"/>
      <c r="I5" s="19"/>
      <c r="J5" s="19"/>
      <c r="K5" s="19"/>
      <c r="L5" s="19"/>
      <c r="M5" s="19"/>
      <c r="N5" s="19"/>
      <c r="O5" s="19"/>
      <c r="P5" s="19"/>
      <c r="Q5" s="19"/>
    </row>
    <row r="6" spans="1:17">
      <c r="A6" s="17"/>
      <c r="B6" s="38"/>
      <c r="C6" s="38"/>
      <c r="D6" s="38"/>
      <c r="E6" s="38"/>
      <c r="F6" s="38"/>
      <c r="G6" s="38"/>
      <c r="H6" s="38"/>
      <c r="I6" s="38"/>
      <c r="J6" s="38"/>
      <c r="K6" s="38"/>
      <c r="L6" s="38"/>
      <c r="M6" s="38"/>
      <c r="N6" s="38"/>
      <c r="O6" s="38"/>
      <c r="P6" s="38"/>
      <c r="Q6" s="38"/>
    </row>
    <row r="7" spans="1:17">
      <c r="A7" s="17"/>
      <c r="B7" s="13"/>
      <c r="C7" s="13"/>
      <c r="D7" s="13"/>
      <c r="E7" s="13"/>
      <c r="F7" s="13"/>
      <c r="G7" s="13"/>
      <c r="H7" s="13"/>
      <c r="I7" s="13"/>
      <c r="J7" s="13"/>
      <c r="K7" s="13"/>
      <c r="L7" s="13"/>
      <c r="M7" s="13"/>
      <c r="N7" s="13"/>
      <c r="O7" s="13"/>
      <c r="P7" s="13"/>
      <c r="Q7" s="13"/>
    </row>
    <row r="8" spans="1:17" ht="15.75" thickBot="1">
      <c r="A8" s="17"/>
      <c r="B8" s="34"/>
      <c r="C8" s="41" t="s">
        <v>304</v>
      </c>
      <c r="D8" s="41"/>
      <c r="E8" s="41"/>
      <c r="F8" s="41"/>
      <c r="G8" s="41"/>
      <c r="H8" s="41"/>
      <c r="I8" s="41"/>
      <c r="J8" s="25"/>
      <c r="K8" s="41" t="s">
        <v>305</v>
      </c>
      <c r="L8" s="41"/>
      <c r="M8" s="41"/>
      <c r="N8" s="41"/>
      <c r="O8" s="41"/>
      <c r="P8" s="41"/>
      <c r="Q8" s="41"/>
    </row>
    <row r="9" spans="1:17" ht="15.75" thickBot="1">
      <c r="A9" s="17"/>
      <c r="B9" s="22" t="s">
        <v>742</v>
      </c>
      <c r="C9" s="85">
        <v>2013</v>
      </c>
      <c r="D9" s="85"/>
      <c r="E9" s="85"/>
      <c r="F9" s="25"/>
      <c r="G9" s="85">
        <v>2012</v>
      </c>
      <c r="H9" s="85"/>
      <c r="I9" s="85"/>
      <c r="J9" s="25"/>
      <c r="K9" s="85">
        <v>2013</v>
      </c>
      <c r="L9" s="85"/>
      <c r="M9" s="85"/>
      <c r="N9" s="36"/>
      <c r="O9" s="85">
        <v>2012</v>
      </c>
      <c r="P9" s="85"/>
      <c r="Q9" s="85"/>
    </row>
    <row r="10" spans="1:17">
      <c r="A10" s="17"/>
      <c r="B10" s="27" t="s">
        <v>743</v>
      </c>
      <c r="C10" s="51"/>
      <c r="D10" s="51"/>
      <c r="E10" s="51"/>
      <c r="F10" s="29"/>
      <c r="G10" s="51"/>
      <c r="H10" s="51"/>
      <c r="I10" s="51"/>
      <c r="J10" s="29"/>
      <c r="K10" s="48"/>
      <c r="L10" s="48"/>
      <c r="M10" s="48"/>
      <c r="N10" s="29"/>
      <c r="O10" s="48"/>
      <c r="P10" s="48"/>
      <c r="Q10" s="48"/>
    </row>
    <row r="11" spans="1:17">
      <c r="A11" s="17"/>
      <c r="B11" s="77" t="s">
        <v>329</v>
      </c>
      <c r="C11" s="62" t="s">
        <v>258</v>
      </c>
      <c r="D11" s="56">
        <v>69.400000000000006</v>
      </c>
      <c r="E11" s="42"/>
      <c r="F11" s="42"/>
      <c r="G11" s="55" t="s">
        <v>258</v>
      </c>
      <c r="H11" s="57">
        <v>75.5</v>
      </c>
      <c r="I11" s="42"/>
      <c r="J11" s="42"/>
      <c r="K11" s="62" t="s">
        <v>258</v>
      </c>
      <c r="L11" s="56">
        <v>205.1</v>
      </c>
      <c r="M11" s="42"/>
      <c r="N11" s="42"/>
      <c r="O11" s="55" t="s">
        <v>258</v>
      </c>
      <c r="P11" s="57">
        <v>205.7</v>
      </c>
      <c r="Q11" s="42"/>
    </row>
    <row r="12" spans="1:17" ht="15.75" thickBot="1">
      <c r="A12" s="17"/>
      <c r="B12" s="77"/>
      <c r="C12" s="64"/>
      <c r="D12" s="104"/>
      <c r="E12" s="68"/>
      <c r="F12" s="42"/>
      <c r="G12" s="70"/>
      <c r="H12" s="105"/>
      <c r="I12" s="68"/>
      <c r="J12" s="42"/>
      <c r="K12" s="64"/>
      <c r="L12" s="104"/>
      <c r="M12" s="68"/>
      <c r="N12" s="42"/>
      <c r="O12" s="70"/>
      <c r="P12" s="105"/>
      <c r="Q12" s="68"/>
    </row>
    <row r="13" spans="1:17" ht="15.75" thickTop="1">
      <c r="A13" s="17"/>
      <c r="B13" s="27" t="s">
        <v>744</v>
      </c>
      <c r="C13" s="136"/>
      <c r="D13" s="136"/>
      <c r="E13" s="136"/>
      <c r="F13" s="29"/>
      <c r="G13" s="136"/>
      <c r="H13" s="136"/>
      <c r="I13" s="136"/>
      <c r="J13" s="29"/>
      <c r="K13" s="245"/>
      <c r="L13" s="245"/>
      <c r="M13" s="245"/>
      <c r="N13" s="29"/>
      <c r="O13" s="245"/>
      <c r="P13" s="245"/>
      <c r="Q13" s="245"/>
    </row>
    <row r="14" spans="1:17">
      <c r="A14" s="17"/>
      <c r="B14" s="77" t="s">
        <v>745</v>
      </c>
      <c r="C14" s="56">
        <v>76.7</v>
      </c>
      <c r="D14" s="56"/>
      <c r="E14" s="42"/>
      <c r="F14" s="42"/>
      <c r="G14" s="57">
        <v>75</v>
      </c>
      <c r="H14" s="57"/>
      <c r="I14" s="42"/>
      <c r="J14" s="42"/>
      <c r="K14" s="56">
        <v>76.2</v>
      </c>
      <c r="L14" s="56"/>
      <c r="M14" s="42"/>
      <c r="N14" s="42"/>
      <c r="O14" s="57">
        <v>74.7</v>
      </c>
      <c r="P14" s="57"/>
      <c r="Q14" s="42"/>
    </row>
    <row r="15" spans="1:17" ht="15.75" thickBot="1">
      <c r="A15" s="17"/>
      <c r="B15" s="77"/>
      <c r="C15" s="90"/>
      <c r="D15" s="90"/>
      <c r="E15" s="109"/>
      <c r="F15" s="42"/>
      <c r="G15" s="79"/>
      <c r="H15" s="79"/>
      <c r="I15" s="109"/>
      <c r="J15" s="42"/>
      <c r="K15" s="90"/>
      <c r="L15" s="90"/>
      <c r="M15" s="109"/>
      <c r="N15" s="42"/>
      <c r="O15" s="79"/>
      <c r="P15" s="79"/>
      <c r="Q15" s="109"/>
    </row>
    <row r="16" spans="1:17">
      <c r="A16" s="17"/>
      <c r="B16" s="76" t="s">
        <v>746</v>
      </c>
      <c r="C16" s="86">
        <v>1.2</v>
      </c>
      <c r="D16" s="86"/>
      <c r="E16" s="48"/>
      <c r="F16" s="50"/>
      <c r="G16" s="88">
        <v>1.4</v>
      </c>
      <c r="H16" s="88"/>
      <c r="I16" s="48"/>
      <c r="J16" s="50"/>
      <c r="K16" s="86">
        <v>1.4</v>
      </c>
      <c r="L16" s="86"/>
      <c r="M16" s="48"/>
      <c r="N16" s="50"/>
      <c r="O16" s="88">
        <v>1.5</v>
      </c>
      <c r="P16" s="88"/>
      <c r="Q16" s="48"/>
    </row>
    <row r="17" spans="1:17" ht="15.75" thickBot="1">
      <c r="A17" s="17"/>
      <c r="B17" s="76"/>
      <c r="C17" s="60"/>
      <c r="D17" s="60"/>
      <c r="E17" s="96"/>
      <c r="F17" s="50"/>
      <c r="G17" s="61"/>
      <c r="H17" s="61"/>
      <c r="I17" s="96"/>
      <c r="J17" s="50"/>
      <c r="K17" s="60"/>
      <c r="L17" s="60"/>
      <c r="M17" s="96"/>
      <c r="N17" s="50"/>
      <c r="O17" s="61"/>
      <c r="P17" s="61"/>
      <c r="Q17" s="96"/>
    </row>
    <row r="18" spans="1:17">
      <c r="A18" s="17"/>
      <c r="B18" s="77" t="s">
        <v>747</v>
      </c>
      <c r="C18" s="99">
        <v>77.900000000000006</v>
      </c>
      <c r="D18" s="99"/>
      <c r="E18" s="67"/>
      <c r="F18" s="42"/>
      <c r="G18" s="102">
        <v>76.400000000000006</v>
      </c>
      <c r="H18" s="102"/>
      <c r="I18" s="67"/>
      <c r="J18" s="42"/>
      <c r="K18" s="99">
        <v>77.599999999999994</v>
      </c>
      <c r="L18" s="99"/>
      <c r="M18" s="67"/>
      <c r="N18" s="42"/>
      <c r="O18" s="102">
        <v>76.2</v>
      </c>
      <c r="P18" s="102"/>
      <c r="Q18" s="67"/>
    </row>
    <row r="19" spans="1:17" ht="15.75" thickBot="1">
      <c r="A19" s="17"/>
      <c r="B19" s="77"/>
      <c r="C19" s="104"/>
      <c r="D19" s="104"/>
      <c r="E19" s="68"/>
      <c r="F19" s="42"/>
      <c r="G19" s="105"/>
      <c r="H19" s="105"/>
      <c r="I19" s="68"/>
      <c r="J19" s="42"/>
      <c r="K19" s="104"/>
      <c r="L19" s="104"/>
      <c r="M19" s="68"/>
      <c r="N19" s="42"/>
      <c r="O19" s="105"/>
      <c r="P19" s="105"/>
      <c r="Q19" s="68"/>
    </row>
    <row r="20" spans="1:17" ht="15.75" thickTop="1">
      <c r="A20" s="17"/>
      <c r="B20" s="80" t="s">
        <v>748</v>
      </c>
      <c r="C20" s="255" t="s">
        <v>258</v>
      </c>
      <c r="D20" s="256">
        <v>0.9</v>
      </c>
      <c r="E20" s="245"/>
      <c r="F20" s="50"/>
      <c r="G20" s="136" t="s">
        <v>258</v>
      </c>
      <c r="H20" s="257">
        <v>1.01</v>
      </c>
      <c r="I20" s="245"/>
      <c r="J20" s="50"/>
      <c r="K20" s="255" t="s">
        <v>258</v>
      </c>
      <c r="L20" s="256">
        <v>2.69</v>
      </c>
      <c r="M20" s="245"/>
      <c r="N20" s="50"/>
      <c r="O20" s="136" t="s">
        <v>258</v>
      </c>
      <c r="P20" s="257">
        <v>2.75</v>
      </c>
      <c r="Q20" s="245"/>
    </row>
    <row r="21" spans="1:17" ht="15.75" thickBot="1">
      <c r="A21" s="17"/>
      <c r="B21" s="80"/>
      <c r="C21" s="81"/>
      <c r="D21" s="91"/>
      <c r="E21" s="83"/>
      <c r="F21" s="50"/>
      <c r="G21" s="92"/>
      <c r="H21" s="93"/>
      <c r="I21" s="83"/>
      <c r="J21" s="50"/>
      <c r="K21" s="81"/>
      <c r="L21" s="91"/>
      <c r="M21" s="83"/>
      <c r="N21" s="50"/>
      <c r="O21" s="92"/>
      <c r="P21" s="93"/>
      <c r="Q21" s="83"/>
    </row>
    <row r="22" spans="1:17" ht="15.75" thickTop="1">
      <c r="A22" s="17"/>
      <c r="B22" s="62" t="s">
        <v>749</v>
      </c>
      <c r="C22" s="132" t="s">
        <v>258</v>
      </c>
      <c r="D22" s="133">
        <v>0.89</v>
      </c>
      <c r="E22" s="134"/>
      <c r="F22" s="42"/>
      <c r="G22" s="119" t="s">
        <v>258</v>
      </c>
      <c r="H22" s="135">
        <v>0.99</v>
      </c>
      <c r="I22" s="134"/>
      <c r="J22" s="42"/>
      <c r="K22" s="132" t="s">
        <v>258</v>
      </c>
      <c r="L22" s="133">
        <v>2.64</v>
      </c>
      <c r="M22" s="134"/>
      <c r="N22" s="42"/>
      <c r="O22" s="119" t="s">
        <v>258</v>
      </c>
      <c r="P22" s="135">
        <v>2.7</v>
      </c>
      <c r="Q22" s="134"/>
    </row>
    <row r="23" spans="1:17" ht="15.75" thickBot="1">
      <c r="A23" s="17"/>
      <c r="B23" s="62"/>
      <c r="C23" s="64"/>
      <c r="D23" s="104"/>
      <c r="E23" s="68"/>
      <c r="F23" s="42"/>
      <c r="G23" s="70"/>
      <c r="H23" s="105"/>
      <c r="I23" s="68"/>
      <c r="J23" s="42"/>
      <c r="K23" s="64"/>
      <c r="L23" s="104"/>
      <c r="M23" s="68"/>
      <c r="N23" s="42"/>
      <c r="O23" s="70"/>
      <c r="P23" s="105"/>
      <c r="Q23" s="68"/>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7109375" customWidth="1"/>
    <col min="7" max="7" width="2" customWidth="1"/>
    <col min="8" max="8" width="6.28515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8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2</v>
      </c>
      <c r="B3" s="16" t="s">
        <v>4</v>
      </c>
      <c r="C3" s="16"/>
      <c r="D3" s="16"/>
      <c r="E3" s="16"/>
      <c r="F3" s="16"/>
      <c r="G3" s="16"/>
      <c r="H3" s="16"/>
      <c r="I3" s="16"/>
      <c r="J3" s="16"/>
      <c r="K3" s="16"/>
      <c r="L3" s="16"/>
      <c r="M3" s="16"/>
      <c r="N3" s="16"/>
      <c r="O3" s="16"/>
      <c r="P3" s="16"/>
      <c r="Q3" s="16"/>
    </row>
    <row r="4" spans="1:17" ht="15" customHeight="1">
      <c r="A4" s="17" t="s">
        <v>863</v>
      </c>
      <c r="B4" s="16" t="s">
        <v>4</v>
      </c>
      <c r="C4" s="16"/>
      <c r="D4" s="16"/>
      <c r="E4" s="16"/>
      <c r="F4" s="16"/>
      <c r="G4" s="16"/>
      <c r="H4" s="16"/>
      <c r="I4" s="16"/>
      <c r="J4" s="16"/>
      <c r="K4" s="16"/>
      <c r="L4" s="16"/>
      <c r="M4" s="16"/>
      <c r="N4" s="16"/>
      <c r="O4" s="16"/>
      <c r="P4" s="16"/>
      <c r="Q4" s="16"/>
    </row>
    <row r="5" spans="1:17">
      <c r="A5" s="17"/>
      <c r="B5" s="18" t="s">
        <v>756</v>
      </c>
      <c r="C5" s="18"/>
      <c r="D5" s="18"/>
      <c r="E5" s="18"/>
      <c r="F5" s="18"/>
      <c r="G5" s="18"/>
      <c r="H5" s="18"/>
      <c r="I5" s="18"/>
      <c r="J5" s="18"/>
      <c r="K5" s="18"/>
      <c r="L5" s="18"/>
      <c r="M5" s="18"/>
      <c r="N5" s="18"/>
      <c r="O5" s="18"/>
      <c r="P5" s="18"/>
      <c r="Q5" s="18"/>
    </row>
    <row r="6" spans="1:17">
      <c r="A6" s="17"/>
      <c r="B6" s="38"/>
      <c r="C6" s="38"/>
      <c r="D6" s="38"/>
      <c r="E6" s="38"/>
      <c r="F6" s="38"/>
      <c r="G6" s="38"/>
      <c r="H6" s="38"/>
      <c r="I6" s="38"/>
      <c r="J6" s="38"/>
      <c r="K6" s="38"/>
      <c r="L6" s="38"/>
      <c r="M6" s="38"/>
      <c r="N6" s="38"/>
      <c r="O6" s="38"/>
      <c r="P6" s="38"/>
      <c r="Q6" s="38"/>
    </row>
    <row r="7" spans="1:17">
      <c r="A7" s="17"/>
      <c r="B7" s="13"/>
      <c r="C7" s="13"/>
      <c r="D7" s="13"/>
      <c r="E7" s="13"/>
      <c r="F7" s="13"/>
      <c r="G7" s="13"/>
      <c r="H7" s="13"/>
      <c r="I7" s="13"/>
      <c r="J7" s="13"/>
      <c r="K7" s="13"/>
      <c r="L7" s="13"/>
      <c r="M7" s="13"/>
      <c r="N7" s="13"/>
      <c r="O7" s="13"/>
      <c r="P7" s="13"/>
      <c r="Q7" s="13"/>
    </row>
    <row r="8" spans="1:17" ht="15.75" thickBot="1">
      <c r="A8" s="17"/>
      <c r="B8" s="34"/>
      <c r="C8" s="41" t="s">
        <v>304</v>
      </c>
      <c r="D8" s="41"/>
      <c r="E8" s="41"/>
      <c r="F8" s="41"/>
      <c r="G8" s="41"/>
      <c r="H8" s="41"/>
      <c r="I8" s="41"/>
      <c r="J8" s="25"/>
      <c r="K8" s="41" t="s">
        <v>305</v>
      </c>
      <c r="L8" s="41"/>
      <c r="M8" s="41"/>
      <c r="N8" s="41"/>
      <c r="O8" s="41"/>
      <c r="P8" s="41"/>
      <c r="Q8" s="41"/>
    </row>
    <row r="9" spans="1:17" ht="15.75" thickBot="1">
      <c r="A9" s="17"/>
      <c r="B9" s="22" t="s">
        <v>255</v>
      </c>
      <c r="C9" s="85">
        <v>2013</v>
      </c>
      <c r="D9" s="85"/>
      <c r="E9" s="85"/>
      <c r="F9" s="25"/>
      <c r="G9" s="85">
        <v>2012</v>
      </c>
      <c r="H9" s="85"/>
      <c r="I9" s="85"/>
      <c r="J9" s="25"/>
      <c r="K9" s="85">
        <v>2013</v>
      </c>
      <c r="L9" s="85"/>
      <c r="M9" s="85"/>
      <c r="N9" s="36"/>
      <c r="O9" s="85">
        <v>2012</v>
      </c>
      <c r="P9" s="85"/>
      <c r="Q9" s="85"/>
    </row>
    <row r="10" spans="1:17">
      <c r="A10" s="17"/>
      <c r="B10" s="27" t="s">
        <v>757</v>
      </c>
      <c r="C10" s="51"/>
      <c r="D10" s="51"/>
      <c r="E10" s="51"/>
      <c r="F10" s="29"/>
      <c r="G10" s="51"/>
      <c r="H10" s="51"/>
      <c r="I10" s="51"/>
      <c r="J10" s="29"/>
      <c r="K10" s="48"/>
      <c r="L10" s="48"/>
      <c r="M10" s="48"/>
      <c r="N10" s="29"/>
      <c r="O10" s="48"/>
      <c r="P10" s="48"/>
      <c r="Q10" s="48"/>
    </row>
    <row r="11" spans="1:17">
      <c r="A11" s="17"/>
      <c r="B11" s="55" t="s">
        <v>758</v>
      </c>
      <c r="C11" s="62" t="s">
        <v>258</v>
      </c>
      <c r="D11" s="56">
        <v>273.7</v>
      </c>
      <c r="E11" s="42"/>
      <c r="F11" s="42"/>
      <c r="G11" s="55" t="s">
        <v>258</v>
      </c>
      <c r="H11" s="57">
        <v>298.89999999999998</v>
      </c>
      <c r="I11" s="42"/>
      <c r="J11" s="42"/>
      <c r="K11" s="62" t="s">
        <v>258</v>
      </c>
      <c r="L11" s="56">
        <v>831.1</v>
      </c>
      <c r="M11" s="42"/>
      <c r="N11" s="42"/>
      <c r="O11" s="55" t="s">
        <v>258</v>
      </c>
      <c r="P11" s="57">
        <v>939.7</v>
      </c>
      <c r="Q11" s="42"/>
    </row>
    <row r="12" spans="1:17">
      <c r="A12" s="17"/>
      <c r="B12" s="55"/>
      <c r="C12" s="62"/>
      <c r="D12" s="56"/>
      <c r="E12" s="42"/>
      <c r="F12" s="42"/>
      <c r="G12" s="55"/>
      <c r="H12" s="57"/>
      <c r="I12" s="42"/>
      <c r="J12" s="42"/>
      <c r="K12" s="62"/>
      <c r="L12" s="56"/>
      <c r="M12" s="42"/>
      <c r="N12" s="42"/>
      <c r="O12" s="55"/>
      <c r="P12" s="57"/>
      <c r="Q12" s="42"/>
    </row>
    <row r="13" spans="1:17">
      <c r="A13" s="17"/>
      <c r="B13" s="43" t="s">
        <v>759</v>
      </c>
      <c r="C13" s="58">
        <v>220.1</v>
      </c>
      <c r="D13" s="58"/>
      <c r="E13" s="50"/>
      <c r="F13" s="50"/>
      <c r="G13" s="59">
        <v>214.4</v>
      </c>
      <c r="H13" s="59"/>
      <c r="I13" s="50"/>
      <c r="J13" s="50"/>
      <c r="K13" s="58">
        <v>663.7</v>
      </c>
      <c r="L13" s="58"/>
      <c r="M13" s="50"/>
      <c r="N13" s="50"/>
      <c r="O13" s="59">
        <v>652.6</v>
      </c>
      <c r="P13" s="59"/>
      <c r="Q13" s="50"/>
    </row>
    <row r="14" spans="1:17">
      <c r="A14" s="17"/>
      <c r="B14" s="43"/>
      <c r="C14" s="58"/>
      <c r="D14" s="58"/>
      <c r="E14" s="50"/>
      <c r="F14" s="50"/>
      <c r="G14" s="59"/>
      <c r="H14" s="59"/>
      <c r="I14" s="50"/>
      <c r="J14" s="50"/>
      <c r="K14" s="58"/>
      <c r="L14" s="58"/>
      <c r="M14" s="50"/>
      <c r="N14" s="50"/>
      <c r="O14" s="59"/>
      <c r="P14" s="59"/>
      <c r="Q14" s="50"/>
    </row>
    <row r="15" spans="1:17">
      <c r="A15" s="17"/>
      <c r="B15" s="55" t="s">
        <v>760</v>
      </c>
      <c r="C15" s="56">
        <v>277.5</v>
      </c>
      <c r="D15" s="56"/>
      <c r="E15" s="42"/>
      <c r="F15" s="42"/>
      <c r="G15" s="57">
        <v>263.3</v>
      </c>
      <c r="H15" s="57"/>
      <c r="I15" s="42"/>
      <c r="J15" s="42"/>
      <c r="K15" s="56">
        <v>789.2</v>
      </c>
      <c r="L15" s="56"/>
      <c r="M15" s="42"/>
      <c r="N15" s="42"/>
      <c r="O15" s="57">
        <v>765.4</v>
      </c>
      <c r="P15" s="57"/>
      <c r="Q15" s="42"/>
    </row>
    <row r="16" spans="1:17" ht="15.75" thickBot="1">
      <c r="A16" s="17"/>
      <c r="B16" s="55"/>
      <c r="C16" s="90"/>
      <c r="D16" s="90"/>
      <c r="E16" s="109"/>
      <c r="F16" s="42"/>
      <c r="G16" s="79"/>
      <c r="H16" s="79"/>
      <c r="I16" s="109"/>
      <c r="J16" s="42"/>
      <c r="K16" s="90"/>
      <c r="L16" s="90"/>
      <c r="M16" s="109"/>
      <c r="N16" s="42"/>
      <c r="O16" s="79"/>
      <c r="P16" s="79"/>
      <c r="Q16" s="109"/>
    </row>
    <row r="17" spans="1:17">
      <c r="A17" s="17"/>
      <c r="B17" s="80" t="s">
        <v>157</v>
      </c>
      <c r="C17" s="44" t="s">
        <v>258</v>
      </c>
      <c r="D17" s="86">
        <v>771.3</v>
      </c>
      <c r="E17" s="48"/>
      <c r="F17" s="50"/>
      <c r="G17" s="51" t="s">
        <v>258</v>
      </c>
      <c r="H17" s="88">
        <v>776.6</v>
      </c>
      <c r="I17" s="48"/>
      <c r="J17" s="50"/>
      <c r="K17" s="44" t="s">
        <v>258</v>
      </c>
      <c r="L17" s="46">
        <v>2284</v>
      </c>
      <c r="M17" s="48"/>
      <c r="N17" s="50"/>
      <c r="O17" s="51" t="s">
        <v>258</v>
      </c>
      <c r="P17" s="53">
        <v>2357.6999999999998</v>
      </c>
      <c r="Q17" s="48"/>
    </row>
    <row r="18" spans="1:17" ht="15.75" thickBot="1">
      <c r="A18" s="17"/>
      <c r="B18" s="80"/>
      <c r="C18" s="81"/>
      <c r="D18" s="91"/>
      <c r="E18" s="83"/>
      <c r="F18" s="50"/>
      <c r="G18" s="92"/>
      <c r="H18" s="93"/>
      <c r="I18" s="83"/>
      <c r="J18" s="50"/>
      <c r="K18" s="81"/>
      <c r="L18" s="82"/>
      <c r="M18" s="83"/>
      <c r="N18" s="50"/>
      <c r="O18" s="92"/>
      <c r="P18" s="118"/>
      <c r="Q18" s="83"/>
    </row>
    <row r="19" spans="1:17" ht="15.75" thickTop="1">
      <c r="A19" s="17"/>
      <c r="B19" s="34" t="s">
        <v>761</v>
      </c>
      <c r="C19" s="119"/>
      <c r="D19" s="119"/>
      <c r="E19" s="119"/>
      <c r="F19" s="25"/>
      <c r="G19" s="119"/>
      <c r="H19" s="119"/>
      <c r="I19" s="119"/>
      <c r="J19" s="25"/>
      <c r="K19" s="134"/>
      <c r="L19" s="134"/>
      <c r="M19" s="134"/>
      <c r="N19" s="25"/>
      <c r="O19" s="134"/>
      <c r="P19" s="134"/>
      <c r="Q19" s="134"/>
    </row>
    <row r="20" spans="1:17">
      <c r="A20" s="17"/>
      <c r="B20" s="43" t="s">
        <v>762</v>
      </c>
      <c r="C20" s="80" t="s">
        <v>258</v>
      </c>
      <c r="D20" s="58">
        <v>77.400000000000006</v>
      </c>
      <c r="E20" s="50"/>
      <c r="F20" s="50"/>
      <c r="G20" s="43" t="s">
        <v>258</v>
      </c>
      <c r="H20" s="59">
        <v>92</v>
      </c>
      <c r="I20" s="50"/>
      <c r="J20" s="50"/>
      <c r="K20" s="80" t="s">
        <v>258</v>
      </c>
      <c r="L20" s="58">
        <v>248.4</v>
      </c>
      <c r="M20" s="50"/>
      <c r="N20" s="50"/>
      <c r="O20" s="43" t="s">
        <v>258</v>
      </c>
      <c r="P20" s="59">
        <v>291.2</v>
      </c>
      <c r="Q20" s="50"/>
    </row>
    <row r="21" spans="1:17">
      <c r="A21" s="17"/>
      <c r="B21" s="43"/>
      <c r="C21" s="80"/>
      <c r="D21" s="58"/>
      <c r="E21" s="50"/>
      <c r="F21" s="50"/>
      <c r="G21" s="43"/>
      <c r="H21" s="59"/>
      <c r="I21" s="50"/>
      <c r="J21" s="50"/>
      <c r="K21" s="80"/>
      <c r="L21" s="58"/>
      <c r="M21" s="50"/>
      <c r="N21" s="50"/>
      <c r="O21" s="43"/>
      <c r="P21" s="59"/>
      <c r="Q21" s="50"/>
    </row>
    <row r="22" spans="1:17">
      <c r="A22" s="17"/>
      <c r="B22" s="55" t="s">
        <v>763</v>
      </c>
      <c r="C22" s="56">
        <v>46.8</v>
      </c>
      <c r="D22" s="56"/>
      <c r="E22" s="42"/>
      <c r="F22" s="42"/>
      <c r="G22" s="57">
        <v>39.799999999999997</v>
      </c>
      <c r="H22" s="57"/>
      <c r="I22" s="42"/>
      <c r="J22" s="42"/>
      <c r="K22" s="56">
        <v>135.9</v>
      </c>
      <c r="L22" s="56"/>
      <c r="M22" s="42"/>
      <c r="N22" s="42"/>
      <c r="O22" s="57">
        <v>122.3</v>
      </c>
      <c r="P22" s="57"/>
      <c r="Q22" s="42"/>
    </row>
    <row r="23" spans="1:17">
      <c r="A23" s="17"/>
      <c r="B23" s="55"/>
      <c r="C23" s="56"/>
      <c r="D23" s="56"/>
      <c r="E23" s="42"/>
      <c r="F23" s="42"/>
      <c r="G23" s="57"/>
      <c r="H23" s="57"/>
      <c r="I23" s="42"/>
      <c r="J23" s="42"/>
      <c r="K23" s="56"/>
      <c r="L23" s="56"/>
      <c r="M23" s="42"/>
      <c r="N23" s="42"/>
      <c r="O23" s="57"/>
      <c r="P23" s="57"/>
      <c r="Q23" s="42"/>
    </row>
    <row r="24" spans="1:17">
      <c r="A24" s="17"/>
      <c r="B24" s="43" t="s">
        <v>764</v>
      </c>
      <c r="C24" s="58">
        <v>45.6</v>
      </c>
      <c r="D24" s="58"/>
      <c r="E24" s="50"/>
      <c r="F24" s="50"/>
      <c r="G24" s="59">
        <v>36.700000000000003</v>
      </c>
      <c r="H24" s="59"/>
      <c r="I24" s="50"/>
      <c r="J24" s="50"/>
      <c r="K24" s="58">
        <v>113.7</v>
      </c>
      <c r="L24" s="58"/>
      <c r="M24" s="50"/>
      <c r="N24" s="50"/>
      <c r="O24" s="59">
        <v>92.7</v>
      </c>
      <c r="P24" s="59"/>
      <c r="Q24" s="50"/>
    </row>
    <row r="25" spans="1:17">
      <c r="A25" s="17"/>
      <c r="B25" s="43"/>
      <c r="C25" s="58"/>
      <c r="D25" s="58"/>
      <c r="E25" s="50"/>
      <c r="F25" s="50"/>
      <c r="G25" s="59"/>
      <c r="H25" s="59"/>
      <c r="I25" s="50"/>
      <c r="J25" s="50"/>
      <c r="K25" s="58"/>
      <c r="L25" s="58"/>
      <c r="M25" s="50"/>
      <c r="N25" s="50"/>
      <c r="O25" s="59"/>
      <c r="P25" s="59"/>
      <c r="Q25" s="50"/>
    </row>
    <row r="26" spans="1:17">
      <c r="A26" s="17"/>
      <c r="B26" s="31" t="s">
        <v>765</v>
      </c>
      <c r="C26" s="56" t="s">
        <v>766</v>
      </c>
      <c r="D26" s="56"/>
      <c r="E26" s="34" t="s">
        <v>267</v>
      </c>
      <c r="F26" s="25"/>
      <c r="G26" s="57" t="s">
        <v>767</v>
      </c>
      <c r="H26" s="57"/>
      <c r="I26" s="31" t="s">
        <v>267</v>
      </c>
      <c r="J26" s="25"/>
      <c r="K26" s="56" t="s">
        <v>768</v>
      </c>
      <c r="L26" s="56"/>
      <c r="M26" s="34" t="s">
        <v>267</v>
      </c>
      <c r="N26" s="25"/>
      <c r="O26" s="57" t="s">
        <v>769</v>
      </c>
      <c r="P26" s="57"/>
      <c r="Q26" s="31" t="s">
        <v>267</v>
      </c>
    </row>
    <row r="27" spans="1:17" ht="15.75" thickBot="1">
      <c r="A27" s="17"/>
      <c r="B27" s="26" t="s">
        <v>35</v>
      </c>
      <c r="C27" s="60" t="s">
        <v>770</v>
      </c>
      <c r="D27" s="60"/>
      <c r="E27" s="32" t="s">
        <v>267</v>
      </c>
      <c r="F27" s="29"/>
      <c r="G27" s="61" t="s">
        <v>771</v>
      </c>
      <c r="H27" s="61"/>
      <c r="I27" s="33" t="s">
        <v>267</v>
      </c>
      <c r="J27" s="29"/>
      <c r="K27" s="60" t="s">
        <v>772</v>
      </c>
      <c r="L27" s="60"/>
      <c r="M27" s="32" t="s">
        <v>267</v>
      </c>
      <c r="N27" s="29"/>
      <c r="O27" s="61" t="s">
        <v>773</v>
      </c>
      <c r="P27" s="61"/>
      <c r="Q27" s="33" t="s">
        <v>267</v>
      </c>
    </row>
    <row r="28" spans="1:17">
      <c r="A28" s="17"/>
      <c r="B28" s="62" t="s">
        <v>157</v>
      </c>
      <c r="C28" s="63" t="s">
        <v>258</v>
      </c>
      <c r="D28" s="99">
        <v>130.69999999999999</v>
      </c>
      <c r="E28" s="67"/>
      <c r="F28" s="42"/>
      <c r="G28" s="69" t="s">
        <v>258</v>
      </c>
      <c r="H28" s="102">
        <v>129.1</v>
      </c>
      <c r="I28" s="67"/>
      <c r="J28" s="42"/>
      <c r="K28" s="63" t="s">
        <v>258</v>
      </c>
      <c r="L28" s="99">
        <v>377.7</v>
      </c>
      <c r="M28" s="67"/>
      <c r="N28" s="42"/>
      <c r="O28" s="69" t="s">
        <v>258</v>
      </c>
      <c r="P28" s="102">
        <v>384</v>
      </c>
      <c r="Q28" s="67"/>
    </row>
    <row r="29" spans="1:17" ht="15.75" thickBot="1">
      <c r="A29" s="17"/>
      <c r="B29" s="62"/>
      <c r="C29" s="64"/>
      <c r="D29" s="104"/>
      <c r="E29" s="68"/>
      <c r="F29" s="42"/>
      <c r="G29" s="70"/>
      <c r="H29" s="105"/>
      <c r="I29" s="68"/>
      <c r="J29" s="42"/>
      <c r="K29" s="64"/>
      <c r="L29" s="104"/>
      <c r="M29" s="68"/>
      <c r="N29" s="42"/>
      <c r="O29" s="70"/>
      <c r="P29" s="105"/>
      <c r="Q29" s="68"/>
    </row>
    <row r="30" spans="1:17" ht="15.75" thickTop="1">
      <c r="A30" s="17" t="s">
        <v>864</v>
      </c>
      <c r="B30" s="16" t="s">
        <v>4</v>
      </c>
      <c r="C30" s="16"/>
      <c r="D30" s="16"/>
      <c r="E30" s="16"/>
      <c r="F30" s="16"/>
      <c r="G30" s="16"/>
      <c r="H30" s="16"/>
      <c r="I30" s="16"/>
      <c r="J30" s="16"/>
      <c r="K30" s="16"/>
      <c r="L30" s="16"/>
      <c r="M30" s="16"/>
      <c r="N30" s="16"/>
      <c r="O30" s="16"/>
      <c r="P30" s="16"/>
      <c r="Q30" s="16"/>
    </row>
    <row r="31" spans="1:17">
      <c r="A31" s="17"/>
      <c r="B31" s="18" t="s">
        <v>776</v>
      </c>
      <c r="C31" s="18"/>
      <c r="D31" s="18"/>
      <c r="E31" s="18"/>
      <c r="F31" s="18"/>
      <c r="G31" s="18"/>
      <c r="H31" s="18"/>
      <c r="I31" s="18"/>
      <c r="J31" s="18"/>
      <c r="K31" s="18"/>
      <c r="L31" s="18"/>
      <c r="M31" s="18"/>
      <c r="N31" s="18"/>
      <c r="O31" s="18"/>
      <c r="P31" s="18"/>
      <c r="Q31" s="18"/>
    </row>
    <row r="32" spans="1:17">
      <c r="A32" s="17"/>
      <c r="B32" s="38"/>
      <c r="C32" s="38"/>
      <c r="D32" s="38"/>
      <c r="E32" s="38"/>
      <c r="F32" s="38"/>
      <c r="G32" s="38"/>
      <c r="H32" s="38"/>
      <c r="I32" s="38"/>
      <c r="J32" s="38"/>
      <c r="K32" s="38"/>
      <c r="L32" s="38"/>
      <c r="M32" s="38"/>
      <c r="N32" s="38"/>
      <c r="O32" s="38"/>
      <c r="P32" s="38"/>
      <c r="Q32" s="38"/>
    </row>
    <row r="33" spans="1:17">
      <c r="A33" s="17"/>
      <c r="B33" s="13"/>
      <c r="C33" s="13"/>
      <c r="D33" s="13"/>
      <c r="E33" s="13"/>
      <c r="F33" s="13"/>
      <c r="G33" s="13"/>
      <c r="H33" s="13"/>
      <c r="I33" s="13"/>
      <c r="J33" s="13"/>
      <c r="K33" s="13"/>
      <c r="L33" s="13"/>
      <c r="M33" s="13"/>
      <c r="N33" s="13"/>
      <c r="O33" s="13"/>
      <c r="P33" s="13"/>
      <c r="Q33" s="13"/>
    </row>
    <row r="34" spans="1:17" ht="15.75" thickBot="1">
      <c r="A34" s="17"/>
      <c r="B34" s="34"/>
      <c r="C34" s="41" t="s">
        <v>304</v>
      </c>
      <c r="D34" s="41"/>
      <c r="E34" s="41"/>
      <c r="F34" s="41"/>
      <c r="G34" s="41"/>
      <c r="H34" s="41"/>
      <c r="I34" s="41"/>
      <c r="J34" s="25"/>
      <c r="K34" s="41" t="s">
        <v>305</v>
      </c>
      <c r="L34" s="41"/>
      <c r="M34" s="41"/>
      <c r="N34" s="41"/>
      <c r="O34" s="41"/>
      <c r="P34" s="41"/>
      <c r="Q34" s="41"/>
    </row>
    <row r="35" spans="1:17" ht="15.75" thickBot="1">
      <c r="A35" s="17"/>
      <c r="B35" s="22" t="s">
        <v>255</v>
      </c>
      <c r="C35" s="85">
        <v>2013</v>
      </c>
      <c r="D35" s="85"/>
      <c r="E35" s="85"/>
      <c r="F35" s="25"/>
      <c r="G35" s="85">
        <v>2012</v>
      </c>
      <c r="H35" s="85"/>
      <c r="I35" s="85"/>
      <c r="J35" s="25"/>
      <c r="K35" s="85">
        <v>2013</v>
      </c>
      <c r="L35" s="85"/>
      <c r="M35" s="85"/>
      <c r="N35" s="36"/>
      <c r="O35" s="85">
        <v>2012</v>
      </c>
      <c r="P35" s="85"/>
      <c r="Q35" s="85"/>
    </row>
    <row r="36" spans="1:17">
      <c r="A36" s="17"/>
      <c r="B36" s="80" t="s">
        <v>777</v>
      </c>
      <c r="C36" s="44" t="s">
        <v>258</v>
      </c>
      <c r="D36" s="86">
        <v>130.69999999999999</v>
      </c>
      <c r="E36" s="48"/>
      <c r="F36" s="50"/>
      <c r="G36" s="51" t="s">
        <v>258</v>
      </c>
      <c r="H36" s="88">
        <v>129.1</v>
      </c>
      <c r="I36" s="48"/>
      <c r="J36" s="50"/>
      <c r="K36" s="44" t="s">
        <v>258</v>
      </c>
      <c r="L36" s="86">
        <v>377.7</v>
      </c>
      <c r="M36" s="48"/>
      <c r="N36" s="50"/>
      <c r="O36" s="51" t="s">
        <v>258</v>
      </c>
      <c r="P36" s="88">
        <v>384</v>
      </c>
      <c r="Q36" s="48"/>
    </row>
    <row r="37" spans="1:17">
      <c r="A37" s="17"/>
      <c r="B37" s="80"/>
      <c r="C37" s="45"/>
      <c r="D37" s="87"/>
      <c r="E37" s="49"/>
      <c r="F37" s="50"/>
      <c r="G37" s="52"/>
      <c r="H37" s="89"/>
      <c r="I37" s="49"/>
      <c r="J37" s="50"/>
      <c r="K37" s="45"/>
      <c r="L37" s="87"/>
      <c r="M37" s="49"/>
      <c r="N37" s="50"/>
      <c r="O37" s="52"/>
      <c r="P37" s="89"/>
      <c r="Q37" s="49"/>
    </row>
    <row r="38" spans="1:17">
      <c r="A38" s="17"/>
      <c r="B38" s="31" t="s">
        <v>778</v>
      </c>
      <c r="C38" s="56" t="s">
        <v>779</v>
      </c>
      <c r="D38" s="56"/>
      <c r="E38" s="34" t="s">
        <v>267</v>
      </c>
      <c r="F38" s="25"/>
      <c r="G38" s="57" t="s">
        <v>573</v>
      </c>
      <c r="H38" s="57"/>
      <c r="I38" s="31" t="s">
        <v>267</v>
      </c>
      <c r="J38" s="25"/>
      <c r="K38" s="56" t="s">
        <v>266</v>
      </c>
      <c r="L38" s="56"/>
      <c r="M38" s="34" t="s">
        <v>267</v>
      </c>
      <c r="N38" s="25"/>
      <c r="O38" s="57" t="s">
        <v>580</v>
      </c>
      <c r="P38" s="57"/>
      <c r="Q38" s="31" t="s">
        <v>267</v>
      </c>
    </row>
    <row r="39" spans="1:17">
      <c r="A39" s="17"/>
      <c r="B39" s="26" t="s">
        <v>780</v>
      </c>
      <c r="C39" s="58" t="s">
        <v>781</v>
      </c>
      <c r="D39" s="58"/>
      <c r="E39" s="27" t="s">
        <v>267</v>
      </c>
      <c r="F39" s="29"/>
      <c r="G39" s="59" t="s">
        <v>782</v>
      </c>
      <c r="H39" s="59"/>
      <c r="I39" s="26" t="s">
        <v>267</v>
      </c>
      <c r="J39" s="29"/>
      <c r="K39" s="58" t="s">
        <v>783</v>
      </c>
      <c r="L39" s="58"/>
      <c r="M39" s="27" t="s">
        <v>267</v>
      </c>
      <c r="N39" s="29"/>
      <c r="O39" s="59" t="s">
        <v>784</v>
      </c>
      <c r="P39" s="59"/>
      <c r="Q39" s="26" t="s">
        <v>267</v>
      </c>
    </row>
    <row r="40" spans="1:17" ht="26.25">
      <c r="A40" s="17"/>
      <c r="B40" s="31" t="s">
        <v>33</v>
      </c>
      <c r="C40" s="56" t="s">
        <v>334</v>
      </c>
      <c r="D40" s="56"/>
      <c r="E40" s="34" t="s">
        <v>267</v>
      </c>
      <c r="F40" s="25"/>
      <c r="G40" s="57" t="s">
        <v>785</v>
      </c>
      <c r="H40" s="57"/>
      <c r="I40" s="31" t="s">
        <v>267</v>
      </c>
      <c r="J40" s="25"/>
      <c r="K40" s="56" t="s">
        <v>786</v>
      </c>
      <c r="L40" s="56"/>
      <c r="M40" s="34" t="s">
        <v>267</v>
      </c>
      <c r="N40" s="25"/>
      <c r="O40" s="57" t="s">
        <v>787</v>
      </c>
      <c r="P40" s="57"/>
      <c r="Q40" s="31" t="s">
        <v>267</v>
      </c>
    </row>
    <row r="41" spans="1:17" ht="26.25">
      <c r="A41" s="17"/>
      <c r="B41" s="26" t="s">
        <v>788</v>
      </c>
      <c r="C41" s="58" t="s">
        <v>789</v>
      </c>
      <c r="D41" s="58"/>
      <c r="E41" s="27" t="s">
        <v>267</v>
      </c>
      <c r="F41" s="29"/>
      <c r="G41" s="59" t="s">
        <v>309</v>
      </c>
      <c r="H41" s="59"/>
      <c r="I41" s="26" t="s">
        <v>267</v>
      </c>
      <c r="J41" s="29"/>
      <c r="K41" s="58" t="s">
        <v>789</v>
      </c>
      <c r="L41" s="58"/>
      <c r="M41" s="27" t="s">
        <v>267</v>
      </c>
      <c r="N41" s="29"/>
      <c r="O41" s="59" t="s">
        <v>362</v>
      </c>
      <c r="P41" s="59"/>
      <c r="Q41" s="26" t="s">
        <v>267</v>
      </c>
    </row>
    <row r="42" spans="1:17" ht="26.25">
      <c r="A42" s="17"/>
      <c r="B42" s="31" t="s">
        <v>36</v>
      </c>
      <c r="C42" s="56" t="s">
        <v>790</v>
      </c>
      <c r="D42" s="56"/>
      <c r="E42" s="34" t="s">
        <v>267</v>
      </c>
      <c r="F42" s="25"/>
      <c r="G42" s="57" t="s">
        <v>719</v>
      </c>
      <c r="H42" s="57"/>
      <c r="I42" s="31" t="s">
        <v>267</v>
      </c>
      <c r="J42" s="25"/>
      <c r="K42" s="56" t="s">
        <v>791</v>
      </c>
      <c r="L42" s="56"/>
      <c r="M42" s="34" t="s">
        <v>267</v>
      </c>
      <c r="N42" s="25"/>
      <c r="O42" s="57" t="s">
        <v>792</v>
      </c>
      <c r="P42" s="57"/>
      <c r="Q42" s="31" t="s">
        <v>267</v>
      </c>
    </row>
    <row r="43" spans="1:17">
      <c r="A43" s="17"/>
      <c r="B43" s="43" t="s">
        <v>793</v>
      </c>
      <c r="C43" s="58" t="s">
        <v>319</v>
      </c>
      <c r="D43" s="58"/>
      <c r="E43" s="50"/>
      <c r="F43" s="50"/>
      <c r="G43" s="59" t="s">
        <v>319</v>
      </c>
      <c r="H43" s="59"/>
      <c r="I43" s="50"/>
      <c r="J43" s="50"/>
      <c r="K43" s="58" t="s">
        <v>794</v>
      </c>
      <c r="L43" s="58"/>
      <c r="M43" s="80" t="s">
        <v>267</v>
      </c>
      <c r="N43" s="50"/>
      <c r="O43" s="59" t="s">
        <v>319</v>
      </c>
      <c r="P43" s="59"/>
      <c r="Q43" s="50"/>
    </row>
    <row r="44" spans="1:17">
      <c r="A44" s="17"/>
      <c r="B44" s="43"/>
      <c r="C44" s="58"/>
      <c r="D44" s="58"/>
      <c r="E44" s="50"/>
      <c r="F44" s="50"/>
      <c r="G44" s="59"/>
      <c r="H44" s="59"/>
      <c r="I44" s="50"/>
      <c r="J44" s="50"/>
      <c r="K44" s="58"/>
      <c r="L44" s="58"/>
      <c r="M44" s="80"/>
      <c r="N44" s="50"/>
      <c r="O44" s="59"/>
      <c r="P44" s="59"/>
      <c r="Q44" s="50"/>
    </row>
    <row r="45" spans="1:17">
      <c r="A45" s="17"/>
      <c r="B45" s="55" t="s">
        <v>642</v>
      </c>
      <c r="C45" s="56">
        <v>0.2</v>
      </c>
      <c r="D45" s="56"/>
      <c r="E45" s="42"/>
      <c r="F45" s="42"/>
      <c r="G45" s="57">
        <v>0.3</v>
      </c>
      <c r="H45" s="57"/>
      <c r="I45" s="42"/>
      <c r="J45" s="42"/>
      <c r="K45" s="56">
        <v>0.5</v>
      </c>
      <c r="L45" s="56"/>
      <c r="M45" s="42"/>
      <c r="N45" s="42"/>
      <c r="O45" s="57">
        <v>0.7</v>
      </c>
      <c r="P45" s="57"/>
      <c r="Q45" s="42"/>
    </row>
    <row r="46" spans="1:17">
      <c r="A46" s="17"/>
      <c r="B46" s="55"/>
      <c r="C46" s="56"/>
      <c r="D46" s="56"/>
      <c r="E46" s="42"/>
      <c r="F46" s="42"/>
      <c r="G46" s="57"/>
      <c r="H46" s="57"/>
      <c r="I46" s="42"/>
      <c r="J46" s="42"/>
      <c r="K46" s="56"/>
      <c r="L46" s="56"/>
      <c r="M46" s="42"/>
      <c r="N46" s="42"/>
      <c r="O46" s="57"/>
      <c r="P46" s="57"/>
      <c r="Q46" s="42"/>
    </row>
    <row r="47" spans="1:17">
      <c r="A47" s="17"/>
      <c r="B47" s="43" t="s">
        <v>795</v>
      </c>
      <c r="C47" s="58">
        <v>0.3</v>
      </c>
      <c r="D47" s="58"/>
      <c r="E47" s="50"/>
      <c r="F47" s="50"/>
      <c r="G47" s="59">
        <v>0.5</v>
      </c>
      <c r="H47" s="59"/>
      <c r="I47" s="50"/>
      <c r="J47" s="50"/>
      <c r="K47" s="58">
        <v>1.1000000000000001</v>
      </c>
      <c r="L47" s="58"/>
      <c r="M47" s="50"/>
      <c r="N47" s="50"/>
      <c r="O47" s="59">
        <v>1.3</v>
      </c>
      <c r="P47" s="59"/>
      <c r="Q47" s="50"/>
    </row>
    <row r="48" spans="1:17" ht="15.75" thickBot="1">
      <c r="A48" s="17"/>
      <c r="B48" s="43"/>
      <c r="C48" s="60"/>
      <c r="D48" s="60"/>
      <c r="E48" s="96"/>
      <c r="F48" s="50"/>
      <c r="G48" s="61"/>
      <c r="H48" s="61"/>
      <c r="I48" s="96"/>
      <c r="J48" s="50"/>
      <c r="K48" s="60"/>
      <c r="L48" s="60"/>
      <c r="M48" s="96"/>
      <c r="N48" s="50"/>
      <c r="O48" s="61"/>
      <c r="P48" s="61"/>
      <c r="Q48" s="96"/>
    </row>
    <row r="49" spans="1:17">
      <c r="A49" s="17"/>
      <c r="B49" s="62" t="s">
        <v>43</v>
      </c>
      <c r="C49" s="63" t="s">
        <v>258</v>
      </c>
      <c r="D49" s="99">
        <v>109.5</v>
      </c>
      <c r="E49" s="67"/>
      <c r="F49" s="42"/>
      <c r="G49" s="69" t="s">
        <v>258</v>
      </c>
      <c r="H49" s="102">
        <v>111.4</v>
      </c>
      <c r="I49" s="67"/>
      <c r="J49" s="42"/>
      <c r="K49" s="63" t="s">
        <v>258</v>
      </c>
      <c r="L49" s="99">
        <v>312.89999999999998</v>
      </c>
      <c r="M49" s="67"/>
      <c r="N49" s="42"/>
      <c r="O49" s="69" t="s">
        <v>258</v>
      </c>
      <c r="P49" s="102">
        <v>309</v>
      </c>
      <c r="Q49" s="67"/>
    </row>
    <row r="50" spans="1:17" ht="15.75" thickBot="1">
      <c r="A50" s="17"/>
      <c r="B50" s="62"/>
      <c r="C50" s="64"/>
      <c r="D50" s="104"/>
      <c r="E50" s="68"/>
      <c r="F50" s="42"/>
      <c r="G50" s="70"/>
      <c r="H50" s="105"/>
      <c r="I50" s="68"/>
      <c r="J50" s="42"/>
      <c r="K50" s="64"/>
      <c r="L50" s="104"/>
      <c r="M50" s="68"/>
      <c r="N50" s="42"/>
      <c r="O50" s="70"/>
      <c r="P50" s="105"/>
      <c r="Q50" s="68"/>
    </row>
    <row r="51" spans="1:17" ht="15.75" thickTop="1">
      <c r="A51" s="17" t="s">
        <v>865</v>
      </c>
      <c r="B51" s="16" t="s">
        <v>4</v>
      </c>
      <c r="C51" s="16"/>
      <c r="D51" s="16"/>
      <c r="E51" s="16"/>
      <c r="F51" s="16"/>
      <c r="G51" s="16"/>
      <c r="H51" s="16"/>
      <c r="I51" s="16"/>
      <c r="J51" s="16"/>
      <c r="K51" s="16"/>
      <c r="L51" s="16"/>
      <c r="M51" s="16"/>
      <c r="N51" s="16"/>
      <c r="O51" s="16"/>
      <c r="P51" s="16"/>
      <c r="Q51" s="16"/>
    </row>
    <row r="52" spans="1:17">
      <c r="A52" s="17"/>
      <c r="B52" s="38"/>
      <c r="C52" s="38"/>
      <c r="D52" s="38"/>
      <c r="E52" s="38"/>
      <c r="F52" s="38"/>
      <c r="G52" s="38"/>
      <c r="H52" s="38"/>
      <c r="I52" s="38"/>
      <c r="J52" s="38"/>
      <c r="K52" s="38"/>
      <c r="L52" s="38"/>
      <c r="M52" s="38"/>
      <c r="N52" s="38"/>
      <c r="O52" s="38"/>
      <c r="P52" s="38"/>
      <c r="Q52" s="38"/>
    </row>
    <row r="53" spans="1:17">
      <c r="A53" s="17"/>
      <c r="B53" s="13"/>
      <c r="C53" s="13"/>
      <c r="D53" s="13"/>
      <c r="E53" s="13"/>
      <c r="F53" s="13"/>
      <c r="G53" s="13"/>
      <c r="H53" s="13"/>
      <c r="I53" s="13"/>
      <c r="J53" s="13"/>
      <c r="K53" s="13"/>
      <c r="L53" s="13"/>
      <c r="M53" s="13"/>
      <c r="N53" s="13"/>
      <c r="O53" s="13"/>
      <c r="P53" s="13"/>
      <c r="Q53" s="13"/>
    </row>
    <row r="54" spans="1:17" ht="15.75" thickBot="1">
      <c r="A54" s="17"/>
      <c r="B54" s="34"/>
      <c r="C54" s="41" t="s">
        <v>304</v>
      </c>
      <c r="D54" s="41"/>
      <c r="E54" s="41"/>
      <c r="F54" s="41"/>
      <c r="G54" s="41"/>
      <c r="H54" s="41"/>
      <c r="I54" s="41"/>
      <c r="J54" s="25"/>
      <c r="K54" s="41" t="s">
        <v>305</v>
      </c>
      <c r="L54" s="41"/>
      <c r="M54" s="41"/>
      <c r="N54" s="41"/>
      <c r="O54" s="41"/>
      <c r="P54" s="41"/>
      <c r="Q54" s="41"/>
    </row>
    <row r="55" spans="1:17" ht="15.75" thickBot="1">
      <c r="A55" s="17"/>
      <c r="B55" s="22" t="s">
        <v>255</v>
      </c>
      <c r="C55" s="85">
        <v>2013</v>
      </c>
      <c r="D55" s="85"/>
      <c r="E55" s="85"/>
      <c r="F55" s="25"/>
      <c r="G55" s="85">
        <v>2012</v>
      </c>
      <c r="H55" s="85"/>
      <c r="I55" s="85"/>
      <c r="J55" s="25"/>
      <c r="K55" s="85">
        <v>2013</v>
      </c>
      <c r="L55" s="85"/>
      <c r="M55" s="85"/>
      <c r="N55" s="36"/>
      <c r="O55" s="85">
        <v>2012</v>
      </c>
      <c r="P55" s="85"/>
      <c r="Q55" s="85"/>
    </row>
    <row r="56" spans="1:17">
      <c r="A56" s="17"/>
      <c r="B56" s="27" t="s">
        <v>757</v>
      </c>
      <c r="C56" s="51"/>
      <c r="D56" s="51"/>
      <c r="E56" s="51"/>
      <c r="F56" s="29"/>
      <c r="G56" s="51"/>
      <c r="H56" s="51"/>
      <c r="I56" s="51"/>
      <c r="J56" s="29"/>
      <c r="K56" s="48"/>
      <c r="L56" s="48"/>
      <c r="M56" s="48"/>
      <c r="N56" s="29"/>
      <c r="O56" s="48"/>
      <c r="P56" s="48"/>
      <c r="Q56" s="48"/>
    </row>
    <row r="57" spans="1:17">
      <c r="A57" s="17"/>
      <c r="B57" s="55" t="s">
        <v>798</v>
      </c>
      <c r="C57" s="62" t="s">
        <v>258</v>
      </c>
      <c r="D57" s="56">
        <v>227.6</v>
      </c>
      <c r="E57" s="42"/>
      <c r="F57" s="42"/>
      <c r="G57" s="55" t="s">
        <v>258</v>
      </c>
      <c r="H57" s="57">
        <v>222.6</v>
      </c>
      <c r="I57" s="42"/>
      <c r="J57" s="42"/>
      <c r="K57" s="62" t="s">
        <v>258</v>
      </c>
      <c r="L57" s="56">
        <v>668.7</v>
      </c>
      <c r="M57" s="42"/>
      <c r="N57" s="42"/>
      <c r="O57" s="55" t="s">
        <v>258</v>
      </c>
      <c r="P57" s="57">
        <v>663.7</v>
      </c>
      <c r="Q57" s="42"/>
    </row>
    <row r="58" spans="1:17">
      <c r="A58" s="17"/>
      <c r="B58" s="55"/>
      <c r="C58" s="62"/>
      <c r="D58" s="56"/>
      <c r="E58" s="42"/>
      <c r="F58" s="42"/>
      <c r="G58" s="55"/>
      <c r="H58" s="57"/>
      <c r="I58" s="42"/>
      <c r="J58" s="42"/>
      <c r="K58" s="62"/>
      <c r="L58" s="56"/>
      <c r="M58" s="42"/>
      <c r="N58" s="42"/>
      <c r="O58" s="55"/>
      <c r="P58" s="57"/>
      <c r="Q58" s="42"/>
    </row>
    <row r="59" spans="1:17">
      <c r="A59" s="17"/>
      <c r="B59" s="43" t="s">
        <v>799</v>
      </c>
      <c r="C59" s="58">
        <v>20.5</v>
      </c>
      <c r="D59" s="58"/>
      <c r="E59" s="50"/>
      <c r="F59" s="50"/>
      <c r="G59" s="59">
        <v>23.2</v>
      </c>
      <c r="H59" s="59"/>
      <c r="I59" s="50"/>
      <c r="J59" s="50"/>
      <c r="K59" s="58">
        <v>54</v>
      </c>
      <c r="L59" s="58"/>
      <c r="M59" s="50"/>
      <c r="N59" s="50"/>
      <c r="O59" s="59">
        <v>68</v>
      </c>
      <c r="P59" s="59"/>
      <c r="Q59" s="50"/>
    </row>
    <row r="60" spans="1:17" ht="15.75" thickBot="1">
      <c r="A60" s="17"/>
      <c r="B60" s="43"/>
      <c r="C60" s="60"/>
      <c r="D60" s="60"/>
      <c r="E60" s="96"/>
      <c r="F60" s="50"/>
      <c r="G60" s="61"/>
      <c r="H60" s="61"/>
      <c r="I60" s="96"/>
      <c r="J60" s="50"/>
      <c r="K60" s="60"/>
      <c r="L60" s="60"/>
      <c r="M60" s="96"/>
      <c r="N60" s="50"/>
      <c r="O60" s="61"/>
      <c r="P60" s="61"/>
      <c r="Q60" s="96"/>
    </row>
    <row r="61" spans="1:17">
      <c r="A61" s="17"/>
      <c r="B61" s="187" t="s">
        <v>800</v>
      </c>
      <c r="C61" s="99">
        <v>248.1</v>
      </c>
      <c r="D61" s="99"/>
      <c r="E61" s="67"/>
      <c r="F61" s="42"/>
      <c r="G61" s="102">
        <v>245.8</v>
      </c>
      <c r="H61" s="102"/>
      <c r="I61" s="67"/>
      <c r="J61" s="42"/>
      <c r="K61" s="99">
        <v>722.7</v>
      </c>
      <c r="L61" s="99"/>
      <c r="M61" s="67"/>
      <c r="N61" s="42"/>
      <c r="O61" s="102">
        <v>731.7</v>
      </c>
      <c r="P61" s="102"/>
      <c r="Q61" s="67"/>
    </row>
    <row r="62" spans="1:17">
      <c r="A62" s="17"/>
      <c r="B62" s="187"/>
      <c r="C62" s="100"/>
      <c r="D62" s="100"/>
      <c r="E62" s="101"/>
      <c r="F62" s="42"/>
      <c r="G62" s="103"/>
      <c r="H62" s="103"/>
      <c r="I62" s="101"/>
      <c r="J62" s="42"/>
      <c r="K62" s="100"/>
      <c r="L62" s="100"/>
      <c r="M62" s="101"/>
      <c r="N62" s="42"/>
      <c r="O62" s="103"/>
      <c r="P62" s="103"/>
      <c r="Q62" s="101"/>
    </row>
    <row r="63" spans="1:17">
      <c r="A63" s="17"/>
      <c r="B63" s="43" t="s">
        <v>801</v>
      </c>
      <c r="C63" s="58">
        <v>273.7</v>
      </c>
      <c r="D63" s="58"/>
      <c r="E63" s="50"/>
      <c r="F63" s="50"/>
      <c r="G63" s="59">
        <v>276.89999999999998</v>
      </c>
      <c r="H63" s="59"/>
      <c r="I63" s="50"/>
      <c r="J63" s="50"/>
      <c r="K63" s="58">
        <v>816.2</v>
      </c>
      <c r="L63" s="58"/>
      <c r="M63" s="50"/>
      <c r="N63" s="50"/>
      <c r="O63" s="59">
        <v>879.8</v>
      </c>
      <c r="P63" s="59"/>
      <c r="Q63" s="50"/>
    </row>
    <row r="64" spans="1:17">
      <c r="A64" s="17"/>
      <c r="B64" s="43"/>
      <c r="C64" s="58"/>
      <c r="D64" s="58"/>
      <c r="E64" s="50"/>
      <c r="F64" s="50"/>
      <c r="G64" s="59"/>
      <c r="H64" s="59"/>
      <c r="I64" s="50"/>
      <c r="J64" s="50"/>
      <c r="K64" s="58"/>
      <c r="L64" s="58"/>
      <c r="M64" s="50"/>
      <c r="N64" s="50"/>
      <c r="O64" s="59"/>
      <c r="P64" s="59"/>
      <c r="Q64" s="50"/>
    </row>
    <row r="65" spans="1:17">
      <c r="A65" s="17"/>
      <c r="B65" s="55" t="s">
        <v>802</v>
      </c>
      <c r="C65" s="56">
        <v>155</v>
      </c>
      <c r="D65" s="56"/>
      <c r="E65" s="42"/>
      <c r="F65" s="42"/>
      <c r="G65" s="57">
        <v>160.4</v>
      </c>
      <c r="H65" s="57"/>
      <c r="I65" s="42"/>
      <c r="J65" s="42"/>
      <c r="K65" s="56">
        <v>478.7</v>
      </c>
      <c r="L65" s="56"/>
      <c r="M65" s="42"/>
      <c r="N65" s="42"/>
      <c r="O65" s="57">
        <v>490.1</v>
      </c>
      <c r="P65" s="57"/>
      <c r="Q65" s="42"/>
    </row>
    <row r="66" spans="1:17">
      <c r="A66" s="17"/>
      <c r="B66" s="55"/>
      <c r="C66" s="56"/>
      <c r="D66" s="56"/>
      <c r="E66" s="42"/>
      <c r="F66" s="42"/>
      <c r="G66" s="57"/>
      <c r="H66" s="57"/>
      <c r="I66" s="42"/>
      <c r="J66" s="42"/>
      <c r="K66" s="56"/>
      <c r="L66" s="56"/>
      <c r="M66" s="42"/>
      <c r="N66" s="42"/>
      <c r="O66" s="57"/>
      <c r="P66" s="57"/>
      <c r="Q66" s="42"/>
    </row>
    <row r="67" spans="1:17">
      <c r="A67" s="17"/>
      <c r="B67" s="43" t="s">
        <v>803</v>
      </c>
      <c r="C67" s="58">
        <v>94.5</v>
      </c>
      <c r="D67" s="58"/>
      <c r="E67" s="50"/>
      <c r="F67" s="50"/>
      <c r="G67" s="59">
        <v>93.5</v>
      </c>
      <c r="H67" s="59"/>
      <c r="I67" s="50"/>
      <c r="J67" s="50"/>
      <c r="K67" s="58">
        <v>266.39999999999998</v>
      </c>
      <c r="L67" s="58"/>
      <c r="M67" s="50"/>
      <c r="N67" s="50"/>
      <c r="O67" s="59">
        <v>256.10000000000002</v>
      </c>
      <c r="P67" s="59"/>
      <c r="Q67" s="50"/>
    </row>
    <row r="68" spans="1:17" ht="15.75" thickBot="1">
      <c r="A68" s="17"/>
      <c r="B68" s="43"/>
      <c r="C68" s="60"/>
      <c r="D68" s="60"/>
      <c r="E68" s="96"/>
      <c r="F68" s="50"/>
      <c r="G68" s="61"/>
      <c r="H68" s="61"/>
      <c r="I68" s="96"/>
      <c r="J68" s="50"/>
      <c r="K68" s="60"/>
      <c r="L68" s="60"/>
      <c r="M68" s="96"/>
      <c r="N68" s="50"/>
      <c r="O68" s="61"/>
      <c r="P68" s="61"/>
      <c r="Q68" s="96"/>
    </row>
    <row r="69" spans="1:17">
      <c r="A69" s="17"/>
      <c r="B69" s="62" t="s">
        <v>157</v>
      </c>
      <c r="C69" s="63" t="s">
        <v>258</v>
      </c>
      <c r="D69" s="99">
        <v>771.3</v>
      </c>
      <c r="E69" s="67"/>
      <c r="F69" s="42"/>
      <c r="G69" s="69" t="s">
        <v>258</v>
      </c>
      <c r="H69" s="102">
        <v>776.6</v>
      </c>
      <c r="I69" s="67"/>
      <c r="J69" s="42"/>
      <c r="K69" s="63" t="s">
        <v>258</v>
      </c>
      <c r="L69" s="65">
        <v>2284</v>
      </c>
      <c r="M69" s="67"/>
      <c r="N69" s="42"/>
      <c r="O69" s="69" t="s">
        <v>258</v>
      </c>
      <c r="P69" s="71">
        <v>2357.6999999999998</v>
      </c>
      <c r="Q69" s="67"/>
    </row>
    <row r="70" spans="1:17" ht="15.75" thickBot="1">
      <c r="A70" s="17"/>
      <c r="B70" s="62"/>
      <c r="C70" s="64"/>
      <c r="D70" s="104"/>
      <c r="E70" s="68"/>
      <c r="F70" s="42"/>
      <c r="G70" s="70"/>
      <c r="H70" s="105"/>
      <c r="I70" s="68"/>
      <c r="J70" s="42"/>
      <c r="K70" s="64"/>
      <c r="L70" s="66"/>
      <c r="M70" s="68"/>
      <c r="N70" s="42"/>
      <c r="O70" s="70"/>
      <c r="P70" s="72"/>
      <c r="Q70" s="68"/>
    </row>
    <row r="71" spans="1:17" ht="15.75" thickTop="1"/>
  </sheetData>
  <mergeCells count="345">
    <mergeCell ref="B5:Q5"/>
    <mergeCell ref="A30:A50"/>
    <mergeCell ref="B30:Q30"/>
    <mergeCell ref="B31:Q31"/>
    <mergeCell ref="A51:A70"/>
    <mergeCell ref="B51:Q51"/>
    <mergeCell ref="N69:N70"/>
    <mergeCell ref="O69:O70"/>
    <mergeCell ref="P69:P70"/>
    <mergeCell ref="Q69:Q70"/>
    <mergeCell ref="A1:A2"/>
    <mergeCell ref="B1:Q1"/>
    <mergeCell ref="B2:Q2"/>
    <mergeCell ref="B3:Q3"/>
    <mergeCell ref="A4:A29"/>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49:N50"/>
    <mergeCell ref="O49:O50"/>
    <mergeCell ref="P49:P50"/>
    <mergeCell ref="Q49:Q50"/>
    <mergeCell ref="B52:Q52"/>
    <mergeCell ref="C54:I54"/>
    <mergeCell ref="K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41:D41"/>
    <mergeCell ref="G41:H41"/>
    <mergeCell ref="K41:L41"/>
    <mergeCell ref="O41:P41"/>
    <mergeCell ref="C42:D42"/>
    <mergeCell ref="G42:H42"/>
    <mergeCell ref="K42:L42"/>
    <mergeCell ref="O42:P42"/>
    <mergeCell ref="C39:D39"/>
    <mergeCell ref="G39:H39"/>
    <mergeCell ref="K39:L39"/>
    <mergeCell ref="O39:P39"/>
    <mergeCell ref="C40:D40"/>
    <mergeCell ref="G40:H40"/>
    <mergeCell ref="K40:L40"/>
    <mergeCell ref="O40:P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O26:P26"/>
    <mergeCell ref="C27:D27"/>
    <mergeCell ref="G27:H27"/>
    <mergeCell ref="K27:L27"/>
    <mergeCell ref="O27:P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6" bestFit="1" customWidth="1"/>
    <col min="15" max="15" width="2" bestFit="1" customWidth="1"/>
    <col min="16" max="16" width="6" bestFit="1" customWidth="1"/>
  </cols>
  <sheetData>
    <row r="1" spans="1:17" ht="15" customHeight="1">
      <c r="A1" s="7" t="s">
        <v>8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5</v>
      </c>
      <c r="B3" s="16" t="s">
        <v>4</v>
      </c>
      <c r="C3" s="16"/>
      <c r="D3" s="16"/>
      <c r="E3" s="16"/>
      <c r="F3" s="16"/>
      <c r="G3" s="16"/>
      <c r="H3" s="16"/>
      <c r="I3" s="16"/>
      <c r="J3" s="16"/>
      <c r="K3" s="16"/>
      <c r="L3" s="16"/>
      <c r="M3" s="16"/>
      <c r="N3" s="16"/>
      <c r="O3" s="16"/>
      <c r="P3" s="16"/>
      <c r="Q3" s="16"/>
    </row>
    <row r="4" spans="1:17" ht="15" customHeight="1">
      <c r="A4" s="17" t="s">
        <v>867</v>
      </c>
      <c r="B4" s="16" t="s">
        <v>4</v>
      </c>
      <c r="C4" s="16"/>
      <c r="D4" s="16"/>
      <c r="E4" s="16"/>
      <c r="F4" s="16"/>
      <c r="G4" s="16"/>
      <c r="H4" s="16"/>
      <c r="I4" s="16"/>
      <c r="J4" s="16"/>
      <c r="K4" s="16"/>
      <c r="L4" s="16"/>
      <c r="M4" s="16"/>
      <c r="N4" s="16"/>
      <c r="O4" s="16"/>
      <c r="P4" s="16"/>
      <c r="Q4" s="16"/>
    </row>
    <row r="5" spans="1:17">
      <c r="A5" s="17"/>
      <c r="B5" s="19" t="s">
        <v>868</v>
      </c>
      <c r="C5" s="19"/>
      <c r="D5" s="19"/>
      <c r="E5" s="19"/>
      <c r="F5" s="19"/>
      <c r="G5" s="19"/>
      <c r="H5" s="19"/>
      <c r="I5" s="19"/>
      <c r="J5" s="19"/>
      <c r="K5" s="19"/>
      <c r="L5" s="19"/>
      <c r="M5" s="19"/>
      <c r="N5" s="19"/>
      <c r="O5" s="19"/>
      <c r="P5" s="19"/>
      <c r="Q5" s="19"/>
    </row>
    <row r="6" spans="1:17">
      <c r="A6" s="17"/>
      <c r="B6" s="38"/>
      <c r="C6" s="38"/>
      <c r="D6" s="38"/>
      <c r="E6" s="38"/>
      <c r="F6" s="38"/>
      <c r="G6" s="38"/>
      <c r="H6" s="38"/>
      <c r="I6" s="38"/>
      <c r="J6" s="38"/>
      <c r="K6" s="38"/>
      <c r="L6" s="38"/>
      <c r="M6" s="38"/>
      <c r="N6" s="38"/>
      <c r="O6" s="38"/>
      <c r="P6" s="38"/>
      <c r="Q6" s="38"/>
    </row>
    <row r="7" spans="1:17">
      <c r="A7" s="17"/>
      <c r="B7" s="13"/>
      <c r="C7" s="13"/>
      <c r="D7" s="13"/>
      <c r="E7" s="13"/>
      <c r="F7" s="13"/>
      <c r="G7" s="13"/>
      <c r="H7" s="13"/>
      <c r="I7" s="13"/>
      <c r="J7" s="13"/>
      <c r="K7" s="13"/>
      <c r="L7" s="13"/>
      <c r="M7" s="13"/>
      <c r="N7" s="13"/>
      <c r="O7" s="13"/>
      <c r="P7" s="13"/>
      <c r="Q7" s="13"/>
    </row>
    <row r="8" spans="1:17" ht="15.75" thickBot="1">
      <c r="A8" s="17"/>
      <c r="B8" s="34"/>
      <c r="C8" s="41" t="s">
        <v>304</v>
      </c>
      <c r="D8" s="41"/>
      <c r="E8" s="41"/>
      <c r="F8" s="41"/>
      <c r="G8" s="41"/>
      <c r="H8" s="41"/>
      <c r="I8" s="41"/>
      <c r="J8" s="25"/>
      <c r="K8" s="41" t="s">
        <v>305</v>
      </c>
      <c r="L8" s="41"/>
      <c r="M8" s="41"/>
      <c r="N8" s="41"/>
      <c r="O8" s="41"/>
      <c r="P8" s="41"/>
      <c r="Q8" s="41"/>
    </row>
    <row r="9" spans="1:17" ht="15.75" thickBot="1">
      <c r="A9" s="17"/>
      <c r="B9" s="22" t="s">
        <v>255</v>
      </c>
      <c r="C9" s="85">
        <v>2013</v>
      </c>
      <c r="D9" s="85"/>
      <c r="E9" s="85"/>
      <c r="F9" s="25"/>
      <c r="G9" s="85">
        <v>2012</v>
      </c>
      <c r="H9" s="85"/>
      <c r="I9" s="85"/>
      <c r="J9" s="25"/>
      <c r="K9" s="85">
        <v>2013</v>
      </c>
      <c r="L9" s="85"/>
      <c r="M9" s="85"/>
      <c r="N9" s="36"/>
      <c r="O9" s="85">
        <v>2012</v>
      </c>
      <c r="P9" s="85"/>
      <c r="Q9" s="85"/>
    </row>
    <row r="10" spans="1:17">
      <c r="A10" s="17"/>
      <c r="B10" s="43" t="s">
        <v>808</v>
      </c>
      <c r="C10" s="44" t="s">
        <v>258</v>
      </c>
      <c r="D10" s="86">
        <v>69.2</v>
      </c>
      <c r="E10" s="48"/>
      <c r="F10" s="50"/>
      <c r="G10" s="51" t="s">
        <v>258</v>
      </c>
      <c r="H10" s="88">
        <v>53.4</v>
      </c>
      <c r="I10" s="48"/>
      <c r="J10" s="50"/>
      <c r="K10" s="44" t="s">
        <v>258</v>
      </c>
      <c r="L10" s="86">
        <v>174.2</v>
      </c>
      <c r="M10" s="48"/>
      <c r="N10" s="50"/>
      <c r="O10" s="51" t="s">
        <v>258</v>
      </c>
      <c r="P10" s="88">
        <v>153.1</v>
      </c>
      <c r="Q10" s="48"/>
    </row>
    <row r="11" spans="1:17">
      <c r="A11" s="17"/>
      <c r="B11" s="43"/>
      <c r="C11" s="45"/>
      <c r="D11" s="87"/>
      <c r="E11" s="49"/>
      <c r="F11" s="50"/>
      <c r="G11" s="52"/>
      <c r="H11" s="89"/>
      <c r="I11" s="49"/>
      <c r="J11" s="50"/>
      <c r="K11" s="45"/>
      <c r="L11" s="87"/>
      <c r="M11" s="49"/>
      <c r="N11" s="50"/>
      <c r="O11" s="52"/>
      <c r="P11" s="89"/>
      <c r="Q11" s="49"/>
    </row>
    <row r="12" spans="1:17" ht="23.25" customHeight="1">
      <c r="A12" s="17"/>
      <c r="B12" s="77" t="s">
        <v>809</v>
      </c>
      <c r="C12" s="56">
        <v>7</v>
      </c>
      <c r="D12" s="56"/>
      <c r="E12" s="42"/>
      <c r="F12" s="42"/>
      <c r="G12" s="57">
        <v>7.2</v>
      </c>
      <c r="H12" s="57"/>
      <c r="I12" s="42"/>
      <c r="J12" s="42"/>
      <c r="K12" s="56">
        <v>22.5</v>
      </c>
      <c r="L12" s="56"/>
      <c r="M12" s="42"/>
      <c r="N12" s="42"/>
      <c r="O12" s="57">
        <v>22.3</v>
      </c>
      <c r="P12" s="57"/>
      <c r="Q12" s="42"/>
    </row>
    <row r="13" spans="1:17">
      <c r="A13" s="17"/>
      <c r="B13" s="77"/>
      <c r="C13" s="56"/>
      <c r="D13" s="56"/>
      <c r="E13" s="42"/>
      <c r="F13" s="42"/>
      <c r="G13" s="57"/>
      <c r="H13" s="57"/>
      <c r="I13" s="42"/>
      <c r="J13" s="42"/>
      <c r="K13" s="56"/>
      <c r="L13" s="56"/>
      <c r="M13" s="42"/>
      <c r="N13" s="42"/>
      <c r="O13" s="57"/>
      <c r="P13" s="57"/>
      <c r="Q13" s="42"/>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7" t="s">
        <v>1</v>
      </c>
      <c r="C1" s="7"/>
    </row>
    <row r="2" spans="1:3">
      <c r="A2" s="1" t="s">
        <v>54</v>
      </c>
      <c r="B2" s="1" t="s">
        <v>2</v>
      </c>
      <c r="C2" s="1" t="s">
        <v>28</v>
      </c>
    </row>
    <row r="3" spans="1:3">
      <c r="A3" s="3" t="s">
        <v>65</v>
      </c>
      <c r="B3" s="4" t="s">
        <v>4</v>
      </c>
      <c r="C3" s="4" t="s">
        <v>4</v>
      </c>
    </row>
    <row r="4" spans="1:3">
      <c r="A4" s="2" t="s">
        <v>45</v>
      </c>
      <c r="B4" s="8">
        <v>206.2</v>
      </c>
      <c r="C4" s="9">
        <v>207</v>
      </c>
    </row>
    <row r="5" spans="1:3" ht="30">
      <c r="A5" s="3" t="s">
        <v>66</v>
      </c>
      <c r="B5" s="4" t="s">
        <v>4</v>
      </c>
      <c r="C5" s="4" t="s">
        <v>4</v>
      </c>
    </row>
    <row r="6" spans="1:3">
      <c r="A6" s="2" t="s">
        <v>67</v>
      </c>
      <c r="B6" s="4">
        <v>91.8</v>
      </c>
      <c r="C6" s="4">
        <v>88.9</v>
      </c>
    </row>
    <row r="7" spans="1:3" ht="30">
      <c r="A7" s="2" t="s">
        <v>40</v>
      </c>
      <c r="B7" s="4">
        <v>-17.100000000000001</v>
      </c>
      <c r="C7" s="4">
        <v>-13.8</v>
      </c>
    </row>
    <row r="8" spans="1:3" ht="30">
      <c r="A8" s="2" t="s">
        <v>68</v>
      </c>
      <c r="B8" s="4">
        <v>2.8</v>
      </c>
      <c r="C8" s="4">
        <v>6.3</v>
      </c>
    </row>
    <row r="9" spans="1:3" ht="30">
      <c r="A9" s="2" t="s">
        <v>38</v>
      </c>
      <c r="B9" s="4">
        <v>11</v>
      </c>
      <c r="C9" s="4">
        <v>12.6</v>
      </c>
    </row>
    <row r="10" spans="1:3">
      <c r="A10" s="2" t="s">
        <v>69</v>
      </c>
      <c r="B10" s="4">
        <v>-11.2</v>
      </c>
      <c r="C10" s="4">
        <v>-9.9</v>
      </c>
    </row>
    <row r="11" spans="1:3">
      <c r="A11" s="2" t="s">
        <v>39</v>
      </c>
      <c r="B11" s="4">
        <v>0</v>
      </c>
      <c r="C11" s="4">
        <v>19.600000000000001</v>
      </c>
    </row>
    <row r="12" spans="1:3">
      <c r="A12" s="2" t="s">
        <v>44</v>
      </c>
      <c r="B12" s="4">
        <v>106.7</v>
      </c>
      <c r="C12" s="4">
        <v>102</v>
      </c>
    </row>
    <row r="13" spans="1:3">
      <c r="A13" s="2" t="s">
        <v>70</v>
      </c>
      <c r="B13" s="4">
        <v>-65.599999999999994</v>
      </c>
      <c r="C13" s="4">
        <v>-41.6</v>
      </c>
    </row>
    <row r="14" spans="1:3" ht="30">
      <c r="A14" s="2" t="s">
        <v>71</v>
      </c>
      <c r="B14" s="4">
        <v>28.1</v>
      </c>
      <c r="C14" s="4">
        <v>30</v>
      </c>
    </row>
    <row r="15" spans="1:3" ht="30">
      <c r="A15" s="2" t="s">
        <v>33</v>
      </c>
      <c r="B15" s="4">
        <v>8.6999999999999993</v>
      </c>
      <c r="C15" s="4">
        <v>6.4</v>
      </c>
    </row>
    <row r="16" spans="1:3">
      <c r="A16" s="2" t="s">
        <v>72</v>
      </c>
      <c r="B16" s="4">
        <v>-3.8</v>
      </c>
      <c r="C16" s="4">
        <v>-7.2</v>
      </c>
    </row>
    <row r="17" spans="1:3">
      <c r="A17" s="2" t="s">
        <v>35</v>
      </c>
      <c r="B17" s="4">
        <v>54.9</v>
      </c>
      <c r="C17" s="4">
        <v>53.2</v>
      </c>
    </row>
    <row r="18" spans="1:3" ht="30">
      <c r="A18" s="2" t="s">
        <v>73</v>
      </c>
      <c r="B18" s="4">
        <v>-63.6</v>
      </c>
      <c r="C18" s="4">
        <v>-122.5</v>
      </c>
    </row>
    <row r="19" spans="1:3" ht="30">
      <c r="A19" s="2" t="s">
        <v>37</v>
      </c>
      <c r="B19" s="4">
        <v>4</v>
      </c>
      <c r="C19" s="4">
        <v>1.8</v>
      </c>
    </row>
    <row r="20" spans="1:3" ht="30">
      <c r="A20" s="2" t="s">
        <v>74</v>
      </c>
      <c r="B20" s="4">
        <v>-11.2</v>
      </c>
      <c r="C20" s="4">
        <v>-8.1</v>
      </c>
    </row>
    <row r="21" spans="1:3" ht="45">
      <c r="A21" s="3" t="s">
        <v>75</v>
      </c>
      <c r="B21" s="4" t="s">
        <v>4</v>
      </c>
      <c r="C21" s="4" t="s">
        <v>4</v>
      </c>
    </row>
    <row r="22" spans="1:3">
      <c r="A22" s="2" t="s">
        <v>76</v>
      </c>
      <c r="B22" s="4">
        <v>5.2</v>
      </c>
      <c r="C22" s="4">
        <v>-3.7</v>
      </c>
    </row>
    <row r="23" spans="1:3">
      <c r="A23" s="2" t="s">
        <v>77</v>
      </c>
      <c r="B23" s="4">
        <v>-37.700000000000003</v>
      </c>
      <c r="C23" s="4">
        <v>20.6</v>
      </c>
    </row>
    <row r="24" spans="1:3">
      <c r="A24" s="2" t="s">
        <v>78</v>
      </c>
      <c r="B24" s="4">
        <v>6.8</v>
      </c>
      <c r="C24" s="4">
        <v>3.6</v>
      </c>
    </row>
    <row r="25" spans="1:3">
      <c r="A25" s="2" t="s">
        <v>79</v>
      </c>
      <c r="B25" s="4">
        <v>-7.1</v>
      </c>
      <c r="C25" s="4">
        <v>-10.199999999999999</v>
      </c>
    </row>
    <row r="26" spans="1:3" ht="30">
      <c r="A26" s="2" t="s">
        <v>80</v>
      </c>
      <c r="B26" s="4">
        <v>342.6</v>
      </c>
      <c r="C26" s="4">
        <v>292.39999999999998</v>
      </c>
    </row>
    <row r="27" spans="1:3">
      <c r="A27" s="3" t="s">
        <v>81</v>
      </c>
      <c r="B27" s="4" t="s">
        <v>4</v>
      </c>
      <c r="C27" s="4" t="s">
        <v>4</v>
      </c>
    </row>
    <row r="28" spans="1:3">
      <c r="A28" s="2" t="s">
        <v>82</v>
      </c>
      <c r="B28" s="4">
        <v>-117.9</v>
      </c>
      <c r="C28" s="4">
        <v>-103.6</v>
      </c>
    </row>
    <row r="29" spans="1:3" ht="30">
      <c r="A29" s="2" t="s">
        <v>83</v>
      </c>
      <c r="B29" s="4">
        <v>-15.8</v>
      </c>
      <c r="C29" s="4">
        <v>-40.5</v>
      </c>
    </row>
    <row r="30" spans="1:3">
      <c r="A30" s="2" t="s">
        <v>84</v>
      </c>
      <c r="B30" s="4">
        <v>-500</v>
      </c>
      <c r="C30" s="4">
        <v>0</v>
      </c>
    </row>
    <row r="31" spans="1:3" ht="30">
      <c r="A31" s="2" t="s">
        <v>85</v>
      </c>
      <c r="B31" s="4">
        <v>12.4</v>
      </c>
      <c r="C31" s="4">
        <v>-24.1</v>
      </c>
    </row>
    <row r="32" spans="1:3" ht="30">
      <c r="A32" s="2" t="s">
        <v>86</v>
      </c>
      <c r="B32" s="4">
        <v>1.8</v>
      </c>
      <c r="C32" s="4">
        <v>0</v>
      </c>
    </row>
    <row r="33" spans="1:3">
      <c r="A33" s="2" t="s">
        <v>87</v>
      </c>
      <c r="B33" s="4">
        <v>4.2</v>
      </c>
      <c r="C33" s="4">
        <v>0.5</v>
      </c>
    </row>
    <row r="34" spans="1:3">
      <c r="A34" s="2" t="s">
        <v>88</v>
      </c>
      <c r="B34" s="4">
        <v>-615.29999999999995</v>
      </c>
      <c r="C34" s="4">
        <v>-167.7</v>
      </c>
    </row>
    <row r="35" spans="1:3">
      <c r="A35" s="3" t="s">
        <v>89</v>
      </c>
      <c r="B35" s="4" t="s">
        <v>4</v>
      </c>
      <c r="C35" s="4" t="s">
        <v>4</v>
      </c>
    </row>
    <row r="36" spans="1:3" ht="30">
      <c r="A36" s="2" t="s">
        <v>90</v>
      </c>
      <c r="B36" s="4">
        <v>-3</v>
      </c>
      <c r="C36" s="4">
        <v>24.6</v>
      </c>
    </row>
    <row r="37" spans="1:3" ht="30">
      <c r="A37" s="2" t="s">
        <v>91</v>
      </c>
      <c r="B37" s="4">
        <v>30.9</v>
      </c>
      <c r="C37" s="4">
        <v>25.7</v>
      </c>
    </row>
    <row r="38" spans="1:3">
      <c r="A38" s="2" t="s">
        <v>92</v>
      </c>
      <c r="B38" s="4">
        <v>6.1</v>
      </c>
      <c r="C38" s="4">
        <v>5.0999999999999996</v>
      </c>
    </row>
    <row r="39" spans="1:3" ht="30">
      <c r="A39" s="2" t="s">
        <v>93</v>
      </c>
      <c r="B39" s="4">
        <v>0.3</v>
      </c>
      <c r="C39" s="4">
        <v>78.400000000000006</v>
      </c>
    </row>
    <row r="40" spans="1:3" ht="30">
      <c r="A40" s="2" t="s">
        <v>94</v>
      </c>
      <c r="B40" s="4">
        <v>-9.8000000000000007</v>
      </c>
      <c r="C40" s="4">
        <v>-0.2</v>
      </c>
    </row>
    <row r="41" spans="1:3">
      <c r="A41" s="2" t="s">
        <v>95</v>
      </c>
      <c r="B41" s="4">
        <v>-282.2</v>
      </c>
      <c r="C41" s="4">
        <v>202.9</v>
      </c>
    </row>
    <row r="42" spans="1:3" ht="30">
      <c r="A42" s="2" t="s">
        <v>96</v>
      </c>
      <c r="B42" s="10">
        <v>1336.9</v>
      </c>
      <c r="C42" s="10">
        <v>1048.3</v>
      </c>
    </row>
    <row r="43" spans="1:3" ht="30">
      <c r="A43" s="2" t="s">
        <v>97</v>
      </c>
      <c r="B43" s="8">
        <v>1054.7</v>
      </c>
      <c r="C43" s="8">
        <v>125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3" bestFit="1" customWidth="1"/>
    <col min="15" max="15" width="2" bestFit="1" customWidth="1"/>
    <col min="16" max="16" width="3" bestFit="1"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2</v>
      </c>
      <c r="B3" s="16" t="s">
        <v>4</v>
      </c>
      <c r="C3" s="16"/>
      <c r="D3" s="16"/>
      <c r="E3" s="16"/>
      <c r="F3" s="16"/>
      <c r="G3" s="16"/>
      <c r="H3" s="16"/>
      <c r="I3" s="16"/>
      <c r="J3" s="16"/>
      <c r="K3" s="16"/>
      <c r="L3" s="16"/>
      <c r="M3" s="16"/>
      <c r="N3" s="16"/>
      <c r="O3" s="16"/>
      <c r="P3" s="16"/>
      <c r="Q3" s="16"/>
    </row>
    <row r="4" spans="1:17" ht="15" customHeight="1">
      <c r="A4" s="17" t="s">
        <v>870</v>
      </c>
      <c r="B4" s="16" t="s">
        <v>4</v>
      </c>
      <c r="C4" s="16"/>
      <c r="D4" s="16"/>
      <c r="E4" s="16"/>
      <c r="F4" s="16"/>
      <c r="G4" s="16"/>
      <c r="H4" s="16"/>
      <c r="I4" s="16"/>
      <c r="J4" s="16"/>
      <c r="K4" s="16"/>
      <c r="L4" s="16"/>
      <c r="M4" s="16"/>
      <c r="N4" s="16"/>
      <c r="O4" s="16"/>
      <c r="P4" s="16"/>
      <c r="Q4" s="16"/>
    </row>
    <row r="5" spans="1:17">
      <c r="A5" s="17"/>
      <c r="B5" s="19" t="s">
        <v>871</v>
      </c>
      <c r="C5" s="19"/>
      <c r="D5" s="19"/>
      <c r="E5" s="19"/>
      <c r="F5" s="19"/>
      <c r="G5" s="19"/>
      <c r="H5" s="19"/>
      <c r="I5" s="19"/>
      <c r="J5" s="19"/>
      <c r="K5" s="19"/>
      <c r="L5" s="19"/>
      <c r="M5" s="19"/>
      <c r="N5" s="19"/>
      <c r="O5" s="19"/>
      <c r="P5" s="19"/>
      <c r="Q5" s="19"/>
    </row>
    <row r="6" spans="1:17">
      <c r="A6" s="17"/>
      <c r="B6" s="38"/>
      <c r="C6" s="38"/>
      <c r="D6" s="38"/>
      <c r="E6" s="38"/>
      <c r="F6" s="38"/>
      <c r="G6" s="38"/>
      <c r="H6" s="38"/>
      <c r="I6" s="38"/>
      <c r="J6" s="38"/>
      <c r="K6" s="38"/>
      <c r="L6" s="38"/>
      <c r="M6" s="38"/>
      <c r="N6" s="38"/>
      <c r="O6" s="38"/>
      <c r="P6" s="38"/>
      <c r="Q6" s="38"/>
    </row>
    <row r="7" spans="1:17">
      <c r="A7" s="17"/>
      <c r="B7" s="13"/>
      <c r="C7" s="13"/>
      <c r="D7" s="13"/>
      <c r="E7" s="13"/>
      <c r="F7" s="13"/>
      <c r="G7" s="13"/>
      <c r="H7" s="13"/>
      <c r="I7" s="13"/>
      <c r="J7" s="13"/>
      <c r="K7" s="13"/>
      <c r="L7" s="13"/>
      <c r="M7" s="13"/>
      <c r="N7" s="13"/>
      <c r="O7" s="13"/>
      <c r="P7" s="13"/>
      <c r="Q7" s="13"/>
    </row>
    <row r="8" spans="1:17" ht="15.75" thickBot="1">
      <c r="A8" s="17"/>
      <c r="B8" s="22" t="s">
        <v>814</v>
      </c>
      <c r="C8" s="41" t="s">
        <v>304</v>
      </c>
      <c r="D8" s="41"/>
      <c r="E8" s="41"/>
      <c r="F8" s="41"/>
      <c r="G8" s="41"/>
      <c r="H8" s="41"/>
      <c r="I8" s="41"/>
      <c r="J8" s="25"/>
      <c r="K8" s="41" t="s">
        <v>305</v>
      </c>
      <c r="L8" s="41"/>
      <c r="M8" s="41"/>
      <c r="N8" s="41"/>
      <c r="O8" s="41"/>
      <c r="P8" s="41"/>
      <c r="Q8" s="41"/>
    </row>
    <row r="9" spans="1:17" ht="15.75" thickBot="1">
      <c r="A9" s="17"/>
      <c r="B9" s="22" t="s">
        <v>255</v>
      </c>
      <c r="C9" s="85">
        <v>2013</v>
      </c>
      <c r="D9" s="85"/>
      <c r="E9" s="85"/>
      <c r="F9" s="25"/>
      <c r="G9" s="85">
        <v>2012</v>
      </c>
      <c r="H9" s="85"/>
      <c r="I9" s="85"/>
      <c r="J9" s="25"/>
      <c r="K9" s="85">
        <v>2013</v>
      </c>
      <c r="L9" s="85"/>
      <c r="M9" s="85"/>
      <c r="N9" s="36"/>
      <c r="O9" s="85">
        <v>2012</v>
      </c>
      <c r="P9" s="85"/>
      <c r="Q9" s="85"/>
    </row>
    <row r="10" spans="1:17">
      <c r="A10" s="17"/>
      <c r="B10" s="43" t="s">
        <v>815</v>
      </c>
      <c r="C10" s="44" t="s">
        <v>258</v>
      </c>
      <c r="D10" s="86">
        <v>24.1</v>
      </c>
      <c r="E10" s="48"/>
      <c r="F10" s="50"/>
      <c r="G10" s="51" t="s">
        <v>258</v>
      </c>
      <c r="H10" s="88">
        <v>25.3</v>
      </c>
      <c r="I10" s="48"/>
      <c r="J10" s="50"/>
      <c r="K10" s="44" t="s">
        <v>258</v>
      </c>
      <c r="L10" s="86">
        <v>78</v>
      </c>
      <c r="M10" s="48"/>
      <c r="N10" s="50"/>
      <c r="O10" s="51" t="s">
        <v>258</v>
      </c>
      <c r="P10" s="88">
        <v>77</v>
      </c>
      <c r="Q10" s="48"/>
    </row>
    <row r="11" spans="1:17">
      <c r="A11" s="17"/>
      <c r="B11" s="43"/>
      <c r="C11" s="45"/>
      <c r="D11" s="87"/>
      <c r="E11" s="49"/>
      <c r="F11" s="50"/>
      <c r="G11" s="52"/>
      <c r="H11" s="89"/>
      <c r="I11" s="49"/>
      <c r="J11" s="50"/>
      <c r="K11" s="45"/>
      <c r="L11" s="87"/>
      <c r="M11" s="49"/>
      <c r="N11" s="50"/>
      <c r="O11" s="52"/>
      <c r="P11" s="89"/>
      <c r="Q11" s="49"/>
    </row>
    <row r="12" spans="1:17">
      <c r="A12" s="17"/>
      <c r="B12" s="55" t="s">
        <v>816</v>
      </c>
      <c r="C12" s="56">
        <v>4.8</v>
      </c>
      <c r="D12" s="56"/>
      <c r="E12" s="42"/>
      <c r="F12" s="42"/>
      <c r="G12" s="57">
        <v>1.8</v>
      </c>
      <c r="H12" s="57"/>
      <c r="I12" s="42"/>
      <c r="J12" s="42"/>
      <c r="K12" s="56">
        <v>5.8</v>
      </c>
      <c r="L12" s="56"/>
      <c r="M12" s="42"/>
      <c r="N12" s="42"/>
      <c r="O12" s="57">
        <v>5.9</v>
      </c>
      <c r="P12" s="57"/>
      <c r="Q12" s="42"/>
    </row>
    <row r="13" spans="1:17">
      <c r="A13" s="17"/>
      <c r="B13" s="55"/>
      <c r="C13" s="56"/>
      <c r="D13" s="56"/>
      <c r="E13" s="42"/>
      <c r="F13" s="42"/>
      <c r="G13" s="57"/>
      <c r="H13" s="57"/>
      <c r="I13" s="42"/>
      <c r="J13" s="42"/>
      <c r="K13" s="56"/>
      <c r="L13" s="56"/>
      <c r="M13" s="42"/>
      <c r="N13" s="42"/>
      <c r="O13" s="57"/>
      <c r="P13" s="57"/>
      <c r="Q13" s="42"/>
    </row>
    <row r="14" spans="1:17">
      <c r="A14" s="17"/>
      <c r="B14" s="43" t="s">
        <v>45</v>
      </c>
      <c r="C14" s="58">
        <v>3.6</v>
      </c>
      <c r="D14" s="58"/>
      <c r="E14" s="50"/>
      <c r="F14" s="50"/>
      <c r="G14" s="59">
        <v>1.5</v>
      </c>
      <c r="H14" s="59"/>
      <c r="I14" s="50"/>
      <c r="J14" s="50"/>
      <c r="K14" s="58">
        <v>4.8</v>
      </c>
      <c r="L14" s="58"/>
      <c r="M14" s="50"/>
      <c r="N14" s="50"/>
      <c r="O14" s="59">
        <v>5</v>
      </c>
      <c r="P14" s="59"/>
      <c r="Q14" s="50"/>
    </row>
    <row r="15" spans="1:17">
      <c r="A15" s="17"/>
      <c r="B15" s="43"/>
      <c r="C15" s="58"/>
      <c r="D15" s="58"/>
      <c r="E15" s="50"/>
      <c r="F15" s="50"/>
      <c r="G15" s="59"/>
      <c r="H15" s="59"/>
      <c r="I15" s="50"/>
      <c r="J15" s="50"/>
      <c r="K15" s="58"/>
      <c r="L15" s="58"/>
      <c r="M15" s="50"/>
      <c r="N15" s="50"/>
      <c r="O15" s="59"/>
      <c r="P15" s="59"/>
      <c r="Q15" s="50"/>
    </row>
    <row r="16" spans="1:17">
      <c r="A16" s="17"/>
      <c r="B16" s="55" t="s">
        <v>817</v>
      </c>
      <c r="C16" s="56">
        <v>0.3</v>
      </c>
      <c r="D16" s="56"/>
      <c r="E16" s="42"/>
      <c r="F16" s="42"/>
      <c r="G16" s="57">
        <v>0.5</v>
      </c>
      <c r="H16" s="57"/>
      <c r="I16" s="42"/>
      <c r="J16" s="42"/>
      <c r="K16" s="56">
        <v>1.1000000000000001</v>
      </c>
      <c r="L16" s="56"/>
      <c r="M16" s="42"/>
      <c r="N16" s="42"/>
      <c r="O16" s="57">
        <v>1.3</v>
      </c>
      <c r="P16" s="57"/>
      <c r="Q16" s="42"/>
    </row>
    <row r="17" spans="1:17">
      <c r="A17" s="17"/>
      <c r="B17" s="55"/>
      <c r="C17" s="56"/>
      <c r="D17" s="56"/>
      <c r="E17" s="42"/>
      <c r="F17" s="42"/>
      <c r="G17" s="57"/>
      <c r="H17" s="57"/>
      <c r="I17" s="42"/>
      <c r="J17" s="42"/>
      <c r="K17" s="56"/>
      <c r="L17" s="56"/>
      <c r="M17" s="42"/>
      <c r="N17" s="42"/>
      <c r="O17" s="57"/>
      <c r="P17" s="57"/>
      <c r="Q17" s="42"/>
    </row>
    <row r="18" spans="1:17" ht="15" customHeight="1">
      <c r="A18" s="17" t="s">
        <v>872</v>
      </c>
      <c r="B18" s="16" t="s">
        <v>4</v>
      </c>
      <c r="C18" s="16"/>
      <c r="D18" s="16"/>
      <c r="E18" s="16"/>
      <c r="F18" s="16"/>
      <c r="G18" s="16"/>
      <c r="H18" s="16"/>
      <c r="I18" s="16"/>
      <c r="J18" s="16"/>
      <c r="K18" s="16"/>
      <c r="L18" s="16"/>
      <c r="M18" s="16"/>
      <c r="N18" s="16"/>
      <c r="O18" s="16"/>
      <c r="P18" s="16"/>
      <c r="Q18" s="16"/>
    </row>
    <row r="19" spans="1:17">
      <c r="A19" s="17"/>
      <c r="B19" s="19" t="s">
        <v>871</v>
      </c>
      <c r="C19" s="19"/>
      <c r="D19" s="19"/>
      <c r="E19" s="19"/>
      <c r="F19" s="19"/>
      <c r="G19" s="19"/>
      <c r="H19" s="19"/>
      <c r="I19" s="19"/>
      <c r="J19" s="19"/>
      <c r="K19" s="19"/>
      <c r="L19" s="19"/>
      <c r="M19" s="19"/>
      <c r="N19" s="19"/>
      <c r="O19" s="19"/>
      <c r="P19" s="19"/>
      <c r="Q19" s="19"/>
    </row>
    <row r="20" spans="1:17">
      <c r="A20" s="17"/>
      <c r="B20" s="38"/>
      <c r="C20" s="38"/>
      <c r="D20" s="38"/>
      <c r="E20" s="38"/>
      <c r="F20" s="38"/>
      <c r="G20" s="38"/>
      <c r="H20" s="38"/>
      <c r="I20" s="38"/>
    </row>
    <row r="21" spans="1:17">
      <c r="A21" s="17"/>
      <c r="B21" s="13"/>
      <c r="C21" s="13"/>
      <c r="D21" s="13"/>
      <c r="E21" s="13"/>
      <c r="F21" s="13"/>
      <c r="G21" s="13"/>
      <c r="H21" s="13"/>
      <c r="I21" s="13"/>
    </row>
    <row r="22" spans="1:17">
      <c r="A22" s="17"/>
      <c r="B22" s="22" t="s">
        <v>818</v>
      </c>
      <c r="C22" s="40" t="s">
        <v>256</v>
      </c>
      <c r="D22" s="40"/>
      <c r="E22" s="40"/>
      <c r="F22" s="42"/>
      <c r="G22" s="40" t="s">
        <v>257</v>
      </c>
      <c r="H22" s="40"/>
      <c r="I22" s="40"/>
    </row>
    <row r="23" spans="1:17" ht="15.75" thickBot="1">
      <c r="A23" s="17"/>
      <c r="B23" s="22" t="s">
        <v>255</v>
      </c>
      <c r="C23" s="41">
        <v>2013</v>
      </c>
      <c r="D23" s="41"/>
      <c r="E23" s="41"/>
      <c r="F23" s="42"/>
      <c r="G23" s="41">
        <v>2012</v>
      </c>
      <c r="H23" s="41"/>
      <c r="I23" s="41"/>
    </row>
    <row r="24" spans="1:17">
      <c r="A24" s="17"/>
      <c r="B24" s="43" t="s">
        <v>819</v>
      </c>
      <c r="C24" s="44" t="s">
        <v>258</v>
      </c>
      <c r="D24" s="86">
        <v>10.6</v>
      </c>
      <c r="E24" s="48"/>
      <c r="F24" s="50"/>
      <c r="G24" s="51" t="s">
        <v>258</v>
      </c>
      <c r="H24" s="88">
        <v>5.7</v>
      </c>
      <c r="I24" s="48"/>
    </row>
    <row r="25" spans="1:17">
      <c r="A25" s="17"/>
      <c r="B25" s="43"/>
      <c r="C25" s="45"/>
      <c r="D25" s="87"/>
      <c r="E25" s="49"/>
      <c r="F25" s="50"/>
      <c r="G25" s="52"/>
      <c r="H25" s="89"/>
      <c r="I25" s="49"/>
    </row>
    <row r="26" spans="1:17">
      <c r="A26" s="17"/>
      <c r="B26" s="55" t="s">
        <v>106</v>
      </c>
      <c r="C26" s="56">
        <v>35.799999999999997</v>
      </c>
      <c r="D26" s="56"/>
      <c r="E26" s="42"/>
      <c r="F26" s="42"/>
      <c r="G26" s="57">
        <v>41.6</v>
      </c>
      <c r="H26" s="57"/>
      <c r="I26" s="42"/>
    </row>
    <row r="27" spans="1:17">
      <c r="A27" s="17"/>
      <c r="B27" s="55"/>
      <c r="C27" s="56"/>
      <c r="D27" s="56"/>
      <c r="E27" s="42"/>
      <c r="F27" s="42"/>
      <c r="G27" s="57"/>
      <c r="H27" s="57"/>
      <c r="I27" s="42"/>
    </row>
    <row r="28" spans="1:17">
      <c r="A28" s="17"/>
      <c r="B28" s="43" t="s">
        <v>820</v>
      </c>
      <c r="C28" s="58">
        <v>78.599999999999994</v>
      </c>
      <c r="D28" s="58"/>
      <c r="E28" s="50"/>
      <c r="F28" s="50"/>
      <c r="G28" s="59">
        <v>73.8</v>
      </c>
      <c r="H28" s="59"/>
      <c r="I28" s="50"/>
    </row>
    <row r="29" spans="1:17">
      <c r="A29" s="17"/>
      <c r="B29" s="43"/>
      <c r="C29" s="58"/>
      <c r="D29" s="58"/>
      <c r="E29" s="50"/>
      <c r="F29" s="50"/>
      <c r="G29" s="59"/>
      <c r="H29" s="59"/>
      <c r="I29" s="50"/>
    </row>
    <row r="30" spans="1:17">
      <c r="A30" s="17"/>
      <c r="B30" s="55" t="s">
        <v>821</v>
      </c>
      <c r="C30" s="56">
        <v>53</v>
      </c>
      <c r="D30" s="56"/>
      <c r="E30" s="42"/>
      <c r="F30" s="42"/>
      <c r="G30" s="57">
        <v>47.2</v>
      </c>
      <c r="H30" s="57"/>
      <c r="I30" s="42"/>
    </row>
    <row r="31" spans="1:17">
      <c r="A31" s="17"/>
      <c r="B31" s="55"/>
      <c r="C31" s="56"/>
      <c r="D31" s="56"/>
      <c r="E31" s="42"/>
      <c r="F31" s="42"/>
      <c r="G31" s="57"/>
      <c r="H31" s="57"/>
      <c r="I31" s="42"/>
    </row>
    <row r="32" spans="1:17">
      <c r="A32" s="17"/>
      <c r="B32" s="43" t="s">
        <v>822</v>
      </c>
      <c r="C32" s="58">
        <v>25.6</v>
      </c>
      <c r="D32" s="58"/>
      <c r="E32" s="50"/>
      <c r="F32" s="50"/>
      <c r="G32" s="59">
        <v>26.6</v>
      </c>
      <c r="H32" s="59"/>
      <c r="I32" s="50"/>
    </row>
    <row r="33" spans="1:9">
      <c r="A33" s="17"/>
      <c r="B33" s="43"/>
      <c r="C33" s="58"/>
      <c r="D33" s="58"/>
      <c r="E33" s="50"/>
      <c r="F33" s="50"/>
      <c r="G33" s="59"/>
      <c r="H33" s="59"/>
      <c r="I33" s="50"/>
    </row>
    <row r="34" spans="1:9">
      <c r="A34" s="17"/>
      <c r="B34" s="55" t="s">
        <v>823</v>
      </c>
      <c r="C34" s="56">
        <v>10.1</v>
      </c>
      <c r="D34" s="56"/>
      <c r="E34" s="42"/>
      <c r="F34" s="42"/>
      <c r="G34" s="57">
        <v>9.9</v>
      </c>
      <c r="H34" s="57"/>
      <c r="I34" s="42"/>
    </row>
    <row r="35" spans="1:9">
      <c r="A35" s="17"/>
      <c r="B35" s="55"/>
      <c r="C35" s="56"/>
      <c r="D35" s="56"/>
      <c r="E35" s="42"/>
      <c r="F35" s="42"/>
      <c r="G35" s="57"/>
      <c r="H35" s="57"/>
      <c r="I35" s="42"/>
    </row>
  </sheetData>
  <mergeCells count="113">
    <mergeCell ref="A18:A35"/>
    <mergeCell ref="B18:Q18"/>
    <mergeCell ref="B19:Q19"/>
    <mergeCell ref="A1:A2"/>
    <mergeCell ref="B1:Q1"/>
    <mergeCell ref="B2:Q2"/>
    <mergeCell ref="B3:Q3"/>
    <mergeCell ref="A4:A17"/>
    <mergeCell ref="B4:Q4"/>
    <mergeCell ref="B5:Q5"/>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C22:E22"/>
    <mergeCell ref="C23:E23"/>
    <mergeCell ref="F22:F23"/>
    <mergeCell ref="G22:I22"/>
    <mergeCell ref="G23:I23"/>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7" width="12.28515625" bestFit="1" customWidth="1"/>
    <col min="8" max="8" width="12.140625" bestFit="1" customWidth="1"/>
  </cols>
  <sheetData>
    <row r="1" spans="1:8" ht="15" customHeight="1">
      <c r="A1" s="1" t="s">
        <v>873</v>
      </c>
      <c r="B1" s="7" t="s">
        <v>27</v>
      </c>
      <c r="C1" s="7"/>
      <c r="D1" s="7" t="s">
        <v>1</v>
      </c>
      <c r="E1" s="7"/>
      <c r="F1" s="1"/>
      <c r="G1" s="1"/>
      <c r="H1" s="1"/>
    </row>
    <row r="2" spans="1:8">
      <c r="A2" s="1" t="s">
        <v>54</v>
      </c>
      <c r="B2" s="1" t="s">
        <v>2</v>
      </c>
      <c r="C2" s="7" t="s">
        <v>28</v>
      </c>
      <c r="D2" s="7" t="s">
        <v>2</v>
      </c>
      <c r="E2" s="7" t="s">
        <v>28</v>
      </c>
      <c r="F2" s="7" t="s">
        <v>875</v>
      </c>
      <c r="G2" s="7" t="s">
        <v>99</v>
      </c>
      <c r="H2" s="1" t="s">
        <v>876</v>
      </c>
    </row>
    <row r="3" spans="1:8">
      <c r="A3" s="1"/>
      <c r="B3" s="1" t="s">
        <v>874</v>
      </c>
      <c r="C3" s="7"/>
      <c r="D3" s="7"/>
      <c r="E3" s="7"/>
      <c r="F3" s="7"/>
      <c r="G3" s="7"/>
      <c r="H3" s="1" t="s">
        <v>877</v>
      </c>
    </row>
    <row r="4" spans="1:8" ht="45">
      <c r="A4" s="3" t="s">
        <v>174</v>
      </c>
      <c r="B4" s="4" t="s">
        <v>4</v>
      </c>
      <c r="C4" s="4" t="s">
        <v>4</v>
      </c>
      <c r="D4" s="4" t="s">
        <v>4</v>
      </c>
      <c r="E4" s="4" t="s">
        <v>4</v>
      </c>
      <c r="F4" s="4" t="s">
        <v>4</v>
      </c>
      <c r="G4" s="4" t="s">
        <v>4</v>
      </c>
      <c r="H4" s="4" t="s">
        <v>4</v>
      </c>
    </row>
    <row r="5" spans="1:8">
      <c r="A5" s="2" t="s">
        <v>878</v>
      </c>
      <c r="B5" s="4">
        <v>3</v>
      </c>
      <c r="C5" s="4" t="s">
        <v>4</v>
      </c>
      <c r="D5" s="4" t="s">
        <v>4</v>
      </c>
      <c r="E5" s="4" t="s">
        <v>4</v>
      </c>
      <c r="F5" s="4" t="s">
        <v>4</v>
      </c>
      <c r="G5" s="4" t="s">
        <v>4</v>
      </c>
      <c r="H5" s="4" t="s">
        <v>4</v>
      </c>
    </row>
    <row r="6" spans="1:8" ht="45">
      <c r="A6" s="2" t="s">
        <v>879</v>
      </c>
      <c r="B6" s="4" t="s">
        <v>4</v>
      </c>
      <c r="C6" s="4" t="s">
        <v>4</v>
      </c>
      <c r="D6" s="4" t="s">
        <v>4</v>
      </c>
      <c r="E6" s="4" t="s">
        <v>4</v>
      </c>
      <c r="F6" s="4" t="s">
        <v>4</v>
      </c>
      <c r="G6" s="4" t="s">
        <v>4</v>
      </c>
      <c r="H6" s="4">
        <v>61</v>
      </c>
    </row>
    <row r="7" spans="1:8">
      <c r="A7" s="3" t="s">
        <v>880</v>
      </c>
      <c r="B7" s="4" t="s">
        <v>4</v>
      </c>
      <c r="C7" s="4" t="s">
        <v>4</v>
      </c>
      <c r="D7" s="4" t="s">
        <v>4</v>
      </c>
      <c r="E7" s="4" t="s">
        <v>4</v>
      </c>
      <c r="F7" s="4" t="s">
        <v>4</v>
      </c>
      <c r="G7" s="4" t="s">
        <v>4</v>
      </c>
      <c r="H7" s="4" t="s">
        <v>4</v>
      </c>
    </row>
    <row r="8" spans="1:8" ht="60">
      <c r="A8" s="2" t="s">
        <v>881</v>
      </c>
      <c r="B8" s="4" t="s">
        <v>4</v>
      </c>
      <c r="C8" s="8">
        <v>9.6</v>
      </c>
      <c r="D8" s="4" t="s">
        <v>4</v>
      </c>
      <c r="E8" s="4" t="s">
        <v>4</v>
      </c>
      <c r="F8" s="4" t="s">
        <v>4</v>
      </c>
      <c r="G8" s="4" t="s">
        <v>4</v>
      </c>
      <c r="H8" s="4" t="s">
        <v>4</v>
      </c>
    </row>
    <row r="9" spans="1:8" ht="30">
      <c r="A9" s="2" t="s">
        <v>882</v>
      </c>
      <c r="B9" s="4" t="s">
        <v>4</v>
      </c>
      <c r="C9" s="4" t="s">
        <v>4</v>
      </c>
      <c r="D9" s="4" t="s">
        <v>4</v>
      </c>
      <c r="E9" s="4" t="s">
        <v>4</v>
      </c>
      <c r="F9" s="4">
        <v>4.3</v>
      </c>
      <c r="G9" s="4" t="s">
        <v>4</v>
      </c>
      <c r="H9" s="4" t="s">
        <v>4</v>
      </c>
    </row>
    <row r="10" spans="1:8" ht="30">
      <c r="A10" s="2" t="s">
        <v>883</v>
      </c>
      <c r="B10" s="4" t="s">
        <v>4</v>
      </c>
      <c r="C10" s="4" t="s">
        <v>4</v>
      </c>
      <c r="D10" s="4" t="s">
        <v>4</v>
      </c>
      <c r="E10" s="4" t="s">
        <v>4</v>
      </c>
      <c r="F10" s="4">
        <v>6.3</v>
      </c>
      <c r="G10" s="4" t="s">
        <v>4</v>
      </c>
      <c r="H10" s="4" t="s">
        <v>4</v>
      </c>
    </row>
    <row r="11" spans="1:8">
      <c r="A11" s="2" t="s">
        <v>640</v>
      </c>
      <c r="B11" s="4" t="s">
        <v>136</v>
      </c>
      <c r="C11" s="4" t="s">
        <v>136</v>
      </c>
      <c r="D11" s="4">
        <v>8.5</v>
      </c>
      <c r="E11" s="4" t="s">
        <v>136</v>
      </c>
      <c r="F11" s="4" t="s">
        <v>4</v>
      </c>
      <c r="G11" s="4" t="s">
        <v>4</v>
      </c>
      <c r="H11" s="4" t="s">
        <v>4</v>
      </c>
    </row>
    <row r="12" spans="1:8">
      <c r="A12" s="2" t="s">
        <v>84</v>
      </c>
      <c r="B12" s="4">
        <v>500</v>
      </c>
      <c r="C12" s="4">
        <v>0</v>
      </c>
      <c r="D12" s="4">
        <v>500</v>
      </c>
      <c r="E12" s="4">
        <v>0</v>
      </c>
      <c r="F12" s="4" t="s">
        <v>4</v>
      </c>
      <c r="G12" s="4">
        <v>0</v>
      </c>
      <c r="H12" s="4" t="s">
        <v>4</v>
      </c>
    </row>
    <row r="13" spans="1:8">
      <c r="A13" s="2" t="s">
        <v>884</v>
      </c>
      <c r="B13" s="4" t="s">
        <v>4</v>
      </c>
      <c r="C13" s="4" t="s">
        <v>4</v>
      </c>
      <c r="D13" s="4" t="s">
        <v>4</v>
      </c>
      <c r="E13" s="4" t="s">
        <v>4</v>
      </c>
      <c r="F13" s="4" t="s">
        <v>4</v>
      </c>
      <c r="G13" s="4" t="s">
        <v>4</v>
      </c>
      <c r="H13" s="4" t="s">
        <v>4</v>
      </c>
    </row>
    <row r="14" spans="1:8">
      <c r="A14" s="3" t="s">
        <v>880</v>
      </c>
      <c r="B14" s="4" t="s">
        <v>4</v>
      </c>
      <c r="C14" s="4" t="s">
        <v>4</v>
      </c>
      <c r="D14" s="4" t="s">
        <v>4</v>
      </c>
      <c r="E14" s="4" t="s">
        <v>4</v>
      </c>
      <c r="F14" s="4" t="s">
        <v>4</v>
      </c>
      <c r="G14" s="4" t="s">
        <v>4</v>
      </c>
      <c r="H14" s="4" t="s">
        <v>4</v>
      </c>
    </row>
    <row r="15" spans="1:8">
      <c r="A15" s="2" t="s">
        <v>640</v>
      </c>
      <c r="B15" s="8">
        <v>1.6</v>
      </c>
      <c r="C15" s="4" t="s">
        <v>4</v>
      </c>
      <c r="D15" s="4" t="s">
        <v>4</v>
      </c>
      <c r="E15" s="4" t="s">
        <v>4</v>
      </c>
      <c r="F15" s="4" t="s">
        <v>4</v>
      </c>
      <c r="G15" s="4" t="s">
        <v>4</v>
      </c>
      <c r="H15" s="4" t="s">
        <v>4</v>
      </c>
    </row>
  </sheetData>
  <mergeCells count="7">
    <mergeCell ref="G2:G3"/>
    <mergeCell ref="B1:C1"/>
    <mergeCell ref="D1:E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cols>
    <col min="1" max="1" width="36.5703125" bestFit="1" customWidth="1"/>
    <col min="2" max="4" width="15.42578125" bestFit="1" customWidth="1"/>
    <col min="5" max="6" width="16.42578125" bestFit="1" customWidth="1"/>
    <col min="7" max="7" width="12.28515625" bestFit="1" customWidth="1"/>
    <col min="8" max="8" width="12" bestFit="1" customWidth="1"/>
    <col min="9" max="10" width="12.28515625" bestFit="1" customWidth="1"/>
    <col min="11" max="11" width="15.140625" bestFit="1" customWidth="1"/>
    <col min="12" max="13" width="31.42578125" bestFit="1" customWidth="1"/>
    <col min="14" max="14" width="23.140625" bestFit="1" customWidth="1"/>
    <col min="15" max="15" width="31.42578125" bestFit="1" customWidth="1"/>
    <col min="16" max="19" width="34.7109375" bestFit="1" customWidth="1"/>
    <col min="20" max="20" width="11.85546875" bestFit="1" customWidth="1"/>
    <col min="21" max="24" width="31.42578125" bestFit="1" customWidth="1"/>
    <col min="25" max="25" width="20.85546875" bestFit="1" customWidth="1"/>
    <col min="26" max="26" width="13.140625" bestFit="1" customWidth="1"/>
    <col min="27" max="27" width="18.85546875" customWidth="1"/>
    <col min="28" max="28" width="4.140625" customWidth="1"/>
    <col min="29" max="29" width="18.85546875" customWidth="1"/>
    <col min="30" max="30" width="4.140625" customWidth="1"/>
  </cols>
  <sheetData>
    <row r="1" spans="1:30" ht="15" customHeight="1">
      <c r="A1" s="1" t="s">
        <v>885</v>
      </c>
      <c r="B1" s="1" t="s">
        <v>887</v>
      </c>
      <c r="C1" s="1" t="s">
        <v>888</v>
      </c>
      <c r="D1" s="1" t="s">
        <v>27</v>
      </c>
      <c r="E1" s="1" t="s">
        <v>889</v>
      </c>
      <c r="F1" s="1" t="s">
        <v>890</v>
      </c>
      <c r="G1" s="1"/>
      <c r="H1" s="1"/>
      <c r="I1" s="1"/>
      <c r="J1" s="7" t="s">
        <v>27</v>
      </c>
      <c r="K1" s="7"/>
      <c r="L1" s="7"/>
      <c r="M1" s="1"/>
      <c r="N1" s="1" t="s">
        <v>27</v>
      </c>
      <c r="O1" s="1"/>
      <c r="P1" s="7" t="s">
        <v>27</v>
      </c>
      <c r="Q1" s="7"/>
      <c r="R1" s="7"/>
      <c r="S1" s="7"/>
      <c r="T1" s="1"/>
      <c r="U1" s="1" t="s">
        <v>1</v>
      </c>
      <c r="V1" s="1" t="s">
        <v>889</v>
      </c>
      <c r="W1" s="1" t="s">
        <v>888</v>
      </c>
      <c r="X1" s="1" t="s">
        <v>27</v>
      </c>
      <c r="Y1" s="7"/>
      <c r="Z1" s="7"/>
      <c r="AA1" s="7"/>
      <c r="AB1" s="7"/>
      <c r="AC1" s="7"/>
      <c r="AD1" s="7"/>
    </row>
    <row r="2" spans="1:30" ht="30">
      <c r="A2" s="1" t="s">
        <v>886</v>
      </c>
      <c r="B2" s="1" t="s">
        <v>891</v>
      </c>
      <c r="C2" s="1" t="s">
        <v>893</v>
      </c>
      <c r="D2" s="1" t="s">
        <v>2</v>
      </c>
      <c r="E2" s="1" t="s">
        <v>99</v>
      </c>
      <c r="F2" s="1" t="s">
        <v>897</v>
      </c>
      <c r="G2" s="7" t="s">
        <v>28</v>
      </c>
      <c r="H2" s="1" t="s">
        <v>899</v>
      </c>
      <c r="I2" s="7" t="s">
        <v>901</v>
      </c>
      <c r="J2" s="1" t="s">
        <v>2</v>
      </c>
      <c r="K2" s="1" t="s">
        <v>2</v>
      </c>
      <c r="L2" s="1" t="s">
        <v>2</v>
      </c>
      <c r="M2" s="1" t="s">
        <v>893</v>
      </c>
      <c r="N2" s="1" t="s">
        <v>2</v>
      </c>
      <c r="O2" s="1" t="s">
        <v>2</v>
      </c>
      <c r="P2" s="1" t="s">
        <v>2</v>
      </c>
      <c r="Q2" s="1" t="s">
        <v>2</v>
      </c>
      <c r="R2" s="1" t="s">
        <v>2</v>
      </c>
      <c r="S2" s="1" t="s">
        <v>2</v>
      </c>
      <c r="T2" s="1" t="s">
        <v>910</v>
      </c>
      <c r="U2" s="1" t="s">
        <v>2</v>
      </c>
      <c r="V2" s="1" t="s">
        <v>912</v>
      </c>
      <c r="W2" s="1" t="s">
        <v>913</v>
      </c>
      <c r="X2" s="1" t="s">
        <v>2</v>
      </c>
      <c r="Y2" s="1" t="s">
        <v>2</v>
      </c>
      <c r="Z2" s="1" t="s">
        <v>2</v>
      </c>
      <c r="AA2" s="7" t="s">
        <v>2</v>
      </c>
      <c r="AB2" s="7"/>
      <c r="AC2" s="7" t="s">
        <v>99</v>
      </c>
      <c r="AD2" s="7"/>
    </row>
    <row r="3" spans="1:30" ht="15" customHeight="1">
      <c r="A3" s="1"/>
      <c r="B3" s="1" t="s">
        <v>892</v>
      </c>
      <c r="C3" s="1" t="s">
        <v>894</v>
      </c>
      <c r="D3" s="1" t="s">
        <v>892</v>
      </c>
      <c r="E3" s="1" t="s">
        <v>892</v>
      </c>
      <c r="F3" s="1" t="s">
        <v>898</v>
      </c>
      <c r="G3" s="7"/>
      <c r="H3" s="1" t="s">
        <v>900</v>
      </c>
      <c r="I3" s="7"/>
      <c r="J3" s="1" t="s">
        <v>902</v>
      </c>
      <c r="K3" s="1" t="s">
        <v>903</v>
      </c>
      <c r="L3" s="1" t="s">
        <v>904</v>
      </c>
      <c r="M3" s="1" t="s">
        <v>904</v>
      </c>
      <c r="N3" s="1" t="s">
        <v>907</v>
      </c>
      <c r="O3" s="1" t="s">
        <v>907</v>
      </c>
      <c r="P3" s="1" t="s">
        <v>908</v>
      </c>
      <c r="Q3" s="1" t="s">
        <v>908</v>
      </c>
      <c r="R3" s="1" t="s">
        <v>909</v>
      </c>
      <c r="S3" s="1" t="s">
        <v>909</v>
      </c>
      <c r="T3" s="1" t="s">
        <v>525</v>
      </c>
      <c r="U3" s="1" t="s">
        <v>525</v>
      </c>
      <c r="V3" s="1" t="s">
        <v>525</v>
      </c>
      <c r="W3" s="1" t="s">
        <v>914</v>
      </c>
      <c r="X3" s="1" t="s">
        <v>914</v>
      </c>
      <c r="Y3" s="1" t="s">
        <v>915</v>
      </c>
      <c r="Z3" s="1" t="s">
        <v>916</v>
      </c>
      <c r="AA3" s="7" t="s">
        <v>917</v>
      </c>
      <c r="AB3" s="7"/>
      <c r="AC3" s="7" t="s">
        <v>917</v>
      </c>
      <c r="AD3" s="7"/>
    </row>
    <row r="4" spans="1:30" ht="15" customHeight="1">
      <c r="A4" s="1"/>
      <c r="B4" s="1"/>
      <c r="C4" s="1"/>
      <c r="D4" s="1" t="s">
        <v>895</v>
      </c>
      <c r="E4" s="1"/>
      <c r="F4" s="1"/>
      <c r="G4" s="7"/>
      <c r="H4" s="1"/>
      <c r="I4" s="7"/>
      <c r="J4" s="1" t="s">
        <v>892</v>
      </c>
      <c r="K4" s="1"/>
      <c r="L4" s="1" t="s">
        <v>892</v>
      </c>
      <c r="M4" s="1" t="s">
        <v>894</v>
      </c>
      <c r="N4" s="1" t="s">
        <v>892</v>
      </c>
      <c r="O4" s="1" t="s">
        <v>904</v>
      </c>
      <c r="P4" s="1"/>
      <c r="Q4" s="1" t="s">
        <v>902</v>
      </c>
      <c r="R4" s="1" t="s">
        <v>892</v>
      </c>
      <c r="S4" s="1" t="s">
        <v>904</v>
      </c>
      <c r="T4" s="1" t="s">
        <v>911</v>
      </c>
      <c r="U4" s="1" t="s">
        <v>904</v>
      </c>
      <c r="V4" s="1" t="s">
        <v>904</v>
      </c>
      <c r="W4" s="1" t="s">
        <v>904</v>
      </c>
      <c r="X4" s="1" t="s">
        <v>904</v>
      </c>
      <c r="Y4" s="1" t="s">
        <v>896</v>
      </c>
      <c r="Z4" s="1" t="s">
        <v>896</v>
      </c>
      <c r="AA4" s="7" t="s">
        <v>892</v>
      </c>
      <c r="AB4" s="7"/>
      <c r="AC4" s="7" t="s">
        <v>892</v>
      </c>
      <c r="AD4" s="7"/>
    </row>
    <row r="5" spans="1:30">
      <c r="A5" s="1"/>
      <c r="B5" s="1"/>
      <c r="C5" s="1"/>
      <c r="D5" s="1" t="s">
        <v>894</v>
      </c>
      <c r="E5" s="1"/>
      <c r="F5" s="1"/>
      <c r="G5" s="7"/>
      <c r="H5" s="1"/>
      <c r="I5" s="7"/>
      <c r="J5" s="1" t="s">
        <v>895</v>
      </c>
      <c r="K5" s="1"/>
      <c r="L5" s="1" t="s">
        <v>905</v>
      </c>
      <c r="M5" s="1"/>
      <c r="N5" s="1"/>
      <c r="O5" s="1" t="s">
        <v>892</v>
      </c>
      <c r="P5" s="1"/>
      <c r="Q5" s="1"/>
      <c r="R5" s="1"/>
      <c r="S5" s="1" t="s">
        <v>892</v>
      </c>
      <c r="T5" s="1"/>
      <c r="U5" s="1" t="s">
        <v>894</v>
      </c>
      <c r="V5" s="1" t="s">
        <v>894</v>
      </c>
      <c r="W5" s="1" t="s">
        <v>894</v>
      </c>
      <c r="X5" s="1" t="s">
        <v>894</v>
      </c>
      <c r="Y5" s="1"/>
      <c r="Z5" s="1"/>
      <c r="AA5" s="7"/>
      <c r="AB5" s="7"/>
      <c r="AC5" s="7"/>
      <c r="AD5" s="7"/>
    </row>
    <row r="6" spans="1:30">
      <c r="A6" s="1"/>
      <c r="B6" s="1"/>
      <c r="C6" s="1"/>
      <c r="D6" s="1" t="s">
        <v>896</v>
      </c>
      <c r="E6" s="1"/>
      <c r="F6" s="1"/>
      <c r="G6" s="7"/>
      <c r="H6" s="1"/>
      <c r="I6" s="7"/>
      <c r="J6" s="1"/>
      <c r="K6" s="1"/>
      <c r="L6" s="1" t="s">
        <v>894</v>
      </c>
      <c r="M6" s="1"/>
      <c r="N6" s="1"/>
      <c r="O6" s="1"/>
      <c r="P6" s="1"/>
      <c r="Q6" s="1"/>
      <c r="R6" s="1"/>
      <c r="S6" s="1"/>
      <c r="T6" s="1"/>
      <c r="U6" s="1"/>
      <c r="V6" s="1"/>
      <c r="W6" s="1"/>
      <c r="X6" s="1"/>
      <c r="Y6" s="1"/>
      <c r="Z6" s="1"/>
      <c r="AA6" s="7"/>
      <c r="AB6" s="7"/>
      <c r="AC6" s="7"/>
      <c r="AD6" s="7"/>
    </row>
    <row r="7" spans="1:30">
      <c r="A7" s="1"/>
      <c r="B7" s="1"/>
      <c r="C7" s="1"/>
      <c r="D7" s="1"/>
      <c r="E7" s="1"/>
      <c r="F7" s="1"/>
      <c r="G7" s="7"/>
      <c r="H7" s="1"/>
      <c r="I7" s="7"/>
      <c r="J7" s="1"/>
      <c r="K7" s="1"/>
      <c r="L7" s="1" t="s">
        <v>906</v>
      </c>
      <c r="M7" s="1"/>
      <c r="N7" s="1"/>
      <c r="O7" s="1"/>
      <c r="P7" s="1"/>
      <c r="Q7" s="1"/>
      <c r="R7" s="1"/>
      <c r="S7" s="1"/>
      <c r="T7" s="1"/>
      <c r="U7" s="1"/>
      <c r="V7" s="1"/>
      <c r="W7" s="1"/>
      <c r="X7" s="1"/>
      <c r="Y7" s="1"/>
      <c r="Z7" s="1"/>
      <c r="AA7" s="7"/>
      <c r="AB7" s="7"/>
      <c r="AC7" s="7"/>
      <c r="AD7" s="7"/>
    </row>
    <row r="8" spans="1:30">
      <c r="A8" s="3" t="s">
        <v>9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c r="AC8" s="4" t="s">
        <v>4</v>
      </c>
      <c r="AD8" s="4"/>
    </row>
    <row r="9" spans="1:30" ht="30">
      <c r="A9" s="2" t="s">
        <v>919</v>
      </c>
      <c r="B9" s="4" t="s">
        <v>4</v>
      </c>
      <c r="C9" s="4" t="s">
        <v>4</v>
      </c>
      <c r="D9" s="4">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v>2</v>
      </c>
      <c r="Z9" s="4">
        <v>2</v>
      </c>
      <c r="AA9" s="4" t="s">
        <v>4</v>
      </c>
      <c r="AB9" s="4"/>
      <c r="AC9" s="4" t="s">
        <v>4</v>
      </c>
      <c r="AD9" s="4"/>
    </row>
    <row r="10" spans="1:30">
      <c r="A10" s="2" t="s">
        <v>92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8600000</v>
      </c>
      <c r="U10" s="4" t="s">
        <v>4</v>
      </c>
      <c r="V10" s="4" t="s">
        <v>4</v>
      </c>
      <c r="W10" s="4" t="s">
        <v>4</v>
      </c>
      <c r="X10" s="4" t="s">
        <v>4</v>
      </c>
      <c r="Y10" s="4" t="s">
        <v>4</v>
      </c>
      <c r="Z10" s="4" t="s">
        <v>4</v>
      </c>
      <c r="AA10" s="4" t="s">
        <v>4</v>
      </c>
      <c r="AB10" s="4"/>
      <c r="AC10" s="4" t="s">
        <v>4</v>
      </c>
      <c r="AD10" s="4"/>
    </row>
    <row r="11" spans="1:30" ht="30">
      <c r="A11" s="2" t="s">
        <v>921</v>
      </c>
      <c r="B11" s="4" t="s">
        <v>4</v>
      </c>
      <c r="C11" s="4" t="s">
        <v>4</v>
      </c>
      <c r="D11" s="4">
        <v>2</v>
      </c>
      <c r="E11" s="4" t="s">
        <v>4</v>
      </c>
      <c r="F11" s="4" t="s">
        <v>4</v>
      </c>
      <c r="G11" s="4" t="s">
        <v>4</v>
      </c>
      <c r="H11" s="4" t="s">
        <v>4</v>
      </c>
      <c r="I11" s="4" t="s">
        <v>4</v>
      </c>
      <c r="J11" s="4">
        <v>1</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c r="AC11" s="4" t="s">
        <v>4</v>
      </c>
      <c r="AD11" s="4"/>
    </row>
    <row r="12" spans="1:30" ht="45">
      <c r="A12" s="2" t="s">
        <v>922</v>
      </c>
      <c r="B12" s="4" t="s">
        <v>4</v>
      </c>
      <c r="C12" s="4" t="s">
        <v>4</v>
      </c>
      <c r="D12" s="4" t="s">
        <v>4</v>
      </c>
      <c r="E12" s="4" t="s">
        <v>4</v>
      </c>
      <c r="F12" s="4">
        <v>9</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c r="AC12" s="4" t="s">
        <v>4</v>
      </c>
      <c r="AD12" s="4"/>
    </row>
    <row r="13" spans="1:30">
      <c r="A13" s="2" t="s">
        <v>923</v>
      </c>
      <c r="B13" s="4" t="s">
        <v>4</v>
      </c>
      <c r="C13" s="4" t="s">
        <v>4</v>
      </c>
      <c r="D13" s="4" t="s">
        <v>4</v>
      </c>
      <c r="E13" s="4" t="s">
        <v>4</v>
      </c>
      <c r="F13" s="4" t="s">
        <v>4</v>
      </c>
      <c r="G13" s="4" t="s">
        <v>4</v>
      </c>
      <c r="H13" s="4" t="s">
        <v>4</v>
      </c>
      <c r="I13" s="4" t="s">
        <v>4</v>
      </c>
      <c r="J13" s="4" t="s">
        <v>4</v>
      </c>
      <c r="K13" s="4" t="s">
        <v>4</v>
      </c>
      <c r="L13" s="4" t="s">
        <v>4</v>
      </c>
      <c r="M13" s="4" t="s">
        <v>4</v>
      </c>
      <c r="N13" s="6">
        <v>512500000</v>
      </c>
      <c r="O13" s="4" t="s">
        <v>4</v>
      </c>
      <c r="P13" s="4" t="s">
        <v>4</v>
      </c>
      <c r="Q13" s="4" t="s">
        <v>4</v>
      </c>
      <c r="R13" s="6">
        <v>115000000</v>
      </c>
      <c r="S13" s="4" t="s">
        <v>4</v>
      </c>
      <c r="T13" s="4" t="s">
        <v>4</v>
      </c>
      <c r="U13" s="4" t="s">
        <v>4</v>
      </c>
      <c r="V13" s="4" t="s">
        <v>4</v>
      </c>
      <c r="W13" s="4" t="s">
        <v>4</v>
      </c>
      <c r="X13" s="4" t="s">
        <v>4</v>
      </c>
      <c r="Y13" s="4" t="s">
        <v>4</v>
      </c>
      <c r="Z13" s="4" t="s">
        <v>4</v>
      </c>
      <c r="AA13" s="4" t="s">
        <v>4</v>
      </c>
      <c r="AB13" s="4"/>
      <c r="AC13" s="4" t="s">
        <v>4</v>
      </c>
      <c r="AD13" s="4"/>
    </row>
    <row r="14" spans="1:30" ht="45">
      <c r="A14" s="2" t="s">
        <v>924</v>
      </c>
      <c r="B14" s="4" t="s">
        <v>4</v>
      </c>
      <c r="C14" s="4" t="s">
        <v>4</v>
      </c>
      <c r="D14" s="4" t="s">
        <v>4</v>
      </c>
      <c r="E14" s="4" t="s">
        <v>4</v>
      </c>
      <c r="F14" s="4" t="s">
        <v>4</v>
      </c>
      <c r="G14" s="4" t="s">
        <v>4</v>
      </c>
      <c r="H14" s="4" t="s">
        <v>4</v>
      </c>
      <c r="I14" s="4" t="s">
        <v>4</v>
      </c>
      <c r="J14" s="258">
        <v>5.5E-2</v>
      </c>
      <c r="K14" s="4" t="s">
        <v>4</v>
      </c>
      <c r="L14" s="4" t="s">
        <v>4</v>
      </c>
      <c r="M14" s="4" t="s">
        <v>4</v>
      </c>
      <c r="N14" s="258">
        <v>5.5E-2</v>
      </c>
      <c r="O14" s="4" t="s">
        <v>4</v>
      </c>
      <c r="P14" s="4" t="s">
        <v>4</v>
      </c>
      <c r="Q14" s="4" t="s">
        <v>4</v>
      </c>
      <c r="R14" s="4" t="s">
        <v>4</v>
      </c>
      <c r="S14" s="4" t="s">
        <v>4</v>
      </c>
      <c r="T14" s="4" t="s">
        <v>4</v>
      </c>
      <c r="U14" s="4" t="s">
        <v>4</v>
      </c>
      <c r="V14" s="4" t="s">
        <v>4</v>
      </c>
      <c r="W14" s="4" t="s">
        <v>4</v>
      </c>
      <c r="X14" s="4" t="s">
        <v>4</v>
      </c>
      <c r="Y14" s="4" t="s">
        <v>4</v>
      </c>
      <c r="Z14" s="4" t="s">
        <v>4</v>
      </c>
      <c r="AA14" s="4" t="s">
        <v>4</v>
      </c>
      <c r="AB14" s="4"/>
      <c r="AC14" s="4" t="s">
        <v>4</v>
      </c>
      <c r="AD14" s="4"/>
    </row>
    <row r="15" spans="1:30" ht="30">
      <c r="A15" s="2" t="s">
        <v>9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18</v>
      </c>
      <c r="R15" s="4" t="s">
        <v>4</v>
      </c>
      <c r="S15" s="4" t="s">
        <v>4</v>
      </c>
      <c r="T15" s="4" t="s">
        <v>4</v>
      </c>
      <c r="U15" s="4" t="s">
        <v>4</v>
      </c>
      <c r="V15" s="4" t="s">
        <v>4</v>
      </c>
      <c r="W15" s="4" t="s">
        <v>4</v>
      </c>
      <c r="X15" s="4" t="s">
        <v>4</v>
      </c>
      <c r="Y15" s="4" t="s">
        <v>4</v>
      </c>
      <c r="Z15" s="4" t="s">
        <v>4</v>
      </c>
      <c r="AA15" s="4" t="s">
        <v>4</v>
      </c>
      <c r="AB15" s="4"/>
      <c r="AC15" s="4" t="s">
        <v>4</v>
      </c>
      <c r="AD15" s="4"/>
    </row>
    <row r="16" spans="1:30">
      <c r="A16" s="2" t="s">
        <v>9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927</v>
      </c>
      <c r="Q16" s="4" t="s">
        <v>4</v>
      </c>
      <c r="R16" s="4" t="s">
        <v>4</v>
      </c>
      <c r="S16" s="4" t="s">
        <v>4</v>
      </c>
      <c r="T16" s="4" t="s">
        <v>4</v>
      </c>
      <c r="U16" s="4" t="s">
        <v>4</v>
      </c>
      <c r="V16" s="4" t="s">
        <v>4</v>
      </c>
      <c r="W16" s="4" t="s">
        <v>4</v>
      </c>
      <c r="X16" s="4" t="s">
        <v>4</v>
      </c>
      <c r="Y16" s="4" t="s">
        <v>4</v>
      </c>
      <c r="Z16" s="4" t="s">
        <v>4</v>
      </c>
      <c r="AA16" s="4" t="s">
        <v>4</v>
      </c>
      <c r="AB16" s="4"/>
      <c r="AC16" s="4" t="s">
        <v>4</v>
      </c>
      <c r="AD16" s="4"/>
    </row>
    <row r="17" spans="1:30" ht="45">
      <c r="A17" s="2" t="s">
        <v>928</v>
      </c>
      <c r="B17" s="4" t="s">
        <v>4</v>
      </c>
      <c r="C17" s="4" t="s">
        <v>4</v>
      </c>
      <c r="D17" s="4" t="s">
        <v>4</v>
      </c>
      <c r="E17" s="4" t="s">
        <v>4</v>
      </c>
      <c r="F17" s="4" t="s">
        <v>4</v>
      </c>
      <c r="G17" s="4" t="s">
        <v>4</v>
      </c>
      <c r="H17" s="4">
        <v>8</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c r="AC17" s="4" t="s">
        <v>4</v>
      </c>
      <c r="AD17" s="4"/>
    </row>
    <row r="18" spans="1:30" ht="30">
      <c r="A18" s="2" t="s">
        <v>929</v>
      </c>
      <c r="B18" s="4" t="s">
        <v>4</v>
      </c>
      <c r="C18" s="4" t="s">
        <v>4</v>
      </c>
      <c r="D18" s="4">
        <v>5</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c r="AC18" s="4" t="s">
        <v>4</v>
      </c>
      <c r="AD18" s="4"/>
    </row>
    <row r="19" spans="1:30" ht="30">
      <c r="A19" s="2" t="s">
        <v>930</v>
      </c>
      <c r="B19" s="4" t="s">
        <v>4</v>
      </c>
      <c r="C19" s="4" t="s">
        <v>4</v>
      </c>
      <c r="D19" s="4">
        <v>1</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c r="AC19" s="4" t="s">
        <v>4</v>
      </c>
      <c r="AD19" s="4"/>
    </row>
    <row r="20" spans="1:30" ht="30">
      <c r="A20" s="2" t="s">
        <v>931</v>
      </c>
      <c r="B20" s="4" t="s">
        <v>4</v>
      </c>
      <c r="C20" s="4" t="s">
        <v>4</v>
      </c>
      <c r="D20" s="4">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c r="AC20" s="4" t="s">
        <v>4</v>
      </c>
      <c r="AD20" s="4"/>
    </row>
    <row r="21" spans="1:30" ht="30">
      <c r="A21" s="2" t="s">
        <v>932</v>
      </c>
      <c r="B21" s="6">
        <v>196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c r="AC21" s="4" t="s">
        <v>4</v>
      </c>
      <c r="AD21" s="4"/>
    </row>
    <row r="22" spans="1:30">
      <c r="A22" s="2" t="s">
        <v>933</v>
      </c>
      <c r="B22" s="4" t="s">
        <v>4</v>
      </c>
      <c r="C22" s="4" t="s">
        <v>4</v>
      </c>
      <c r="D22" s="4" t="s">
        <v>4</v>
      </c>
      <c r="E22" s="4" t="s">
        <v>4</v>
      </c>
      <c r="F22" s="4" t="s">
        <v>4</v>
      </c>
      <c r="G22" s="4" t="s">
        <v>4</v>
      </c>
      <c r="H22" s="4" t="s">
        <v>4</v>
      </c>
      <c r="I22" s="4" t="s">
        <v>4</v>
      </c>
      <c r="J22" s="6">
        <v>250000000</v>
      </c>
      <c r="K22" s="4" t="s">
        <v>4</v>
      </c>
      <c r="L22" s="6">
        <v>1520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c r="AC22" s="4" t="s">
        <v>4</v>
      </c>
      <c r="AD22" s="4"/>
    </row>
    <row r="23" spans="1:30" ht="30">
      <c r="A23" s="2" t="s">
        <v>934</v>
      </c>
      <c r="B23" s="4" t="s">
        <v>4</v>
      </c>
      <c r="C23" s="4" t="s">
        <v>4</v>
      </c>
      <c r="D23" s="4" t="s">
        <v>4</v>
      </c>
      <c r="E23" s="4" t="s">
        <v>4</v>
      </c>
      <c r="F23" s="4" t="s">
        <v>4</v>
      </c>
      <c r="G23" s="4" t="s">
        <v>4</v>
      </c>
      <c r="H23" s="4" t="s">
        <v>4</v>
      </c>
      <c r="I23" s="4" t="s">
        <v>4</v>
      </c>
      <c r="J23" s="4">
        <v>1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c r="AC23" s="4" t="s">
        <v>4</v>
      </c>
      <c r="AD23" s="4"/>
    </row>
    <row r="24" spans="1:30" ht="30">
      <c r="A24" s="2" t="s">
        <v>935</v>
      </c>
      <c r="B24" s="4" t="s">
        <v>4</v>
      </c>
      <c r="C24" s="4" t="s">
        <v>4</v>
      </c>
      <c r="D24" s="4" t="s">
        <v>4</v>
      </c>
      <c r="E24" s="4" t="s">
        <v>4</v>
      </c>
      <c r="F24" s="4" t="s">
        <v>4</v>
      </c>
      <c r="G24" s="4" t="s">
        <v>4</v>
      </c>
      <c r="H24" s="4" t="s">
        <v>4</v>
      </c>
      <c r="I24" s="4" t="s">
        <v>4</v>
      </c>
      <c r="J24" s="9">
        <v>17</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c r="AC24" s="4" t="s">
        <v>4</v>
      </c>
      <c r="AD24" s="4"/>
    </row>
    <row r="25" spans="1:30">
      <c r="A25" s="2" t="s">
        <v>936</v>
      </c>
      <c r="B25" s="4" t="s">
        <v>4</v>
      </c>
      <c r="C25" s="4" t="s">
        <v>4</v>
      </c>
      <c r="D25" s="4" t="s">
        <v>4</v>
      </c>
      <c r="E25" s="4" t="s">
        <v>4</v>
      </c>
      <c r="F25" s="4" t="s">
        <v>4</v>
      </c>
      <c r="G25" s="4" t="s">
        <v>4</v>
      </c>
      <c r="H25" s="4" t="s">
        <v>4</v>
      </c>
      <c r="I25" s="4" t="s">
        <v>4</v>
      </c>
      <c r="J25" s="4" t="s">
        <v>937</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c r="AC25" s="4" t="s">
        <v>4</v>
      </c>
      <c r="AD25" s="4"/>
    </row>
    <row r="26" spans="1:30" ht="30">
      <c r="A26" s="2" t="s">
        <v>938</v>
      </c>
      <c r="B26" s="4" t="s">
        <v>4</v>
      </c>
      <c r="C26" s="4" t="s">
        <v>4</v>
      </c>
      <c r="D26" s="4" t="s">
        <v>4</v>
      </c>
      <c r="E26" s="4" t="s">
        <v>4</v>
      </c>
      <c r="F26" s="4" t="s">
        <v>4</v>
      </c>
      <c r="G26" s="4" t="s">
        <v>4</v>
      </c>
      <c r="H26" s="4" t="s">
        <v>4</v>
      </c>
      <c r="I26" s="4" t="s">
        <v>4</v>
      </c>
      <c r="J26" s="6">
        <v>1100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c r="AC26" s="4" t="s">
        <v>4</v>
      </c>
      <c r="AD26" s="4"/>
    </row>
    <row r="27" spans="1:30" ht="30">
      <c r="A27" s="2" t="s">
        <v>939</v>
      </c>
      <c r="B27" s="4" t="s">
        <v>4</v>
      </c>
      <c r="C27" s="4" t="s">
        <v>4</v>
      </c>
      <c r="D27" s="4" t="s">
        <v>4</v>
      </c>
      <c r="E27" s="4" t="s">
        <v>4</v>
      </c>
      <c r="F27" s="4" t="s">
        <v>4</v>
      </c>
      <c r="G27" s="4" t="s">
        <v>4</v>
      </c>
      <c r="H27" s="4" t="s">
        <v>4</v>
      </c>
      <c r="I27" s="4" t="s">
        <v>4</v>
      </c>
      <c r="J27" s="6">
        <v>100000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c r="AC27" s="4" t="s">
        <v>4</v>
      </c>
      <c r="AD27" s="4"/>
    </row>
    <row r="28" spans="1:30" ht="30">
      <c r="A28" s="2" t="s">
        <v>940</v>
      </c>
      <c r="B28" s="4" t="s">
        <v>4</v>
      </c>
      <c r="C28" s="4" t="s">
        <v>4</v>
      </c>
      <c r="D28" s="4" t="s">
        <v>4</v>
      </c>
      <c r="E28" s="4" t="s">
        <v>4</v>
      </c>
      <c r="F28" s="4" t="s">
        <v>4</v>
      </c>
      <c r="G28" s="4" t="s">
        <v>4</v>
      </c>
      <c r="H28" s="4" t="s">
        <v>4</v>
      </c>
      <c r="I28" s="4" t="s">
        <v>4</v>
      </c>
      <c r="J28" s="4" t="s">
        <v>4</v>
      </c>
      <c r="K28" s="258">
        <v>0.501</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c r="AC28" s="4" t="s">
        <v>4</v>
      </c>
      <c r="AD28" s="4"/>
    </row>
    <row r="29" spans="1:30" ht="30">
      <c r="A29" s="2" t="s">
        <v>94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258">
        <v>0.55000000000000004</v>
      </c>
      <c r="Y29" s="4" t="s">
        <v>4</v>
      </c>
      <c r="Z29" s="4" t="s">
        <v>4</v>
      </c>
      <c r="AA29" s="4" t="s">
        <v>4</v>
      </c>
      <c r="AB29" s="4"/>
      <c r="AC29" s="4" t="s">
        <v>4</v>
      </c>
      <c r="AD29" s="4"/>
    </row>
    <row r="30" spans="1:30">
      <c r="A30" s="2" t="s">
        <v>942</v>
      </c>
      <c r="B30" s="4" t="s">
        <v>4</v>
      </c>
      <c r="C30" s="4" t="s">
        <v>4</v>
      </c>
      <c r="D30" s="4" t="s">
        <v>4</v>
      </c>
      <c r="E30" s="4" t="s">
        <v>4</v>
      </c>
      <c r="F30" s="4" t="s">
        <v>4</v>
      </c>
      <c r="G30" s="4" t="s">
        <v>4</v>
      </c>
      <c r="H30" s="4" t="s">
        <v>4</v>
      </c>
      <c r="I30" s="4" t="s">
        <v>4</v>
      </c>
      <c r="J30" s="4" t="s">
        <v>4</v>
      </c>
      <c r="K30" s="4" t="s">
        <v>4</v>
      </c>
      <c r="L30" s="6">
        <v>75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c r="AC30" s="4" t="s">
        <v>4</v>
      </c>
      <c r="AD30" s="4"/>
    </row>
    <row r="31" spans="1:30">
      <c r="A31" s="2" t="s">
        <v>943</v>
      </c>
      <c r="B31" s="4" t="s">
        <v>4</v>
      </c>
      <c r="C31" s="4" t="s">
        <v>4</v>
      </c>
      <c r="D31" s="4" t="s">
        <v>4</v>
      </c>
      <c r="E31" s="4" t="s">
        <v>4</v>
      </c>
      <c r="F31" s="4" t="s">
        <v>4</v>
      </c>
      <c r="G31" s="4" t="s">
        <v>4</v>
      </c>
      <c r="H31" s="4" t="s">
        <v>4</v>
      </c>
      <c r="I31" s="4" t="s">
        <v>4</v>
      </c>
      <c r="J31" s="4" t="s">
        <v>4</v>
      </c>
      <c r="K31" s="4" t="s">
        <v>4</v>
      </c>
      <c r="L31" s="4">
        <v>2</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c r="AC31" s="4" t="s">
        <v>4</v>
      </c>
      <c r="AD31" s="4"/>
    </row>
    <row r="32" spans="1:30" ht="45">
      <c r="A32" s="2" t="s">
        <v>944</v>
      </c>
      <c r="B32" s="4" t="s">
        <v>4</v>
      </c>
      <c r="C32" s="4" t="s">
        <v>4</v>
      </c>
      <c r="D32" s="4" t="s">
        <v>4</v>
      </c>
      <c r="E32" s="4" t="s">
        <v>4</v>
      </c>
      <c r="F32" s="4" t="s">
        <v>4</v>
      </c>
      <c r="G32" s="4" t="s">
        <v>4</v>
      </c>
      <c r="H32" s="4" t="s">
        <v>4</v>
      </c>
      <c r="I32" s="4" t="s">
        <v>4</v>
      </c>
      <c r="J32" s="4" t="s">
        <v>4</v>
      </c>
      <c r="K32" s="4" t="s">
        <v>4</v>
      </c>
      <c r="L32" s="4" t="s">
        <v>945</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c r="AC32" s="4" t="s">
        <v>4</v>
      </c>
      <c r="AD32" s="4"/>
    </row>
    <row r="33" spans="1:30">
      <c r="A33" s="2" t="s">
        <v>946</v>
      </c>
      <c r="B33" s="4" t="s">
        <v>4</v>
      </c>
      <c r="C33" s="4" t="s">
        <v>4</v>
      </c>
      <c r="D33" s="4" t="s">
        <v>4</v>
      </c>
      <c r="E33" s="4" t="s">
        <v>4</v>
      </c>
      <c r="F33" s="4" t="s">
        <v>4</v>
      </c>
      <c r="G33" s="4" t="s">
        <v>4</v>
      </c>
      <c r="H33" s="4" t="s">
        <v>4</v>
      </c>
      <c r="I33" s="4" t="s">
        <v>4</v>
      </c>
      <c r="J33" s="4" t="s">
        <v>4</v>
      </c>
      <c r="K33" s="4" t="s">
        <v>4</v>
      </c>
      <c r="L33" s="4" t="s">
        <v>4</v>
      </c>
      <c r="M33" s="4" t="s">
        <v>4</v>
      </c>
      <c r="N33" s="4" t="s">
        <v>4</v>
      </c>
      <c r="O33" s="6">
        <v>30000000</v>
      </c>
      <c r="P33" s="4" t="s">
        <v>4</v>
      </c>
      <c r="Q33" s="4" t="s">
        <v>4</v>
      </c>
      <c r="R33" s="4" t="s">
        <v>4</v>
      </c>
      <c r="S33" s="6">
        <v>30000000</v>
      </c>
      <c r="T33" s="4" t="s">
        <v>4</v>
      </c>
      <c r="U33" s="4" t="s">
        <v>4</v>
      </c>
      <c r="V33" s="4" t="s">
        <v>4</v>
      </c>
      <c r="W33" s="4" t="s">
        <v>4</v>
      </c>
      <c r="X33" s="4" t="s">
        <v>4</v>
      </c>
      <c r="Y33" s="4" t="s">
        <v>4</v>
      </c>
      <c r="Z33" s="4" t="s">
        <v>4</v>
      </c>
      <c r="AA33" s="4" t="s">
        <v>4</v>
      </c>
      <c r="AB33" s="4"/>
      <c r="AC33" s="4" t="s">
        <v>4</v>
      </c>
      <c r="AD33" s="4"/>
    </row>
    <row r="34" spans="1:30" ht="45">
      <c r="A34" s="2" t="s">
        <v>94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6">
        <v>30000000</v>
      </c>
      <c r="T34" s="4" t="s">
        <v>4</v>
      </c>
      <c r="U34" s="4" t="s">
        <v>4</v>
      </c>
      <c r="V34" s="4" t="s">
        <v>4</v>
      </c>
      <c r="W34" s="4" t="s">
        <v>4</v>
      </c>
      <c r="X34" s="4" t="s">
        <v>4</v>
      </c>
      <c r="Y34" s="4" t="s">
        <v>4</v>
      </c>
      <c r="Z34" s="4" t="s">
        <v>4</v>
      </c>
      <c r="AA34" s="4" t="s">
        <v>4</v>
      </c>
      <c r="AB34" s="4"/>
      <c r="AC34" s="4" t="s">
        <v>4</v>
      </c>
      <c r="AD34" s="4"/>
    </row>
    <row r="35" spans="1:30" ht="30">
      <c r="A35" s="2" t="s">
        <v>948</v>
      </c>
      <c r="B35" s="4" t="s">
        <v>4</v>
      </c>
      <c r="C35" s="4" t="s">
        <v>4</v>
      </c>
      <c r="D35" s="4" t="s">
        <v>4</v>
      </c>
      <c r="E35" s="4" t="s">
        <v>4</v>
      </c>
      <c r="F35" s="4" t="s">
        <v>4</v>
      </c>
      <c r="G35" s="4" t="s">
        <v>4</v>
      </c>
      <c r="H35" s="4" t="s">
        <v>4</v>
      </c>
      <c r="I35" s="4" t="s">
        <v>4</v>
      </c>
      <c r="J35" s="4" t="s">
        <v>4</v>
      </c>
      <c r="K35" s="4" t="s">
        <v>4</v>
      </c>
      <c r="L35" s="4">
        <v>10</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c r="AC35" s="4" t="s">
        <v>4</v>
      </c>
      <c r="AD35" s="4"/>
    </row>
    <row r="36" spans="1:30" ht="30">
      <c r="A36" s="2" t="s">
        <v>949</v>
      </c>
      <c r="B36" s="4" t="s">
        <v>4</v>
      </c>
      <c r="C36" s="4" t="s">
        <v>4</v>
      </c>
      <c r="D36" s="4" t="s">
        <v>4</v>
      </c>
      <c r="E36" s="4" t="s">
        <v>4</v>
      </c>
      <c r="F36" s="4" t="s">
        <v>4</v>
      </c>
      <c r="G36" s="4" t="s">
        <v>4</v>
      </c>
      <c r="H36" s="4" t="s">
        <v>4</v>
      </c>
      <c r="I36" s="4" t="s">
        <v>4</v>
      </c>
      <c r="J36" s="4" t="s">
        <v>4</v>
      </c>
      <c r="K36" s="4" t="s">
        <v>4</v>
      </c>
      <c r="L36" s="6">
        <v>8000000</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c r="AC36" s="4" t="s">
        <v>4</v>
      </c>
      <c r="AD36" s="4"/>
    </row>
    <row r="37" spans="1:30" ht="45">
      <c r="A37" s="2" t="s">
        <v>950</v>
      </c>
      <c r="B37" s="4" t="s">
        <v>4</v>
      </c>
      <c r="C37" s="4" t="s">
        <v>4</v>
      </c>
      <c r="D37" s="4" t="s">
        <v>4</v>
      </c>
      <c r="E37" s="4" t="s">
        <v>4</v>
      </c>
      <c r="F37" s="4" t="s">
        <v>4</v>
      </c>
      <c r="G37" s="4" t="s">
        <v>4</v>
      </c>
      <c r="H37" s="4" t="s">
        <v>4</v>
      </c>
      <c r="I37" s="4" t="s">
        <v>4</v>
      </c>
      <c r="J37" s="6">
        <v>10000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c r="AC37" s="4" t="s">
        <v>4</v>
      </c>
      <c r="AD37" s="4"/>
    </row>
    <row r="38" spans="1:30" ht="30">
      <c r="A38" s="2" t="s">
        <v>951</v>
      </c>
      <c r="B38" s="4" t="s">
        <v>4</v>
      </c>
      <c r="C38" s="4" t="s">
        <v>4</v>
      </c>
      <c r="D38" s="258">
        <v>3.2500000000000001E-2</v>
      </c>
      <c r="E38" s="4" t="s">
        <v>4</v>
      </c>
      <c r="F38" s="4" t="s">
        <v>4</v>
      </c>
      <c r="G38" s="258">
        <v>3.2500000000000001E-2</v>
      </c>
      <c r="H38" s="4" t="s">
        <v>4</v>
      </c>
      <c r="I38" s="258">
        <v>6.0900000000000003E-2</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c r="AC38" s="4" t="s">
        <v>4</v>
      </c>
      <c r="AD38" s="4"/>
    </row>
    <row r="39" spans="1:30" ht="30">
      <c r="A39" s="2" t="s">
        <v>952</v>
      </c>
      <c r="B39" s="4" t="s">
        <v>4</v>
      </c>
      <c r="C39" s="4" t="s">
        <v>4</v>
      </c>
      <c r="D39" s="258">
        <v>4.19E-2</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c r="AC39" s="4" t="s">
        <v>4</v>
      </c>
      <c r="AD39" s="4"/>
    </row>
    <row r="40" spans="1:30" ht="30">
      <c r="A40" s="2" t="s">
        <v>953</v>
      </c>
      <c r="B40" s="4" t="s">
        <v>4</v>
      </c>
      <c r="C40" s="4" t="s">
        <v>4</v>
      </c>
      <c r="D40" s="4" t="s">
        <v>4</v>
      </c>
      <c r="E40" s="6">
        <v>185000000</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c r="AC40" s="4" t="s">
        <v>4</v>
      </c>
      <c r="AD40" s="4"/>
    </row>
    <row r="41" spans="1:30" ht="45">
      <c r="A41" s="2" t="s">
        <v>954</v>
      </c>
      <c r="B41" s="4" t="s">
        <v>4</v>
      </c>
      <c r="C41" s="4" t="s">
        <v>4</v>
      </c>
      <c r="D41" s="258">
        <v>0.05</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c r="AC41" s="4" t="s">
        <v>4</v>
      </c>
      <c r="AD41" s="4"/>
    </row>
    <row r="42" spans="1:30" ht="30">
      <c r="A42" s="2" t="s">
        <v>955</v>
      </c>
      <c r="B42" s="4" t="s">
        <v>4</v>
      </c>
      <c r="C42" s="4" t="s">
        <v>4</v>
      </c>
      <c r="D42" s="258">
        <v>4.7500000000000001E-2</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c r="AC42" s="4" t="s">
        <v>4</v>
      </c>
      <c r="AD42" s="4"/>
    </row>
    <row r="43" spans="1:30" ht="30">
      <c r="A43" s="2" t="s">
        <v>956</v>
      </c>
      <c r="B43" s="4" t="s">
        <v>4</v>
      </c>
      <c r="C43" s="4" t="s">
        <v>4</v>
      </c>
      <c r="D43" s="4" t="s">
        <v>937</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c r="AC43" s="4" t="s">
        <v>4</v>
      </c>
      <c r="AD43" s="4"/>
    </row>
    <row r="44" spans="1:30" ht="30">
      <c r="A44" s="2" t="s">
        <v>957</v>
      </c>
      <c r="B44" s="4" t="s">
        <v>4</v>
      </c>
      <c r="C44" s="4" t="s">
        <v>4</v>
      </c>
      <c r="D44" s="4">
        <v>1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c r="AC44" s="4" t="s">
        <v>4</v>
      </c>
      <c r="AD44" s="4"/>
    </row>
    <row r="45" spans="1:30">
      <c r="A45" s="2" t="s">
        <v>958</v>
      </c>
      <c r="B45" s="4" t="s">
        <v>4</v>
      </c>
      <c r="C45" s="4" t="s">
        <v>4</v>
      </c>
      <c r="D45" s="6">
        <v>170000000</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c r="AC45" s="4" t="s">
        <v>4</v>
      </c>
      <c r="AD45" s="4"/>
    </row>
    <row r="46" spans="1:30" ht="30">
      <c r="A46" s="2" t="s">
        <v>959</v>
      </c>
      <c r="B46" s="4" t="s">
        <v>4</v>
      </c>
      <c r="C46" s="4" t="s">
        <v>4</v>
      </c>
      <c r="D46" s="8">
        <v>54.5</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c r="AC46" s="4" t="s">
        <v>4</v>
      </c>
      <c r="AD46" s="4"/>
    </row>
    <row r="47" spans="1:30" ht="30">
      <c r="A47" s="2" t="s">
        <v>960</v>
      </c>
      <c r="B47" s="4" t="s">
        <v>4</v>
      </c>
      <c r="C47" s="4" t="s">
        <v>4</v>
      </c>
      <c r="D47" s="6">
        <v>375000000</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c r="AC47" s="4" t="s">
        <v>4</v>
      </c>
      <c r="AD47" s="4"/>
    </row>
    <row r="48" spans="1:30" ht="30">
      <c r="A48" s="2" t="s">
        <v>961</v>
      </c>
      <c r="B48" s="4" t="s">
        <v>4</v>
      </c>
      <c r="C48" s="4" t="s">
        <v>4</v>
      </c>
      <c r="D48" s="9">
        <v>66</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c r="AC48" s="4" t="s">
        <v>4</v>
      </c>
      <c r="AD48" s="4"/>
    </row>
    <row r="49" spans="1:30" ht="30">
      <c r="A49" s="2" t="s">
        <v>962</v>
      </c>
      <c r="B49" s="4" t="s">
        <v>4</v>
      </c>
      <c r="C49" s="4" t="s">
        <v>4</v>
      </c>
      <c r="D49" s="6">
        <v>490000000</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c r="AC49" s="4" t="s">
        <v>4</v>
      </c>
      <c r="AD49" s="4"/>
    </row>
    <row r="50" spans="1:30" ht="30">
      <c r="A50" s="2" t="s">
        <v>963</v>
      </c>
      <c r="B50" s="4" t="s">
        <v>4</v>
      </c>
      <c r="C50" s="4" t="s">
        <v>4</v>
      </c>
      <c r="D50" s="4" t="s">
        <v>937</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c r="AC50" s="4" t="s">
        <v>4</v>
      </c>
      <c r="AD50" s="4"/>
    </row>
    <row r="51" spans="1:30">
      <c r="A51" s="3" t="s">
        <v>96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c r="AC51" s="4" t="s">
        <v>4</v>
      </c>
      <c r="AD51" s="4"/>
    </row>
    <row r="52" spans="1:30">
      <c r="A52" s="2" t="s">
        <v>965</v>
      </c>
      <c r="B52" s="4" t="s">
        <v>4</v>
      </c>
      <c r="C52" s="6">
        <v>14900</v>
      </c>
      <c r="D52" s="4" t="s">
        <v>4</v>
      </c>
      <c r="E52" s="4" t="s">
        <v>4</v>
      </c>
      <c r="F52" s="4" t="s">
        <v>4</v>
      </c>
      <c r="G52" s="4" t="s">
        <v>4</v>
      </c>
      <c r="H52" s="4" t="s">
        <v>4</v>
      </c>
      <c r="I52" s="4" t="s">
        <v>4</v>
      </c>
      <c r="J52" s="4" t="s">
        <v>4</v>
      </c>
      <c r="K52" s="4" t="s">
        <v>4</v>
      </c>
      <c r="L52" s="6">
        <v>4335</v>
      </c>
      <c r="M52" s="4" t="s">
        <v>4</v>
      </c>
      <c r="N52" s="4" t="s">
        <v>4</v>
      </c>
      <c r="O52" s="4" t="s">
        <v>4</v>
      </c>
      <c r="P52" s="4" t="s">
        <v>4</v>
      </c>
      <c r="Q52" s="4" t="s">
        <v>4</v>
      </c>
      <c r="R52" s="4" t="s">
        <v>4</v>
      </c>
      <c r="S52" s="4" t="s">
        <v>4</v>
      </c>
      <c r="T52" s="4" t="s">
        <v>4</v>
      </c>
      <c r="U52" s="4">
        <v>220</v>
      </c>
      <c r="V52" s="6">
        <v>14100</v>
      </c>
      <c r="W52" s="4" t="s">
        <v>4</v>
      </c>
      <c r="X52" s="4" t="s">
        <v>4</v>
      </c>
      <c r="Y52" s="4" t="s">
        <v>4</v>
      </c>
      <c r="Z52" s="4" t="s">
        <v>4</v>
      </c>
      <c r="AA52" s="4" t="s">
        <v>4</v>
      </c>
      <c r="AB52" s="4"/>
      <c r="AC52" s="4" t="s">
        <v>4</v>
      </c>
      <c r="AD52" s="4"/>
    </row>
    <row r="53" spans="1:30" ht="30">
      <c r="A53" s="2" t="s">
        <v>966</v>
      </c>
      <c r="B53" s="4" t="s">
        <v>4</v>
      </c>
      <c r="C53" s="6">
        <v>1000</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c r="AC53" s="4" t="s">
        <v>4</v>
      </c>
      <c r="AD53" s="4"/>
    </row>
    <row r="54" spans="1:30" ht="30">
      <c r="A54" s="2" t="s">
        <v>967</v>
      </c>
      <c r="B54" s="4" t="s">
        <v>4</v>
      </c>
      <c r="C54" s="4" t="s">
        <v>4</v>
      </c>
      <c r="D54" s="4" t="s">
        <v>4</v>
      </c>
      <c r="E54" s="4" t="s">
        <v>4</v>
      </c>
      <c r="F54" s="4" t="s">
        <v>4</v>
      </c>
      <c r="G54" s="4" t="s">
        <v>4</v>
      </c>
      <c r="H54" s="4" t="s">
        <v>4</v>
      </c>
      <c r="I54" s="4" t="s">
        <v>4</v>
      </c>
      <c r="J54" s="4" t="s">
        <v>4</v>
      </c>
      <c r="K54" s="4" t="s">
        <v>4</v>
      </c>
      <c r="L54" s="4">
        <v>800</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c r="AC54" s="4" t="s">
        <v>4</v>
      </c>
      <c r="AD54" s="4"/>
    </row>
    <row r="55" spans="1:30" ht="30">
      <c r="A55" s="2" t="s">
        <v>968</v>
      </c>
      <c r="B55" s="4" t="s">
        <v>4</v>
      </c>
      <c r="C55" s="4" t="s">
        <v>4</v>
      </c>
      <c r="D55" s="6">
        <v>6940</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c r="AC55" s="4" t="s">
        <v>4</v>
      </c>
      <c r="AD55" s="4"/>
    </row>
    <row r="56" spans="1:30" ht="45">
      <c r="A56" s="2" t="s">
        <v>969</v>
      </c>
      <c r="B56" s="4" t="s">
        <v>4</v>
      </c>
      <c r="C56" s="4" t="s">
        <v>4</v>
      </c>
      <c r="D56" s="4">
        <v>170</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c r="AC56" s="4" t="s">
        <v>4</v>
      </c>
      <c r="AD56" s="4"/>
    </row>
    <row r="57" spans="1:30" ht="30">
      <c r="A57" s="2" t="s">
        <v>970</v>
      </c>
      <c r="B57" s="4" t="s">
        <v>4</v>
      </c>
      <c r="C57" s="6">
        <v>9500</v>
      </c>
      <c r="D57" s="4" t="s">
        <v>4</v>
      </c>
      <c r="E57" s="4" t="s">
        <v>4</v>
      </c>
      <c r="F57" s="4" t="s">
        <v>4</v>
      </c>
      <c r="G57" s="4" t="s">
        <v>4</v>
      </c>
      <c r="H57" s="4" t="s">
        <v>4</v>
      </c>
      <c r="I57" s="4" t="s">
        <v>4</v>
      </c>
      <c r="J57" s="4" t="s">
        <v>4</v>
      </c>
      <c r="K57" s="4" t="s">
        <v>4</v>
      </c>
      <c r="L57" s="6">
        <v>3300</v>
      </c>
      <c r="M57" s="6">
        <v>4400</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c r="AC57" s="4" t="s">
        <v>4</v>
      </c>
      <c r="AD57" s="4"/>
    </row>
    <row r="58" spans="1:30">
      <c r="A58" s="2" t="s">
        <v>971</v>
      </c>
      <c r="B58" s="4" t="s">
        <v>4</v>
      </c>
      <c r="C58" s="4" t="s">
        <v>4</v>
      </c>
      <c r="D58" s="4">
        <v>115</v>
      </c>
      <c r="E58" s="4" t="s">
        <v>4</v>
      </c>
      <c r="F58" s="4" t="s">
        <v>4</v>
      </c>
      <c r="G58" s="4" t="s">
        <v>4</v>
      </c>
      <c r="H58" s="4" t="s">
        <v>4</v>
      </c>
      <c r="I58" s="4" t="s">
        <v>4</v>
      </c>
      <c r="J58" s="4" t="s">
        <v>4</v>
      </c>
      <c r="K58" s="4" t="s">
        <v>4</v>
      </c>
      <c r="L58" s="4">
        <v>20</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c r="AC58" s="4" t="s">
        <v>4</v>
      </c>
      <c r="AD58" s="4"/>
    </row>
    <row r="59" spans="1:30" ht="30">
      <c r="A59" s="2" t="s">
        <v>972</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6">
        <v>17960</v>
      </c>
      <c r="X59" s="4" t="s">
        <v>4</v>
      </c>
      <c r="Y59" s="4" t="s">
        <v>4</v>
      </c>
      <c r="Z59" s="4" t="s">
        <v>4</v>
      </c>
      <c r="AA59" s="4" t="s">
        <v>4</v>
      </c>
      <c r="AB59" s="4"/>
      <c r="AC59" s="4" t="s">
        <v>4</v>
      </c>
      <c r="AD59" s="4"/>
    </row>
    <row r="60" spans="1:30" ht="30">
      <c r="A60" s="2" t="s">
        <v>973</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6">
        <v>1310</v>
      </c>
      <c r="Y60" s="4" t="s">
        <v>4</v>
      </c>
      <c r="Z60" s="4" t="s">
        <v>4</v>
      </c>
      <c r="AA60" s="4" t="s">
        <v>4</v>
      </c>
      <c r="AB60" s="4"/>
      <c r="AC60" s="4" t="s">
        <v>4</v>
      </c>
      <c r="AD60" s="4"/>
    </row>
    <row r="61" spans="1:30" ht="30">
      <c r="A61" s="2" t="s">
        <v>974</v>
      </c>
      <c r="B61" s="4" t="s">
        <v>4</v>
      </c>
      <c r="C61" s="4" t="s">
        <v>4</v>
      </c>
      <c r="D61" s="6">
        <v>100000000</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c r="AC61" s="4" t="s">
        <v>4</v>
      </c>
      <c r="AD61" s="4"/>
    </row>
    <row r="62" spans="1:30" ht="30">
      <c r="A62" s="2" t="s">
        <v>975</v>
      </c>
      <c r="B62" s="4" t="s">
        <v>4</v>
      </c>
      <c r="C62" s="4" t="s">
        <v>4</v>
      </c>
      <c r="D62" s="6">
        <v>1517000000</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c r="AC62" s="4" t="s">
        <v>4</v>
      </c>
      <c r="AD62" s="4"/>
    </row>
    <row r="63" spans="1:30">
      <c r="A63" s="2" t="s">
        <v>976</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6">
        <v>115000000</v>
      </c>
      <c r="S63" s="4" t="s">
        <v>4</v>
      </c>
      <c r="T63" s="4" t="s">
        <v>4</v>
      </c>
      <c r="U63" s="4" t="s">
        <v>4</v>
      </c>
      <c r="V63" s="4" t="s">
        <v>4</v>
      </c>
      <c r="W63" s="4" t="s">
        <v>4</v>
      </c>
      <c r="X63" s="4" t="s">
        <v>4</v>
      </c>
      <c r="Y63" s="4" t="s">
        <v>4</v>
      </c>
      <c r="Z63" s="4" t="s">
        <v>4</v>
      </c>
      <c r="AA63" s="4" t="s">
        <v>4</v>
      </c>
      <c r="AB63" s="4"/>
      <c r="AC63" s="4" t="s">
        <v>4</v>
      </c>
      <c r="AD63" s="4"/>
    </row>
    <row r="64" spans="1:30" ht="30">
      <c r="A64" s="2" t="s">
        <v>977</v>
      </c>
      <c r="B64" s="4" t="s">
        <v>4</v>
      </c>
      <c r="C64" s="4" t="s">
        <v>4</v>
      </c>
      <c r="D64" s="4" t="s">
        <v>4</v>
      </c>
      <c r="E64" s="4" t="s">
        <v>4</v>
      </c>
      <c r="F64" s="4" t="s">
        <v>4</v>
      </c>
      <c r="G64" s="4" t="s">
        <v>4</v>
      </c>
      <c r="H64" s="4" t="s">
        <v>4</v>
      </c>
      <c r="I64" s="4" t="s">
        <v>4</v>
      </c>
      <c r="J64" s="4" t="s">
        <v>4</v>
      </c>
      <c r="K64" s="4" t="s">
        <v>4</v>
      </c>
      <c r="L64" s="4" t="s">
        <v>4</v>
      </c>
      <c r="M64" s="4" t="s">
        <v>4</v>
      </c>
      <c r="N64" s="6">
        <v>1402000000</v>
      </c>
      <c r="O64" s="4" t="s">
        <v>4</v>
      </c>
      <c r="P64" s="4" t="s">
        <v>4</v>
      </c>
      <c r="Q64" s="4" t="s">
        <v>4</v>
      </c>
      <c r="R64" s="4" t="s">
        <v>4</v>
      </c>
      <c r="S64" s="4" t="s">
        <v>4</v>
      </c>
      <c r="T64" s="4" t="s">
        <v>4</v>
      </c>
      <c r="U64" s="4" t="s">
        <v>4</v>
      </c>
      <c r="V64" s="4" t="s">
        <v>4</v>
      </c>
      <c r="W64" s="4" t="s">
        <v>4</v>
      </c>
      <c r="X64" s="4" t="s">
        <v>4</v>
      </c>
      <c r="Y64" s="4" t="s">
        <v>4</v>
      </c>
      <c r="Z64" s="4" t="s">
        <v>4</v>
      </c>
      <c r="AA64" s="4" t="s">
        <v>4</v>
      </c>
      <c r="AB64" s="4"/>
      <c r="AC64" s="4" t="s">
        <v>4</v>
      </c>
      <c r="AD64" s="4"/>
    </row>
    <row r="65" spans="1:30" ht="17.25">
      <c r="A65" s="2" t="s">
        <v>978</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6">
        <v>-11000000</v>
      </c>
      <c r="AB65" s="259" t="s">
        <v>979</v>
      </c>
      <c r="AC65" s="6">
        <v>-10100000</v>
      </c>
      <c r="AD65" s="259" t="s">
        <v>979</v>
      </c>
    </row>
    <row r="66" spans="1:30">
      <c r="A66" s="2" t="s">
        <v>980</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6">
        <v>15000000</v>
      </c>
      <c r="AB66" s="4"/>
      <c r="AC66" s="6">
        <v>6000000</v>
      </c>
      <c r="AD66" s="4"/>
    </row>
    <row r="67" spans="1:30" ht="30">
      <c r="A67" s="2" t="s">
        <v>981</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9">
        <v>24100000</v>
      </c>
      <c r="AB67" s="4"/>
      <c r="AC67" s="9">
        <v>22400000</v>
      </c>
      <c r="AD67" s="4"/>
    </row>
    <row r="68" spans="1:30">
      <c r="A68" s="16"/>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ht="15" customHeight="1">
      <c r="A69" s="2" t="s">
        <v>979</v>
      </c>
      <c r="B69" s="17" t="s">
        <v>982</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row>
  </sheetData>
  <mergeCells count="21">
    <mergeCell ref="A68:AD68"/>
    <mergeCell ref="B69:AD69"/>
    <mergeCell ref="AA5:AB5"/>
    <mergeCell ref="AA6:AB6"/>
    <mergeCell ref="AA7:AB7"/>
    <mergeCell ref="AC2:AD2"/>
    <mergeCell ref="AC3:AD3"/>
    <mergeCell ref="AC4:AD4"/>
    <mergeCell ref="AC5:AD5"/>
    <mergeCell ref="AC6:AD6"/>
    <mergeCell ref="AC7:AD7"/>
    <mergeCell ref="J1:L1"/>
    <mergeCell ref="P1:Q1"/>
    <mergeCell ref="R1:S1"/>
    <mergeCell ref="Y1:AB1"/>
    <mergeCell ref="AC1:AD1"/>
    <mergeCell ref="G2:G7"/>
    <mergeCell ref="I2:I7"/>
    <mergeCell ref="AA2:AB2"/>
    <mergeCell ref="AA3:AB3"/>
    <mergeCell ref="AA4:A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1" width="36.5703125" bestFit="1" customWidth="1"/>
    <col min="2" max="7" width="16.85546875" customWidth="1"/>
    <col min="8" max="8" width="24.140625" customWidth="1"/>
    <col min="9" max="9" width="7.42578125" customWidth="1"/>
    <col min="10" max="10" width="32" customWidth="1"/>
    <col min="11" max="11" width="24.140625" customWidth="1"/>
    <col min="12" max="12" width="7.42578125" customWidth="1"/>
    <col min="13" max="13" width="32" customWidth="1"/>
    <col min="14" max="14" width="24.140625" customWidth="1"/>
    <col min="15" max="15" width="7.42578125" customWidth="1"/>
    <col min="16" max="16" width="24.140625" customWidth="1"/>
    <col min="17" max="17" width="7.42578125" customWidth="1"/>
    <col min="18" max="18" width="32" customWidth="1"/>
  </cols>
  <sheetData>
    <row r="1" spans="1:18" ht="15" customHeight="1">
      <c r="A1" s="1" t="s">
        <v>983</v>
      </c>
      <c r="B1" s="7" t="s">
        <v>27</v>
      </c>
      <c r="C1" s="7"/>
      <c r="D1" s="7" t="s">
        <v>1</v>
      </c>
      <c r="E1" s="7"/>
      <c r="F1" s="1"/>
      <c r="G1" s="1"/>
      <c r="H1" s="7" t="s">
        <v>27</v>
      </c>
      <c r="I1" s="7"/>
      <c r="J1" s="7"/>
      <c r="K1" s="7" t="s">
        <v>1</v>
      </c>
      <c r="L1" s="7"/>
      <c r="M1" s="7"/>
      <c r="N1" s="7" t="s">
        <v>984</v>
      </c>
      <c r="O1" s="7"/>
      <c r="P1" s="7"/>
      <c r="Q1" s="7"/>
      <c r="R1" s="1"/>
    </row>
    <row r="2" spans="1:18" ht="15" customHeight="1">
      <c r="A2" s="1" t="s">
        <v>54</v>
      </c>
      <c r="B2" s="7" t="s">
        <v>2</v>
      </c>
      <c r="C2" s="7" t="s">
        <v>28</v>
      </c>
      <c r="D2" s="7" t="s">
        <v>2</v>
      </c>
      <c r="E2" s="7" t="s">
        <v>28</v>
      </c>
      <c r="F2" s="7" t="s">
        <v>99</v>
      </c>
      <c r="G2" s="7" t="s">
        <v>985</v>
      </c>
      <c r="H2" s="7" t="s">
        <v>2</v>
      </c>
      <c r="I2" s="7"/>
      <c r="J2" s="1" t="s">
        <v>28</v>
      </c>
      <c r="K2" s="7" t="s">
        <v>2</v>
      </c>
      <c r="L2" s="7"/>
      <c r="M2" s="1" t="s">
        <v>28</v>
      </c>
      <c r="N2" s="7" t="s">
        <v>2</v>
      </c>
      <c r="O2" s="7"/>
      <c r="P2" s="7" t="s">
        <v>99</v>
      </c>
      <c r="Q2" s="7"/>
      <c r="R2" s="1" t="s">
        <v>876</v>
      </c>
    </row>
    <row r="3" spans="1:18" ht="15" customHeight="1">
      <c r="A3" s="1"/>
      <c r="B3" s="7"/>
      <c r="C3" s="7"/>
      <c r="D3" s="7"/>
      <c r="E3" s="7"/>
      <c r="F3" s="7"/>
      <c r="G3" s="7"/>
      <c r="H3" s="7" t="s">
        <v>917</v>
      </c>
      <c r="I3" s="7"/>
      <c r="J3" s="1" t="s">
        <v>917</v>
      </c>
      <c r="K3" s="7" t="s">
        <v>917</v>
      </c>
      <c r="L3" s="7"/>
      <c r="M3" s="1" t="s">
        <v>917</v>
      </c>
      <c r="N3" s="7" t="s">
        <v>917</v>
      </c>
      <c r="O3" s="7"/>
      <c r="P3" s="7" t="s">
        <v>917</v>
      </c>
      <c r="Q3" s="7"/>
      <c r="R3" s="1" t="s">
        <v>917</v>
      </c>
    </row>
    <row r="4" spans="1:18" ht="30">
      <c r="A4" s="3" t="s">
        <v>254</v>
      </c>
      <c r="B4" s="4" t="s">
        <v>4</v>
      </c>
      <c r="C4" s="4" t="s">
        <v>4</v>
      </c>
      <c r="D4" s="4" t="s">
        <v>4</v>
      </c>
      <c r="E4" s="4" t="s">
        <v>4</v>
      </c>
      <c r="F4" s="4" t="s">
        <v>4</v>
      </c>
      <c r="G4" s="4" t="s">
        <v>4</v>
      </c>
      <c r="H4" s="4" t="s">
        <v>4</v>
      </c>
      <c r="I4" s="4"/>
      <c r="J4" s="4" t="s">
        <v>4</v>
      </c>
      <c r="K4" s="4" t="s">
        <v>4</v>
      </c>
      <c r="L4" s="4"/>
      <c r="M4" s="4" t="s">
        <v>4</v>
      </c>
      <c r="N4" s="4" t="s">
        <v>4</v>
      </c>
      <c r="O4" s="4"/>
      <c r="P4" s="4" t="s">
        <v>4</v>
      </c>
      <c r="Q4" s="4"/>
      <c r="R4" s="4" t="s">
        <v>4</v>
      </c>
    </row>
    <row r="5" spans="1:18">
      <c r="A5" s="2" t="s">
        <v>129</v>
      </c>
      <c r="B5" s="9">
        <v>2065</v>
      </c>
      <c r="C5" s="4" t="s">
        <v>4</v>
      </c>
      <c r="D5" s="9">
        <v>2065</v>
      </c>
      <c r="E5" s="4" t="s">
        <v>4</v>
      </c>
      <c r="F5" s="9">
        <v>2065</v>
      </c>
      <c r="G5" s="4" t="s">
        <v>4</v>
      </c>
      <c r="H5" s="9">
        <v>2065</v>
      </c>
      <c r="I5" s="4"/>
      <c r="J5" s="4" t="s">
        <v>4</v>
      </c>
      <c r="K5" s="9">
        <v>2065</v>
      </c>
      <c r="L5" s="4"/>
      <c r="M5" s="4" t="s">
        <v>4</v>
      </c>
      <c r="N5" s="9">
        <v>2065</v>
      </c>
      <c r="O5" s="4"/>
      <c r="P5" s="9">
        <v>2065</v>
      </c>
      <c r="Q5" s="4"/>
      <c r="R5" s="4" t="s">
        <v>4</v>
      </c>
    </row>
    <row r="6" spans="1:18" ht="30">
      <c r="A6" s="2" t="s">
        <v>259</v>
      </c>
      <c r="B6" s="4">
        <v>997.5</v>
      </c>
      <c r="C6" s="4" t="s">
        <v>4</v>
      </c>
      <c r="D6" s="4">
        <v>997.5</v>
      </c>
      <c r="E6" s="4" t="s">
        <v>4</v>
      </c>
      <c r="F6" s="4">
        <v>973.3</v>
      </c>
      <c r="G6" s="4" t="s">
        <v>4</v>
      </c>
      <c r="H6" s="4">
        <v>960.1</v>
      </c>
      <c r="I6" s="4"/>
      <c r="J6" s="4" t="s">
        <v>4</v>
      </c>
      <c r="K6" s="4">
        <v>960.1</v>
      </c>
      <c r="L6" s="4"/>
      <c r="M6" s="4" t="s">
        <v>4</v>
      </c>
      <c r="N6" s="4">
        <v>960.1</v>
      </c>
      <c r="O6" s="4"/>
      <c r="P6" s="4">
        <v>937.2</v>
      </c>
      <c r="Q6" s="4"/>
      <c r="R6" s="4" t="s">
        <v>4</v>
      </c>
    </row>
    <row r="7" spans="1:18">
      <c r="A7" s="2" t="s">
        <v>130</v>
      </c>
      <c r="B7" s="4">
        <v>134</v>
      </c>
      <c r="C7" s="4" t="s">
        <v>4</v>
      </c>
      <c r="D7" s="4">
        <v>134</v>
      </c>
      <c r="E7" s="4" t="s">
        <v>4</v>
      </c>
      <c r="F7" s="4">
        <v>140.5</v>
      </c>
      <c r="G7" s="4" t="s">
        <v>4</v>
      </c>
      <c r="H7" s="4">
        <v>134</v>
      </c>
      <c r="I7" s="4"/>
      <c r="J7" s="4" t="s">
        <v>4</v>
      </c>
      <c r="K7" s="4">
        <v>134</v>
      </c>
      <c r="L7" s="4"/>
      <c r="M7" s="4" t="s">
        <v>4</v>
      </c>
      <c r="N7" s="4">
        <v>134</v>
      </c>
      <c r="O7" s="4"/>
      <c r="P7" s="4">
        <v>140.5</v>
      </c>
      <c r="Q7" s="4"/>
      <c r="R7" s="4" t="s">
        <v>4</v>
      </c>
    </row>
    <row r="8" spans="1:18" ht="30">
      <c r="A8" s="2" t="s">
        <v>260</v>
      </c>
      <c r="B8" s="4">
        <v>174.8</v>
      </c>
      <c r="C8" s="4" t="s">
        <v>4</v>
      </c>
      <c r="D8" s="4">
        <v>174.8</v>
      </c>
      <c r="E8" s="4" t="s">
        <v>4</v>
      </c>
      <c r="F8" s="4">
        <v>188.1</v>
      </c>
      <c r="G8" s="4" t="s">
        <v>4</v>
      </c>
      <c r="H8" s="4">
        <v>127.4</v>
      </c>
      <c r="I8" s="4"/>
      <c r="J8" s="4" t="s">
        <v>4</v>
      </c>
      <c r="K8" s="4">
        <v>127.4</v>
      </c>
      <c r="L8" s="4"/>
      <c r="M8" s="4" t="s">
        <v>4</v>
      </c>
      <c r="N8" s="4">
        <v>127.4</v>
      </c>
      <c r="O8" s="4"/>
      <c r="P8" s="4">
        <v>134.30000000000001</v>
      </c>
      <c r="Q8" s="4"/>
      <c r="R8" s="4" t="s">
        <v>4</v>
      </c>
    </row>
    <row r="9" spans="1:18">
      <c r="A9" s="2" t="s">
        <v>128</v>
      </c>
      <c r="B9" s="4">
        <v>85.4</v>
      </c>
      <c r="C9" s="4" t="s">
        <v>4</v>
      </c>
      <c r="D9" s="4">
        <v>85.4</v>
      </c>
      <c r="E9" s="4" t="s">
        <v>4</v>
      </c>
      <c r="F9" s="4">
        <v>87.6</v>
      </c>
      <c r="G9" s="4" t="s">
        <v>4</v>
      </c>
      <c r="H9" s="4">
        <v>85.4</v>
      </c>
      <c r="I9" s="4"/>
      <c r="J9" s="4" t="s">
        <v>4</v>
      </c>
      <c r="K9" s="4">
        <v>85.4</v>
      </c>
      <c r="L9" s="4"/>
      <c r="M9" s="4" t="s">
        <v>4</v>
      </c>
      <c r="N9" s="4">
        <v>85.4</v>
      </c>
      <c r="O9" s="4"/>
      <c r="P9" s="4">
        <v>87.6</v>
      </c>
      <c r="Q9" s="4"/>
      <c r="R9" s="4" t="s">
        <v>4</v>
      </c>
    </row>
    <row r="10" spans="1:18" ht="30">
      <c r="A10" s="2" t="s">
        <v>261</v>
      </c>
      <c r="B10" s="4" t="s">
        <v>4</v>
      </c>
      <c r="C10" s="4" t="s">
        <v>4</v>
      </c>
      <c r="D10" s="4" t="s">
        <v>4</v>
      </c>
      <c r="E10" s="4" t="s">
        <v>4</v>
      </c>
      <c r="F10" s="4" t="s">
        <v>4</v>
      </c>
      <c r="G10" s="4" t="s">
        <v>4</v>
      </c>
      <c r="H10" s="4">
        <v>58.4</v>
      </c>
      <c r="I10" s="4"/>
      <c r="J10" s="4" t="s">
        <v>4</v>
      </c>
      <c r="K10" s="4">
        <v>58.4</v>
      </c>
      <c r="L10" s="4"/>
      <c r="M10" s="4" t="s">
        <v>4</v>
      </c>
      <c r="N10" s="4">
        <v>58.4</v>
      </c>
      <c r="O10" s="4"/>
      <c r="P10" s="4">
        <v>63.9</v>
      </c>
      <c r="Q10" s="4"/>
      <c r="R10" s="4" t="s">
        <v>4</v>
      </c>
    </row>
    <row r="11" spans="1:18" ht="30">
      <c r="A11" s="2" t="s">
        <v>262</v>
      </c>
      <c r="B11" s="4" t="s">
        <v>4</v>
      </c>
      <c r="C11" s="4" t="s">
        <v>4</v>
      </c>
      <c r="D11" s="4" t="s">
        <v>4</v>
      </c>
      <c r="E11" s="4" t="s">
        <v>4</v>
      </c>
      <c r="F11" s="4" t="s">
        <v>4</v>
      </c>
      <c r="G11" s="4" t="s">
        <v>4</v>
      </c>
      <c r="H11" s="4">
        <v>37.4</v>
      </c>
      <c r="I11" s="4"/>
      <c r="J11" s="4" t="s">
        <v>4</v>
      </c>
      <c r="K11" s="4">
        <v>37.4</v>
      </c>
      <c r="L11" s="4"/>
      <c r="M11" s="4" t="s">
        <v>4</v>
      </c>
      <c r="N11" s="4">
        <v>37.4</v>
      </c>
      <c r="O11" s="4"/>
      <c r="P11" s="4">
        <v>36.1</v>
      </c>
      <c r="Q11" s="4"/>
      <c r="R11" s="4" t="s">
        <v>4</v>
      </c>
    </row>
    <row r="12" spans="1:18">
      <c r="A12" s="2" t="s">
        <v>78</v>
      </c>
      <c r="B12" s="4" t="s">
        <v>4</v>
      </c>
      <c r="C12" s="4" t="s">
        <v>4</v>
      </c>
      <c r="D12" s="4" t="s">
        <v>4</v>
      </c>
      <c r="E12" s="4" t="s">
        <v>4</v>
      </c>
      <c r="F12" s="4" t="s">
        <v>4</v>
      </c>
      <c r="G12" s="4" t="s">
        <v>4</v>
      </c>
      <c r="H12" s="4">
        <v>31.3</v>
      </c>
      <c r="I12" s="4"/>
      <c r="J12" s="4" t="s">
        <v>4</v>
      </c>
      <c r="K12" s="4">
        <v>31.3</v>
      </c>
      <c r="L12" s="4"/>
      <c r="M12" s="4" t="s">
        <v>4</v>
      </c>
      <c r="N12" s="4">
        <v>31.3</v>
      </c>
      <c r="O12" s="4"/>
      <c r="P12" s="4">
        <v>31.3</v>
      </c>
      <c r="Q12" s="4"/>
      <c r="R12" s="4" t="s">
        <v>4</v>
      </c>
    </row>
    <row r="13" spans="1:18" ht="30">
      <c r="A13" s="2" t="s">
        <v>263</v>
      </c>
      <c r="B13" s="4" t="s">
        <v>4</v>
      </c>
      <c r="C13" s="4" t="s">
        <v>4</v>
      </c>
      <c r="D13" s="4" t="s">
        <v>4</v>
      </c>
      <c r="E13" s="4" t="s">
        <v>4</v>
      </c>
      <c r="F13" s="4" t="s">
        <v>4</v>
      </c>
      <c r="G13" s="4" t="s">
        <v>4</v>
      </c>
      <c r="H13" s="4">
        <v>29.6</v>
      </c>
      <c r="I13" s="4"/>
      <c r="J13" s="4" t="s">
        <v>4</v>
      </c>
      <c r="K13" s="4">
        <v>29.6</v>
      </c>
      <c r="L13" s="4"/>
      <c r="M13" s="4" t="s">
        <v>4</v>
      </c>
      <c r="N13" s="4">
        <v>29.6</v>
      </c>
      <c r="O13" s="4"/>
      <c r="P13" s="4">
        <v>29</v>
      </c>
      <c r="Q13" s="4"/>
      <c r="R13" s="4" t="s">
        <v>4</v>
      </c>
    </row>
    <row r="14" spans="1:18">
      <c r="A14" s="2" t="s">
        <v>264</v>
      </c>
      <c r="B14" s="4">
        <v>169.7</v>
      </c>
      <c r="C14" s="4" t="s">
        <v>4</v>
      </c>
      <c r="D14" s="4">
        <v>169.7</v>
      </c>
      <c r="E14" s="4" t="s">
        <v>4</v>
      </c>
      <c r="F14" s="4">
        <v>162.6</v>
      </c>
      <c r="G14" s="4" t="s">
        <v>4</v>
      </c>
      <c r="H14" s="4">
        <v>108.8</v>
      </c>
      <c r="I14" s="4"/>
      <c r="J14" s="4" t="s">
        <v>4</v>
      </c>
      <c r="K14" s="4">
        <v>108.8</v>
      </c>
      <c r="L14" s="4"/>
      <c r="M14" s="4" t="s">
        <v>4</v>
      </c>
      <c r="N14" s="4">
        <v>108.8</v>
      </c>
      <c r="O14" s="4"/>
      <c r="P14" s="4">
        <v>102.3</v>
      </c>
      <c r="Q14" s="4"/>
      <c r="R14" s="4" t="s">
        <v>4</v>
      </c>
    </row>
    <row r="15" spans="1:18" ht="17.25">
      <c r="A15" s="2" t="s">
        <v>978</v>
      </c>
      <c r="B15" s="4" t="s">
        <v>4</v>
      </c>
      <c r="C15" s="4" t="s">
        <v>4</v>
      </c>
      <c r="D15" s="4" t="s">
        <v>4</v>
      </c>
      <c r="E15" s="4" t="s">
        <v>4</v>
      </c>
      <c r="F15" s="4" t="s">
        <v>4</v>
      </c>
      <c r="G15" s="4" t="s">
        <v>4</v>
      </c>
      <c r="H15" s="4">
        <v>-11</v>
      </c>
      <c r="I15" s="259" t="s">
        <v>979</v>
      </c>
      <c r="J15" s="4" t="s">
        <v>4</v>
      </c>
      <c r="K15" s="4">
        <v>-11</v>
      </c>
      <c r="L15" s="259" t="s">
        <v>979</v>
      </c>
      <c r="M15" s="4" t="s">
        <v>4</v>
      </c>
      <c r="N15" s="4">
        <v>-11</v>
      </c>
      <c r="O15" s="259" t="s">
        <v>979</v>
      </c>
      <c r="P15" s="4">
        <v>-10.1</v>
      </c>
      <c r="Q15" s="259" t="s">
        <v>979</v>
      </c>
      <c r="R15" s="4" t="s">
        <v>4</v>
      </c>
    </row>
    <row r="16" spans="1:18">
      <c r="A16" s="2" t="s">
        <v>381</v>
      </c>
      <c r="B16" s="10">
        <v>3626.4</v>
      </c>
      <c r="C16" s="4" t="s">
        <v>4</v>
      </c>
      <c r="D16" s="10">
        <v>3626.4</v>
      </c>
      <c r="E16" s="4" t="s">
        <v>4</v>
      </c>
      <c r="F16" s="10">
        <v>3617.1</v>
      </c>
      <c r="G16" s="4" t="s">
        <v>4</v>
      </c>
      <c r="H16" s="10">
        <v>3626.4</v>
      </c>
      <c r="I16" s="4"/>
      <c r="J16" s="4" t="s">
        <v>4</v>
      </c>
      <c r="K16" s="10">
        <v>3626.4</v>
      </c>
      <c r="L16" s="4"/>
      <c r="M16" s="4" t="s">
        <v>4</v>
      </c>
      <c r="N16" s="10">
        <v>3626.4</v>
      </c>
      <c r="O16" s="4"/>
      <c r="P16" s="10">
        <v>3617.1</v>
      </c>
      <c r="Q16" s="4"/>
      <c r="R16" s="4" t="s">
        <v>4</v>
      </c>
    </row>
    <row r="17" spans="1:18" ht="30">
      <c r="A17" s="3" t="s">
        <v>986</v>
      </c>
      <c r="B17" s="4" t="s">
        <v>4</v>
      </c>
      <c r="C17" s="4" t="s">
        <v>4</v>
      </c>
      <c r="D17" s="4" t="s">
        <v>4</v>
      </c>
      <c r="E17" s="4" t="s">
        <v>4</v>
      </c>
      <c r="F17" s="4" t="s">
        <v>4</v>
      </c>
      <c r="G17" s="4" t="s">
        <v>4</v>
      </c>
      <c r="H17" s="4" t="s">
        <v>4</v>
      </c>
      <c r="I17" s="4"/>
      <c r="J17" s="4" t="s">
        <v>4</v>
      </c>
      <c r="K17" s="4" t="s">
        <v>4</v>
      </c>
      <c r="L17" s="4"/>
      <c r="M17" s="4" t="s">
        <v>4</v>
      </c>
      <c r="N17" s="4" t="s">
        <v>4</v>
      </c>
      <c r="O17" s="4"/>
      <c r="P17" s="4" t="s">
        <v>4</v>
      </c>
      <c r="Q17" s="4"/>
      <c r="R17" s="4" t="s">
        <v>4</v>
      </c>
    </row>
    <row r="18" spans="1:18">
      <c r="A18" s="2" t="s">
        <v>987</v>
      </c>
      <c r="B18" s="4" t="s">
        <v>4</v>
      </c>
      <c r="C18" s="4" t="s">
        <v>4</v>
      </c>
      <c r="D18" s="4" t="s">
        <v>4</v>
      </c>
      <c r="E18" s="4" t="s">
        <v>4</v>
      </c>
      <c r="F18" s="4" t="s">
        <v>4</v>
      </c>
      <c r="G18" s="4" t="s">
        <v>4</v>
      </c>
      <c r="H18" s="4" t="s">
        <v>4</v>
      </c>
      <c r="I18" s="4"/>
      <c r="J18" s="4" t="s">
        <v>4</v>
      </c>
      <c r="K18" s="4" t="s">
        <v>4</v>
      </c>
      <c r="L18" s="4"/>
      <c r="M18" s="4" t="s">
        <v>4</v>
      </c>
      <c r="N18" s="4" t="s">
        <v>4</v>
      </c>
      <c r="O18" s="4"/>
      <c r="P18" s="4" t="s">
        <v>4</v>
      </c>
      <c r="Q18" s="4"/>
      <c r="R18" s="6">
        <v>2366</v>
      </c>
    </row>
    <row r="19" spans="1:18" ht="45">
      <c r="A19" s="3" t="s">
        <v>278</v>
      </c>
      <c r="B19" s="4" t="s">
        <v>4</v>
      </c>
      <c r="C19" s="4" t="s">
        <v>4</v>
      </c>
      <c r="D19" s="4" t="s">
        <v>4</v>
      </c>
      <c r="E19" s="4" t="s">
        <v>4</v>
      </c>
      <c r="F19" s="4" t="s">
        <v>4</v>
      </c>
      <c r="G19" s="4" t="s">
        <v>4</v>
      </c>
      <c r="H19" s="4" t="s">
        <v>4</v>
      </c>
      <c r="I19" s="4"/>
      <c r="J19" s="4" t="s">
        <v>4</v>
      </c>
      <c r="K19" s="4" t="s">
        <v>4</v>
      </c>
      <c r="L19" s="4"/>
      <c r="M19" s="4" t="s">
        <v>4</v>
      </c>
      <c r="N19" s="4" t="s">
        <v>4</v>
      </c>
      <c r="O19" s="4"/>
      <c r="P19" s="4" t="s">
        <v>4</v>
      </c>
      <c r="Q19" s="4"/>
      <c r="R19" s="4" t="s">
        <v>4</v>
      </c>
    </row>
    <row r="20" spans="1:18" ht="30">
      <c r="A20" s="2" t="s">
        <v>279</v>
      </c>
      <c r="B20" s="4" t="s">
        <v>4</v>
      </c>
      <c r="C20" s="4" t="s">
        <v>4</v>
      </c>
      <c r="D20" s="4">
        <v>-11.2</v>
      </c>
      <c r="E20" s="4">
        <v>-8.1</v>
      </c>
      <c r="F20" s="4" t="s">
        <v>4</v>
      </c>
      <c r="G20" s="4" t="s">
        <v>4</v>
      </c>
      <c r="H20" s="4" t="s">
        <v>4</v>
      </c>
      <c r="I20" s="4"/>
      <c r="J20" s="4" t="s">
        <v>4</v>
      </c>
      <c r="K20" s="4" t="s">
        <v>4</v>
      </c>
      <c r="L20" s="4"/>
      <c r="M20" s="4" t="s">
        <v>4</v>
      </c>
      <c r="N20" s="4">
        <v>-252</v>
      </c>
      <c r="O20" s="4"/>
      <c r="P20" s="4" t="s">
        <v>4</v>
      </c>
      <c r="Q20" s="4"/>
      <c r="R20" s="4" t="s">
        <v>4</v>
      </c>
    </row>
    <row r="21" spans="1:18">
      <c r="A21" s="2" t="s">
        <v>281</v>
      </c>
      <c r="B21" s="4" t="s">
        <v>4</v>
      </c>
      <c r="C21" s="4" t="s">
        <v>4</v>
      </c>
      <c r="D21" s="4" t="s">
        <v>4</v>
      </c>
      <c r="E21" s="4" t="s">
        <v>4</v>
      </c>
      <c r="F21" s="4" t="s">
        <v>4</v>
      </c>
      <c r="G21" s="4" t="s">
        <v>4</v>
      </c>
      <c r="H21" s="4" t="s">
        <v>4</v>
      </c>
      <c r="I21" s="4"/>
      <c r="J21" s="4" t="s">
        <v>4</v>
      </c>
      <c r="K21" s="4" t="s">
        <v>4</v>
      </c>
      <c r="L21" s="4"/>
      <c r="M21" s="4" t="s">
        <v>4</v>
      </c>
      <c r="N21" s="4">
        <v>-5.7</v>
      </c>
      <c r="O21" s="4"/>
      <c r="P21" s="4" t="s">
        <v>4</v>
      </c>
      <c r="Q21" s="4"/>
      <c r="R21" s="4" t="s">
        <v>4</v>
      </c>
    </row>
    <row r="22" spans="1:18">
      <c r="A22" s="2" t="s">
        <v>283</v>
      </c>
      <c r="B22" s="4" t="s">
        <v>4</v>
      </c>
      <c r="C22" s="4" t="s">
        <v>4</v>
      </c>
      <c r="D22" s="4" t="s">
        <v>4</v>
      </c>
      <c r="E22" s="4" t="s">
        <v>4</v>
      </c>
      <c r="F22" s="4" t="s">
        <v>4</v>
      </c>
      <c r="G22" s="4" t="s">
        <v>4</v>
      </c>
      <c r="H22" s="4" t="s">
        <v>4</v>
      </c>
      <c r="I22" s="4"/>
      <c r="J22" s="4" t="s">
        <v>4</v>
      </c>
      <c r="K22" s="4" t="s">
        <v>4</v>
      </c>
      <c r="L22" s="4"/>
      <c r="M22" s="4" t="s">
        <v>4</v>
      </c>
      <c r="N22" s="4">
        <v>-9.1</v>
      </c>
      <c r="O22" s="4"/>
      <c r="P22" s="4" t="s">
        <v>4</v>
      </c>
      <c r="Q22" s="4"/>
      <c r="R22" s="4" t="s">
        <v>4</v>
      </c>
    </row>
    <row r="23" spans="1:18" ht="30">
      <c r="A23" s="2" t="s">
        <v>988</v>
      </c>
      <c r="B23" s="4" t="s">
        <v>4</v>
      </c>
      <c r="C23" s="4" t="s">
        <v>4</v>
      </c>
      <c r="D23" s="4" t="s">
        <v>4</v>
      </c>
      <c r="E23" s="4" t="s">
        <v>4</v>
      </c>
      <c r="F23" s="4" t="s">
        <v>4</v>
      </c>
      <c r="G23" s="4" t="s">
        <v>4</v>
      </c>
      <c r="H23" s="4" t="s">
        <v>4</v>
      </c>
      <c r="I23" s="4"/>
      <c r="J23" s="4" t="s">
        <v>4</v>
      </c>
      <c r="K23" s="4" t="s">
        <v>4</v>
      </c>
      <c r="L23" s="4"/>
      <c r="M23" s="4" t="s">
        <v>4</v>
      </c>
      <c r="N23" s="4">
        <v>-130</v>
      </c>
      <c r="O23" s="4"/>
      <c r="P23" s="4" t="s">
        <v>4</v>
      </c>
      <c r="Q23" s="4"/>
      <c r="R23" s="4" t="s">
        <v>4</v>
      </c>
    </row>
    <row r="24" spans="1:18" ht="30">
      <c r="A24" s="2" t="s">
        <v>287</v>
      </c>
      <c r="B24" s="4" t="s">
        <v>4</v>
      </c>
      <c r="C24" s="4" t="s">
        <v>4</v>
      </c>
      <c r="D24" s="4" t="s">
        <v>4</v>
      </c>
      <c r="E24" s="4" t="s">
        <v>4</v>
      </c>
      <c r="F24" s="4" t="s">
        <v>4</v>
      </c>
      <c r="G24" s="4" t="s">
        <v>4</v>
      </c>
      <c r="H24" s="4" t="s">
        <v>4</v>
      </c>
      <c r="I24" s="4"/>
      <c r="J24" s="4" t="s">
        <v>4</v>
      </c>
      <c r="K24" s="4" t="s">
        <v>4</v>
      </c>
      <c r="L24" s="4"/>
      <c r="M24" s="4" t="s">
        <v>4</v>
      </c>
      <c r="N24" s="4">
        <v>-395.4</v>
      </c>
      <c r="O24" s="4"/>
      <c r="P24" s="4" t="s">
        <v>4</v>
      </c>
      <c r="Q24" s="4"/>
      <c r="R24" s="4" t="s">
        <v>4</v>
      </c>
    </row>
    <row r="25" spans="1:18">
      <c r="A25" s="3" t="s">
        <v>989</v>
      </c>
      <c r="B25" s="4" t="s">
        <v>4</v>
      </c>
      <c r="C25" s="4" t="s">
        <v>4</v>
      </c>
      <c r="D25" s="4" t="s">
        <v>4</v>
      </c>
      <c r="E25" s="4" t="s">
        <v>4</v>
      </c>
      <c r="F25" s="4" t="s">
        <v>4</v>
      </c>
      <c r="G25" s="4" t="s">
        <v>4</v>
      </c>
      <c r="H25" s="4" t="s">
        <v>4</v>
      </c>
      <c r="I25" s="4"/>
      <c r="J25" s="4" t="s">
        <v>4</v>
      </c>
      <c r="K25" s="4" t="s">
        <v>4</v>
      </c>
      <c r="L25" s="4"/>
      <c r="M25" s="4" t="s">
        <v>4</v>
      </c>
      <c r="N25" s="4" t="s">
        <v>4</v>
      </c>
      <c r="O25" s="4"/>
      <c r="P25" s="4" t="s">
        <v>4</v>
      </c>
      <c r="Q25" s="4"/>
      <c r="R25" s="4" t="s">
        <v>4</v>
      </c>
    </row>
    <row r="26" spans="1:18">
      <c r="A26" s="2" t="s">
        <v>290</v>
      </c>
      <c r="B26" s="4" t="s">
        <v>4</v>
      </c>
      <c r="C26" s="4" t="s">
        <v>4</v>
      </c>
      <c r="D26" s="4" t="s">
        <v>4</v>
      </c>
      <c r="E26" s="4" t="s">
        <v>4</v>
      </c>
      <c r="F26" s="4" t="s">
        <v>4</v>
      </c>
      <c r="G26" s="4" t="s">
        <v>4</v>
      </c>
      <c r="H26" s="4" t="s">
        <v>4</v>
      </c>
      <c r="I26" s="4"/>
      <c r="J26" s="4" t="s">
        <v>4</v>
      </c>
      <c r="K26" s="4" t="s">
        <v>4</v>
      </c>
      <c r="L26" s="4"/>
      <c r="M26" s="4" t="s">
        <v>4</v>
      </c>
      <c r="N26" s="4">
        <v>578</v>
      </c>
      <c r="O26" s="4"/>
      <c r="P26" s="4" t="s">
        <v>4</v>
      </c>
      <c r="Q26" s="4"/>
      <c r="R26" s="4" t="s">
        <v>4</v>
      </c>
    </row>
    <row r="27" spans="1:18">
      <c r="A27" s="2" t="s">
        <v>291</v>
      </c>
      <c r="B27" s="4" t="s">
        <v>4</v>
      </c>
      <c r="C27" s="4" t="s">
        <v>4</v>
      </c>
      <c r="D27" s="4" t="s">
        <v>4</v>
      </c>
      <c r="E27" s="4" t="s">
        <v>4</v>
      </c>
      <c r="F27" s="4" t="s">
        <v>4</v>
      </c>
      <c r="G27" s="4" t="s">
        <v>4</v>
      </c>
      <c r="H27" s="4" t="s">
        <v>4</v>
      </c>
      <c r="I27" s="4"/>
      <c r="J27" s="4" t="s">
        <v>4</v>
      </c>
      <c r="K27" s="4" t="s">
        <v>4</v>
      </c>
      <c r="L27" s="4"/>
      <c r="M27" s="4" t="s">
        <v>4</v>
      </c>
      <c r="N27" s="4">
        <v>125.2</v>
      </c>
      <c r="O27" s="4"/>
      <c r="P27" s="4" t="s">
        <v>4</v>
      </c>
      <c r="Q27" s="4"/>
      <c r="R27" s="4" t="s">
        <v>4</v>
      </c>
    </row>
    <row r="28" spans="1:18" ht="30">
      <c r="A28" s="2" t="s">
        <v>292</v>
      </c>
      <c r="B28" s="4" t="s">
        <v>4</v>
      </c>
      <c r="C28" s="4" t="s">
        <v>4</v>
      </c>
      <c r="D28" s="4" t="s">
        <v>4</v>
      </c>
      <c r="E28" s="4" t="s">
        <v>4</v>
      </c>
      <c r="F28" s="4" t="s">
        <v>4</v>
      </c>
      <c r="G28" s="4" t="s">
        <v>4</v>
      </c>
      <c r="H28" s="4" t="s">
        <v>4</v>
      </c>
      <c r="I28" s="4"/>
      <c r="J28" s="4" t="s">
        <v>4</v>
      </c>
      <c r="K28" s="4" t="s">
        <v>4</v>
      </c>
      <c r="L28" s="4"/>
      <c r="M28" s="4" t="s">
        <v>4</v>
      </c>
      <c r="N28" s="10">
        <v>1109.8</v>
      </c>
      <c r="O28" s="4"/>
      <c r="P28" s="4" t="s">
        <v>4</v>
      </c>
      <c r="Q28" s="4"/>
      <c r="R28" s="4" t="s">
        <v>4</v>
      </c>
    </row>
    <row r="29" spans="1:18" ht="30">
      <c r="A29" s="2" t="s">
        <v>293</v>
      </c>
      <c r="B29" s="4" t="s">
        <v>4</v>
      </c>
      <c r="C29" s="4" t="s">
        <v>4</v>
      </c>
      <c r="D29" s="4" t="s">
        <v>4</v>
      </c>
      <c r="E29" s="4" t="s">
        <v>4</v>
      </c>
      <c r="F29" s="4" t="s">
        <v>4</v>
      </c>
      <c r="G29" s="4" t="s">
        <v>4</v>
      </c>
      <c r="H29" s="4" t="s">
        <v>4</v>
      </c>
      <c r="I29" s="4"/>
      <c r="J29" s="4" t="s">
        <v>4</v>
      </c>
      <c r="K29" s="4" t="s">
        <v>4</v>
      </c>
      <c r="L29" s="4"/>
      <c r="M29" s="4" t="s">
        <v>4</v>
      </c>
      <c r="N29" s="4">
        <v>359</v>
      </c>
      <c r="O29" s="4"/>
      <c r="P29" s="4" t="s">
        <v>4</v>
      </c>
      <c r="Q29" s="4"/>
      <c r="R29" s="4" t="s">
        <v>4</v>
      </c>
    </row>
    <row r="30" spans="1:18">
      <c r="A30" s="2" t="s">
        <v>990</v>
      </c>
      <c r="B30" s="4" t="s">
        <v>4</v>
      </c>
      <c r="C30" s="4" t="s">
        <v>4</v>
      </c>
      <c r="D30" s="4" t="s">
        <v>4</v>
      </c>
      <c r="E30" s="4" t="s">
        <v>4</v>
      </c>
      <c r="F30" s="4" t="s">
        <v>4</v>
      </c>
      <c r="G30" s="4" t="s">
        <v>4</v>
      </c>
      <c r="H30" s="4" t="s">
        <v>4</v>
      </c>
      <c r="I30" s="4"/>
      <c r="J30" s="4" t="s">
        <v>4</v>
      </c>
      <c r="K30" s="4" t="s">
        <v>4</v>
      </c>
      <c r="L30" s="4"/>
      <c r="M30" s="4" t="s">
        <v>4</v>
      </c>
      <c r="N30" s="4">
        <v>-82.7</v>
      </c>
      <c r="O30" s="4"/>
      <c r="P30" s="4" t="s">
        <v>4</v>
      </c>
      <c r="Q30" s="4"/>
      <c r="R30" s="4" t="s">
        <v>4</v>
      </c>
    </row>
    <row r="31" spans="1:18">
      <c r="A31" s="2" t="s">
        <v>296</v>
      </c>
      <c r="B31" s="4" t="s">
        <v>4</v>
      </c>
      <c r="C31" s="4" t="s">
        <v>4</v>
      </c>
      <c r="D31" s="4" t="s">
        <v>4</v>
      </c>
      <c r="E31" s="4" t="s">
        <v>4</v>
      </c>
      <c r="F31" s="4" t="s">
        <v>4</v>
      </c>
      <c r="G31" s="4" t="s">
        <v>4</v>
      </c>
      <c r="H31" s="4" t="s">
        <v>4</v>
      </c>
      <c r="I31" s="4"/>
      <c r="J31" s="4" t="s">
        <v>4</v>
      </c>
      <c r="K31" s="4" t="s">
        <v>4</v>
      </c>
      <c r="L31" s="4"/>
      <c r="M31" s="4" t="s">
        <v>4</v>
      </c>
      <c r="N31" s="4">
        <v>-36.700000000000003</v>
      </c>
      <c r="O31" s="4"/>
      <c r="P31" s="4" t="s">
        <v>4</v>
      </c>
      <c r="Q31" s="4"/>
      <c r="R31" s="4" t="s">
        <v>4</v>
      </c>
    </row>
    <row r="32" spans="1:18">
      <c r="A32" s="2" t="s">
        <v>298</v>
      </c>
      <c r="B32" s="4" t="s">
        <v>4</v>
      </c>
      <c r="C32" s="4" t="s">
        <v>4</v>
      </c>
      <c r="D32" s="4" t="s">
        <v>4</v>
      </c>
      <c r="E32" s="4" t="s">
        <v>4</v>
      </c>
      <c r="F32" s="4" t="s">
        <v>4</v>
      </c>
      <c r="G32" s="4" t="s">
        <v>4</v>
      </c>
      <c r="H32" s="10">
        <v>3626.4</v>
      </c>
      <c r="I32" s="4"/>
      <c r="J32" s="4" t="s">
        <v>4</v>
      </c>
      <c r="K32" s="10">
        <v>3626.4</v>
      </c>
      <c r="L32" s="4"/>
      <c r="M32" s="4" t="s">
        <v>4</v>
      </c>
      <c r="N32" s="10">
        <v>3626.4</v>
      </c>
      <c r="O32" s="4"/>
      <c r="P32" s="4" t="s">
        <v>4</v>
      </c>
      <c r="Q32" s="4"/>
      <c r="R32" s="6">
        <v>2366</v>
      </c>
    </row>
    <row r="33" spans="1:18">
      <c r="A33" s="3" t="s">
        <v>834</v>
      </c>
      <c r="B33" s="4" t="s">
        <v>4</v>
      </c>
      <c r="C33" s="4" t="s">
        <v>4</v>
      </c>
      <c r="D33" s="4" t="s">
        <v>4</v>
      </c>
      <c r="E33" s="4" t="s">
        <v>4</v>
      </c>
      <c r="F33" s="4" t="s">
        <v>4</v>
      </c>
      <c r="G33" s="4" t="s">
        <v>4</v>
      </c>
      <c r="H33" s="4" t="s">
        <v>4</v>
      </c>
      <c r="I33" s="4"/>
      <c r="J33" s="4" t="s">
        <v>4</v>
      </c>
      <c r="K33" s="4" t="s">
        <v>4</v>
      </c>
      <c r="L33" s="4"/>
      <c r="M33" s="4" t="s">
        <v>4</v>
      </c>
      <c r="N33" s="4" t="s">
        <v>4</v>
      </c>
      <c r="O33" s="4"/>
      <c r="P33" s="4" t="s">
        <v>4</v>
      </c>
      <c r="Q33" s="4"/>
      <c r="R33" s="4" t="s">
        <v>4</v>
      </c>
    </row>
    <row r="34" spans="1:18">
      <c r="A34" s="2" t="s">
        <v>306</v>
      </c>
      <c r="B34" s="4" t="s">
        <v>4</v>
      </c>
      <c r="C34" s="4" t="s">
        <v>4</v>
      </c>
      <c r="D34" s="4" t="s">
        <v>4</v>
      </c>
      <c r="E34" s="4" t="s">
        <v>4</v>
      </c>
      <c r="F34" s="4" t="s">
        <v>4</v>
      </c>
      <c r="G34" s="4" t="s">
        <v>4</v>
      </c>
      <c r="H34" s="4">
        <v>3.6</v>
      </c>
      <c r="I34" s="4"/>
      <c r="J34" s="4">
        <v>4.5999999999999996</v>
      </c>
      <c r="K34" s="4">
        <v>12.4</v>
      </c>
      <c r="L34" s="4"/>
      <c r="M34" s="4">
        <v>13.2</v>
      </c>
      <c r="N34" s="4" t="s">
        <v>4</v>
      </c>
      <c r="O34" s="4"/>
      <c r="P34" s="4" t="s">
        <v>4</v>
      </c>
      <c r="Q34" s="4"/>
      <c r="R34" s="4" t="s">
        <v>4</v>
      </c>
    </row>
    <row r="35" spans="1:18">
      <c r="A35" s="2" t="s">
        <v>307</v>
      </c>
      <c r="B35" s="4" t="s">
        <v>4</v>
      </c>
      <c r="C35" s="4" t="s">
        <v>4</v>
      </c>
      <c r="D35" s="4" t="s">
        <v>4</v>
      </c>
      <c r="E35" s="4" t="s">
        <v>4</v>
      </c>
      <c r="F35" s="4" t="s">
        <v>4</v>
      </c>
      <c r="G35" s="4" t="s">
        <v>4</v>
      </c>
      <c r="H35" s="4">
        <v>-0.7</v>
      </c>
      <c r="I35" s="4"/>
      <c r="J35" s="4">
        <v>-0.2</v>
      </c>
      <c r="K35" s="4">
        <v>-1.4</v>
      </c>
      <c r="L35" s="4"/>
      <c r="M35" s="4">
        <v>-0.6</v>
      </c>
      <c r="N35" s="4" t="s">
        <v>4</v>
      </c>
      <c r="O35" s="4"/>
      <c r="P35" s="4" t="s">
        <v>4</v>
      </c>
      <c r="Q35" s="4"/>
      <c r="R35" s="4" t="s">
        <v>4</v>
      </c>
    </row>
    <row r="36" spans="1:18" ht="30">
      <c r="A36" s="2" t="s">
        <v>38</v>
      </c>
      <c r="B36" s="4">
        <v>2.9</v>
      </c>
      <c r="C36" s="4">
        <v>4.4000000000000004</v>
      </c>
      <c r="D36" s="4">
        <v>11</v>
      </c>
      <c r="E36" s="4">
        <v>12.6</v>
      </c>
      <c r="F36" s="4" t="s">
        <v>4</v>
      </c>
      <c r="G36" s="4" t="s">
        <v>4</v>
      </c>
      <c r="H36" s="4">
        <v>2.9</v>
      </c>
      <c r="I36" s="4"/>
      <c r="J36" s="4">
        <v>4.4000000000000004</v>
      </c>
      <c r="K36" s="4">
        <v>11</v>
      </c>
      <c r="L36" s="4"/>
      <c r="M36" s="4">
        <v>12.6</v>
      </c>
      <c r="N36" s="4" t="s">
        <v>4</v>
      </c>
      <c r="O36" s="4"/>
      <c r="P36" s="4" t="s">
        <v>4</v>
      </c>
      <c r="Q36" s="4"/>
      <c r="R36" s="4" t="s">
        <v>4</v>
      </c>
    </row>
    <row r="37" spans="1:18" ht="30">
      <c r="A37" s="3" t="s">
        <v>316</v>
      </c>
      <c r="B37" s="4" t="s">
        <v>4</v>
      </c>
      <c r="C37" s="4" t="s">
        <v>4</v>
      </c>
      <c r="D37" s="4" t="s">
        <v>4</v>
      </c>
      <c r="E37" s="4" t="s">
        <v>4</v>
      </c>
      <c r="F37" s="4" t="s">
        <v>4</v>
      </c>
      <c r="G37" s="4" t="s">
        <v>4</v>
      </c>
      <c r="H37" s="4" t="s">
        <v>4</v>
      </c>
      <c r="I37" s="4"/>
      <c r="J37" s="4" t="s">
        <v>4</v>
      </c>
      <c r="K37" s="4" t="s">
        <v>4</v>
      </c>
      <c r="L37" s="4"/>
      <c r="M37" s="4" t="s">
        <v>4</v>
      </c>
      <c r="N37" s="4" t="s">
        <v>4</v>
      </c>
      <c r="O37" s="4"/>
      <c r="P37" s="4" t="s">
        <v>4</v>
      </c>
      <c r="Q37" s="4"/>
      <c r="R37" s="4" t="s">
        <v>4</v>
      </c>
    </row>
    <row r="38" spans="1:18">
      <c r="A38" s="2" t="s">
        <v>317</v>
      </c>
      <c r="B38" s="4">
        <v>771.3</v>
      </c>
      <c r="C38" s="4">
        <v>776.6</v>
      </c>
      <c r="D38" s="6">
        <v>2284</v>
      </c>
      <c r="E38" s="10">
        <v>2357.6999999999998</v>
      </c>
      <c r="F38" s="4" t="s">
        <v>4</v>
      </c>
      <c r="G38" s="4" t="s">
        <v>4</v>
      </c>
      <c r="H38" s="4" t="s">
        <v>4</v>
      </c>
      <c r="I38" s="4"/>
      <c r="J38" s="4" t="s">
        <v>4</v>
      </c>
      <c r="K38" s="10">
        <v>1077.0999999999999</v>
      </c>
      <c r="L38" s="4"/>
      <c r="M38" s="10">
        <v>1153.8</v>
      </c>
      <c r="N38" s="4" t="s">
        <v>4</v>
      </c>
      <c r="O38" s="4"/>
      <c r="P38" s="4" t="s">
        <v>4</v>
      </c>
      <c r="Q38" s="4"/>
      <c r="R38" s="4" t="s">
        <v>4</v>
      </c>
    </row>
    <row r="39" spans="1:18" ht="60">
      <c r="A39" s="2" t="s">
        <v>318</v>
      </c>
      <c r="B39" s="4" t="s">
        <v>4</v>
      </c>
      <c r="C39" s="4" t="s">
        <v>4</v>
      </c>
      <c r="D39" s="4" t="s">
        <v>4</v>
      </c>
      <c r="E39" s="4" t="s">
        <v>4</v>
      </c>
      <c r="F39" s="4" t="s">
        <v>4</v>
      </c>
      <c r="G39" s="4" t="s">
        <v>4</v>
      </c>
      <c r="H39" s="4" t="s">
        <v>4</v>
      </c>
      <c r="I39" s="4"/>
      <c r="J39" s="4" t="s">
        <v>4</v>
      </c>
      <c r="K39" s="4">
        <v>659</v>
      </c>
      <c r="L39" s="4"/>
      <c r="M39" s="4">
        <v>685.2</v>
      </c>
      <c r="N39" s="4" t="s">
        <v>4</v>
      </c>
      <c r="O39" s="4"/>
      <c r="P39" s="4" t="s">
        <v>4</v>
      </c>
      <c r="Q39" s="4"/>
      <c r="R39" s="4" t="s">
        <v>4</v>
      </c>
    </row>
    <row r="40" spans="1:18" ht="30">
      <c r="A40" s="2" t="s">
        <v>32</v>
      </c>
      <c r="B40" s="4">
        <v>125.2</v>
      </c>
      <c r="C40" s="4">
        <v>130.80000000000001</v>
      </c>
      <c r="D40" s="4">
        <v>391.7</v>
      </c>
      <c r="E40" s="4">
        <v>401.2</v>
      </c>
      <c r="F40" s="4" t="s">
        <v>4</v>
      </c>
      <c r="G40" s="4" t="s">
        <v>4</v>
      </c>
      <c r="H40" s="4" t="s">
        <v>4</v>
      </c>
      <c r="I40" s="4"/>
      <c r="J40" s="4" t="s">
        <v>4</v>
      </c>
      <c r="K40" s="4">
        <v>175.5</v>
      </c>
      <c r="L40" s="4"/>
      <c r="M40" s="4">
        <v>192.8</v>
      </c>
      <c r="N40" s="4" t="s">
        <v>4</v>
      </c>
      <c r="O40" s="4"/>
      <c r="P40" s="4" t="s">
        <v>4</v>
      </c>
      <c r="Q40" s="4"/>
      <c r="R40" s="4" t="s">
        <v>4</v>
      </c>
    </row>
    <row r="41" spans="1:18">
      <c r="A41" s="2" t="s">
        <v>35</v>
      </c>
      <c r="B41" s="4">
        <v>18.2</v>
      </c>
      <c r="C41" s="4">
        <v>17.600000000000001</v>
      </c>
      <c r="D41" s="4">
        <v>54.9</v>
      </c>
      <c r="E41" s="4">
        <v>53.2</v>
      </c>
      <c r="F41" s="4" t="s">
        <v>4</v>
      </c>
      <c r="G41" s="4" t="s">
        <v>4</v>
      </c>
      <c r="H41" s="4" t="s">
        <v>4</v>
      </c>
      <c r="I41" s="4"/>
      <c r="J41" s="4" t="s">
        <v>4</v>
      </c>
      <c r="K41" s="4">
        <v>35.9</v>
      </c>
      <c r="L41" s="4"/>
      <c r="M41" s="4">
        <v>38</v>
      </c>
      <c r="N41" s="4" t="s">
        <v>4</v>
      </c>
      <c r="O41" s="4"/>
      <c r="P41" s="4" t="s">
        <v>4</v>
      </c>
      <c r="Q41" s="4"/>
      <c r="R41" s="4" t="s">
        <v>4</v>
      </c>
    </row>
    <row r="42" spans="1:18">
      <c r="A42" s="2" t="s">
        <v>67</v>
      </c>
      <c r="B42" s="4" t="s">
        <v>4</v>
      </c>
      <c r="C42" s="4" t="s">
        <v>4</v>
      </c>
      <c r="D42" s="4">
        <v>91.8</v>
      </c>
      <c r="E42" s="4">
        <v>88.9</v>
      </c>
      <c r="F42" s="4" t="s">
        <v>4</v>
      </c>
      <c r="G42" s="4" t="s">
        <v>4</v>
      </c>
      <c r="H42" s="4" t="s">
        <v>4</v>
      </c>
      <c r="I42" s="4"/>
      <c r="J42" s="4" t="s">
        <v>4</v>
      </c>
      <c r="K42" s="4">
        <v>51.4</v>
      </c>
      <c r="L42" s="4"/>
      <c r="M42" s="4">
        <v>50.4</v>
      </c>
      <c r="N42" s="4" t="s">
        <v>4</v>
      </c>
      <c r="O42" s="4"/>
      <c r="P42" s="4" t="s">
        <v>4</v>
      </c>
      <c r="Q42" s="4"/>
      <c r="R42" s="4" t="s">
        <v>4</v>
      </c>
    </row>
    <row r="43" spans="1:18" ht="30">
      <c r="A43" s="2" t="s">
        <v>38</v>
      </c>
      <c r="B43" s="4">
        <v>2.9</v>
      </c>
      <c r="C43" s="4">
        <v>4.4000000000000004</v>
      </c>
      <c r="D43" s="4">
        <v>11</v>
      </c>
      <c r="E43" s="4">
        <v>12.6</v>
      </c>
      <c r="F43" s="4" t="s">
        <v>4</v>
      </c>
      <c r="G43" s="4" t="s">
        <v>4</v>
      </c>
      <c r="H43" s="4">
        <v>2.9</v>
      </c>
      <c r="I43" s="4"/>
      <c r="J43" s="4">
        <v>4.4000000000000004</v>
      </c>
      <c r="K43" s="4">
        <v>11</v>
      </c>
      <c r="L43" s="4"/>
      <c r="M43" s="4">
        <v>12.6</v>
      </c>
      <c r="N43" s="4" t="s">
        <v>4</v>
      </c>
      <c r="O43" s="4"/>
      <c r="P43" s="4" t="s">
        <v>4</v>
      </c>
      <c r="Q43" s="4"/>
      <c r="R43" s="4" t="s">
        <v>4</v>
      </c>
    </row>
    <row r="44" spans="1:18">
      <c r="A44" s="2" t="s">
        <v>336</v>
      </c>
      <c r="B44" s="4">
        <v>0</v>
      </c>
      <c r="C44" s="4">
        <v>-19.600000000000001</v>
      </c>
      <c r="D44" s="4" t="s">
        <v>4</v>
      </c>
      <c r="E44" s="4" t="s">
        <v>4</v>
      </c>
      <c r="F44" s="4" t="s">
        <v>4</v>
      </c>
      <c r="G44" s="4" t="s">
        <v>4</v>
      </c>
      <c r="H44" s="4" t="s">
        <v>4</v>
      </c>
      <c r="I44" s="4"/>
      <c r="J44" s="4">
        <v>-19.600000000000001</v>
      </c>
      <c r="K44" s="4">
        <v>0</v>
      </c>
      <c r="L44" s="4"/>
      <c r="M44" s="4">
        <v>19.600000000000001</v>
      </c>
      <c r="N44" s="4" t="s">
        <v>4</v>
      </c>
      <c r="O44" s="4"/>
      <c r="P44" s="4" t="s">
        <v>4</v>
      </c>
      <c r="Q44" s="4"/>
      <c r="R44" s="4" t="s">
        <v>4</v>
      </c>
    </row>
    <row r="45" spans="1:18">
      <c r="A45" s="2" t="s">
        <v>34</v>
      </c>
      <c r="B45" s="4">
        <v>15</v>
      </c>
      <c r="C45" s="4">
        <v>15.4</v>
      </c>
      <c r="D45" s="4">
        <v>48.5</v>
      </c>
      <c r="E45" s="4">
        <v>47.9</v>
      </c>
      <c r="F45" s="4" t="s">
        <v>4</v>
      </c>
      <c r="G45" s="4" t="s">
        <v>4</v>
      </c>
      <c r="H45" s="4" t="s">
        <v>4</v>
      </c>
      <c r="I45" s="4"/>
      <c r="J45" s="4" t="s">
        <v>4</v>
      </c>
      <c r="K45" s="4">
        <v>27.8</v>
      </c>
      <c r="L45" s="4"/>
      <c r="M45" s="4">
        <v>26.8</v>
      </c>
      <c r="N45" s="4" t="s">
        <v>4</v>
      </c>
      <c r="O45" s="4"/>
      <c r="P45" s="4" t="s">
        <v>4</v>
      </c>
      <c r="Q45" s="4"/>
      <c r="R45" s="4" t="s">
        <v>4</v>
      </c>
    </row>
    <row r="46" spans="1:18" ht="30">
      <c r="A46" s="2" t="s">
        <v>36</v>
      </c>
      <c r="B46" s="4">
        <v>10.7</v>
      </c>
      <c r="C46" s="4">
        <v>11.5</v>
      </c>
      <c r="D46" s="4">
        <v>32.1</v>
      </c>
      <c r="E46" s="4">
        <v>34.1</v>
      </c>
      <c r="F46" s="4" t="s">
        <v>4</v>
      </c>
      <c r="G46" s="4" t="s">
        <v>4</v>
      </c>
      <c r="H46" s="4" t="s">
        <v>4</v>
      </c>
      <c r="I46" s="4"/>
      <c r="J46" s="4" t="s">
        <v>4</v>
      </c>
      <c r="K46" s="4">
        <v>28.1</v>
      </c>
      <c r="L46" s="4"/>
      <c r="M46" s="4">
        <v>30.8</v>
      </c>
      <c r="N46" s="4" t="s">
        <v>4</v>
      </c>
      <c r="O46" s="4"/>
      <c r="P46" s="4" t="s">
        <v>4</v>
      </c>
      <c r="Q46" s="4"/>
      <c r="R46" s="4" t="s">
        <v>4</v>
      </c>
    </row>
    <row r="47" spans="1:18">
      <c r="A47" s="2" t="s">
        <v>320</v>
      </c>
      <c r="B47" s="4" t="s">
        <v>4</v>
      </c>
      <c r="C47" s="4" t="s">
        <v>4</v>
      </c>
      <c r="D47" s="4">
        <v>6</v>
      </c>
      <c r="E47" s="4" t="s">
        <v>4</v>
      </c>
      <c r="F47" s="4" t="s">
        <v>4</v>
      </c>
      <c r="G47" s="4" t="s">
        <v>4</v>
      </c>
      <c r="H47" s="4" t="s">
        <v>4</v>
      </c>
      <c r="I47" s="4"/>
      <c r="J47" s="4" t="s">
        <v>4</v>
      </c>
      <c r="K47" s="4">
        <v>4.8</v>
      </c>
      <c r="L47" s="4"/>
      <c r="M47" s="4">
        <v>2.5</v>
      </c>
      <c r="N47" s="4" t="s">
        <v>4</v>
      </c>
      <c r="O47" s="4"/>
      <c r="P47" s="4" t="s">
        <v>4</v>
      </c>
      <c r="Q47" s="4"/>
      <c r="R47" s="4" t="s">
        <v>4</v>
      </c>
    </row>
    <row r="48" spans="1:18" ht="30">
      <c r="A48" s="2" t="s">
        <v>37</v>
      </c>
      <c r="B48" s="4">
        <v>1.7</v>
      </c>
      <c r="C48" s="4">
        <v>0.6</v>
      </c>
      <c r="D48" s="4">
        <v>4</v>
      </c>
      <c r="E48" s="4">
        <v>1.8</v>
      </c>
      <c r="F48" s="4" t="s">
        <v>4</v>
      </c>
      <c r="G48" s="4" t="s">
        <v>4</v>
      </c>
      <c r="H48" s="4" t="s">
        <v>4</v>
      </c>
      <c r="I48" s="4"/>
      <c r="J48" s="4" t="s">
        <v>4</v>
      </c>
      <c r="K48" s="4">
        <v>3.8</v>
      </c>
      <c r="L48" s="4"/>
      <c r="M48" s="4">
        <v>1.1000000000000001</v>
      </c>
      <c r="N48" s="4" t="s">
        <v>4</v>
      </c>
      <c r="O48" s="4"/>
      <c r="P48" s="4" t="s">
        <v>4</v>
      </c>
      <c r="Q48" s="4"/>
      <c r="R48" s="4" t="s">
        <v>4</v>
      </c>
    </row>
    <row r="49" spans="1:18">
      <c r="A49" s="2" t="s">
        <v>321</v>
      </c>
      <c r="B49" s="4">
        <v>0.7</v>
      </c>
      <c r="C49" s="4">
        <v>-3.2</v>
      </c>
      <c r="D49" s="4">
        <v>5.0999999999999996</v>
      </c>
      <c r="E49" s="4">
        <v>-6</v>
      </c>
      <c r="F49" s="4" t="s">
        <v>4</v>
      </c>
      <c r="G49" s="4" t="s">
        <v>4</v>
      </c>
      <c r="H49" s="4" t="s">
        <v>4</v>
      </c>
      <c r="I49" s="4"/>
      <c r="J49" s="4" t="s">
        <v>4</v>
      </c>
      <c r="K49" s="4">
        <v>-52.2</v>
      </c>
      <c r="L49" s="4"/>
      <c r="M49" s="4">
        <v>-63.2</v>
      </c>
      <c r="N49" s="4" t="s">
        <v>4</v>
      </c>
      <c r="O49" s="4"/>
      <c r="P49" s="4" t="s">
        <v>4</v>
      </c>
      <c r="Q49" s="4"/>
      <c r="R49" s="4" t="s">
        <v>4</v>
      </c>
    </row>
    <row r="50" spans="1:18">
      <c r="A50" s="2" t="s">
        <v>42</v>
      </c>
      <c r="B50" s="4">
        <v>175.2</v>
      </c>
      <c r="C50" s="4">
        <v>173.4</v>
      </c>
      <c r="D50" s="4">
        <v>538.9</v>
      </c>
      <c r="E50" s="4">
        <v>557</v>
      </c>
      <c r="F50" s="4" t="s">
        <v>4</v>
      </c>
      <c r="G50" s="4" t="s">
        <v>4</v>
      </c>
      <c r="H50" s="4" t="s">
        <v>4</v>
      </c>
      <c r="I50" s="4"/>
      <c r="J50" s="4" t="s">
        <v>4</v>
      </c>
      <c r="K50" s="4">
        <v>945.1</v>
      </c>
      <c r="L50" s="4"/>
      <c r="M50" s="4">
        <v>996.6</v>
      </c>
      <c r="N50" s="4" t="s">
        <v>4</v>
      </c>
      <c r="O50" s="4"/>
      <c r="P50" s="4" t="s">
        <v>4</v>
      </c>
      <c r="Q50" s="4"/>
      <c r="R50" s="4" t="s">
        <v>4</v>
      </c>
    </row>
    <row r="51" spans="1:18" ht="45">
      <c r="A51" s="2" t="s">
        <v>324</v>
      </c>
      <c r="B51" s="4" t="s">
        <v>4</v>
      </c>
      <c r="C51" s="4" t="s">
        <v>4</v>
      </c>
      <c r="D51" s="4" t="s">
        <v>4</v>
      </c>
      <c r="E51" s="4" t="s">
        <v>4</v>
      </c>
      <c r="F51" s="4" t="s">
        <v>4</v>
      </c>
      <c r="G51" s="4" t="s">
        <v>4</v>
      </c>
      <c r="H51" s="4" t="s">
        <v>4</v>
      </c>
      <c r="I51" s="4"/>
      <c r="J51" s="4" t="s">
        <v>4</v>
      </c>
      <c r="K51" s="4">
        <v>132</v>
      </c>
      <c r="L51" s="4"/>
      <c r="M51" s="4">
        <v>157.19999999999999</v>
      </c>
      <c r="N51" s="4" t="s">
        <v>4</v>
      </c>
      <c r="O51" s="4"/>
      <c r="P51" s="4" t="s">
        <v>4</v>
      </c>
      <c r="Q51" s="4"/>
      <c r="R51" s="4" t="s">
        <v>4</v>
      </c>
    </row>
    <row r="52" spans="1:18">
      <c r="A52" s="2" t="s">
        <v>44</v>
      </c>
      <c r="B52" s="4">
        <v>-39.799999999999997</v>
      </c>
      <c r="C52" s="4">
        <v>-35.4</v>
      </c>
      <c r="D52" s="4">
        <v>-106.7</v>
      </c>
      <c r="E52" s="4">
        <v>-102</v>
      </c>
      <c r="F52" s="4" t="s">
        <v>4</v>
      </c>
      <c r="G52" s="4" t="s">
        <v>4</v>
      </c>
      <c r="H52" s="4" t="s">
        <v>4</v>
      </c>
      <c r="I52" s="4"/>
      <c r="J52" s="4" t="s">
        <v>4</v>
      </c>
      <c r="K52" s="4">
        <v>-52.9</v>
      </c>
      <c r="L52" s="4"/>
      <c r="M52" s="4">
        <v>-60.4</v>
      </c>
      <c r="N52" s="4" t="s">
        <v>4</v>
      </c>
      <c r="O52" s="4"/>
      <c r="P52" s="4" t="s">
        <v>4</v>
      </c>
      <c r="Q52" s="4"/>
      <c r="R52" s="4" t="s">
        <v>4</v>
      </c>
    </row>
    <row r="53" spans="1:18" ht="30">
      <c r="A53" s="2" t="s">
        <v>327</v>
      </c>
      <c r="B53" s="4" t="s">
        <v>4</v>
      </c>
      <c r="C53" s="4" t="s">
        <v>4</v>
      </c>
      <c r="D53" s="4" t="s">
        <v>4</v>
      </c>
      <c r="E53" s="4" t="s">
        <v>4</v>
      </c>
      <c r="F53" s="4" t="s">
        <v>4</v>
      </c>
      <c r="G53" s="4" t="s">
        <v>4</v>
      </c>
      <c r="H53" s="4" t="s">
        <v>4</v>
      </c>
      <c r="I53" s="4"/>
      <c r="J53" s="4" t="s">
        <v>4</v>
      </c>
      <c r="K53" s="4">
        <v>79.099999999999994</v>
      </c>
      <c r="L53" s="4"/>
      <c r="M53" s="4">
        <v>96.8</v>
      </c>
      <c r="N53" s="4" t="s">
        <v>4</v>
      </c>
      <c r="O53" s="4"/>
      <c r="P53" s="4" t="s">
        <v>4</v>
      </c>
      <c r="Q53" s="4"/>
      <c r="R53" s="4" t="s">
        <v>4</v>
      </c>
    </row>
    <row r="54" spans="1:18" ht="30">
      <c r="A54" s="2" t="s">
        <v>328</v>
      </c>
      <c r="B54" s="4" t="s">
        <v>4</v>
      </c>
      <c r="C54" s="4" t="s">
        <v>4</v>
      </c>
      <c r="D54" s="4" t="s">
        <v>4</v>
      </c>
      <c r="E54" s="4" t="s">
        <v>4</v>
      </c>
      <c r="F54" s="4" t="s">
        <v>4</v>
      </c>
      <c r="G54" s="4" t="s">
        <v>4</v>
      </c>
      <c r="H54" s="4" t="s">
        <v>4</v>
      </c>
      <c r="I54" s="4"/>
      <c r="J54" s="4" t="s">
        <v>4</v>
      </c>
      <c r="K54" s="4">
        <v>126</v>
      </c>
      <c r="L54" s="4"/>
      <c r="M54" s="4">
        <v>108.9</v>
      </c>
      <c r="N54" s="4" t="s">
        <v>4</v>
      </c>
      <c r="O54" s="4"/>
      <c r="P54" s="4" t="s">
        <v>4</v>
      </c>
      <c r="Q54" s="4"/>
      <c r="R54" s="4" t="s">
        <v>4</v>
      </c>
    </row>
    <row r="55" spans="1:18" ht="30">
      <c r="A55" s="2" t="s">
        <v>47</v>
      </c>
      <c r="B55" s="4">
        <v>69.400000000000006</v>
      </c>
      <c r="C55" s="4">
        <v>75.5</v>
      </c>
      <c r="D55" s="4">
        <v>205.1</v>
      </c>
      <c r="E55" s="4">
        <v>205.7</v>
      </c>
      <c r="F55" s="4" t="s">
        <v>4</v>
      </c>
      <c r="G55" s="4" t="s">
        <v>4</v>
      </c>
      <c r="H55" s="4" t="s">
        <v>4</v>
      </c>
      <c r="I55" s="4"/>
      <c r="J55" s="4" t="s">
        <v>4</v>
      </c>
      <c r="K55" s="4">
        <v>205.1</v>
      </c>
      <c r="L55" s="4"/>
      <c r="M55" s="4">
        <v>205.7</v>
      </c>
      <c r="N55" s="4" t="s">
        <v>4</v>
      </c>
      <c r="O55" s="4"/>
      <c r="P55" s="4" t="s">
        <v>4</v>
      </c>
      <c r="Q55" s="4"/>
      <c r="R55" s="4" t="s">
        <v>4</v>
      </c>
    </row>
    <row r="56" spans="1:18">
      <c r="A56" s="3" t="s">
        <v>331</v>
      </c>
      <c r="B56" s="4" t="s">
        <v>4</v>
      </c>
      <c r="C56" s="4" t="s">
        <v>4</v>
      </c>
      <c r="D56" s="4" t="s">
        <v>4</v>
      </c>
      <c r="E56" s="4" t="s">
        <v>4</v>
      </c>
      <c r="F56" s="4" t="s">
        <v>4</v>
      </c>
      <c r="G56" s="4" t="s">
        <v>4</v>
      </c>
      <c r="H56" s="4" t="s">
        <v>4</v>
      </c>
      <c r="I56" s="4"/>
      <c r="J56" s="4" t="s">
        <v>4</v>
      </c>
      <c r="K56" s="4" t="s">
        <v>4</v>
      </c>
      <c r="L56" s="4"/>
      <c r="M56" s="4" t="s">
        <v>4</v>
      </c>
      <c r="N56" s="4" t="s">
        <v>4</v>
      </c>
      <c r="O56" s="4"/>
      <c r="P56" s="4" t="s">
        <v>4</v>
      </c>
      <c r="Q56" s="4"/>
      <c r="R56" s="4" t="s">
        <v>4</v>
      </c>
    </row>
    <row r="57" spans="1:18" ht="30">
      <c r="A57" s="2" t="s">
        <v>991</v>
      </c>
      <c r="B57" s="4">
        <v>69.400000000000006</v>
      </c>
      <c r="C57" s="4">
        <v>75.5</v>
      </c>
      <c r="D57" s="4">
        <v>205.1</v>
      </c>
      <c r="E57" s="4">
        <v>205.7</v>
      </c>
      <c r="F57" s="4" t="s">
        <v>4</v>
      </c>
      <c r="G57" s="4" t="s">
        <v>4</v>
      </c>
      <c r="H57" s="4" t="s">
        <v>4</v>
      </c>
      <c r="I57" s="4"/>
      <c r="J57" s="4" t="s">
        <v>4</v>
      </c>
      <c r="K57" s="4">
        <v>205.1</v>
      </c>
      <c r="L57" s="4"/>
      <c r="M57" s="4">
        <v>205.7</v>
      </c>
      <c r="N57" s="4" t="s">
        <v>4</v>
      </c>
      <c r="O57" s="4"/>
      <c r="P57" s="4" t="s">
        <v>4</v>
      </c>
      <c r="Q57" s="4"/>
      <c r="R57" s="4" t="s">
        <v>4</v>
      </c>
    </row>
    <row r="58" spans="1:18" ht="30">
      <c r="A58" s="3" t="s">
        <v>66</v>
      </c>
      <c r="B58" s="4" t="s">
        <v>4</v>
      </c>
      <c r="C58" s="4" t="s">
        <v>4</v>
      </c>
      <c r="D58" s="4" t="s">
        <v>4</v>
      </c>
      <c r="E58" s="4" t="s">
        <v>4</v>
      </c>
      <c r="F58" s="4" t="s">
        <v>4</v>
      </c>
      <c r="G58" s="4" t="s">
        <v>4</v>
      </c>
      <c r="H58" s="4" t="s">
        <v>4</v>
      </c>
      <c r="I58" s="4"/>
      <c r="J58" s="4" t="s">
        <v>4</v>
      </c>
      <c r="K58" s="4" t="s">
        <v>4</v>
      </c>
      <c r="L58" s="4"/>
      <c r="M58" s="4" t="s">
        <v>4</v>
      </c>
      <c r="N58" s="4" t="s">
        <v>4</v>
      </c>
      <c r="O58" s="4"/>
      <c r="P58" s="4" t="s">
        <v>4</v>
      </c>
      <c r="Q58" s="4"/>
      <c r="R58" s="4" t="s">
        <v>4</v>
      </c>
    </row>
    <row r="59" spans="1:18">
      <c r="A59" s="2" t="s">
        <v>67</v>
      </c>
      <c r="B59" s="4" t="s">
        <v>4</v>
      </c>
      <c r="C59" s="4" t="s">
        <v>4</v>
      </c>
      <c r="D59" s="4">
        <v>91.8</v>
      </c>
      <c r="E59" s="4">
        <v>88.9</v>
      </c>
      <c r="F59" s="4" t="s">
        <v>4</v>
      </c>
      <c r="G59" s="4" t="s">
        <v>4</v>
      </c>
      <c r="H59" s="4" t="s">
        <v>4</v>
      </c>
      <c r="I59" s="4"/>
      <c r="J59" s="4" t="s">
        <v>4</v>
      </c>
      <c r="K59" s="4">
        <v>51.4</v>
      </c>
      <c r="L59" s="4"/>
      <c r="M59" s="4">
        <v>50.4</v>
      </c>
      <c r="N59" s="4" t="s">
        <v>4</v>
      </c>
      <c r="O59" s="4"/>
      <c r="P59" s="4" t="s">
        <v>4</v>
      </c>
      <c r="Q59" s="4"/>
      <c r="R59" s="4" t="s">
        <v>4</v>
      </c>
    </row>
    <row r="60" spans="1:18" ht="30">
      <c r="A60" s="2" t="s">
        <v>328</v>
      </c>
      <c r="B60" s="4" t="s">
        <v>4</v>
      </c>
      <c r="C60" s="4" t="s">
        <v>4</v>
      </c>
      <c r="D60" s="4" t="s">
        <v>4</v>
      </c>
      <c r="E60" s="4" t="s">
        <v>4</v>
      </c>
      <c r="F60" s="4" t="s">
        <v>4</v>
      </c>
      <c r="G60" s="4" t="s">
        <v>4</v>
      </c>
      <c r="H60" s="4" t="s">
        <v>4</v>
      </c>
      <c r="I60" s="4"/>
      <c r="J60" s="4" t="s">
        <v>4</v>
      </c>
      <c r="K60" s="4">
        <v>-126</v>
      </c>
      <c r="L60" s="4"/>
      <c r="M60" s="4">
        <v>-108.9</v>
      </c>
      <c r="N60" s="4" t="s">
        <v>4</v>
      </c>
      <c r="O60" s="4"/>
      <c r="P60" s="4" t="s">
        <v>4</v>
      </c>
      <c r="Q60" s="4"/>
      <c r="R60" s="4" t="s">
        <v>4</v>
      </c>
    </row>
    <row r="61" spans="1:18">
      <c r="A61" s="2" t="s">
        <v>44</v>
      </c>
      <c r="B61" s="4">
        <v>39.799999999999997</v>
      </c>
      <c r="C61" s="4">
        <v>35.4</v>
      </c>
      <c r="D61" s="4">
        <v>106.7</v>
      </c>
      <c r="E61" s="4">
        <v>102</v>
      </c>
      <c r="F61" s="4" t="s">
        <v>4</v>
      </c>
      <c r="G61" s="4" t="s">
        <v>4</v>
      </c>
      <c r="H61" s="4" t="s">
        <v>4</v>
      </c>
      <c r="I61" s="4"/>
      <c r="J61" s="4" t="s">
        <v>4</v>
      </c>
      <c r="K61" s="4">
        <v>52.9</v>
      </c>
      <c r="L61" s="4"/>
      <c r="M61" s="4">
        <v>60.4</v>
      </c>
      <c r="N61" s="4" t="s">
        <v>4</v>
      </c>
      <c r="O61" s="4"/>
      <c r="P61" s="4" t="s">
        <v>4</v>
      </c>
      <c r="Q61" s="4"/>
      <c r="R61" s="4" t="s">
        <v>4</v>
      </c>
    </row>
    <row r="62" spans="1:18">
      <c r="A62" s="2" t="s">
        <v>70</v>
      </c>
      <c r="B62" s="4" t="s">
        <v>4</v>
      </c>
      <c r="C62" s="4" t="s">
        <v>4</v>
      </c>
      <c r="D62" s="4">
        <v>-65.599999999999994</v>
      </c>
      <c r="E62" s="4">
        <v>-41.6</v>
      </c>
      <c r="F62" s="4" t="s">
        <v>4</v>
      </c>
      <c r="G62" s="4" t="s">
        <v>4</v>
      </c>
      <c r="H62" s="4" t="s">
        <v>4</v>
      </c>
      <c r="I62" s="4"/>
      <c r="J62" s="4" t="s">
        <v>4</v>
      </c>
      <c r="K62" s="4">
        <v>-3.6</v>
      </c>
      <c r="L62" s="4"/>
      <c r="M62" s="4">
        <v>-2.9</v>
      </c>
      <c r="N62" s="4" t="s">
        <v>4</v>
      </c>
      <c r="O62" s="4"/>
      <c r="P62" s="4" t="s">
        <v>4</v>
      </c>
      <c r="Q62" s="4"/>
      <c r="R62" s="4" t="s">
        <v>4</v>
      </c>
    </row>
    <row r="63" spans="1:18">
      <c r="A63" s="2" t="s">
        <v>39</v>
      </c>
      <c r="B63" s="4">
        <v>0</v>
      </c>
      <c r="C63" s="4">
        <v>0.1</v>
      </c>
      <c r="D63" s="4">
        <v>0</v>
      </c>
      <c r="E63" s="4">
        <v>19.600000000000001</v>
      </c>
      <c r="F63" s="4" t="s">
        <v>4</v>
      </c>
      <c r="G63" s="4" t="s">
        <v>4</v>
      </c>
      <c r="H63" s="4" t="s">
        <v>4</v>
      </c>
      <c r="I63" s="4"/>
      <c r="J63" s="4" t="s">
        <v>4</v>
      </c>
      <c r="K63" s="4" t="s">
        <v>136</v>
      </c>
      <c r="L63" s="4"/>
      <c r="M63" s="4">
        <v>19.600000000000001</v>
      </c>
      <c r="N63" s="4" t="s">
        <v>4</v>
      </c>
      <c r="O63" s="4"/>
      <c r="P63" s="4" t="s">
        <v>4</v>
      </c>
      <c r="Q63" s="4"/>
      <c r="R63" s="4" t="s">
        <v>4</v>
      </c>
    </row>
    <row r="64" spans="1:18">
      <c r="A64" s="2" t="s">
        <v>35</v>
      </c>
      <c r="B64" s="4">
        <v>18.2</v>
      </c>
      <c r="C64" s="4">
        <v>17.600000000000001</v>
      </c>
      <c r="D64" s="4">
        <v>54.9</v>
      </c>
      <c r="E64" s="4">
        <v>53.2</v>
      </c>
      <c r="F64" s="4" t="s">
        <v>4</v>
      </c>
      <c r="G64" s="4" t="s">
        <v>4</v>
      </c>
      <c r="H64" s="4" t="s">
        <v>4</v>
      </c>
      <c r="I64" s="4"/>
      <c r="J64" s="4" t="s">
        <v>4</v>
      </c>
      <c r="K64" s="4">
        <v>35.9</v>
      </c>
      <c r="L64" s="4"/>
      <c r="M64" s="4">
        <v>38</v>
      </c>
      <c r="N64" s="4" t="s">
        <v>4</v>
      </c>
      <c r="O64" s="4"/>
      <c r="P64" s="4" t="s">
        <v>4</v>
      </c>
      <c r="Q64" s="4"/>
      <c r="R64" s="4" t="s">
        <v>4</v>
      </c>
    </row>
    <row r="65" spans="1:18" ht="30">
      <c r="A65" s="2" t="s">
        <v>73</v>
      </c>
      <c r="B65" s="4" t="s">
        <v>4</v>
      </c>
      <c r="C65" s="4" t="s">
        <v>4</v>
      </c>
      <c r="D65" s="4">
        <v>-63.6</v>
      </c>
      <c r="E65" s="4">
        <v>-122.5</v>
      </c>
      <c r="F65" s="4" t="s">
        <v>4</v>
      </c>
      <c r="G65" s="4" t="s">
        <v>4</v>
      </c>
      <c r="H65" s="4" t="s">
        <v>4</v>
      </c>
      <c r="I65" s="4"/>
      <c r="J65" s="4" t="s">
        <v>4</v>
      </c>
      <c r="K65" s="4">
        <v>-54.2</v>
      </c>
      <c r="L65" s="4"/>
      <c r="M65" s="4">
        <v>-113.5</v>
      </c>
      <c r="N65" s="4" t="s">
        <v>4</v>
      </c>
      <c r="O65" s="4"/>
      <c r="P65" s="4" t="s">
        <v>4</v>
      </c>
      <c r="Q65" s="4"/>
      <c r="R65" s="4" t="s">
        <v>4</v>
      </c>
    </row>
    <row r="66" spans="1:18" ht="45">
      <c r="A66" s="3" t="s">
        <v>342</v>
      </c>
      <c r="B66" s="4" t="s">
        <v>4</v>
      </c>
      <c r="C66" s="4" t="s">
        <v>4</v>
      </c>
      <c r="D66" s="4" t="s">
        <v>4</v>
      </c>
      <c r="E66" s="4" t="s">
        <v>4</v>
      </c>
      <c r="F66" s="4" t="s">
        <v>4</v>
      </c>
      <c r="G66" s="4" t="s">
        <v>4</v>
      </c>
      <c r="H66" s="4" t="s">
        <v>4</v>
      </c>
      <c r="I66" s="4"/>
      <c r="J66" s="4" t="s">
        <v>4</v>
      </c>
      <c r="K66" s="4" t="s">
        <v>4</v>
      </c>
      <c r="L66" s="4"/>
      <c r="M66" s="4" t="s">
        <v>4</v>
      </c>
      <c r="N66" s="4" t="s">
        <v>4</v>
      </c>
      <c r="O66" s="4"/>
      <c r="P66" s="4" t="s">
        <v>4</v>
      </c>
      <c r="Q66" s="4"/>
      <c r="R66" s="4" t="s">
        <v>4</v>
      </c>
    </row>
    <row r="67" spans="1:18">
      <c r="A67" s="2" t="s">
        <v>76</v>
      </c>
      <c r="B67" s="4" t="s">
        <v>4</v>
      </c>
      <c r="C67" s="4" t="s">
        <v>4</v>
      </c>
      <c r="D67" s="4">
        <v>5.2</v>
      </c>
      <c r="E67" s="4">
        <v>-3.7</v>
      </c>
      <c r="F67" s="4" t="s">
        <v>4</v>
      </c>
      <c r="G67" s="4" t="s">
        <v>4</v>
      </c>
      <c r="H67" s="4" t="s">
        <v>4</v>
      </c>
      <c r="I67" s="4"/>
      <c r="J67" s="4" t="s">
        <v>4</v>
      </c>
      <c r="K67" s="4">
        <v>-7.5</v>
      </c>
      <c r="L67" s="4"/>
      <c r="M67" s="4">
        <v>-7.6</v>
      </c>
      <c r="N67" s="4" t="s">
        <v>4</v>
      </c>
      <c r="O67" s="4"/>
      <c r="P67" s="4" t="s">
        <v>4</v>
      </c>
      <c r="Q67" s="4"/>
      <c r="R67" s="4" t="s">
        <v>4</v>
      </c>
    </row>
    <row r="68" spans="1:18">
      <c r="A68" s="2" t="s">
        <v>77</v>
      </c>
      <c r="B68" s="4" t="s">
        <v>4</v>
      </c>
      <c r="C68" s="4" t="s">
        <v>4</v>
      </c>
      <c r="D68" s="4">
        <v>-37.700000000000003</v>
      </c>
      <c r="E68" s="4">
        <v>20.6</v>
      </c>
      <c r="F68" s="4" t="s">
        <v>4</v>
      </c>
      <c r="G68" s="4" t="s">
        <v>4</v>
      </c>
      <c r="H68" s="4" t="s">
        <v>4</v>
      </c>
      <c r="I68" s="4"/>
      <c r="J68" s="4" t="s">
        <v>4</v>
      </c>
      <c r="K68" s="4">
        <v>-31.8</v>
      </c>
      <c r="L68" s="4"/>
      <c r="M68" s="4">
        <v>45</v>
      </c>
      <c r="N68" s="4" t="s">
        <v>4</v>
      </c>
      <c r="O68" s="4"/>
      <c r="P68" s="4" t="s">
        <v>4</v>
      </c>
      <c r="Q68" s="4"/>
      <c r="R68" s="4" t="s">
        <v>4</v>
      </c>
    </row>
    <row r="69" spans="1:18">
      <c r="A69" s="2" t="s">
        <v>78</v>
      </c>
      <c r="B69" s="4" t="s">
        <v>4</v>
      </c>
      <c r="C69" s="4" t="s">
        <v>4</v>
      </c>
      <c r="D69" s="4">
        <v>6.8</v>
      </c>
      <c r="E69" s="4">
        <v>3.6</v>
      </c>
      <c r="F69" s="4" t="s">
        <v>4</v>
      </c>
      <c r="G69" s="4" t="s">
        <v>4</v>
      </c>
      <c r="H69" s="4" t="s">
        <v>4</v>
      </c>
      <c r="I69" s="4"/>
      <c r="J69" s="4" t="s">
        <v>4</v>
      </c>
      <c r="K69" s="4">
        <v>7.5</v>
      </c>
      <c r="L69" s="4"/>
      <c r="M69" s="4">
        <v>-7.2</v>
      </c>
      <c r="N69" s="4" t="s">
        <v>4</v>
      </c>
      <c r="O69" s="4"/>
      <c r="P69" s="4" t="s">
        <v>4</v>
      </c>
      <c r="Q69" s="4"/>
      <c r="R69" s="4" t="s">
        <v>4</v>
      </c>
    </row>
    <row r="70" spans="1:18">
      <c r="A70" s="2" t="s">
        <v>79</v>
      </c>
      <c r="B70" s="4" t="s">
        <v>4</v>
      </c>
      <c r="C70" s="4" t="s">
        <v>4</v>
      </c>
      <c r="D70" s="4">
        <v>-7.1</v>
      </c>
      <c r="E70" s="4">
        <v>-10.199999999999999</v>
      </c>
      <c r="F70" s="4" t="s">
        <v>4</v>
      </c>
      <c r="G70" s="4" t="s">
        <v>4</v>
      </c>
      <c r="H70" s="4" t="s">
        <v>4</v>
      </c>
      <c r="I70" s="4"/>
      <c r="J70" s="4" t="s">
        <v>4</v>
      </c>
      <c r="K70" s="4">
        <v>14.8</v>
      </c>
      <c r="L70" s="4"/>
      <c r="M70" s="4">
        <v>-22.3</v>
      </c>
      <c r="N70" s="4" t="s">
        <v>4</v>
      </c>
      <c r="O70" s="4"/>
      <c r="P70" s="4" t="s">
        <v>4</v>
      </c>
      <c r="Q70" s="4"/>
      <c r="R70" s="4" t="s">
        <v>4</v>
      </c>
    </row>
    <row r="71" spans="1:18" ht="30">
      <c r="A71" s="2" t="s">
        <v>80</v>
      </c>
      <c r="B71" s="4" t="s">
        <v>4</v>
      </c>
      <c r="C71" s="4" t="s">
        <v>4</v>
      </c>
      <c r="D71" s="4" t="s">
        <v>4</v>
      </c>
      <c r="E71" s="4" t="s">
        <v>4</v>
      </c>
      <c r="F71" s="4" t="s">
        <v>4</v>
      </c>
      <c r="G71" s="4" t="s">
        <v>4</v>
      </c>
      <c r="H71" s="4" t="s">
        <v>4</v>
      </c>
      <c r="I71" s="4"/>
      <c r="J71" s="4" t="s">
        <v>4</v>
      </c>
      <c r="K71" s="4">
        <v>206.3</v>
      </c>
      <c r="L71" s="4"/>
      <c r="M71" s="4">
        <v>144.1</v>
      </c>
      <c r="N71" s="4" t="s">
        <v>4</v>
      </c>
      <c r="O71" s="4"/>
      <c r="P71" s="4" t="s">
        <v>4</v>
      </c>
      <c r="Q71" s="4"/>
      <c r="R71" s="4" t="s">
        <v>4</v>
      </c>
    </row>
    <row r="72" spans="1:18" ht="30">
      <c r="A72" s="2" t="s">
        <v>992</v>
      </c>
      <c r="B72" s="4">
        <v>33.700000000000003</v>
      </c>
      <c r="C72" s="4">
        <v>-23</v>
      </c>
      <c r="D72" s="4" t="s">
        <v>4</v>
      </c>
      <c r="E72" s="4" t="s">
        <v>4</v>
      </c>
      <c r="F72" s="4" t="s">
        <v>4</v>
      </c>
      <c r="G72" s="4" t="s">
        <v>4</v>
      </c>
      <c r="H72" s="4" t="s">
        <v>4</v>
      </c>
      <c r="I72" s="4"/>
      <c r="J72" s="4">
        <v>-23</v>
      </c>
      <c r="K72" s="4" t="s">
        <v>4</v>
      </c>
      <c r="L72" s="4"/>
      <c r="M72" s="4">
        <v>-33.700000000000003</v>
      </c>
      <c r="N72" s="4" t="s">
        <v>4</v>
      </c>
      <c r="O72" s="4"/>
      <c r="P72" s="4" t="s">
        <v>4</v>
      </c>
      <c r="Q72" s="4"/>
      <c r="R72" s="4" t="s">
        <v>4</v>
      </c>
    </row>
    <row r="73" spans="1:18">
      <c r="A73" s="3" t="s">
        <v>349</v>
      </c>
      <c r="B73" s="4" t="s">
        <v>4</v>
      </c>
      <c r="C73" s="4" t="s">
        <v>4</v>
      </c>
      <c r="D73" s="4" t="s">
        <v>4</v>
      </c>
      <c r="E73" s="4" t="s">
        <v>4</v>
      </c>
      <c r="F73" s="4" t="s">
        <v>4</v>
      </c>
      <c r="G73" s="4" t="s">
        <v>4</v>
      </c>
      <c r="H73" s="4" t="s">
        <v>4</v>
      </c>
      <c r="I73" s="4"/>
      <c r="J73" s="4" t="s">
        <v>4</v>
      </c>
      <c r="K73" s="4" t="s">
        <v>4</v>
      </c>
      <c r="L73" s="4"/>
      <c r="M73" s="4" t="s">
        <v>4</v>
      </c>
      <c r="N73" s="4" t="s">
        <v>4</v>
      </c>
      <c r="O73" s="4"/>
      <c r="P73" s="4" t="s">
        <v>4</v>
      </c>
      <c r="Q73" s="4"/>
      <c r="R73" s="4" t="s">
        <v>4</v>
      </c>
    </row>
    <row r="74" spans="1:18">
      <c r="A74" s="2" t="s">
        <v>82</v>
      </c>
      <c r="B74" s="4" t="s">
        <v>4</v>
      </c>
      <c r="C74" s="4" t="s">
        <v>4</v>
      </c>
      <c r="D74" s="4">
        <v>-117.9</v>
      </c>
      <c r="E74" s="4">
        <v>-103.6</v>
      </c>
      <c r="F74" s="4" t="s">
        <v>4</v>
      </c>
      <c r="G74" s="4" t="s">
        <v>4</v>
      </c>
      <c r="H74" s="4" t="s">
        <v>4</v>
      </c>
      <c r="I74" s="4"/>
      <c r="J74" s="4" t="s">
        <v>4</v>
      </c>
      <c r="K74" s="4">
        <v>-68.599999999999994</v>
      </c>
      <c r="L74" s="4"/>
      <c r="M74" s="4">
        <v>-63.4</v>
      </c>
      <c r="N74" s="4" t="s">
        <v>4</v>
      </c>
      <c r="O74" s="4"/>
      <c r="P74" s="4" t="s">
        <v>4</v>
      </c>
      <c r="Q74" s="4"/>
      <c r="R74" s="4" t="s">
        <v>4</v>
      </c>
    </row>
    <row r="75" spans="1:18">
      <c r="A75" s="2" t="s">
        <v>84</v>
      </c>
      <c r="B75" s="4">
        <v>-500</v>
      </c>
      <c r="C75" s="4">
        <v>0</v>
      </c>
      <c r="D75" s="4">
        <v>-500</v>
      </c>
      <c r="E75" s="4">
        <v>0</v>
      </c>
      <c r="F75" s="4">
        <v>0</v>
      </c>
      <c r="G75" s="4" t="s">
        <v>4</v>
      </c>
      <c r="H75" s="4">
        <v>-500</v>
      </c>
      <c r="I75" s="4"/>
      <c r="J75" s="4">
        <v>0</v>
      </c>
      <c r="K75" s="4">
        <v>-500</v>
      </c>
      <c r="L75" s="4"/>
      <c r="M75" s="4">
        <v>0</v>
      </c>
      <c r="N75" s="4">
        <v>-500</v>
      </c>
      <c r="O75" s="4"/>
      <c r="P75" s="4">
        <v>0</v>
      </c>
      <c r="Q75" s="4"/>
      <c r="R75" s="4" t="s">
        <v>4</v>
      </c>
    </row>
    <row r="76" spans="1:18" ht="30">
      <c r="A76" s="2" t="s">
        <v>85</v>
      </c>
      <c r="B76" s="4" t="s">
        <v>4</v>
      </c>
      <c r="C76" s="4" t="s">
        <v>4</v>
      </c>
      <c r="D76" s="4">
        <v>12.4</v>
      </c>
      <c r="E76" s="4">
        <v>-24.1</v>
      </c>
      <c r="F76" s="4" t="s">
        <v>4</v>
      </c>
      <c r="G76" s="4" t="s">
        <v>4</v>
      </c>
      <c r="H76" s="4" t="s">
        <v>4</v>
      </c>
      <c r="I76" s="4"/>
      <c r="J76" s="4" t="s">
        <v>4</v>
      </c>
      <c r="K76" s="4">
        <v>-11.2</v>
      </c>
      <c r="L76" s="4"/>
      <c r="M76" s="4">
        <v>-13.2</v>
      </c>
      <c r="N76" s="4" t="s">
        <v>4</v>
      </c>
      <c r="O76" s="4"/>
      <c r="P76" s="4" t="s">
        <v>4</v>
      </c>
      <c r="Q76" s="4"/>
      <c r="R76" s="4" t="s">
        <v>4</v>
      </c>
    </row>
    <row r="77" spans="1:18">
      <c r="A77" s="2" t="s">
        <v>88</v>
      </c>
      <c r="B77" s="4" t="s">
        <v>4</v>
      </c>
      <c r="C77" s="4" t="s">
        <v>4</v>
      </c>
      <c r="D77" s="4" t="s">
        <v>4</v>
      </c>
      <c r="E77" s="4" t="s">
        <v>4</v>
      </c>
      <c r="F77" s="4" t="s">
        <v>4</v>
      </c>
      <c r="G77" s="4" t="s">
        <v>4</v>
      </c>
      <c r="H77" s="4" t="s">
        <v>4</v>
      </c>
      <c r="I77" s="4"/>
      <c r="J77" s="4" t="s">
        <v>4</v>
      </c>
      <c r="K77" s="4">
        <v>-579.79999999999995</v>
      </c>
      <c r="L77" s="4"/>
      <c r="M77" s="4">
        <v>-76.599999999999994</v>
      </c>
      <c r="N77" s="4" t="s">
        <v>4</v>
      </c>
      <c r="O77" s="4"/>
      <c r="P77" s="4" t="s">
        <v>4</v>
      </c>
      <c r="Q77" s="4"/>
      <c r="R77" s="4" t="s">
        <v>4</v>
      </c>
    </row>
    <row r="78" spans="1:18">
      <c r="A78" s="3" t="s">
        <v>993</v>
      </c>
      <c r="B78" s="4" t="s">
        <v>4</v>
      </c>
      <c r="C78" s="4" t="s">
        <v>4</v>
      </c>
      <c r="D78" s="4" t="s">
        <v>4</v>
      </c>
      <c r="E78" s="4" t="s">
        <v>4</v>
      </c>
      <c r="F78" s="4" t="s">
        <v>4</v>
      </c>
      <c r="G78" s="4" t="s">
        <v>4</v>
      </c>
      <c r="H78" s="4" t="s">
        <v>4</v>
      </c>
      <c r="I78" s="4"/>
      <c r="J78" s="4" t="s">
        <v>4</v>
      </c>
      <c r="K78" s="4" t="s">
        <v>4</v>
      </c>
      <c r="L78" s="4"/>
      <c r="M78" s="4" t="s">
        <v>4</v>
      </c>
      <c r="N78" s="4" t="s">
        <v>4</v>
      </c>
      <c r="O78" s="4"/>
      <c r="P78" s="4" t="s">
        <v>4</v>
      </c>
      <c r="Q78" s="4"/>
      <c r="R78" s="4" t="s">
        <v>4</v>
      </c>
    </row>
    <row r="79" spans="1:18" ht="30">
      <c r="A79" s="2" t="s">
        <v>360</v>
      </c>
      <c r="B79" s="4" t="s">
        <v>4</v>
      </c>
      <c r="C79" s="4" t="s">
        <v>4</v>
      </c>
      <c r="D79" s="4">
        <v>-3</v>
      </c>
      <c r="E79" s="4">
        <v>24.6</v>
      </c>
      <c r="F79" s="4" t="s">
        <v>4</v>
      </c>
      <c r="G79" s="4" t="s">
        <v>4</v>
      </c>
      <c r="H79" s="4" t="s">
        <v>4</v>
      </c>
      <c r="I79" s="4"/>
      <c r="J79" s="4" t="s">
        <v>4</v>
      </c>
      <c r="K79" s="4">
        <v>-0.3</v>
      </c>
      <c r="L79" s="4"/>
      <c r="M79" s="4">
        <v>-0.4</v>
      </c>
      <c r="N79" s="4" t="s">
        <v>4</v>
      </c>
      <c r="O79" s="4"/>
      <c r="P79" s="4" t="s">
        <v>4</v>
      </c>
      <c r="Q79" s="4"/>
      <c r="R79" s="4" t="s">
        <v>4</v>
      </c>
    </row>
    <row r="80" spans="1:18" ht="30">
      <c r="A80" s="2" t="s">
        <v>91</v>
      </c>
      <c r="B80" s="4" t="s">
        <v>4</v>
      </c>
      <c r="C80" s="4" t="s">
        <v>4</v>
      </c>
      <c r="D80" s="4">
        <v>30.9</v>
      </c>
      <c r="E80" s="4">
        <v>25.7</v>
      </c>
      <c r="F80" s="4" t="s">
        <v>4</v>
      </c>
      <c r="G80" s="4" t="s">
        <v>4</v>
      </c>
      <c r="H80" s="4" t="s">
        <v>4</v>
      </c>
      <c r="I80" s="4"/>
      <c r="J80" s="4" t="s">
        <v>4</v>
      </c>
      <c r="K80" s="4">
        <v>31.7</v>
      </c>
      <c r="L80" s="4"/>
      <c r="M80" s="4">
        <v>25.7</v>
      </c>
      <c r="N80" s="4" t="s">
        <v>4</v>
      </c>
      <c r="O80" s="4"/>
      <c r="P80" s="4" t="s">
        <v>4</v>
      </c>
      <c r="Q80" s="4"/>
      <c r="R80" s="4" t="s">
        <v>4</v>
      </c>
    </row>
    <row r="81" spans="1:18" ht="30">
      <c r="A81" s="2" t="s">
        <v>338</v>
      </c>
      <c r="B81" s="4">
        <v>-33.700000000000003</v>
      </c>
      <c r="C81" s="4">
        <v>23</v>
      </c>
      <c r="D81" s="4" t="s">
        <v>4</v>
      </c>
      <c r="E81" s="4" t="s">
        <v>4</v>
      </c>
      <c r="F81" s="4" t="s">
        <v>4</v>
      </c>
      <c r="G81" s="4" t="s">
        <v>4</v>
      </c>
      <c r="H81" s="4" t="s">
        <v>4</v>
      </c>
      <c r="I81" s="4"/>
      <c r="J81" s="4" t="s">
        <v>4</v>
      </c>
      <c r="K81" s="4" t="s">
        <v>4</v>
      </c>
      <c r="L81" s="4"/>
      <c r="M81" s="4">
        <v>-33.700000000000003</v>
      </c>
      <c r="N81" s="4" t="s">
        <v>4</v>
      </c>
      <c r="O81" s="4"/>
      <c r="P81" s="4" t="s">
        <v>4</v>
      </c>
      <c r="Q81" s="4"/>
      <c r="R81" s="4" t="s">
        <v>4</v>
      </c>
    </row>
    <row r="82" spans="1:18" ht="30">
      <c r="A82" s="2" t="s">
        <v>994</v>
      </c>
      <c r="B82" s="4" t="s">
        <v>4</v>
      </c>
      <c r="C82" s="4" t="s">
        <v>4</v>
      </c>
      <c r="D82" s="4" t="s">
        <v>4</v>
      </c>
      <c r="E82" s="4" t="s">
        <v>4</v>
      </c>
      <c r="F82" s="4" t="s">
        <v>4</v>
      </c>
      <c r="G82" s="4" t="s">
        <v>4</v>
      </c>
      <c r="H82" s="4" t="s">
        <v>4</v>
      </c>
      <c r="I82" s="4"/>
      <c r="J82" s="4" t="s">
        <v>4</v>
      </c>
      <c r="K82" s="4">
        <v>-2.2999999999999998</v>
      </c>
      <c r="L82" s="4"/>
      <c r="M82" s="4">
        <v>48.3</v>
      </c>
      <c r="N82" s="4" t="s">
        <v>4</v>
      </c>
      <c r="O82" s="4"/>
      <c r="P82" s="4" t="s">
        <v>4</v>
      </c>
      <c r="Q82" s="4"/>
      <c r="R82" s="4" t="s">
        <v>4</v>
      </c>
    </row>
    <row r="83" spans="1:18" ht="30">
      <c r="A83" s="2" t="s">
        <v>995</v>
      </c>
      <c r="B83" s="4" t="s">
        <v>4</v>
      </c>
      <c r="C83" s="4" t="s">
        <v>4</v>
      </c>
      <c r="D83" s="4" t="s">
        <v>4</v>
      </c>
      <c r="E83" s="4" t="s">
        <v>4</v>
      </c>
      <c r="F83" s="4" t="s">
        <v>4</v>
      </c>
      <c r="G83" s="4" t="s">
        <v>4</v>
      </c>
      <c r="H83" s="4" t="s">
        <v>4</v>
      </c>
      <c r="I83" s="4"/>
      <c r="J83" s="4" t="s">
        <v>4</v>
      </c>
      <c r="K83" s="4">
        <v>-375.8</v>
      </c>
      <c r="L83" s="4"/>
      <c r="M83" s="4">
        <v>115.8</v>
      </c>
      <c r="N83" s="4" t="s">
        <v>4</v>
      </c>
      <c r="O83" s="4"/>
      <c r="P83" s="4" t="s">
        <v>4</v>
      </c>
      <c r="Q83" s="4"/>
      <c r="R83" s="4" t="s">
        <v>4</v>
      </c>
    </row>
    <row r="84" spans="1:18" ht="30">
      <c r="A84" s="2" t="s">
        <v>96</v>
      </c>
      <c r="B84" s="4" t="s">
        <v>4</v>
      </c>
      <c r="C84" s="4" t="s">
        <v>4</v>
      </c>
      <c r="D84" s="10">
        <v>1336.9</v>
      </c>
      <c r="E84" s="10">
        <v>1048.3</v>
      </c>
      <c r="F84" s="4" t="s">
        <v>4</v>
      </c>
      <c r="G84" s="4" t="s">
        <v>4</v>
      </c>
      <c r="H84" s="4" t="s">
        <v>4</v>
      </c>
      <c r="I84" s="4"/>
      <c r="J84" s="4" t="s">
        <v>4</v>
      </c>
      <c r="K84" s="10">
        <v>1064.2</v>
      </c>
      <c r="L84" s="4"/>
      <c r="M84" s="4">
        <v>788.6</v>
      </c>
      <c r="N84" s="4" t="s">
        <v>4</v>
      </c>
      <c r="O84" s="4"/>
      <c r="P84" s="4" t="s">
        <v>4</v>
      </c>
      <c r="Q84" s="4"/>
      <c r="R84" s="4" t="s">
        <v>4</v>
      </c>
    </row>
    <row r="85" spans="1:18" ht="30">
      <c r="A85" s="2" t="s">
        <v>97</v>
      </c>
      <c r="B85" s="10">
        <v>1054.7</v>
      </c>
      <c r="C85" s="10">
        <v>1251.2</v>
      </c>
      <c r="D85" s="10">
        <v>1054.7</v>
      </c>
      <c r="E85" s="10">
        <v>1251.2</v>
      </c>
      <c r="F85" s="4" t="s">
        <v>4</v>
      </c>
      <c r="G85" s="4" t="s">
        <v>4</v>
      </c>
      <c r="H85" s="4">
        <v>688.4</v>
      </c>
      <c r="I85" s="4"/>
      <c r="J85" s="4">
        <v>904.4</v>
      </c>
      <c r="K85" s="4">
        <v>688.4</v>
      </c>
      <c r="L85" s="4"/>
      <c r="M85" s="4">
        <v>904.4</v>
      </c>
      <c r="N85" s="4">
        <v>688.4</v>
      </c>
      <c r="O85" s="4"/>
      <c r="P85" s="4" t="s">
        <v>4</v>
      </c>
      <c r="Q85" s="4"/>
      <c r="R85" s="4" t="s">
        <v>4</v>
      </c>
    </row>
    <row r="86" spans="1:18">
      <c r="A86" s="3" t="s">
        <v>100</v>
      </c>
      <c r="B86" s="4" t="s">
        <v>4</v>
      </c>
      <c r="C86" s="4" t="s">
        <v>4</v>
      </c>
      <c r="D86" s="4" t="s">
        <v>4</v>
      </c>
      <c r="E86" s="4" t="s">
        <v>4</v>
      </c>
      <c r="F86" s="4" t="s">
        <v>4</v>
      </c>
      <c r="G86" s="4" t="s">
        <v>4</v>
      </c>
      <c r="H86" s="4" t="s">
        <v>4</v>
      </c>
      <c r="I86" s="4"/>
      <c r="J86" s="4" t="s">
        <v>4</v>
      </c>
      <c r="K86" s="4" t="s">
        <v>4</v>
      </c>
      <c r="L86" s="4"/>
      <c r="M86" s="4" t="s">
        <v>4</v>
      </c>
      <c r="N86" s="4" t="s">
        <v>4</v>
      </c>
      <c r="O86" s="4"/>
      <c r="P86" s="4" t="s">
        <v>4</v>
      </c>
      <c r="Q86" s="4"/>
      <c r="R86" s="4" t="s">
        <v>4</v>
      </c>
    </row>
    <row r="87" spans="1:18">
      <c r="A87" s="2" t="s">
        <v>101</v>
      </c>
      <c r="B87" s="10">
        <v>1054.7</v>
      </c>
      <c r="C87" s="10">
        <v>1251.2</v>
      </c>
      <c r="D87" s="10">
        <v>1054.7</v>
      </c>
      <c r="E87" s="10">
        <v>1251.2</v>
      </c>
      <c r="F87" s="4" t="s">
        <v>4</v>
      </c>
      <c r="G87" s="4" t="s">
        <v>4</v>
      </c>
      <c r="H87" s="4">
        <v>688.4</v>
      </c>
      <c r="I87" s="4"/>
      <c r="J87" s="4">
        <v>904.4</v>
      </c>
      <c r="K87" s="4">
        <v>688.4</v>
      </c>
      <c r="L87" s="4"/>
      <c r="M87" s="4">
        <v>904.4</v>
      </c>
      <c r="N87" s="4">
        <v>688.4</v>
      </c>
      <c r="O87" s="4"/>
      <c r="P87" s="4" t="s">
        <v>4</v>
      </c>
      <c r="Q87" s="4"/>
      <c r="R87" s="4" t="s">
        <v>4</v>
      </c>
    </row>
    <row r="88" spans="1:18">
      <c r="A88" s="2" t="s">
        <v>102</v>
      </c>
      <c r="B88" s="4">
        <v>185.2</v>
      </c>
      <c r="C88" s="4" t="s">
        <v>4</v>
      </c>
      <c r="D88" s="4">
        <v>185.2</v>
      </c>
      <c r="E88" s="4" t="s">
        <v>4</v>
      </c>
      <c r="F88" s="4">
        <v>197.6</v>
      </c>
      <c r="G88" s="4" t="s">
        <v>4</v>
      </c>
      <c r="H88" s="4">
        <v>129.5</v>
      </c>
      <c r="I88" s="4"/>
      <c r="J88" s="4" t="s">
        <v>4</v>
      </c>
      <c r="K88" s="4">
        <v>129.5</v>
      </c>
      <c r="L88" s="4"/>
      <c r="M88" s="4" t="s">
        <v>4</v>
      </c>
      <c r="N88" s="4">
        <v>129.5</v>
      </c>
      <c r="O88" s="4"/>
      <c r="P88" s="4">
        <v>118.3</v>
      </c>
      <c r="Q88" s="4"/>
      <c r="R88" s="4" t="s">
        <v>4</v>
      </c>
    </row>
    <row r="89" spans="1:18">
      <c r="A89" s="2" t="s">
        <v>370</v>
      </c>
      <c r="B89" s="4">
        <v>467.8</v>
      </c>
      <c r="C89" s="4" t="s">
        <v>4</v>
      </c>
      <c r="D89" s="4">
        <v>467.8</v>
      </c>
      <c r="E89" s="4" t="s">
        <v>4</v>
      </c>
      <c r="F89" s="4">
        <v>474.8</v>
      </c>
      <c r="G89" s="4" t="s">
        <v>4</v>
      </c>
      <c r="H89" s="4">
        <v>140.1</v>
      </c>
      <c r="I89" s="4"/>
      <c r="J89" s="4" t="s">
        <v>4</v>
      </c>
      <c r="K89" s="4">
        <v>140.1</v>
      </c>
      <c r="L89" s="4"/>
      <c r="M89" s="4" t="s">
        <v>4</v>
      </c>
      <c r="N89" s="4">
        <v>140.1</v>
      </c>
      <c r="O89" s="4"/>
      <c r="P89" s="4">
        <v>132.6</v>
      </c>
      <c r="Q89" s="4"/>
      <c r="R89" s="4" t="s">
        <v>4</v>
      </c>
    </row>
    <row r="90" spans="1:18" ht="30">
      <c r="A90" s="2" t="s">
        <v>104</v>
      </c>
      <c r="B90" s="4">
        <v>16.100000000000001</v>
      </c>
      <c r="C90" s="4" t="s">
        <v>4</v>
      </c>
      <c r="D90" s="4">
        <v>16.100000000000001</v>
      </c>
      <c r="E90" s="4" t="s">
        <v>4</v>
      </c>
      <c r="F90" s="4">
        <v>15.6</v>
      </c>
      <c r="G90" s="4" t="s">
        <v>4</v>
      </c>
      <c r="H90" s="4">
        <v>14.9</v>
      </c>
      <c r="I90" s="4"/>
      <c r="J90" s="4" t="s">
        <v>4</v>
      </c>
      <c r="K90" s="4">
        <v>14.9</v>
      </c>
      <c r="L90" s="4"/>
      <c r="M90" s="4" t="s">
        <v>4</v>
      </c>
      <c r="N90" s="4">
        <v>14.9</v>
      </c>
      <c r="O90" s="4"/>
      <c r="P90" s="4">
        <v>14.1</v>
      </c>
      <c r="Q90" s="4"/>
      <c r="R90" s="4" t="s">
        <v>4</v>
      </c>
    </row>
    <row r="91" spans="1:18" ht="30">
      <c r="A91" s="2" t="s">
        <v>372</v>
      </c>
      <c r="B91" s="4" t="s">
        <v>4</v>
      </c>
      <c r="C91" s="4" t="s">
        <v>4</v>
      </c>
      <c r="D91" s="4" t="s">
        <v>4</v>
      </c>
      <c r="E91" s="4" t="s">
        <v>4</v>
      </c>
      <c r="F91" s="4" t="s">
        <v>4</v>
      </c>
      <c r="G91" s="4" t="s">
        <v>4</v>
      </c>
      <c r="H91" s="4">
        <v>154.1</v>
      </c>
      <c r="I91" s="4"/>
      <c r="J91" s="4" t="s">
        <v>4</v>
      </c>
      <c r="K91" s="4">
        <v>154.1</v>
      </c>
      <c r="L91" s="4"/>
      <c r="M91" s="4" t="s">
        <v>4</v>
      </c>
      <c r="N91" s="4">
        <v>154.1</v>
      </c>
      <c r="O91" s="4"/>
      <c r="P91" s="4">
        <v>160.5</v>
      </c>
      <c r="Q91" s="4"/>
      <c r="R91" s="4" t="s">
        <v>4</v>
      </c>
    </row>
    <row r="92" spans="1:18">
      <c r="A92" s="2" t="s">
        <v>77</v>
      </c>
      <c r="B92" s="4">
        <v>314.8</v>
      </c>
      <c r="C92" s="4" t="s">
        <v>4</v>
      </c>
      <c r="D92" s="4">
        <v>314.8</v>
      </c>
      <c r="E92" s="4" t="s">
        <v>4</v>
      </c>
      <c r="F92" s="4">
        <v>278.60000000000002</v>
      </c>
      <c r="G92" s="4" t="s">
        <v>4</v>
      </c>
      <c r="H92" s="4">
        <v>138.1</v>
      </c>
      <c r="I92" s="4"/>
      <c r="J92" s="4" t="s">
        <v>4</v>
      </c>
      <c r="K92" s="4">
        <v>138.1</v>
      </c>
      <c r="L92" s="4"/>
      <c r="M92" s="4" t="s">
        <v>4</v>
      </c>
      <c r="N92" s="4">
        <v>138.1</v>
      </c>
      <c r="O92" s="4"/>
      <c r="P92" s="4">
        <v>106.3</v>
      </c>
      <c r="Q92" s="4"/>
      <c r="R92" s="4" t="s">
        <v>4</v>
      </c>
    </row>
    <row r="93" spans="1:18">
      <c r="A93" s="2" t="s">
        <v>106</v>
      </c>
      <c r="B93" s="4">
        <v>140.4</v>
      </c>
      <c r="C93" s="4" t="s">
        <v>4</v>
      </c>
      <c r="D93" s="4">
        <v>140.4</v>
      </c>
      <c r="E93" s="4" t="s">
        <v>4</v>
      </c>
      <c r="F93" s="4">
        <v>78.400000000000006</v>
      </c>
      <c r="G93" s="4" t="s">
        <v>4</v>
      </c>
      <c r="H93" s="4">
        <v>15.7</v>
      </c>
      <c r="I93" s="4"/>
      <c r="J93" s="4" t="s">
        <v>4</v>
      </c>
      <c r="K93" s="4">
        <v>15.7</v>
      </c>
      <c r="L93" s="4"/>
      <c r="M93" s="4" t="s">
        <v>4</v>
      </c>
      <c r="N93" s="4">
        <v>15.7</v>
      </c>
      <c r="O93" s="4"/>
      <c r="P93" s="4">
        <v>58.5</v>
      </c>
      <c r="Q93" s="4"/>
      <c r="R93" s="4" t="s">
        <v>4</v>
      </c>
    </row>
    <row r="94" spans="1:18">
      <c r="A94" s="2" t="s">
        <v>107</v>
      </c>
      <c r="B94" s="10">
        <v>2689.6</v>
      </c>
      <c r="C94" s="4" t="s">
        <v>4</v>
      </c>
      <c r="D94" s="10">
        <v>2689.6</v>
      </c>
      <c r="E94" s="4" t="s">
        <v>4</v>
      </c>
      <c r="F94" s="10">
        <v>2440.1999999999998</v>
      </c>
      <c r="G94" s="4" t="s">
        <v>4</v>
      </c>
      <c r="H94" s="10">
        <v>1780.8</v>
      </c>
      <c r="I94" s="4"/>
      <c r="J94" s="4" t="s">
        <v>4</v>
      </c>
      <c r="K94" s="10">
        <v>1780.8</v>
      </c>
      <c r="L94" s="4"/>
      <c r="M94" s="4" t="s">
        <v>4</v>
      </c>
      <c r="N94" s="10">
        <v>1780.8</v>
      </c>
      <c r="O94" s="4"/>
      <c r="P94" s="10">
        <v>1654.5</v>
      </c>
      <c r="Q94" s="4"/>
      <c r="R94" s="4" t="s">
        <v>4</v>
      </c>
    </row>
    <row r="95" spans="1:18">
      <c r="A95" s="2" t="s">
        <v>373</v>
      </c>
      <c r="B95" s="4">
        <v>787.8</v>
      </c>
      <c r="C95" s="4" t="s">
        <v>4</v>
      </c>
      <c r="D95" s="4">
        <v>787.8</v>
      </c>
      <c r="E95" s="4" t="s">
        <v>4</v>
      </c>
      <c r="F95" s="4">
        <v>770.5</v>
      </c>
      <c r="G95" s="4" t="s">
        <v>4</v>
      </c>
      <c r="H95" s="4">
        <v>449.5</v>
      </c>
      <c r="I95" s="4"/>
      <c r="J95" s="4" t="s">
        <v>4</v>
      </c>
      <c r="K95" s="4">
        <v>449.5</v>
      </c>
      <c r="L95" s="4"/>
      <c r="M95" s="4" t="s">
        <v>4</v>
      </c>
      <c r="N95" s="4">
        <v>449.5</v>
      </c>
      <c r="O95" s="4"/>
      <c r="P95" s="4">
        <v>433.5</v>
      </c>
      <c r="Q95" s="4"/>
      <c r="R95" s="4" t="s">
        <v>4</v>
      </c>
    </row>
    <row r="96" spans="1:18">
      <c r="A96" s="2" t="s">
        <v>105</v>
      </c>
      <c r="B96" s="4">
        <v>814.6</v>
      </c>
      <c r="C96" s="4" t="s">
        <v>4</v>
      </c>
      <c r="D96" s="4">
        <v>814.6</v>
      </c>
      <c r="E96" s="4" t="s">
        <v>4</v>
      </c>
      <c r="F96" s="4">
        <v>956.3</v>
      </c>
      <c r="G96" s="4" t="s">
        <v>4</v>
      </c>
      <c r="H96" s="4">
        <v>788</v>
      </c>
      <c r="I96" s="4"/>
      <c r="J96" s="4" t="s">
        <v>4</v>
      </c>
      <c r="K96" s="4">
        <v>788</v>
      </c>
      <c r="L96" s="4"/>
      <c r="M96" s="4" t="s">
        <v>4</v>
      </c>
      <c r="N96" s="4">
        <v>788</v>
      </c>
      <c r="O96" s="4"/>
      <c r="P96" s="4">
        <v>935.5</v>
      </c>
      <c r="Q96" s="4"/>
      <c r="R96" s="4" t="s">
        <v>4</v>
      </c>
    </row>
    <row r="97" spans="1:18">
      <c r="A97" s="2" t="s">
        <v>111</v>
      </c>
      <c r="B97" s="4">
        <v>500</v>
      </c>
      <c r="C97" s="4" t="s">
        <v>4</v>
      </c>
      <c r="D97" s="4">
        <v>500</v>
      </c>
      <c r="E97" s="4" t="s">
        <v>4</v>
      </c>
      <c r="F97" s="4">
        <v>500</v>
      </c>
      <c r="G97" s="4" t="s">
        <v>4</v>
      </c>
      <c r="H97" s="4">
        <v>500</v>
      </c>
      <c r="I97" s="4"/>
      <c r="J97" s="4" t="s">
        <v>4</v>
      </c>
      <c r="K97" s="4">
        <v>500</v>
      </c>
      <c r="L97" s="4"/>
      <c r="M97" s="4" t="s">
        <v>4</v>
      </c>
      <c r="N97" s="4">
        <v>500</v>
      </c>
      <c r="O97" s="4"/>
      <c r="P97" s="4">
        <v>500</v>
      </c>
      <c r="Q97" s="4"/>
      <c r="R97" s="4" t="s">
        <v>4</v>
      </c>
    </row>
    <row r="98" spans="1:18" ht="30">
      <c r="A98" s="2" t="s">
        <v>374</v>
      </c>
      <c r="B98" s="4" t="s">
        <v>4</v>
      </c>
      <c r="C98" s="4" t="s">
        <v>4</v>
      </c>
      <c r="D98" s="4" t="s">
        <v>4</v>
      </c>
      <c r="E98" s="4" t="s">
        <v>4</v>
      </c>
      <c r="F98" s="4" t="s">
        <v>4</v>
      </c>
      <c r="G98" s="4" t="s">
        <v>4</v>
      </c>
      <c r="H98" s="4">
        <v>286.5</v>
      </c>
      <c r="I98" s="4"/>
      <c r="J98" s="4" t="s">
        <v>4</v>
      </c>
      <c r="K98" s="4">
        <v>286.5</v>
      </c>
      <c r="L98" s="4"/>
      <c r="M98" s="4" t="s">
        <v>4</v>
      </c>
      <c r="N98" s="4">
        <v>286.5</v>
      </c>
      <c r="O98" s="4"/>
      <c r="P98" s="4">
        <v>282.10000000000002</v>
      </c>
      <c r="Q98" s="4"/>
      <c r="R98" s="4" t="s">
        <v>4</v>
      </c>
    </row>
    <row r="99" spans="1:18">
      <c r="A99" s="2" t="s">
        <v>375</v>
      </c>
      <c r="B99" s="4" t="s">
        <v>4</v>
      </c>
      <c r="C99" s="4" t="s">
        <v>4</v>
      </c>
      <c r="D99" s="4" t="s">
        <v>4</v>
      </c>
      <c r="E99" s="4" t="s">
        <v>4</v>
      </c>
      <c r="F99" s="4" t="s">
        <v>4</v>
      </c>
      <c r="G99" s="4" t="s">
        <v>4</v>
      </c>
      <c r="H99" s="4">
        <v>556.29999999999995</v>
      </c>
      <c r="I99" s="4"/>
      <c r="J99" s="4" t="s">
        <v>4</v>
      </c>
      <c r="K99" s="4">
        <v>556.29999999999995</v>
      </c>
      <c r="L99" s="4"/>
      <c r="M99" s="4" t="s">
        <v>4</v>
      </c>
      <c r="N99" s="4">
        <v>556.29999999999995</v>
      </c>
      <c r="O99" s="4"/>
      <c r="P99" s="4">
        <v>449.5</v>
      </c>
      <c r="Q99" s="4"/>
      <c r="R99" s="4" t="s">
        <v>4</v>
      </c>
    </row>
    <row r="100" spans="1:18">
      <c r="A100" s="2" t="s">
        <v>113</v>
      </c>
      <c r="B100" s="4">
        <v>90.8</v>
      </c>
      <c r="C100" s="4" t="s">
        <v>4</v>
      </c>
      <c r="D100" s="4">
        <v>90.8</v>
      </c>
      <c r="E100" s="4" t="s">
        <v>4</v>
      </c>
      <c r="F100" s="4">
        <v>85.5</v>
      </c>
      <c r="G100" s="4" t="s">
        <v>4</v>
      </c>
      <c r="H100" s="4">
        <v>90.8</v>
      </c>
      <c r="I100" s="4"/>
      <c r="J100" s="4" t="s">
        <v>4</v>
      </c>
      <c r="K100" s="4">
        <v>90.8</v>
      </c>
      <c r="L100" s="4"/>
      <c r="M100" s="4" t="s">
        <v>4</v>
      </c>
      <c r="N100" s="4">
        <v>90.8</v>
      </c>
      <c r="O100" s="4"/>
      <c r="P100" s="4">
        <v>85.5</v>
      </c>
      <c r="Q100" s="4"/>
      <c r="R100" s="4" t="s">
        <v>4</v>
      </c>
    </row>
    <row r="101" spans="1:18">
      <c r="A101" s="2" t="s">
        <v>114</v>
      </c>
      <c r="B101" s="4">
        <v>36.1</v>
      </c>
      <c r="C101" s="4" t="s">
        <v>4</v>
      </c>
      <c r="D101" s="4">
        <v>36.1</v>
      </c>
      <c r="E101" s="4" t="s">
        <v>4</v>
      </c>
      <c r="F101" s="4">
        <v>24.5</v>
      </c>
      <c r="G101" s="4" t="s">
        <v>4</v>
      </c>
      <c r="H101" s="4">
        <v>58.1</v>
      </c>
      <c r="I101" s="4"/>
      <c r="J101" s="4" t="s">
        <v>4</v>
      </c>
      <c r="K101" s="4">
        <v>58.1</v>
      </c>
      <c r="L101" s="4"/>
      <c r="M101" s="4" t="s">
        <v>4</v>
      </c>
      <c r="N101" s="4">
        <v>58.1</v>
      </c>
      <c r="O101" s="4"/>
      <c r="P101" s="4">
        <v>47.2</v>
      </c>
      <c r="Q101" s="4"/>
      <c r="R101" s="4" t="s">
        <v>4</v>
      </c>
    </row>
    <row r="102" spans="1:18">
      <c r="A102" s="2" t="s">
        <v>115</v>
      </c>
      <c r="B102" s="6">
        <v>5230</v>
      </c>
      <c r="C102" s="4" t="s">
        <v>4</v>
      </c>
      <c r="D102" s="6">
        <v>5230</v>
      </c>
      <c r="E102" s="4" t="s">
        <v>4</v>
      </c>
      <c r="F102" s="10">
        <v>5090.2</v>
      </c>
      <c r="G102" s="4" t="s">
        <v>4</v>
      </c>
      <c r="H102" s="6">
        <v>4510</v>
      </c>
      <c r="I102" s="4"/>
      <c r="J102" s="4" t="s">
        <v>4</v>
      </c>
      <c r="K102" s="6">
        <v>4510</v>
      </c>
      <c r="L102" s="4"/>
      <c r="M102" s="4" t="s">
        <v>4</v>
      </c>
      <c r="N102" s="6">
        <v>4510</v>
      </c>
      <c r="O102" s="4"/>
      <c r="P102" s="10">
        <v>4387.8</v>
      </c>
      <c r="Q102" s="4"/>
      <c r="R102" s="4" t="s">
        <v>4</v>
      </c>
    </row>
    <row r="103" spans="1:18">
      <c r="A103" s="3" t="s">
        <v>377</v>
      </c>
      <c r="B103" s="4" t="s">
        <v>4</v>
      </c>
      <c r="C103" s="4" t="s">
        <v>4</v>
      </c>
      <c r="D103" s="4" t="s">
        <v>4</v>
      </c>
      <c r="E103" s="4" t="s">
        <v>4</v>
      </c>
      <c r="F103" s="4" t="s">
        <v>4</v>
      </c>
      <c r="G103" s="4" t="s">
        <v>4</v>
      </c>
      <c r="H103" s="4" t="s">
        <v>4</v>
      </c>
      <c r="I103" s="4"/>
      <c r="J103" s="4" t="s">
        <v>4</v>
      </c>
      <c r="K103" s="4" t="s">
        <v>4</v>
      </c>
      <c r="L103" s="4"/>
      <c r="M103" s="4" t="s">
        <v>4</v>
      </c>
      <c r="N103" s="4" t="s">
        <v>4</v>
      </c>
      <c r="O103" s="4"/>
      <c r="P103" s="4" t="s">
        <v>4</v>
      </c>
      <c r="Q103" s="4"/>
      <c r="R103" s="4" t="s">
        <v>4</v>
      </c>
    </row>
    <row r="104" spans="1:18" ht="45">
      <c r="A104" s="2" t="s">
        <v>996</v>
      </c>
      <c r="B104" s="4">
        <v>640.29999999999995</v>
      </c>
      <c r="C104" s="4" t="s">
        <v>4</v>
      </c>
      <c r="D104" s="4">
        <v>640.29999999999995</v>
      </c>
      <c r="E104" s="4" t="s">
        <v>4</v>
      </c>
      <c r="F104" s="4">
        <v>646.29999999999995</v>
      </c>
      <c r="G104" s="4" t="s">
        <v>4</v>
      </c>
      <c r="H104" s="4">
        <v>209.6</v>
      </c>
      <c r="I104" s="4"/>
      <c r="J104" s="4" t="s">
        <v>4</v>
      </c>
      <c r="K104" s="4">
        <v>209.6</v>
      </c>
      <c r="L104" s="4"/>
      <c r="M104" s="4" t="s">
        <v>4</v>
      </c>
      <c r="N104" s="4">
        <v>209.6</v>
      </c>
      <c r="O104" s="4"/>
      <c r="P104" s="4">
        <v>244.7</v>
      </c>
      <c r="Q104" s="4"/>
      <c r="R104" s="4" t="s">
        <v>4</v>
      </c>
    </row>
    <row r="105" spans="1:18" ht="30">
      <c r="A105" s="2" t="s">
        <v>379</v>
      </c>
      <c r="B105" s="4" t="s">
        <v>4</v>
      </c>
      <c r="C105" s="4" t="s">
        <v>4</v>
      </c>
      <c r="D105" s="4" t="s">
        <v>4</v>
      </c>
      <c r="E105" s="4" t="s">
        <v>4</v>
      </c>
      <c r="F105" s="4" t="s">
        <v>4</v>
      </c>
      <c r="G105" s="4" t="s">
        <v>4</v>
      </c>
      <c r="H105" s="4">
        <v>13.4</v>
      </c>
      <c r="I105" s="4"/>
      <c r="J105" s="4" t="s">
        <v>4</v>
      </c>
      <c r="K105" s="4">
        <v>13.4</v>
      </c>
      <c r="L105" s="4"/>
      <c r="M105" s="4" t="s">
        <v>4</v>
      </c>
      <c r="N105" s="4">
        <v>13.4</v>
      </c>
      <c r="O105" s="4"/>
      <c r="P105" s="4">
        <v>161</v>
      </c>
      <c r="Q105" s="4"/>
      <c r="R105" s="4" t="s">
        <v>4</v>
      </c>
    </row>
    <row r="106" spans="1:18" ht="45">
      <c r="A106" s="2" t="s">
        <v>997</v>
      </c>
      <c r="B106" s="4">
        <v>45.2</v>
      </c>
      <c r="C106" s="4" t="s">
        <v>4</v>
      </c>
      <c r="D106" s="4">
        <v>45.2</v>
      </c>
      <c r="E106" s="4" t="s">
        <v>4</v>
      </c>
      <c r="F106" s="4">
        <v>45</v>
      </c>
      <c r="G106" s="4" t="s">
        <v>4</v>
      </c>
      <c r="H106" s="4">
        <v>58.7</v>
      </c>
      <c r="I106" s="4"/>
      <c r="J106" s="4" t="s">
        <v>4</v>
      </c>
      <c r="K106" s="4">
        <v>58.7</v>
      </c>
      <c r="L106" s="4"/>
      <c r="M106" s="4" t="s">
        <v>4</v>
      </c>
      <c r="N106" s="4">
        <v>58.7</v>
      </c>
      <c r="O106" s="4"/>
      <c r="P106" s="4">
        <v>56.5</v>
      </c>
      <c r="Q106" s="4"/>
      <c r="R106" s="4" t="s">
        <v>4</v>
      </c>
    </row>
    <row r="107" spans="1:18" ht="30">
      <c r="A107" s="2" t="s">
        <v>125</v>
      </c>
      <c r="B107" s="4">
        <v>991.7</v>
      </c>
      <c r="C107" s="4" t="s">
        <v>4</v>
      </c>
      <c r="D107" s="4">
        <v>991.7</v>
      </c>
      <c r="E107" s="4" t="s">
        <v>4</v>
      </c>
      <c r="F107" s="10">
        <v>1154.8</v>
      </c>
      <c r="G107" s="4" t="s">
        <v>4</v>
      </c>
      <c r="H107" s="4">
        <v>281.7</v>
      </c>
      <c r="I107" s="4"/>
      <c r="J107" s="4" t="s">
        <v>4</v>
      </c>
      <c r="K107" s="4">
        <v>281.7</v>
      </c>
      <c r="L107" s="4"/>
      <c r="M107" s="4" t="s">
        <v>4</v>
      </c>
      <c r="N107" s="4">
        <v>281.7</v>
      </c>
      <c r="O107" s="4"/>
      <c r="P107" s="4">
        <v>462.2</v>
      </c>
      <c r="Q107" s="4"/>
      <c r="R107" s="4" t="s">
        <v>4</v>
      </c>
    </row>
    <row r="108" spans="1:18">
      <c r="A108" s="2" t="s">
        <v>381</v>
      </c>
      <c r="B108" s="10">
        <v>3626.4</v>
      </c>
      <c r="C108" s="4" t="s">
        <v>4</v>
      </c>
      <c r="D108" s="10">
        <v>3626.4</v>
      </c>
      <c r="E108" s="4" t="s">
        <v>4</v>
      </c>
      <c r="F108" s="10">
        <v>3617.1</v>
      </c>
      <c r="G108" s="4" t="s">
        <v>4</v>
      </c>
      <c r="H108" s="10">
        <v>3626.4</v>
      </c>
      <c r="I108" s="4"/>
      <c r="J108" s="4" t="s">
        <v>4</v>
      </c>
      <c r="K108" s="10">
        <v>3626.4</v>
      </c>
      <c r="L108" s="4"/>
      <c r="M108" s="4" t="s">
        <v>4</v>
      </c>
      <c r="N108" s="10">
        <v>3626.4</v>
      </c>
      <c r="O108" s="4"/>
      <c r="P108" s="10">
        <v>3617.1</v>
      </c>
      <c r="Q108" s="4"/>
      <c r="R108" s="4" t="s">
        <v>4</v>
      </c>
    </row>
    <row r="109" spans="1:18">
      <c r="A109" s="2" t="s">
        <v>134</v>
      </c>
      <c r="B109" s="10">
        <v>4618.1000000000004</v>
      </c>
      <c r="C109" s="4" t="s">
        <v>4</v>
      </c>
      <c r="D109" s="10">
        <v>4618.1000000000004</v>
      </c>
      <c r="E109" s="4" t="s">
        <v>4</v>
      </c>
      <c r="F109" s="10">
        <v>4771.8999999999996</v>
      </c>
      <c r="G109" s="4" t="s">
        <v>4</v>
      </c>
      <c r="H109" s="10">
        <v>3908.1</v>
      </c>
      <c r="I109" s="4"/>
      <c r="J109" s="4" t="s">
        <v>4</v>
      </c>
      <c r="K109" s="10">
        <v>3908.1</v>
      </c>
      <c r="L109" s="4"/>
      <c r="M109" s="4" t="s">
        <v>4</v>
      </c>
      <c r="N109" s="10">
        <v>3908.1</v>
      </c>
      <c r="O109" s="4"/>
      <c r="P109" s="10">
        <v>4079.3</v>
      </c>
      <c r="Q109" s="4"/>
      <c r="R109" s="4" t="s">
        <v>4</v>
      </c>
    </row>
    <row r="110" spans="1:18" ht="30">
      <c r="A110" s="2" t="s">
        <v>143</v>
      </c>
      <c r="B110" s="4">
        <v>601.79999999999995</v>
      </c>
      <c r="C110" s="4" t="s">
        <v>4</v>
      </c>
      <c r="D110" s="4">
        <v>601.79999999999995</v>
      </c>
      <c r="E110" s="4" t="s">
        <v>4</v>
      </c>
      <c r="F110" s="4">
        <v>308.39999999999998</v>
      </c>
      <c r="G110" s="4" t="s">
        <v>4</v>
      </c>
      <c r="H110" s="4">
        <v>601.79999999999995</v>
      </c>
      <c r="I110" s="4"/>
      <c r="J110" s="4" t="s">
        <v>4</v>
      </c>
      <c r="K110" s="4">
        <v>601.79999999999995</v>
      </c>
      <c r="L110" s="4"/>
      <c r="M110" s="4" t="s">
        <v>4</v>
      </c>
      <c r="N110" s="4">
        <v>601.79999999999995</v>
      </c>
      <c r="O110" s="4"/>
      <c r="P110" s="4">
        <v>308.39999999999998</v>
      </c>
      <c r="Q110" s="4"/>
      <c r="R110" s="4" t="s">
        <v>4</v>
      </c>
    </row>
    <row r="111" spans="1:18" ht="30">
      <c r="A111" s="2" t="s">
        <v>998</v>
      </c>
      <c r="B111" s="4">
        <v>10.1</v>
      </c>
      <c r="C111" s="4" t="s">
        <v>4</v>
      </c>
      <c r="D111" s="4">
        <v>10.1</v>
      </c>
      <c r="E111" s="4" t="s">
        <v>4</v>
      </c>
      <c r="F111" s="4">
        <v>9.9</v>
      </c>
      <c r="G111" s="4" t="s">
        <v>4</v>
      </c>
      <c r="H111" s="4">
        <v>0.1</v>
      </c>
      <c r="I111" s="4"/>
      <c r="J111" s="4" t="s">
        <v>4</v>
      </c>
      <c r="K111" s="4">
        <v>0.1</v>
      </c>
      <c r="L111" s="4"/>
      <c r="M111" s="4" t="s">
        <v>4</v>
      </c>
      <c r="N111" s="4">
        <v>0.1</v>
      </c>
      <c r="O111" s="4"/>
      <c r="P111" s="4">
        <v>0.1</v>
      </c>
      <c r="Q111" s="4"/>
      <c r="R111" s="4" t="s">
        <v>4</v>
      </c>
    </row>
    <row r="112" spans="1:18">
      <c r="A112" s="2" t="s">
        <v>145</v>
      </c>
      <c r="B112" s="4">
        <v>611.9</v>
      </c>
      <c r="C112" s="4">
        <v>402.2</v>
      </c>
      <c r="D112" s="4">
        <v>611.9</v>
      </c>
      <c r="E112" s="4">
        <v>402.2</v>
      </c>
      <c r="F112" s="4">
        <v>318.3</v>
      </c>
      <c r="G112" s="4">
        <v>167.5</v>
      </c>
      <c r="H112" s="4">
        <v>601.9</v>
      </c>
      <c r="I112" s="4"/>
      <c r="J112" s="4" t="s">
        <v>4</v>
      </c>
      <c r="K112" s="4">
        <v>601.9</v>
      </c>
      <c r="L112" s="4"/>
      <c r="M112" s="4" t="s">
        <v>4</v>
      </c>
      <c r="N112" s="4">
        <v>601.9</v>
      </c>
      <c r="O112" s="4"/>
      <c r="P112" s="4">
        <v>308.5</v>
      </c>
      <c r="Q112" s="4"/>
      <c r="R112" s="4" t="s">
        <v>4</v>
      </c>
    </row>
    <row r="113" spans="1:18">
      <c r="A113" s="2" t="s">
        <v>146</v>
      </c>
      <c r="B113" s="6">
        <v>5230</v>
      </c>
      <c r="C113" s="4" t="s">
        <v>4</v>
      </c>
      <c r="D113" s="6">
        <v>5230</v>
      </c>
      <c r="E113" s="4" t="s">
        <v>4</v>
      </c>
      <c r="F113" s="10">
        <v>5090.2</v>
      </c>
      <c r="G113" s="4" t="s">
        <v>4</v>
      </c>
      <c r="H113" s="6">
        <v>4510</v>
      </c>
      <c r="I113" s="4"/>
      <c r="J113" s="4" t="s">
        <v>4</v>
      </c>
      <c r="K113" s="6">
        <v>4510</v>
      </c>
      <c r="L113" s="4"/>
      <c r="M113" s="4" t="s">
        <v>4</v>
      </c>
      <c r="N113" s="6">
        <v>4510</v>
      </c>
      <c r="O113" s="4"/>
      <c r="P113" s="10">
        <v>4387.8</v>
      </c>
      <c r="Q113" s="4"/>
      <c r="R113" s="4" t="s">
        <v>4</v>
      </c>
    </row>
    <row r="114" spans="1:18" ht="30">
      <c r="A114" s="2" t="s">
        <v>71</v>
      </c>
      <c r="B114" s="4" t="s">
        <v>4</v>
      </c>
      <c r="C114" s="4" t="s">
        <v>4</v>
      </c>
      <c r="D114" s="8">
        <v>28.1</v>
      </c>
      <c r="E114" s="9">
        <v>30</v>
      </c>
      <c r="F114" s="4" t="s">
        <v>4</v>
      </c>
      <c r="G114" s="4" t="s">
        <v>4</v>
      </c>
      <c r="H114" s="4" t="s">
        <v>4</v>
      </c>
      <c r="I114" s="4"/>
      <c r="J114" s="4" t="s">
        <v>4</v>
      </c>
      <c r="K114" s="8">
        <v>28.1</v>
      </c>
      <c r="L114" s="4"/>
      <c r="M114" s="9">
        <v>30</v>
      </c>
      <c r="N114" s="4" t="s">
        <v>4</v>
      </c>
      <c r="O114" s="4"/>
      <c r="P114" s="4" t="s">
        <v>4</v>
      </c>
      <c r="Q114" s="4"/>
      <c r="R114" s="4" t="s">
        <v>4</v>
      </c>
    </row>
    <row r="115" spans="1:18">
      <c r="A115" s="16"/>
      <c r="B115" s="16"/>
      <c r="C115" s="16"/>
      <c r="D115" s="16"/>
      <c r="E115" s="16"/>
      <c r="F115" s="16"/>
      <c r="G115" s="16"/>
      <c r="H115" s="16"/>
      <c r="I115" s="16"/>
      <c r="J115" s="16"/>
      <c r="K115" s="16"/>
      <c r="L115" s="16"/>
      <c r="M115" s="16"/>
      <c r="N115" s="16"/>
      <c r="O115" s="16"/>
      <c r="P115" s="16"/>
      <c r="Q115" s="16"/>
      <c r="R115" s="16"/>
    </row>
    <row r="116" spans="1:18" ht="15" customHeight="1">
      <c r="A116" s="2" t="s">
        <v>979</v>
      </c>
      <c r="B116" s="17" t="s">
        <v>982</v>
      </c>
      <c r="C116" s="17"/>
      <c r="D116" s="17"/>
      <c r="E116" s="17"/>
      <c r="F116" s="17"/>
      <c r="G116" s="17"/>
      <c r="H116" s="17"/>
      <c r="I116" s="17"/>
      <c r="J116" s="17"/>
      <c r="K116" s="17"/>
      <c r="L116" s="17"/>
      <c r="M116" s="17"/>
      <c r="N116" s="17"/>
      <c r="O116" s="17"/>
      <c r="P116" s="17"/>
      <c r="Q116" s="17"/>
      <c r="R116" s="17"/>
    </row>
  </sheetData>
  <mergeCells count="22">
    <mergeCell ref="P2:Q2"/>
    <mergeCell ref="P3:Q3"/>
    <mergeCell ref="A115:R115"/>
    <mergeCell ref="B116:R116"/>
    <mergeCell ref="H2:I2"/>
    <mergeCell ref="H3:I3"/>
    <mergeCell ref="K2:L2"/>
    <mergeCell ref="K3:L3"/>
    <mergeCell ref="N2:O2"/>
    <mergeCell ref="N3:O3"/>
    <mergeCell ref="B2:B3"/>
    <mergeCell ref="C2:C3"/>
    <mergeCell ref="D2:D3"/>
    <mergeCell ref="E2:E3"/>
    <mergeCell ref="F2:F3"/>
    <mergeCell ref="G2:G3"/>
    <mergeCell ref="B1:C1"/>
    <mergeCell ref="D1:E1"/>
    <mergeCell ref="H1:J1"/>
    <mergeCell ref="K1:M1"/>
    <mergeCell ref="N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15.42578125" bestFit="1" customWidth="1"/>
    <col min="3" max="4" width="12.7109375" bestFit="1" customWidth="1"/>
    <col min="5" max="5" width="16.42578125" bestFit="1" customWidth="1"/>
    <col min="6" max="6" width="12.140625" bestFit="1" customWidth="1"/>
    <col min="7" max="8" width="12.28515625" bestFit="1" customWidth="1"/>
    <col min="9" max="9" width="30.28515625" bestFit="1" customWidth="1"/>
    <col min="10" max="12" width="25.5703125" bestFit="1" customWidth="1"/>
    <col min="13" max="17" width="29.7109375" bestFit="1" customWidth="1"/>
    <col min="18" max="19" width="31.42578125" bestFit="1" customWidth="1"/>
    <col min="20" max="20" width="23.42578125" bestFit="1" customWidth="1"/>
    <col min="21" max="22" width="31.42578125" bestFit="1" customWidth="1"/>
  </cols>
  <sheetData>
    <row r="1" spans="1:22" ht="15" customHeight="1">
      <c r="A1" s="1" t="s">
        <v>999</v>
      </c>
      <c r="B1" s="1" t="s">
        <v>888</v>
      </c>
      <c r="C1" s="7" t="s">
        <v>27</v>
      </c>
      <c r="D1" s="7"/>
      <c r="E1" s="1" t="s">
        <v>889</v>
      </c>
      <c r="F1" s="1"/>
      <c r="G1" s="7" t="s">
        <v>27</v>
      </c>
      <c r="H1" s="7"/>
      <c r="I1" s="1"/>
      <c r="J1" s="1" t="s">
        <v>888</v>
      </c>
      <c r="K1" s="1" t="s">
        <v>27</v>
      </c>
      <c r="L1" s="1"/>
      <c r="M1" s="1" t="s">
        <v>27</v>
      </c>
      <c r="N1" s="7" t="s">
        <v>1001</v>
      </c>
      <c r="O1" s="7"/>
      <c r="P1" s="1" t="s">
        <v>27</v>
      </c>
      <c r="Q1" s="1" t="s">
        <v>1002</v>
      </c>
      <c r="R1" s="1" t="s">
        <v>27</v>
      </c>
      <c r="S1" s="1"/>
      <c r="T1" s="1"/>
      <c r="U1" s="1" t="s">
        <v>1</v>
      </c>
      <c r="V1" s="1" t="s">
        <v>889</v>
      </c>
    </row>
    <row r="2" spans="1:22" ht="30">
      <c r="A2" s="1" t="s">
        <v>1000</v>
      </c>
      <c r="B2" s="1" t="s">
        <v>893</v>
      </c>
      <c r="C2" s="1" t="s">
        <v>2</v>
      </c>
      <c r="D2" s="7" t="s">
        <v>99</v>
      </c>
      <c r="E2" s="7" t="s">
        <v>99</v>
      </c>
      <c r="F2" s="1" t="s">
        <v>876</v>
      </c>
      <c r="G2" s="1" t="s">
        <v>2</v>
      </c>
      <c r="H2" s="1" t="s">
        <v>2</v>
      </c>
      <c r="I2" s="1" t="s">
        <v>99</v>
      </c>
      <c r="J2" s="1" t="s">
        <v>893</v>
      </c>
      <c r="K2" s="1" t="s">
        <v>2</v>
      </c>
      <c r="L2" s="1" t="s">
        <v>876</v>
      </c>
      <c r="M2" s="1" t="s">
        <v>2</v>
      </c>
      <c r="N2" s="1" t="s">
        <v>1009</v>
      </c>
      <c r="O2" s="1" t="s">
        <v>901</v>
      </c>
      <c r="P2" s="1" t="s">
        <v>2</v>
      </c>
      <c r="Q2" s="1" t="s">
        <v>913</v>
      </c>
      <c r="R2" s="1" t="s">
        <v>2</v>
      </c>
      <c r="S2" s="1" t="s">
        <v>893</v>
      </c>
      <c r="T2" s="1" t="s">
        <v>876</v>
      </c>
      <c r="U2" s="1" t="s">
        <v>2</v>
      </c>
      <c r="V2" s="1" t="s">
        <v>912</v>
      </c>
    </row>
    <row r="3" spans="1:22">
      <c r="A3" s="1"/>
      <c r="B3" s="1" t="s">
        <v>894</v>
      </c>
      <c r="C3" s="1" t="s">
        <v>894</v>
      </c>
      <c r="D3" s="7"/>
      <c r="E3" s="7"/>
      <c r="F3" s="1" t="s">
        <v>1003</v>
      </c>
      <c r="G3" s="1" t="s">
        <v>1004</v>
      </c>
      <c r="H3" s="1" t="s">
        <v>1005</v>
      </c>
      <c r="I3" s="1" t="s">
        <v>1006</v>
      </c>
      <c r="J3" s="1" t="s">
        <v>1007</v>
      </c>
      <c r="K3" s="1" t="s">
        <v>1007</v>
      </c>
      <c r="L3" s="1" t="s">
        <v>1007</v>
      </c>
      <c r="M3" s="1" t="s">
        <v>1007</v>
      </c>
      <c r="N3" s="1" t="s">
        <v>1007</v>
      </c>
      <c r="O3" s="1" t="s">
        <v>1007</v>
      </c>
      <c r="P3" s="1" t="s">
        <v>1007</v>
      </c>
      <c r="Q3" s="1" t="s">
        <v>1007</v>
      </c>
      <c r="R3" s="1" t="s">
        <v>904</v>
      </c>
      <c r="S3" s="1" t="s">
        <v>904</v>
      </c>
      <c r="T3" s="1" t="s">
        <v>1010</v>
      </c>
      <c r="U3" s="1" t="s">
        <v>525</v>
      </c>
      <c r="V3" s="1" t="s">
        <v>525</v>
      </c>
    </row>
    <row r="4" spans="1:22">
      <c r="A4" s="1"/>
      <c r="B4" s="1"/>
      <c r="C4" s="1"/>
      <c r="D4" s="7"/>
      <c r="E4" s="7"/>
      <c r="F4" s="1"/>
      <c r="G4" s="1"/>
      <c r="H4" s="1"/>
      <c r="I4" s="1"/>
      <c r="J4" s="1" t="s">
        <v>894</v>
      </c>
      <c r="K4" s="1" t="s">
        <v>1003</v>
      </c>
      <c r="L4" s="1" t="s">
        <v>1003</v>
      </c>
      <c r="M4" s="1" t="s">
        <v>1008</v>
      </c>
      <c r="N4" s="1" t="s">
        <v>1008</v>
      </c>
      <c r="O4" s="1" t="s">
        <v>1008</v>
      </c>
      <c r="P4" s="1" t="s">
        <v>1008</v>
      </c>
      <c r="Q4" s="1" t="s">
        <v>1008</v>
      </c>
      <c r="R4" s="1" t="s">
        <v>894</v>
      </c>
      <c r="S4" s="1" t="s">
        <v>894</v>
      </c>
      <c r="T4" s="1" t="s">
        <v>894</v>
      </c>
      <c r="U4" s="1" t="s">
        <v>904</v>
      </c>
      <c r="V4" s="1" t="s">
        <v>904</v>
      </c>
    </row>
    <row r="5" spans="1:22">
      <c r="A5" s="1"/>
      <c r="B5" s="1"/>
      <c r="C5" s="1"/>
      <c r="D5" s="7"/>
      <c r="E5" s="7"/>
      <c r="F5" s="1"/>
      <c r="G5" s="1"/>
      <c r="H5" s="1"/>
      <c r="I5" s="1"/>
      <c r="J5" s="1"/>
      <c r="K5" s="1" t="s">
        <v>894</v>
      </c>
      <c r="L5" s="1"/>
      <c r="M5" s="1" t="s">
        <v>1003</v>
      </c>
      <c r="N5" s="1" t="s">
        <v>1003</v>
      </c>
      <c r="O5" s="1" t="s">
        <v>525</v>
      </c>
      <c r="P5" s="1" t="s">
        <v>914</v>
      </c>
      <c r="Q5" s="1" t="s">
        <v>914</v>
      </c>
      <c r="R5" s="1"/>
      <c r="S5" s="1"/>
      <c r="T5" s="1"/>
      <c r="U5" s="1" t="s">
        <v>894</v>
      </c>
      <c r="V5" s="1" t="s">
        <v>894</v>
      </c>
    </row>
    <row r="6" spans="1:22">
      <c r="A6" s="1"/>
      <c r="B6" s="1"/>
      <c r="C6" s="1"/>
      <c r="D6" s="7"/>
      <c r="E6" s="7"/>
      <c r="F6" s="1"/>
      <c r="G6" s="1"/>
      <c r="H6" s="1"/>
      <c r="I6" s="1"/>
      <c r="J6" s="1"/>
      <c r="K6" s="1"/>
      <c r="L6" s="1"/>
      <c r="M6" s="1" t="s">
        <v>900</v>
      </c>
      <c r="N6" s="1"/>
      <c r="O6" s="1" t="s">
        <v>1003</v>
      </c>
      <c r="P6" s="1" t="s">
        <v>900</v>
      </c>
      <c r="Q6" s="1" t="s">
        <v>894</v>
      </c>
      <c r="R6" s="1"/>
      <c r="S6" s="1"/>
      <c r="T6" s="1"/>
      <c r="U6" s="1"/>
      <c r="V6" s="1"/>
    </row>
    <row r="7" spans="1:22">
      <c r="A7" s="3" t="s">
        <v>101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c r="A8" s="2" t="s">
        <v>929</v>
      </c>
      <c r="B8" s="4" t="s">
        <v>4</v>
      </c>
      <c r="C8" s="4">
        <v>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c r="A9" s="2" t="s">
        <v>1012</v>
      </c>
      <c r="B9" s="4" t="s">
        <v>4</v>
      </c>
      <c r="C9" s="4" t="s">
        <v>4</v>
      </c>
      <c r="D9" s="4" t="s">
        <v>4</v>
      </c>
      <c r="E9" s="4" t="s">
        <v>4</v>
      </c>
      <c r="F9" s="6">
        <v>65656</v>
      </c>
      <c r="G9" s="4" t="s">
        <v>4</v>
      </c>
      <c r="H9" s="4" t="s">
        <v>4</v>
      </c>
      <c r="I9" s="4" t="s">
        <v>4</v>
      </c>
      <c r="J9" s="4" t="s">
        <v>4</v>
      </c>
      <c r="K9" s="4">
        <v>16</v>
      </c>
      <c r="L9" s="4">
        <v>17</v>
      </c>
      <c r="M9" s="4">
        <v>8</v>
      </c>
      <c r="N9" s="4" t="s">
        <v>4</v>
      </c>
      <c r="O9" s="4" t="s">
        <v>4</v>
      </c>
      <c r="P9" s="4" t="s">
        <v>4</v>
      </c>
      <c r="Q9" s="4" t="s">
        <v>4</v>
      </c>
      <c r="R9" s="4" t="s">
        <v>4</v>
      </c>
      <c r="S9" s="4" t="s">
        <v>4</v>
      </c>
      <c r="T9" s="4" t="s">
        <v>4</v>
      </c>
      <c r="U9" s="4" t="s">
        <v>4</v>
      </c>
      <c r="V9" s="4" t="s">
        <v>4</v>
      </c>
    </row>
    <row r="10" spans="1:22" ht="30">
      <c r="A10" s="2" t="s">
        <v>1013</v>
      </c>
      <c r="B10" s="4" t="s">
        <v>4</v>
      </c>
      <c r="C10" s="4" t="s">
        <v>4</v>
      </c>
      <c r="D10" s="4" t="s">
        <v>4</v>
      </c>
      <c r="E10" s="4" t="s">
        <v>4</v>
      </c>
      <c r="F10" s="4" t="s">
        <v>4</v>
      </c>
      <c r="G10" s="4" t="s">
        <v>4</v>
      </c>
      <c r="H10" s="4" t="s">
        <v>4</v>
      </c>
      <c r="I10" s="4" t="s">
        <v>4</v>
      </c>
      <c r="J10" s="4">
        <v>1</v>
      </c>
      <c r="K10" s="4" t="s">
        <v>4</v>
      </c>
      <c r="L10" s="4" t="s">
        <v>4</v>
      </c>
      <c r="M10" s="4" t="s">
        <v>4</v>
      </c>
      <c r="N10" s="4" t="s">
        <v>4</v>
      </c>
      <c r="O10" s="4" t="s">
        <v>4</v>
      </c>
      <c r="P10" s="4" t="s">
        <v>4</v>
      </c>
      <c r="Q10" s="4" t="s">
        <v>4</v>
      </c>
      <c r="R10" s="4" t="s">
        <v>4</v>
      </c>
      <c r="S10" s="4" t="s">
        <v>4</v>
      </c>
      <c r="T10" s="4" t="s">
        <v>4</v>
      </c>
      <c r="U10" s="4" t="s">
        <v>4</v>
      </c>
      <c r="V10" s="4" t="s">
        <v>4</v>
      </c>
    </row>
    <row r="11" spans="1:22">
      <c r="A11" s="2" t="s">
        <v>101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129191</v>
      </c>
      <c r="U11" s="4" t="s">
        <v>4</v>
      </c>
      <c r="V11" s="4" t="s">
        <v>4</v>
      </c>
    </row>
    <row r="12" spans="1:22" ht="30">
      <c r="A12" s="2" t="s">
        <v>1015</v>
      </c>
      <c r="B12" s="4" t="s">
        <v>4</v>
      </c>
      <c r="C12" s="4" t="s">
        <v>4</v>
      </c>
      <c r="D12" s="4" t="s">
        <v>4</v>
      </c>
      <c r="E12" s="4" t="s">
        <v>4</v>
      </c>
      <c r="F12" s="4" t="s">
        <v>4</v>
      </c>
      <c r="G12" s="4" t="s">
        <v>4</v>
      </c>
      <c r="H12" s="4" t="s">
        <v>4</v>
      </c>
      <c r="I12" s="4" t="s">
        <v>4</v>
      </c>
      <c r="J12" s="4" t="s">
        <v>4</v>
      </c>
      <c r="K12" s="4" t="s">
        <v>4</v>
      </c>
      <c r="L12" s="4">
        <v>380</v>
      </c>
      <c r="M12" s="4" t="s">
        <v>4</v>
      </c>
      <c r="N12" s="4" t="s">
        <v>4</v>
      </c>
      <c r="O12" s="4" t="s">
        <v>4</v>
      </c>
      <c r="P12" s="4" t="s">
        <v>4</v>
      </c>
      <c r="Q12" s="4" t="s">
        <v>4</v>
      </c>
      <c r="R12" s="4" t="s">
        <v>4</v>
      </c>
      <c r="S12" s="4" t="s">
        <v>4</v>
      </c>
      <c r="T12" s="4" t="s">
        <v>4</v>
      </c>
      <c r="U12" s="4" t="s">
        <v>4</v>
      </c>
      <c r="V12" s="4" t="s">
        <v>4</v>
      </c>
    </row>
    <row r="13" spans="1:22" ht="30">
      <c r="A13" s="2" t="s">
        <v>1016</v>
      </c>
      <c r="B13" s="4" t="s">
        <v>4</v>
      </c>
      <c r="C13" s="4" t="s">
        <v>4</v>
      </c>
      <c r="D13" s="4" t="s">
        <v>4</v>
      </c>
      <c r="E13" s="4" t="s">
        <v>4</v>
      </c>
      <c r="F13" s="4" t="s">
        <v>4</v>
      </c>
      <c r="G13" s="4" t="s">
        <v>4</v>
      </c>
      <c r="H13" s="4" t="s">
        <v>4</v>
      </c>
      <c r="I13" s="4" t="s">
        <v>4</v>
      </c>
      <c r="J13" s="4" t="s">
        <v>4</v>
      </c>
      <c r="K13" s="4">
        <v>8</v>
      </c>
      <c r="L13" s="4" t="s">
        <v>4</v>
      </c>
      <c r="M13" s="4">
        <v>2</v>
      </c>
      <c r="N13" s="4" t="s">
        <v>4</v>
      </c>
      <c r="O13" s="4" t="s">
        <v>4</v>
      </c>
      <c r="P13" s="4" t="s">
        <v>4</v>
      </c>
      <c r="Q13" s="4" t="s">
        <v>4</v>
      </c>
      <c r="R13" s="4" t="s">
        <v>4</v>
      </c>
      <c r="S13" s="4" t="s">
        <v>4</v>
      </c>
      <c r="T13" s="4" t="s">
        <v>4</v>
      </c>
      <c r="U13" s="4" t="s">
        <v>4</v>
      </c>
      <c r="V13" s="4" t="s">
        <v>4</v>
      </c>
    </row>
    <row r="14" spans="1:22" ht="30">
      <c r="A14" s="2" t="s">
        <v>970</v>
      </c>
      <c r="B14" s="6">
        <v>95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3300</v>
      </c>
      <c r="S14" s="6">
        <v>4400</v>
      </c>
      <c r="T14" s="4" t="s">
        <v>4</v>
      </c>
      <c r="U14" s="4" t="s">
        <v>4</v>
      </c>
      <c r="V14" s="4" t="s">
        <v>4</v>
      </c>
    </row>
    <row r="15" spans="1:22" ht="30">
      <c r="A15" s="2" t="s">
        <v>1017</v>
      </c>
      <c r="B15" s="4" t="s">
        <v>4</v>
      </c>
      <c r="C15" s="4" t="s">
        <v>4</v>
      </c>
      <c r="D15" s="4" t="s">
        <v>4</v>
      </c>
      <c r="E15" s="4" t="s">
        <v>4</v>
      </c>
      <c r="F15" s="4" t="s">
        <v>4</v>
      </c>
      <c r="G15" s="4" t="s">
        <v>4</v>
      </c>
      <c r="H15" s="4" t="s">
        <v>4</v>
      </c>
      <c r="I15" s="4" t="s">
        <v>4</v>
      </c>
      <c r="J15" s="4" t="s">
        <v>4</v>
      </c>
      <c r="K15" s="4">
        <v>430</v>
      </c>
      <c r="L15" s="4" t="s">
        <v>4</v>
      </c>
      <c r="M15" s="4" t="s">
        <v>4</v>
      </c>
      <c r="N15" s="4" t="s">
        <v>4</v>
      </c>
      <c r="O15" s="4" t="s">
        <v>4</v>
      </c>
      <c r="P15" s="4" t="s">
        <v>4</v>
      </c>
      <c r="Q15" s="4" t="s">
        <v>4</v>
      </c>
      <c r="R15" s="4" t="s">
        <v>4</v>
      </c>
      <c r="S15" s="4" t="s">
        <v>4</v>
      </c>
      <c r="T15" s="4" t="s">
        <v>4</v>
      </c>
      <c r="U15" s="4" t="s">
        <v>4</v>
      </c>
      <c r="V15" s="4" t="s">
        <v>4</v>
      </c>
    </row>
    <row r="16" spans="1:22">
      <c r="A16" s="2" t="s">
        <v>1018</v>
      </c>
      <c r="B16" s="4" t="s">
        <v>4</v>
      </c>
      <c r="C16" s="4" t="s">
        <v>4</v>
      </c>
      <c r="D16" s="4" t="s">
        <v>4</v>
      </c>
      <c r="E16" s="4" t="s">
        <v>4</v>
      </c>
      <c r="F16" s="4" t="s">
        <v>4</v>
      </c>
      <c r="G16" s="4" t="s">
        <v>4</v>
      </c>
      <c r="H16" s="4" t="s">
        <v>4</v>
      </c>
      <c r="I16" s="4" t="s">
        <v>4</v>
      </c>
      <c r="J16" s="4" t="s">
        <v>4</v>
      </c>
      <c r="K16" s="4">
        <v>410</v>
      </c>
      <c r="L16" s="4" t="s">
        <v>4</v>
      </c>
      <c r="M16" s="4" t="s">
        <v>4</v>
      </c>
      <c r="N16" s="4" t="s">
        <v>4</v>
      </c>
      <c r="O16" s="4" t="s">
        <v>4</v>
      </c>
      <c r="P16" s="4" t="s">
        <v>4</v>
      </c>
      <c r="Q16" s="4" t="s">
        <v>4</v>
      </c>
      <c r="R16" s="4" t="s">
        <v>4</v>
      </c>
      <c r="S16" s="4" t="s">
        <v>4</v>
      </c>
      <c r="T16" s="4" t="s">
        <v>4</v>
      </c>
      <c r="U16" s="4" t="s">
        <v>4</v>
      </c>
      <c r="V16" s="4" t="s">
        <v>4</v>
      </c>
    </row>
    <row r="17" spans="1:22">
      <c r="A17" s="2" t="s">
        <v>1019</v>
      </c>
      <c r="B17" s="4" t="s">
        <v>4</v>
      </c>
      <c r="C17" s="4" t="s">
        <v>4</v>
      </c>
      <c r="D17" s="4" t="s">
        <v>4</v>
      </c>
      <c r="E17" s="4" t="s">
        <v>4</v>
      </c>
      <c r="F17" s="4" t="s">
        <v>4</v>
      </c>
      <c r="G17" s="4" t="s">
        <v>4</v>
      </c>
      <c r="H17" s="4" t="s">
        <v>4</v>
      </c>
      <c r="I17" s="4" t="s">
        <v>4</v>
      </c>
      <c r="J17" s="4" t="s">
        <v>4</v>
      </c>
      <c r="K17" s="9">
        <v>151700000</v>
      </c>
      <c r="L17" s="4" t="s">
        <v>4</v>
      </c>
      <c r="M17" s="4" t="s">
        <v>4</v>
      </c>
      <c r="N17" s="4" t="s">
        <v>4</v>
      </c>
      <c r="O17" s="4" t="s">
        <v>4</v>
      </c>
      <c r="P17" s="4" t="s">
        <v>4</v>
      </c>
      <c r="Q17" s="4" t="s">
        <v>4</v>
      </c>
      <c r="R17" s="4" t="s">
        <v>4</v>
      </c>
      <c r="S17" s="4" t="s">
        <v>4</v>
      </c>
      <c r="T17" s="4" t="s">
        <v>4</v>
      </c>
      <c r="U17" s="4" t="s">
        <v>4</v>
      </c>
      <c r="V17" s="4" t="s">
        <v>4</v>
      </c>
    </row>
    <row r="18" spans="1:22" ht="30">
      <c r="A18" s="2" t="s">
        <v>1020</v>
      </c>
      <c r="B18" s="4" t="s">
        <v>4</v>
      </c>
      <c r="C18" s="4" t="s">
        <v>4</v>
      </c>
      <c r="D18" s="4" t="s">
        <v>4</v>
      </c>
      <c r="E18" s="4" t="s">
        <v>4</v>
      </c>
      <c r="F18" s="4" t="s">
        <v>4</v>
      </c>
      <c r="G18" s="4" t="s">
        <v>4</v>
      </c>
      <c r="H18" s="4" t="s">
        <v>4</v>
      </c>
      <c r="I18" s="4" t="s">
        <v>4</v>
      </c>
      <c r="J18" s="4" t="s">
        <v>4</v>
      </c>
      <c r="K18" s="4" t="s">
        <v>4</v>
      </c>
      <c r="L18" s="4" t="s">
        <v>4</v>
      </c>
      <c r="M18" s="4" t="s">
        <v>4</v>
      </c>
      <c r="N18" s="4">
        <v>8</v>
      </c>
      <c r="O18" s="4">
        <v>10</v>
      </c>
      <c r="P18" s="4" t="s">
        <v>4</v>
      </c>
      <c r="Q18" s="4" t="s">
        <v>4</v>
      </c>
      <c r="R18" s="4" t="s">
        <v>4</v>
      </c>
      <c r="S18" s="4" t="s">
        <v>4</v>
      </c>
      <c r="T18" s="4" t="s">
        <v>4</v>
      </c>
      <c r="U18" s="4" t="s">
        <v>4</v>
      </c>
      <c r="V18" s="4" t="s">
        <v>4</v>
      </c>
    </row>
    <row r="19" spans="1:22">
      <c r="A19" s="2" t="s">
        <v>1021</v>
      </c>
      <c r="B19" s="6">
        <v>149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17960</v>
      </c>
      <c r="R19" s="6">
        <v>4335</v>
      </c>
      <c r="S19" s="4" t="s">
        <v>4</v>
      </c>
      <c r="T19" s="4" t="s">
        <v>4</v>
      </c>
      <c r="U19" s="4">
        <v>220</v>
      </c>
      <c r="V19" s="6">
        <v>14100</v>
      </c>
    </row>
    <row r="20" spans="1:22" ht="30">
      <c r="A20" s="2" t="s">
        <v>973</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1310</v>
      </c>
      <c r="Q20" s="4" t="s">
        <v>4</v>
      </c>
      <c r="R20" s="4" t="s">
        <v>4</v>
      </c>
      <c r="S20" s="4" t="s">
        <v>4</v>
      </c>
      <c r="T20" s="4" t="s">
        <v>4</v>
      </c>
      <c r="U20" s="4" t="s">
        <v>4</v>
      </c>
      <c r="V20" s="4" t="s">
        <v>4</v>
      </c>
    </row>
    <row r="21" spans="1:22">
      <c r="A21" s="3" t="s">
        <v>102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c r="A22" s="2" t="s">
        <v>129</v>
      </c>
      <c r="B22" s="4" t="s">
        <v>4</v>
      </c>
      <c r="C22" s="6">
        <v>2065000000</v>
      </c>
      <c r="D22" s="6">
        <v>2065000000</v>
      </c>
      <c r="E22" s="6">
        <v>2065000000</v>
      </c>
      <c r="F22" s="4" t="s">
        <v>4</v>
      </c>
      <c r="G22" s="4" t="s">
        <v>4</v>
      </c>
      <c r="H22" s="4" t="s">
        <v>4</v>
      </c>
      <c r="I22" s="6">
        <v>2065000000</v>
      </c>
      <c r="J22" s="4" t="s">
        <v>4</v>
      </c>
      <c r="K22" s="4" t="s">
        <v>4</v>
      </c>
      <c r="L22" s="4" t="s">
        <v>4</v>
      </c>
      <c r="M22" s="4" t="s">
        <v>4</v>
      </c>
      <c r="N22" s="4" t="s">
        <v>4</v>
      </c>
      <c r="O22" s="4" t="s">
        <v>4</v>
      </c>
      <c r="P22" s="4" t="s">
        <v>4</v>
      </c>
      <c r="Q22" s="4" t="s">
        <v>4</v>
      </c>
      <c r="R22" s="4" t="s">
        <v>4</v>
      </c>
      <c r="S22" s="4" t="s">
        <v>4</v>
      </c>
      <c r="T22" s="4" t="s">
        <v>4</v>
      </c>
      <c r="U22" s="4" t="s">
        <v>4</v>
      </c>
      <c r="V22" s="4" t="s">
        <v>4</v>
      </c>
    </row>
    <row r="23" spans="1:22" ht="30">
      <c r="A23" s="2" t="s">
        <v>292</v>
      </c>
      <c r="B23" s="4" t="s">
        <v>4</v>
      </c>
      <c r="C23" s="4" t="s">
        <v>4</v>
      </c>
      <c r="D23" s="6">
        <v>365000000</v>
      </c>
      <c r="E23" s="6">
        <v>36500000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c r="A24" s="2" t="s">
        <v>934</v>
      </c>
      <c r="B24" s="4" t="s">
        <v>4</v>
      </c>
      <c r="C24" s="4">
        <v>1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30">
      <c r="A25" s="2" t="s">
        <v>935</v>
      </c>
      <c r="B25" s="4" t="s">
        <v>4</v>
      </c>
      <c r="C25" s="4">
        <v>17</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c r="A26" s="2" t="s">
        <v>1023</v>
      </c>
      <c r="B26" s="4" t="s">
        <v>4</v>
      </c>
      <c r="C26" s="4" t="s">
        <v>4</v>
      </c>
      <c r="D26" s="4" t="s">
        <v>4</v>
      </c>
      <c r="E26" s="4" t="s">
        <v>4</v>
      </c>
      <c r="F26" s="4" t="s">
        <v>4</v>
      </c>
      <c r="G26" s="6">
        <v>375000000</v>
      </c>
      <c r="H26" s="6">
        <v>490000000</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ht="30">
      <c r="A27" s="2" t="s">
        <v>1024</v>
      </c>
      <c r="B27" s="4" t="s">
        <v>4</v>
      </c>
      <c r="C27" s="6">
        <v>11000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c r="A28" s="2" t="s">
        <v>1025</v>
      </c>
      <c r="B28" s="4" t="s">
        <v>4</v>
      </c>
      <c r="C28" s="6">
        <v>1000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ht="30">
      <c r="A29" s="2" t="s">
        <v>1026</v>
      </c>
      <c r="B29" s="4" t="s">
        <v>4</v>
      </c>
      <c r="C29" s="6">
        <v>5470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c r="A30" s="3" t="s">
        <v>102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60">
      <c r="A31" s="2" t="s">
        <v>1028</v>
      </c>
      <c r="B31" s="4" t="s">
        <v>4</v>
      </c>
      <c r="C31" s="6">
        <v>3961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ht="30">
      <c r="A32" s="2" t="s">
        <v>1029</v>
      </c>
      <c r="B32" s="4" t="s">
        <v>4</v>
      </c>
      <c r="C32" s="6">
        <v>4870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ht="30">
      <c r="A33" s="2" t="s">
        <v>1030</v>
      </c>
      <c r="B33" s="4" t="s">
        <v>4</v>
      </c>
      <c r="C33" s="6">
        <v>4830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ht="30">
      <c r="A34" s="2" t="s">
        <v>1031</v>
      </c>
      <c r="B34" s="4" t="s">
        <v>4</v>
      </c>
      <c r="C34" s="6">
        <v>4000000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row>
    <row r="35" spans="1:22" ht="30">
      <c r="A35" s="2" t="s">
        <v>1032</v>
      </c>
      <c r="B35" s="4" t="s">
        <v>4</v>
      </c>
      <c r="C35" s="6">
        <v>970000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c r="A36" s="2" t="s">
        <v>1033</v>
      </c>
      <c r="B36" s="4" t="s">
        <v>4</v>
      </c>
      <c r="C36" s="6">
        <v>5280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row>
    <row r="37" spans="1:22">
      <c r="A37" s="2" t="s">
        <v>1034</v>
      </c>
      <c r="B37" s="4" t="s">
        <v>4</v>
      </c>
      <c r="C37" s="9">
        <v>500000000</v>
      </c>
      <c r="D37" s="9">
        <v>500000000</v>
      </c>
      <c r="E37" s="9">
        <v>500000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row>
    <row r="38" spans="1:22" ht="30">
      <c r="A38" s="2" t="s">
        <v>931</v>
      </c>
      <c r="B38" s="4" t="s">
        <v>4</v>
      </c>
      <c r="C38" s="4">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row>
  </sheetData>
  <mergeCells count="5">
    <mergeCell ref="C1:D1"/>
    <mergeCell ref="G1:H1"/>
    <mergeCell ref="N1:O1"/>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035</v>
      </c>
      <c r="B1" s="7" t="s">
        <v>2</v>
      </c>
      <c r="C1" s="7" t="s">
        <v>99</v>
      </c>
    </row>
    <row r="2" spans="1:3">
      <c r="A2" s="1" t="s">
        <v>54</v>
      </c>
      <c r="B2" s="7"/>
      <c r="C2" s="7"/>
    </row>
    <row r="3" spans="1:3">
      <c r="A3" s="3" t="s">
        <v>415</v>
      </c>
      <c r="B3" s="4" t="s">
        <v>4</v>
      </c>
      <c r="C3" s="4" t="s">
        <v>4</v>
      </c>
    </row>
    <row r="4" spans="1:3">
      <c r="A4" s="2" t="s">
        <v>417</v>
      </c>
      <c r="B4" s="8">
        <v>78.900000000000006</v>
      </c>
      <c r="C4" s="8">
        <v>66.5</v>
      </c>
    </row>
    <row r="5" spans="1:3">
      <c r="A5" s="2" t="s">
        <v>418</v>
      </c>
      <c r="B5" s="4">
        <v>52.9</v>
      </c>
      <c r="C5" s="4">
        <v>46.1</v>
      </c>
    </row>
    <row r="6" spans="1:3">
      <c r="A6" s="2" t="s">
        <v>419</v>
      </c>
      <c r="B6" s="4">
        <v>151.6</v>
      </c>
      <c r="C6" s="4">
        <v>133.80000000000001</v>
      </c>
    </row>
    <row r="7" spans="1:3">
      <c r="A7" s="2" t="s">
        <v>420</v>
      </c>
      <c r="B7" s="4">
        <v>31.4</v>
      </c>
      <c r="C7" s="4">
        <v>32.200000000000003</v>
      </c>
    </row>
    <row r="8" spans="1:3">
      <c r="A8" s="2" t="s">
        <v>1036</v>
      </c>
      <c r="B8" s="8">
        <v>314.8</v>
      </c>
      <c r="C8" s="8">
        <v>278.600000000000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037</v>
      </c>
      <c r="B1" s="7" t="s">
        <v>2</v>
      </c>
      <c r="C1" s="7" t="s">
        <v>99</v>
      </c>
    </row>
    <row r="2" spans="1:3">
      <c r="A2" s="1" t="s">
        <v>54</v>
      </c>
      <c r="B2" s="7"/>
      <c r="C2" s="7"/>
    </row>
    <row r="3" spans="1:3">
      <c r="A3" s="3" t="s">
        <v>422</v>
      </c>
      <c r="B3" s="4" t="s">
        <v>4</v>
      </c>
      <c r="C3" s="4" t="s">
        <v>4</v>
      </c>
    </row>
    <row r="4" spans="1:3">
      <c r="A4" s="2" t="s">
        <v>117</v>
      </c>
      <c r="B4" s="8">
        <v>86.2</v>
      </c>
      <c r="C4" s="8">
        <v>83.4</v>
      </c>
    </row>
    <row r="5" spans="1:3">
      <c r="A5" s="2" t="s">
        <v>122</v>
      </c>
      <c r="B5" s="4">
        <v>7.4</v>
      </c>
      <c r="C5" s="4">
        <v>13.4</v>
      </c>
    </row>
    <row r="6" spans="1:3">
      <c r="A6" s="3" t="s">
        <v>424</v>
      </c>
      <c r="B6" s="4" t="s">
        <v>4</v>
      </c>
      <c r="C6" s="4" t="s">
        <v>4</v>
      </c>
    </row>
    <row r="7" spans="1:3">
      <c r="A7" s="2" t="s">
        <v>425</v>
      </c>
      <c r="B7" s="4">
        <v>500</v>
      </c>
      <c r="C7" s="4">
        <v>500</v>
      </c>
    </row>
    <row r="8" spans="1:3">
      <c r="A8" s="2" t="s">
        <v>426</v>
      </c>
      <c r="B8" s="4">
        <v>460.1</v>
      </c>
      <c r="C8" s="4">
        <v>437.2</v>
      </c>
    </row>
    <row r="9" spans="1:3">
      <c r="A9" s="2" t="s">
        <v>427</v>
      </c>
      <c r="B9" s="4">
        <v>26.7</v>
      </c>
      <c r="C9" s="4">
        <v>26.5</v>
      </c>
    </row>
    <row r="10" spans="1:3" ht="30">
      <c r="A10" s="2" t="s">
        <v>428</v>
      </c>
      <c r="B10" s="4">
        <v>10.7</v>
      </c>
      <c r="C10" s="4">
        <v>9.6</v>
      </c>
    </row>
    <row r="11" spans="1:3">
      <c r="A11" s="2" t="s">
        <v>424</v>
      </c>
      <c r="B11" s="8">
        <v>997.5</v>
      </c>
      <c r="C11" s="8">
        <v>973.3</v>
      </c>
    </row>
    <row r="12" spans="1:3" ht="30">
      <c r="A12" s="2" t="s">
        <v>1038</v>
      </c>
      <c r="B12" s="258">
        <v>3.5000000000000003E-2</v>
      </c>
      <c r="C12" s="258">
        <v>3.5000000000000003E-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28515625" bestFit="1" customWidth="1"/>
    <col min="3" max="4" width="14.42578125" bestFit="1" customWidth="1"/>
    <col min="5" max="6" width="34" bestFit="1" customWidth="1"/>
    <col min="7" max="8" width="36.5703125" bestFit="1" customWidth="1"/>
    <col min="9" max="10" width="34" bestFit="1" customWidth="1"/>
    <col min="11" max="11" width="26.5703125" bestFit="1" customWidth="1"/>
    <col min="12" max="12" width="26" bestFit="1" customWidth="1"/>
    <col min="13" max="13" width="25.140625" bestFit="1" customWidth="1"/>
  </cols>
  <sheetData>
    <row r="1" spans="1:13" ht="30">
      <c r="A1" s="1" t="s">
        <v>1039</v>
      </c>
      <c r="B1" s="1" t="s">
        <v>2</v>
      </c>
      <c r="C1" s="1" t="s">
        <v>2</v>
      </c>
      <c r="D1" s="1" t="s">
        <v>99</v>
      </c>
      <c r="E1" s="1" t="s">
        <v>2</v>
      </c>
      <c r="F1" s="1" t="s">
        <v>99</v>
      </c>
      <c r="G1" s="1" t="s">
        <v>2</v>
      </c>
      <c r="H1" s="1" t="s">
        <v>99</v>
      </c>
      <c r="I1" s="1" t="s">
        <v>2</v>
      </c>
      <c r="J1" s="1" t="s">
        <v>99</v>
      </c>
      <c r="K1" s="1" t="s">
        <v>2</v>
      </c>
      <c r="L1" s="1" t="s">
        <v>2</v>
      </c>
      <c r="M1" s="1" t="s">
        <v>2</v>
      </c>
    </row>
    <row r="2" spans="1:13">
      <c r="A2" s="1" t="s">
        <v>54</v>
      </c>
      <c r="B2" s="1" t="s">
        <v>1040</v>
      </c>
      <c r="C2" s="1" t="s">
        <v>1041</v>
      </c>
      <c r="D2" s="1" t="s">
        <v>1041</v>
      </c>
      <c r="E2" s="1" t="s">
        <v>1041</v>
      </c>
      <c r="F2" s="1" t="s">
        <v>1041</v>
      </c>
      <c r="G2" s="1" t="s">
        <v>1041</v>
      </c>
      <c r="H2" s="1" t="s">
        <v>1041</v>
      </c>
      <c r="I2" s="1" t="s">
        <v>1041</v>
      </c>
      <c r="J2" s="1" t="s">
        <v>1041</v>
      </c>
      <c r="K2" s="1" t="s">
        <v>1045</v>
      </c>
      <c r="L2" s="1" t="s">
        <v>1047</v>
      </c>
      <c r="M2" s="1" t="s">
        <v>1049</v>
      </c>
    </row>
    <row r="3" spans="1:13" ht="30">
      <c r="A3" s="1"/>
      <c r="B3" s="1"/>
      <c r="C3" s="1" t="s">
        <v>157</v>
      </c>
      <c r="D3" s="1" t="s">
        <v>157</v>
      </c>
      <c r="E3" s="1" t="s">
        <v>1042</v>
      </c>
      <c r="F3" s="1" t="s">
        <v>1042</v>
      </c>
      <c r="G3" s="1" t="s">
        <v>1043</v>
      </c>
      <c r="H3" s="1" t="s">
        <v>1043</v>
      </c>
      <c r="I3" s="1" t="s">
        <v>1044</v>
      </c>
      <c r="J3" s="1" t="s">
        <v>1044</v>
      </c>
      <c r="K3" s="1" t="s">
        <v>892</v>
      </c>
      <c r="L3" s="1" t="s">
        <v>892</v>
      </c>
      <c r="M3" s="1" t="s">
        <v>1050</v>
      </c>
    </row>
    <row r="4" spans="1:13">
      <c r="A4" s="1"/>
      <c r="B4" s="1"/>
      <c r="C4" s="1" t="s">
        <v>892</v>
      </c>
      <c r="D4" s="1" t="s">
        <v>892</v>
      </c>
      <c r="E4" s="1" t="s">
        <v>892</v>
      </c>
      <c r="F4" s="1" t="s">
        <v>892</v>
      </c>
      <c r="G4" s="1" t="s">
        <v>892</v>
      </c>
      <c r="H4" s="1" t="s">
        <v>892</v>
      </c>
      <c r="I4" s="1" t="s">
        <v>892</v>
      </c>
      <c r="J4" s="1" t="s">
        <v>892</v>
      </c>
      <c r="K4" s="1" t="s">
        <v>1046</v>
      </c>
      <c r="L4" s="1" t="s">
        <v>1048</v>
      </c>
      <c r="M4" s="1"/>
    </row>
    <row r="5" spans="1:13" ht="30">
      <c r="A5" s="3" t="s">
        <v>1051</v>
      </c>
      <c r="B5" s="4" t="s">
        <v>4</v>
      </c>
      <c r="C5" s="4" t="s">
        <v>4</v>
      </c>
      <c r="D5" s="4" t="s">
        <v>4</v>
      </c>
      <c r="E5" s="4" t="s">
        <v>4</v>
      </c>
      <c r="F5" s="4" t="s">
        <v>4</v>
      </c>
      <c r="G5" s="4" t="s">
        <v>4</v>
      </c>
      <c r="H5" s="4" t="s">
        <v>4</v>
      </c>
      <c r="I5" s="4" t="s">
        <v>4</v>
      </c>
      <c r="J5" s="4" t="s">
        <v>4</v>
      </c>
      <c r="K5" s="4" t="s">
        <v>4</v>
      </c>
      <c r="L5" s="4" t="s">
        <v>4</v>
      </c>
      <c r="M5" s="4" t="s">
        <v>4</v>
      </c>
    </row>
    <row r="6" spans="1:13">
      <c r="A6" s="2" t="s">
        <v>1052</v>
      </c>
      <c r="B6" s="4" t="s">
        <v>4</v>
      </c>
      <c r="C6" s="4" t="s">
        <v>4</v>
      </c>
      <c r="D6" s="4" t="s">
        <v>4</v>
      </c>
      <c r="E6" s="4" t="s">
        <v>4</v>
      </c>
      <c r="F6" s="4" t="s">
        <v>4</v>
      </c>
      <c r="G6" s="4" t="s">
        <v>4</v>
      </c>
      <c r="H6" s="4" t="s">
        <v>4</v>
      </c>
      <c r="I6" s="4" t="s">
        <v>4</v>
      </c>
      <c r="J6" s="4" t="s">
        <v>4</v>
      </c>
      <c r="K6" s="4" t="s">
        <v>1053</v>
      </c>
      <c r="L6" s="4" t="s">
        <v>1053</v>
      </c>
      <c r="M6" s="4" t="s">
        <v>4</v>
      </c>
    </row>
    <row r="7" spans="1:13" ht="45">
      <c r="A7" s="2" t="s">
        <v>1054</v>
      </c>
      <c r="B7" s="4" t="s">
        <v>4</v>
      </c>
      <c r="C7" s="4" t="s">
        <v>4</v>
      </c>
      <c r="D7" s="4" t="s">
        <v>4</v>
      </c>
      <c r="E7" s="4" t="s">
        <v>4</v>
      </c>
      <c r="F7" s="4" t="s">
        <v>4</v>
      </c>
      <c r="G7" s="4" t="s">
        <v>4</v>
      </c>
      <c r="H7" s="4" t="s">
        <v>4</v>
      </c>
      <c r="I7" s="4" t="s">
        <v>4</v>
      </c>
      <c r="J7" s="4" t="s">
        <v>4</v>
      </c>
      <c r="K7" s="6">
        <v>800000</v>
      </c>
      <c r="L7" s="6">
        <v>1700000</v>
      </c>
      <c r="M7" s="4" t="s">
        <v>4</v>
      </c>
    </row>
    <row r="8" spans="1:13">
      <c r="A8" s="2" t="s">
        <v>1055</v>
      </c>
      <c r="B8" s="4" t="s">
        <v>4</v>
      </c>
      <c r="C8" s="4" t="s">
        <v>4</v>
      </c>
      <c r="D8" s="4" t="s">
        <v>4</v>
      </c>
      <c r="E8" s="4" t="s">
        <v>4</v>
      </c>
      <c r="F8" s="4" t="s">
        <v>4</v>
      </c>
      <c r="G8" s="4" t="s">
        <v>4</v>
      </c>
      <c r="H8" s="4" t="s">
        <v>4</v>
      </c>
      <c r="I8" s="4" t="s">
        <v>4</v>
      </c>
      <c r="J8" s="4" t="s">
        <v>4</v>
      </c>
      <c r="K8" s="8">
        <v>3.5</v>
      </c>
      <c r="L8" s="8">
        <v>1.6</v>
      </c>
      <c r="M8" s="4" t="s">
        <v>4</v>
      </c>
    </row>
    <row r="9" spans="1:13" ht="30">
      <c r="A9" s="2" t="s">
        <v>1056</v>
      </c>
      <c r="B9" s="4">
        <v>40</v>
      </c>
      <c r="C9" s="4" t="s">
        <v>4</v>
      </c>
      <c r="D9" s="4" t="s">
        <v>4</v>
      </c>
      <c r="E9" s="4" t="s">
        <v>4</v>
      </c>
      <c r="F9" s="4" t="s">
        <v>4</v>
      </c>
      <c r="G9" s="4" t="s">
        <v>4</v>
      </c>
      <c r="H9" s="4" t="s">
        <v>4</v>
      </c>
      <c r="I9" s="4" t="s">
        <v>4</v>
      </c>
      <c r="J9" s="4" t="s">
        <v>4</v>
      </c>
      <c r="K9" s="4" t="s">
        <v>4</v>
      </c>
      <c r="L9" s="4" t="s">
        <v>4</v>
      </c>
      <c r="M9" s="4" t="s">
        <v>4</v>
      </c>
    </row>
    <row r="10" spans="1:13" ht="45">
      <c r="A10" s="2" t="s">
        <v>1057</v>
      </c>
      <c r="B10" s="4" t="s">
        <v>4</v>
      </c>
      <c r="C10" s="4" t="s">
        <v>4</v>
      </c>
      <c r="D10" s="4" t="s">
        <v>4</v>
      </c>
      <c r="E10" s="4" t="s">
        <v>4</v>
      </c>
      <c r="F10" s="4" t="s">
        <v>4</v>
      </c>
      <c r="G10" s="4" t="s">
        <v>4</v>
      </c>
      <c r="H10" s="4" t="s">
        <v>4</v>
      </c>
      <c r="I10" s="4" t="s">
        <v>4</v>
      </c>
      <c r="J10" s="4" t="s">
        <v>4</v>
      </c>
      <c r="K10" s="4" t="s">
        <v>4</v>
      </c>
      <c r="L10" s="4" t="s">
        <v>4</v>
      </c>
      <c r="M10" s="4">
        <v>194.5</v>
      </c>
    </row>
    <row r="11" spans="1:13">
      <c r="A11" s="3" t="s">
        <v>456</v>
      </c>
      <c r="B11" s="4" t="s">
        <v>4</v>
      </c>
      <c r="C11" s="4" t="s">
        <v>4</v>
      </c>
      <c r="D11" s="4" t="s">
        <v>4</v>
      </c>
      <c r="E11" s="4" t="s">
        <v>4</v>
      </c>
      <c r="F11" s="4" t="s">
        <v>4</v>
      </c>
      <c r="G11" s="4" t="s">
        <v>4</v>
      </c>
      <c r="H11" s="4" t="s">
        <v>4</v>
      </c>
      <c r="I11" s="4" t="s">
        <v>4</v>
      </c>
      <c r="J11" s="4" t="s">
        <v>4</v>
      </c>
      <c r="K11" s="4" t="s">
        <v>4</v>
      </c>
      <c r="L11" s="4" t="s">
        <v>4</v>
      </c>
      <c r="M11" s="4" t="s">
        <v>4</v>
      </c>
    </row>
    <row r="12" spans="1:13">
      <c r="A12" s="2" t="s">
        <v>1058</v>
      </c>
      <c r="B12" s="4" t="s">
        <v>4</v>
      </c>
      <c r="C12" s="4">
        <v>2.2000000000000002</v>
      </c>
      <c r="D12" s="4">
        <v>1.2</v>
      </c>
      <c r="E12" s="4">
        <v>0</v>
      </c>
      <c r="F12" s="4">
        <v>0</v>
      </c>
      <c r="G12" s="4">
        <v>2.2000000000000002</v>
      </c>
      <c r="H12" s="4">
        <v>1.2</v>
      </c>
      <c r="I12" s="4">
        <v>0</v>
      </c>
      <c r="J12" s="4">
        <v>0</v>
      </c>
      <c r="K12" s="4" t="s">
        <v>4</v>
      </c>
      <c r="L12" s="4" t="s">
        <v>4</v>
      </c>
      <c r="M12" s="4" t="s">
        <v>4</v>
      </c>
    </row>
    <row r="13" spans="1:13">
      <c r="A13" s="2" t="s">
        <v>1059</v>
      </c>
      <c r="B13" s="4" t="s">
        <v>4</v>
      </c>
      <c r="C13" s="4">
        <v>0</v>
      </c>
      <c r="D13" s="4">
        <v>0.2</v>
      </c>
      <c r="E13" s="4">
        <v>0</v>
      </c>
      <c r="F13" s="4">
        <v>0</v>
      </c>
      <c r="G13" s="4">
        <v>0</v>
      </c>
      <c r="H13" s="4">
        <v>0.2</v>
      </c>
      <c r="I13" s="4">
        <v>0</v>
      </c>
      <c r="J13" s="4">
        <v>0</v>
      </c>
      <c r="K13" s="4" t="s">
        <v>4</v>
      </c>
      <c r="L13" s="4" t="s">
        <v>4</v>
      </c>
      <c r="M13" s="4" t="s">
        <v>4</v>
      </c>
    </row>
    <row r="14" spans="1:13">
      <c r="A14" s="2" t="s">
        <v>115</v>
      </c>
      <c r="B14" s="4" t="s">
        <v>4</v>
      </c>
      <c r="C14" s="4">
        <v>2.2000000000000002</v>
      </c>
      <c r="D14" s="4">
        <v>1.4</v>
      </c>
      <c r="E14" s="4">
        <v>0</v>
      </c>
      <c r="F14" s="4">
        <v>0</v>
      </c>
      <c r="G14" s="4">
        <v>2.2000000000000002</v>
      </c>
      <c r="H14" s="4">
        <v>1.4</v>
      </c>
      <c r="I14" s="4">
        <v>0</v>
      </c>
      <c r="J14" s="4">
        <v>0</v>
      </c>
      <c r="K14" s="4" t="s">
        <v>4</v>
      </c>
      <c r="L14" s="4" t="s">
        <v>4</v>
      </c>
      <c r="M14" s="4" t="s">
        <v>4</v>
      </c>
    </row>
    <row r="15" spans="1:13">
      <c r="A15" s="3" t="s">
        <v>459</v>
      </c>
      <c r="B15" s="4" t="s">
        <v>4</v>
      </c>
      <c r="C15" s="4" t="s">
        <v>4</v>
      </c>
      <c r="D15" s="4" t="s">
        <v>4</v>
      </c>
      <c r="E15" s="4" t="s">
        <v>4</v>
      </c>
      <c r="F15" s="4" t="s">
        <v>4</v>
      </c>
      <c r="G15" s="4" t="s">
        <v>4</v>
      </c>
      <c r="H15" s="4" t="s">
        <v>4</v>
      </c>
      <c r="I15" s="4" t="s">
        <v>4</v>
      </c>
      <c r="J15" s="4" t="s">
        <v>4</v>
      </c>
      <c r="K15" s="4" t="s">
        <v>4</v>
      </c>
      <c r="L15" s="4" t="s">
        <v>4</v>
      </c>
      <c r="M15" s="4" t="s">
        <v>4</v>
      </c>
    </row>
    <row r="16" spans="1:13">
      <c r="A16" s="2" t="s">
        <v>1060</v>
      </c>
      <c r="B16" s="4" t="s">
        <v>4</v>
      </c>
      <c r="C16" s="4">
        <v>10.8</v>
      </c>
      <c r="D16" s="4">
        <v>5.0999999999999996</v>
      </c>
      <c r="E16" s="4">
        <v>0</v>
      </c>
      <c r="F16" s="4">
        <v>0</v>
      </c>
      <c r="G16" s="4">
        <v>10.8</v>
      </c>
      <c r="H16" s="4">
        <v>5.0999999999999996</v>
      </c>
      <c r="I16" s="4">
        <v>0</v>
      </c>
      <c r="J16" s="4">
        <v>0</v>
      </c>
      <c r="K16" s="4" t="s">
        <v>4</v>
      </c>
      <c r="L16" s="4" t="s">
        <v>4</v>
      </c>
      <c r="M16" s="4" t="s">
        <v>4</v>
      </c>
    </row>
    <row r="17" spans="1:13">
      <c r="A17" s="2" t="s">
        <v>1061</v>
      </c>
      <c r="B17" s="4" t="s">
        <v>4</v>
      </c>
      <c r="C17" s="4">
        <v>0.5</v>
      </c>
      <c r="D17" s="4">
        <v>0.4</v>
      </c>
      <c r="E17" s="4">
        <v>0</v>
      </c>
      <c r="F17" s="4">
        <v>0</v>
      </c>
      <c r="G17" s="4">
        <v>0.5</v>
      </c>
      <c r="H17" s="4">
        <v>0.4</v>
      </c>
      <c r="I17" s="4">
        <v>0</v>
      </c>
      <c r="J17" s="4">
        <v>0</v>
      </c>
      <c r="K17" s="4" t="s">
        <v>4</v>
      </c>
      <c r="L17" s="4" t="s">
        <v>4</v>
      </c>
      <c r="M17" s="4" t="s">
        <v>4</v>
      </c>
    </row>
    <row r="18" spans="1:13">
      <c r="A18" s="2" t="s">
        <v>134</v>
      </c>
      <c r="B18" s="4" t="s">
        <v>4</v>
      </c>
      <c r="C18" s="8">
        <v>11.3</v>
      </c>
      <c r="D18" s="8">
        <v>5.5</v>
      </c>
      <c r="E18" s="9">
        <v>0</v>
      </c>
      <c r="F18" s="9">
        <v>0</v>
      </c>
      <c r="G18" s="8">
        <v>11.3</v>
      </c>
      <c r="H18" s="8">
        <v>5.5</v>
      </c>
      <c r="I18" s="9">
        <v>0</v>
      </c>
      <c r="J18" s="9">
        <v>0</v>
      </c>
      <c r="K18" s="4" t="s">
        <v>4</v>
      </c>
      <c r="L18" s="4" t="s">
        <v>4</v>
      </c>
      <c r="M18"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62</v>
      </c>
      <c r="B1" s="7" t="s">
        <v>2</v>
      </c>
      <c r="C1" s="7" t="s">
        <v>99</v>
      </c>
    </row>
    <row r="2" spans="1:3">
      <c r="A2" s="1" t="s">
        <v>54</v>
      </c>
      <c r="B2" s="7"/>
      <c r="C2" s="7"/>
    </row>
    <row r="3" spans="1:3">
      <c r="A3" s="3" t="s">
        <v>1063</v>
      </c>
      <c r="B3" s="4" t="s">
        <v>4</v>
      </c>
      <c r="C3" s="4" t="s">
        <v>4</v>
      </c>
    </row>
    <row r="4" spans="1:3">
      <c r="A4" s="2" t="s">
        <v>463</v>
      </c>
      <c r="B4" s="8">
        <v>2.2000000000000002</v>
      </c>
      <c r="C4" s="8">
        <v>1.4</v>
      </c>
    </row>
    <row r="5" spans="1:3">
      <c r="A5" s="2" t="s">
        <v>464</v>
      </c>
      <c r="B5" s="4">
        <v>11.3</v>
      </c>
      <c r="C5" s="4">
        <v>5.5</v>
      </c>
    </row>
    <row r="6" spans="1:3" ht="45">
      <c r="A6" s="2" t="s">
        <v>1064</v>
      </c>
      <c r="B6" s="4" t="s">
        <v>4</v>
      </c>
      <c r="C6" s="4" t="s">
        <v>4</v>
      </c>
    </row>
    <row r="7" spans="1:3">
      <c r="A7" s="3" t="s">
        <v>1063</v>
      </c>
      <c r="B7" s="4" t="s">
        <v>4</v>
      </c>
      <c r="C7" s="4" t="s">
        <v>4</v>
      </c>
    </row>
    <row r="8" spans="1:3" ht="30">
      <c r="A8" s="2" t="s">
        <v>1065</v>
      </c>
      <c r="B8" s="4">
        <v>0</v>
      </c>
      <c r="C8" s="4">
        <v>0.2</v>
      </c>
    </row>
    <row r="9" spans="1:3">
      <c r="A9" s="2" t="s">
        <v>1066</v>
      </c>
      <c r="B9" s="4">
        <v>0.7</v>
      </c>
      <c r="C9" s="4">
        <v>1.2</v>
      </c>
    </row>
    <row r="10" spans="1:3" ht="45">
      <c r="A10" s="2" t="s">
        <v>1067</v>
      </c>
      <c r="B10" s="4" t="s">
        <v>4</v>
      </c>
      <c r="C10" s="4" t="s">
        <v>4</v>
      </c>
    </row>
    <row r="11" spans="1:3">
      <c r="A11" s="3" t="s">
        <v>1063</v>
      </c>
      <c r="B11" s="4" t="s">
        <v>4</v>
      </c>
      <c r="C11" s="4" t="s">
        <v>4</v>
      </c>
    </row>
    <row r="12" spans="1:3" ht="30">
      <c r="A12" s="2" t="s">
        <v>1068</v>
      </c>
      <c r="B12" s="4">
        <v>0.5</v>
      </c>
      <c r="C12" s="4">
        <v>0.4</v>
      </c>
    </row>
    <row r="13" spans="1:3">
      <c r="A13" s="2" t="s">
        <v>1069</v>
      </c>
      <c r="B13" s="4">
        <v>0.1</v>
      </c>
      <c r="C13" s="4">
        <v>0.2</v>
      </c>
    </row>
    <row r="14" spans="1:3" ht="45">
      <c r="A14" s="2" t="s">
        <v>1070</v>
      </c>
      <c r="B14" s="4" t="s">
        <v>4</v>
      </c>
      <c r="C14" s="4" t="s">
        <v>4</v>
      </c>
    </row>
    <row r="15" spans="1:3">
      <c r="A15" s="3" t="s">
        <v>1063</v>
      </c>
      <c r="B15" s="4" t="s">
        <v>4</v>
      </c>
      <c r="C15" s="4" t="s">
        <v>4</v>
      </c>
    </row>
    <row r="16" spans="1:3">
      <c r="A16" s="2" t="s">
        <v>1066</v>
      </c>
      <c r="B16" s="4">
        <v>1.4</v>
      </c>
      <c r="C16" s="4" t="s">
        <v>4</v>
      </c>
    </row>
    <row r="17" spans="1:3" ht="45">
      <c r="A17" s="2" t="s">
        <v>1071</v>
      </c>
      <c r="B17" s="4" t="s">
        <v>4</v>
      </c>
      <c r="C17" s="4" t="s">
        <v>4</v>
      </c>
    </row>
    <row r="18" spans="1:3">
      <c r="A18" s="3" t="s">
        <v>1063</v>
      </c>
      <c r="B18" s="4" t="s">
        <v>4</v>
      </c>
      <c r="C18" s="4" t="s">
        <v>4</v>
      </c>
    </row>
    <row r="19" spans="1:3">
      <c r="A19" s="2" t="s">
        <v>1069</v>
      </c>
      <c r="B19" s="4">
        <v>0</v>
      </c>
      <c r="C19" s="4" t="s">
        <v>4</v>
      </c>
    </row>
    <row r="20" spans="1:3" ht="45">
      <c r="A20" s="2" t="s">
        <v>1072</v>
      </c>
      <c r="B20" s="4" t="s">
        <v>4</v>
      </c>
      <c r="C20" s="4" t="s">
        <v>4</v>
      </c>
    </row>
    <row r="21" spans="1:3">
      <c r="A21" s="3" t="s">
        <v>1063</v>
      </c>
      <c r="B21" s="4" t="s">
        <v>4</v>
      </c>
      <c r="C21" s="4" t="s">
        <v>4</v>
      </c>
    </row>
    <row r="22" spans="1:3">
      <c r="A22" s="2" t="s">
        <v>1066</v>
      </c>
      <c r="B22" s="4">
        <v>0.1</v>
      </c>
      <c r="C22" s="4">
        <v>0</v>
      </c>
    </row>
    <row r="23" spans="1:3" ht="45">
      <c r="A23" s="2" t="s">
        <v>1073</v>
      </c>
      <c r="B23" s="4" t="s">
        <v>4</v>
      </c>
      <c r="C23" s="4" t="s">
        <v>4</v>
      </c>
    </row>
    <row r="24" spans="1:3">
      <c r="A24" s="3" t="s">
        <v>1063</v>
      </c>
      <c r="B24" s="4" t="s">
        <v>4</v>
      </c>
      <c r="C24" s="4" t="s">
        <v>4</v>
      </c>
    </row>
    <row r="25" spans="1:3">
      <c r="A25" s="2" t="s">
        <v>1069</v>
      </c>
      <c r="B25" s="8">
        <v>10.7</v>
      </c>
      <c r="C25" s="8">
        <v>4.90000000000000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074</v>
      </c>
      <c r="B1" s="7" t="s">
        <v>27</v>
      </c>
      <c r="C1" s="7"/>
      <c r="D1" s="7" t="s">
        <v>1</v>
      </c>
      <c r="E1" s="7"/>
    </row>
    <row r="2" spans="1:5">
      <c r="A2" s="1" t="s">
        <v>54</v>
      </c>
      <c r="B2" s="1" t="s">
        <v>2</v>
      </c>
      <c r="C2" s="1" t="s">
        <v>28</v>
      </c>
      <c r="D2" s="1" t="s">
        <v>2</v>
      </c>
      <c r="E2" s="1" t="s">
        <v>28</v>
      </c>
    </row>
    <row r="3" spans="1:5" ht="30">
      <c r="A3" s="2" t="s">
        <v>1075</v>
      </c>
      <c r="B3" s="4" t="s">
        <v>4</v>
      </c>
      <c r="C3" s="4" t="s">
        <v>4</v>
      </c>
      <c r="D3" s="4" t="s">
        <v>4</v>
      </c>
      <c r="E3" s="4" t="s">
        <v>4</v>
      </c>
    </row>
    <row r="4" spans="1:5" ht="30">
      <c r="A4" s="3" t="s">
        <v>1076</v>
      </c>
      <c r="B4" s="4" t="s">
        <v>4</v>
      </c>
      <c r="C4" s="4" t="s">
        <v>4</v>
      </c>
      <c r="D4" s="4" t="s">
        <v>4</v>
      </c>
      <c r="E4" s="4" t="s">
        <v>4</v>
      </c>
    </row>
    <row r="5" spans="1:5" ht="30">
      <c r="A5" s="2" t="s">
        <v>478</v>
      </c>
      <c r="B5" s="8">
        <v>0.2</v>
      </c>
      <c r="C5" s="8">
        <v>1.6</v>
      </c>
      <c r="D5" s="8">
        <v>0.4</v>
      </c>
      <c r="E5" s="8">
        <v>-0.7</v>
      </c>
    </row>
    <row r="6" spans="1:5">
      <c r="A6" s="2" t="s">
        <v>724</v>
      </c>
      <c r="B6" s="4">
        <v>0.1</v>
      </c>
      <c r="C6" s="4">
        <v>-0.7</v>
      </c>
      <c r="D6" s="4">
        <v>1</v>
      </c>
      <c r="E6" s="4">
        <v>-5.3</v>
      </c>
    </row>
    <row r="7" spans="1:5" ht="45">
      <c r="A7" s="2" t="s">
        <v>1077</v>
      </c>
      <c r="B7" s="4" t="s">
        <v>4</v>
      </c>
      <c r="C7" s="4" t="s">
        <v>4</v>
      </c>
      <c r="D7" s="4" t="s">
        <v>4</v>
      </c>
      <c r="E7" s="4" t="s">
        <v>4</v>
      </c>
    </row>
    <row r="8" spans="1:5" ht="30">
      <c r="A8" s="3" t="s">
        <v>1076</v>
      </c>
      <c r="B8" s="4" t="s">
        <v>4</v>
      </c>
      <c r="C8" s="4" t="s">
        <v>4</v>
      </c>
      <c r="D8" s="4" t="s">
        <v>4</v>
      </c>
      <c r="E8" s="4" t="s">
        <v>4</v>
      </c>
    </row>
    <row r="9" spans="1:5" ht="30">
      <c r="A9" s="2" t="s">
        <v>478</v>
      </c>
      <c r="B9" s="4" t="s">
        <v>4</v>
      </c>
      <c r="C9" s="4">
        <v>0.8</v>
      </c>
      <c r="D9" s="4" t="s">
        <v>4</v>
      </c>
      <c r="E9" s="4">
        <v>0.8</v>
      </c>
    </row>
    <row r="10" spans="1:5" ht="45">
      <c r="A10" s="2" t="s">
        <v>1078</v>
      </c>
      <c r="B10" s="4" t="s">
        <v>4</v>
      </c>
      <c r="C10" s="4" t="s">
        <v>4</v>
      </c>
      <c r="D10" s="4" t="s">
        <v>4</v>
      </c>
      <c r="E10" s="4" t="s">
        <v>4</v>
      </c>
    </row>
    <row r="11" spans="1:5" ht="30">
      <c r="A11" s="3" t="s">
        <v>1076</v>
      </c>
      <c r="B11" s="4" t="s">
        <v>4</v>
      </c>
      <c r="C11" s="4" t="s">
        <v>4</v>
      </c>
      <c r="D11" s="4" t="s">
        <v>4</v>
      </c>
      <c r="E11" s="4" t="s">
        <v>4</v>
      </c>
    </row>
    <row r="12" spans="1:5" ht="30">
      <c r="A12" s="2" t="s">
        <v>478</v>
      </c>
      <c r="B12" s="4">
        <v>0</v>
      </c>
      <c r="C12" s="4" t="s">
        <v>4</v>
      </c>
      <c r="D12" s="4">
        <v>-0.2</v>
      </c>
      <c r="E12" s="4" t="s">
        <v>4</v>
      </c>
    </row>
    <row r="13" spans="1:5">
      <c r="A13" s="2" t="s">
        <v>724</v>
      </c>
      <c r="B13" s="4">
        <v>-0.1</v>
      </c>
      <c r="C13" s="4">
        <v>0.6</v>
      </c>
      <c r="D13" s="4">
        <v>-0.2</v>
      </c>
      <c r="E13" s="4">
        <v>0.4</v>
      </c>
    </row>
    <row r="14" spans="1:5" ht="45">
      <c r="A14" s="2" t="s">
        <v>1079</v>
      </c>
      <c r="B14" s="4" t="s">
        <v>4</v>
      </c>
      <c r="C14" s="4" t="s">
        <v>4</v>
      </c>
      <c r="D14" s="4" t="s">
        <v>4</v>
      </c>
      <c r="E14" s="4" t="s">
        <v>4</v>
      </c>
    </row>
    <row r="15" spans="1:5" ht="30">
      <c r="A15" s="3" t="s">
        <v>1076</v>
      </c>
      <c r="B15" s="4" t="s">
        <v>4</v>
      </c>
      <c r="C15" s="4" t="s">
        <v>4</v>
      </c>
      <c r="D15" s="4" t="s">
        <v>4</v>
      </c>
      <c r="E15" s="4" t="s">
        <v>4</v>
      </c>
    </row>
    <row r="16" spans="1:5" ht="30">
      <c r="A16" s="2" t="s">
        <v>478</v>
      </c>
      <c r="B16" s="4">
        <v>0.3</v>
      </c>
      <c r="C16" s="4" t="s">
        <v>4</v>
      </c>
      <c r="D16" s="4">
        <v>1</v>
      </c>
      <c r="E16" s="4" t="s">
        <v>4</v>
      </c>
    </row>
    <row r="17" spans="1:5">
      <c r="A17" s="2" t="s">
        <v>724</v>
      </c>
      <c r="B17" s="4">
        <v>0.5</v>
      </c>
      <c r="C17" s="4" t="s">
        <v>4</v>
      </c>
      <c r="D17" s="4">
        <v>1.3</v>
      </c>
      <c r="E17" s="4" t="s">
        <v>4</v>
      </c>
    </row>
    <row r="18" spans="1:5" ht="45">
      <c r="A18" s="2" t="s">
        <v>1080</v>
      </c>
      <c r="B18" s="4" t="s">
        <v>4</v>
      </c>
      <c r="C18" s="4" t="s">
        <v>4</v>
      </c>
      <c r="D18" s="4" t="s">
        <v>4</v>
      </c>
      <c r="E18" s="4" t="s">
        <v>4</v>
      </c>
    </row>
    <row r="19" spans="1:5" ht="30">
      <c r="A19" s="3" t="s">
        <v>1076</v>
      </c>
      <c r="B19" s="4" t="s">
        <v>4</v>
      </c>
      <c r="C19" s="4" t="s">
        <v>4</v>
      </c>
      <c r="D19" s="4" t="s">
        <v>4</v>
      </c>
      <c r="E19" s="4" t="s">
        <v>4</v>
      </c>
    </row>
    <row r="20" spans="1:5" ht="30">
      <c r="A20" s="2" t="s">
        <v>478</v>
      </c>
      <c r="B20" s="4">
        <v>-0.1</v>
      </c>
      <c r="C20" s="4">
        <v>0.8</v>
      </c>
      <c r="D20" s="4">
        <v>-0.4</v>
      </c>
      <c r="E20" s="4">
        <v>-1.5</v>
      </c>
    </row>
    <row r="21" spans="1:5">
      <c r="A21" s="2" t="s">
        <v>724</v>
      </c>
      <c r="B21" s="4">
        <v>-0.3</v>
      </c>
      <c r="C21" s="4">
        <v>-1.3</v>
      </c>
      <c r="D21" s="4">
        <v>-0.1</v>
      </c>
      <c r="E21" s="4">
        <v>-5.7</v>
      </c>
    </row>
    <row r="22" spans="1:5" ht="45">
      <c r="A22" s="2" t="s">
        <v>1081</v>
      </c>
      <c r="B22" s="4" t="s">
        <v>4</v>
      </c>
      <c r="C22" s="4" t="s">
        <v>4</v>
      </c>
      <c r="D22" s="4" t="s">
        <v>4</v>
      </c>
      <c r="E22" s="4" t="s">
        <v>4</v>
      </c>
    </row>
    <row r="23" spans="1:5" ht="30">
      <c r="A23" s="3" t="s">
        <v>1076</v>
      </c>
      <c r="B23" s="4" t="s">
        <v>4</v>
      </c>
      <c r="C23" s="4" t="s">
        <v>4</v>
      </c>
      <c r="D23" s="4" t="s">
        <v>4</v>
      </c>
      <c r="E23" s="4" t="s">
        <v>4</v>
      </c>
    </row>
    <row r="24" spans="1:5" ht="30">
      <c r="A24" s="2" t="s">
        <v>1082</v>
      </c>
      <c r="B24" s="8">
        <v>-9.9</v>
      </c>
      <c r="C24" s="8">
        <v>-4.4000000000000004</v>
      </c>
      <c r="D24" s="8">
        <v>-5.8</v>
      </c>
      <c r="E24" s="8">
        <v>3.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99</v>
      </c>
    </row>
    <row r="2" spans="1:3">
      <c r="A2" s="1" t="s">
        <v>54</v>
      </c>
      <c r="B2" s="7"/>
      <c r="C2" s="7"/>
    </row>
    <row r="3" spans="1:3">
      <c r="A3" s="3" t="s">
        <v>100</v>
      </c>
      <c r="B3" s="4" t="s">
        <v>4</v>
      </c>
      <c r="C3" s="4" t="s">
        <v>4</v>
      </c>
    </row>
    <row r="4" spans="1:3">
      <c r="A4" s="2" t="s">
        <v>101</v>
      </c>
      <c r="B4" s="8">
        <v>1054.7</v>
      </c>
      <c r="C4" s="8">
        <v>1336.9</v>
      </c>
    </row>
    <row r="5" spans="1:3">
      <c r="A5" s="2" t="s">
        <v>84</v>
      </c>
      <c r="B5" s="4">
        <v>500</v>
      </c>
      <c r="C5" s="4">
        <v>0</v>
      </c>
    </row>
    <row r="6" spans="1:3">
      <c r="A6" s="2" t="s">
        <v>102</v>
      </c>
      <c r="B6" s="4">
        <v>185.2</v>
      </c>
      <c r="C6" s="4">
        <v>197.6</v>
      </c>
    </row>
    <row r="7" spans="1:3" ht="30">
      <c r="A7" s="2" t="s">
        <v>103</v>
      </c>
      <c r="B7" s="4">
        <v>467.8</v>
      </c>
      <c r="C7" s="4">
        <v>474.8</v>
      </c>
    </row>
    <row r="8" spans="1:3" ht="30">
      <c r="A8" s="2" t="s">
        <v>104</v>
      </c>
      <c r="B8" s="4">
        <v>16.100000000000001</v>
      </c>
      <c r="C8" s="4">
        <v>15.6</v>
      </c>
    </row>
    <row r="9" spans="1:3">
      <c r="A9" s="2" t="s">
        <v>77</v>
      </c>
      <c r="B9" s="4">
        <v>314.8</v>
      </c>
      <c r="C9" s="4">
        <v>278.60000000000002</v>
      </c>
    </row>
    <row r="10" spans="1:3">
      <c r="A10" s="2" t="s">
        <v>105</v>
      </c>
      <c r="B10" s="4">
        <v>10.6</v>
      </c>
      <c r="C10" s="4">
        <v>58.3</v>
      </c>
    </row>
    <row r="11" spans="1:3">
      <c r="A11" s="2" t="s">
        <v>106</v>
      </c>
      <c r="B11" s="4">
        <v>140.4</v>
      </c>
      <c r="C11" s="4">
        <v>78.400000000000006</v>
      </c>
    </row>
    <row r="12" spans="1:3">
      <c r="A12" s="2" t="s">
        <v>107</v>
      </c>
      <c r="B12" s="10">
        <v>2689.6</v>
      </c>
      <c r="C12" s="10">
        <v>2440.1999999999998</v>
      </c>
    </row>
    <row r="13" spans="1:3" ht="60">
      <c r="A13" s="2" t="s">
        <v>108</v>
      </c>
      <c r="B13" s="4">
        <v>787.8</v>
      </c>
      <c r="C13" s="4">
        <v>770.5</v>
      </c>
    </row>
    <row r="14" spans="1:3">
      <c r="A14" s="2" t="s">
        <v>109</v>
      </c>
      <c r="B14" s="4">
        <v>204</v>
      </c>
      <c r="C14" s="4">
        <v>196.7</v>
      </c>
    </row>
    <row r="15" spans="1:3" ht="30">
      <c r="A15" s="2" t="s">
        <v>110</v>
      </c>
      <c r="B15" s="4">
        <v>76.900000000000006</v>
      </c>
      <c r="C15" s="4">
        <v>82.7</v>
      </c>
    </row>
    <row r="16" spans="1:3">
      <c r="A16" s="2" t="s">
        <v>105</v>
      </c>
      <c r="B16" s="4">
        <v>814.6</v>
      </c>
      <c r="C16" s="4">
        <v>956.3</v>
      </c>
    </row>
    <row r="17" spans="1:3">
      <c r="A17" s="2" t="s">
        <v>111</v>
      </c>
      <c r="B17" s="4">
        <v>500</v>
      </c>
      <c r="C17" s="4">
        <v>500</v>
      </c>
    </row>
    <row r="18" spans="1:3" ht="30">
      <c r="A18" s="2" t="s">
        <v>112</v>
      </c>
      <c r="B18" s="4">
        <v>30.2</v>
      </c>
      <c r="C18" s="4">
        <v>33.799999999999997</v>
      </c>
    </row>
    <row r="19" spans="1:3">
      <c r="A19" s="2" t="s">
        <v>113</v>
      </c>
      <c r="B19" s="4">
        <v>90.8</v>
      </c>
      <c r="C19" s="4">
        <v>85.5</v>
      </c>
    </row>
    <row r="20" spans="1:3">
      <c r="A20" s="2" t="s">
        <v>114</v>
      </c>
      <c r="B20" s="4">
        <v>36.1</v>
      </c>
      <c r="C20" s="4">
        <v>24.5</v>
      </c>
    </row>
    <row r="21" spans="1:3">
      <c r="A21" s="2" t="s">
        <v>115</v>
      </c>
      <c r="B21" s="6">
        <v>5230</v>
      </c>
      <c r="C21" s="10">
        <v>5090.2</v>
      </c>
    </row>
    <row r="22" spans="1:3">
      <c r="A22" s="3" t="s">
        <v>116</v>
      </c>
      <c r="B22" s="4" t="s">
        <v>4</v>
      </c>
      <c r="C22" s="4" t="s">
        <v>4</v>
      </c>
    </row>
    <row r="23" spans="1:3">
      <c r="A23" s="2" t="s">
        <v>117</v>
      </c>
      <c r="B23" s="4">
        <v>86.2</v>
      </c>
      <c r="C23" s="4">
        <v>83.4</v>
      </c>
    </row>
    <row r="24" spans="1:3" ht="30">
      <c r="A24" s="2" t="s">
        <v>118</v>
      </c>
      <c r="B24" s="4">
        <v>4.5</v>
      </c>
      <c r="C24" s="4">
        <v>3.6</v>
      </c>
    </row>
    <row r="25" spans="1:3">
      <c r="A25" s="2" t="s">
        <v>78</v>
      </c>
      <c r="B25" s="4">
        <v>249.5</v>
      </c>
      <c r="C25" s="4">
        <v>249.4</v>
      </c>
    </row>
    <row r="26" spans="1:3" ht="30">
      <c r="A26" s="2" t="s">
        <v>119</v>
      </c>
      <c r="B26" s="4">
        <v>10.8</v>
      </c>
      <c r="C26" s="4">
        <v>2.6</v>
      </c>
    </row>
    <row r="27" spans="1:3">
      <c r="A27" s="2" t="s">
        <v>120</v>
      </c>
      <c r="B27" s="4">
        <v>289.3</v>
      </c>
      <c r="C27" s="4">
        <v>307.3</v>
      </c>
    </row>
    <row r="28" spans="1:3">
      <c r="A28" s="2" t="s">
        <v>121</v>
      </c>
      <c r="B28" s="4">
        <v>640.29999999999995</v>
      </c>
      <c r="C28" s="4">
        <v>646.29999999999995</v>
      </c>
    </row>
    <row r="29" spans="1:3">
      <c r="A29" s="2" t="s">
        <v>122</v>
      </c>
      <c r="B29" s="4">
        <v>7.4</v>
      </c>
      <c r="C29" s="4">
        <v>13.4</v>
      </c>
    </row>
    <row r="30" spans="1:3" ht="30">
      <c r="A30" s="2" t="s">
        <v>118</v>
      </c>
      <c r="B30" s="4">
        <v>24.1</v>
      </c>
      <c r="C30" s="4">
        <v>22.4</v>
      </c>
    </row>
    <row r="31" spans="1:3">
      <c r="A31" s="2" t="s">
        <v>105</v>
      </c>
      <c r="B31" s="4">
        <v>23.9</v>
      </c>
      <c r="C31" s="4">
        <v>27.1</v>
      </c>
    </row>
    <row r="32" spans="1:3" ht="30">
      <c r="A32" s="2" t="s">
        <v>123</v>
      </c>
      <c r="B32" s="4">
        <v>250.8</v>
      </c>
      <c r="C32" s="4">
        <v>400.6</v>
      </c>
    </row>
    <row r="33" spans="1:3">
      <c r="A33" s="2" t="s">
        <v>124</v>
      </c>
      <c r="B33" s="4">
        <v>45.2</v>
      </c>
      <c r="C33" s="4">
        <v>45</v>
      </c>
    </row>
    <row r="34" spans="1:3" ht="30">
      <c r="A34" s="2" t="s">
        <v>125</v>
      </c>
      <c r="B34" s="4">
        <v>991.7</v>
      </c>
      <c r="C34" s="10">
        <v>1154.8</v>
      </c>
    </row>
    <row r="35" spans="1:3" ht="30">
      <c r="A35" s="3" t="s">
        <v>126</v>
      </c>
      <c r="B35" s="4" t="s">
        <v>4</v>
      </c>
      <c r="C35" s="4" t="s">
        <v>4</v>
      </c>
    </row>
    <row r="36" spans="1:3">
      <c r="A36" s="2" t="s">
        <v>127</v>
      </c>
      <c r="B36" s="4">
        <v>997.5</v>
      </c>
      <c r="C36" s="4">
        <v>973.3</v>
      </c>
    </row>
    <row r="37" spans="1:3">
      <c r="A37" s="2" t="s">
        <v>128</v>
      </c>
      <c r="B37" s="4">
        <v>85.4</v>
      </c>
      <c r="C37" s="4">
        <v>87.6</v>
      </c>
    </row>
    <row r="38" spans="1:3">
      <c r="A38" s="2" t="s">
        <v>129</v>
      </c>
      <c r="B38" s="6">
        <v>2065</v>
      </c>
      <c r="C38" s="6">
        <v>2065</v>
      </c>
    </row>
    <row r="39" spans="1:3">
      <c r="A39" s="2" t="s">
        <v>130</v>
      </c>
      <c r="B39" s="4">
        <v>134</v>
      </c>
      <c r="C39" s="4">
        <v>140.5</v>
      </c>
    </row>
    <row r="40" spans="1:3">
      <c r="A40" s="2" t="s">
        <v>131</v>
      </c>
      <c r="B40" s="4">
        <v>174.8</v>
      </c>
      <c r="C40" s="4">
        <v>188.1</v>
      </c>
    </row>
    <row r="41" spans="1:3">
      <c r="A41" s="2" t="s">
        <v>132</v>
      </c>
      <c r="B41" s="4">
        <v>169.7</v>
      </c>
      <c r="C41" s="4">
        <v>162.6</v>
      </c>
    </row>
    <row r="42" spans="1:3">
      <c r="A42" s="2" t="s">
        <v>133</v>
      </c>
      <c r="B42" s="10">
        <v>3626.4</v>
      </c>
      <c r="C42" s="10">
        <v>3617.1</v>
      </c>
    </row>
    <row r="43" spans="1:3">
      <c r="A43" s="2" t="s">
        <v>134</v>
      </c>
      <c r="B43" s="10">
        <v>4618.1000000000004</v>
      </c>
      <c r="C43" s="10">
        <v>4771.8999999999996</v>
      </c>
    </row>
    <row r="44" spans="1:3" ht="30">
      <c r="A44" s="2" t="s">
        <v>135</v>
      </c>
      <c r="B44" s="4" t="s">
        <v>136</v>
      </c>
      <c r="C44" s="4" t="s">
        <v>136</v>
      </c>
    </row>
    <row r="45" spans="1:3">
      <c r="A45" s="3" t="s">
        <v>137</v>
      </c>
      <c r="B45" s="4" t="s">
        <v>4</v>
      </c>
      <c r="C45" s="4" t="s">
        <v>4</v>
      </c>
    </row>
    <row r="46" spans="1:3" ht="60">
      <c r="A46" s="2" t="s">
        <v>138</v>
      </c>
      <c r="B46" s="4">
        <v>0.8</v>
      </c>
      <c r="C46" s="4">
        <v>0.8</v>
      </c>
    </row>
    <row r="47" spans="1:3">
      <c r="A47" s="2" t="s">
        <v>139</v>
      </c>
      <c r="B47" s="4">
        <v>530.1</v>
      </c>
      <c r="C47" s="4">
        <v>536.5</v>
      </c>
    </row>
    <row r="48" spans="1:3">
      <c r="A48" s="2" t="s">
        <v>140</v>
      </c>
      <c r="B48" s="4">
        <v>600.29999999999995</v>
      </c>
      <c r="C48" s="4">
        <v>395.2</v>
      </c>
    </row>
    <row r="49" spans="1:3" ht="30">
      <c r="A49" s="2" t="s">
        <v>141</v>
      </c>
      <c r="B49" s="4">
        <v>-1.7</v>
      </c>
      <c r="C49" s="4">
        <v>-16.8</v>
      </c>
    </row>
    <row r="50" spans="1:3" ht="30">
      <c r="A50" s="2" t="s">
        <v>142</v>
      </c>
      <c r="B50" s="4">
        <v>-527.70000000000005</v>
      </c>
      <c r="C50" s="4">
        <v>-607.29999999999995</v>
      </c>
    </row>
    <row r="51" spans="1:3" ht="30">
      <c r="A51" s="2" t="s">
        <v>143</v>
      </c>
      <c r="B51" s="4">
        <v>601.79999999999995</v>
      </c>
      <c r="C51" s="4">
        <v>308.39999999999998</v>
      </c>
    </row>
    <row r="52" spans="1:3">
      <c r="A52" s="2" t="s">
        <v>144</v>
      </c>
      <c r="B52" s="4">
        <v>10.1</v>
      </c>
      <c r="C52" s="4">
        <v>9.9</v>
      </c>
    </row>
    <row r="53" spans="1:3">
      <c r="A53" s="2" t="s">
        <v>145</v>
      </c>
      <c r="B53" s="4">
        <v>611.9</v>
      </c>
      <c r="C53" s="4">
        <v>318.3</v>
      </c>
    </row>
    <row r="54" spans="1:3">
      <c r="A54" s="2" t="s">
        <v>146</v>
      </c>
      <c r="B54" s="9">
        <v>5230</v>
      </c>
      <c r="C54" s="8">
        <v>509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1083</v>
      </c>
      <c r="B1" s="7" t="s">
        <v>27</v>
      </c>
      <c r="C1" s="7"/>
      <c r="D1" s="1" t="s">
        <v>1</v>
      </c>
      <c r="E1" s="1" t="s">
        <v>889</v>
      </c>
    </row>
    <row r="2" spans="1:5">
      <c r="A2" s="1" t="s">
        <v>54</v>
      </c>
      <c r="B2" s="1" t="s">
        <v>2</v>
      </c>
      <c r="C2" s="1" t="s">
        <v>99</v>
      </c>
      <c r="D2" s="1" t="s">
        <v>2</v>
      </c>
      <c r="E2" s="1" t="s">
        <v>99</v>
      </c>
    </row>
    <row r="3" spans="1:5">
      <c r="A3" s="3" t="s">
        <v>502</v>
      </c>
      <c r="B3" s="4" t="s">
        <v>4</v>
      </c>
      <c r="C3" s="4" t="s">
        <v>4</v>
      </c>
      <c r="D3" s="4" t="s">
        <v>4</v>
      </c>
      <c r="E3" s="4" t="s">
        <v>4</v>
      </c>
    </row>
    <row r="4" spans="1:5" ht="30">
      <c r="A4" s="2" t="s">
        <v>1084</v>
      </c>
      <c r="B4" s="258">
        <v>0.33900000000000002</v>
      </c>
      <c r="C4" s="4" t="s">
        <v>4</v>
      </c>
      <c r="D4" s="4" t="s">
        <v>4</v>
      </c>
      <c r="E4" s="258">
        <v>-0.64600000000000002</v>
      </c>
    </row>
    <row r="5" spans="1:5" ht="45">
      <c r="A5" s="2" t="s">
        <v>1085</v>
      </c>
      <c r="B5" s="4" t="s">
        <v>4</v>
      </c>
      <c r="C5" s="4" t="s">
        <v>4</v>
      </c>
      <c r="D5" s="258">
        <v>0.35</v>
      </c>
      <c r="E5" s="4" t="s">
        <v>4</v>
      </c>
    </row>
    <row r="6" spans="1:5" ht="45">
      <c r="A6" s="3" t="s">
        <v>1086</v>
      </c>
      <c r="B6" s="4" t="s">
        <v>4</v>
      </c>
      <c r="C6" s="4" t="s">
        <v>4</v>
      </c>
      <c r="D6" s="4" t="s">
        <v>4</v>
      </c>
      <c r="E6" s="4" t="s">
        <v>4</v>
      </c>
    </row>
    <row r="7" spans="1:5" ht="45">
      <c r="A7" s="2" t="s">
        <v>1087</v>
      </c>
      <c r="B7" s="4" t="s">
        <v>4</v>
      </c>
      <c r="C7" s="4" t="s">
        <v>4</v>
      </c>
      <c r="D7" s="4" t="s">
        <v>1053</v>
      </c>
      <c r="E7" s="4" t="s">
        <v>4</v>
      </c>
    </row>
    <row r="8" spans="1:5" ht="30">
      <c r="A8" s="2" t="s">
        <v>1088</v>
      </c>
      <c r="B8" s="4" t="s">
        <v>4</v>
      </c>
      <c r="C8" s="9">
        <v>365</v>
      </c>
      <c r="D8" s="4" t="s">
        <v>4</v>
      </c>
      <c r="E8" s="9">
        <v>365</v>
      </c>
    </row>
    <row r="9" spans="1:5" ht="30">
      <c r="A9" s="2" t="s">
        <v>1089</v>
      </c>
      <c r="B9" s="4">
        <v>3.9</v>
      </c>
      <c r="C9" s="4">
        <v>8.3000000000000007</v>
      </c>
      <c r="D9" s="4">
        <v>3.9</v>
      </c>
      <c r="E9" s="4">
        <v>8.3000000000000007</v>
      </c>
    </row>
    <row r="10" spans="1:5" ht="45">
      <c r="A10" s="2" t="s">
        <v>1090</v>
      </c>
      <c r="B10" s="4">
        <v>3.1</v>
      </c>
      <c r="C10" s="4">
        <v>5.5</v>
      </c>
      <c r="D10" s="4">
        <v>3.1</v>
      </c>
      <c r="E10" s="4">
        <v>5.5</v>
      </c>
    </row>
    <row r="11" spans="1:5" ht="30">
      <c r="A11" s="2" t="s">
        <v>1091</v>
      </c>
      <c r="B11" s="4" t="s">
        <v>4</v>
      </c>
      <c r="C11" s="4" t="s">
        <v>4</v>
      </c>
      <c r="D11" s="4" t="s">
        <v>4</v>
      </c>
      <c r="E11" s="4" t="s">
        <v>4</v>
      </c>
    </row>
    <row r="12" spans="1:5" ht="45">
      <c r="A12" s="3" t="s">
        <v>1086</v>
      </c>
      <c r="B12" s="4" t="s">
        <v>4</v>
      </c>
      <c r="C12" s="4" t="s">
        <v>4</v>
      </c>
      <c r="D12" s="4" t="s">
        <v>4</v>
      </c>
      <c r="E12" s="4" t="s">
        <v>4</v>
      </c>
    </row>
    <row r="13" spans="1:5" ht="30">
      <c r="A13" s="2" t="s">
        <v>1092</v>
      </c>
      <c r="B13" s="4">
        <v>91</v>
      </c>
      <c r="C13" s="4" t="s">
        <v>4</v>
      </c>
      <c r="D13" s="4">
        <v>91</v>
      </c>
      <c r="E13" s="4" t="s">
        <v>4</v>
      </c>
    </row>
    <row r="14" spans="1:5" ht="30">
      <c r="A14" s="2" t="s">
        <v>1093</v>
      </c>
      <c r="B14" s="4">
        <v>1</v>
      </c>
      <c r="C14" s="4" t="s">
        <v>4</v>
      </c>
      <c r="D14" s="4">
        <v>1</v>
      </c>
      <c r="E14" s="4" t="s">
        <v>4</v>
      </c>
    </row>
    <row r="15" spans="1:5" ht="45">
      <c r="A15" s="2" t="s">
        <v>1094</v>
      </c>
      <c r="B15" s="4" t="s">
        <v>4</v>
      </c>
      <c r="C15" s="4" t="s">
        <v>4</v>
      </c>
      <c r="D15" s="4" t="s">
        <v>4</v>
      </c>
      <c r="E15" s="4" t="s">
        <v>4</v>
      </c>
    </row>
    <row r="16" spans="1:5" ht="45">
      <c r="A16" s="3" t="s">
        <v>1086</v>
      </c>
      <c r="B16" s="4" t="s">
        <v>4</v>
      </c>
      <c r="C16" s="4" t="s">
        <v>4</v>
      </c>
      <c r="D16" s="4" t="s">
        <v>4</v>
      </c>
      <c r="E16" s="4" t="s">
        <v>4</v>
      </c>
    </row>
    <row r="17" spans="1:5" ht="30">
      <c r="A17" s="2" t="s">
        <v>1095</v>
      </c>
      <c r="B17" s="9">
        <v>78</v>
      </c>
      <c r="C17" s="4" t="s">
        <v>4</v>
      </c>
      <c r="D17" s="9">
        <v>78</v>
      </c>
      <c r="E17"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96</v>
      </c>
      <c r="B1" s="1" t="s">
        <v>27</v>
      </c>
      <c r="C1" s="1"/>
    </row>
    <row r="2" spans="1:3">
      <c r="A2" s="1" t="s">
        <v>54</v>
      </c>
      <c r="B2" s="1" t="s">
        <v>2</v>
      </c>
      <c r="C2" s="1" t="s">
        <v>99</v>
      </c>
    </row>
    <row r="3" spans="1:3" ht="45">
      <c r="A3" s="3" t="s">
        <v>1097</v>
      </c>
      <c r="B3" s="4" t="s">
        <v>4</v>
      </c>
      <c r="C3" s="4" t="s">
        <v>4</v>
      </c>
    </row>
    <row r="4" spans="1:3" ht="30">
      <c r="A4" s="2" t="s">
        <v>112</v>
      </c>
      <c r="B4" s="8">
        <v>30.2</v>
      </c>
      <c r="C4" s="8">
        <v>33.799999999999997</v>
      </c>
    </row>
    <row r="5" spans="1:3" ht="30">
      <c r="A5" s="2" t="s">
        <v>539</v>
      </c>
      <c r="B5" s="4">
        <v>-250.8</v>
      </c>
      <c r="C5" s="4">
        <v>-400.6</v>
      </c>
    </row>
    <row r="6" spans="1:3" ht="45">
      <c r="A6" s="2" t="s">
        <v>542</v>
      </c>
      <c r="B6" s="4">
        <v>-174.8</v>
      </c>
      <c r="C6" s="4">
        <v>-188.1</v>
      </c>
    </row>
    <row r="7" spans="1:3" ht="30">
      <c r="A7" s="2" t="s">
        <v>545</v>
      </c>
      <c r="B7" s="4">
        <v>-386.7</v>
      </c>
      <c r="C7" s="4" t="s">
        <v>4</v>
      </c>
    </row>
    <row r="8" spans="1:3" ht="30">
      <c r="A8" s="2" t="s">
        <v>1098</v>
      </c>
      <c r="B8" s="4" t="s">
        <v>4</v>
      </c>
      <c r="C8" s="6">
        <v>1955</v>
      </c>
    </row>
    <row r="9" spans="1:3" ht="30">
      <c r="A9" s="2" t="s">
        <v>1099</v>
      </c>
      <c r="B9" s="4">
        <v>6</v>
      </c>
      <c r="C9" s="4" t="s">
        <v>4</v>
      </c>
    </row>
    <row r="10" spans="1:3" ht="30">
      <c r="A10" s="2" t="s">
        <v>1100</v>
      </c>
      <c r="B10" s="4">
        <v>159</v>
      </c>
      <c r="C10" s="4" t="s">
        <v>4</v>
      </c>
    </row>
    <row r="11" spans="1:3">
      <c r="A11" s="2" t="s">
        <v>1101</v>
      </c>
      <c r="B11" s="4" t="s">
        <v>4</v>
      </c>
      <c r="C11" s="4" t="s">
        <v>4</v>
      </c>
    </row>
    <row r="12" spans="1:3" ht="45">
      <c r="A12" s="3" t="s">
        <v>1097</v>
      </c>
      <c r="B12" s="4" t="s">
        <v>4</v>
      </c>
      <c r="C12" s="4" t="s">
        <v>4</v>
      </c>
    </row>
    <row r="13" spans="1:3" ht="45">
      <c r="A13" s="2" t="s">
        <v>542</v>
      </c>
      <c r="B13" s="4">
        <v>-121.6</v>
      </c>
      <c r="C13" s="4">
        <v>-128.5</v>
      </c>
    </row>
    <row r="14" spans="1:3" ht="30">
      <c r="A14" s="2" t="s">
        <v>545</v>
      </c>
      <c r="B14" s="4">
        <v>-14.3</v>
      </c>
      <c r="C14" s="4">
        <v>-14</v>
      </c>
    </row>
    <row r="15" spans="1:3">
      <c r="A15" s="2" t="s">
        <v>548</v>
      </c>
      <c r="B15" s="4">
        <v>-356.5</v>
      </c>
      <c r="C15" s="4">
        <v>-509.3</v>
      </c>
    </row>
    <row r="16" spans="1:3">
      <c r="A16" s="2" t="s">
        <v>1102</v>
      </c>
      <c r="B16" s="4" t="s">
        <v>4</v>
      </c>
      <c r="C16" s="4" t="s">
        <v>4</v>
      </c>
    </row>
    <row r="17" spans="1:3" ht="45">
      <c r="A17" s="3" t="s">
        <v>1097</v>
      </c>
      <c r="B17" s="4" t="s">
        <v>4</v>
      </c>
      <c r="C17" s="4" t="s">
        <v>4</v>
      </c>
    </row>
    <row r="18" spans="1:3" ht="45">
      <c r="A18" s="2" t="s">
        <v>1103</v>
      </c>
      <c r="B18" s="4" t="s">
        <v>4</v>
      </c>
      <c r="C18" s="258">
        <v>0.9</v>
      </c>
    </row>
    <row r="19" spans="1:3" ht="30">
      <c r="A19" s="3" t="s">
        <v>1104</v>
      </c>
      <c r="B19" s="4" t="s">
        <v>4</v>
      </c>
      <c r="C19" s="4" t="s">
        <v>4</v>
      </c>
    </row>
    <row r="20" spans="1:3" ht="30">
      <c r="A20" s="2" t="s">
        <v>1105</v>
      </c>
      <c r="B20" s="258">
        <v>0.05</v>
      </c>
      <c r="C20" s="4" t="s">
        <v>4</v>
      </c>
    </row>
    <row r="21" spans="1:3">
      <c r="A21" s="2" t="s">
        <v>1106</v>
      </c>
      <c r="B21" s="4" t="s">
        <v>4</v>
      </c>
      <c r="C21" s="4" t="s">
        <v>4</v>
      </c>
    </row>
    <row r="22" spans="1:3" ht="45">
      <c r="A22" s="3" t="s">
        <v>1097</v>
      </c>
      <c r="B22" s="4" t="s">
        <v>4</v>
      </c>
      <c r="C22" s="4" t="s">
        <v>4</v>
      </c>
    </row>
    <row r="23" spans="1:3" ht="30">
      <c r="A23" s="2" t="s">
        <v>1107</v>
      </c>
      <c r="B23" s="258">
        <v>4.7500000000000001E-2</v>
      </c>
      <c r="C23" s="258">
        <v>4.4999999999999998E-2</v>
      </c>
    </row>
    <row r="24" spans="1:3" ht="30">
      <c r="A24" s="2" t="s">
        <v>1108</v>
      </c>
      <c r="B24" s="4" t="s">
        <v>4</v>
      </c>
      <c r="C24" s="4" t="s">
        <v>4</v>
      </c>
    </row>
    <row r="25" spans="1:3" ht="45">
      <c r="A25" s="3" t="s">
        <v>1097</v>
      </c>
      <c r="B25" s="4" t="s">
        <v>4</v>
      </c>
      <c r="C25" s="4" t="s">
        <v>4</v>
      </c>
    </row>
    <row r="26" spans="1:3" ht="30">
      <c r="A26" s="2" t="s">
        <v>1107</v>
      </c>
      <c r="B26" s="4" t="s">
        <v>4</v>
      </c>
      <c r="C26" s="258">
        <v>-4.2500000000000003E-2</v>
      </c>
    </row>
    <row r="27" spans="1:3">
      <c r="A27" s="2" t="s">
        <v>1109</v>
      </c>
      <c r="B27" s="4" t="s">
        <v>4</v>
      </c>
      <c r="C27" s="4" t="s">
        <v>4</v>
      </c>
    </row>
    <row r="28" spans="1:3" ht="45">
      <c r="A28" s="3" t="s">
        <v>1097</v>
      </c>
      <c r="B28" s="4" t="s">
        <v>4</v>
      </c>
      <c r="C28" s="4" t="s">
        <v>4</v>
      </c>
    </row>
    <row r="29" spans="1:3" ht="30">
      <c r="A29" s="2" t="s">
        <v>1107</v>
      </c>
      <c r="B29" s="258">
        <v>3.7499999999999999E-2</v>
      </c>
      <c r="C29" s="258">
        <v>3.5000000000000003E-2</v>
      </c>
    </row>
    <row r="30" spans="1:3" ht="30">
      <c r="A30" s="2" t="s">
        <v>1104</v>
      </c>
      <c r="B30" s="4" t="s">
        <v>4</v>
      </c>
      <c r="C30" s="4" t="s">
        <v>4</v>
      </c>
    </row>
    <row r="31" spans="1:3" ht="30">
      <c r="A31" s="3" t="s">
        <v>1104</v>
      </c>
      <c r="B31" s="4" t="s">
        <v>4</v>
      </c>
      <c r="C31" s="4" t="s">
        <v>4</v>
      </c>
    </row>
    <row r="32" spans="1:3" ht="30">
      <c r="A32" s="2" t="s">
        <v>1110</v>
      </c>
      <c r="B32" s="4" t="s">
        <v>1111</v>
      </c>
      <c r="C32" s="4" t="s">
        <v>4</v>
      </c>
    </row>
    <row r="33" spans="1:3" ht="30">
      <c r="A33" s="2" t="s">
        <v>1112</v>
      </c>
      <c r="B33" s="4" t="s">
        <v>1113</v>
      </c>
      <c r="C33" s="4" t="s">
        <v>4</v>
      </c>
    </row>
    <row r="34" spans="1:3" ht="45">
      <c r="A34" s="2" t="s">
        <v>1114</v>
      </c>
      <c r="B34" s="258">
        <v>0.4</v>
      </c>
      <c r="C34" s="4" t="s">
        <v>4</v>
      </c>
    </row>
    <row r="35" spans="1:3" ht="30">
      <c r="A35" s="2" t="s">
        <v>1115</v>
      </c>
      <c r="B35" s="258">
        <v>1</v>
      </c>
      <c r="C35" s="4" t="s">
        <v>4</v>
      </c>
    </row>
    <row r="36" spans="1:3" ht="30">
      <c r="A36" s="2" t="s">
        <v>1116</v>
      </c>
      <c r="B36" s="258">
        <v>8.2500000000000004E-2</v>
      </c>
      <c r="C36" s="4" t="s">
        <v>4</v>
      </c>
    </row>
    <row r="37" spans="1:3" ht="60">
      <c r="A37" s="2" t="s">
        <v>1117</v>
      </c>
      <c r="B37" s="4">
        <v>1</v>
      </c>
      <c r="C37" s="4" t="s">
        <v>4</v>
      </c>
    </row>
    <row r="38" spans="1:3" ht="30">
      <c r="A38" s="2" t="s">
        <v>1118</v>
      </c>
      <c r="B38" s="4" t="s">
        <v>4</v>
      </c>
      <c r="C38" s="4" t="s">
        <v>4</v>
      </c>
    </row>
    <row r="39" spans="1:3" ht="45">
      <c r="A39" s="3" t="s">
        <v>1097</v>
      </c>
      <c r="B39" s="4" t="s">
        <v>4</v>
      </c>
      <c r="C39" s="4" t="s">
        <v>4</v>
      </c>
    </row>
    <row r="40" spans="1:3" ht="30">
      <c r="A40" s="2" t="s">
        <v>112</v>
      </c>
      <c r="B40" s="4">
        <v>30.2</v>
      </c>
      <c r="C40" s="4">
        <v>33.799999999999997</v>
      </c>
    </row>
    <row r="41" spans="1:3" ht="30">
      <c r="A41" s="2" t="s">
        <v>1119</v>
      </c>
      <c r="B41" s="4" t="s">
        <v>4</v>
      </c>
      <c r="C41" s="4" t="s">
        <v>4</v>
      </c>
    </row>
    <row r="42" spans="1:3" ht="45">
      <c r="A42" s="3" t="s">
        <v>1097</v>
      </c>
      <c r="B42" s="4" t="s">
        <v>4</v>
      </c>
      <c r="C42" s="4" t="s">
        <v>4</v>
      </c>
    </row>
    <row r="43" spans="1:3" ht="30">
      <c r="A43" s="2" t="s">
        <v>1107</v>
      </c>
      <c r="B43" s="4" t="s">
        <v>4</v>
      </c>
      <c r="C43" s="258">
        <v>4.0599999999999997E-2</v>
      </c>
    </row>
    <row r="44" spans="1:3" ht="30">
      <c r="A44" s="2" t="s">
        <v>1120</v>
      </c>
      <c r="B44" s="4" t="s">
        <v>4</v>
      </c>
      <c r="C44" s="4" t="s">
        <v>4</v>
      </c>
    </row>
    <row r="45" spans="1:3" ht="45">
      <c r="A45" s="3" t="s">
        <v>1097</v>
      </c>
      <c r="B45" s="4" t="s">
        <v>4</v>
      </c>
      <c r="C45" s="4" t="s">
        <v>4</v>
      </c>
    </row>
    <row r="46" spans="1:3" ht="30">
      <c r="A46" s="2" t="s">
        <v>539</v>
      </c>
      <c r="B46" s="4">
        <v>-250.8</v>
      </c>
      <c r="C46" s="4">
        <v>-400.6</v>
      </c>
    </row>
    <row r="47" spans="1:3" ht="30">
      <c r="A47" s="2" t="s">
        <v>1121</v>
      </c>
      <c r="B47" s="4" t="s">
        <v>4</v>
      </c>
      <c r="C47" s="4" t="s">
        <v>4</v>
      </c>
    </row>
    <row r="48" spans="1:3" ht="45">
      <c r="A48" s="3" t="s">
        <v>1097</v>
      </c>
      <c r="B48" s="4" t="s">
        <v>4</v>
      </c>
      <c r="C48" s="4" t="s">
        <v>4</v>
      </c>
    </row>
    <row r="49" spans="1:3" ht="30">
      <c r="A49" s="2" t="s">
        <v>539</v>
      </c>
      <c r="B49" s="4">
        <v>-30.2</v>
      </c>
      <c r="C49" s="4">
        <v>-179.7</v>
      </c>
    </row>
    <row r="50" spans="1:3" ht="30">
      <c r="A50" s="2" t="s">
        <v>1122</v>
      </c>
      <c r="B50" s="4" t="s">
        <v>4</v>
      </c>
      <c r="C50" s="4" t="s">
        <v>4</v>
      </c>
    </row>
    <row r="51" spans="1:3" ht="45">
      <c r="A51" s="3" t="s">
        <v>1097</v>
      </c>
      <c r="B51" s="4" t="s">
        <v>4</v>
      </c>
      <c r="C51" s="4" t="s">
        <v>4</v>
      </c>
    </row>
    <row r="52" spans="1:3" ht="30">
      <c r="A52" s="2" t="s">
        <v>1107</v>
      </c>
      <c r="B52" s="258">
        <v>4.7500000000000001E-2</v>
      </c>
      <c r="C52" s="258">
        <v>3.7499999999999999E-2</v>
      </c>
    </row>
    <row r="53" spans="1:3" ht="30">
      <c r="A53" s="2" t="s">
        <v>1123</v>
      </c>
      <c r="B53" s="4" t="s">
        <v>4</v>
      </c>
      <c r="C53" s="4" t="s">
        <v>4</v>
      </c>
    </row>
    <row r="54" spans="1:3" ht="45">
      <c r="A54" s="3" t="s">
        <v>1097</v>
      </c>
      <c r="B54" s="4" t="s">
        <v>4</v>
      </c>
      <c r="C54" s="4" t="s">
        <v>4</v>
      </c>
    </row>
    <row r="55" spans="1:3" ht="30">
      <c r="A55" s="2" t="s">
        <v>539</v>
      </c>
      <c r="B55" s="8">
        <v>-220.6</v>
      </c>
      <c r="C55" s="8">
        <v>-22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124</v>
      </c>
      <c r="B1" s="7" t="s">
        <v>27</v>
      </c>
      <c r="C1" s="7"/>
      <c r="D1" s="7" t="s">
        <v>1</v>
      </c>
      <c r="E1" s="7"/>
    </row>
    <row r="2" spans="1:5">
      <c r="A2" s="1" t="s">
        <v>54</v>
      </c>
      <c r="B2" s="1" t="s">
        <v>2</v>
      </c>
      <c r="C2" s="1" t="s">
        <v>28</v>
      </c>
      <c r="D2" s="1" t="s">
        <v>2</v>
      </c>
      <c r="E2" s="1" t="s">
        <v>28</v>
      </c>
    </row>
    <row r="3" spans="1:5">
      <c r="A3" s="3" t="s">
        <v>1125</v>
      </c>
      <c r="B3" s="4" t="s">
        <v>4</v>
      </c>
      <c r="C3" s="4" t="s">
        <v>4</v>
      </c>
      <c r="D3" s="4" t="s">
        <v>4</v>
      </c>
      <c r="E3" s="4" t="s">
        <v>4</v>
      </c>
    </row>
    <row r="4" spans="1:5">
      <c r="A4" s="2" t="s">
        <v>574</v>
      </c>
      <c r="B4" s="4" t="s">
        <v>4</v>
      </c>
      <c r="C4" s="9">
        <v>0</v>
      </c>
      <c r="D4" s="4" t="s">
        <v>4</v>
      </c>
      <c r="E4" s="9">
        <v>0</v>
      </c>
    </row>
    <row r="5" spans="1:5">
      <c r="A5" s="3" t="s">
        <v>1126</v>
      </c>
      <c r="B5" s="4" t="s">
        <v>4</v>
      </c>
      <c r="C5" s="4" t="s">
        <v>4</v>
      </c>
      <c r="D5" s="4" t="s">
        <v>4</v>
      </c>
      <c r="E5" s="4" t="s">
        <v>4</v>
      </c>
    </row>
    <row r="6" spans="1:5" ht="45">
      <c r="A6" s="2" t="s">
        <v>1127</v>
      </c>
      <c r="B6" s="258">
        <v>1</v>
      </c>
      <c r="C6" s="4" t="s">
        <v>4</v>
      </c>
      <c r="D6" s="4" t="s">
        <v>4</v>
      </c>
      <c r="E6" s="4" t="s">
        <v>4</v>
      </c>
    </row>
    <row r="7" spans="1:5" ht="45">
      <c r="A7" s="2" t="s">
        <v>1128</v>
      </c>
      <c r="B7" s="258">
        <v>0.06</v>
      </c>
      <c r="C7" s="4" t="s">
        <v>4</v>
      </c>
      <c r="D7" s="4" t="s">
        <v>4</v>
      </c>
      <c r="E7" s="4" t="s">
        <v>4</v>
      </c>
    </row>
    <row r="8" spans="1:5" ht="30">
      <c r="A8" s="2" t="s">
        <v>1129</v>
      </c>
      <c r="B8" s="4">
        <v>3.2</v>
      </c>
      <c r="C8" s="4">
        <v>3.3</v>
      </c>
      <c r="D8" s="4">
        <v>9.9</v>
      </c>
      <c r="E8" s="4">
        <v>9.9</v>
      </c>
    </row>
    <row r="9" spans="1:5">
      <c r="A9" s="2" t="s">
        <v>1130</v>
      </c>
      <c r="B9" s="4" t="s">
        <v>4</v>
      </c>
      <c r="C9" s="4" t="s">
        <v>4</v>
      </c>
      <c r="D9" s="4" t="s">
        <v>4</v>
      </c>
      <c r="E9" s="4" t="s">
        <v>4</v>
      </c>
    </row>
    <row r="10" spans="1:5">
      <c r="A10" s="3" t="s">
        <v>1125</v>
      </c>
      <c r="B10" s="4" t="s">
        <v>4</v>
      </c>
      <c r="C10" s="4" t="s">
        <v>4</v>
      </c>
      <c r="D10" s="4" t="s">
        <v>4</v>
      </c>
      <c r="E10" s="4" t="s">
        <v>4</v>
      </c>
    </row>
    <row r="11" spans="1:5">
      <c r="A11" s="2" t="s">
        <v>567</v>
      </c>
      <c r="B11" s="4">
        <v>6.3</v>
      </c>
      <c r="C11" s="4">
        <v>5.4</v>
      </c>
      <c r="D11" s="4">
        <v>18.899999999999999</v>
      </c>
      <c r="E11" s="4">
        <v>16.100000000000001</v>
      </c>
    </row>
    <row r="12" spans="1:5">
      <c r="A12" s="2" t="s">
        <v>568</v>
      </c>
      <c r="B12" s="4">
        <v>12.9</v>
      </c>
      <c r="C12" s="4">
        <v>14</v>
      </c>
      <c r="D12" s="4">
        <v>38.9</v>
      </c>
      <c r="E12" s="4">
        <v>42</v>
      </c>
    </row>
    <row r="13" spans="1:5">
      <c r="A13" s="2" t="s">
        <v>569</v>
      </c>
      <c r="B13" s="4">
        <v>-17</v>
      </c>
      <c r="C13" s="4">
        <v>-15.8</v>
      </c>
      <c r="D13" s="4">
        <v>-51</v>
      </c>
      <c r="E13" s="4">
        <v>-47.4</v>
      </c>
    </row>
    <row r="14" spans="1:5">
      <c r="A14" s="2" t="s">
        <v>574</v>
      </c>
      <c r="B14" s="4">
        <v>0.2</v>
      </c>
      <c r="C14" s="4">
        <v>0.2</v>
      </c>
      <c r="D14" s="4">
        <v>0.6</v>
      </c>
      <c r="E14" s="4">
        <v>0.6</v>
      </c>
    </row>
    <row r="15" spans="1:5" ht="30">
      <c r="A15" s="2" t="s">
        <v>575</v>
      </c>
      <c r="B15" s="4">
        <v>9.5</v>
      </c>
      <c r="C15" s="4">
        <v>8.9</v>
      </c>
      <c r="D15" s="4">
        <v>28.5</v>
      </c>
      <c r="E15" s="4">
        <v>26.7</v>
      </c>
    </row>
    <row r="16" spans="1:5">
      <c r="A16" s="2" t="s">
        <v>576</v>
      </c>
      <c r="B16" s="4">
        <v>11.9</v>
      </c>
      <c r="C16" s="4">
        <v>12.7</v>
      </c>
      <c r="D16" s="4">
        <v>35.9</v>
      </c>
      <c r="E16" s="4">
        <v>38</v>
      </c>
    </row>
    <row r="17" spans="1:5" ht="45">
      <c r="A17" s="2" t="s">
        <v>1131</v>
      </c>
      <c r="B17" s="4">
        <v>50</v>
      </c>
      <c r="C17" s="4" t="s">
        <v>4</v>
      </c>
      <c r="D17" s="4">
        <v>50</v>
      </c>
      <c r="E17" s="4" t="s">
        <v>4</v>
      </c>
    </row>
    <row r="18" spans="1:5">
      <c r="A18" s="2" t="s">
        <v>1102</v>
      </c>
      <c r="B18" s="4" t="s">
        <v>4</v>
      </c>
      <c r="C18" s="4" t="s">
        <v>4</v>
      </c>
      <c r="D18" s="4" t="s">
        <v>4</v>
      </c>
      <c r="E18" s="4" t="s">
        <v>4</v>
      </c>
    </row>
    <row r="19" spans="1:5">
      <c r="A19" s="3" t="s">
        <v>1125</v>
      </c>
      <c r="B19" s="4" t="s">
        <v>4</v>
      </c>
      <c r="C19" s="4" t="s">
        <v>4</v>
      </c>
      <c r="D19" s="4" t="s">
        <v>4</v>
      </c>
      <c r="E19" s="4" t="s">
        <v>4</v>
      </c>
    </row>
    <row r="20" spans="1:5">
      <c r="A20" s="2" t="s">
        <v>567</v>
      </c>
      <c r="B20" s="4">
        <v>2.8</v>
      </c>
      <c r="C20" s="4">
        <v>2.2000000000000002</v>
      </c>
      <c r="D20" s="4">
        <v>8.1999999999999993</v>
      </c>
      <c r="E20" s="4">
        <v>6.7</v>
      </c>
    </row>
    <row r="21" spans="1:5">
      <c r="A21" s="2" t="s">
        <v>568</v>
      </c>
      <c r="B21" s="4">
        <v>5.0999999999999996</v>
      </c>
      <c r="C21" s="4">
        <v>5.3</v>
      </c>
      <c r="D21" s="4">
        <v>15.3</v>
      </c>
      <c r="E21" s="4">
        <v>16.100000000000001</v>
      </c>
    </row>
    <row r="22" spans="1:5">
      <c r="A22" s="2" t="s">
        <v>569</v>
      </c>
      <c r="B22" s="4">
        <v>-3.4</v>
      </c>
      <c r="C22" s="4">
        <v>-3.7</v>
      </c>
      <c r="D22" s="4">
        <v>-10.4</v>
      </c>
      <c r="E22" s="4">
        <v>-11.1</v>
      </c>
    </row>
    <row r="23" spans="1:5">
      <c r="A23" s="2" t="s">
        <v>574</v>
      </c>
      <c r="B23" s="4">
        <v>0</v>
      </c>
      <c r="C23" s="4" t="s">
        <v>4</v>
      </c>
      <c r="D23" s="4">
        <v>0</v>
      </c>
      <c r="E23" s="4" t="s">
        <v>4</v>
      </c>
    </row>
    <row r="24" spans="1:5" ht="30">
      <c r="A24" s="2" t="s">
        <v>575</v>
      </c>
      <c r="B24" s="4">
        <v>1.8</v>
      </c>
      <c r="C24" s="4">
        <v>1.1000000000000001</v>
      </c>
      <c r="D24" s="4">
        <v>5.9</v>
      </c>
      <c r="E24" s="4">
        <v>3.5</v>
      </c>
    </row>
    <row r="25" spans="1:5">
      <c r="A25" s="2" t="s">
        <v>576</v>
      </c>
      <c r="B25" s="4">
        <v>6.3</v>
      </c>
      <c r="C25" s="4">
        <v>4.9000000000000004</v>
      </c>
      <c r="D25" s="4">
        <v>19</v>
      </c>
      <c r="E25" s="4">
        <v>15.2</v>
      </c>
    </row>
    <row r="26" spans="1:5" ht="30">
      <c r="A26" s="2" t="s">
        <v>1104</v>
      </c>
      <c r="B26" s="4" t="s">
        <v>4</v>
      </c>
      <c r="C26" s="4" t="s">
        <v>4</v>
      </c>
      <c r="D26" s="4" t="s">
        <v>4</v>
      </c>
      <c r="E26" s="4" t="s">
        <v>4</v>
      </c>
    </row>
    <row r="27" spans="1:5">
      <c r="A27" s="3" t="s">
        <v>1125</v>
      </c>
      <c r="B27" s="4" t="s">
        <v>4</v>
      </c>
      <c r="C27" s="4" t="s">
        <v>4</v>
      </c>
      <c r="D27" s="4" t="s">
        <v>4</v>
      </c>
      <c r="E27" s="4" t="s">
        <v>4</v>
      </c>
    </row>
    <row r="28" spans="1:5">
      <c r="A28" s="2" t="s">
        <v>567</v>
      </c>
      <c r="B28" s="4">
        <v>0</v>
      </c>
      <c r="C28" s="4">
        <v>0</v>
      </c>
      <c r="D28" s="4">
        <v>0.1</v>
      </c>
      <c r="E28" s="4">
        <v>0.1</v>
      </c>
    </row>
    <row r="29" spans="1:5">
      <c r="A29" s="2" t="s">
        <v>568</v>
      </c>
      <c r="B29" s="4">
        <v>0.5</v>
      </c>
      <c r="C29" s="4">
        <v>0.6</v>
      </c>
      <c r="D29" s="4">
        <v>1.6</v>
      </c>
      <c r="E29" s="4">
        <v>1.9</v>
      </c>
    </row>
    <row r="30" spans="1:5">
      <c r="A30" s="2" t="s">
        <v>569</v>
      </c>
      <c r="B30" s="4">
        <v>0</v>
      </c>
      <c r="C30" s="4">
        <v>0</v>
      </c>
      <c r="D30" s="4">
        <v>0</v>
      </c>
      <c r="E30" s="4">
        <v>0</v>
      </c>
    </row>
    <row r="31" spans="1:5">
      <c r="A31" s="2" t="s">
        <v>574</v>
      </c>
      <c r="B31" s="4">
        <v>0</v>
      </c>
      <c r="C31" s="4">
        <v>0</v>
      </c>
      <c r="D31" s="4">
        <v>0</v>
      </c>
      <c r="E31" s="4">
        <v>0</v>
      </c>
    </row>
    <row r="32" spans="1:5" ht="30">
      <c r="A32" s="2" t="s">
        <v>575</v>
      </c>
      <c r="B32" s="4">
        <v>0.2</v>
      </c>
      <c r="C32" s="4">
        <v>0.2</v>
      </c>
      <c r="D32" s="4">
        <v>0.4</v>
      </c>
      <c r="E32" s="4">
        <v>0.5</v>
      </c>
    </row>
    <row r="33" spans="1:5">
      <c r="A33" s="2" t="s">
        <v>576</v>
      </c>
      <c r="B33" s="8">
        <v>0.7</v>
      </c>
      <c r="C33" s="8">
        <v>0.8</v>
      </c>
      <c r="D33" s="8">
        <v>2.1</v>
      </c>
      <c r="E33" s="8">
        <v>2.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32</v>
      </c>
      <c r="B1" s="7" t="s">
        <v>2</v>
      </c>
      <c r="C1" s="7" t="s">
        <v>99</v>
      </c>
    </row>
    <row r="2" spans="1:3">
      <c r="A2" s="1" t="s">
        <v>54</v>
      </c>
      <c r="B2" s="7"/>
      <c r="C2" s="7"/>
    </row>
    <row r="3" spans="1:3">
      <c r="A3" s="3" t="s">
        <v>586</v>
      </c>
      <c r="B3" s="4" t="s">
        <v>4</v>
      </c>
      <c r="C3" s="4" t="s">
        <v>4</v>
      </c>
    </row>
    <row r="4" spans="1:3">
      <c r="A4" s="2" t="s">
        <v>587</v>
      </c>
      <c r="B4" s="8">
        <v>74.2</v>
      </c>
      <c r="C4" s="8">
        <v>84.5</v>
      </c>
    </row>
    <row r="5" spans="1:3">
      <c r="A5" s="2" t="s">
        <v>588</v>
      </c>
      <c r="B5" s="4">
        <v>29</v>
      </c>
      <c r="C5" s="4">
        <v>44.8</v>
      </c>
    </row>
    <row r="6" spans="1:3">
      <c r="A6" s="2" t="s">
        <v>589</v>
      </c>
      <c r="B6" s="4">
        <v>33.5</v>
      </c>
      <c r="C6" s="4">
        <v>32.5</v>
      </c>
    </row>
    <row r="7" spans="1:3">
      <c r="A7" s="2" t="s">
        <v>590</v>
      </c>
      <c r="B7" s="4">
        <v>14.3</v>
      </c>
      <c r="C7" s="4">
        <v>14</v>
      </c>
    </row>
    <row r="8" spans="1:3" ht="30">
      <c r="A8" s="2" t="s">
        <v>1133</v>
      </c>
      <c r="B8" s="4">
        <v>6.4</v>
      </c>
      <c r="C8" s="4">
        <v>6.6</v>
      </c>
    </row>
    <row r="9" spans="1:3">
      <c r="A9" s="2" t="s">
        <v>592</v>
      </c>
      <c r="B9" s="4">
        <v>6.4</v>
      </c>
      <c r="C9" s="4">
        <v>12.9</v>
      </c>
    </row>
    <row r="10" spans="1:3">
      <c r="A10" s="2" t="s">
        <v>593</v>
      </c>
      <c r="B10" s="4">
        <v>5.2</v>
      </c>
      <c r="C10" s="4">
        <v>3</v>
      </c>
    </row>
    <row r="11" spans="1:3" ht="30">
      <c r="A11" s="2" t="s">
        <v>594</v>
      </c>
      <c r="B11" s="4">
        <v>11.3</v>
      </c>
      <c r="C11" s="4">
        <v>5.5</v>
      </c>
    </row>
    <row r="12" spans="1:3">
      <c r="A12" s="2" t="s">
        <v>595</v>
      </c>
      <c r="B12" s="4">
        <v>0.6</v>
      </c>
      <c r="C12" s="4">
        <v>0.6</v>
      </c>
    </row>
    <row r="13" spans="1:3">
      <c r="A13" s="2" t="s">
        <v>264</v>
      </c>
      <c r="B13" s="4">
        <v>108.4</v>
      </c>
      <c r="C13" s="4">
        <v>102.9</v>
      </c>
    </row>
    <row r="14" spans="1:3">
      <c r="A14" s="2" t="s">
        <v>1134</v>
      </c>
      <c r="B14" s="8">
        <v>289.3</v>
      </c>
      <c r="C14" s="8">
        <v>307.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5" width="12.28515625" bestFit="1" customWidth="1"/>
    <col min="6" max="8" width="26.7109375" bestFit="1" customWidth="1"/>
    <col min="9" max="10" width="31.28515625" bestFit="1" customWidth="1"/>
    <col min="11" max="11" width="20.7109375" bestFit="1" customWidth="1"/>
  </cols>
  <sheetData>
    <row r="1" spans="1:11" ht="15" customHeight="1">
      <c r="A1" s="1" t="s">
        <v>1135</v>
      </c>
      <c r="B1" s="1" t="s">
        <v>27</v>
      </c>
      <c r="C1" s="7" t="s">
        <v>1</v>
      </c>
      <c r="D1" s="7"/>
      <c r="E1" s="1"/>
      <c r="F1" s="7" t="s">
        <v>889</v>
      </c>
      <c r="G1" s="7"/>
      <c r="H1" s="7"/>
      <c r="I1" s="7"/>
      <c r="J1" s="1"/>
      <c r="K1" s="1" t="s">
        <v>27</v>
      </c>
    </row>
    <row r="2" spans="1:11">
      <c r="A2" s="1" t="s">
        <v>54</v>
      </c>
      <c r="B2" s="1" t="s">
        <v>2</v>
      </c>
      <c r="C2" s="7" t="s">
        <v>2</v>
      </c>
      <c r="D2" s="7" t="s">
        <v>28</v>
      </c>
      <c r="E2" s="7" t="s">
        <v>99</v>
      </c>
      <c r="F2" s="1" t="s">
        <v>99</v>
      </c>
      <c r="G2" s="1" t="s">
        <v>897</v>
      </c>
      <c r="H2" s="1" t="s">
        <v>2</v>
      </c>
      <c r="I2" s="1" t="s">
        <v>2</v>
      </c>
      <c r="J2" s="1" t="s">
        <v>99</v>
      </c>
      <c r="K2" s="1" t="s">
        <v>2</v>
      </c>
    </row>
    <row r="3" spans="1:11">
      <c r="A3" s="1"/>
      <c r="B3" s="1" t="s">
        <v>1136</v>
      </c>
      <c r="C3" s="7"/>
      <c r="D3" s="7"/>
      <c r="E3" s="7"/>
      <c r="F3" s="1" t="s">
        <v>1137</v>
      </c>
      <c r="G3" s="1" t="s">
        <v>1137</v>
      </c>
      <c r="H3" s="1" t="s">
        <v>1137</v>
      </c>
      <c r="I3" s="1" t="s">
        <v>1139</v>
      </c>
      <c r="J3" s="1" t="s">
        <v>1139</v>
      </c>
      <c r="K3" s="1" t="s">
        <v>610</v>
      </c>
    </row>
    <row r="4" spans="1:11">
      <c r="A4" s="1"/>
      <c r="B4" s="1"/>
      <c r="C4" s="7"/>
      <c r="D4" s="7"/>
      <c r="E4" s="7"/>
      <c r="F4" s="1" t="s">
        <v>1138</v>
      </c>
      <c r="G4" s="1" t="s">
        <v>1138</v>
      </c>
      <c r="H4" s="1"/>
      <c r="I4" s="1"/>
      <c r="J4" s="1"/>
      <c r="K4" s="1" t="s">
        <v>1136</v>
      </c>
    </row>
    <row r="5" spans="1:11">
      <c r="A5" s="1"/>
      <c r="B5" s="1"/>
      <c r="C5" s="7"/>
      <c r="D5" s="7"/>
      <c r="E5" s="7"/>
      <c r="F5" s="1"/>
      <c r="G5" s="1"/>
      <c r="H5" s="1"/>
      <c r="I5" s="1"/>
      <c r="J5" s="1"/>
      <c r="K5" s="1" t="s">
        <v>894</v>
      </c>
    </row>
    <row r="6" spans="1:11">
      <c r="A6" s="3" t="s">
        <v>1140</v>
      </c>
      <c r="B6" s="4" t="s">
        <v>4</v>
      </c>
      <c r="C6" s="4" t="s">
        <v>4</v>
      </c>
      <c r="D6" s="4" t="s">
        <v>4</v>
      </c>
      <c r="E6" s="4" t="s">
        <v>4</v>
      </c>
      <c r="F6" s="4" t="s">
        <v>4</v>
      </c>
      <c r="G6" s="4" t="s">
        <v>4</v>
      </c>
      <c r="H6" s="4" t="s">
        <v>4</v>
      </c>
      <c r="I6" s="4" t="s">
        <v>4</v>
      </c>
      <c r="J6" s="4" t="s">
        <v>4</v>
      </c>
      <c r="K6" s="4" t="s">
        <v>4</v>
      </c>
    </row>
    <row r="7" spans="1:11" ht="30">
      <c r="A7" s="2" t="s">
        <v>1141</v>
      </c>
      <c r="B7" s="8">
        <v>134.19999999999999</v>
      </c>
      <c r="C7" s="8">
        <v>134.19999999999999</v>
      </c>
      <c r="D7" s="4" t="s">
        <v>4</v>
      </c>
      <c r="E7" s="8">
        <v>141.5</v>
      </c>
      <c r="F7" s="8">
        <v>60.8</v>
      </c>
      <c r="G7" s="4" t="s">
        <v>4</v>
      </c>
      <c r="H7" s="8">
        <v>58.3</v>
      </c>
      <c r="I7" s="8">
        <v>75.900000000000006</v>
      </c>
      <c r="J7" s="8">
        <v>80.7</v>
      </c>
      <c r="K7" s="4" t="s">
        <v>4</v>
      </c>
    </row>
    <row r="8" spans="1:11">
      <c r="A8" s="2" t="s">
        <v>1142</v>
      </c>
      <c r="B8" s="4" t="s">
        <v>4</v>
      </c>
      <c r="C8" s="4">
        <v>11.2</v>
      </c>
      <c r="D8" s="4">
        <v>8.1</v>
      </c>
      <c r="E8" s="4" t="s">
        <v>4</v>
      </c>
      <c r="F8" s="4" t="s">
        <v>4</v>
      </c>
      <c r="G8" s="4" t="s">
        <v>4</v>
      </c>
      <c r="H8" s="4" t="s">
        <v>4</v>
      </c>
      <c r="I8" s="4" t="s">
        <v>4</v>
      </c>
      <c r="J8" s="4" t="s">
        <v>4</v>
      </c>
      <c r="K8" s="4" t="s">
        <v>4</v>
      </c>
    </row>
    <row r="9" spans="1:11" ht="45">
      <c r="A9" s="2" t="s">
        <v>1143</v>
      </c>
      <c r="B9" s="4" t="s">
        <v>4</v>
      </c>
      <c r="C9" s="4" t="s">
        <v>4</v>
      </c>
      <c r="D9" s="4" t="s">
        <v>4</v>
      </c>
      <c r="E9" s="4" t="s">
        <v>4</v>
      </c>
      <c r="F9" s="4" t="s">
        <v>4</v>
      </c>
      <c r="G9" s="4">
        <v>105</v>
      </c>
      <c r="H9" s="4" t="s">
        <v>4</v>
      </c>
      <c r="I9" s="4" t="s">
        <v>4</v>
      </c>
      <c r="J9" s="4" t="s">
        <v>4</v>
      </c>
      <c r="K9" s="4" t="s">
        <v>4</v>
      </c>
    </row>
    <row r="10" spans="1:11">
      <c r="A10" s="2" t="s">
        <v>1144</v>
      </c>
      <c r="B10" s="4" t="s">
        <v>4</v>
      </c>
      <c r="C10" s="4" t="s">
        <v>4</v>
      </c>
      <c r="D10" s="4" t="s">
        <v>4</v>
      </c>
      <c r="E10" s="4" t="s">
        <v>4</v>
      </c>
      <c r="F10" s="4">
        <v>8</v>
      </c>
      <c r="G10" s="4" t="s">
        <v>4</v>
      </c>
      <c r="H10" s="4" t="s">
        <v>4</v>
      </c>
      <c r="I10" s="4" t="s">
        <v>4</v>
      </c>
      <c r="J10" s="4" t="s">
        <v>4</v>
      </c>
      <c r="K10" s="4" t="s">
        <v>4</v>
      </c>
    </row>
    <row r="11" spans="1:11" ht="60">
      <c r="A11" s="2" t="s">
        <v>1145</v>
      </c>
      <c r="B11" s="4" t="s">
        <v>4</v>
      </c>
      <c r="C11" s="4" t="s">
        <v>4</v>
      </c>
      <c r="D11" s="4" t="s">
        <v>4</v>
      </c>
      <c r="E11" s="4" t="s">
        <v>4</v>
      </c>
      <c r="F11" s="4" t="s">
        <v>4</v>
      </c>
      <c r="G11" s="4" t="s">
        <v>4</v>
      </c>
      <c r="H11" s="4" t="s">
        <v>4</v>
      </c>
      <c r="I11" s="4" t="s">
        <v>4</v>
      </c>
      <c r="J11" s="4" t="s">
        <v>4</v>
      </c>
      <c r="K11" s="4">
        <v>38</v>
      </c>
    </row>
    <row r="12" spans="1:11" ht="30">
      <c r="A12" s="2" t="s">
        <v>1146</v>
      </c>
      <c r="B12" s="4" t="s">
        <v>4</v>
      </c>
      <c r="C12" s="4" t="s">
        <v>4</v>
      </c>
      <c r="D12" s="4" t="s">
        <v>4</v>
      </c>
      <c r="E12" s="4" t="s">
        <v>4</v>
      </c>
      <c r="F12" s="4" t="s">
        <v>4</v>
      </c>
      <c r="G12" s="4" t="s">
        <v>4</v>
      </c>
      <c r="H12" s="4" t="s">
        <v>4</v>
      </c>
      <c r="I12" s="4" t="s">
        <v>4</v>
      </c>
      <c r="J12" s="4" t="s">
        <v>4</v>
      </c>
      <c r="K12" s="9">
        <v>44</v>
      </c>
    </row>
    <row r="13" spans="1:11">
      <c r="A13" s="2" t="s">
        <v>1147</v>
      </c>
      <c r="B13" s="4" t="s">
        <v>4</v>
      </c>
      <c r="C13" s="4" t="s">
        <v>4</v>
      </c>
      <c r="D13" s="4" t="s">
        <v>4</v>
      </c>
      <c r="E13" s="4" t="s">
        <v>4</v>
      </c>
      <c r="F13" s="4" t="s">
        <v>4</v>
      </c>
      <c r="G13" s="4" t="s">
        <v>4</v>
      </c>
      <c r="H13" s="4" t="s">
        <v>4</v>
      </c>
      <c r="I13" s="4" t="s">
        <v>4</v>
      </c>
      <c r="J13" s="4" t="s">
        <v>4</v>
      </c>
      <c r="K13" s="4">
        <v>35</v>
      </c>
    </row>
    <row r="14" spans="1:11" ht="30">
      <c r="A14" s="2" t="s">
        <v>1148</v>
      </c>
      <c r="B14" s="4">
        <v>2</v>
      </c>
      <c r="C14" s="4" t="s">
        <v>4</v>
      </c>
      <c r="D14" s="4" t="s">
        <v>4</v>
      </c>
      <c r="E14" s="4" t="s">
        <v>4</v>
      </c>
      <c r="F14" s="4" t="s">
        <v>4</v>
      </c>
      <c r="G14" s="4" t="s">
        <v>4</v>
      </c>
      <c r="H14" s="4" t="s">
        <v>4</v>
      </c>
      <c r="I14" s="4" t="s">
        <v>4</v>
      </c>
      <c r="J14" s="4" t="s">
        <v>4</v>
      </c>
      <c r="K14" s="4" t="s">
        <v>4</v>
      </c>
    </row>
  </sheetData>
  <mergeCells count="6">
    <mergeCell ref="C1:D1"/>
    <mergeCell ref="F1:G1"/>
    <mergeCell ref="H1:I1"/>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149</v>
      </c>
      <c r="B1" s="7" t="s">
        <v>2</v>
      </c>
    </row>
    <row r="2" spans="1:2">
      <c r="A2" s="1" t="s">
        <v>54</v>
      </c>
      <c r="B2" s="7"/>
    </row>
    <row r="3" spans="1:2">
      <c r="A3" s="2" t="s">
        <v>1150</v>
      </c>
      <c r="B3" s="4" t="s">
        <v>4</v>
      </c>
    </row>
    <row r="4" spans="1:2">
      <c r="A4" s="3" t="s">
        <v>1151</v>
      </c>
      <c r="B4" s="4" t="s">
        <v>4</v>
      </c>
    </row>
    <row r="5" spans="1:2" ht="30">
      <c r="A5" s="2" t="s">
        <v>1152</v>
      </c>
      <c r="B5" s="8">
        <v>261.7</v>
      </c>
    </row>
    <row r="6" spans="1:2">
      <c r="A6" s="2" t="s">
        <v>1153</v>
      </c>
      <c r="B6" s="4" t="s">
        <v>4</v>
      </c>
    </row>
    <row r="7" spans="1:2">
      <c r="A7" s="3" t="s">
        <v>1151</v>
      </c>
      <c r="B7" s="4" t="s">
        <v>4</v>
      </c>
    </row>
    <row r="8" spans="1:2" ht="30">
      <c r="A8" s="2" t="s">
        <v>1152</v>
      </c>
      <c r="B8" s="4">
        <v>108.5</v>
      </c>
    </row>
    <row r="9" spans="1:2">
      <c r="A9" s="2" t="s">
        <v>1154</v>
      </c>
      <c r="B9" s="4" t="s">
        <v>4</v>
      </c>
    </row>
    <row r="10" spans="1:2">
      <c r="A10" s="3" t="s">
        <v>1151</v>
      </c>
      <c r="B10" s="4" t="s">
        <v>4</v>
      </c>
    </row>
    <row r="11" spans="1:2" ht="30">
      <c r="A11" s="2" t="s">
        <v>1152</v>
      </c>
      <c r="B11" s="4">
        <v>153.19999999999999</v>
      </c>
    </row>
    <row r="12" spans="1:2">
      <c r="A12" s="2" t="s">
        <v>1155</v>
      </c>
      <c r="B12" s="4" t="s">
        <v>4</v>
      </c>
    </row>
    <row r="13" spans="1:2">
      <c r="A13" s="3" t="s">
        <v>1151</v>
      </c>
      <c r="B13" s="4" t="s">
        <v>4</v>
      </c>
    </row>
    <row r="14" spans="1:2" ht="30">
      <c r="A14" s="2" t="s">
        <v>1152</v>
      </c>
      <c r="B14" s="8">
        <v>83.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56</v>
      </c>
      <c r="B1" s="7" t="s">
        <v>27</v>
      </c>
      <c r="C1" s="7"/>
      <c r="D1" s="7" t="s">
        <v>1</v>
      </c>
      <c r="E1" s="7"/>
    </row>
    <row r="2" spans="1:5">
      <c r="A2" s="1" t="s">
        <v>54</v>
      </c>
      <c r="B2" s="1" t="s">
        <v>2</v>
      </c>
      <c r="C2" s="1" t="s">
        <v>28</v>
      </c>
      <c r="D2" s="1" t="s">
        <v>2</v>
      </c>
      <c r="E2" s="1" t="s">
        <v>28</v>
      </c>
    </row>
    <row r="3" spans="1:5" ht="30">
      <c r="A3" s="3" t="s">
        <v>33</v>
      </c>
      <c r="B3" s="4" t="s">
        <v>4</v>
      </c>
      <c r="C3" s="4" t="s">
        <v>4</v>
      </c>
      <c r="D3" s="4" t="s">
        <v>4</v>
      </c>
      <c r="E3" s="4" t="s">
        <v>4</v>
      </c>
    </row>
    <row r="4" spans="1:5" ht="30">
      <c r="A4" s="2" t="s">
        <v>623</v>
      </c>
      <c r="B4" s="8">
        <v>1.5</v>
      </c>
      <c r="C4" s="8">
        <v>0.5</v>
      </c>
      <c r="D4" s="8">
        <v>5.7</v>
      </c>
      <c r="E4" s="8">
        <v>5.4</v>
      </c>
    </row>
    <row r="5" spans="1:5" ht="30">
      <c r="A5" s="2" t="s">
        <v>624</v>
      </c>
      <c r="B5" s="4">
        <v>2.1</v>
      </c>
      <c r="C5" s="4">
        <v>0.6</v>
      </c>
      <c r="D5" s="4">
        <v>3</v>
      </c>
      <c r="E5" s="4">
        <v>1</v>
      </c>
    </row>
    <row r="6" spans="1:5" ht="30">
      <c r="A6" s="2" t="s">
        <v>625</v>
      </c>
      <c r="B6" s="4">
        <v>3.6</v>
      </c>
      <c r="C6" s="4">
        <v>1.1000000000000001</v>
      </c>
      <c r="D6" s="4">
        <v>8.6999999999999993</v>
      </c>
      <c r="E6" s="4">
        <v>6.4</v>
      </c>
    </row>
    <row r="7" spans="1:5">
      <c r="A7" s="3" t="s">
        <v>626</v>
      </c>
      <c r="B7" s="4" t="s">
        <v>4</v>
      </c>
      <c r="C7" s="4" t="s">
        <v>4</v>
      </c>
      <c r="D7" s="4" t="s">
        <v>4</v>
      </c>
      <c r="E7" s="4" t="s">
        <v>4</v>
      </c>
    </row>
    <row r="8" spans="1:5">
      <c r="A8" s="2" t="s">
        <v>1157</v>
      </c>
      <c r="B8" s="4" t="s">
        <v>4</v>
      </c>
      <c r="C8" s="4" t="s">
        <v>4</v>
      </c>
      <c r="D8" s="4">
        <v>3</v>
      </c>
      <c r="E8" s="4" t="s">
        <v>4</v>
      </c>
    </row>
    <row r="9" spans="1:5" ht="30">
      <c r="A9" s="2" t="s">
        <v>1158</v>
      </c>
      <c r="B9" s="4" t="s">
        <v>4</v>
      </c>
      <c r="C9" s="4" t="s">
        <v>4</v>
      </c>
      <c r="D9" s="4">
        <v>6</v>
      </c>
      <c r="E9" s="4" t="s">
        <v>4</v>
      </c>
    </row>
    <row r="10" spans="1:5">
      <c r="A10" s="2" t="s">
        <v>629</v>
      </c>
      <c r="B10" s="4" t="s">
        <v>4</v>
      </c>
      <c r="C10" s="4" t="s">
        <v>4</v>
      </c>
      <c r="D10" s="4">
        <v>-3.8</v>
      </c>
      <c r="E10" s="4">
        <v>-7.2</v>
      </c>
    </row>
    <row r="11" spans="1:5">
      <c r="A11" s="2" t="s">
        <v>1159</v>
      </c>
      <c r="B11" s="4">
        <v>5.2</v>
      </c>
      <c r="C11" s="4" t="s">
        <v>4</v>
      </c>
      <c r="D11" s="4">
        <v>5.2</v>
      </c>
      <c r="E11" s="4" t="s">
        <v>4</v>
      </c>
    </row>
    <row r="12" spans="1:5" ht="30">
      <c r="A12" s="2" t="s">
        <v>1160</v>
      </c>
      <c r="B12" s="4" t="s">
        <v>4</v>
      </c>
      <c r="C12" s="4" t="s">
        <v>4</v>
      </c>
      <c r="D12" s="4" t="s">
        <v>4</v>
      </c>
      <c r="E12" s="4" t="s">
        <v>4</v>
      </c>
    </row>
    <row r="13" spans="1:5" ht="30">
      <c r="A13" s="3" t="s">
        <v>33</v>
      </c>
      <c r="B13" s="4" t="s">
        <v>4</v>
      </c>
      <c r="C13" s="4" t="s">
        <v>4</v>
      </c>
      <c r="D13" s="4" t="s">
        <v>4</v>
      </c>
      <c r="E13" s="4" t="s">
        <v>4</v>
      </c>
    </row>
    <row r="14" spans="1:5" ht="30">
      <c r="A14" s="2" t="s">
        <v>625</v>
      </c>
      <c r="B14" s="4">
        <v>2</v>
      </c>
      <c r="C14" s="4" t="s">
        <v>4</v>
      </c>
      <c r="D14" s="4" t="s">
        <v>4</v>
      </c>
      <c r="E14" s="4" t="s">
        <v>4</v>
      </c>
    </row>
    <row r="15" spans="1:5" ht="30">
      <c r="A15" s="2" t="s">
        <v>1161</v>
      </c>
      <c r="B15" s="4" t="s">
        <v>4</v>
      </c>
      <c r="C15" s="4" t="s">
        <v>4</v>
      </c>
      <c r="D15" s="4" t="s">
        <v>4</v>
      </c>
      <c r="E15" s="4" t="s">
        <v>4</v>
      </c>
    </row>
    <row r="16" spans="1:5" ht="30">
      <c r="A16" s="3" t="s">
        <v>33</v>
      </c>
      <c r="B16" s="4" t="s">
        <v>4</v>
      </c>
      <c r="C16" s="4" t="s">
        <v>4</v>
      </c>
      <c r="D16" s="4" t="s">
        <v>4</v>
      </c>
      <c r="E16" s="4" t="s">
        <v>4</v>
      </c>
    </row>
    <row r="17" spans="1:5" ht="30">
      <c r="A17" s="2" t="s">
        <v>625</v>
      </c>
      <c r="B17" s="4">
        <v>0.4</v>
      </c>
      <c r="C17" s="4" t="s">
        <v>4</v>
      </c>
      <c r="D17" s="4" t="s">
        <v>4</v>
      </c>
      <c r="E17" s="4" t="s">
        <v>4</v>
      </c>
    </row>
    <row r="18" spans="1:5">
      <c r="A18" s="2" t="s">
        <v>1162</v>
      </c>
      <c r="B18" s="4" t="s">
        <v>4</v>
      </c>
      <c r="C18" s="4" t="s">
        <v>4</v>
      </c>
      <c r="D18" s="4" t="s">
        <v>4</v>
      </c>
      <c r="E18" s="4" t="s">
        <v>4</v>
      </c>
    </row>
    <row r="19" spans="1:5" ht="30">
      <c r="A19" s="3" t="s">
        <v>33</v>
      </c>
      <c r="B19" s="4" t="s">
        <v>4</v>
      </c>
      <c r="C19" s="4" t="s">
        <v>4</v>
      </c>
      <c r="D19" s="4" t="s">
        <v>4</v>
      </c>
      <c r="E19" s="4" t="s">
        <v>4</v>
      </c>
    </row>
    <row r="20" spans="1:5" ht="30">
      <c r="A20" s="2" t="s">
        <v>625</v>
      </c>
      <c r="B20" s="8">
        <v>1.2</v>
      </c>
      <c r="C20" s="4" t="s">
        <v>4</v>
      </c>
      <c r="D20" s="4" t="s">
        <v>4</v>
      </c>
      <c r="E20"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63</v>
      </c>
      <c r="B1" s="7" t="s">
        <v>27</v>
      </c>
      <c r="C1" s="7"/>
      <c r="D1" s="7" t="s">
        <v>1</v>
      </c>
      <c r="E1" s="7"/>
    </row>
    <row r="2" spans="1:5">
      <c r="A2" s="1" t="s">
        <v>54</v>
      </c>
      <c r="B2" s="1" t="s">
        <v>2</v>
      </c>
      <c r="C2" s="1" t="s">
        <v>28</v>
      </c>
      <c r="D2" s="1" t="s">
        <v>2</v>
      </c>
      <c r="E2" s="1" t="s">
        <v>28</v>
      </c>
    </row>
    <row r="3" spans="1:5">
      <c r="A3" s="3" t="s">
        <v>633</v>
      </c>
      <c r="B3" s="4" t="s">
        <v>4</v>
      </c>
      <c r="C3" s="4" t="s">
        <v>4</v>
      </c>
      <c r="D3" s="4" t="s">
        <v>4</v>
      </c>
      <c r="E3" s="4" t="s">
        <v>4</v>
      </c>
    </row>
    <row r="4" spans="1:5">
      <c r="A4" s="2" t="s">
        <v>1164</v>
      </c>
      <c r="B4" s="8">
        <v>-10.1</v>
      </c>
      <c r="C4" s="8">
        <v>-5.2</v>
      </c>
      <c r="D4" s="8">
        <v>-6.6</v>
      </c>
      <c r="E4" s="8">
        <v>2.2999999999999998</v>
      </c>
    </row>
    <row r="5" spans="1:5" ht="30">
      <c r="A5" s="2" t="s">
        <v>1165</v>
      </c>
      <c r="B5" s="4">
        <v>9.9</v>
      </c>
      <c r="C5" s="4">
        <v>4.7</v>
      </c>
      <c r="D5" s="4">
        <v>5.7</v>
      </c>
      <c r="E5" s="4">
        <v>-4</v>
      </c>
    </row>
    <row r="6" spans="1:5">
      <c r="A6" s="2" t="s">
        <v>640</v>
      </c>
      <c r="B6" s="4" t="s">
        <v>136</v>
      </c>
      <c r="C6" s="4" t="s">
        <v>136</v>
      </c>
      <c r="D6" s="4">
        <v>8.5</v>
      </c>
      <c r="E6" s="4" t="s">
        <v>136</v>
      </c>
    </row>
    <row r="7" spans="1:5">
      <c r="A7" s="2" t="s">
        <v>641</v>
      </c>
      <c r="B7" s="4">
        <v>1.5</v>
      </c>
      <c r="C7" s="4">
        <v>-0.1</v>
      </c>
      <c r="D7" s="4">
        <v>3</v>
      </c>
      <c r="E7" s="4">
        <v>0.5</v>
      </c>
    </row>
    <row r="8" spans="1:5" ht="30">
      <c r="A8" s="2" t="s">
        <v>1166</v>
      </c>
      <c r="B8" s="4">
        <v>-0.2</v>
      </c>
      <c r="C8" s="4">
        <v>-0.3</v>
      </c>
      <c r="D8" s="4">
        <v>-0.5</v>
      </c>
      <c r="E8" s="4">
        <v>-0.7</v>
      </c>
    </row>
    <row r="9" spans="1:5" ht="30">
      <c r="A9" s="2" t="s">
        <v>644</v>
      </c>
      <c r="B9" s="4">
        <v>1.1000000000000001</v>
      </c>
      <c r="C9" s="4">
        <v>0</v>
      </c>
      <c r="D9" s="4">
        <v>0</v>
      </c>
      <c r="E9" s="4">
        <v>0.3</v>
      </c>
    </row>
    <row r="10" spans="1:5">
      <c r="A10" s="2" t="s">
        <v>645</v>
      </c>
      <c r="B10" s="4">
        <v>-1.5</v>
      </c>
      <c r="C10" s="4">
        <v>-2.2999999999999998</v>
      </c>
      <c r="D10" s="4">
        <v>-5</v>
      </c>
      <c r="E10" s="4">
        <v>-4.4000000000000004</v>
      </c>
    </row>
    <row r="11" spans="1:5">
      <c r="A11" s="2" t="s">
        <v>647</v>
      </c>
      <c r="B11" s="8">
        <v>0.7</v>
      </c>
      <c r="C11" s="8">
        <v>-3.2</v>
      </c>
      <c r="D11" s="8">
        <v>5.0999999999999996</v>
      </c>
      <c r="E11" s="9">
        <v>-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27</v>
      </c>
      <c r="C1" s="7"/>
      <c r="D1" s="7" t="s">
        <v>1</v>
      </c>
      <c r="E1" s="7"/>
    </row>
    <row r="2" spans="1:5">
      <c r="A2" s="1" t="s">
        <v>54</v>
      </c>
      <c r="B2" s="1" t="s">
        <v>2</v>
      </c>
      <c r="C2" s="1" t="s">
        <v>28</v>
      </c>
      <c r="D2" s="1" t="s">
        <v>2</v>
      </c>
      <c r="E2" s="1" t="s">
        <v>28</v>
      </c>
    </row>
    <row r="3" spans="1:5" ht="30">
      <c r="A3" s="3" t="s">
        <v>1168</v>
      </c>
      <c r="B3" s="4" t="s">
        <v>4</v>
      </c>
      <c r="C3" s="4" t="s">
        <v>4</v>
      </c>
      <c r="D3" s="4" t="s">
        <v>4</v>
      </c>
      <c r="E3" s="4" t="s">
        <v>4</v>
      </c>
    </row>
    <row r="4" spans="1:5" ht="45">
      <c r="A4" s="2" t="s">
        <v>1169</v>
      </c>
      <c r="B4" s="8">
        <v>0.2</v>
      </c>
      <c r="C4" s="8">
        <v>0.2</v>
      </c>
      <c r="D4" s="8">
        <v>0.6</v>
      </c>
      <c r="E4" s="8">
        <v>0.6</v>
      </c>
    </row>
    <row r="5" spans="1:5" ht="45">
      <c r="A5" s="2" t="s">
        <v>1170</v>
      </c>
      <c r="B5" s="4">
        <v>11.5</v>
      </c>
      <c r="C5" s="4">
        <v>10.199999999999999</v>
      </c>
      <c r="D5" s="4">
        <v>34.799999999999997</v>
      </c>
      <c r="E5" s="4">
        <v>30.7</v>
      </c>
    </row>
    <row r="6" spans="1:5" ht="60">
      <c r="A6" s="2" t="s">
        <v>1171</v>
      </c>
      <c r="B6" s="4">
        <v>33.5</v>
      </c>
      <c r="C6" s="4">
        <v>-28.4</v>
      </c>
      <c r="D6" s="4">
        <v>116.6</v>
      </c>
      <c r="E6" s="4">
        <v>-88.8</v>
      </c>
    </row>
    <row r="7" spans="1:5">
      <c r="A7" s="2" t="s">
        <v>1172</v>
      </c>
      <c r="B7" s="4">
        <v>45.2</v>
      </c>
      <c r="C7" s="4">
        <v>-18</v>
      </c>
      <c r="D7" s="4">
        <v>152</v>
      </c>
      <c r="E7" s="4">
        <v>-57.5</v>
      </c>
    </row>
    <row r="8" spans="1:5" ht="60">
      <c r="A8" s="2" t="s">
        <v>1173</v>
      </c>
      <c r="B8" s="4">
        <v>5</v>
      </c>
      <c r="C8" s="4">
        <v>14.5</v>
      </c>
      <c r="D8" s="4">
        <v>-18.3</v>
      </c>
      <c r="E8" s="4">
        <v>5.0999999999999996</v>
      </c>
    </row>
    <row r="9" spans="1:5" ht="60">
      <c r="A9" s="2" t="s">
        <v>1174</v>
      </c>
      <c r="B9" s="4">
        <v>0.1</v>
      </c>
      <c r="C9" s="4">
        <v>2.2999999999999998</v>
      </c>
      <c r="D9" s="4">
        <v>-0.6</v>
      </c>
      <c r="E9" s="4">
        <v>4.5999999999999996</v>
      </c>
    </row>
    <row r="10" spans="1:5" ht="45">
      <c r="A10" s="2" t="s">
        <v>1175</v>
      </c>
      <c r="B10" s="4">
        <v>50.3</v>
      </c>
      <c r="C10" s="4">
        <v>-1.2</v>
      </c>
      <c r="D10" s="4">
        <v>133.1</v>
      </c>
      <c r="E10" s="4">
        <v>-47.8</v>
      </c>
    </row>
    <row r="11" spans="1:5" ht="45">
      <c r="A11" s="3" t="s">
        <v>1176</v>
      </c>
      <c r="B11" s="4" t="s">
        <v>4</v>
      </c>
      <c r="C11" s="4" t="s">
        <v>4</v>
      </c>
      <c r="D11" s="4" t="s">
        <v>4</v>
      </c>
      <c r="E11" s="4" t="s">
        <v>4</v>
      </c>
    </row>
    <row r="12" spans="1:5" ht="75">
      <c r="A12" s="2" t="s">
        <v>1177</v>
      </c>
      <c r="B12" s="4">
        <v>-0.2</v>
      </c>
      <c r="C12" s="4">
        <v>-0.1</v>
      </c>
      <c r="D12" s="4">
        <v>-0.3</v>
      </c>
      <c r="E12" s="4">
        <v>-0.2</v>
      </c>
    </row>
    <row r="13" spans="1:5" ht="75">
      <c r="A13" s="2" t="s">
        <v>1178</v>
      </c>
      <c r="B13" s="4">
        <v>-3.8</v>
      </c>
      <c r="C13" s="4">
        <v>-3.5</v>
      </c>
      <c r="D13" s="4">
        <v>-11.7</v>
      </c>
      <c r="E13" s="4">
        <v>-10.5</v>
      </c>
    </row>
    <row r="14" spans="1:5" ht="60">
      <c r="A14" s="2" t="s">
        <v>1179</v>
      </c>
      <c r="B14" s="4">
        <v>-12.4</v>
      </c>
      <c r="C14" s="4">
        <v>8.6</v>
      </c>
      <c r="D14" s="4">
        <v>-41.7</v>
      </c>
      <c r="E14" s="4">
        <v>27.9</v>
      </c>
    </row>
    <row r="15" spans="1:5" ht="30">
      <c r="A15" s="2" t="s">
        <v>1180</v>
      </c>
      <c r="B15" s="4">
        <v>-16.399999999999999</v>
      </c>
      <c r="C15" s="4">
        <v>5</v>
      </c>
      <c r="D15" s="4">
        <v>-53.7</v>
      </c>
      <c r="E15" s="4">
        <v>17.2</v>
      </c>
    </row>
    <row r="16" spans="1:5" ht="60">
      <c r="A16" s="2" t="s">
        <v>1181</v>
      </c>
      <c r="B16" s="4">
        <v>0</v>
      </c>
      <c r="C16" s="4">
        <v>0</v>
      </c>
      <c r="D16" s="4">
        <v>0</v>
      </c>
      <c r="E16" s="4">
        <v>0</v>
      </c>
    </row>
    <row r="17" spans="1:5" ht="45">
      <c r="A17" s="2" t="s">
        <v>1182</v>
      </c>
      <c r="B17" s="4">
        <v>-0.1</v>
      </c>
      <c r="C17" s="4">
        <v>-0.8</v>
      </c>
      <c r="D17" s="4">
        <v>0.2</v>
      </c>
      <c r="E17" s="4">
        <v>-1.6</v>
      </c>
    </row>
    <row r="18" spans="1:5" ht="45">
      <c r="A18" s="2" t="s">
        <v>1183</v>
      </c>
      <c r="B18" s="4">
        <v>-16.5</v>
      </c>
      <c r="C18" s="4">
        <v>4.2</v>
      </c>
      <c r="D18" s="4">
        <v>-53.5</v>
      </c>
      <c r="E18" s="4">
        <v>15.6</v>
      </c>
    </row>
    <row r="19" spans="1:5" ht="45">
      <c r="A19" s="3" t="s">
        <v>1184</v>
      </c>
      <c r="B19" s="4" t="s">
        <v>4</v>
      </c>
      <c r="C19" s="4" t="s">
        <v>4</v>
      </c>
      <c r="D19" s="4" t="s">
        <v>4</v>
      </c>
      <c r="E19" s="4" t="s">
        <v>4</v>
      </c>
    </row>
    <row r="20" spans="1:5" ht="45">
      <c r="A20" s="2" t="s">
        <v>1185</v>
      </c>
      <c r="B20" s="4">
        <v>0</v>
      </c>
      <c r="C20" s="4">
        <v>-0.1</v>
      </c>
      <c r="D20" s="4">
        <v>0.3</v>
      </c>
      <c r="E20" s="4">
        <v>-0.4</v>
      </c>
    </row>
    <row r="21" spans="1:5" ht="45">
      <c r="A21" s="2" t="s">
        <v>1186</v>
      </c>
      <c r="B21" s="4">
        <v>7.7</v>
      </c>
      <c r="C21" s="4">
        <v>6.7</v>
      </c>
      <c r="D21" s="4">
        <v>23.1</v>
      </c>
      <c r="E21" s="4">
        <v>20.2</v>
      </c>
    </row>
    <row r="22" spans="1:5" ht="30">
      <c r="A22" s="2" t="s">
        <v>1187</v>
      </c>
      <c r="B22" s="4">
        <v>21.1</v>
      </c>
      <c r="C22" s="4">
        <v>-19.8</v>
      </c>
      <c r="D22" s="4">
        <v>74.900000000000006</v>
      </c>
      <c r="E22" s="4">
        <v>-60.9</v>
      </c>
    </row>
    <row r="23" spans="1:5">
      <c r="A23" s="2" t="s">
        <v>1188</v>
      </c>
      <c r="B23" s="4">
        <v>28.8</v>
      </c>
      <c r="C23" s="4">
        <v>-13</v>
      </c>
      <c r="D23" s="4">
        <v>98.3</v>
      </c>
      <c r="E23" s="4">
        <v>-40.299999999999997</v>
      </c>
    </row>
    <row r="24" spans="1:5" ht="30">
      <c r="A24" s="2" t="s">
        <v>1189</v>
      </c>
      <c r="B24" s="4">
        <v>5</v>
      </c>
      <c r="C24" s="4">
        <v>14.5</v>
      </c>
      <c r="D24" s="4">
        <v>-18.3</v>
      </c>
      <c r="E24" s="4">
        <v>5.0999999999999996</v>
      </c>
    </row>
    <row r="25" spans="1:5" ht="30">
      <c r="A25" s="2" t="s">
        <v>58</v>
      </c>
      <c r="B25" s="4">
        <v>0</v>
      </c>
      <c r="C25" s="4">
        <v>1.5</v>
      </c>
      <c r="D25" s="4">
        <v>-0.4</v>
      </c>
      <c r="E25" s="4">
        <v>3</v>
      </c>
    </row>
    <row r="26" spans="1:5" ht="45">
      <c r="A26" s="2" t="s">
        <v>1190</v>
      </c>
      <c r="B26" s="8">
        <v>33.799999999999997</v>
      </c>
      <c r="C26" s="9">
        <v>3</v>
      </c>
      <c r="D26" s="8">
        <v>79.599999999999994</v>
      </c>
      <c r="E26" s="8">
        <v>-32.20000000000000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91</v>
      </c>
      <c r="B1" s="7" t="s">
        <v>27</v>
      </c>
      <c r="C1" s="7"/>
      <c r="D1" s="7" t="s">
        <v>1</v>
      </c>
      <c r="E1" s="7"/>
    </row>
    <row r="2" spans="1:5">
      <c r="A2" s="1" t="s">
        <v>54</v>
      </c>
      <c r="B2" s="1" t="s">
        <v>2</v>
      </c>
      <c r="C2" s="1" t="s">
        <v>28</v>
      </c>
      <c r="D2" s="1" t="s">
        <v>2</v>
      </c>
      <c r="E2" s="1" t="s">
        <v>28</v>
      </c>
    </row>
    <row r="3" spans="1:5" ht="45">
      <c r="A3" s="3" t="s">
        <v>1192</v>
      </c>
      <c r="B3" s="4" t="s">
        <v>4</v>
      </c>
      <c r="C3" s="4" t="s">
        <v>4</v>
      </c>
      <c r="D3" s="4" t="s">
        <v>4</v>
      </c>
      <c r="E3" s="4" t="s">
        <v>4</v>
      </c>
    </row>
    <row r="4" spans="1:5" ht="30">
      <c r="A4" s="2" t="s">
        <v>1193</v>
      </c>
      <c r="B4" s="4" t="s">
        <v>4</v>
      </c>
      <c r="C4" s="4" t="s">
        <v>4</v>
      </c>
      <c r="D4" s="8">
        <v>-641.79999999999995</v>
      </c>
      <c r="E4" s="8">
        <v>-605.20000000000005</v>
      </c>
    </row>
    <row r="5" spans="1:5" ht="30">
      <c r="A5" s="2" t="s">
        <v>1194</v>
      </c>
      <c r="B5" s="4" t="s">
        <v>4</v>
      </c>
      <c r="C5" s="4" t="s">
        <v>4</v>
      </c>
      <c r="D5" s="4">
        <v>35.6</v>
      </c>
      <c r="E5" s="4">
        <v>30.2</v>
      </c>
    </row>
    <row r="6" spans="1:5" ht="30">
      <c r="A6" s="2" t="s">
        <v>1195</v>
      </c>
      <c r="B6" s="4" t="s">
        <v>4</v>
      </c>
      <c r="C6" s="4" t="s">
        <v>4</v>
      </c>
      <c r="D6" s="4">
        <v>-0.3</v>
      </c>
      <c r="E6" s="4">
        <v>-2.7</v>
      </c>
    </row>
    <row r="7" spans="1:5" ht="30">
      <c r="A7" s="2" t="s">
        <v>1196</v>
      </c>
      <c r="B7" s="4" t="s">
        <v>4</v>
      </c>
      <c r="C7" s="4" t="s">
        <v>4</v>
      </c>
      <c r="D7" s="4">
        <v>-0.8</v>
      </c>
      <c r="E7" s="4">
        <v>-0.8</v>
      </c>
    </row>
    <row r="8" spans="1:5">
      <c r="A8" s="2" t="s">
        <v>1197</v>
      </c>
      <c r="B8" s="4" t="s">
        <v>4</v>
      </c>
      <c r="C8" s="4" t="s">
        <v>4</v>
      </c>
      <c r="D8" s="4">
        <v>-607.29999999999995</v>
      </c>
      <c r="E8" s="4">
        <v>-578.5</v>
      </c>
    </row>
    <row r="9" spans="1:5" ht="60">
      <c r="A9" s="2" t="s">
        <v>1198</v>
      </c>
      <c r="B9" s="4">
        <v>21.1</v>
      </c>
      <c r="C9" s="4">
        <v>-19.8</v>
      </c>
      <c r="D9" s="4">
        <v>74.900000000000006</v>
      </c>
      <c r="E9" s="4">
        <v>-60.9</v>
      </c>
    </row>
    <row r="10" spans="1:5" ht="30">
      <c r="A10" s="2" t="s">
        <v>1189</v>
      </c>
      <c r="B10" s="4">
        <v>5</v>
      </c>
      <c r="C10" s="4">
        <v>14.5</v>
      </c>
      <c r="D10" s="4">
        <v>-18.3</v>
      </c>
      <c r="E10" s="4">
        <v>5.0999999999999996</v>
      </c>
    </row>
    <row r="11" spans="1:5" ht="45">
      <c r="A11" s="2" t="s">
        <v>1199</v>
      </c>
      <c r="B11" s="4" t="s">
        <v>4</v>
      </c>
      <c r="C11" s="4" t="s">
        <v>4</v>
      </c>
      <c r="D11" s="4">
        <v>0.4</v>
      </c>
      <c r="E11" s="4">
        <v>-0.4</v>
      </c>
    </row>
    <row r="12" spans="1:5" ht="30">
      <c r="A12" s="2" t="s">
        <v>1200</v>
      </c>
      <c r="B12" s="4" t="s">
        <v>4</v>
      </c>
      <c r="C12" s="4" t="s">
        <v>4</v>
      </c>
      <c r="D12" s="4">
        <v>57</v>
      </c>
      <c r="E12" s="4">
        <v>-56.2</v>
      </c>
    </row>
    <row r="13" spans="1:5" ht="60">
      <c r="A13" s="2" t="s">
        <v>1201</v>
      </c>
      <c r="B13" s="4">
        <v>7.7</v>
      </c>
      <c r="C13" s="4">
        <v>6.8</v>
      </c>
      <c r="D13" s="4">
        <v>23.4</v>
      </c>
      <c r="E13" s="4">
        <v>20.6</v>
      </c>
    </row>
    <row r="14" spans="1:5" ht="60">
      <c r="A14" s="2" t="s">
        <v>1202</v>
      </c>
      <c r="B14" s="4">
        <v>-0.1</v>
      </c>
      <c r="C14" s="4">
        <v>0.4</v>
      </c>
      <c r="D14" s="4">
        <v>-0.8</v>
      </c>
      <c r="E14" s="4">
        <v>3.4</v>
      </c>
    </row>
    <row r="15" spans="1:5" ht="45">
      <c r="A15" s="2" t="s">
        <v>1203</v>
      </c>
      <c r="B15" s="4">
        <v>7.6</v>
      </c>
      <c r="C15" s="4">
        <v>7.2</v>
      </c>
      <c r="D15" s="4">
        <v>22.6</v>
      </c>
      <c r="E15" s="4">
        <v>24</v>
      </c>
    </row>
    <row r="16" spans="1:5">
      <c r="A16" s="2" t="s">
        <v>1188</v>
      </c>
      <c r="B16" s="4">
        <v>28.8</v>
      </c>
      <c r="C16" s="4">
        <v>-13</v>
      </c>
      <c r="D16" s="4">
        <v>98.3</v>
      </c>
      <c r="E16" s="4">
        <v>-40.299999999999997</v>
      </c>
    </row>
    <row r="17" spans="1:5" ht="30">
      <c r="A17" s="2" t="s">
        <v>58</v>
      </c>
      <c r="B17" s="4">
        <v>0</v>
      </c>
      <c r="C17" s="4">
        <v>1.5</v>
      </c>
      <c r="D17" s="4">
        <v>-0.4</v>
      </c>
      <c r="E17" s="4">
        <v>3</v>
      </c>
    </row>
    <row r="18" spans="1:5" ht="45">
      <c r="A18" s="2" t="s">
        <v>1190</v>
      </c>
      <c r="B18" s="4">
        <v>33.799999999999997</v>
      </c>
      <c r="C18" s="4">
        <v>3</v>
      </c>
      <c r="D18" s="4">
        <v>79.599999999999994</v>
      </c>
      <c r="E18" s="4">
        <v>-32.200000000000003</v>
      </c>
    </row>
    <row r="19" spans="1:5" ht="30">
      <c r="A19" s="2" t="s">
        <v>1204</v>
      </c>
      <c r="B19" s="4">
        <v>-543.5</v>
      </c>
      <c r="C19" s="4">
        <v>-645.5</v>
      </c>
      <c r="D19" s="4">
        <v>-543.5</v>
      </c>
      <c r="E19" s="4">
        <v>-645.5</v>
      </c>
    </row>
    <row r="20" spans="1:5" ht="30">
      <c r="A20" s="2" t="s">
        <v>1205</v>
      </c>
      <c r="B20" s="4">
        <v>17.3</v>
      </c>
      <c r="C20" s="4">
        <v>35.299999999999997</v>
      </c>
      <c r="D20" s="4">
        <v>17.3</v>
      </c>
      <c r="E20" s="4">
        <v>35.299999999999997</v>
      </c>
    </row>
    <row r="21" spans="1:5" ht="30">
      <c r="A21" s="2" t="s">
        <v>1206</v>
      </c>
      <c r="B21" s="4">
        <v>-0.7</v>
      </c>
      <c r="C21" s="4">
        <v>0.3</v>
      </c>
      <c r="D21" s="4">
        <v>-0.7</v>
      </c>
      <c r="E21" s="4">
        <v>0.3</v>
      </c>
    </row>
    <row r="22" spans="1:5">
      <c r="A22" s="2" t="s">
        <v>1207</v>
      </c>
      <c r="B22" s="4">
        <v>-0.8</v>
      </c>
      <c r="C22" s="4">
        <v>-0.8</v>
      </c>
      <c r="D22" s="4">
        <v>-0.8</v>
      </c>
      <c r="E22" s="4">
        <v>-0.8</v>
      </c>
    </row>
    <row r="23" spans="1:5">
      <c r="A23" s="2" t="s">
        <v>1208</v>
      </c>
      <c r="B23" s="8">
        <v>-527.70000000000005</v>
      </c>
      <c r="C23" s="8">
        <v>-610.70000000000005</v>
      </c>
      <c r="D23" s="8">
        <v>-527.70000000000005</v>
      </c>
      <c r="E23" s="8">
        <v>-610.700000000000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7</v>
      </c>
      <c r="B1" s="7" t="s">
        <v>2</v>
      </c>
      <c r="C1" s="7" t="s">
        <v>99</v>
      </c>
    </row>
    <row r="2" spans="1:3" ht="30">
      <c r="A2" s="1" t="s">
        <v>148</v>
      </c>
      <c r="B2" s="7"/>
      <c r="C2" s="7"/>
    </row>
    <row r="3" spans="1:3" ht="30">
      <c r="A3" s="3" t="s">
        <v>149</v>
      </c>
      <c r="B3" s="4" t="s">
        <v>4</v>
      </c>
      <c r="C3" s="4" t="s">
        <v>4</v>
      </c>
    </row>
    <row r="4" spans="1:3">
      <c r="A4" s="2" t="s">
        <v>150</v>
      </c>
      <c r="B4" s="8">
        <v>5.4</v>
      </c>
      <c r="C4" s="8">
        <v>5.2</v>
      </c>
    </row>
    <row r="5" spans="1:3" ht="45">
      <c r="A5" s="2" t="s">
        <v>151</v>
      </c>
      <c r="B5" s="8">
        <v>1830.2</v>
      </c>
      <c r="C5" s="8">
        <v>1785.1</v>
      </c>
    </row>
    <row r="6" spans="1:3" ht="30">
      <c r="A6" s="2" t="s">
        <v>152</v>
      </c>
      <c r="B6" s="8">
        <v>0.01</v>
      </c>
      <c r="C6" s="8">
        <v>0.01</v>
      </c>
    </row>
    <row r="7" spans="1:3" ht="30">
      <c r="A7" s="2" t="s">
        <v>153</v>
      </c>
      <c r="B7" s="6">
        <v>300000000</v>
      </c>
      <c r="C7" s="6">
        <v>300000000</v>
      </c>
    </row>
    <row r="8" spans="1:3" ht="30">
      <c r="A8" s="2" t="s">
        <v>154</v>
      </c>
      <c r="B8" s="6">
        <v>76849629</v>
      </c>
      <c r="C8" s="6">
        <v>75565409</v>
      </c>
    </row>
    <row r="9" spans="1:3">
      <c r="A9" s="2" t="s">
        <v>155</v>
      </c>
      <c r="B9" s="6">
        <v>140571</v>
      </c>
      <c r="C9" s="6">
        <v>141435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1209</v>
      </c>
      <c r="B1" s="7" t="s">
        <v>27</v>
      </c>
      <c r="C1" s="7"/>
      <c r="D1" s="7" t="s">
        <v>1</v>
      </c>
      <c r="E1" s="7"/>
      <c r="F1" s="1"/>
    </row>
    <row r="2" spans="1:6">
      <c r="A2" s="1" t="s">
        <v>54</v>
      </c>
      <c r="B2" s="1" t="s">
        <v>2</v>
      </c>
      <c r="C2" s="7" t="s">
        <v>28</v>
      </c>
      <c r="D2" s="1" t="s">
        <v>2</v>
      </c>
      <c r="E2" s="7" t="s">
        <v>28</v>
      </c>
      <c r="F2" s="7" t="s">
        <v>99</v>
      </c>
    </row>
    <row r="3" spans="1:6">
      <c r="A3" s="1"/>
      <c r="B3" s="1" t="s">
        <v>1040</v>
      </c>
      <c r="C3" s="7"/>
      <c r="D3" s="1" t="s">
        <v>1040</v>
      </c>
      <c r="E3" s="7"/>
      <c r="F3" s="7"/>
    </row>
    <row r="4" spans="1:6" ht="30">
      <c r="A4" s="3" t="s">
        <v>660</v>
      </c>
      <c r="B4" s="4" t="s">
        <v>4</v>
      </c>
      <c r="C4" s="4" t="s">
        <v>4</v>
      </c>
      <c r="D4" s="4" t="s">
        <v>4</v>
      </c>
      <c r="E4" s="4" t="s">
        <v>4</v>
      </c>
      <c r="F4" s="4" t="s">
        <v>4</v>
      </c>
    </row>
    <row r="5" spans="1:6">
      <c r="A5" s="2" t="s">
        <v>718</v>
      </c>
      <c r="B5" s="8">
        <v>-0.2</v>
      </c>
      <c r="C5" s="8">
        <v>-0.2</v>
      </c>
      <c r="D5" s="8">
        <v>-0.6</v>
      </c>
      <c r="E5" s="8">
        <v>-0.6</v>
      </c>
      <c r="F5" s="4" t="s">
        <v>4</v>
      </c>
    </row>
    <row r="6" spans="1:6" ht="30">
      <c r="A6" s="2" t="s">
        <v>575</v>
      </c>
      <c r="B6" s="4">
        <v>-11.5</v>
      </c>
      <c r="C6" s="4">
        <v>-10.199999999999999</v>
      </c>
      <c r="D6" s="4">
        <v>-34.799999999999997</v>
      </c>
      <c r="E6" s="4">
        <v>-30.7</v>
      </c>
      <c r="F6" s="4" t="s">
        <v>4</v>
      </c>
    </row>
    <row r="7" spans="1:6">
      <c r="A7" s="2" t="s">
        <v>720</v>
      </c>
      <c r="B7" s="4">
        <v>-11.7</v>
      </c>
      <c r="C7" s="4">
        <v>-10.4</v>
      </c>
      <c r="D7" s="4">
        <v>-35.4</v>
      </c>
      <c r="E7" s="4">
        <v>-31.3</v>
      </c>
      <c r="F7" s="4" t="s">
        <v>4</v>
      </c>
    </row>
    <row r="8" spans="1:6">
      <c r="A8" s="2" t="s">
        <v>721</v>
      </c>
      <c r="B8" s="4">
        <v>4</v>
      </c>
      <c r="C8" s="4">
        <v>3.6</v>
      </c>
      <c r="D8" s="4">
        <v>12</v>
      </c>
      <c r="E8" s="4">
        <v>10.7</v>
      </c>
      <c r="F8" s="4" t="s">
        <v>4</v>
      </c>
    </row>
    <row r="9" spans="1:6">
      <c r="A9" s="2" t="s">
        <v>722</v>
      </c>
      <c r="B9" s="4">
        <v>-7.7</v>
      </c>
      <c r="C9" s="4">
        <v>-6.8</v>
      </c>
      <c r="D9" s="4">
        <v>-23.4</v>
      </c>
      <c r="E9" s="4">
        <v>-20.6</v>
      </c>
      <c r="F9" s="4" t="s">
        <v>4</v>
      </c>
    </row>
    <row r="10" spans="1:6">
      <c r="A10" s="3" t="s">
        <v>724</v>
      </c>
      <c r="B10" s="4" t="s">
        <v>4</v>
      </c>
      <c r="C10" s="4" t="s">
        <v>4</v>
      </c>
      <c r="D10" s="4" t="s">
        <v>4</v>
      </c>
      <c r="E10" s="4" t="s">
        <v>4</v>
      </c>
      <c r="F10" s="4" t="s">
        <v>4</v>
      </c>
    </row>
    <row r="11" spans="1:6">
      <c r="A11" s="2" t="s">
        <v>720</v>
      </c>
      <c r="B11" s="4">
        <v>0.1</v>
      </c>
      <c r="C11" s="4">
        <v>-0.7</v>
      </c>
      <c r="D11" s="4">
        <v>1</v>
      </c>
      <c r="E11" s="4">
        <v>-5.3</v>
      </c>
      <c r="F11" s="4" t="s">
        <v>4</v>
      </c>
    </row>
    <row r="12" spans="1:6">
      <c r="A12" s="2" t="s">
        <v>721</v>
      </c>
      <c r="B12" s="4">
        <v>0</v>
      </c>
      <c r="C12" s="4">
        <v>0.3</v>
      </c>
      <c r="D12" s="4">
        <v>-0.2</v>
      </c>
      <c r="E12" s="4">
        <v>1.9</v>
      </c>
      <c r="F12" s="4" t="s">
        <v>4</v>
      </c>
    </row>
    <row r="13" spans="1:6">
      <c r="A13" s="2" t="s">
        <v>722</v>
      </c>
      <c r="B13" s="4">
        <v>0.1</v>
      </c>
      <c r="C13" s="4">
        <v>-0.4</v>
      </c>
      <c r="D13" s="4">
        <v>0.8</v>
      </c>
      <c r="E13" s="4">
        <v>-3.4</v>
      </c>
      <c r="F13" s="4" t="s">
        <v>4</v>
      </c>
    </row>
    <row r="14" spans="1:6" ht="45">
      <c r="A14" s="2" t="s">
        <v>1203</v>
      </c>
      <c r="B14" s="4">
        <v>-7.6</v>
      </c>
      <c r="C14" s="4">
        <v>-7.2</v>
      </c>
      <c r="D14" s="4">
        <v>-22.6</v>
      </c>
      <c r="E14" s="4">
        <v>-24</v>
      </c>
      <c r="F14" s="4" t="s">
        <v>4</v>
      </c>
    </row>
    <row r="15" spans="1:6">
      <c r="A15" s="2" t="s">
        <v>1210</v>
      </c>
      <c r="B15" s="4">
        <v>542.5</v>
      </c>
      <c r="C15" s="4" t="s">
        <v>4</v>
      </c>
      <c r="D15" s="4">
        <v>542.5</v>
      </c>
      <c r="E15" s="4" t="s">
        <v>4</v>
      </c>
      <c r="F15" s="4">
        <v>640.5</v>
      </c>
    </row>
    <row r="16" spans="1:6">
      <c r="A16" s="2" t="s">
        <v>1211</v>
      </c>
      <c r="B16" s="4">
        <v>1</v>
      </c>
      <c r="C16" s="4" t="s">
        <v>4</v>
      </c>
      <c r="D16" s="4">
        <v>1</v>
      </c>
      <c r="E16" s="4" t="s">
        <v>4</v>
      </c>
      <c r="F16" s="4">
        <v>1.3</v>
      </c>
    </row>
    <row r="17" spans="1:6" ht="30">
      <c r="A17" s="2" t="s">
        <v>1212</v>
      </c>
      <c r="B17" s="4">
        <v>40</v>
      </c>
      <c r="C17" s="4" t="s">
        <v>4</v>
      </c>
      <c r="D17" s="4">
        <v>40</v>
      </c>
      <c r="E17" s="4" t="s">
        <v>4</v>
      </c>
      <c r="F17" s="4" t="s">
        <v>4</v>
      </c>
    </row>
    <row r="18" spans="1:6">
      <c r="A18" s="2" t="s">
        <v>1213</v>
      </c>
      <c r="B18" s="4" t="s">
        <v>4</v>
      </c>
      <c r="C18" s="4" t="s">
        <v>4</v>
      </c>
      <c r="D18" s="4" t="s">
        <v>4</v>
      </c>
      <c r="E18" s="4" t="s">
        <v>4</v>
      </c>
      <c r="F18" s="4" t="s">
        <v>4</v>
      </c>
    </row>
    <row r="19" spans="1:6">
      <c r="A19" s="3" t="s">
        <v>724</v>
      </c>
      <c r="B19" s="4" t="s">
        <v>4</v>
      </c>
      <c r="C19" s="4" t="s">
        <v>4</v>
      </c>
      <c r="D19" s="4" t="s">
        <v>4</v>
      </c>
      <c r="E19" s="4" t="s">
        <v>4</v>
      </c>
      <c r="F19" s="4" t="s">
        <v>4</v>
      </c>
    </row>
    <row r="20" spans="1:6">
      <c r="A20" s="2" t="s">
        <v>724</v>
      </c>
      <c r="B20" s="4">
        <v>0.1</v>
      </c>
      <c r="C20" s="4">
        <v>-0.7</v>
      </c>
      <c r="D20" s="4">
        <v>1</v>
      </c>
      <c r="E20" s="4">
        <v>-5.3</v>
      </c>
      <c r="F20" s="4" t="s">
        <v>4</v>
      </c>
    </row>
    <row r="21" spans="1:6" ht="45">
      <c r="A21" s="2" t="s">
        <v>1214</v>
      </c>
      <c r="B21" s="4" t="s">
        <v>4</v>
      </c>
      <c r="C21" s="4" t="s">
        <v>4</v>
      </c>
      <c r="D21" s="4" t="s">
        <v>4</v>
      </c>
      <c r="E21" s="4" t="s">
        <v>4</v>
      </c>
      <c r="F21" s="4" t="s">
        <v>4</v>
      </c>
    </row>
    <row r="22" spans="1:6">
      <c r="A22" s="3" t="s">
        <v>724</v>
      </c>
      <c r="B22" s="4" t="s">
        <v>4</v>
      </c>
      <c r="C22" s="4" t="s">
        <v>4</v>
      </c>
      <c r="D22" s="4" t="s">
        <v>4</v>
      </c>
      <c r="E22" s="4" t="s">
        <v>4</v>
      </c>
      <c r="F22" s="4" t="s">
        <v>4</v>
      </c>
    </row>
    <row r="23" spans="1:6">
      <c r="A23" s="2" t="s">
        <v>724</v>
      </c>
      <c r="B23" s="4">
        <v>0.5</v>
      </c>
      <c r="C23" s="4" t="s">
        <v>4</v>
      </c>
      <c r="D23" s="4">
        <v>1.3</v>
      </c>
      <c r="E23" s="4" t="s">
        <v>4</v>
      </c>
      <c r="F23" s="4" t="s">
        <v>4</v>
      </c>
    </row>
    <row r="24" spans="1:6" ht="45">
      <c r="A24" s="2" t="s">
        <v>1215</v>
      </c>
      <c r="B24" s="4" t="s">
        <v>4</v>
      </c>
      <c r="C24" s="4" t="s">
        <v>4</v>
      </c>
      <c r="D24" s="4" t="s">
        <v>4</v>
      </c>
      <c r="E24" s="4" t="s">
        <v>4</v>
      </c>
      <c r="F24" s="4" t="s">
        <v>4</v>
      </c>
    </row>
    <row r="25" spans="1:6">
      <c r="A25" s="3" t="s">
        <v>724</v>
      </c>
      <c r="B25" s="4" t="s">
        <v>4</v>
      </c>
      <c r="C25" s="4" t="s">
        <v>4</v>
      </c>
      <c r="D25" s="4" t="s">
        <v>4</v>
      </c>
      <c r="E25" s="4" t="s">
        <v>4</v>
      </c>
      <c r="F25" s="4" t="s">
        <v>4</v>
      </c>
    </row>
    <row r="26" spans="1:6">
      <c r="A26" s="2" t="s">
        <v>724</v>
      </c>
      <c r="B26" s="4">
        <v>-0.1</v>
      </c>
      <c r="C26" s="4">
        <v>0.6</v>
      </c>
      <c r="D26" s="4">
        <v>-0.2</v>
      </c>
      <c r="E26" s="4">
        <v>0.4</v>
      </c>
      <c r="F26" s="4" t="s">
        <v>4</v>
      </c>
    </row>
    <row r="27" spans="1:6" ht="45">
      <c r="A27" s="2" t="s">
        <v>1216</v>
      </c>
      <c r="B27" s="4" t="s">
        <v>4</v>
      </c>
      <c r="C27" s="4" t="s">
        <v>4</v>
      </c>
      <c r="D27" s="4" t="s">
        <v>4</v>
      </c>
      <c r="E27" s="4" t="s">
        <v>4</v>
      </c>
      <c r="F27" s="4" t="s">
        <v>4</v>
      </c>
    </row>
    <row r="28" spans="1:6">
      <c r="A28" s="3" t="s">
        <v>724</v>
      </c>
      <c r="B28" s="4" t="s">
        <v>4</v>
      </c>
      <c r="C28" s="4" t="s">
        <v>4</v>
      </c>
      <c r="D28" s="4" t="s">
        <v>4</v>
      </c>
      <c r="E28" s="4" t="s">
        <v>4</v>
      </c>
      <c r="F28" s="4" t="s">
        <v>4</v>
      </c>
    </row>
    <row r="29" spans="1:6">
      <c r="A29" s="2" t="s">
        <v>724</v>
      </c>
      <c r="B29" s="8">
        <v>-0.3</v>
      </c>
      <c r="C29" s="8">
        <v>-1.3</v>
      </c>
      <c r="D29" s="8">
        <v>-0.1</v>
      </c>
      <c r="E29" s="8">
        <v>-5.7</v>
      </c>
      <c r="F29" s="4" t="s">
        <v>4</v>
      </c>
    </row>
  </sheetData>
  <mergeCells count="5">
    <mergeCell ref="B1:C1"/>
    <mergeCell ref="D1:E1"/>
    <mergeCell ref="C2:C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17</v>
      </c>
      <c r="B1" s="7" t="s">
        <v>27</v>
      </c>
      <c r="C1" s="7"/>
      <c r="D1" s="7" t="s">
        <v>1</v>
      </c>
      <c r="E1" s="7"/>
    </row>
    <row r="2" spans="1:5" ht="30">
      <c r="A2" s="1" t="s">
        <v>26</v>
      </c>
      <c r="B2" s="1" t="s">
        <v>2</v>
      </c>
      <c r="C2" s="1" t="s">
        <v>28</v>
      </c>
      <c r="D2" s="1" t="s">
        <v>2</v>
      </c>
      <c r="E2" s="1" t="s">
        <v>28</v>
      </c>
    </row>
    <row r="3" spans="1:5" ht="45">
      <c r="A3" s="3" t="s">
        <v>1218</v>
      </c>
      <c r="B3" s="4" t="s">
        <v>4</v>
      </c>
      <c r="C3" s="4" t="s">
        <v>4</v>
      </c>
      <c r="D3" s="4" t="s">
        <v>4</v>
      </c>
      <c r="E3" s="4" t="s">
        <v>4</v>
      </c>
    </row>
    <row r="4" spans="1:5" ht="45">
      <c r="A4" s="2" t="s">
        <v>1219</v>
      </c>
      <c r="B4" s="4">
        <v>0.4</v>
      </c>
      <c r="C4" s="4">
        <v>0.8</v>
      </c>
      <c r="D4" s="4">
        <v>0.3</v>
      </c>
      <c r="E4" s="4">
        <v>0.3</v>
      </c>
    </row>
    <row r="5" spans="1:5">
      <c r="A5" s="3" t="s">
        <v>743</v>
      </c>
      <c r="B5" s="4" t="s">
        <v>4</v>
      </c>
      <c r="C5" s="4" t="s">
        <v>4</v>
      </c>
      <c r="D5" s="4" t="s">
        <v>4</v>
      </c>
      <c r="E5" s="4" t="s">
        <v>4</v>
      </c>
    </row>
    <row r="6" spans="1:5" ht="30">
      <c r="A6" s="2" t="s">
        <v>991</v>
      </c>
      <c r="B6" s="8">
        <v>69.400000000000006</v>
      </c>
      <c r="C6" s="8">
        <v>75.5</v>
      </c>
      <c r="D6" s="8">
        <v>205.1</v>
      </c>
      <c r="E6" s="8">
        <v>205.7</v>
      </c>
    </row>
    <row r="7" spans="1:5">
      <c r="A7" s="3" t="s">
        <v>744</v>
      </c>
      <c r="B7" s="4" t="s">
        <v>4</v>
      </c>
      <c r="C7" s="4" t="s">
        <v>4</v>
      </c>
      <c r="D7" s="4" t="s">
        <v>4</v>
      </c>
      <c r="E7" s="4" t="s">
        <v>4</v>
      </c>
    </row>
    <row r="8" spans="1:5" ht="30">
      <c r="A8" s="2" t="s">
        <v>1220</v>
      </c>
      <c r="B8" s="4">
        <v>76.7</v>
      </c>
      <c r="C8" s="4">
        <v>75</v>
      </c>
      <c r="D8" s="4">
        <v>76.2</v>
      </c>
      <c r="E8" s="4">
        <v>74.7</v>
      </c>
    </row>
    <row r="9" spans="1:5" ht="30">
      <c r="A9" s="2" t="s">
        <v>1221</v>
      </c>
      <c r="B9" s="4">
        <v>1.2</v>
      </c>
      <c r="C9" s="4">
        <v>1.4</v>
      </c>
      <c r="D9" s="4">
        <v>1.4</v>
      </c>
      <c r="E9" s="4">
        <v>1.5</v>
      </c>
    </row>
    <row r="10" spans="1:5" ht="30">
      <c r="A10" s="2" t="s">
        <v>1222</v>
      </c>
      <c r="B10" s="4">
        <v>77.900000000000006</v>
      </c>
      <c r="C10" s="4">
        <v>76.400000000000006</v>
      </c>
      <c r="D10" s="4">
        <v>77.599999999999994</v>
      </c>
      <c r="E10" s="4">
        <v>76.2</v>
      </c>
    </row>
    <row r="11" spans="1:5" ht="30">
      <c r="A11" s="2" t="s">
        <v>1223</v>
      </c>
      <c r="B11" s="8">
        <v>0.9</v>
      </c>
      <c r="C11" s="8">
        <v>1.01</v>
      </c>
      <c r="D11" s="8">
        <v>2.69</v>
      </c>
      <c r="E11" s="8">
        <v>2.75</v>
      </c>
    </row>
    <row r="12" spans="1:5" ht="30">
      <c r="A12" s="2" t="s">
        <v>1224</v>
      </c>
      <c r="B12" s="8">
        <v>0.89</v>
      </c>
      <c r="C12" s="8">
        <v>0.99</v>
      </c>
      <c r="D12" s="8">
        <v>2.64</v>
      </c>
      <c r="E12" s="8">
        <v>2.7</v>
      </c>
    </row>
    <row r="13" spans="1:5" ht="30">
      <c r="A13" s="2" t="s">
        <v>1225</v>
      </c>
      <c r="B13" s="4">
        <v>10</v>
      </c>
      <c r="C13" s="4" t="s">
        <v>4</v>
      </c>
      <c r="D13" s="4">
        <v>10</v>
      </c>
      <c r="E13"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226</v>
      </c>
      <c r="B1" s="7" t="s">
        <v>27</v>
      </c>
      <c r="C1" s="7"/>
      <c r="D1" s="7"/>
      <c r="E1" s="7" t="s">
        <v>1</v>
      </c>
      <c r="F1" s="7"/>
    </row>
    <row r="2" spans="1:6">
      <c r="A2" s="1" t="s">
        <v>54</v>
      </c>
      <c r="B2" s="1" t="s">
        <v>2</v>
      </c>
      <c r="C2" s="1" t="s">
        <v>1227</v>
      </c>
      <c r="D2" s="1" t="s">
        <v>28</v>
      </c>
      <c r="E2" s="1" t="s">
        <v>2</v>
      </c>
      <c r="F2" s="1" t="s">
        <v>28</v>
      </c>
    </row>
    <row r="3" spans="1:6">
      <c r="A3" s="3" t="s">
        <v>752</v>
      </c>
      <c r="B3" s="4" t="s">
        <v>4</v>
      </c>
      <c r="C3" s="4" t="s">
        <v>4</v>
      </c>
      <c r="D3" s="4" t="s">
        <v>4</v>
      </c>
      <c r="E3" s="4" t="s">
        <v>4</v>
      </c>
      <c r="F3" s="4" t="s">
        <v>4</v>
      </c>
    </row>
    <row r="4" spans="1:6">
      <c r="A4" s="2" t="s">
        <v>878</v>
      </c>
      <c r="B4" s="4">
        <v>3</v>
      </c>
      <c r="C4" s="4" t="s">
        <v>4</v>
      </c>
      <c r="D4" s="4" t="s">
        <v>4</v>
      </c>
      <c r="E4" s="4" t="s">
        <v>4</v>
      </c>
      <c r="F4" s="4" t="s">
        <v>4</v>
      </c>
    </row>
    <row r="5" spans="1:6">
      <c r="A5" s="3" t="s">
        <v>757</v>
      </c>
      <c r="B5" s="4" t="s">
        <v>4</v>
      </c>
      <c r="C5" s="4" t="s">
        <v>4</v>
      </c>
      <c r="D5" s="4" t="s">
        <v>4</v>
      </c>
      <c r="E5" s="4" t="s">
        <v>4</v>
      </c>
      <c r="F5" s="4" t="s">
        <v>4</v>
      </c>
    </row>
    <row r="6" spans="1:6">
      <c r="A6" s="2" t="s">
        <v>29</v>
      </c>
      <c r="B6" s="8">
        <v>771.3</v>
      </c>
      <c r="C6" s="4" t="s">
        <v>4</v>
      </c>
      <c r="D6" s="8">
        <v>776.6</v>
      </c>
      <c r="E6" s="9">
        <v>2284</v>
      </c>
      <c r="F6" s="8">
        <v>2357.6999999999998</v>
      </c>
    </row>
    <row r="7" spans="1:6">
      <c r="A7" s="3" t="s">
        <v>761</v>
      </c>
      <c r="B7" s="4" t="s">
        <v>4</v>
      </c>
      <c r="C7" s="4" t="s">
        <v>4</v>
      </c>
      <c r="D7" s="4" t="s">
        <v>4</v>
      </c>
      <c r="E7" s="4" t="s">
        <v>4</v>
      </c>
      <c r="F7" s="4" t="s">
        <v>4</v>
      </c>
    </row>
    <row r="8" spans="1:6">
      <c r="A8" s="2" t="s">
        <v>35</v>
      </c>
      <c r="B8" s="4">
        <v>-18.2</v>
      </c>
      <c r="C8" s="4" t="s">
        <v>4</v>
      </c>
      <c r="D8" s="4">
        <v>-17.600000000000001</v>
      </c>
      <c r="E8" s="4">
        <v>-54.9</v>
      </c>
      <c r="F8" s="4">
        <v>-53.2</v>
      </c>
    </row>
    <row r="9" spans="1:6">
      <c r="A9" s="2" t="s">
        <v>777</v>
      </c>
      <c r="B9" s="4">
        <v>130.69999999999999</v>
      </c>
      <c r="C9" s="4" t="s">
        <v>4</v>
      </c>
      <c r="D9" s="4">
        <v>129.1</v>
      </c>
      <c r="E9" s="4">
        <v>377.7</v>
      </c>
      <c r="F9" s="4">
        <v>384</v>
      </c>
    </row>
    <row r="10" spans="1:6" ht="30">
      <c r="A10" s="3" t="s">
        <v>1228</v>
      </c>
      <c r="B10" s="4" t="s">
        <v>4</v>
      </c>
      <c r="C10" s="4" t="s">
        <v>4</v>
      </c>
      <c r="D10" s="4" t="s">
        <v>4</v>
      </c>
      <c r="E10" s="4" t="s">
        <v>4</v>
      </c>
      <c r="F10" s="4" t="s">
        <v>4</v>
      </c>
    </row>
    <row r="11" spans="1:6">
      <c r="A11" s="2" t="s">
        <v>777</v>
      </c>
      <c r="B11" s="4">
        <v>130.69999999999999</v>
      </c>
      <c r="C11" s="4" t="s">
        <v>4</v>
      </c>
      <c r="D11" s="4">
        <v>129.1</v>
      </c>
      <c r="E11" s="4">
        <v>377.7</v>
      </c>
      <c r="F11" s="4">
        <v>384</v>
      </c>
    </row>
    <row r="12" spans="1:6">
      <c r="A12" s="2" t="s">
        <v>1229</v>
      </c>
      <c r="B12" s="4">
        <v>-3.9</v>
      </c>
      <c r="C12" s="4" t="s">
        <v>4</v>
      </c>
      <c r="D12" s="4">
        <v>-3.7</v>
      </c>
      <c r="E12" s="4">
        <v>-11</v>
      </c>
      <c r="F12" s="4">
        <v>-11.1</v>
      </c>
    </row>
    <row r="13" spans="1:6">
      <c r="A13" s="2" t="s">
        <v>780</v>
      </c>
      <c r="B13" s="4">
        <v>-2.5</v>
      </c>
      <c r="C13" s="4" t="s">
        <v>4</v>
      </c>
      <c r="D13" s="4">
        <v>-2</v>
      </c>
      <c r="E13" s="4">
        <v>-6.7</v>
      </c>
      <c r="F13" s="4">
        <v>-25</v>
      </c>
    </row>
    <row r="14" spans="1:6" ht="30">
      <c r="A14" s="2" t="s">
        <v>33</v>
      </c>
      <c r="B14" s="4">
        <v>-3.6</v>
      </c>
      <c r="C14" s="4" t="s">
        <v>4</v>
      </c>
      <c r="D14" s="4">
        <v>-1.1000000000000001</v>
      </c>
      <c r="E14" s="4">
        <v>-8.6999999999999993</v>
      </c>
      <c r="F14" s="4">
        <v>-6.4</v>
      </c>
    </row>
    <row r="15" spans="1:6" ht="30">
      <c r="A15" s="2" t="s">
        <v>788</v>
      </c>
      <c r="B15" s="4">
        <v>-1</v>
      </c>
      <c r="C15" s="4" t="s">
        <v>4</v>
      </c>
      <c r="D15" s="4">
        <v>-0.2</v>
      </c>
      <c r="E15" s="4">
        <v>1</v>
      </c>
      <c r="F15" s="4">
        <v>-0.4</v>
      </c>
    </row>
    <row r="16" spans="1:6" ht="30">
      <c r="A16" s="2" t="s">
        <v>36</v>
      </c>
      <c r="B16" s="4">
        <v>-10.7</v>
      </c>
      <c r="C16" s="4" t="s">
        <v>4</v>
      </c>
      <c r="D16" s="4">
        <v>-11.5</v>
      </c>
      <c r="E16" s="4">
        <v>-32.1</v>
      </c>
      <c r="F16" s="4">
        <v>-34.1</v>
      </c>
    </row>
    <row r="17" spans="1:6" ht="30">
      <c r="A17" s="2" t="s">
        <v>793</v>
      </c>
      <c r="B17" s="4" t="s">
        <v>136</v>
      </c>
      <c r="C17" s="4" t="s">
        <v>4</v>
      </c>
      <c r="D17" s="4" t="s">
        <v>136</v>
      </c>
      <c r="E17" s="4">
        <v>-8.5</v>
      </c>
      <c r="F17" s="4" t="s">
        <v>136</v>
      </c>
    </row>
    <row r="18" spans="1:6" ht="30">
      <c r="A18" s="2" t="s">
        <v>642</v>
      </c>
      <c r="B18" s="4">
        <v>0.2</v>
      </c>
      <c r="C18" s="4" t="s">
        <v>4</v>
      </c>
      <c r="D18" s="4">
        <v>0.3</v>
      </c>
      <c r="E18" s="4">
        <v>0.5</v>
      </c>
      <c r="F18" s="4">
        <v>0.7</v>
      </c>
    </row>
    <row r="19" spans="1:6">
      <c r="A19" s="2" t="s">
        <v>817</v>
      </c>
      <c r="B19" s="4">
        <v>0.3</v>
      </c>
      <c r="C19" s="4" t="s">
        <v>4</v>
      </c>
      <c r="D19" s="4">
        <v>0.5</v>
      </c>
      <c r="E19" s="4">
        <v>1.1000000000000001</v>
      </c>
      <c r="F19" s="4">
        <v>1.3</v>
      </c>
    </row>
    <row r="20" spans="1:6">
      <c r="A20" s="2" t="s">
        <v>43</v>
      </c>
      <c r="B20" s="4">
        <v>109.5</v>
      </c>
      <c r="C20" s="4" t="s">
        <v>4</v>
      </c>
      <c r="D20" s="4">
        <v>111.4</v>
      </c>
      <c r="E20" s="4">
        <v>312.89999999999998</v>
      </c>
      <c r="F20" s="4">
        <v>309</v>
      </c>
    </row>
    <row r="21" spans="1:6" ht="30">
      <c r="A21" s="2" t="s">
        <v>1160</v>
      </c>
      <c r="B21" s="4" t="s">
        <v>4</v>
      </c>
      <c r="C21" s="4" t="s">
        <v>4</v>
      </c>
      <c r="D21" s="4" t="s">
        <v>4</v>
      </c>
      <c r="E21" s="4" t="s">
        <v>4</v>
      </c>
      <c r="F21" s="4" t="s">
        <v>4</v>
      </c>
    </row>
    <row r="22" spans="1:6">
      <c r="A22" s="3" t="s">
        <v>757</v>
      </c>
      <c r="B22" s="4" t="s">
        <v>4</v>
      </c>
      <c r="C22" s="4" t="s">
        <v>4</v>
      </c>
      <c r="D22" s="4" t="s">
        <v>4</v>
      </c>
      <c r="E22" s="4" t="s">
        <v>4</v>
      </c>
      <c r="F22" s="4" t="s">
        <v>4</v>
      </c>
    </row>
    <row r="23" spans="1:6">
      <c r="A23" s="2" t="s">
        <v>29</v>
      </c>
      <c r="B23" s="4">
        <v>273.7</v>
      </c>
      <c r="C23" s="4" t="s">
        <v>4</v>
      </c>
      <c r="D23" s="4">
        <v>298.89999999999998</v>
      </c>
      <c r="E23" s="4">
        <v>831.1</v>
      </c>
      <c r="F23" s="4">
        <v>939.7</v>
      </c>
    </row>
    <row r="24" spans="1:6">
      <c r="A24" s="3" t="s">
        <v>761</v>
      </c>
      <c r="B24" s="4" t="s">
        <v>4</v>
      </c>
      <c r="C24" s="4" t="s">
        <v>4</v>
      </c>
      <c r="D24" s="4" t="s">
        <v>4</v>
      </c>
      <c r="E24" s="4" t="s">
        <v>4</v>
      </c>
      <c r="F24" s="4" t="s">
        <v>4</v>
      </c>
    </row>
    <row r="25" spans="1:6">
      <c r="A25" s="2" t="s">
        <v>1230</v>
      </c>
      <c r="B25" s="4">
        <v>77.400000000000006</v>
      </c>
      <c r="C25" s="4" t="s">
        <v>4</v>
      </c>
      <c r="D25" s="4">
        <v>92</v>
      </c>
      <c r="E25" s="4">
        <v>248.4</v>
      </c>
      <c r="F25" s="4">
        <v>291.2</v>
      </c>
    </row>
    <row r="26" spans="1:6" ht="30">
      <c r="A26" s="3" t="s">
        <v>1228</v>
      </c>
      <c r="B26" s="4" t="s">
        <v>4</v>
      </c>
      <c r="C26" s="4" t="s">
        <v>4</v>
      </c>
      <c r="D26" s="4" t="s">
        <v>4</v>
      </c>
      <c r="E26" s="4" t="s">
        <v>4</v>
      </c>
      <c r="F26" s="4" t="s">
        <v>4</v>
      </c>
    </row>
    <row r="27" spans="1:6" ht="30">
      <c r="A27" s="2" t="s">
        <v>33</v>
      </c>
      <c r="B27" s="4">
        <v>-2</v>
      </c>
      <c r="C27" s="4" t="s">
        <v>4</v>
      </c>
      <c r="D27" s="4" t="s">
        <v>4</v>
      </c>
      <c r="E27" s="4" t="s">
        <v>4</v>
      </c>
      <c r="F27" s="4" t="s">
        <v>4</v>
      </c>
    </row>
    <row r="28" spans="1:6" ht="30">
      <c r="A28" s="2" t="s">
        <v>1161</v>
      </c>
      <c r="B28" s="4" t="s">
        <v>4</v>
      </c>
      <c r="C28" s="4" t="s">
        <v>4</v>
      </c>
      <c r="D28" s="4" t="s">
        <v>4</v>
      </c>
      <c r="E28" s="4" t="s">
        <v>4</v>
      </c>
      <c r="F28" s="4" t="s">
        <v>4</v>
      </c>
    </row>
    <row r="29" spans="1:6">
      <c r="A29" s="3" t="s">
        <v>757</v>
      </c>
      <c r="B29" s="4" t="s">
        <v>4</v>
      </c>
      <c r="C29" s="4" t="s">
        <v>4</v>
      </c>
      <c r="D29" s="4" t="s">
        <v>4</v>
      </c>
      <c r="E29" s="4" t="s">
        <v>4</v>
      </c>
      <c r="F29" s="4" t="s">
        <v>4</v>
      </c>
    </row>
    <row r="30" spans="1:6">
      <c r="A30" s="2" t="s">
        <v>29</v>
      </c>
      <c r="B30" s="4">
        <v>220.1</v>
      </c>
      <c r="C30" s="4" t="s">
        <v>4</v>
      </c>
      <c r="D30" s="4">
        <v>214.4</v>
      </c>
      <c r="E30" s="4">
        <v>663.7</v>
      </c>
      <c r="F30" s="4">
        <v>652.6</v>
      </c>
    </row>
    <row r="31" spans="1:6">
      <c r="A31" s="3" t="s">
        <v>761</v>
      </c>
      <c r="B31" s="4" t="s">
        <v>4</v>
      </c>
      <c r="C31" s="4" t="s">
        <v>4</v>
      </c>
      <c r="D31" s="4" t="s">
        <v>4</v>
      </c>
      <c r="E31" s="4" t="s">
        <v>4</v>
      </c>
      <c r="F31" s="4" t="s">
        <v>4</v>
      </c>
    </row>
    <row r="32" spans="1:6">
      <c r="A32" s="2" t="s">
        <v>1230</v>
      </c>
      <c r="B32" s="4">
        <v>46.8</v>
      </c>
      <c r="C32" s="4" t="s">
        <v>4</v>
      </c>
      <c r="D32" s="4">
        <v>39.799999999999997</v>
      </c>
      <c r="E32" s="4">
        <v>135.9</v>
      </c>
      <c r="F32" s="4">
        <v>122.3</v>
      </c>
    </row>
    <row r="33" spans="1:6" ht="30">
      <c r="A33" s="3" t="s">
        <v>1228</v>
      </c>
      <c r="B33" s="4" t="s">
        <v>4</v>
      </c>
      <c r="C33" s="4" t="s">
        <v>4</v>
      </c>
      <c r="D33" s="4" t="s">
        <v>4</v>
      </c>
      <c r="E33" s="4" t="s">
        <v>4</v>
      </c>
      <c r="F33" s="4" t="s">
        <v>4</v>
      </c>
    </row>
    <row r="34" spans="1:6" ht="30">
      <c r="A34" s="2" t="s">
        <v>33</v>
      </c>
      <c r="B34" s="4">
        <v>-0.4</v>
      </c>
      <c r="C34" s="4" t="s">
        <v>4</v>
      </c>
      <c r="D34" s="4" t="s">
        <v>4</v>
      </c>
      <c r="E34" s="4" t="s">
        <v>4</v>
      </c>
      <c r="F34" s="4" t="s">
        <v>4</v>
      </c>
    </row>
    <row r="35" spans="1:6">
      <c r="A35" s="2" t="s">
        <v>760</v>
      </c>
      <c r="B35" s="4" t="s">
        <v>4</v>
      </c>
      <c r="C35" s="4" t="s">
        <v>4</v>
      </c>
      <c r="D35" s="4" t="s">
        <v>4</v>
      </c>
      <c r="E35" s="4" t="s">
        <v>4</v>
      </c>
      <c r="F35" s="4" t="s">
        <v>4</v>
      </c>
    </row>
    <row r="36" spans="1:6">
      <c r="A36" s="3" t="s">
        <v>757</v>
      </c>
      <c r="B36" s="4" t="s">
        <v>4</v>
      </c>
      <c r="C36" s="4" t="s">
        <v>4</v>
      </c>
      <c r="D36" s="4" t="s">
        <v>4</v>
      </c>
      <c r="E36" s="4" t="s">
        <v>4</v>
      </c>
      <c r="F36" s="4" t="s">
        <v>4</v>
      </c>
    </row>
    <row r="37" spans="1:6">
      <c r="A37" s="2" t="s">
        <v>29</v>
      </c>
      <c r="B37" s="4">
        <v>277.5</v>
      </c>
      <c r="C37" s="4" t="s">
        <v>4</v>
      </c>
      <c r="D37" s="4">
        <v>263.3</v>
      </c>
      <c r="E37" s="4">
        <v>789.2</v>
      </c>
      <c r="F37" s="4">
        <v>765.4</v>
      </c>
    </row>
    <row r="38" spans="1:6">
      <c r="A38" s="3" t="s">
        <v>761</v>
      </c>
      <c r="B38" s="4" t="s">
        <v>4</v>
      </c>
      <c r="C38" s="4" t="s">
        <v>4</v>
      </c>
      <c r="D38" s="4" t="s">
        <v>4</v>
      </c>
      <c r="E38" s="4" t="s">
        <v>4</v>
      </c>
      <c r="F38" s="4" t="s">
        <v>4</v>
      </c>
    </row>
    <row r="39" spans="1:6">
      <c r="A39" s="2" t="s">
        <v>1230</v>
      </c>
      <c r="B39" s="4">
        <v>45.6</v>
      </c>
      <c r="C39" s="4" t="s">
        <v>4</v>
      </c>
      <c r="D39" s="4">
        <v>36.700000000000003</v>
      </c>
      <c r="E39" s="4">
        <v>113.7</v>
      </c>
      <c r="F39" s="4">
        <v>92.7</v>
      </c>
    </row>
    <row r="40" spans="1:6" ht="30">
      <c r="A40" s="3" t="s">
        <v>1228</v>
      </c>
      <c r="B40" s="4" t="s">
        <v>4</v>
      </c>
      <c r="C40" s="4" t="s">
        <v>4</v>
      </c>
      <c r="D40" s="4" t="s">
        <v>4</v>
      </c>
      <c r="E40" s="4" t="s">
        <v>4</v>
      </c>
      <c r="F40" s="4" t="s">
        <v>4</v>
      </c>
    </row>
    <row r="41" spans="1:6" ht="30">
      <c r="A41" s="2" t="s">
        <v>33</v>
      </c>
      <c r="B41" s="4">
        <v>-1.2</v>
      </c>
      <c r="C41" s="4" t="s">
        <v>4</v>
      </c>
      <c r="D41" s="4" t="s">
        <v>4</v>
      </c>
      <c r="E41" s="4" t="s">
        <v>4</v>
      </c>
      <c r="F41" s="4" t="s">
        <v>4</v>
      </c>
    </row>
    <row r="42" spans="1:6">
      <c r="A42" s="2" t="s">
        <v>1231</v>
      </c>
      <c r="B42" s="4" t="s">
        <v>4</v>
      </c>
      <c r="C42" s="4" t="s">
        <v>4</v>
      </c>
      <c r="D42" s="4" t="s">
        <v>4</v>
      </c>
      <c r="E42" s="4" t="s">
        <v>4</v>
      </c>
      <c r="F42" s="4" t="s">
        <v>4</v>
      </c>
    </row>
    <row r="43" spans="1:6">
      <c r="A43" s="3" t="s">
        <v>761</v>
      </c>
      <c r="B43" s="4" t="s">
        <v>4</v>
      </c>
      <c r="C43" s="4" t="s">
        <v>4</v>
      </c>
      <c r="D43" s="4" t="s">
        <v>4</v>
      </c>
      <c r="E43" s="4" t="s">
        <v>4</v>
      </c>
      <c r="F43" s="4" t="s">
        <v>4</v>
      </c>
    </row>
    <row r="44" spans="1:6">
      <c r="A44" s="2" t="s">
        <v>1230</v>
      </c>
      <c r="B44" s="4">
        <v>-20.9</v>
      </c>
      <c r="C44" s="4" t="s">
        <v>4</v>
      </c>
      <c r="D44" s="4">
        <v>-21.8</v>
      </c>
      <c r="E44" s="4">
        <v>-65.400000000000006</v>
      </c>
      <c r="F44" s="4">
        <v>-69</v>
      </c>
    </row>
    <row r="45" spans="1:6" ht="30">
      <c r="A45" s="3" t="s">
        <v>1228</v>
      </c>
      <c r="B45" s="4" t="s">
        <v>4</v>
      </c>
      <c r="C45" s="4" t="s">
        <v>4</v>
      </c>
      <c r="D45" s="4" t="s">
        <v>4</v>
      </c>
      <c r="E45" s="4" t="s">
        <v>4</v>
      </c>
      <c r="F45" s="4" t="s">
        <v>4</v>
      </c>
    </row>
    <row r="46" spans="1:6" ht="30">
      <c r="A46" s="2" t="s">
        <v>793</v>
      </c>
      <c r="B46" s="4" t="s">
        <v>136</v>
      </c>
      <c r="C46" s="8">
        <v>-6.9</v>
      </c>
      <c r="D46" s="4" t="s">
        <v>4</v>
      </c>
      <c r="E46" s="8">
        <v>-6.9</v>
      </c>
      <c r="F46" s="4" t="s">
        <v>4</v>
      </c>
    </row>
  </sheetData>
  <mergeCells count="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32</v>
      </c>
      <c r="B1" s="7" t="s">
        <v>27</v>
      </c>
      <c r="C1" s="7"/>
      <c r="D1" s="7" t="s">
        <v>1</v>
      </c>
      <c r="E1" s="7"/>
    </row>
    <row r="2" spans="1:5">
      <c r="A2" s="1" t="s">
        <v>54</v>
      </c>
      <c r="B2" s="1" t="s">
        <v>2</v>
      </c>
      <c r="C2" s="1" t="s">
        <v>28</v>
      </c>
      <c r="D2" s="1" t="s">
        <v>2</v>
      </c>
      <c r="E2" s="1" t="s">
        <v>28</v>
      </c>
    </row>
    <row r="3" spans="1:5">
      <c r="A3" s="3" t="s">
        <v>797</v>
      </c>
      <c r="B3" s="4" t="s">
        <v>4</v>
      </c>
      <c r="C3" s="4" t="s">
        <v>4</v>
      </c>
      <c r="D3" s="4" t="s">
        <v>4</v>
      </c>
      <c r="E3" s="4" t="s">
        <v>4</v>
      </c>
    </row>
    <row r="4" spans="1:5">
      <c r="A4" s="2" t="s">
        <v>29</v>
      </c>
      <c r="B4" s="8">
        <v>771.3</v>
      </c>
      <c r="C4" s="8">
        <v>776.6</v>
      </c>
      <c r="D4" s="9">
        <v>2284</v>
      </c>
      <c r="E4" s="8">
        <v>2357.6999999999998</v>
      </c>
    </row>
    <row r="5" spans="1:5">
      <c r="A5" s="2" t="s">
        <v>800</v>
      </c>
      <c r="B5" s="4" t="s">
        <v>4</v>
      </c>
      <c r="C5" s="4" t="s">
        <v>4</v>
      </c>
      <c r="D5" s="4" t="s">
        <v>4</v>
      </c>
      <c r="E5" s="4" t="s">
        <v>4</v>
      </c>
    </row>
    <row r="6" spans="1:5">
      <c r="A6" s="3" t="s">
        <v>797</v>
      </c>
      <c r="B6" s="4" t="s">
        <v>4</v>
      </c>
      <c r="C6" s="4" t="s">
        <v>4</v>
      </c>
      <c r="D6" s="4" t="s">
        <v>4</v>
      </c>
      <c r="E6" s="4" t="s">
        <v>4</v>
      </c>
    </row>
    <row r="7" spans="1:5">
      <c r="A7" s="2" t="s">
        <v>29</v>
      </c>
      <c r="B7" s="4">
        <v>248.1</v>
      </c>
      <c r="C7" s="4">
        <v>245.8</v>
      </c>
      <c r="D7" s="4">
        <v>722.7</v>
      </c>
      <c r="E7" s="4">
        <v>731.7</v>
      </c>
    </row>
    <row r="8" spans="1:5">
      <c r="A8" s="2" t="s">
        <v>914</v>
      </c>
      <c r="B8" s="4" t="s">
        <v>4</v>
      </c>
      <c r="C8" s="4" t="s">
        <v>4</v>
      </c>
      <c r="D8" s="4" t="s">
        <v>4</v>
      </c>
      <c r="E8" s="4" t="s">
        <v>4</v>
      </c>
    </row>
    <row r="9" spans="1:5">
      <c r="A9" s="3" t="s">
        <v>797</v>
      </c>
      <c r="B9" s="4" t="s">
        <v>4</v>
      </c>
      <c r="C9" s="4" t="s">
        <v>4</v>
      </c>
      <c r="D9" s="4" t="s">
        <v>4</v>
      </c>
      <c r="E9" s="4" t="s">
        <v>4</v>
      </c>
    </row>
    <row r="10" spans="1:5">
      <c r="A10" s="2" t="s">
        <v>29</v>
      </c>
      <c r="B10" s="4">
        <v>227.6</v>
      </c>
      <c r="C10" s="4">
        <v>222.6</v>
      </c>
      <c r="D10" s="4">
        <v>668.7</v>
      </c>
      <c r="E10" s="4">
        <v>663.7</v>
      </c>
    </row>
    <row r="11" spans="1:5">
      <c r="A11" s="2" t="s">
        <v>799</v>
      </c>
      <c r="B11" s="4" t="s">
        <v>4</v>
      </c>
      <c r="C11" s="4" t="s">
        <v>4</v>
      </c>
      <c r="D11" s="4" t="s">
        <v>4</v>
      </c>
      <c r="E11" s="4" t="s">
        <v>4</v>
      </c>
    </row>
    <row r="12" spans="1:5">
      <c r="A12" s="3" t="s">
        <v>797</v>
      </c>
      <c r="B12" s="4" t="s">
        <v>4</v>
      </c>
      <c r="C12" s="4" t="s">
        <v>4</v>
      </c>
      <c r="D12" s="4" t="s">
        <v>4</v>
      </c>
      <c r="E12" s="4" t="s">
        <v>4</v>
      </c>
    </row>
    <row r="13" spans="1:5">
      <c r="A13" s="2" t="s">
        <v>29</v>
      </c>
      <c r="B13" s="4">
        <v>20.5</v>
      </c>
      <c r="C13" s="4">
        <v>23.2</v>
      </c>
      <c r="D13" s="4">
        <v>54</v>
      </c>
      <c r="E13" s="4">
        <v>68</v>
      </c>
    </row>
    <row r="14" spans="1:5">
      <c r="A14" s="2" t="s">
        <v>801</v>
      </c>
      <c r="B14" s="4" t="s">
        <v>4</v>
      </c>
      <c r="C14" s="4" t="s">
        <v>4</v>
      </c>
      <c r="D14" s="4" t="s">
        <v>4</v>
      </c>
      <c r="E14" s="4" t="s">
        <v>4</v>
      </c>
    </row>
    <row r="15" spans="1:5">
      <c r="A15" s="3" t="s">
        <v>797</v>
      </c>
      <c r="B15" s="4" t="s">
        <v>4</v>
      </c>
      <c r="C15" s="4" t="s">
        <v>4</v>
      </c>
      <c r="D15" s="4" t="s">
        <v>4</v>
      </c>
      <c r="E15" s="4" t="s">
        <v>4</v>
      </c>
    </row>
    <row r="16" spans="1:5">
      <c r="A16" s="2" t="s">
        <v>29</v>
      </c>
      <c r="B16" s="4">
        <v>273.7</v>
      </c>
      <c r="C16" s="4">
        <v>276.89999999999998</v>
      </c>
      <c r="D16" s="4">
        <v>816.2</v>
      </c>
      <c r="E16" s="4">
        <v>879.8</v>
      </c>
    </row>
    <row r="17" spans="1:5">
      <c r="A17" s="2" t="s">
        <v>802</v>
      </c>
      <c r="B17" s="4" t="s">
        <v>4</v>
      </c>
      <c r="C17" s="4" t="s">
        <v>4</v>
      </c>
      <c r="D17" s="4" t="s">
        <v>4</v>
      </c>
      <c r="E17" s="4" t="s">
        <v>4</v>
      </c>
    </row>
    <row r="18" spans="1:5">
      <c r="A18" s="3" t="s">
        <v>797</v>
      </c>
      <c r="B18" s="4" t="s">
        <v>4</v>
      </c>
      <c r="C18" s="4" t="s">
        <v>4</v>
      </c>
      <c r="D18" s="4" t="s">
        <v>4</v>
      </c>
      <c r="E18" s="4" t="s">
        <v>4</v>
      </c>
    </row>
    <row r="19" spans="1:5">
      <c r="A19" s="2" t="s">
        <v>29</v>
      </c>
      <c r="B19" s="4">
        <v>155</v>
      </c>
      <c r="C19" s="4">
        <v>160.4</v>
      </c>
      <c r="D19" s="4">
        <v>478.7</v>
      </c>
      <c r="E19" s="4">
        <v>490.1</v>
      </c>
    </row>
    <row r="20" spans="1:5">
      <c r="A20" s="2" t="s">
        <v>803</v>
      </c>
      <c r="B20" s="4" t="s">
        <v>4</v>
      </c>
      <c r="C20" s="4" t="s">
        <v>4</v>
      </c>
      <c r="D20" s="4" t="s">
        <v>4</v>
      </c>
      <c r="E20" s="4" t="s">
        <v>4</v>
      </c>
    </row>
    <row r="21" spans="1:5">
      <c r="A21" s="3" t="s">
        <v>797</v>
      </c>
      <c r="B21" s="4" t="s">
        <v>4</v>
      </c>
      <c r="C21" s="4" t="s">
        <v>4</v>
      </c>
      <c r="D21" s="4" t="s">
        <v>4</v>
      </c>
      <c r="E21" s="4" t="s">
        <v>4</v>
      </c>
    </row>
    <row r="22" spans="1:5">
      <c r="A22" s="2" t="s">
        <v>29</v>
      </c>
      <c r="B22" s="8">
        <v>94.5</v>
      </c>
      <c r="C22" s="8">
        <v>93.5</v>
      </c>
      <c r="D22" s="8">
        <v>266.39999999999998</v>
      </c>
      <c r="E22" s="8">
        <v>256.1000000000000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1233</v>
      </c>
      <c r="B1" s="7" t="s">
        <v>27</v>
      </c>
      <c r="C1" s="7"/>
      <c r="D1" s="7" t="s">
        <v>1</v>
      </c>
      <c r="E1" s="7"/>
      <c r="F1" s="1"/>
    </row>
    <row r="2" spans="1:6">
      <c r="A2" s="7"/>
      <c r="B2" s="1" t="s">
        <v>2</v>
      </c>
      <c r="C2" s="1" t="s">
        <v>28</v>
      </c>
      <c r="D2" s="1" t="s">
        <v>2</v>
      </c>
      <c r="E2" s="1" t="s">
        <v>28</v>
      </c>
      <c r="F2" s="1" t="s">
        <v>99</v>
      </c>
    </row>
    <row r="3" spans="1:6">
      <c r="A3" s="3" t="s">
        <v>1234</v>
      </c>
      <c r="B3" s="4" t="s">
        <v>4</v>
      </c>
      <c r="C3" s="4" t="s">
        <v>4</v>
      </c>
      <c r="D3" s="4" t="s">
        <v>4</v>
      </c>
      <c r="E3" s="4" t="s">
        <v>4</v>
      </c>
      <c r="F3" s="4" t="s">
        <v>4</v>
      </c>
    </row>
    <row r="4" spans="1:6" ht="30">
      <c r="A4" s="2" t="s">
        <v>1235</v>
      </c>
      <c r="B4" s="258">
        <v>0.5</v>
      </c>
      <c r="C4" s="4" t="s">
        <v>4</v>
      </c>
      <c r="D4" s="258">
        <v>0.5</v>
      </c>
      <c r="E4" s="4" t="s">
        <v>4</v>
      </c>
      <c r="F4" s="4" t="s">
        <v>4</v>
      </c>
    </row>
    <row r="5" spans="1:6">
      <c r="A5" s="2" t="s">
        <v>113</v>
      </c>
      <c r="B5" s="9">
        <v>90800000</v>
      </c>
      <c r="C5" s="4" t="s">
        <v>4</v>
      </c>
      <c r="D5" s="9">
        <v>90800000</v>
      </c>
      <c r="E5" s="4" t="s">
        <v>4</v>
      </c>
      <c r="F5" s="9">
        <v>85500000</v>
      </c>
    </row>
    <row r="6" spans="1:6" ht="30">
      <c r="A6" s="2" t="s">
        <v>40</v>
      </c>
      <c r="B6" s="6">
        <v>2800000</v>
      </c>
      <c r="C6" s="6">
        <v>4900000</v>
      </c>
      <c r="D6" s="6">
        <v>17100000</v>
      </c>
      <c r="E6" s="6">
        <v>13800000</v>
      </c>
      <c r="F6" s="4" t="s">
        <v>4</v>
      </c>
    </row>
    <row r="7" spans="1:6">
      <c r="A7" s="2" t="s">
        <v>808</v>
      </c>
      <c r="B7" s="6">
        <v>69200000</v>
      </c>
      <c r="C7" s="6">
        <v>53400000</v>
      </c>
      <c r="D7" s="6">
        <v>174200000</v>
      </c>
      <c r="E7" s="6">
        <v>153100000</v>
      </c>
      <c r="F7" s="4" t="s">
        <v>4</v>
      </c>
    </row>
    <row r="8" spans="1:6" ht="45">
      <c r="A8" s="2" t="s">
        <v>809</v>
      </c>
      <c r="B8" s="6">
        <v>7000000</v>
      </c>
      <c r="C8" s="6">
        <v>7200000</v>
      </c>
      <c r="D8" s="6">
        <v>22500000</v>
      </c>
      <c r="E8" s="6">
        <v>22300000</v>
      </c>
      <c r="F8" s="4" t="s">
        <v>4</v>
      </c>
    </row>
    <row r="9" spans="1:6" ht="30">
      <c r="A9" s="2" t="s">
        <v>1236</v>
      </c>
      <c r="B9" s="4" t="s">
        <v>4</v>
      </c>
      <c r="C9" s="4" t="s">
        <v>4</v>
      </c>
      <c r="D9" s="258">
        <v>1E-3</v>
      </c>
      <c r="E9" s="4" t="s">
        <v>4</v>
      </c>
      <c r="F9" s="4" t="s">
        <v>4</v>
      </c>
    </row>
    <row r="10" spans="1:6">
      <c r="A10" s="2" t="s">
        <v>1237</v>
      </c>
      <c r="B10" s="4" t="s">
        <v>4</v>
      </c>
      <c r="C10" s="4" t="s">
        <v>4</v>
      </c>
      <c r="D10" s="4" t="s">
        <v>4</v>
      </c>
      <c r="E10" s="4" t="s">
        <v>4</v>
      </c>
      <c r="F10" s="4" t="s">
        <v>4</v>
      </c>
    </row>
    <row r="11" spans="1:6">
      <c r="A11" s="3" t="s">
        <v>1234</v>
      </c>
      <c r="B11" s="4" t="s">
        <v>4</v>
      </c>
      <c r="C11" s="4" t="s">
        <v>4</v>
      </c>
      <c r="D11" s="4" t="s">
        <v>4</v>
      </c>
      <c r="E11" s="4" t="s">
        <v>4</v>
      </c>
      <c r="F11" s="4" t="s">
        <v>4</v>
      </c>
    </row>
    <row r="12" spans="1:6" ht="30">
      <c r="A12" s="2" t="s">
        <v>1238</v>
      </c>
      <c r="B12" s="6">
        <v>15000000</v>
      </c>
      <c r="C12" s="4" t="s">
        <v>4</v>
      </c>
      <c r="D12" s="6">
        <v>15000000</v>
      </c>
      <c r="E12" s="4" t="s">
        <v>4</v>
      </c>
      <c r="F12" s="4" t="s">
        <v>4</v>
      </c>
    </row>
    <row r="13" spans="1:6">
      <c r="A13" s="2" t="s">
        <v>1239</v>
      </c>
      <c r="B13" s="4" t="s">
        <v>4</v>
      </c>
      <c r="C13" s="4" t="s">
        <v>4</v>
      </c>
      <c r="D13" s="4" t="s">
        <v>4</v>
      </c>
      <c r="E13" s="4" t="s">
        <v>4</v>
      </c>
      <c r="F13" s="4" t="s">
        <v>4</v>
      </c>
    </row>
    <row r="14" spans="1:6">
      <c r="A14" s="3" t="s">
        <v>1234</v>
      </c>
      <c r="B14" s="4" t="s">
        <v>4</v>
      </c>
      <c r="C14" s="4" t="s">
        <v>4</v>
      </c>
      <c r="D14" s="4" t="s">
        <v>4</v>
      </c>
      <c r="E14" s="4" t="s">
        <v>4</v>
      </c>
      <c r="F14" s="4" t="s">
        <v>4</v>
      </c>
    </row>
    <row r="15" spans="1:6" ht="30">
      <c r="A15" s="2" t="s">
        <v>1238</v>
      </c>
      <c r="B15" s="9">
        <v>15000000</v>
      </c>
      <c r="C15" s="4" t="s">
        <v>4</v>
      </c>
      <c r="D15" s="9">
        <v>15000000</v>
      </c>
      <c r="E15" s="4" t="s">
        <v>4</v>
      </c>
      <c r="F15" s="4" t="s">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7" width="12.28515625" bestFit="1" customWidth="1"/>
  </cols>
  <sheetData>
    <row r="1" spans="1:7" ht="15" customHeight="1">
      <c r="A1" s="1" t="s">
        <v>1240</v>
      </c>
      <c r="B1" s="7" t="s">
        <v>27</v>
      </c>
      <c r="C1" s="7"/>
      <c r="D1" s="7" t="s">
        <v>1</v>
      </c>
      <c r="E1" s="7"/>
      <c r="F1" s="1"/>
      <c r="G1" s="1"/>
    </row>
    <row r="2" spans="1:7">
      <c r="A2" s="1" t="s">
        <v>54</v>
      </c>
      <c r="B2" s="1" t="s">
        <v>2</v>
      </c>
      <c r="C2" s="1" t="s">
        <v>28</v>
      </c>
      <c r="D2" s="1" t="s">
        <v>2</v>
      </c>
      <c r="E2" s="1" t="s">
        <v>28</v>
      </c>
      <c r="F2" s="1" t="s">
        <v>99</v>
      </c>
      <c r="G2" s="1" t="s">
        <v>985</v>
      </c>
    </row>
    <row r="3" spans="1:7" ht="45">
      <c r="A3" s="3" t="s">
        <v>1241</v>
      </c>
      <c r="B3" s="4" t="s">
        <v>4</v>
      </c>
      <c r="C3" s="4" t="s">
        <v>4</v>
      </c>
      <c r="D3" s="4" t="s">
        <v>4</v>
      </c>
      <c r="E3" s="4" t="s">
        <v>4</v>
      </c>
      <c r="F3" s="4" t="s">
        <v>4</v>
      </c>
      <c r="G3" s="4" t="s">
        <v>4</v>
      </c>
    </row>
    <row r="4" spans="1:7">
      <c r="A4" s="2" t="s">
        <v>815</v>
      </c>
      <c r="B4" s="8">
        <v>771.3</v>
      </c>
      <c r="C4" s="8">
        <v>776.6</v>
      </c>
      <c r="D4" s="9">
        <v>2284</v>
      </c>
      <c r="E4" s="8">
        <v>2357.6999999999998</v>
      </c>
      <c r="F4" s="4" t="s">
        <v>4</v>
      </c>
      <c r="G4" s="4" t="s">
        <v>4</v>
      </c>
    </row>
    <row r="5" spans="1:7">
      <c r="A5" s="2" t="s">
        <v>816</v>
      </c>
      <c r="B5" s="4">
        <v>109.5</v>
      </c>
      <c r="C5" s="4">
        <v>111.4</v>
      </c>
      <c r="D5" s="4">
        <v>312.89999999999998</v>
      </c>
      <c r="E5" s="4">
        <v>309</v>
      </c>
      <c r="F5" s="4" t="s">
        <v>4</v>
      </c>
      <c r="G5" s="4" t="s">
        <v>4</v>
      </c>
    </row>
    <row r="6" spans="1:7">
      <c r="A6" s="2" t="s">
        <v>45</v>
      </c>
      <c r="B6" s="4">
        <v>69.7</v>
      </c>
      <c r="C6" s="4">
        <v>76</v>
      </c>
      <c r="D6" s="4">
        <v>206.2</v>
      </c>
      <c r="E6" s="4">
        <v>207</v>
      </c>
      <c r="F6" s="4" t="s">
        <v>4</v>
      </c>
      <c r="G6" s="4" t="s">
        <v>4</v>
      </c>
    </row>
    <row r="7" spans="1:7">
      <c r="A7" s="2" t="s">
        <v>817</v>
      </c>
      <c r="B7" s="4">
        <v>0.3</v>
      </c>
      <c r="C7" s="4">
        <v>0.5</v>
      </c>
      <c r="D7" s="4">
        <v>1.1000000000000001</v>
      </c>
      <c r="E7" s="4">
        <v>1.3</v>
      </c>
      <c r="F7" s="4" t="s">
        <v>4</v>
      </c>
      <c r="G7" s="4" t="s">
        <v>4</v>
      </c>
    </row>
    <row r="8" spans="1:7" ht="45">
      <c r="A8" s="3" t="s">
        <v>1242</v>
      </c>
      <c r="B8" s="4" t="s">
        <v>4</v>
      </c>
      <c r="C8" s="4" t="s">
        <v>4</v>
      </c>
      <c r="D8" s="4" t="s">
        <v>4</v>
      </c>
      <c r="E8" s="4" t="s">
        <v>4</v>
      </c>
      <c r="F8" s="4" t="s">
        <v>4</v>
      </c>
      <c r="G8" s="4" t="s">
        <v>4</v>
      </c>
    </row>
    <row r="9" spans="1:7">
      <c r="A9" s="2" t="s">
        <v>106</v>
      </c>
      <c r="B9" s="4">
        <v>140.4</v>
      </c>
      <c r="C9" s="4" t="s">
        <v>4</v>
      </c>
      <c r="D9" s="4">
        <v>140.4</v>
      </c>
      <c r="E9" s="4" t="s">
        <v>4</v>
      </c>
      <c r="F9" s="4">
        <v>78.400000000000006</v>
      </c>
      <c r="G9" s="4" t="s">
        <v>4</v>
      </c>
    </row>
    <row r="10" spans="1:7">
      <c r="A10" s="2" t="s">
        <v>820</v>
      </c>
      <c r="B10" s="6">
        <v>5230</v>
      </c>
      <c r="C10" s="4" t="s">
        <v>4</v>
      </c>
      <c r="D10" s="6">
        <v>5230</v>
      </c>
      <c r="E10" s="4" t="s">
        <v>4</v>
      </c>
      <c r="F10" s="10">
        <v>5090.2</v>
      </c>
      <c r="G10" s="4" t="s">
        <v>4</v>
      </c>
    </row>
    <row r="11" spans="1:7">
      <c r="A11" s="2" t="s">
        <v>821</v>
      </c>
      <c r="B11" s="10">
        <v>4618.1000000000004</v>
      </c>
      <c r="C11" s="4" t="s">
        <v>4</v>
      </c>
      <c r="D11" s="10">
        <v>4618.1000000000004</v>
      </c>
      <c r="E11" s="4" t="s">
        <v>4</v>
      </c>
      <c r="F11" s="10">
        <v>4771.8999999999996</v>
      </c>
      <c r="G11" s="4" t="s">
        <v>4</v>
      </c>
    </row>
    <row r="12" spans="1:7">
      <c r="A12" s="2" t="s">
        <v>822</v>
      </c>
      <c r="B12" s="4">
        <v>611.9</v>
      </c>
      <c r="C12" s="4">
        <v>402.2</v>
      </c>
      <c r="D12" s="4">
        <v>611.9</v>
      </c>
      <c r="E12" s="4">
        <v>402.2</v>
      </c>
      <c r="F12" s="4">
        <v>318.3</v>
      </c>
      <c r="G12" s="4">
        <v>167.5</v>
      </c>
    </row>
    <row r="13" spans="1:7" ht="30">
      <c r="A13" s="2" t="s">
        <v>823</v>
      </c>
      <c r="B13" s="4">
        <v>10.1</v>
      </c>
      <c r="C13" s="4" t="s">
        <v>4</v>
      </c>
      <c r="D13" s="4">
        <v>10.1</v>
      </c>
      <c r="E13" s="4" t="s">
        <v>4</v>
      </c>
      <c r="F13" s="4">
        <v>9.9</v>
      </c>
      <c r="G13" s="4" t="s">
        <v>4</v>
      </c>
    </row>
    <row r="14" spans="1:7">
      <c r="A14" s="2" t="s">
        <v>1243</v>
      </c>
      <c r="B14" s="4" t="s">
        <v>4</v>
      </c>
      <c r="C14" s="4" t="s">
        <v>4</v>
      </c>
      <c r="D14" s="4" t="s">
        <v>4</v>
      </c>
      <c r="E14" s="4" t="s">
        <v>4</v>
      </c>
      <c r="F14" s="4" t="s">
        <v>4</v>
      </c>
      <c r="G14" s="4" t="s">
        <v>4</v>
      </c>
    </row>
    <row r="15" spans="1:7" ht="45">
      <c r="A15" s="3" t="s">
        <v>1241</v>
      </c>
      <c r="B15" s="4" t="s">
        <v>4</v>
      </c>
      <c r="C15" s="4" t="s">
        <v>4</v>
      </c>
      <c r="D15" s="4" t="s">
        <v>4</v>
      </c>
      <c r="E15" s="4" t="s">
        <v>4</v>
      </c>
      <c r="F15" s="4" t="s">
        <v>4</v>
      </c>
      <c r="G15" s="4" t="s">
        <v>4</v>
      </c>
    </row>
    <row r="16" spans="1:7">
      <c r="A16" s="2" t="s">
        <v>815</v>
      </c>
      <c r="B16" s="4">
        <v>24.1</v>
      </c>
      <c r="C16" s="4">
        <v>25.3</v>
      </c>
      <c r="D16" s="4">
        <v>78</v>
      </c>
      <c r="E16" s="4">
        <v>77</v>
      </c>
      <c r="F16" s="4" t="s">
        <v>4</v>
      </c>
      <c r="G16" s="4" t="s">
        <v>4</v>
      </c>
    </row>
    <row r="17" spans="1:7">
      <c r="A17" s="2" t="s">
        <v>816</v>
      </c>
      <c r="B17" s="4">
        <v>4.8</v>
      </c>
      <c r="C17" s="4">
        <v>1.8</v>
      </c>
      <c r="D17" s="4">
        <v>5.8</v>
      </c>
      <c r="E17" s="4">
        <v>5.9</v>
      </c>
      <c r="F17" s="4" t="s">
        <v>4</v>
      </c>
      <c r="G17" s="4" t="s">
        <v>4</v>
      </c>
    </row>
    <row r="18" spans="1:7">
      <c r="A18" s="2" t="s">
        <v>45</v>
      </c>
      <c r="B18" s="4">
        <v>3.6</v>
      </c>
      <c r="C18" s="4">
        <v>1.5</v>
      </c>
      <c r="D18" s="4">
        <v>4.8</v>
      </c>
      <c r="E18" s="4">
        <v>5</v>
      </c>
      <c r="F18" s="4" t="s">
        <v>4</v>
      </c>
      <c r="G18" s="4" t="s">
        <v>4</v>
      </c>
    </row>
    <row r="19" spans="1:7">
      <c r="A19" s="2" t="s">
        <v>817</v>
      </c>
      <c r="B19" s="4">
        <v>0.3</v>
      </c>
      <c r="C19" s="4">
        <v>0.5</v>
      </c>
      <c r="D19" s="4">
        <v>1.1000000000000001</v>
      </c>
      <c r="E19" s="4">
        <v>1.3</v>
      </c>
      <c r="F19" s="4" t="s">
        <v>4</v>
      </c>
      <c r="G19" s="4" t="s">
        <v>4</v>
      </c>
    </row>
    <row r="20" spans="1:7" ht="45">
      <c r="A20" s="3" t="s">
        <v>1242</v>
      </c>
      <c r="B20" s="4" t="s">
        <v>4</v>
      </c>
      <c r="C20" s="4" t="s">
        <v>4</v>
      </c>
      <c r="D20" s="4" t="s">
        <v>4</v>
      </c>
      <c r="E20" s="4" t="s">
        <v>4</v>
      </c>
      <c r="F20" s="4" t="s">
        <v>4</v>
      </c>
      <c r="G20" s="4" t="s">
        <v>4</v>
      </c>
    </row>
    <row r="21" spans="1:7">
      <c r="A21" s="2" t="s">
        <v>819</v>
      </c>
      <c r="B21" s="4">
        <v>10.6</v>
      </c>
      <c r="C21" s="4" t="s">
        <v>4</v>
      </c>
      <c r="D21" s="4">
        <v>10.6</v>
      </c>
      <c r="E21" s="4" t="s">
        <v>4</v>
      </c>
      <c r="F21" s="4">
        <v>5.7</v>
      </c>
      <c r="G21" s="4" t="s">
        <v>4</v>
      </c>
    </row>
    <row r="22" spans="1:7">
      <c r="A22" s="2" t="s">
        <v>106</v>
      </c>
      <c r="B22" s="4">
        <v>35.799999999999997</v>
      </c>
      <c r="C22" s="4" t="s">
        <v>4</v>
      </c>
      <c r="D22" s="4">
        <v>35.799999999999997</v>
      </c>
      <c r="E22" s="4" t="s">
        <v>4</v>
      </c>
      <c r="F22" s="4">
        <v>41.6</v>
      </c>
      <c r="G22" s="4" t="s">
        <v>4</v>
      </c>
    </row>
    <row r="23" spans="1:7">
      <c r="A23" s="2" t="s">
        <v>820</v>
      </c>
      <c r="B23" s="4">
        <v>78.599999999999994</v>
      </c>
      <c r="C23" s="4" t="s">
        <v>4</v>
      </c>
      <c r="D23" s="4">
        <v>78.599999999999994</v>
      </c>
      <c r="E23" s="4" t="s">
        <v>4</v>
      </c>
      <c r="F23" s="4">
        <v>73.8</v>
      </c>
      <c r="G23" s="4" t="s">
        <v>4</v>
      </c>
    </row>
    <row r="24" spans="1:7">
      <c r="A24" s="2" t="s">
        <v>821</v>
      </c>
      <c r="B24" s="4">
        <v>53</v>
      </c>
      <c r="C24" s="4" t="s">
        <v>4</v>
      </c>
      <c r="D24" s="4">
        <v>53</v>
      </c>
      <c r="E24" s="4" t="s">
        <v>4</v>
      </c>
      <c r="F24" s="4">
        <v>47.2</v>
      </c>
      <c r="G24" s="4" t="s">
        <v>4</v>
      </c>
    </row>
    <row r="25" spans="1:7">
      <c r="A25" s="2" t="s">
        <v>822</v>
      </c>
      <c r="B25" s="8">
        <v>25.6</v>
      </c>
      <c r="C25" s="4" t="s">
        <v>4</v>
      </c>
      <c r="D25" s="8">
        <v>25.6</v>
      </c>
      <c r="E25" s="4" t="s">
        <v>4</v>
      </c>
      <c r="F25" s="8">
        <v>26.6</v>
      </c>
      <c r="G25"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244</v>
      </c>
      <c r="B1" s="7" t="s">
        <v>2</v>
      </c>
    </row>
    <row r="2" spans="1:2">
      <c r="A2" s="1" t="s">
        <v>54</v>
      </c>
      <c r="B2" s="7"/>
    </row>
    <row r="3" spans="1:2">
      <c r="A3" s="3" t="s">
        <v>825</v>
      </c>
      <c r="B3" s="4" t="s">
        <v>4</v>
      </c>
    </row>
    <row r="4" spans="1:2" ht="30">
      <c r="A4" s="2" t="s">
        <v>1245</v>
      </c>
      <c r="B4" s="9">
        <v>5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 bestFit="1" customWidth="1"/>
    <col min="3" max="3" width="31.85546875" bestFit="1" customWidth="1"/>
    <col min="4" max="4" width="17" bestFit="1" customWidth="1"/>
    <col min="5" max="5" width="13.85546875" bestFit="1" customWidth="1"/>
    <col min="6" max="6" width="36.5703125" bestFit="1" customWidth="1"/>
    <col min="7" max="7" width="23" bestFit="1" customWidth="1"/>
  </cols>
  <sheetData>
    <row r="1" spans="1:7" ht="30">
      <c r="A1" s="1" t="s">
        <v>156</v>
      </c>
      <c r="B1" s="7" t="s">
        <v>157</v>
      </c>
      <c r="C1" s="7" t="s">
        <v>158</v>
      </c>
      <c r="D1" s="7" t="s">
        <v>159</v>
      </c>
      <c r="E1" s="7" t="s">
        <v>160</v>
      </c>
      <c r="F1" s="7" t="s">
        <v>161</v>
      </c>
      <c r="G1" s="7" t="s">
        <v>162</v>
      </c>
    </row>
    <row r="2" spans="1:7">
      <c r="A2" s="1" t="s">
        <v>54</v>
      </c>
      <c r="B2" s="7"/>
      <c r="C2" s="7"/>
      <c r="D2" s="7"/>
      <c r="E2" s="7"/>
      <c r="F2" s="7"/>
      <c r="G2" s="7"/>
    </row>
    <row r="3" spans="1:7">
      <c r="A3" s="2" t="s">
        <v>163</v>
      </c>
      <c r="B3" s="8">
        <v>167.5</v>
      </c>
      <c r="C3" s="8">
        <v>473.6</v>
      </c>
      <c r="D3" s="8">
        <v>301.10000000000002</v>
      </c>
      <c r="E3" s="8">
        <v>-36.799999999999997</v>
      </c>
      <c r="F3" s="8">
        <v>-578.5</v>
      </c>
      <c r="G3" s="8">
        <v>8.1</v>
      </c>
    </row>
    <row r="4" spans="1:7" ht="30">
      <c r="A4" s="3" t="s">
        <v>164</v>
      </c>
      <c r="B4" s="4" t="s">
        <v>4</v>
      </c>
      <c r="C4" s="4" t="s">
        <v>4</v>
      </c>
      <c r="D4" s="4" t="s">
        <v>4</v>
      </c>
      <c r="E4" s="4" t="s">
        <v>4</v>
      </c>
      <c r="F4" s="4" t="s">
        <v>4</v>
      </c>
      <c r="G4" s="4" t="s">
        <v>4</v>
      </c>
    </row>
    <row r="5" spans="1:7">
      <c r="A5" s="2" t="s">
        <v>45</v>
      </c>
      <c r="B5" s="4">
        <v>207</v>
      </c>
      <c r="C5" s="4">
        <v>0</v>
      </c>
      <c r="D5" s="4">
        <v>205.7</v>
      </c>
      <c r="E5" s="4">
        <v>0</v>
      </c>
      <c r="F5" s="4">
        <v>0</v>
      </c>
      <c r="G5" s="4">
        <v>1.3</v>
      </c>
    </row>
    <row r="6" spans="1:7">
      <c r="A6" s="2" t="s">
        <v>165</v>
      </c>
      <c r="B6" s="4">
        <v>11.2</v>
      </c>
      <c r="C6" s="4">
        <v>11.2</v>
      </c>
      <c r="D6" s="4">
        <v>0</v>
      </c>
      <c r="E6" s="4">
        <v>0</v>
      </c>
      <c r="F6" s="4">
        <v>0</v>
      </c>
      <c r="G6" s="4">
        <v>0</v>
      </c>
    </row>
    <row r="7" spans="1:7" ht="30">
      <c r="A7" s="2" t="s">
        <v>166</v>
      </c>
      <c r="B7" s="4">
        <v>25.7</v>
      </c>
      <c r="C7" s="4">
        <v>9.5</v>
      </c>
      <c r="D7" s="4">
        <v>0</v>
      </c>
      <c r="E7" s="4">
        <v>16.2</v>
      </c>
      <c r="F7" s="4">
        <v>0</v>
      </c>
      <c r="G7" s="4">
        <v>0</v>
      </c>
    </row>
    <row r="8" spans="1:7" ht="45">
      <c r="A8" s="2" t="s">
        <v>167</v>
      </c>
      <c r="B8" s="4">
        <v>23</v>
      </c>
      <c r="C8" s="4">
        <v>23</v>
      </c>
      <c r="D8" s="4">
        <v>0</v>
      </c>
      <c r="E8" s="4">
        <v>0</v>
      </c>
      <c r="F8" s="4">
        <v>0</v>
      </c>
      <c r="G8" s="4">
        <v>0</v>
      </c>
    </row>
    <row r="9" spans="1:7">
      <c r="A9" s="2" t="s">
        <v>168</v>
      </c>
      <c r="B9" s="4">
        <v>-32.200000000000003</v>
      </c>
      <c r="C9" s="4">
        <v>0</v>
      </c>
      <c r="D9" s="4">
        <v>0</v>
      </c>
      <c r="E9" s="4">
        <v>0</v>
      </c>
      <c r="F9" s="4">
        <v>-32.200000000000003</v>
      </c>
      <c r="G9" s="4">
        <v>0</v>
      </c>
    </row>
    <row r="10" spans="1:7">
      <c r="A10" s="2" t="s">
        <v>169</v>
      </c>
      <c r="B10" s="4">
        <v>402.2</v>
      </c>
      <c r="C10" s="4">
        <v>517.29999999999995</v>
      </c>
      <c r="D10" s="4">
        <v>506.8</v>
      </c>
      <c r="E10" s="4">
        <v>-20.6</v>
      </c>
      <c r="F10" s="4">
        <v>-610.70000000000005</v>
      </c>
      <c r="G10" s="4">
        <v>9.4</v>
      </c>
    </row>
    <row r="11" spans="1:7">
      <c r="A11" s="2" t="s">
        <v>170</v>
      </c>
      <c r="B11" s="4">
        <v>318.3</v>
      </c>
      <c r="C11" s="4">
        <v>537.29999999999995</v>
      </c>
      <c r="D11" s="4">
        <v>395.2</v>
      </c>
      <c r="E11" s="4">
        <v>-16.8</v>
      </c>
      <c r="F11" s="4">
        <v>-607.29999999999995</v>
      </c>
      <c r="G11" s="4">
        <v>9.9</v>
      </c>
    </row>
    <row r="12" spans="1:7" ht="30">
      <c r="A12" s="3" t="s">
        <v>164</v>
      </c>
      <c r="B12" s="4" t="s">
        <v>4</v>
      </c>
      <c r="C12" s="4" t="s">
        <v>4</v>
      </c>
      <c r="D12" s="4" t="s">
        <v>4</v>
      </c>
      <c r="E12" s="4" t="s">
        <v>4</v>
      </c>
      <c r="F12" s="4" t="s">
        <v>4</v>
      </c>
      <c r="G12" s="4" t="s">
        <v>4</v>
      </c>
    </row>
    <row r="13" spans="1:7">
      <c r="A13" s="2" t="s">
        <v>45</v>
      </c>
      <c r="B13" s="4">
        <v>206.2</v>
      </c>
      <c r="C13" s="4">
        <v>0</v>
      </c>
      <c r="D13" s="4">
        <v>205.1</v>
      </c>
      <c r="E13" s="4">
        <v>0</v>
      </c>
      <c r="F13" s="4">
        <v>0</v>
      </c>
      <c r="G13" s="4">
        <v>1.1000000000000001</v>
      </c>
    </row>
    <row r="14" spans="1:7">
      <c r="A14" s="2" t="s">
        <v>165</v>
      </c>
      <c r="B14" s="4">
        <v>10.7</v>
      </c>
      <c r="C14" s="4">
        <v>10.7</v>
      </c>
      <c r="D14" s="4">
        <v>0</v>
      </c>
      <c r="E14" s="4">
        <v>0</v>
      </c>
      <c r="F14" s="4">
        <v>0</v>
      </c>
      <c r="G14" s="4">
        <v>0</v>
      </c>
    </row>
    <row r="15" spans="1:7" ht="30">
      <c r="A15" s="2" t="s">
        <v>166</v>
      </c>
      <c r="B15" s="4">
        <v>30.9</v>
      </c>
      <c r="C15" s="4">
        <v>15.8</v>
      </c>
      <c r="D15" s="4">
        <v>0</v>
      </c>
      <c r="E15" s="4">
        <v>15.1</v>
      </c>
      <c r="F15" s="4">
        <v>0</v>
      </c>
      <c r="G15" s="4">
        <v>0</v>
      </c>
    </row>
    <row r="16" spans="1:7" ht="45">
      <c r="A16" s="2" t="s">
        <v>167</v>
      </c>
      <c r="B16" s="4">
        <v>-33.700000000000003</v>
      </c>
      <c r="C16" s="4">
        <v>-33.700000000000003</v>
      </c>
      <c r="D16" s="4">
        <v>0</v>
      </c>
      <c r="E16" s="4">
        <v>0</v>
      </c>
      <c r="F16" s="4">
        <v>0</v>
      </c>
      <c r="G16" s="4">
        <v>0</v>
      </c>
    </row>
    <row r="17" spans="1:7">
      <c r="A17" s="2" t="s">
        <v>171</v>
      </c>
      <c r="B17" s="4">
        <v>0.8</v>
      </c>
      <c r="C17" s="4">
        <v>0.8</v>
      </c>
      <c r="D17" s="4">
        <v>0</v>
      </c>
      <c r="E17" s="4">
        <v>0</v>
      </c>
      <c r="F17" s="4">
        <v>0</v>
      </c>
      <c r="G17" s="4">
        <v>0</v>
      </c>
    </row>
    <row r="18" spans="1:7">
      <c r="A18" s="2" t="s">
        <v>168</v>
      </c>
      <c r="B18" s="4">
        <v>78.7</v>
      </c>
      <c r="C18" s="4">
        <v>0</v>
      </c>
      <c r="D18" s="4">
        <v>0</v>
      </c>
      <c r="E18" s="4">
        <v>0</v>
      </c>
      <c r="F18" s="4">
        <v>79.599999999999994</v>
      </c>
      <c r="G18" s="4">
        <v>-0.9</v>
      </c>
    </row>
    <row r="19" spans="1:7">
      <c r="A19" s="2" t="s">
        <v>172</v>
      </c>
      <c r="B19" s="8">
        <v>611.9</v>
      </c>
      <c r="C19" s="8">
        <v>530.9</v>
      </c>
      <c r="D19" s="8">
        <v>600.29999999999995</v>
      </c>
      <c r="E19" s="8">
        <v>-1.7</v>
      </c>
      <c r="F19" s="8">
        <v>-527.70000000000005</v>
      </c>
      <c r="G19" s="8">
        <v>10.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173</v>
      </c>
      <c r="B1" s="7" t="s">
        <v>1</v>
      </c>
      <c r="C1" s="7"/>
    </row>
    <row r="2" spans="1:3" ht="15" customHeight="1">
      <c r="A2" s="7"/>
      <c r="B2" s="7" t="s">
        <v>2</v>
      </c>
      <c r="C2" s="7"/>
    </row>
    <row r="3" spans="1:3" ht="45">
      <c r="A3" s="3" t="s">
        <v>174</v>
      </c>
      <c r="B3" s="16" t="s">
        <v>4</v>
      </c>
      <c r="C3" s="16"/>
    </row>
    <row r="4" spans="1:3" ht="15" customHeight="1">
      <c r="A4" s="17" t="s">
        <v>173</v>
      </c>
      <c r="B4" s="16" t="s">
        <v>4</v>
      </c>
      <c r="C4" s="16"/>
    </row>
    <row r="5" spans="1:3" ht="38.25" customHeight="1">
      <c r="A5" s="17"/>
      <c r="B5" s="18" t="s">
        <v>173</v>
      </c>
      <c r="C5" s="18"/>
    </row>
    <row r="6" spans="1:3" ht="178.5" customHeight="1">
      <c r="A6" s="17"/>
      <c r="B6" s="19" t="s">
        <v>175</v>
      </c>
      <c r="C6" s="19"/>
    </row>
    <row r="7" spans="1:3" ht="76.5" customHeight="1">
      <c r="A7" s="17"/>
      <c r="B7" s="19" t="s">
        <v>176</v>
      </c>
      <c r="C7" s="19"/>
    </row>
    <row r="8" spans="1:3" ht="51" customHeight="1">
      <c r="A8" s="17"/>
      <c r="B8" s="19" t="s">
        <v>177</v>
      </c>
      <c r="C8" s="19"/>
    </row>
    <row r="9" spans="1:3" ht="114.75" customHeight="1">
      <c r="A9" s="17"/>
      <c r="B9" s="20" t="s">
        <v>178</v>
      </c>
      <c r="C9" s="20"/>
    </row>
    <row r="10" spans="1:3" ht="191.25" customHeight="1">
      <c r="A10" s="17"/>
      <c r="B10" s="19" t="s">
        <v>179</v>
      </c>
      <c r="C10" s="19"/>
    </row>
    <row r="11" spans="1:3" ht="114.75" customHeight="1">
      <c r="A11" s="17"/>
      <c r="B11" s="19" t="s">
        <v>180</v>
      </c>
      <c r="C11" s="19"/>
    </row>
    <row r="12" spans="1:3" ht="165.75" customHeight="1">
      <c r="A12" s="17"/>
      <c r="B12" s="20" t="s">
        <v>181</v>
      </c>
      <c r="C12" s="20"/>
    </row>
    <row r="13" spans="1:3" ht="51" customHeight="1">
      <c r="A13" s="17"/>
      <c r="B13" s="19" t="s">
        <v>182</v>
      </c>
      <c r="C13" s="19"/>
    </row>
    <row r="14" spans="1:3" ht="76.5" customHeight="1">
      <c r="A14" s="17"/>
      <c r="B14" s="20" t="s">
        <v>183</v>
      </c>
      <c r="C14" s="20"/>
    </row>
    <row r="15" spans="1:3" ht="76.5" customHeight="1">
      <c r="A15" s="17"/>
      <c r="B15" s="19" t="s">
        <v>184</v>
      </c>
      <c r="C15" s="19"/>
    </row>
    <row r="16" spans="1:3" ht="38.25" customHeight="1">
      <c r="A16" s="17"/>
      <c r="B16" s="19" t="s">
        <v>185</v>
      </c>
      <c r="C16" s="19"/>
    </row>
    <row r="17" spans="1:3" ht="191.25" customHeight="1">
      <c r="A17" s="17"/>
      <c r="B17" s="20" t="s">
        <v>186</v>
      </c>
      <c r="C17" s="20"/>
    </row>
    <row r="18" spans="1:3">
      <c r="A18" s="17"/>
      <c r="B18" s="13"/>
      <c r="C18" s="13"/>
    </row>
    <row r="19" spans="1:3" ht="89.25">
      <c r="A19" s="17"/>
      <c r="B19" s="14" t="s">
        <v>187</v>
      </c>
      <c r="C19" s="15" t="s">
        <v>188</v>
      </c>
    </row>
    <row r="20" spans="1:3">
      <c r="A20" s="17"/>
      <c r="B20" s="13"/>
      <c r="C20" s="13"/>
    </row>
    <row r="21" spans="1:3" ht="63.75">
      <c r="A21" s="17"/>
      <c r="B21" s="14" t="s">
        <v>187</v>
      </c>
      <c r="C21" s="15" t="s">
        <v>189</v>
      </c>
    </row>
    <row r="22" spans="1:3">
      <c r="A22" s="17"/>
      <c r="B22" s="13"/>
      <c r="C22" s="13"/>
    </row>
    <row r="23" spans="1:3" ht="76.5">
      <c r="A23" s="17"/>
      <c r="B23" s="14" t="s">
        <v>187</v>
      </c>
      <c r="C23" s="15" t="s">
        <v>190</v>
      </c>
    </row>
    <row r="24" spans="1:3">
      <c r="A24" s="17"/>
      <c r="B24" s="13"/>
      <c r="C24" s="13"/>
    </row>
    <row r="25" spans="1:3" ht="204">
      <c r="A25" s="17"/>
      <c r="B25" s="14" t="s">
        <v>187</v>
      </c>
      <c r="C25" s="15" t="s">
        <v>191</v>
      </c>
    </row>
    <row r="26" spans="1:3" ht="38.25" customHeight="1">
      <c r="A26" s="17"/>
      <c r="B26" s="19" t="s">
        <v>192</v>
      </c>
      <c r="C26" s="19"/>
    </row>
    <row r="27" spans="1:3" ht="102" customHeight="1">
      <c r="A27" s="17"/>
      <c r="B27" s="20" t="s">
        <v>193</v>
      </c>
      <c r="C27" s="20"/>
    </row>
    <row r="28" spans="1:3" ht="63.75" customHeight="1">
      <c r="A28" s="17"/>
      <c r="B28" s="20" t="s">
        <v>194</v>
      </c>
      <c r="C28" s="20"/>
    </row>
    <row r="29" spans="1:3" ht="409.6" customHeight="1">
      <c r="A29" s="17"/>
      <c r="B29" s="20" t="s">
        <v>195</v>
      </c>
      <c r="C29" s="20"/>
    </row>
    <row r="30" spans="1:3" ht="229.5" customHeight="1">
      <c r="A30" s="17"/>
      <c r="B30" s="19" t="s">
        <v>196</v>
      </c>
      <c r="C30" s="19"/>
    </row>
    <row r="31" spans="1:3" ht="191.25" customHeight="1">
      <c r="A31" s="17"/>
      <c r="B31" s="19" t="s">
        <v>197</v>
      </c>
      <c r="C31" s="19"/>
    </row>
  </sheetData>
  <mergeCells count="25">
    <mergeCell ref="B29:C29"/>
    <mergeCell ref="B30:C30"/>
    <mergeCell ref="B31:C31"/>
    <mergeCell ref="B15:C15"/>
    <mergeCell ref="B16:C16"/>
    <mergeCell ref="B17:C17"/>
    <mergeCell ref="B26:C26"/>
    <mergeCell ref="B27:C27"/>
    <mergeCell ref="B28:C28"/>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0"/>
  <sheetViews>
    <sheetView showGridLines="0" workbookViewId="0"/>
  </sheetViews>
  <sheetFormatPr defaultRowHeight="15"/>
  <cols>
    <col min="1" max="1" width="24.7109375" bestFit="1" customWidth="1"/>
    <col min="2" max="3" width="36.5703125" bestFit="1" customWidth="1"/>
    <col min="4" max="4" width="27.5703125" customWidth="1"/>
    <col min="5" max="5" width="5.28515625" customWidth="1"/>
    <col min="6" max="6" width="31" customWidth="1"/>
    <col min="7" max="7" width="6.5703125" customWidth="1"/>
    <col min="8" max="8" width="27.5703125" customWidth="1"/>
    <col min="9" max="9" width="5.28515625" customWidth="1"/>
    <col min="10" max="10" width="31" customWidth="1"/>
    <col min="11" max="11" width="6.5703125" customWidth="1"/>
    <col min="12" max="12" width="16.85546875" customWidth="1"/>
    <col min="13" max="13" width="5.28515625" customWidth="1"/>
    <col min="14" max="14" width="31" customWidth="1"/>
    <col min="15" max="15" width="6.5703125" customWidth="1"/>
    <col min="16" max="16" width="16.85546875" customWidth="1"/>
    <col min="17" max="17" width="5.285156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9</v>
      </c>
      <c r="B3" s="16" t="s">
        <v>4</v>
      </c>
      <c r="C3" s="16"/>
      <c r="D3" s="16"/>
      <c r="E3" s="16"/>
      <c r="F3" s="16"/>
      <c r="G3" s="16"/>
      <c r="H3" s="16"/>
      <c r="I3" s="16"/>
      <c r="J3" s="16"/>
      <c r="K3" s="16"/>
      <c r="L3" s="16"/>
      <c r="M3" s="16"/>
      <c r="N3" s="16"/>
      <c r="O3" s="16"/>
      <c r="P3" s="16"/>
      <c r="Q3" s="16"/>
    </row>
    <row r="4" spans="1:17" ht="15" customHeight="1">
      <c r="A4" s="17" t="s">
        <v>198</v>
      </c>
      <c r="B4" s="16" t="s">
        <v>4</v>
      </c>
      <c r="C4" s="16"/>
      <c r="D4" s="16"/>
      <c r="E4" s="16"/>
      <c r="F4" s="16"/>
      <c r="G4" s="16"/>
      <c r="H4" s="16"/>
      <c r="I4" s="16"/>
      <c r="J4" s="16"/>
      <c r="K4" s="16"/>
      <c r="L4" s="16"/>
      <c r="M4" s="16"/>
      <c r="N4" s="16"/>
      <c r="O4" s="16"/>
      <c r="P4" s="16"/>
      <c r="Q4" s="16"/>
    </row>
    <row r="5" spans="1:17">
      <c r="A5" s="17"/>
      <c r="B5" s="18" t="s">
        <v>198</v>
      </c>
      <c r="C5" s="18"/>
      <c r="D5" s="18"/>
      <c r="E5" s="18"/>
      <c r="F5" s="18"/>
      <c r="G5" s="18"/>
      <c r="H5" s="18"/>
      <c r="I5" s="18"/>
      <c r="J5" s="18"/>
      <c r="K5" s="18"/>
      <c r="L5" s="18"/>
      <c r="M5" s="18"/>
      <c r="N5" s="18"/>
      <c r="O5" s="18"/>
      <c r="P5" s="18"/>
      <c r="Q5" s="18"/>
    </row>
    <row r="6" spans="1:17" ht="51" customHeight="1">
      <c r="A6" s="17"/>
      <c r="B6" s="20" t="s">
        <v>200</v>
      </c>
      <c r="C6" s="20"/>
      <c r="D6" s="20"/>
      <c r="E6" s="20"/>
      <c r="F6" s="20"/>
      <c r="G6" s="20"/>
      <c r="H6" s="20"/>
      <c r="I6" s="20"/>
      <c r="J6" s="20"/>
      <c r="K6" s="20"/>
      <c r="L6" s="20"/>
      <c r="M6" s="20"/>
      <c r="N6" s="20"/>
      <c r="O6" s="20"/>
      <c r="P6" s="20"/>
      <c r="Q6" s="20"/>
    </row>
    <row r="7" spans="1:17" ht="63.75" customHeight="1">
      <c r="A7" s="17"/>
      <c r="B7" s="19" t="s">
        <v>201</v>
      </c>
      <c r="C7" s="19"/>
      <c r="D7" s="19"/>
      <c r="E7" s="19"/>
      <c r="F7" s="19"/>
      <c r="G7" s="19"/>
      <c r="H7" s="19"/>
      <c r="I7" s="19"/>
      <c r="J7" s="19"/>
      <c r="K7" s="19"/>
      <c r="L7" s="19"/>
      <c r="M7" s="19"/>
      <c r="N7" s="19"/>
      <c r="O7" s="19"/>
      <c r="P7" s="19"/>
      <c r="Q7" s="19"/>
    </row>
    <row r="8" spans="1:17" ht="25.5" customHeight="1">
      <c r="A8" s="17"/>
      <c r="B8" s="20" t="s">
        <v>202</v>
      </c>
      <c r="C8" s="20"/>
      <c r="D8" s="20"/>
      <c r="E8" s="20"/>
      <c r="F8" s="20"/>
      <c r="G8" s="20"/>
      <c r="H8" s="20"/>
      <c r="I8" s="20"/>
      <c r="J8" s="20"/>
      <c r="K8" s="20"/>
      <c r="L8" s="20"/>
      <c r="M8" s="20"/>
      <c r="N8" s="20"/>
      <c r="O8" s="20"/>
      <c r="P8" s="20"/>
      <c r="Q8" s="20"/>
    </row>
    <row r="9" spans="1:17">
      <c r="A9" s="17"/>
      <c r="B9" s="19" t="s">
        <v>203</v>
      </c>
      <c r="C9" s="19"/>
      <c r="D9" s="19"/>
      <c r="E9" s="19"/>
      <c r="F9" s="19"/>
      <c r="G9" s="19"/>
      <c r="H9" s="19"/>
      <c r="I9" s="19"/>
      <c r="J9" s="19"/>
      <c r="K9" s="19"/>
      <c r="L9" s="19"/>
      <c r="M9" s="19"/>
      <c r="N9" s="19"/>
      <c r="O9" s="19"/>
      <c r="P9" s="19"/>
      <c r="Q9" s="19"/>
    </row>
    <row r="10" spans="1:17">
      <c r="A10" s="17"/>
      <c r="B10" s="19" t="s">
        <v>204</v>
      </c>
      <c r="C10" s="19"/>
      <c r="D10" s="19"/>
      <c r="E10" s="19"/>
      <c r="F10" s="19"/>
      <c r="G10" s="19"/>
      <c r="H10" s="19"/>
      <c r="I10" s="19"/>
      <c r="J10" s="19"/>
      <c r="K10" s="19"/>
      <c r="L10" s="19"/>
      <c r="M10" s="19"/>
      <c r="N10" s="19"/>
      <c r="O10" s="19"/>
      <c r="P10" s="19"/>
      <c r="Q10" s="19"/>
    </row>
    <row r="11" spans="1:17" ht="25.5" customHeight="1">
      <c r="A11" s="17"/>
      <c r="B11" s="19" t="s">
        <v>205</v>
      </c>
      <c r="C11" s="19"/>
      <c r="D11" s="19"/>
      <c r="E11" s="19"/>
      <c r="F11" s="19"/>
      <c r="G11" s="19"/>
      <c r="H11" s="19"/>
      <c r="I11" s="19"/>
      <c r="J11" s="19"/>
      <c r="K11" s="19"/>
      <c r="L11" s="19"/>
      <c r="M11" s="19"/>
      <c r="N11" s="19"/>
      <c r="O11" s="19"/>
      <c r="P11" s="19"/>
      <c r="Q11" s="19"/>
    </row>
    <row r="12" spans="1:17" ht="38.25" customHeight="1">
      <c r="A12" s="17"/>
      <c r="B12" s="19" t="s">
        <v>206</v>
      </c>
      <c r="C12" s="19"/>
      <c r="D12" s="19"/>
      <c r="E12" s="19"/>
      <c r="F12" s="19"/>
      <c r="G12" s="19"/>
      <c r="H12" s="19"/>
      <c r="I12" s="19"/>
      <c r="J12" s="19"/>
      <c r="K12" s="19"/>
      <c r="L12" s="19"/>
      <c r="M12" s="19"/>
      <c r="N12" s="19"/>
      <c r="O12" s="19"/>
      <c r="P12" s="19"/>
      <c r="Q12" s="19"/>
    </row>
    <row r="13" spans="1:17" ht="51" customHeight="1">
      <c r="A13" s="17"/>
      <c r="B13" s="19" t="s">
        <v>207</v>
      </c>
      <c r="C13" s="19"/>
      <c r="D13" s="19"/>
      <c r="E13" s="19"/>
      <c r="F13" s="19"/>
      <c r="G13" s="19"/>
      <c r="H13" s="19"/>
      <c r="I13" s="19"/>
      <c r="J13" s="19"/>
      <c r="K13" s="19"/>
      <c r="L13" s="19"/>
      <c r="M13" s="19"/>
      <c r="N13" s="19"/>
      <c r="O13" s="19"/>
      <c r="P13" s="19"/>
      <c r="Q13" s="19"/>
    </row>
    <row r="14" spans="1:17">
      <c r="A14" s="17"/>
      <c r="B14" s="19" t="s">
        <v>208</v>
      </c>
      <c r="C14" s="19"/>
      <c r="D14" s="19"/>
      <c r="E14" s="19"/>
      <c r="F14" s="19"/>
      <c r="G14" s="19"/>
      <c r="H14" s="19"/>
      <c r="I14" s="19"/>
      <c r="J14" s="19"/>
      <c r="K14" s="19"/>
      <c r="L14" s="19"/>
      <c r="M14" s="19"/>
      <c r="N14" s="19"/>
      <c r="O14" s="19"/>
      <c r="P14" s="19"/>
      <c r="Q14" s="19"/>
    </row>
    <row r="15" spans="1:17" ht="25.5" customHeight="1">
      <c r="A15" s="17"/>
      <c r="B15" s="19" t="s">
        <v>209</v>
      </c>
      <c r="C15" s="19"/>
      <c r="D15" s="19"/>
      <c r="E15" s="19"/>
      <c r="F15" s="19"/>
      <c r="G15" s="19"/>
      <c r="H15" s="19"/>
      <c r="I15" s="19"/>
      <c r="J15" s="19"/>
      <c r="K15" s="19"/>
      <c r="L15" s="19"/>
      <c r="M15" s="19"/>
      <c r="N15" s="19"/>
      <c r="O15" s="19"/>
      <c r="P15" s="19"/>
      <c r="Q15" s="19"/>
    </row>
    <row r="16" spans="1:17" ht="25.5" customHeight="1">
      <c r="A16" s="17"/>
      <c r="B16" s="124" t="s">
        <v>210</v>
      </c>
      <c r="C16" s="124"/>
      <c r="D16" s="124"/>
      <c r="E16" s="124"/>
      <c r="F16" s="124"/>
      <c r="G16" s="124"/>
      <c r="H16" s="124"/>
      <c r="I16" s="124"/>
      <c r="J16" s="124"/>
      <c r="K16" s="124"/>
      <c r="L16" s="124"/>
      <c r="M16" s="124"/>
      <c r="N16" s="124"/>
      <c r="O16" s="124"/>
      <c r="P16" s="124"/>
      <c r="Q16" s="124"/>
    </row>
    <row r="17" spans="1:17" ht="38.25" customHeight="1">
      <c r="A17" s="17"/>
      <c r="B17" s="19" t="s">
        <v>211</v>
      </c>
      <c r="C17" s="19"/>
      <c r="D17" s="19"/>
      <c r="E17" s="19"/>
      <c r="F17" s="19"/>
      <c r="G17" s="19"/>
      <c r="H17" s="19"/>
      <c r="I17" s="19"/>
      <c r="J17" s="19"/>
      <c r="K17" s="19"/>
      <c r="L17" s="19"/>
      <c r="M17" s="19"/>
      <c r="N17" s="19"/>
      <c r="O17" s="19"/>
      <c r="P17" s="19"/>
      <c r="Q17" s="19"/>
    </row>
    <row r="18" spans="1:17" ht="25.5" customHeight="1">
      <c r="A18" s="17"/>
      <c r="B18" s="19" t="s">
        <v>212</v>
      </c>
      <c r="C18" s="19"/>
      <c r="D18" s="19"/>
      <c r="E18" s="19"/>
      <c r="F18" s="19"/>
      <c r="G18" s="19"/>
      <c r="H18" s="19"/>
      <c r="I18" s="19"/>
      <c r="J18" s="19"/>
      <c r="K18" s="19"/>
      <c r="L18" s="19"/>
      <c r="M18" s="19"/>
      <c r="N18" s="19"/>
      <c r="O18" s="19"/>
      <c r="P18" s="19"/>
      <c r="Q18" s="19"/>
    </row>
    <row r="19" spans="1:17" ht="38.25" customHeight="1">
      <c r="A19" s="17"/>
      <c r="B19" s="19" t="s">
        <v>213</v>
      </c>
      <c r="C19" s="19"/>
      <c r="D19" s="19"/>
      <c r="E19" s="19"/>
      <c r="F19" s="19"/>
      <c r="G19" s="19"/>
      <c r="H19" s="19"/>
      <c r="I19" s="19"/>
      <c r="J19" s="19"/>
      <c r="K19" s="19"/>
      <c r="L19" s="19"/>
      <c r="M19" s="19"/>
      <c r="N19" s="19"/>
      <c r="O19" s="19"/>
      <c r="P19" s="19"/>
      <c r="Q19" s="19"/>
    </row>
    <row r="20" spans="1:17">
      <c r="A20" s="17"/>
      <c r="B20" s="20" t="s">
        <v>214</v>
      </c>
      <c r="C20" s="20"/>
      <c r="D20" s="20"/>
      <c r="E20" s="20"/>
      <c r="F20" s="20"/>
      <c r="G20" s="20"/>
      <c r="H20" s="20"/>
      <c r="I20" s="20"/>
      <c r="J20" s="20"/>
      <c r="K20" s="20"/>
      <c r="L20" s="20"/>
      <c r="M20" s="20"/>
      <c r="N20" s="20"/>
      <c r="O20" s="20"/>
      <c r="P20" s="20"/>
      <c r="Q20" s="20"/>
    </row>
    <row r="21" spans="1:17">
      <c r="A21" s="17"/>
      <c r="B21" s="125" t="s">
        <v>215</v>
      </c>
      <c r="C21" s="125"/>
      <c r="D21" s="125"/>
      <c r="E21" s="125"/>
      <c r="F21" s="125"/>
      <c r="G21" s="125"/>
      <c r="H21" s="125"/>
      <c r="I21" s="125"/>
      <c r="J21" s="125"/>
      <c r="K21" s="125"/>
      <c r="L21" s="125"/>
      <c r="M21" s="125"/>
      <c r="N21" s="125"/>
      <c r="O21" s="125"/>
      <c r="P21" s="125"/>
      <c r="Q21" s="125"/>
    </row>
    <row r="22" spans="1:17">
      <c r="A22" s="17"/>
      <c r="B22" s="19" t="s">
        <v>216</v>
      </c>
      <c r="C22" s="19"/>
      <c r="D22" s="19"/>
      <c r="E22" s="19"/>
      <c r="F22" s="19"/>
      <c r="G22" s="19"/>
      <c r="H22" s="19"/>
      <c r="I22" s="19"/>
      <c r="J22" s="19"/>
      <c r="K22" s="19"/>
      <c r="L22" s="19"/>
      <c r="M22" s="19"/>
      <c r="N22" s="19"/>
      <c r="O22" s="19"/>
      <c r="P22" s="19"/>
      <c r="Q22" s="19"/>
    </row>
    <row r="23" spans="1:17">
      <c r="A23" s="17"/>
      <c r="B23" s="19" t="s">
        <v>217</v>
      </c>
      <c r="C23" s="19"/>
      <c r="D23" s="19"/>
      <c r="E23" s="19"/>
      <c r="F23" s="19"/>
      <c r="G23" s="19"/>
      <c r="H23" s="19"/>
      <c r="I23" s="19"/>
      <c r="J23" s="19"/>
      <c r="K23" s="19"/>
      <c r="L23" s="19"/>
      <c r="M23" s="19"/>
      <c r="N23" s="19"/>
      <c r="O23" s="19"/>
      <c r="P23" s="19"/>
      <c r="Q23" s="19"/>
    </row>
    <row r="24" spans="1:17">
      <c r="A24" s="17"/>
      <c r="B24" s="13"/>
      <c r="C24" s="13"/>
    </row>
    <row r="25" spans="1:17" ht="38.25">
      <c r="A25" s="17"/>
      <c r="B25" s="14" t="s">
        <v>187</v>
      </c>
      <c r="C25" s="21" t="s">
        <v>218</v>
      </c>
    </row>
    <row r="26" spans="1:17">
      <c r="A26" s="17"/>
      <c r="B26" s="13"/>
      <c r="C26" s="13"/>
    </row>
    <row r="27" spans="1:17" ht="51">
      <c r="A27" s="17"/>
      <c r="B27" s="14" t="s">
        <v>187</v>
      </c>
      <c r="C27" s="15" t="s">
        <v>219</v>
      </c>
    </row>
    <row r="28" spans="1:17">
      <c r="A28" s="17"/>
      <c r="B28" s="13"/>
      <c r="C28" s="13"/>
    </row>
    <row r="29" spans="1:17" ht="89.25">
      <c r="A29" s="17"/>
      <c r="B29" s="14" t="s">
        <v>187</v>
      </c>
      <c r="C29" s="15" t="s">
        <v>220</v>
      </c>
    </row>
    <row r="30" spans="1:17">
      <c r="A30" s="17"/>
      <c r="B30" s="13"/>
      <c r="C30" s="13"/>
    </row>
    <row r="31" spans="1:17" ht="38.25">
      <c r="A31" s="17"/>
      <c r="B31" s="14" t="s">
        <v>187</v>
      </c>
      <c r="C31" s="15" t="s">
        <v>221</v>
      </c>
    </row>
    <row r="32" spans="1:17">
      <c r="A32" s="17"/>
      <c r="B32" s="13"/>
      <c r="C32" s="13"/>
    </row>
    <row r="33" spans="1:17" ht="140.25">
      <c r="A33" s="17"/>
      <c r="B33" s="14" t="s">
        <v>187</v>
      </c>
      <c r="C33" s="15" t="s">
        <v>222</v>
      </c>
    </row>
    <row r="34" spans="1:17">
      <c r="A34" s="17"/>
      <c r="B34" s="13"/>
      <c r="C34" s="13"/>
    </row>
    <row r="35" spans="1:17" ht="76.5">
      <c r="A35" s="17"/>
      <c r="B35" s="14" t="s">
        <v>187</v>
      </c>
      <c r="C35" s="15" t="s">
        <v>223</v>
      </c>
    </row>
    <row r="36" spans="1:17">
      <c r="A36" s="17"/>
      <c r="B36" s="13"/>
      <c r="C36" s="13"/>
    </row>
    <row r="37" spans="1:17" ht="140.25">
      <c r="A37" s="17"/>
      <c r="B37" s="14" t="s">
        <v>187</v>
      </c>
      <c r="C37" s="15" t="s">
        <v>224</v>
      </c>
    </row>
    <row r="38" spans="1:17">
      <c r="A38" s="17"/>
      <c r="B38" s="125" t="s">
        <v>225</v>
      </c>
      <c r="C38" s="125"/>
      <c r="D38" s="125"/>
      <c r="E38" s="125"/>
      <c r="F38" s="125"/>
      <c r="G38" s="125"/>
      <c r="H38" s="125"/>
      <c r="I38" s="125"/>
      <c r="J38" s="125"/>
      <c r="K38" s="125"/>
      <c r="L38" s="125"/>
      <c r="M38" s="125"/>
      <c r="N38" s="125"/>
      <c r="O38" s="125"/>
      <c r="P38" s="125"/>
      <c r="Q38" s="125"/>
    </row>
    <row r="39" spans="1:17" ht="38.25" customHeight="1">
      <c r="A39" s="17"/>
      <c r="B39" s="19" t="s">
        <v>226</v>
      </c>
      <c r="C39" s="19"/>
      <c r="D39" s="19"/>
      <c r="E39" s="19"/>
      <c r="F39" s="19"/>
      <c r="G39" s="19"/>
      <c r="H39" s="19"/>
      <c r="I39" s="19"/>
      <c r="J39" s="19"/>
      <c r="K39" s="19"/>
      <c r="L39" s="19"/>
      <c r="M39" s="19"/>
      <c r="N39" s="19"/>
      <c r="O39" s="19"/>
      <c r="P39" s="19"/>
      <c r="Q39" s="19"/>
    </row>
    <row r="40" spans="1:17" ht="25.5" customHeight="1">
      <c r="A40" s="17"/>
      <c r="B40" s="19" t="s">
        <v>227</v>
      </c>
      <c r="C40" s="19"/>
      <c r="D40" s="19"/>
      <c r="E40" s="19"/>
      <c r="F40" s="19"/>
      <c r="G40" s="19"/>
      <c r="H40" s="19"/>
      <c r="I40" s="19"/>
      <c r="J40" s="19"/>
      <c r="K40" s="19"/>
      <c r="L40" s="19"/>
      <c r="M40" s="19"/>
      <c r="N40" s="19"/>
      <c r="O40" s="19"/>
      <c r="P40" s="19"/>
      <c r="Q40" s="19"/>
    </row>
    <row r="41" spans="1:17">
      <c r="A41" s="17"/>
      <c r="B41" s="19" t="s">
        <v>228</v>
      </c>
      <c r="C41" s="19"/>
      <c r="D41" s="19"/>
      <c r="E41" s="19"/>
      <c r="F41" s="19"/>
      <c r="G41" s="19"/>
      <c r="H41" s="19"/>
      <c r="I41" s="19"/>
      <c r="J41" s="19"/>
      <c r="K41" s="19"/>
      <c r="L41" s="19"/>
      <c r="M41" s="19"/>
      <c r="N41" s="19"/>
      <c r="O41" s="19"/>
      <c r="P41" s="19"/>
      <c r="Q41" s="19"/>
    </row>
    <row r="42" spans="1:17">
      <c r="A42" s="17"/>
      <c r="B42" s="13"/>
      <c r="C42" s="13"/>
    </row>
    <row r="43" spans="1:17" ht="89.25">
      <c r="A43" s="17"/>
      <c r="B43" s="14" t="s">
        <v>187</v>
      </c>
      <c r="C43" s="15" t="s">
        <v>229</v>
      </c>
    </row>
    <row r="44" spans="1:17">
      <c r="A44" s="17"/>
      <c r="B44" s="13"/>
      <c r="C44" s="13"/>
    </row>
    <row r="45" spans="1:17" ht="127.5">
      <c r="A45" s="17"/>
      <c r="B45" s="14" t="s">
        <v>187</v>
      </c>
      <c r="C45" s="15" t="s">
        <v>230</v>
      </c>
    </row>
    <row r="46" spans="1:17">
      <c r="A46" s="17"/>
      <c r="B46" s="19" t="s">
        <v>231</v>
      </c>
      <c r="C46" s="19"/>
      <c r="D46" s="19"/>
      <c r="E46" s="19"/>
      <c r="F46" s="19"/>
      <c r="G46" s="19"/>
      <c r="H46" s="19"/>
      <c r="I46" s="19"/>
      <c r="J46" s="19"/>
      <c r="K46" s="19"/>
      <c r="L46" s="19"/>
      <c r="M46" s="19"/>
      <c r="N46" s="19"/>
      <c r="O46" s="19"/>
      <c r="P46" s="19"/>
      <c r="Q46" s="19"/>
    </row>
    <row r="47" spans="1:17">
      <c r="A47" s="17"/>
      <c r="B47" s="13"/>
      <c r="C47" s="13"/>
    </row>
    <row r="48" spans="1:17" ht="51">
      <c r="A48" s="17"/>
      <c r="B48" s="14" t="s">
        <v>187</v>
      </c>
      <c r="C48" s="21" t="s">
        <v>232</v>
      </c>
    </row>
    <row r="49" spans="1:17">
      <c r="A49" s="17"/>
      <c r="B49" s="13"/>
      <c r="C49" s="13"/>
    </row>
    <row r="50" spans="1:17" ht="38.25">
      <c r="A50" s="17"/>
      <c r="B50" s="14" t="s">
        <v>187</v>
      </c>
      <c r="C50" s="21" t="s">
        <v>233</v>
      </c>
    </row>
    <row r="51" spans="1:17">
      <c r="A51" s="17"/>
      <c r="B51" s="13"/>
      <c r="C51" s="13"/>
    </row>
    <row r="52" spans="1:17" ht="102">
      <c r="A52" s="17"/>
      <c r="B52" s="14" t="s">
        <v>187</v>
      </c>
      <c r="C52" s="15" t="s">
        <v>234</v>
      </c>
    </row>
    <row r="53" spans="1:17" ht="25.5" customHeight="1">
      <c r="A53" s="17"/>
      <c r="B53" s="19" t="s">
        <v>235</v>
      </c>
      <c r="C53" s="19"/>
      <c r="D53" s="19"/>
      <c r="E53" s="19"/>
      <c r="F53" s="19"/>
      <c r="G53" s="19"/>
      <c r="H53" s="19"/>
      <c r="I53" s="19"/>
      <c r="J53" s="19"/>
      <c r="K53" s="19"/>
      <c r="L53" s="19"/>
      <c r="M53" s="19"/>
      <c r="N53" s="19"/>
      <c r="O53" s="19"/>
      <c r="P53" s="19"/>
      <c r="Q53" s="19"/>
    </row>
    <row r="54" spans="1:17">
      <c r="A54" s="17"/>
      <c r="B54" s="125" t="s">
        <v>236</v>
      </c>
      <c r="C54" s="125"/>
      <c r="D54" s="125"/>
      <c r="E54" s="125"/>
      <c r="F54" s="125"/>
      <c r="G54" s="125"/>
      <c r="H54" s="125"/>
      <c r="I54" s="125"/>
      <c r="J54" s="125"/>
      <c r="K54" s="125"/>
      <c r="L54" s="125"/>
      <c r="M54" s="125"/>
      <c r="N54" s="125"/>
      <c r="O54" s="125"/>
      <c r="P54" s="125"/>
      <c r="Q54" s="125"/>
    </row>
    <row r="55" spans="1:17" ht="63.75" customHeight="1">
      <c r="A55" s="17"/>
      <c r="B55" s="19" t="s">
        <v>237</v>
      </c>
      <c r="C55" s="19"/>
      <c r="D55" s="19"/>
      <c r="E55" s="19"/>
      <c r="F55" s="19"/>
      <c r="G55" s="19"/>
      <c r="H55" s="19"/>
      <c r="I55" s="19"/>
      <c r="J55" s="19"/>
      <c r="K55" s="19"/>
      <c r="L55" s="19"/>
      <c r="M55" s="19"/>
      <c r="N55" s="19"/>
      <c r="O55" s="19"/>
      <c r="P55" s="19"/>
      <c r="Q55" s="19"/>
    </row>
    <row r="56" spans="1:17">
      <c r="A56" s="17"/>
      <c r="B56" s="125" t="s">
        <v>238</v>
      </c>
      <c r="C56" s="125"/>
      <c r="D56" s="125"/>
      <c r="E56" s="125"/>
      <c r="F56" s="125"/>
      <c r="G56" s="125"/>
      <c r="H56" s="125"/>
      <c r="I56" s="125"/>
      <c r="J56" s="125"/>
      <c r="K56" s="125"/>
      <c r="L56" s="125"/>
      <c r="M56" s="125"/>
      <c r="N56" s="125"/>
      <c r="O56" s="125"/>
      <c r="P56" s="125"/>
      <c r="Q56" s="125"/>
    </row>
    <row r="57" spans="1:17">
      <c r="A57" s="17"/>
      <c r="B57" s="19" t="s">
        <v>239</v>
      </c>
      <c r="C57" s="19"/>
      <c r="D57" s="19"/>
      <c r="E57" s="19"/>
      <c r="F57" s="19"/>
      <c r="G57" s="19"/>
      <c r="H57" s="19"/>
      <c r="I57" s="19"/>
      <c r="J57" s="19"/>
      <c r="K57" s="19"/>
      <c r="L57" s="19"/>
      <c r="M57" s="19"/>
      <c r="N57" s="19"/>
      <c r="O57" s="19"/>
      <c r="P57" s="19"/>
      <c r="Q57" s="19"/>
    </row>
    <row r="58" spans="1:17" ht="51" customHeight="1">
      <c r="A58" s="17"/>
      <c r="B58" s="19" t="s">
        <v>240</v>
      </c>
      <c r="C58" s="19"/>
      <c r="D58" s="19"/>
      <c r="E58" s="19"/>
      <c r="F58" s="19"/>
      <c r="G58" s="19"/>
      <c r="H58" s="19"/>
      <c r="I58" s="19"/>
      <c r="J58" s="19"/>
      <c r="K58" s="19"/>
      <c r="L58" s="19"/>
      <c r="M58" s="19"/>
      <c r="N58" s="19"/>
      <c r="O58" s="19"/>
      <c r="P58" s="19"/>
      <c r="Q58" s="19"/>
    </row>
    <row r="59" spans="1:17" ht="51" customHeight="1">
      <c r="A59" s="17"/>
      <c r="B59" s="19" t="s">
        <v>241</v>
      </c>
      <c r="C59" s="19"/>
      <c r="D59" s="19"/>
      <c r="E59" s="19"/>
      <c r="F59" s="19"/>
      <c r="G59" s="19"/>
      <c r="H59" s="19"/>
      <c r="I59" s="19"/>
      <c r="J59" s="19"/>
      <c r="K59" s="19"/>
      <c r="L59" s="19"/>
      <c r="M59" s="19"/>
      <c r="N59" s="19"/>
      <c r="O59" s="19"/>
      <c r="P59" s="19"/>
      <c r="Q59" s="19"/>
    </row>
    <row r="60" spans="1:17">
      <c r="A60" s="17"/>
      <c r="B60" s="20" t="s">
        <v>242</v>
      </c>
      <c r="C60" s="20"/>
      <c r="D60" s="20"/>
      <c r="E60" s="20"/>
      <c r="F60" s="20"/>
      <c r="G60" s="20"/>
      <c r="H60" s="20"/>
      <c r="I60" s="20"/>
      <c r="J60" s="20"/>
      <c r="K60" s="20"/>
      <c r="L60" s="20"/>
      <c r="M60" s="20"/>
      <c r="N60" s="20"/>
      <c r="O60" s="20"/>
      <c r="P60" s="20"/>
      <c r="Q60" s="20"/>
    </row>
    <row r="61" spans="1:17" ht="25.5" customHeight="1">
      <c r="A61" s="17"/>
      <c r="B61" s="19" t="s">
        <v>243</v>
      </c>
      <c r="C61" s="19"/>
      <c r="D61" s="19"/>
      <c r="E61" s="19"/>
      <c r="F61" s="19"/>
      <c r="G61" s="19"/>
      <c r="H61" s="19"/>
      <c r="I61" s="19"/>
      <c r="J61" s="19"/>
      <c r="K61" s="19"/>
      <c r="L61" s="19"/>
      <c r="M61" s="19"/>
      <c r="N61" s="19"/>
      <c r="O61" s="19"/>
      <c r="P61" s="19"/>
      <c r="Q61" s="19"/>
    </row>
    <row r="62" spans="1:17" ht="25.5" customHeight="1">
      <c r="A62" s="17"/>
      <c r="B62" s="19" t="s">
        <v>244</v>
      </c>
      <c r="C62" s="19"/>
      <c r="D62" s="19"/>
      <c r="E62" s="19"/>
      <c r="F62" s="19"/>
      <c r="G62" s="19"/>
      <c r="H62" s="19"/>
      <c r="I62" s="19"/>
      <c r="J62" s="19"/>
      <c r="K62" s="19"/>
      <c r="L62" s="19"/>
      <c r="M62" s="19"/>
      <c r="N62" s="19"/>
      <c r="O62" s="19"/>
      <c r="P62" s="19"/>
      <c r="Q62" s="19"/>
    </row>
    <row r="63" spans="1:17" ht="38.25" customHeight="1">
      <c r="A63" s="17"/>
      <c r="B63" s="19" t="s">
        <v>245</v>
      </c>
      <c r="C63" s="19"/>
      <c r="D63" s="19"/>
      <c r="E63" s="19"/>
      <c r="F63" s="19"/>
      <c r="G63" s="19"/>
      <c r="H63" s="19"/>
      <c r="I63" s="19"/>
      <c r="J63" s="19"/>
      <c r="K63" s="19"/>
      <c r="L63" s="19"/>
      <c r="M63" s="19"/>
      <c r="N63" s="19"/>
      <c r="O63" s="19"/>
      <c r="P63" s="19"/>
      <c r="Q63" s="19"/>
    </row>
    <row r="64" spans="1:17" ht="51" customHeight="1">
      <c r="A64" s="17"/>
      <c r="B64" s="19" t="s">
        <v>246</v>
      </c>
      <c r="C64" s="19"/>
      <c r="D64" s="19"/>
      <c r="E64" s="19"/>
      <c r="F64" s="19"/>
      <c r="G64" s="19"/>
      <c r="H64" s="19"/>
      <c r="I64" s="19"/>
      <c r="J64" s="19"/>
      <c r="K64" s="19"/>
      <c r="L64" s="19"/>
      <c r="M64" s="19"/>
      <c r="N64" s="19"/>
      <c r="O64" s="19"/>
      <c r="P64" s="19"/>
      <c r="Q64" s="19"/>
    </row>
    <row r="65" spans="1:17" ht="25.5" customHeight="1">
      <c r="A65" s="17"/>
      <c r="B65" s="19" t="s">
        <v>247</v>
      </c>
      <c r="C65" s="19"/>
      <c r="D65" s="19"/>
      <c r="E65" s="19"/>
      <c r="F65" s="19"/>
      <c r="G65" s="19"/>
      <c r="H65" s="19"/>
      <c r="I65" s="19"/>
      <c r="J65" s="19"/>
      <c r="K65" s="19"/>
      <c r="L65" s="19"/>
      <c r="M65" s="19"/>
      <c r="N65" s="19"/>
      <c r="O65" s="19"/>
      <c r="P65" s="19"/>
      <c r="Q65" s="19"/>
    </row>
    <row r="66" spans="1:17">
      <c r="A66" s="17"/>
      <c r="B66" s="20" t="s">
        <v>248</v>
      </c>
      <c r="C66" s="20"/>
      <c r="D66" s="20"/>
      <c r="E66" s="20"/>
      <c r="F66" s="20"/>
      <c r="G66" s="20"/>
      <c r="H66" s="20"/>
      <c r="I66" s="20"/>
      <c r="J66" s="20"/>
      <c r="K66" s="20"/>
      <c r="L66" s="20"/>
      <c r="M66" s="20"/>
      <c r="N66" s="20"/>
      <c r="O66" s="20"/>
      <c r="P66" s="20"/>
      <c r="Q66" s="20"/>
    </row>
    <row r="67" spans="1:17">
      <c r="A67" s="17"/>
      <c r="B67" s="19" t="s">
        <v>249</v>
      </c>
      <c r="C67" s="19"/>
      <c r="D67" s="19"/>
      <c r="E67" s="19"/>
      <c r="F67" s="19"/>
      <c r="G67" s="19"/>
      <c r="H67" s="19"/>
      <c r="I67" s="19"/>
      <c r="J67" s="19"/>
      <c r="K67" s="19"/>
      <c r="L67" s="19"/>
      <c r="M67" s="19"/>
      <c r="N67" s="19"/>
      <c r="O67" s="19"/>
      <c r="P67" s="19"/>
      <c r="Q67" s="19"/>
    </row>
    <row r="68" spans="1:17" ht="38.25" customHeight="1">
      <c r="A68" s="17"/>
      <c r="B68" s="20" t="s">
        <v>250</v>
      </c>
      <c r="C68" s="20"/>
      <c r="D68" s="20"/>
      <c r="E68" s="20"/>
      <c r="F68" s="20"/>
      <c r="G68" s="20"/>
      <c r="H68" s="20"/>
      <c r="I68" s="20"/>
      <c r="J68" s="20"/>
      <c r="K68" s="20"/>
      <c r="L68" s="20"/>
      <c r="M68" s="20"/>
      <c r="N68" s="20"/>
      <c r="O68" s="20"/>
      <c r="P68" s="20"/>
      <c r="Q68" s="20"/>
    </row>
    <row r="69" spans="1:17" ht="38.25" customHeight="1">
      <c r="A69" s="17"/>
      <c r="B69" s="19" t="s">
        <v>251</v>
      </c>
      <c r="C69" s="19"/>
      <c r="D69" s="19"/>
      <c r="E69" s="19"/>
      <c r="F69" s="19"/>
      <c r="G69" s="19"/>
      <c r="H69" s="19"/>
      <c r="I69" s="19"/>
      <c r="J69" s="19"/>
      <c r="K69" s="19"/>
      <c r="L69" s="19"/>
      <c r="M69" s="19"/>
      <c r="N69" s="19"/>
      <c r="O69" s="19"/>
      <c r="P69" s="19"/>
      <c r="Q69" s="19"/>
    </row>
    <row r="70" spans="1:17" ht="25.5" customHeight="1">
      <c r="A70" s="17"/>
      <c r="B70" s="19" t="s">
        <v>252</v>
      </c>
      <c r="C70" s="19"/>
      <c r="D70" s="19"/>
      <c r="E70" s="19"/>
      <c r="F70" s="19"/>
      <c r="G70" s="19"/>
      <c r="H70" s="19"/>
      <c r="I70" s="19"/>
      <c r="J70" s="19"/>
      <c r="K70" s="19"/>
      <c r="L70" s="19"/>
      <c r="M70" s="19"/>
      <c r="N70" s="19"/>
      <c r="O70" s="19"/>
      <c r="P70" s="19"/>
      <c r="Q70" s="19"/>
    </row>
    <row r="71" spans="1:17" ht="38.25" customHeight="1">
      <c r="A71" s="17"/>
      <c r="B71" s="19" t="s">
        <v>253</v>
      </c>
      <c r="C71" s="19"/>
      <c r="D71" s="19"/>
      <c r="E71" s="19"/>
      <c r="F71" s="19"/>
      <c r="G71" s="19"/>
      <c r="H71" s="19"/>
      <c r="I71" s="19"/>
      <c r="J71" s="19"/>
      <c r="K71" s="19"/>
      <c r="L71" s="19"/>
      <c r="M71" s="19"/>
      <c r="N71" s="19"/>
      <c r="O71" s="19"/>
      <c r="P71" s="19"/>
      <c r="Q71" s="19"/>
    </row>
    <row r="72" spans="1:17">
      <c r="A72" s="17"/>
      <c r="B72" s="19" t="s">
        <v>254</v>
      </c>
      <c r="C72" s="19"/>
      <c r="D72" s="19"/>
      <c r="E72" s="19"/>
      <c r="F72" s="19"/>
      <c r="G72" s="19"/>
      <c r="H72" s="19"/>
      <c r="I72" s="19"/>
      <c r="J72" s="19"/>
      <c r="K72" s="19"/>
      <c r="L72" s="19"/>
      <c r="M72" s="19"/>
      <c r="N72" s="19"/>
      <c r="O72" s="19"/>
      <c r="P72" s="19"/>
      <c r="Q72" s="19"/>
    </row>
    <row r="73" spans="1:17">
      <c r="A73" s="17"/>
      <c r="B73" s="38"/>
      <c r="C73" s="38"/>
      <c r="D73" s="38"/>
      <c r="E73" s="38"/>
      <c r="F73" s="38"/>
      <c r="G73" s="38"/>
      <c r="H73" s="38"/>
      <c r="I73" s="38"/>
    </row>
    <row r="74" spans="1:17">
      <c r="A74" s="17"/>
      <c r="B74" s="13"/>
      <c r="C74" s="13"/>
      <c r="D74" s="13"/>
      <c r="E74" s="13"/>
      <c r="F74" s="13"/>
      <c r="G74" s="13"/>
      <c r="H74" s="13"/>
      <c r="I74" s="13"/>
    </row>
    <row r="75" spans="1:17">
      <c r="A75" s="17"/>
      <c r="B75" s="39" t="s">
        <v>255</v>
      </c>
      <c r="C75" s="40" t="s">
        <v>256</v>
      </c>
      <c r="D75" s="40"/>
      <c r="E75" s="40"/>
      <c r="F75" s="42"/>
      <c r="G75" s="40" t="s">
        <v>257</v>
      </c>
      <c r="H75" s="40"/>
      <c r="I75" s="40"/>
    </row>
    <row r="76" spans="1:17" ht="15.75" thickBot="1">
      <c r="A76" s="17"/>
      <c r="B76" s="39"/>
      <c r="C76" s="41">
        <v>2013</v>
      </c>
      <c r="D76" s="41"/>
      <c r="E76" s="41"/>
      <c r="F76" s="42"/>
      <c r="G76" s="41">
        <v>2012</v>
      </c>
      <c r="H76" s="41"/>
      <c r="I76" s="41"/>
    </row>
    <row r="77" spans="1:17">
      <c r="A77" s="17"/>
      <c r="B77" s="43" t="s">
        <v>129</v>
      </c>
      <c r="C77" s="44" t="s">
        <v>258</v>
      </c>
      <c r="D77" s="46">
        <v>2065</v>
      </c>
      <c r="E77" s="48"/>
      <c r="F77" s="50"/>
      <c r="G77" s="51" t="s">
        <v>258</v>
      </c>
      <c r="H77" s="53">
        <v>2065</v>
      </c>
      <c r="I77" s="48"/>
    </row>
    <row r="78" spans="1:17">
      <c r="A78" s="17"/>
      <c r="B78" s="43"/>
      <c r="C78" s="45"/>
      <c r="D78" s="47"/>
      <c r="E78" s="49"/>
      <c r="F78" s="50"/>
      <c r="G78" s="52"/>
      <c r="H78" s="54"/>
      <c r="I78" s="49"/>
    </row>
    <row r="79" spans="1:17">
      <c r="A79" s="17"/>
      <c r="B79" s="55" t="s">
        <v>259</v>
      </c>
      <c r="C79" s="56">
        <v>960.1</v>
      </c>
      <c r="D79" s="56"/>
      <c r="E79" s="42"/>
      <c r="F79" s="42"/>
      <c r="G79" s="57">
        <v>937.2</v>
      </c>
      <c r="H79" s="57"/>
      <c r="I79" s="42"/>
    </row>
    <row r="80" spans="1:17">
      <c r="A80" s="17"/>
      <c r="B80" s="55"/>
      <c r="C80" s="56"/>
      <c r="D80" s="56"/>
      <c r="E80" s="42"/>
      <c r="F80" s="42"/>
      <c r="G80" s="57"/>
      <c r="H80" s="57"/>
      <c r="I80" s="42"/>
    </row>
    <row r="81" spans="1:9">
      <c r="A81" s="17"/>
      <c r="B81" s="43" t="s">
        <v>130</v>
      </c>
      <c r="C81" s="58">
        <v>134</v>
      </c>
      <c r="D81" s="58"/>
      <c r="E81" s="50"/>
      <c r="F81" s="50"/>
      <c r="G81" s="59">
        <v>140.5</v>
      </c>
      <c r="H81" s="59"/>
      <c r="I81" s="50"/>
    </row>
    <row r="82" spans="1:9">
      <c r="A82" s="17"/>
      <c r="B82" s="43"/>
      <c r="C82" s="58"/>
      <c r="D82" s="58"/>
      <c r="E82" s="50"/>
      <c r="F82" s="50"/>
      <c r="G82" s="59"/>
      <c r="H82" s="59"/>
      <c r="I82" s="50"/>
    </row>
    <row r="83" spans="1:9">
      <c r="A83" s="17"/>
      <c r="B83" s="55" t="s">
        <v>260</v>
      </c>
      <c r="C83" s="56">
        <v>127.4</v>
      </c>
      <c r="D83" s="56"/>
      <c r="E83" s="42"/>
      <c r="F83" s="42"/>
      <c r="G83" s="57">
        <v>134.30000000000001</v>
      </c>
      <c r="H83" s="57"/>
      <c r="I83" s="42"/>
    </row>
    <row r="84" spans="1:9">
      <c r="A84" s="17"/>
      <c r="B84" s="55"/>
      <c r="C84" s="56"/>
      <c r="D84" s="56"/>
      <c r="E84" s="42"/>
      <c r="F84" s="42"/>
      <c r="G84" s="57"/>
      <c r="H84" s="57"/>
      <c r="I84" s="42"/>
    </row>
    <row r="85" spans="1:9">
      <c r="A85" s="17"/>
      <c r="B85" s="43" t="s">
        <v>128</v>
      </c>
      <c r="C85" s="58">
        <v>85.4</v>
      </c>
      <c r="D85" s="58"/>
      <c r="E85" s="50"/>
      <c r="F85" s="50"/>
      <c r="G85" s="59">
        <v>87.6</v>
      </c>
      <c r="H85" s="59"/>
      <c r="I85" s="50"/>
    </row>
    <row r="86" spans="1:9">
      <c r="A86" s="17"/>
      <c r="B86" s="43"/>
      <c r="C86" s="58"/>
      <c r="D86" s="58"/>
      <c r="E86" s="50"/>
      <c r="F86" s="50"/>
      <c r="G86" s="59"/>
      <c r="H86" s="59"/>
      <c r="I86" s="50"/>
    </row>
    <row r="87" spans="1:9">
      <c r="A87" s="17"/>
      <c r="B87" s="55" t="s">
        <v>261</v>
      </c>
      <c r="C87" s="56">
        <v>58.4</v>
      </c>
      <c r="D87" s="56"/>
      <c r="E87" s="42"/>
      <c r="F87" s="42"/>
      <c r="G87" s="57">
        <v>63.9</v>
      </c>
      <c r="H87" s="57"/>
      <c r="I87" s="42"/>
    </row>
    <row r="88" spans="1:9">
      <c r="A88" s="17"/>
      <c r="B88" s="55"/>
      <c r="C88" s="56"/>
      <c r="D88" s="56"/>
      <c r="E88" s="42"/>
      <c r="F88" s="42"/>
      <c r="G88" s="57"/>
      <c r="H88" s="57"/>
      <c r="I88" s="42"/>
    </row>
    <row r="89" spans="1:9">
      <c r="A89" s="17"/>
      <c r="B89" s="43" t="s">
        <v>262</v>
      </c>
      <c r="C89" s="58">
        <v>37.4</v>
      </c>
      <c r="D89" s="58"/>
      <c r="E89" s="50"/>
      <c r="F89" s="50"/>
      <c r="G89" s="59">
        <v>36.1</v>
      </c>
      <c r="H89" s="59"/>
      <c r="I89" s="50"/>
    </row>
    <row r="90" spans="1:9">
      <c r="A90" s="17"/>
      <c r="B90" s="43"/>
      <c r="C90" s="58"/>
      <c r="D90" s="58"/>
      <c r="E90" s="50"/>
      <c r="F90" s="50"/>
      <c r="G90" s="59"/>
      <c r="H90" s="59"/>
      <c r="I90" s="50"/>
    </row>
    <row r="91" spans="1:9">
      <c r="A91" s="17"/>
      <c r="B91" s="55" t="s">
        <v>78</v>
      </c>
      <c r="C91" s="56">
        <v>31.3</v>
      </c>
      <c r="D91" s="56"/>
      <c r="E91" s="42"/>
      <c r="F91" s="42"/>
      <c r="G91" s="57">
        <v>31.3</v>
      </c>
      <c r="H91" s="57"/>
      <c r="I91" s="42"/>
    </row>
    <row r="92" spans="1:9">
      <c r="A92" s="17"/>
      <c r="B92" s="55"/>
      <c r="C92" s="56"/>
      <c r="D92" s="56"/>
      <c r="E92" s="42"/>
      <c r="F92" s="42"/>
      <c r="G92" s="57"/>
      <c r="H92" s="57"/>
      <c r="I92" s="42"/>
    </row>
    <row r="93" spans="1:9">
      <c r="A93" s="17"/>
      <c r="B93" s="43" t="s">
        <v>263</v>
      </c>
      <c r="C93" s="58">
        <v>29.6</v>
      </c>
      <c r="D93" s="58"/>
      <c r="E93" s="50"/>
      <c r="F93" s="50"/>
      <c r="G93" s="59">
        <v>29</v>
      </c>
      <c r="H93" s="59"/>
      <c r="I93" s="50"/>
    </row>
    <row r="94" spans="1:9">
      <c r="A94" s="17"/>
      <c r="B94" s="43"/>
      <c r="C94" s="58"/>
      <c r="D94" s="58"/>
      <c r="E94" s="50"/>
      <c r="F94" s="50"/>
      <c r="G94" s="59"/>
      <c r="H94" s="59"/>
      <c r="I94" s="50"/>
    </row>
    <row r="95" spans="1:9">
      <c r="A95" s="17"/>
      <c r="B95" s="55" t="s">
        <v>264</v>
      </c>
      <c r="C95" s="56">
        <v>108.8</v>
      </c>
      <c r="D95" s="56"/>
      <c r="E95" s="42"/>
      <c r="F95" s="42"/>
      <c r="G95" s="57">
        <v>102.3</v>
      </c>
      <c r="H95" s="57"/>
      <c r="I95" s="42"/>
    </row>
    <row r="96" spans="1:9">
      <c r="A96" s="17"/>
      <c r="B96" s="55"/>
      <c r="C96" s="56"/>
      <c r="D96" s="56"/>
      <c r="E96" s="42"/>
      <c r="F96" s="42"/>
      <c r="G96" s="57"/>
      <c r="H96" s="57"/>
      <c r="I96" s="42"/>
    </row>
    <row r="97" spans="1:17" ht="15.75" thickBot="1">
      <c r="A97" s="17"/>
      <c r="B97" s="26" t="s">
        <v>265</v>
      </c>
      <c r="C97" s="60" t="s">
        <v>266</v>
      </c>
      <c r="D97" s="60"/>
      <c r="E97" s="32" t="s">
        <v>267</v>
      </c>
      <c r="F97" s="29"/>
      <c r="G97" s="61" t="s">
        <v>268</v>
      </c>
      <c r="H97" s="61"/>
      <c r="I97" s="33" t="s">
        <v>267</v>
      </c>
    </row>
    <row r="98" spans="1:17">
      <c r="A98" s="17"/>
      <c r="B98" s="62" t="s">
        <v>133</v>
      </c>
      <c r="C98" s="63" t="s">
        <v>258</v>
      </c>
      <c r="D98" s="65">
        <v>3626.4</v>
      </c>
      <c r="E98" s="67"/>
      <c r="F98" s="42"/>
      <c r="G98" s="69" t="s">
        <v>258</v>
      </c>
      <c r="H98" s="71">
        <v>3617.1</v>
      </c>
      <c r="I98" s="67"/>
    </row>
    <row r="99" spans="1:17" ht="15.75" thickBot="1">
      <c r="A99" s="17"/>
      <c r="B99" s="62"/>
      <c r="C99" s="64"/>
      <c r="D99" s="66"/>
      <c r="E99" s="68"/>
      <c r="F99" s="42"/>
      <c r="G99" s="70"/>
      <c r="H99" s="72"/>
      <c r="I99" s="68"/>
    </row>
    <row r="100" spans="1:17" ht="15.75" thickTop="1">
      <c r="A100" s="17"/>
      <c r="B100" s="126" t="s">
        <v>269</v>
      </c>
      <c r="C100" s="126"/>
      <c r="D100" s="126"/>
      <c r="E100" s="126"/>
      <c r="F100" s="126"/>
      <c r="G100" s="126"/>
      <c r="H100" s="126"/>
      <c r="I100" s="126"/>
      <c r="J100" s="126"/>
      <c r="K100" s="126"/>
      <c r="L100" s="126"/>
      <c r="M100" s="126"/>
      <c r="N100" s="126"/>
      <c r="O100" s="126"/>
      <c r="P100" s="126"/>
      <c r="Q100" s="126"/>
    </row>
    <row r="101" spans="1:17">
      <c r="A101" s="17"/>
      <c r="B101" s="13"/>
      <c r="C101" s="13"/>
    </row>
    <row r="102" spans="1:17" ht="127.5">
      <c r="A102" s="17"/>
      <c r="B102" s="15">
        <v>-1</v>
      </c>
      <c r="C102" s="15" t="s">
        <v>270</v>
      </c>
    </row>
    <row r="103" spans="1:17">
      <c r="A103" s="17"/>
      <c r="B103" s="19" t="s">
        <v>271</v>
      </c>
      <c r="C103" s="19"/>
      <c r="D103" s="19"/>
      <c r="E103" s="19"/>
      <c r="F103" s="19"/>
      <c r="G103" s="19"/>
      <c r="H103" s="19"/>
      <c r="I103" s="19"/>
      <c r="J103" s="19"/>
      <c r="K103" s="19"/>
      <c r="L103" s="19"/>
      <c r="M103" s="19"/>
      <c r="N103" s="19"/>
      <c r="O103" s="19"/>
      <c r="P103" s="19"/>
      <c r="Q103" s="19"/>
    </row>
    <row r="104" spans="1:17">
      <c r="A104" s="17"/>
      <c r="B104" s="20" t="s">
        <v>272</v>
      </c>
      <c r="C104" s="20"/>
      <c r="D104" s="20"/>
      <c r="E104" s="20"/>
      <c r="F104" s="20"/>
      <c r="G104" s="20"/>
      <c r="H104" s="20"/>
      <c r="I104" s="20"/>
      <c r="J104" s="20"/>
      <c r="K104" s="20"/>
      <c r="L104" s="20"/>
      <c r="M104" s="20"/>
      <c r="N104" s="20"/>
      <c r="O104" s="20"/>
      <c r="P104" s="20"/>
      <c r="Q104" s="20"/>
    </row>
    <row r="105" spans="1:17">
      <c r="A105" s="17"/>
      <c r="B105" s="19" t="s">
        <v>273</v>
      </c>
      <c r="C105" s="19"/>
      <c r="D105" s="19"/>
      <c r="E105" s="19"/>
      <c r="F105" s="19"/>
      <c r="G105" s="19"/>
      <c r="H105" s="19"/>
      <c r="I105" s="19"/>
      <c r="J105" s="19"/>
      <c r="K105" s="19"/>
      <c r="L105" s="19"/>
      <c r="M105" s="19"/>
      <c r="N105" s="19"/>
      <c r="O105" s="19"/>
      <c r="P105" s="19"/>
      <c r="Q105" s="19"/>
    </row>
    <row r="106" spans="1:17">
      <c r="A106" s="17"/>
      <c r="B106" s="38"/>
      <c r="C106" s="38"/>
      <c r="D106" s="38"/>
      <c r="E106" s="38"/>
    </row>
    <row r="107" spans="1:17">
      <c r="A107" s="17"/>
      <c r="B107" s="13"/>
      <c r="C107" s="13"/>
      <c r="D107" s="13"/>
      <c r="E107" s="13"/>
    </row>
    <row r="108" spans="1:17">
      <c r="A108" s="17"/>
      <c r="B108" s="39" t="s">
        <v>274</v>
      </c>
      <c r="C108" s="40" t="s">
        <v>275</v>
      </c>
      <c r="D108" s="40"/>
      <c r="E108" s="40"/>
    </row>
    <row r="109" spans="1:17" ht="15.75" thickBot="1">
      <c r="A109" s="17"/>
      <c r="B109" s="39"/>
      <c r="C109" s="41" t="s">
        <v>276</v>
      </c>
      <c r="D109" s="41"/>
      <c r="E109" s="41"/>
    </row>
    <row r="110" spans="1:17">
      <c r="A110" s="17"/>
      <c r="B110" s="43" t="s">
        <v>277</v>
      </c>
      <c r="C110" s="51" t="s">
        <v>258</v>
      </c>
      <c r="D110" s="53">
        <v>2366</v>
      </c>
      <c r="E110" s="48"/>
    </row>
    <row r="111" spans="1:17">
      <c r="A111" s="17"/>
      <c r="B111" s="43"/>
      <c r="C111" s="52"/>
      <c r="D111" s="54"/>
      <c r="E111" s="49"/>
    </row>
    <row r="112" spans="1:17" ht="39">
      <c r="A112" s="17"/>
      <c r="B112" s="34" t="s">
        <v>278</v>
      </c>
      <c r="C112" s="55"/>
      <c r="D112" s="55"/>
      <c r="E112" s="55"/>
    </row>
    <row r="113" spans="1:5" ht="26.25">
      <c r="A113" s="17"/>
      <c r="B113" s="73" t="s">
        <v>279</v>
      </c>
      <c r="C113" s="59" t="s">
        <v>280</v>
      </c>
      <c r="D113" s="59"/>
      <c r="E113" s="26" t="s">
        <v>267</v>
      </c>
    </row>
    <row r="114" spans="1:5">
      <c r="A114" s="17"/>
      <c r="B114" s="74" t="s">
        <v>281</v>
      </c>
      <c r="C114" s="57" t="s">
        <v>282</v>
      </c>
      <c r="D114" s="57"/>
      <c r="E114" s="31" t="s">
        <v>267</v>
      </c>
    </row>
    <row r="115" spans="1:5">
      <c r="A115" s="17"/>
      <c r="B115" s="73" t="s">
        <v>283</v>
      </c>
      <c r="C115" s="59" t="s">
        <v>284</v>
      </c>
      <c r="D115" s="59"/>
      <c r="E115" s="26" t="s">
        <v>267</v>
      </c>
    </row>
    <row r="116" spans="1:5" ht="26.25">
      <c r="A116" s="17"/>
      <c r="B116" s="74" t="s">
        <v>285</v>
      </c>
      <c r="C116" s="57" t="s">
        <v>286</v>
      </c>
      <c r="D116" s="57"/>
      <c r="E116" s="31" t="s">
        <v>267</v>
      </c>
    </row>
    <row r="117" spans="1:5" ht="26.25">
      <c r="A117" s="17"/>
      <c r="B117" s="73" t="s">
        <v>287</v>
      </c>
      <c r="C117" s="59" t="s">
        <v>288</v>
      </c>
      <c r="D117" s="59"/>
      <c r="E117" s="26" t="s">
        <v>267</v>
      </c>
    </row>
    <row r="118" spans="1:5">
      <c r="A118" s="17"/>
      <c r="B118" s="34" t="s">
        <v>289</v>
      </c>
      <c r="C118" s="55"/>
      <c r="D118" s="55"/>
      <c r="E118" s="55"/>
    </row>
    <row r="119" spans="1:5">
      <c r="A119" s="17"/>
      <c r="B119" s="76" t="s">
        <v>290</v>
      </c>
      <c r="C119" s="59">
        <v>578</v>
      </c>
      <c r="D119" s="59"/>
      <c r="E119" s="50"/>
    </row>
    <row r="120" spans="1:5">
      <c r="A120" s="17"/>
      <c r="B120" s="76"/>
      <c r="C120" s="59"/>
      <c r="D120" s="59"/>
      <c r="E120" s="50"/>
    </row>
    <row r="121" spans="1:5">
      <c r="A121" s="17"/>
      <c r="B121" s="77" t="s">
        <v>291</v>
      </c>
      <c r="C121" s="57">
        <v>125.2</v>
      </c>
      <c r="D121" s="57"/>
      <c r="E121" s="42"/>
    </row>
    <row r="122" spans="1:5">
      <c r="A122" s="17"/>
      <c r="B122" s="77"/>
      <c r="C122" s="57"/>
      <c r="D122" s="57"/>
      <c r="E122" s="42"/>
    </row>
    <row r="123" spans="1:5">
      <c r="A123" s="17"/>
      <c r="B123" s="76" t="s">
        <v>292</v>
      </c>
      <c r="C123" s="78">
        <v>1109.8</v>
      </c>
      <c r="D123" s="78"/>
      <c r="E123" s="50"/>
    </row>
    <row r="124" spans="1:5">
      <c r="A124" s="17"/>
      <c r="B124" s="76"/>
      <c r="C124" s="78"/>
      <c r="D124" s="78"/>
      <c r="E124" s="50"/>
    </row>
    <row r="125" spans="1:5">
      <c r="A125" s="17"/>
      <c r="B125" s="77" t="s">
        <v>293</v>
      </c>
      <c r="C125" s="57">
        <v>359</v>
      </c>
      <c r="D125" s="57"/>
      <c r="E125" s="42"/>
    </row>
    <row r="126" spans="1:5">
      <c r="A126" s="17"/>
      <c r="B126" s="77"/>
      <c r="C126" s="57"/>
      <c r="D126" s="57"/>
      <c r="E126" s="42"/>
    </row>
    <row r="127" spans="1:5">
      <c r="A127" s="17"/>
      <c r="B127" s="73" t="s">
        <v>294</v>
      </c>
      <c r="C127" s="59" t="s">
        <v>295</v>
      </c>
      <c r="D127" s="59"/>
      <c r="E127" s="26" t="s">
        <v>267</v>
      </c>
    </row>
    <row r="128" spans="1:5" ht="15.75" thickBot="1">
      <c r="A128" s="17"/>
      <c r="B128" s="31" t="s">
        <v>296</v>
      </c>
      <c r="C128" s="79" t="s">
        <v>297</v>
      </c>
      <c r="D128" s="79"/>
      <c r="E128" s="75" t="s">
        <v>267</v>
      </c>
    </row>
    <row r="129" spans="1:17">
      <c r="A129" s="17"/>
      <c r="B129" s="80" t="s">
        <v>298</v>
      </c>
      <c r="C129" s="44" t="s">
        <v>258</v>
      </c>
      <c r="D129" s="46">
        <v>3626.4</v>
      </c>
      <c r="E129" s="48"/>
    </row>
    <row r="130" spans="1:17" ht="15.75" thickBot="1">
      <c r="A130" s="17"/>
      <c r="B130" s="80"/>
      <c r="C130" s="81"/>
      <c r="D130" s="82"/>
      <c r="E130" s="83"/>
    </row>
    <row r="131" spans="1:17" ht="15.75" thickTop="1">
      <c r="A131" s="17"/>
      <c r="B131" s="19" t="s">
        <v>299</v>
      </c>
      <c r="C131" s="19"/>
      <c r="D131" s="19"/>
      <c r="E131" s="19"/>
      <c r="F131" s="19"/>
      <c r="G131" s="19"/>
      <c r="H131" s="19"/>
      <c r="I131" s="19"/>
      <c r="J131" s="19"/>
      <c r="K131" s="19"/>
      <c r="L131" s="19"/>
      <c r="M131" s="19"/>
      <c r="N131" s="19"/>
      <c r="O131" s="19"/>
      <c r="P131" s="19"/>
      <c r="Q131" s="19"/>
    </row>
    <row r="132" spans="1:17" ht="51" customHeight="1">
      <c r="A132" s="17"/>
      <c r="B132" s="19" t="s">
        <v>300</v>
      </c>
      <c r="C132" s="19"/>
      <c r="D132" s="19"/>
      <c r="E132" s="19"/>
      <c r="F132" s="19"/>
      <c r="G132" s="19"/>
      <c r="H132" s="19"/>
      <c r="I132" s="19"/>
      <c r="J132" s="19"/>
      <c r="K132" s="19"/>
      <c r="L132" s="19"/>
      <c r="M132" s="19"/>
      <c r="N132" s="19"/>
      <c r="O132" s="19"/>
      <c r="P132" s="19"/>
      <c r="Q132" s="19"/>
    </row>
    <row r="133" spans="1:17" ht="25.5" customHeight="1">
      <c r="A133" s="17"/>
      <c r="B133" s="19" t="s">
        <v>301</v>
      </c>
      <c r="C133" s="19"/>
      <c r="D133" s="19"/>
      <c r="E133" s="19"/>
      <c r="F133" s="19"/>
      <c r="G133" s="19"/>
      <c r="H133" s="19"/>
      <c r="I133" s="19"/>
      <c r="J133" s="19"/>
      <c r="K133" s="19"/>
      <c r="L133" s="19"/>
      <c r="M133" s="19"/>
      <c r="N133" s="19"/>
      <c r="O133" s="19"/>
      <c r="P133" s="19"/>
      <c r="Q133" s="19"/>
    </row>
    <row r="134" spans="1:17">
      <c r="A134" s="17"/>
      <c r="B134" s="19" t="s">
        <v>302</v>
      </c>
      <c r="C134" s="19"/>
      <c r="D134" s="19"/>
      <c r="E134" s="19"/>
      <c r="F134" s="19"/>
      <c r="G134" s="19"/>
      <c r="H134" s="19"/>
      <c r="I134" s="19"/>
      <c r="J134" s="19"/>
      <c r="K134" s="19"/>
      <c r="L134" s="19"/>
      <c r="M134" s="19"/>
      <c r="N134" s="19"/>
      <c r="O134" s="19"/>
      <c r="P134" s="19"/>
      <c r="Q134" s="19"/>
    </row>
    <row r="135" spans="1:17">
      <c r="A135" s="17"/>
      <c r="B135" s="20" t="s">
        <v>303</v>
      </c>
      <c r="C135" s="20"/>
      <c r="D135" s="20"/>
      <c r="E135" s="20"/>
      <c r="F135" s="20"/>
      <c r="G135" s="20"/>
      <c r="H135" s="20"/>
      <c r="I135" s="20"/>
      <c r="J135" s="20"/>
      <c r="K135" s="20"/>
      <c r="L135" s="20"/>
      <c r="M135" s="20"/>
      <c r="N135" s="20"/>
      <c r="O135" s="20"/>
      <c r="P135" s="20"/>
      <c r="Q135" s="20"/>
    </row>
    <row r="136" spans="1:17">
      <c r="A136" s="17"/>
      <c r="B136" s="38"/>
      <c r="C136" s="38"/>
      <c r="D136" s="38"/>
      <c r="E136" s="38"/>
      <c r="F136" s="38"/>
      <c r="G136" s="38"/>
      <c r="H136" s="38"/>
      <c r="I136" s="38"/>
      <c r="J136" s="38"/>
      <c r="K136" s="38"/>
      <c r="L136" s="38"/>
      <c r="M136" s="38"/>
      <c r="N136" s="38"/>
      <c r="O136" s="38"/>
      <c r="P136" s="38"/>
      <c r="Q136" s="38"/>
    </row>
    <row r="137" spans="1:17">
      <c r="A137" s="17"/>
      <c r="B137" s="13"/>
      <c r="C137" s="13"/>
      <c r="D137" s="13"/>
      <c r="E137" s="13"/>
      <c r="F137" s="13"/>
      <c r="G137" s="13"/>
      <c r="H137" s="13"/>
      <c r="I137" s="13"/>
      <c r="J137" s="13"/>
      <c r="K137" s="13"/>
      <c r="L137" s="13"/>
      <c r="M137" s="13"/>
      <c r="N137" s="13"/>
      <c r="O137" s="13"/>
      <c r="P137" s="13"/>
      <c r="Q137" s="13"/>
    </row>
    <row r="138" spans="1:17" ht="15.75" thickBot="1">
      <c r="A138" s="17"/>
      <c r="B138" s="34"/>
      <c r="C138" s="41" t="s">
        <v>304</v>
      </c>
      <c r="D138" s="41"/>
      <c r="E138" s="41"/>
      <c r="F138" s="41"/>
      <c r="G138" s="41"/>
      <c r="H138" s="41"/>
      <c r="I138" s="41"/>
      <c r="J138" s="25"/>
      <c r="K138" s="41" t="s">
        <v>305</v>
      </c>
      <c r="L138" s="41"/>
      <c r="M138" s="41"/>
      <c r="N138" s="41"/>
      <c r="O138" s="41"/>
      <c r="P138" s="41"/>
      <c r="Q138" s="41"/>
    </row>
    <row r="139" spans="1:17" ht="15.75" thickBot="1">
      <c r="A139" s="17"/>
      <c r="B139" s="22" t="s">
        <v>255</v>
      </c>
      <c r="C139" s="85">
        <v>2013</v>
      </c>
      <c r="D139" s="85"/>
      <c r="E139" s="85"/>
      <c r="F139" s="25"/>
      <c r="G139" s="85">
        <v>2012</v>
      </c>
      <c r="H139" s="85"/>
      <c r="I139" s="85"/>
      <c r="J139" s="25"/>
      <c r="K139" s="85">
        <v>2013</v>
      </c>
      <c r="L139" s="85"/>
      <c r="M139" s="85"/>
      <c r="N139" s="36"/>
      <c r="O139" s="85">
        <v>2012</v>
      </c>
      <c r="P139" s="85"/>
      <c r="Q139" s="85"/>
    </row>
    <row r="140" spans="1:17">
      <c r="A140" s="17"/>
      <c r="B140" s="43" t="s">
        <v>306</v>
      </c>
      <c r="C140" s="44" t="s">
        <v>258</v>
      </c>
      <c r="D140" s="86">
        <v>3.6</v>
      </c>
      <c r="E140" s="48"/>
      <c r="F140" s="50"/>
      <c r="G140" s="51" t="s">
        <v>258</v>
      </c>
      <c r="H140" s="88">
        <v>4.5999999999999996</v>
      </c>
      <c r="I140" s="48"/>
      <c r="J140" s="50"/>
      <c r="K140" s="44" t="s">
        <v>258</v>
      </c>
      <c r="L140" s="86">
        <v>12.4</v>
      </c>
      <c r="M140" s="48"/>
      <c r="N140" s="50"/>
      <c r="O140" s="51" t="s">
        <v>258</v>
      </c>
      <c r="P140" s="88">
        <v>13.2</v>
      </c>
      <c r="Q140" s="48"/>
    </row>
    <row r="141" spans="1:17">
      <c r="A141" s="17"/>
      <c r="B141" s="43"/>
      <c r="C141" s="45"/>
      <c r="D141" s="87"/>
      <c r="E141" s="49"/>
      <c r="F141" s="50"/>
      <c r="G141" s="52"/>
      <c r="H141" s="89"/>
      <c r="I141" s="49"/>
      <c r="J141" s="50"/>
      <c r="K141" s="45"/>
      <c r="L141" s="87"/>
      <c r="M141" s="49"/>
      <c r="N141" s="50"/>
      <c r="O141" s="52"/>
      <c r="P141" s="89"/>
      <c r="Q141" s="49"/>
    </row>
    <row r="142" spans="1:17" ht="15.75" thickBot="1">
      <c r="A142" s="17"/>
      <c r="B142" s="31" t="s">
        <v>307</v>
      </c>
      <c r="C142" s="90" t="s">
        <v>308</v>
      </c>
      <c r="D142" s="90"/>
      <c r="E142" s="84" t="s">
        <v>267</v>
      </c>
      <c r="F142" s="25"/>
      <c r="G142" s="79" t="s">
        <v>309</v>
      </c>
      <c r="H142" s="79"/>
      <c r="I142" s="75" t="s">
        <v>267</v>
      </c>
      <c r="J142" s="25"/>
      <c r="K142" s="90" t="s">
        <v>310</v>
      </c>
      <c r="L142" s="90"/>
      <c r="M142" s="84" t="s">
        <v>267</v>
      </c>
      <c r="N142" s="25"/>
      <c r="O142" s="79" t="s">
        <v>311</v>
      </c>
      <c r="P142" s="79"/>
      <c r="Q142" s="75" t="s">
        <v>267</v>
      </c>
    </row>
    <row r="143" spans="1:17">
      <c r="A143" s="17"/>
      <c r="B143" s="80" t="s">
        <v>312</v>
      </c>
      <c r="C143" s="44" t="s">
        <v>258</v>
      </c>
      <c r="D143" s="86">
        <v>2.9</v>
      </c>
      <c r="E143" s="48"/>
      <c r="F143" s="50"/>
      <c r="G143" s="51" t="s">
        <v>258</v>
      </c>
      <c r="H143" s="88">
        <v>4.4000000000000004</v>
      </c>
      <c r="I143" s="48"/>
      <c r="J143" s="50"/>
      <c r="K143" s="44" t="s">
        <v>258</v>
      </c>
      <c r="L143" s="86">
        <v>11</v>
      </c>
      <c r="M143" s="48"/>
      <c r="N143" s="50"/>
      <c r="O143" s="51" t="s">
        <v>258</v>
      </c>
      <c r="P143" s="88">
        <v>12.6</v>
      </c>
      <c r="Q143" s="48"/>
    </row>
    <row r="144" spans="1:17" ht="15.75" thickBot="1">
      <c r="A144" s="17"/>
      <c r="B144" s="80"/>
      <c r="C144" s="81"/>
      <c r="D144" s="91"/>
      <c r="E144" s="83"/>
      <c r="F144" s="50"/>
      <c r="G144" s="92"/>
      <c r="H144" s="93"/>
      <c r="I144" s="83"/>
      <c r="J144" s="50"/>
      <c r="K144" s="81"/>
      <c r="L144" s="91"/>
      <c r="M144" s="83"/>
      <c r="N144" s="50"/>
      <c r="O144" s="92"/>
      <c r="P144" s="93"/>
      <c r="Q144" s="83"/>
    </row>
    <row r="145" spans="1:17" ht="15.75" thickTop="1">
      <c r="A145" s="17"/>
      <c r="B145" s="19" t="s">
        <v>313</v>
      </c>
      <c r="C145" s="19"/>
      <c r="D145" s="19"/>
      <c r="E145" s="19"/>
      <c r="F145" s="19"/>
      <c r="G145" s="19"/>
      <c r="H145" s="19"/>
      <c r="I145" s="19"/>
      <c r="J145" s="19"/>
      <c r="K145" s="19"/>
      <c r="L145" s="19"/>
      <c r="M145" s="19"/>
      <c r="N145" s="19"/>
      <c r="O145" s="19"/>
      <c r="P145" s="19"/>
      <c r="Q145" s="19"/>
    </row>
    <row r="146" spans="1:17">
      <c r="A146" s="17"/>
      <c r="B146" s="20" t="s">
        <v>314</v>
      </c>
      <c r="C146" s="20"/>
      <c r="D146" s="20"/>
      <c r="E146" s="20"/>
      <c r="F146" s="20"/>
      <c r="G146" s="20"/>
      <c r="H146" s="20"/>
      <c r="I146" s="20"/>
      <c r="J146" s="20"/>
      <c r="K146" s="20"/>
      <c r="L146" s="20"/>
      <c r="M146" s="20"/>
      <c r="N146" s="20"/>
      <c r="O146" s="20"/>
      <c r="P146" s="20"/>
      <c r="Q146" s="20"/>
    </row>
    <row r="147" spans="1:17">
      <c r="A147" s="17"/>
      <c r="B147" s="127" t="s">
        <v>315</v>
      </c>
      <c r="C147" s="127"/>
      <c r="D147" s="127"/>
      <c r="E147" s="127"/>
      <c r="F147" s="127"/>
      <c r="G147" s="127"/>
      <c r="H147" s="127"/>
      <c r="I147" s="127"/>
      <c r="J147" s="127"/>
      <c r="K147" s="127"/>
      <c r="L147" s="127"/>
      <c r="M147" s="127"/>
      <c r="N147" s="127"/>
      <c r="O147" s="127"/>
      <c r="P147" s="127"/>
      <c r="Q147" s="127"/>
    </row>
    <row r="148" spans="1:17">
      <c r="A148" s="17"/>
      <c r="B148" s="127" t="s">
        <v>316</v>
      </c>
      <c r="C148" s="127"/>
      <c r="D148" s="127"/>
      <c r="E148" s="127"/>
      <c r="F148" s="127"/>
      <c r="G148" s="127"/>
      <c r="H148" s="127"/>
      <c r="I148" s="127"/>
      <c r="J148" s="127"/>
      <c r="K148" s="127"/>
      <c r="L148" s="127"/>
      <c r="M148" s="127"/>
      <c r="N148" s="127"/>
      <c r="O148" s="127"/>
      <c r="P148" s="127"/>
      <c r="Q148" s="127"/>
    </row>
    <row r="149" spans="1:17">
      <c r="A149" s="17"/>
      <c r="B149" s="38"/>
      <c r="C149" s="38"/>
      <c r="D149" s="38"/>
      <c r="E149" s="38"/>
      <c r="F149" s="38"/>
      <c r="G149" s="38"/>
      <c r="H149" s="38"/>
      <c r="I149" s="38"/>
    </row>
    <row r="150" spans="1:17">
      <c r="A150" s="17"/>
      <c r="B150" s="13"/>
      <c r="C150" s="13"/>
      <c r="D150" s="13"/>
      <c r="E150" s="13"/>
      <c r="F150" s="13"/>
      <c r="G150" s="13"/>
      <c r="H150" s="13"/>
      <c r="I150" s="13"/>
    </row>
    <row r="151" spans="1:17" ht="15.75" thickBot="1">
      <c r="A151" s="17"/>
      <c r="B151" s="34"/>
      <c r="C151" s="41" t="s">
        <v>305</v>
      </c>
      <c r="D151" s="41"/>
      <c r="E151" s="41"/>
      <c r="F151" s="41"/>
      <c r="G151" s="41"/>
      <c r="H151" s="41"/>
      <c r="I151" s="41"/>
    </row>
    <row r="152" spans="1:17" ht="15.75" thickBot="1">
      <c r="A152" s="17"/>
      <c r="B152" s="22" t="s">
        <v>274</v>
      </c>
      <c r="C152" s="85">
        <v>2013</v>
      </c>
      <c r="D152" s="85"/>
      <c r="E152" s="85"/>
      <c r="F152" s="25"/>
      <c r="G152" s="85">
        <v>2012</v>
      </c>
      <c r="H152" s="85"/>
      <c r="I152" s="85"/>
    </row>
    <row r="153" spans="1:17">
      <c r="A153" s="17"/>
      <c r="B153" s="43" t="s">
        <v>317</v>
      </c>
      <c r="C153" s="44" t="s">
        <v>258</v>
      </c>
      <c r="D153" s="46">
        <v>1077.0999999999999</v>
      </c>
      <c r="E153" s="48"/>
      <c r="F153" s="50"/>
      <c r="G153" s="51" t="s">
        <v>258</v>
      </c>
      <c r="H153" s="53">
        <v>1153.8</v>
      </c>
      <c r="I153" s="48"/>
    </row>
    <row r="154" spans="1:17" ht="15.75" thickBot="1">
      <c r="A154" s="17"/>
      <c r="B154" s="43"/>
      <c r="C154" s="94"/>
      <c r="D154" s="95"/>
      <c r="E154" s="96"/>
      <c r="F154" s="50"/>
      <c r="G154" s="97"/>
      <c r="H154" s="98"/>
      <c r="I154" s="96"/>
    </row>
    <row r="155" spans="1:17" ht="23.25" customHeight="1">
      <c r="A155" s="17"/>
      <c r="B155" s="77" t="s">
        <v>318</v>
      </c>
      <c r="C155" s="99">
        <v>659</v>
      </c>
      <c r="D155" s="99"/>
      <c r="E155" s="67"/>
      <c r="F155" s="42"/>
      <c r="G155" s="102">
        <v>685.2</v>
      </c>
      <c r="H155" s="102"/>
      <c r="I155" s="67"/>
    </row>
    <row r="156" spans="1:17">
      <c r="A156" s="17"/>
      <c r="B156" s="77"/>
      <c r="C156" s="100"/>
      <c r="D156" s="100"/>
      <c r="E156" s="101"/>
      <c r="F156" s="42"/>
      <c r="G156" s="103"/>
      <c r="H156" s="103"/>
      <c r="I156" s="101"/>
    </row>
    <row r="157" spans="1:17">
      <c r="A157" s="17"/>
      <c r="B157" s="43" t="s">
        <v>32</v>
      </c>
      <c r="C157" s="58">
        <v>175.5</v>
      </c>
      <c r="D157" s="58"/>
      <c r="E157" s="50"/>
      <c r="F157" s="50"/>
      <c r="G157" s="59">
        <v>192.8</v>
      </c>
      <c r="H157" s="59"/>
      <c r="I157" s="50"/>
    </row>
    <row r="158" spans="1:17">
      <c r="A158" s="17"/>
      <c r="B158" s="43"/>
      <c r="C158" s="58"/>
      <c r="D158" s="58"/>
      <c r="E158" s="50"/>
      <c r="F158" s="50"/>
      <c r="G158" s="59"/>
      <c r="H158" s="59"/>
      <c r="I158" s="50"/>
    </row>
    <row r="159" spans="1:17">
      <c r="A159" s="17"/>
      <c r="B159" s="55" t="s">
        <v>35</v>
      </c>
      <c r="C159" s="56">
        <v>35.9</v>
      </c>
      <c r="D159" s="56"/>
      <c r="E159" s="42"/>
      <c r="F159" s="42"/>
      <c r="G159" s="57">
        <v>38</v>
      </c>
      <c r="H159" s="57"/>
      <c r="I159" s="42"/>
    </row>
    <row r="160" spans="1:17">
      <c r="A160" s="17"/>
      <c r="B160" s="55"/>
      <c r="C160" s="56"/>
      <c r="D160" s="56"/>
      <c r="E160" s="42"/>
      <c r="F160" s="42"/>
      <c r="G160" s="57"/>
      <c r="H160" s="57"/>
      <c r="I160" s="42"/>
    </row>
    <row r="161" spans="1:9">
      <c r="A161" s="17"/>
      <c r="B161" s="43" t="s">
        <v>67</v>
      </c>
      <c r="C161" s="58">
        <v>51.4</v>
      </c>
      <c r="D161" s="58"/>
      <c r="E161" s="50"/>
      <c r="F161" s="50"/>
      <c r="G161" s="59">
        <v>50.4</v>
      </c>
      <c r="H161" s="59"/>
      <c r="I161" s="50"/>
    </row>
    <row r="162" spans="1:9">
      <c r="A162" s="17"/>
      <c r="B162" s="43"/>
      <c r="C162" s="58"/>
      <c r="D162" s="58"/>
      <c r="E162" s="50"/>
      <c r="F162" s="50"/>
      <c r="G162" s="59"/>
      <c r="H162" s="59"/>
      <c r="I162" s="50"/>
    </row>
    <row r="163" spans="1:9">
      <c r="A163" s="17"/>
      <c r="B163" s="55" t="s">
        <v>312</v>
      </c>
      <c r="C163" s="56">
        <v>11</v>
      </c>
      <c r="D163" s="56"/>
      <c r="E163" s="42"/>
      <c r="F163" s="42"/>
      <c r="G163" s="57">
        <v>12.6</v>
      </c>
      <c r="H163" s="57"/>
      <c r="I163" s="42"/>
    </row>
    <row r="164" spans="1:9">
      <c r="A164" s="17"/>
      <c r="B164" s="55"/>
      <c r="C164" s="56"/>
      <c r="D164" s="56"/>
      <c r="E164" s="42"/>
      <c r="F164" s="42"/>
      <c r="G164" s="57"/>
      <c r="H164" s="57"/>
      <c r="I164" s="42"/>
    </row>
    <row r="165" spans="1:9">
      <c r="A165" s="17"/>
      <c r="B165" s="43" t="s">
        <v>39</v>
      </c>
      <c r="C165" s="58" t="s">
        <v>319</v>
      </c>
      <c r="D165" s="58"/>
      <c r="E165" s="50"/>
      <c r="F165" s="50"/>
      <c r="G165" s="59">
        <v>19.600000000000001</v>
      </c>
      <c r="H165" s="59"/>
      <c r="I165" s="50"/>
    </row>
    <row r="166" spans="1:9">
      <c r="A166" s="17"/>
      <c r="B166" s="43"/>
      <c r="C166" s="58"/>
      <c r="D166" s="58"/>
      <c r="E166" s="50"/>
      <c r="F166" s="50"/>
      <c r="G166" s="59"/>
      <c r="H166" s="59"/>
      <c r="I166" s="50"/>
    </row>
    <row r="167" spans="1:9">
      <c r="A167" s="17"/>
      <c r="B167" s="55" t="s">
        <v>34</v>
      </c>
      <c r="C167" s="56">
        <v>27.8</v>
      </c>
      <c r="D167" s="56"/>
      <c r="E167" s="42"/>
      <c r="F167" s="42"/>
      <c r="G167" s="57">
        <v>26.8</v>
      </c>
      <c r="H167" s="57"/>
      <c r="I167" s="42"/>
    </row>
    <row r="168" spans="1:9">
      <c r="A168" s="17"/>
      <c r="B168" s="55"/>
      <c r="C168" s="56"/>
      <c r="D168" s="56"/>
      <c r="E168" s="42"/>
      <c r="F168" s="42"/>
      <c r="G168" s="57"/>
      <c r="H168" s="57"/>
      <c r="I168" s="42"/>
    </row>
    <row r="169" spans="1:9">
      <c r="A169" s="17"/>
      <c r="B169" s="43" t="s">
        <v>36</v>
      </c>
      <c r="C169" s="58">
        <v>28.1</v>
      </c>
      <c r="D169" s="58"/>
      <c r="E169" s="50"/>
      <c r="F169" s="50"/>
      <c r="G169" s="59">
        <v>30.8</v>
      </c>
      <c r="H169" s="59"/>
      <c r="I169" s="50"/>
    </row>
    <row r="170" spans="1:9">
      <c r="A170" s="17"/>
      <c r="B170" s="43"/>
      <c r="C170" s="58"/>
      <c r="D170" s="58"/>
      <c r="E170" s="50"/>
      <c r="F170" s="50"/>
      <c r="G170" s="59"/>
      <c r="H170" s="59"/>
      <c r="I170" s="50"/>
    </row>
    <row r="171" spans="1:9">
      <c r="A171" s="17"/>
      <c r="B171" s="55" t="s">
        <v>320</v>
      </c>
      <c r="C171" s="56">
        <v>4.8</v>
      </c>
      <c r="D171" s="56"/>
      <c r="E171" s="42"/>
      <c r="F171" s="42"/>
      <c r="G171" s="57">
        <v>2.5</v>
      </c>
      <c r="H171" s="57"/>
      <c r="I171" s="42"/>
    </row>
    <row r="172" spans="1:9">
      <c r="A172" s="17"/>
      <c r="B172" s="55"/>
      <c r="C172" s="56"/>
      <c r="D172" s="56"/>
      <c r="E172" s="42"/>
      <c r="F172" s="42"/>
      <c r="G172" s="57"/>
      <c r="H172" s="57"/>
      <c r="I172" s="42"/>
    </row>
    <row r="173" spans="1:9">
      <c r="A173" s="17"/>
      <c r="B173" s="43" t="s">
        <v>37</v>
      </c>
      <c r="C173" s="58">
        <v>3.8</v>
      </c>
      <c r="D173" s="58"/>
      <c r="E173" s="50"/>
      <c r="F173" s="50"/>
      <c r="G173" s="59">
        <v>1.1000000000000001</v>
      </c>
      <c r="H173" s="59"/>
      <c r="I173" s="50"/>
    </row>
    <row r="174" spans="1:9">
      <c r="A174" s="17"/>
      <c r="B174" s="43"/>
      <c r="C174" s="58"/>
      <c r="D174" s="58"/>
      <c r="E174" s="50"/>
      <c r="F174" s="50"/>
      <c r="G174" s="59"/>
      <c r="H174" s="59"/>
      <c r="I174" s="50"/>
    </row>
    <row r="175" spans="1:9" ht="15.75" thickBot="1">
      <c r="A175" s="17"/>
      <c r="B175" s="31" t="s">
        <v>321</v>
      </c>
      <c r="C175" s="90" t="s">
        <v>322</v>
      </c>
      <c r="D175" s="90"/>
      <c r="E175" s="84" t="s">
        <v>267</v>
      </c>
      <c r="F175" s="25"/>
      <c r="G175" s="79" t="s">
        <v>323</v>
      </c>
      <c r="H175" s="79"/>
      <c r="I175" s="75" t="s">
        <v>267</v>
      </c>
    </row>
    <row r="176" spans="1:9">
      <c r="A176" s="17"/>
      <c r="B176" s="50"/>
      <c r="C176" s="86">
        <v>945.1</v>
      </c>
      <c r="D176" s="86"/>
      <c r="E176" s="48"/>
      <c r="F176" s="50"/>
      <c r="G176" s="88">
        <v>996.6</v>
      </c>
      <c r="H176" s="88"/>
      <c r="I176" s="48"/>
    </row>
    <row r="177" spans="1:17" ht="15.75" thickBot="1">
      <c r="A177" s="17"/>
      <c r="B177" s="50"/>
      <c r="C177" s="60"/>
      <c r="D177" s="60"/>
      <c r="E177" s="96"/>
      <c r="F177" s="50"/>
      <c r="G177" s="61"/>
      <c r="H177" s="61"/>
      <c r="I177" s="96"/>
    </row>
    <row r="178" spans="1:17">
      <c r="A178" s="17"/>
      <c r="B178" s="55" t="s">
        <v>324</v>
      </c>
      <c r="C178" s="99">
        <v>132</v>
      </c>
      <c r="D178" s="99"/>
      <c r="E178" s="67"/>
      <c r="F178" s="42"/>
      <c r="G178" s="102">
        <v>157.19999999999999</v>
      </c>
      <c r="H178" s="102"/>
      <c r="I178" s="67"/>
    </row>
    <row r="179" spans="1:17">
      <c r="A179" s="17"/>
      <c r="B179" s="55"/>
      <c r="C179" s="100"/>
      <c r="D179" s="100"/>
      <c r="E179" s="101"/>
      <c r="F179" s="42"/>
      <c r="G179" s="103"/>
      <c r="H179" s="103"/>
      <c r="I179" s="101"/>
    </row>
    <row r="180" spans="1:17" ht="15.75" thickBot="1">
      <c r="A180" s="17"/>
      <c r="B180" s="26" t="s">
        <v>44</v>
      </c>
      <c r="C180" s="60" t="s">
        <v>325</v>
      </c>
      <c r="D180" s="60"/>
      <c r="E180" s="32" t="s">
        <v>267</v>
      </c>
      <c r="F180" s="29"/>
      <c r="G180" s="61" t="s">
        <v>326</v>
      </c>
      <c r="H180" s="61"/>
      <c r="I180" s="33" t="s">
        <v>267</v>
      </c>
    </row>
    <row r="181" spans="1:17">
      <c r="A181" s="17"/>
      <c r="B181" s="55" t="s">
        <v>327</v>
      </c>
      <c r="C181" s="99">
        <v>79.099999999999994</v>
      </c>
      <c r="D181" s="99"/>
      <c r="E181" s="67"/>
      <c r="F181" s="42"/>
      <c r="G181" s="102">
        <v>96.8</v>
      </c>
      <c r="H181" s="102"/>
      <c r="I181" s="67"/>
    </row>
    <row r="182" spans="1:17">
      <c r="A182" s="17"/>
      <c r="B182" s="55"/>
      <c r="C182" s="100"/>
      <c r="D182" s="100"/>
      <c r="E182" s="101"/>
      <c r="F182" s="42"/>
      <c r="G182" s="103"/>
      <c r="H182" s="103"/>
      <c r="I182" s="101"/>
    </row>
    <row r="183" spans="1:17">
      <c r="A183" s="17"/>
      <c r="B183" s="43" t="s">
        <v>328</v>
      </c>
      <c r="C183" s="58">
        <v>126</v>
      </c>
      <c r="D183" s="58"/>
      <c r="E183" s="50"/>
      <c r="F183" s="50"/>
      <c r="G183" s="59">
        <v>108.9</v>
      </c>
      <c r="H183" s="59"/>
      <c r="I183" s="50"/>
    </row>
    <row r="184" spans="1:17" ht="15.75" thickBot="1">
      <c r="A184" s="17"/>
      <c r="B184" s="43"/>
      <c r="C184" s="60"/>
      <c r="D184" s="60"/>
      <c r="E184" s="96"/>
      <c r="F184" s="50"/>
      <c r="G184" s="61"/>
      <c r="H184" s="61"/>
      <c r="I184" s="96"/>
    </row>
    <row r="185" spans="1:17">
      <c r="A185" s="17"/>
      <c r="B185" s="62" t="s">
        <v>329</v>
      </c>
      <c r="C185" s="63" t="s">
        <v>258</v>
      </c>
      <c r="D185" s="99">
        <v>205.1</v>
      </c>
      <c r="E185" s="67"/>
      <c r="F185" s="42"/>
      <c r="G185" s="69" t="s">
        <v>258</v>
      </c>
      <c r="H185" s="102">
        <v>205.7</v>
      </c>
      <c r="I185" s="67"/>
    </row>
    <row r="186" spans="1:17" ht="15.75" thickBot="1">
      <c r="A186" s="17"/>
      <c r="B186" s="62"/>
      <c r="C186" s="64"/>
      <c r="D186" s="104"/>
      <c r="E186" s="68"/>
      <c r="F186" s="42"/>
      <c r="G186" s="70"/>
      <c r="H186" s="105"/>
      <c r="I186" s="68"/>
    </row>
    <row r="187" spans="1:17" ht="15.75" thickTop="1">
      <c r="A187" s="17"/>
      <c r="B187" s="16"/>
      <c r="C187" s="16"/>
      <c r="D187" s="16"/>
      <c r="E187" s="16"/>
      <c r="F187" s="16"/>
      <c r="G187" s="16"/>
      <c r="H187" s="16"/>
      <c r="I187" s="16"/>
      <c r="J187" s="16"/>
      <c r="K187" s="16"/>
      <c r="L187" s="16"/>
      <c r="M187" s="16"/>
      <c r="N187" s="16"/>
      <c r="O187" s="16"/>
      <c r="P187" s="16"/>
      <c r="Q187" s="16"/>
    </row>
    <row r="188" spans="1:17">
      <c r="A188" s="17"/>
      <c r="B188" s="127" t="s">
        <v>315</v>
      </c>
      <c r="C188" s="127"/>
      <c r="D188" s="127"/>
      <c r="E188" s="127"/>
      <c r="F188" s="127"/>
      <c r="G188" s="127"/>
      <c r="H188" s="127"/>
      <c r="I188" s="127"/>
      <c r="J188" s="127"/>
      <c r="K188" s="127"/>
      <c r="L188" s="127"/>
      <c r="M188" s="127"/>
      <c r="N188" s="127"/>
      <c r="O188" s="127"/>
      <c r="P188" s="127"/>
      <c r="Q188" s="127"/>
    </row>
    <row r="189" spans="1:17">
      <c r="A189" s="17"/>
      <c r="B189" s="127" t="s">
        <v>330</v>
      </c>
      <c r="C189" s="127"/>
      <c r="D189" s="127"/>
      <c r="E189" s="127"/>
      <c r="F189" s="127"/>
      <c r="G189" s="127"/>
      <c r="H189" s="127"/>
      <c r="I189" s="127"/>
      <c r="J189" s="127"/>
      <c r="K189" s="127"/>
      <c r="L189" s="127"/>
      <c r="M189" s="127"/>
      <c r="N189" s="127"/>
      <c r="O189" s="127"/>
      <c r="P189" s="127"/>
      <c r="Q189" s="127"/>
    </row>
    <row r="190" spans="1:17">
      <c r="A190" s="17"/>
      <c r="B190" s="38"/>
      <c r="C190" s="38"/>
      <c r="D190" s="38"/>
      <c r="E190" s="38"/>
      <c r="F190" s="38"/>
      <c r="G190" s="38"/>
      <c r="H190" s="38"/>
      <c r="I190" s="38"/>
    </row>
    <row r="191" spans="1:17">
      <c r="A191" s="17"/>
      <c r="B191" s="13"/>
      <c r="C191" s="13"/>
      <c r="D191" s="13"/>
      <c r="E191" s="13"/>
      <c r="F191" s="13"/>
      <c r="G191" s="13"/>
      <c r="H191" s="13"/>
      <c r="I191" s="13"/>
    </row>
    <row r="192" spans="1:17" ht="15.75" thickBot="1">
      <c r="A192" s="17"/>
      <c r="B192" s="34"/>
      <c r="C192" s="41" t="s">
        <v>305</v>
      </c>
      <c r="D192" s="41"/>
      <c r="E192" s="41"/>
      <c r="F192" s="41"/>
      <c r="G192" s="41"/>
      <c r="H192" s="41"/>
      <c r="I192" s="41"/>
    </row>
    <row r="193" spans="1:9" ht="15.75" thickBot="1">
      <c r="A193" s="17"/>
      <c r="B193" s="22" t="s">
        <v>274</v>
      </c>
      <c r="C193" s="85">
        <v>2013</v>
      </c>
      <c r="D193" s="85"/>
      <c r="E193" s="85"/>
      <c r="F193" s="25"/>
      <c r="G193" s="85">
        <v>2012</v>
      </c>
      <c r="H193" s="85"/>
      <c r="I193" s="85"/>
    </row>
    <row r="194" spans="1:9">
      <c r="A194" s="17"/>
      <c r="B194" s="27" t="s">
        <v>331</v>
      </c>
      <c r="C194" s="51"/>
      <c r="D194" s="51"/>
      <c r="E194" s="51"/>
      <c r="F194" s="29"/>
      <c r="G194" s="51"/>
      <c r="H194" s="51"/>
      <c r="I194" s="51"/>
    </row>
    <row r="195" spans="1:9">
      <c r="A195" s="17"/>
      <c r="B195" s="77" t="s">
        <v>329</v>
      </c>
      <c r="C195" s="62" t="s">
        <v>258</v>
      </c>
      <c r="D195" s="56">
        <v>205.1</v>
      </c>
      <c r="E195" s="42"/>
      <c r="F195" s="42"/>
      <c r="G195" s="55" t="s">
        <v>258</v>
      </c>
      <c r="H195" s="57">
        <v>205.7</v>
      </c>
      <c r="I195" s="42"/>
    </row>
    <row r="196" spans="1:9">
      <c r="A196" s="17"/>
      <c r="B196" s="77"/>
      <c r="C196" s="62"/>
      <c r="D196" s="56"/>
      <c r="E196" s="42"/>
      <c r="F196" s="42"/>
      <c r="G196" s="55"/>
      <c r="H196" s="57"/>
      <c r="I196" s="42"/>
    </row>
    <row r="197" spans="1:9" ht="26.25">
      <c r="A197" s="17"/>
      <c r="B197" s="27" t="s">
        <v>66</v>
      </c>
      <c r="C197" s="43"/>
      <c r="D197" s="43"/>
      <c r="E197" s="43"/>
      <c r="F197" s="29"/>
      <c r="G197" s="43"/>
      <c r="H197" s="43"/>
      <c r="I197" s="43"/>
    </row>
    <row r="198" spans="1:9">
      <c r="A198" s="17"/>
      <c r="B198" s="77" t="s">
        <v>67</v>
      </c>
      <c r="C198" s="56">
        <v>51.4</v>
      </c>
      <c r="D198" s="56"/>
      <c r="E198" s="42"/>
      <c r="F198" s="42"/>
      <c r="G198" s="57">
        <v>50.4</v>
      </c>
      <c r="H198" s="57"/>
      <c r="I198" s="42"/>
    </row>
    <row r="199" spans="1:9">
      <c r="A199" s="17"/>
      <c r="B199" s="77"/>
      <c r="C199" s="56"/>
      <c r="D199" s="56"/>
      <c r="E199" s="42"/>
      <c r="F199" s="42"/>
      <c r="G199" s="57"/>
      <c r="H199" s="57"/>
      <c r="I199" s="42"/>
    </row>
    <row r="200" spans="1:9" ht="26.25">
      <c r="A200" s="17"/>
      <c r="B200" s="73" t="s">
        <v>328</v>
      </c>
      <c r="C200" s="58" t="s">
        <v>332</v>
      </c>
      <c r="D200" s="58"/>
      <c r="E200" s="27" t="s">
        <v>267</v>
      </c>
      <c r="F200" s="29"/>
      <c r="G200" s="59" t="s">
        <v>333</v>
      </c>
      <c r="H200" s="59"/>
      <c r="I200" s="26" t="s">
        <v>267</v>
      </c>
    </row>
    <row r="201" spans="1:9">
      <c r="A201" s="17"/>
      <c r="B201" s="77" t="s">
        <v>44</v>
      </c>
      <c r="C201" s="56">
        <v>52.9</v>
      </c>
      <c r="D201" s="56"/>
      <c r="E201" s="42"/>
      <c r="F201" s="42"/>
      <c r="G201" s="57">
        <v>60.4</v>
      </c>
      <c r="H201" s="57"/>
      <c r="I201" s="42"/>
    </row>
    <row r="202" spans="1:9">
      <c r="A202" s="17"/>
      <c r="B202" s="77"/>
      <c r="C202" s="56"/>
      <c r="D202" s="56"/>
      <c r="E202" s="42"/>
      <c r="F202" s="42"/>
      <c r="G202" s="57"/>
      <c r="H202" s="57"/>
      <c r="I202" s="42"/>
    </row>
    <row r="203" spans="1:9">
      <c r="A203" s="17"/>
      <c r="B203" s="73" t="s">
        <v>70</v>
      </c>
      <c r="C203" s="58" t="s">
        <v>334</v>
      </c>
      <c r="D203" s="58"/>
      <c r="E203" s="27" t="s">
        <v>267</v>
      </c>
      <c r="F203" s="29"/>
      <c r="G203" s="59" t="s">
        <v>335</v>
      </c>
      <c r="H203" s="59"/>
      <c r="I203" s="26" t="s">
        <v>267</v>
      </c>
    </row>
    <row r="204" spans="1:9">
      <c r="A204" s="17"/>
      <c r="B204" s="77" t="s">
        <v>39</v>
      </c>
      <c r="C204" s="56" t="s">
        <v>319</v>
      </c>
      <c r="D204" s="56"/>
      <c r="E204" s="42"/>
      <c r="F204" s="42"/>
      <c r="G204" s="57">
        <v>19.600000000000001</v>
      </c>
      <c r="H204" s="57"/>
      <c r="I204" s="42"/>
    </row>
    <row r="205" spans="1:9">
      <c r="A205" s="17"/>
      <c r="B205" s="77"/>
      <c r="C205" s="56"/>
      <c r="D205" s="56"/>
      <c r="E205" s="42"/>
      <c r="F205" s="42"/>
      <c r="G205" s="57"/>
      <c r="H205" s="57"/>
      <c r="I205" s="42"/>
    </row>
    <row r="206" spans="1:9">
      <c r="A206" s="17"/>
      <c r="B206" s="76" t="s">
        <v>336</v>
      </c>
      <c r="C206" s="58" t="s">
        <v>319</v>
      </c>
      <c r="D206" s="58"/>
      <c r="E206" s="50"/>
      <c r="F206" s="50"/>
      <c r="G206" s="59" t="s">
        <v>337</v>
      </c>
      <c r="H206" s="59"/>
      <c r="I206" s="43" t="s">
        <v>267</v>
      </c>
    </row>
    <row r="207" spans="1:9">
      <c r="A207" s="17"/>
      <c r="B207" s="76"/>
      <c r="C207" s="58"/>
      <c r="D207" s="58"/>
      <c r="E207" s="50"/>
      <c r="F207" s="50"/>
      <c r="G207" s="59"/>
      <c r="H207" s="59"/>
      <c r="I207" s="43"/>
    </row>
    <row r="208" spans="1:9">
      <c r="A208" s="17"/>
      <c r="B208" s="77" t="s">
        <v>338</v>
      </c>
      <c r="C208" s="56">
        <v>33.700000000000003</v>
      </c>
      <c r="D208" s="56"/>
      <c r="E208" s="42"/>
      <c r="F208" s="42"/>
      <c r="G208" s="57" t="s">
        <v>339</v>
      </c>
      <c r="H208" s="57"/>
      <c r="I208" s="55" t="s">
        <v>267</v>
      </c>
    </row>
    <row r="209" spans="1:9">
      <c r="A209" s="17"/>
      <c r="B209" s="77"/>
      <c r="C209" s="56"/>
      <c r="D209" s="56"/>
      <c r="E209" s="42"/>
      <c r="F209" s="42"/>
      <c r="G209" s="57"/>
      <c r="H209" s="57"/>
      <c r="I209" s="55"/>
    </row>
    <row r="210" spans="1:9">
      <c r="A210" s="17"/>
      <c r="B210" s="76" t="s">
        <v>71</v>
      </c>
      <c r="C210" s="58">
        <v>28.1</v>
      </c>
      <c r="D210" s="58"/>
      <c r="E210" s="50"/>
      <c r="F210" s="50"/>
      <c r="G210" s="59">
        <v>30</v>
      </c>
      <c r="H210" s="59"/>
      <c r="I210" s="50"/>
    </row>
    <row r="211" spans="1:9">
      <c r="A211" s="17"/>
      <c r="B211" s="76"/>
      <c r="C211" s="58"/>
      <c r="D211" s="58"/>
      <c r="E211" s="50"/>
      <c r="F211" s="50"/>
      <c r="G211" s="59"/>
      <c r="H211" s="59"/>
      <c r="I211" s="50"/>
    </row>
    <row r="212" spans="1:9">
      <c r="A212" s="17"/>
      <c r="B212" s="77" t="s">
        <v>35</v>
      </c>
      <c r="C212" s="56">
        <v>35.9</v>
      </c>
      <c r="D212" s="56"/>
      <c r="E212" s="42"/>
      <c r="F212" s="42"/>
      <c r="G212" s="57">
        <v>38</v>
      </c>
      <c r="H212" s="57"/>
      <c r="I212" s="42"/>
    </row>
    <row r="213" spans="1:9">
      <c r="A213" s="17"/>
      <c r="B213" s="77"/>
      <c r="C213" s="56"/>
      <c r="D213" s="56"/>
      <c r="E213" s="42"/>
      <c r="F213" s="42"/>
      <c r="G213" s="57"/>
      <c r="H213" s="57"/>
      <c r="I213" s="42"/>
    </row>
    <row r="214" spans="1:9" ht="26.25">
      <c r="A214" s="17"/>
      <c r="B214" s="73" t="s">
        <v>73</v>
      </c>
      <c r="C214" s="58" t="s">
        <v>340</v>
      </c>
      <c r="D214" s="58"/>
      <c r="E214" s="27" t="s">
        <v>267</v>
      </c>
      <c r="F214" s="29"/>
      <c r="G214" s="59" t="s">
        <v>341</v>
      </c>
      <c r="H214" s="59"/>
      <c r="I214" s="26" t="s">
        <v>267</v>
      </c>
    </row>
    <row r="215" spans="1:9" ht="39">
      <c r="A215" s="17"/>
      <c r="B215" s="74" t="s">
        <v>342</v>
      </c>
      <c r="C215" s="55"/>
      <c r="D215" s="55"/>
      <c r="E215" s="55"/>
      <c r="F215" s="25"/>
      <c r="G215" s="55"/>
      <c r="H215" s="55"/>
      <c r="I215" s="55"/>
    </row>
    <row r="216" spans="1:9">
      <c r="A216" s="17"/>
      <c r="B216" s="106" t="s">
        <v>76</v>
      </c>
      <c r="C216" s="58" t="s">
        <v>343</v>
      </c>
      <c r="D216" s="58"/>
      <c r="E216" s="27" t="s">
        <v>267</v>
      </c>
      <c r="F216" s="29"/>
      <c r="G216" s="59" t="s">
        <v>344</v>
      </c>
      <c r="H216" s="59"/>
      <c r="I216" s="26" t="s">
        <v>267</v>
      </c>
    </row>
    <row r="217" spans="1:9">
      <c r="A217" s="17"/>
      <c r="B217" s="107" t="s">
        <v>77</v>
      </c>
      <c r="C217" s="56" t="s">
        <v>345</v>
      </c>
      <c r="D217" s="56"/>
      <c r="E217" s="62" t="s">
        <v>267</v>
      </c>
      <c r="F217" s="42"/>
      <c r="G217" s="57">
        <v>45</v>
      </c>
      <c r="H217" s="57"/>
      <c r="I217" s="42"/>
    </row>
    <row r="218" spans="1:9">
      <c r="A218" s="17"/>
      <c r="B218" s="107"/>
      <c r="C218" s="56"/>
      <c r="D218" s="56"/>
      <c r="E218" s="62"/>
      <c r="F218" s="42"/>
      <c r="G218" s="57"/>
      <c r="H218" s="57"/>
      <c r="I218" s="42"/>
    </row>
    <row r="219" spans="1:9">
      <c r="A219" s="17"/>
      <c r="B219" s="108" t="s">
        <v>78</v>
      </c>
      <c r="C219" s="58">
        <v>7.5</v>
      </c>
      <c r="D219" s="58"/>
      <c r="E219" s="50"/>
      <c r="F219" s="50"/>
      <c r="G219" s="59" t="s">
        <v>346</v>
      </c>
      <c r="H219" s="59"/>
      <c r="I219" s="43" t="s">
        <v>267</v>
      </c>
    </row>
    <row r="220" spans="1:9">
      <c r="A220" s="17"/>
      <c r="B220" s="108"/>
      <c r="C220" s="58"/>
      <c r="D220" s="58"/>
      <c r="E220" s="50"/>
      <c r="F220" s="50"/>
      <c r="G220" s="59"/>
      <c r="H220" s="59"/>
      <c r="I220" s="43"/>
    </row>
    <row r="221" spans="1:9">
      <c r="A221" s="17"/>
      <c r="B221" s="107" t="s">
        <v>79</v>
      </c>
      <c r="C221" s="56">
        <v>14.8</v>
      </c>
      <c r="D221" s="56"/>
      <c r="E221" s="42"/>
      <c r="F221" s="42"/>
      <c r="G221" s="57" t="s">
        <v>347</v>
      </c>
      <c r="H221" s="57"/>
      <c r="I221" s="55" t="s">
        <v>267</v>
      </c>
    </row>
    <row r="222" spans="1:9" ht="15.75" thickBot="1">
      <c r="A222" s="17"/>
      <c r="B222" s="107"/>
      <c r="C222" s="90"/>
      <c r="D222" s="90"/>
      <c r="E222" s="109"/>
      <c r="F222" s="42"/>
      <c r="G222" s="79"/>
      <c r="H222" s="79"/>
      <c r="I222" s="110"/>
    </row>
    <row r="223" spans="1:9">
      <c r="A223" s="17"/>
      <c r="B223" s="80" t="s">
        <v>348</v>
      </c>
      <c r="C223" s="86">
        <v>206.3</v>
      </c>
      <c r="D223" s="86"/>
      <c r="E223" s="48"/>
      <c r="F223" s="50"/>
      <c r="G223" s="88">
        <v>144.1</v>
      </c>
      <c r="H223" s="88"/>
      <c r="I223" s="48"/>
    </row>
    <row r="224" spans="1:9" ht="15.75" thickBot="1">
      <c r="A224" s="17"/>
      <c r="B224" s="80"/>
      <c r="C224" s="60"/>
      <c r="D224" s="60"/>
      <c r="E224" s="96"/>
      <c r="F224" s="50"/>
      <c r="G224" s="61"/>
      <c r="H224" s="61"/>
      <c r="I224" s="96"/>
    </row>
    <row r="225" spans="1:9">
      <c r="A225" s="17"/>
      <c r="B225" s="34" t="s">
        <v>349</v>
      </c>
      <c r="C225" s="69"/>
      <c r="D225" s="69"/>
      <c r="E225" s="69"/>
      <c r="F225" s="25"/>
      <c r="G225" s="69"/>
      <c r="H225" s="69"/>
      <c r="I225" s="69"/>
    </row>
    <row r="226" spans="1:9">
      <c r="A226" s="17"/>
      <c r="B226" s="73" t="s">
        <v>82</v>
      </c>
      <c r="C226" s="58" t="s">
        <v>350</v>
      </c>
      <c r="D226" s="58"/>
      <c r="E226" s="27" t="s">
        <v>267</v>
      </c>
      <c r="F226" s="29"/>
      <c r="G226" s="59" t="s">
        <v>351</v>
      </c>
      <c r="H226" s="59"/>
      <c r="I226" s="26" t="s">
        <v>267</v>
      </c>
    </row>
    <row r="227" spans="1:9">
      <c r="A227" s="17"/>
      <c r="B227" s="77" t="s">
        <v>352</v>
      </c>
      <c r="C227" s="56" t="s">
        <v>353</v>
      </c>
      <c r="D227" s="56"/>
      <c r="E227" s="62" t="s">
        <v>267</v>
      </c>
      <c r="F227" s="42"/>
      <c r="G227" s="57" t="s">
        <v>319</v>
      </c>
      <c r="H227" s="57"/>
      <c r="I227" s="42"/>
    </row>
    <row r="228" spans="1:9">
      <c r="A228" s="17"/>
      <c r="B228" s="77"/>
      <c r="C228" s="56"/>
      <c r="D228" s="56"/>
      <c r="E228" s="62"/>
      <c r="F228" s="42"/>
      <c r="G228" s="57"/>
      <c r="H228" s="57"/>
      <c r="I228" s="42"/>
    </row>
    <row r="229" spans="1:9" ht="27" thickBot="1">
      <c r="A229" s="17"/>
      <c r="B229" s="73" t="s">
        <v>354</v>
      </c>
      <c r="C229" s="60" t="s">
        <v>355</v>
      </c>
      <c r="D229" s="60"/>
      <c r="E229" s="32" t="s">
        <v>267</v>
      </c>
      <c r="F229" s="29"/>
      <c r="G229" s="61" t="s">
        <v>356</v>
      </c>
      <c r="H229" s="61"/>
      <c r="I229" s="33" t="s">
        <v>267</v>
      </c>
    </row>
    <row r="230" spans="1:9" ht="15.75" thickBot="1">
      <c r="A230" s="17"/>
      <c r="B230" s="34" t="s">
        <v>88</v>
      </c>
      <c r="C230" s="111" t="s">
        <v>357</v>
      </c>
      <c r="D230" s="111"/>
      <c r="E230" s="35" t="s">
        <v>267</v>
      </c>
      <c r="F230" s="25"/>
      <c r="G230" s="112" t="s">
        <v>358</v>
      </c>
      <c r="H230" s="112"/>
      <c r="I230" s="37" t="s">
        <v>267</v>
      </c>
    </row>
    <row r="231" spans="1:9">
      <c r="A231" s="17"/>
      <c r="B231" s="27" t="s">
        <v>359</v>
      </c>
      <c r="C231" s="51"/>
      <c r="D231" s="51"/>
      <c r="E231" s="51"/>
      <c r="F231" s="29"/>
      <c r="G231" s="51"/>
      <c r="H231" s="51"/>
      <c r="I231" s="51"/>
    </row>
    <row r="232" spans="1:9" ht="26.25">
      <c r="A232" s="17"/>
      <c r="B232" s="74" t="s">
        <v>360</v>
      </c>
      <c r="C232" s="56" t="s">
        <v>361</v>
      </c>
      <c r="D232" s="56"/>
      <c r="E232" s="34" t="s">
        <v>267</v>
      </c>
      <c r="F232" s="25"/>
      <c r="G232" s="57" t="s">
        <v>362</v>
      </c>
      <c r="H232" s="57"/>
      <c r="I232" s="31" t="s">
        <v>267</v>
      </c>
    </row>
    <row r="233" spans="1:9">
      <c r="A233" s="17"/>
      <c r="B233" s="76" t="s">
        <v>91</v>
      </c>
      <c r="C233" s="58">
        <v>31.7</v>
      </c>
      <c r="D233" s="58"/>
      <c r="E233" s="50"/>
      <c r="F233" s="50"/>
      <c r="G233" s="59">
        <v>25.7</v>
      </c>
      <c r="H233" s="59"/>
      <c r="I233" s="50"/>
    </row>
    <row r="234" spans="1:9">
      <c r="A234" s="17"/>
      <c r="B234" s="76"/>
      <c r="C234" s="58"/>
      <c r="D234" s="58"/>
      <c r="E234" s="50"/>
      <c r="F234" s="50"/>
      <c r="G234" s="59"/>
      <c r="H234" s="59"/>
      <c r="I234" s="50"/>
    </row>
    <row r="235" spans="1:9">
      <c r="A235" s="17"/>
      <c r="B235" s="77" t="s">
        <v>338</v>
      </c>
      <c r="C235" s="56" t="s">
        <v>363</v>
      </c>
      <c r="D235" s="56"/>
      <c r="E235" s="62" t="s">
        <v>267</v>
      </c>
      <c r="F235" s="42"/>
      <c r="G235" s="57">
        <v>23</v>
      </c>
      <c r="H235" s="57"/>
      <c r="I235" s="42"/>
    </row>
    <row r="236" spans="1:9" ht="15.75" thickBot="1">
      <c r="A236" s="17"/>
      <c r="B236" s="77"/>
      <c r="C236" s="90"/>
      <c r="D236" s="90"/>
      <c r="E236" s="113"/>
      <c r="F236" s="42"/>
      <c r="G236" s="79"/>
      <c r="H236" s="79"/>
      <c r="I236" s="109"/>
    </row>
    <row r="237" spans="1:9">
      <c r="A237" s="17"/>
      <c r="B237" s="80" t="s">
        <v>93</v>
      </c>
      <c r="C237" s="86" t="s">
        <v>364</v>
      </c>
      <c r="D237" s="86"/>
      <c r="E237" s="44" t="s">
        <v>267</v>
      </c>
      <c r="F237" s="50"/>
      <c r="G237" s="88">
        <v>48.3</v>
      </c>
      <c r="H237" s="88"/>
      <c r="I237" s="48"/>
    </row>
    <row r="238" spans="1:9" ht="15.75" thickBot="1">
      <c r="A238" s="17"/>
      <c r="B238" s="80"/>
      <c r="C238" s="60"/>
      <c r="D238" s="60"/>
      <c r="E238" s="94"/>
      <c r="F238" s="50"/>
      <c r="G238" s="61"/>
      <c r="H238" s="61"/>
      <c r="I238" s="96"/>
    </row>
    <row r="239" spans="1:9">
      <c r="A239" s="17"/>
      <c r="B239" s="62" t="s">
        <v>365</v>
      </c>
      <c r="C239" s="99" t="s">
        <v>366</v>
      </c>
      <c r="D239" s="99"/>
      <c r="E239" s="63" t="s">
        <v>267</v>
      </c>
      <c r="F239" s="42"/>
      <c r="G239" s="102">
        <v>115.8</v>
      </c>
      <c r="H239" s="102"/>
      <c r="I239" s="67"/>
    </row>
    <row r="240" spans="1:9">
      <c r="A240" s="17"/>
      <c r="B240" s="62"/>
      <c r="C240" s="100"/>
      <c r="D240" s="100"/>
      <c r="E240" s="114"/>
      <c r="F240" s="42"/>
      <c r="G240" s="103"/>
      <c r="H240" s="103"/>
      <c r="I240" s="101"/>
    </row>
    <row r="241" spans="1:17">
      <c r="A241" s="17"/>
      <c r="B241" s="76" t="s">
        <v>96</v>
      </c>
      <c r="C241" s="115">
        <v>1064.2</v>
      </c>
      <c r="D241" s="115"/>
      <c r="E241" s="50"/>
      <c r="F241" s="50"/>
      <c r="G241" s="59">
        <v>788.6</v>
      </c>
      <c r="H241" s="59"/>
      <c r="I241" s="50"/>
    </row>
    <row r="242" spans="1:17" ht="15.75" thickBot="1">
      <c r="A242" s="17"/>
      <c r="B242" s="76"/>
      <c r="C242" s="95"/>
      <c r="D242" s="95"/>
      <c r="E242" s="96"/>
      <c r="F242" s="50"/>
      <c r="G242" s="61"/>
      <c r="H242" s="61"/>
      <c r="I242" s="96"/>
    </row>
    <row r="243" spans="1:17">
      <c r="A243" s="17"/>
      <c r="B243" s="77" t="s">
        <v>97</v>
      </c>
      <c r="C243" s="63" t="s">
        <v>258</v>
      </c>
      <c r="D243" s="99">
        <v>688.4</v>
      </c>
      <c r="E243" s="67"/>
      <c r="F243" s="42"/>
      <c r="G243" s="69" t="s">
        <v>258</v>
      </c>
      <c r="H243" s="102">
        <v>904.4</v>
      </c>
      <c r="I243" s="67"/>
    </row>
    <row r="244" spans="1:17" ht="15.75" thickBot="1">
      <c r="A244" s="17"/>
      <c r="B244" s="77"/>
      <c r="C244" s="64"/>
      <c r="D244" s="104"/>
      <c r="E244" s="68"/>
      <c r="F244" s="42"/>
      <c r="G244" s="70"/>
      <c r="H244" s="105"/>
      <c r="I244" s="68"/>
    </row>
    <row r="245" spans="1:17" ht="15.75" thickTop="1">
      <c r="A245" s="17"/>
      <c r="B245" s="16"/>
      <c r="C245" s="16"/>
      <c r="D245" s="16"/>
      <c r="E245" s="16"/>
      <c r="F245" s="16"/>
      <c r="G245" s="16"/>
      <c r="H245" s="16"/>
      <c r="I245" s="16"/>
      <c r="J245" s="16"/>
      <c r="K245" s="16"/>
      <c r="L245" s="16"/>
      <c r="M245" s="16"/>
      <c r="N245" s="16"/>
      <c r="O245" s="16"/>
      <c r="P245" s="16"/>
      <c r="Q245" s="16"/>
    </row>
    <row r="246" spans="1:17">
      <c r="A246" s="17"/>
      <c r="B246" s="127" t="s">
        <v>315</v>
      </c>
      <c r="C246" s="127"/>
      <c r="D246" s="127"/>
      <c r="E246" s="127"/>
      <c r="F246" s="127"/>
      <c r="G246" s="127"/>
      <c r="H246" s="127"/>
      <c r="I246" s="127"/>
      <c r="J246" s="127"/>
      <c r="K246" s="127"/>
      <c r="L246" s="127"/>
      <c r="M246" s="127"/>
      <c r="N246" s="127"/>
      <c r="O246" s="127"/>
      <c r="P246" s="127"/>
      <c r="Q246" s="127"/>
    </row>
    <row r="247" spans="1:17">
      <c r="A247" s="17"/>
      <c r="B247" s="127" t="s">
        <v>367</v>
      </c>
      <c r="C247" s="127"/>
      <c r="D247" s="127"/>
      <c r="E247" s="127"/>
      <c r="F247" s="127"/>
      <c r="G247" s="127"/>
      <c r="H247" s="127"/>
      <c r="I247" s="127"/>
      <c r="J247" s="127"/>
      <c r="K247" s="127"/>
      <c r="L247" s="127"/>
      <c r="M247" s="127"/>
      <c r="N247" s="127"/>
      <c r="O247" s="127"/>
      <c r="P247" s="127"/>
      <c r="Q247" s="127"/>
    </row>
    <row r="248" spans="1:17">
      <c r="A248" s="17"/>
      <c r="B248" s="38"/>
      <c r="C248" s="38"/>
      <c r="D248" s="38"/>
      <c r="E248" s="38"/>
      <c r="F248" s="38"/>
      <c r="G248" s="38"/>
      <c r="H248" s="38"/>
      <c r="I248" s="38"/>
    </row>
    <row r="249" spans="1:17">
      <c r="A249" s="17"/>
      <c r="B249" s="13"/>
      <c r="C249" s="13"/>
      <c r="D249" s="13"/>
      <c r="E249" s="13"/>
      <c r="F249" s="13"/>
      <c r="G249" s="13"/>
      <c r="H249" s="13"/>
      <c r="I249" s="13"/>
    </row>
    <row r="250" spans="1:17">
      <c r="A250" s="17"/>
      <c r="B250" s="39" t="s">
        <v>274</v>
      </c>
      <c r="C250" s="40" t="s">
        <v>256</v>
      </c>
      <c r="D250" s="40"/>
      <c r="E250" s="40"/>
      <c r="F250" s="42"/>
      <c r="G250" s="116">
        <v>41274</v>
      </c>
      <c r="H250" s="116"/>
      <c r="I250" s="116"/>
    </row>
    <row r="251" spans="1:17" ht="15.75" thickBot="1">
      <c r="A251" s="17"/>
      <c r="B251" s="39"/>
      <c r="C251" s="41">
        <v>2013</v>
      </c>
      <c r="D251" s="41"/>
      <c r="E251" s="41"/>
      <c r="F251" s="42"/>
      <c r="G251" s="117"/>
      <c r="H251" s="117"/>
      <c r="I251" s="117"/>
    </row>
    <row r="252" spans="1:17">
      <c r="A252" s="17"/>
      <c r="B252" s="27" t="s">
        <v>368</v>
      </c>
      <c r="C252" s="51"/>
      <c r="D252" s="51"/>
      <c r="E252" s="51"/>
      <c r="F252" s="29"/>
      <c r="G252" s="51"/>
      <c r="H252" s="51"/>
      <c r="I252" s="51"/>
    </row>
    <row r="253" spans="1:17">
      <c r="A253" s="17"/>
      <c r="B253" s="34" t="s">
        <v>100</v>
      </c>
      <c r="C253" s="55"/>
      <c r="D253" s="55"/>
      <c r="E253" s="55"/>
      <c r="F253" s="25"/>
      <c r="G253" s="55"/>
      <c r="H253" s="55"/>
      <c r="I253" s="55"/>
    </row>
    <row r="254" spans="1:17">
      <c r="A254" s="17"/>
      <c r="B254" s="43" t="s">
        <v>101</v>
      </c>
      <c r="C254" s="80" t="s">
        <v>258</v>
      </c>
      <c r="D254" s="58">
        <v>688.4</v>
      </c>
      <c r="E254" s="50"/>
      <c r="F254" s="50"/>
      <c r="G254" s="43" t="s">
        <v>258</v>
      </c>
      <c r="H254" s="78">
        <v>1064.2</v>
      </c>
      <c r="I254" s="50"/>
    </row>
    <row r="255" spans="1:17">
      <c r="A255" s="17"/>
      <c r="B255" s="43"/>
      <c r="C255" s="80"/>
      <c r="D255" s="58"/>
      <c r="E255" s="50"/>
      <c r="F255" s="50"/>
      <c r="G255" s="43"/>
      <c r="H255" s="78"/>
      <c r="I255" s="50"/>
    </row>
    <row r="256" spans="1:17">
      <c r="A256" s="17"/>
      <c r="B256" s="55" t="s">
        <v>369</v>
      </c>
      <c r="C256" s="56">
        <v>500</v>
      </c>
      <c r="D256" s="56"/>
      <c r="E256" s="42"/>
      <c r="F256" s="42"/>
      <c r="G256" s="57" t="s">
        <v>319</v>
      </c>
      <c r="H256" s="57"/>
      <c r="I256" s="42"/>
    </row>
    <row r="257" spans="1:9">
      <c r="A257" s="17"/>
      <c r="B257" s="55"/>
      <c r="C257" s="56"/>
      <c r="D257" s="56"/>
      <c r="E257" s="42"/>
      <c r="F257" s="42"/>
      <c r="G257" s="57"/>
      <c r="H257" s="57"/>
      <c r="I257" s="42"/>
    </row>
    <row r="258" spans="1:9">
      <c r="A258" s="17"/>
      <c r="B258" s="43" t="s">
        <v>102</v>
      </c>
      <c r="C258" s="58">
        <v>129.5</v>
      </c>
      <c r="D258" s="58"/>
      <c r="E258" s="50"/>
      <c r="F258" s="50"/>
      <c r="G258" s="59">
        <v>118.3</v>
      </c>
      <c r="H258" s="59"/>
      <c r="I258" s="50"/>
    </row>
    <row r="259" spans="1:9">
      <c r="A259" s="17"/>
      <c r="B259" s="43"/>
      <c r="C259" s="58"/>
      <c r="D259" s="58"/>
      <c r="E259" s="50"/>
      <c r="F259" s="50"/>
      <c r="G259" s="59"/>
      <c r="H259" s="59"/>
      <c r="I259" s="50"/>
    </row>
    <row r="260" spans="1:9">
      <c r="A260" s="17"/>
      <c r="B260" s="55" t="s">
        <v>370</v>
      </c>
      <c r="C260" s="56">
        <v>140.1</v>
      </c>
      <c r="D260" s="56"/>
      <c r="E260" s="42"/>
      <c r="F260" s="42"/>
      <c r="G260" s="57">
        <v>132.6</v>
      </c>
      <c r="H260" s="57"/>
      <c r="I260" s="42"/>
    </row>
    <row r="261" spans="1:9">
      <c r="A261" s="17"/>
      <c r="B261" s="55"/>
      <c r="C261" s="56"/>
      <c r="D261" s="56"/>
      <c r="E261" s="42"/>
      <c r="F261" s="42"/>
      <c r="G261" s="57"/>
      <c r="H261" s="57"/>
      <c r="I261" s="42"/>
    </row>
    <row r="262" spans="1:9">
      <c r="A262" s="17"/>
      <c r="B262" s="43" t="s">
        <v>371</v>
      </c>
      <c r="C262" s="58">
        <v>14.9</v>
      </c>
      <c r="D262" s="58"/>
      <c r="E262" s="50"/>
      <c r="F262" s="50"/>
      <c r="G262" s="59">
        <v>14.1</v>
      </c>
      <c r="H262" s="59"/>
      <c r="I262" s="50"/>
    </row>
    <row r="263" spans="1:9">
      <c r="A263" s="17"/>
      <c r="B263" s="43"/>
      <c r="C263" s="58"/>
      <c r="D263" s="58"/>
      <c r="E263" s="50"/>
      <c r="F263" s="50"/>
      <c r="G263" s="59"/>
      <c r="H263" s="59"/>
      <c r="I263" s="50"/>
    </row>
    <row r="264" spans="1:9">
      <c r="A264" s="17"/>
      <c r="B264" s="55" t="s">
        <v>372</v>
      </c>
      <c r="C264" s="56">
        <v>154.1</v>
      </c>
      <c r="D264" s="56"/>
      <c r="E264" s="42"/>
      <c r="F264" s="42"/>
      <c r="G264" s="57">
        <v>160.5</v>
      </c>
      <c r="H264" s="57"/>
      <c r="I264" s="42"/>
    </row>
    <row r="265" spans="1:9">
      <c r="A265" s="17"/>
      <c r="B265" s="55"/>
      <c r="C265" s="56"/>
      <c r="D265" s="56"/>
      <c r="E265" s="42"/>
      <c r="F265" s="42"/>
      <c r="G265" s="57"/>
      <c r="H265" s="57"/>
      <c r="I265" s="42"/>
    </row>
    <row r="266" spans="1:9">
      <c r="A266" s="17"/>
      <c r="B266" s="43" t="s">
        <v>77</v>
      </c>
      <c r="C266" s="58">
        <v>138.1</v>
      </c>
      <c r="D266" s="58"/>
      <c r="E266" s="50"/>
      <c r="F266" s="50"/>
      <c r="G266" s="59">
        <v>106.3</v>
      </c>
      <c r="H266" s="59"/>
      <c r="I266" s="50"/>
    </row>
    <row r="267" spans="1:9">
      <c r="A267" s="17"/>
      <c r="B267" s="43"/>
      <c r="C267" s="58"/>
      <c r="D267" s="58"/>
      <c r="E267" s="50"/>
      <c r="F267" s="50"/>
      <c r="G267" s="59"/>
      <c r="H267" s="59"/>
      <c r="I267" s="50"/>
    </row>
    <row r="268" spans="1:9">
      <c r="A268" s="17"/>
      <c r="B268" s="55" t="s">
        <v>106</v>
      </c>
      <c r="C268" s="56">
        <v>15.7</v>
      </c>
      <c r="D268" s="56"/>
      <c r="E268" s="42"/>
      <c r="F268" s="42"/>
      <c r="G268" s="57">
        <v>58.5</v>
      </c>
      <c r="H268" s="57"/>
      <c r="I268" s="42"/>
    </row>
    <row r="269" spans="1:9" ht="15.75" thickBot="1">
      <c r="A269" s="17"/>
      <c r="B269" s="55"/>
      <c r="C269" s="90"/>
      <c r="D269" s="90"/>
      <c r="E269" s="109"/>
      <c r="F269" s="42"/>
      <c r="G269" s="79"/>
      <c r="H269" s="79"/>
      <c r="I269" s="109"/>
    </row>
    <row r="270" spans="1:9">
      <c r="A270" s="17"/>
      <c r="B270" s="80" t="s">
        <v>107</v>
      </c>
      <c r="C270" s="46">
        <v>1780.8</v>
      </c>
      <c r="D270" s="46"/>
      <c r="E270" s="48"/>
      <c r="F270" s="50"/>
      <c r="G270" s="53">
        <v>1654.5</v>
      </c>
      <c r="H270" s="53"/>
      <c r="I270" s="48"/>
    </row>
    <row r="271" spans="1:9">
      <c r="A271" s="17"/>
      <c r="B271" s="80"/>
      <c r="C271" s="47"/>
      <c r="D271" s="47"/>
      <c r="E271" s="49"/>
      <c r="F271" s="50"/>
      <c r="G271" s="54"/>
      <c r="H271" s="54"/>
      <c r="I271" s="49"/>
    </row>
    <row r="272" spans="1:9">
      <c r="A272" s="17"/>
      <c r="B272" s="55" t="s">
        <v>373</v>
      </c>
      <c r="C272" s="56">
        <v>449.5</v>
      </c>
      <c r="D272" s="56"/>
      <c r="E272" s="42"/>
      <c r="F272" s="42"/>
      <c r="G272" s="57">
        <v>433.5</v>
      </c>
      <c r="H272" s="57"/>
      <c r="I272" s="42"/>
    </row>
    <row r="273" spans="1:9">
      <c r="A273" s="17"/>
      <c r="B273" s="55"/>
      <c r="C273" s="56"/>
      <c r="D273" s="56"/>
      <c r="E273" s="42"/>
      <c r="F273" s="42"/>
      <c r="G273" s="57"/>
      <c r="H273" s="57"/>
      <c r="I273" s="42"/>
    </row>
    <row r="274" spans="1:9">
      <c r="A274" s="17"/>
      <c r="B274" s="43" t="s">
        <v>105</v>
      </c>
      <c r="C274" s="58">
        <v>788</v>
      </c>
      <c r="D274" s="58"/>
      <c r="E274" s="50"/>
      <c r="F274" s="50"/>
      <c r="G274" s="59">
        <v>935.5</v>
      </c>
      <c r="H274" s="59"/>
      <c r="I274" s="50"/>
    </row>
    <row r="275" spans="1:9">
      <c r="A275" s="17"/>
      <c r="B275" s="43"/>
      <c r="C275" s="58"/>
      <c r="D275" s="58"/>
      <c r="E275" s="50"/>
      <c r="F275" s="50"/>
      <c r="G275" s="59"/>
      <c r="H275" s="59"/>
      <c r="I275" s="50"/>
    </row>
    <row r="276" spans="1:9">
      <c r="A276" s="17"/>
      <c r="B276" s="55" t="s">
        <v>111</v>
      </c>
      <c r="C276" s="56">
        <v>500</v>
      </c>
      <c r="D276" s="56"/>
      <c r="E276" s="42"/>
      <c r="F276" s="42"/>
      <c r="G276" s="57">
        <v>500</v>
      </c>
      <c r="H276" s="57"/>
      <c r="I276" s="42"/>
    </row>
    <row r="277" spans="1:9">
      <c r="A277" s="17"/>
      <c r="B277" s="55"/>
      <c r="C277" s="56"/>
      <c r="D277" s="56"/>
      <c r="E277" s="42"/>
      <c r="F277" s="42"/>
      <c r="G277" s="57"/>
      <c r="H277" s="57"/>
      <c r="I277" s="42"/>
    </row>
    <row r="278" spans="1:9">
      <c r="A278" s="17"/>
      <c r="B278" s="43" t="s">
        <v>374</v>
      </c>
      <c r="C278" s="58">
        <v>286.5</v>
      </c>
      <c r="D278" s="58"/>
      <c r="E278" s="50"/>
      <c r="F278" s="50"/>
      <c r="G278" s="59">
        <v>282.10000000000002</v>
      </c>
      <c r="H278" s="59"/>
      <c r="I278" s="50"/>
    </row>
    <row r="279" spans="1:9">
      <c r="A279" s="17"/>
      <c r="B279" s="43"/>
      <c r="C279" s="58"/>
      <c r="D279" s="58"/>
      <c r="E279" s="50"/>
      <c r="F279" s="50"/>
      <c r="G279" s="59"/>
      <c r="H279" s="59"/>
      <c r="I279" s="50"/>
    </row>
    <row r="280" spans="1:9">
      <c r="A280" s="17"/>
      <c r="B280" s="55" t="s">
        <v>375</v>
      </c>
      <c r="C280" s="56">
        <v>556.29999999999995</v>
      </c>
      <c r="D280" s="56"/>
      <c r="E280" s="42"/>
      <c r="F280" s="42"/>
      <c r="G280" s="57">
        <v>449.5</v>
      </c>
      <c r="H280" s="57"/>
      <c r="I280" s="42"/>
    </row>
    <row r="281" spans="1:9">
      <c r="A281" s="17"/>
      <c r="B281" s="55"/>
      <c r="C281" s="56"/>
      <c r="D281" s="56"/>
      <c r="E281" s="42"/>
      <c r="F281" s="42"/>
      <c r="G281" s="57"/>
      <c r="H281" s="57"/>
      <c r="I281" s="42"/>
    </row>
    <row r="282" spans="1:9">
      <c r="A282" s="17"/>
      <c r="B282" s="43" t="s">
        <v>113</v>
      </c>
      <c r="C282" s="58">
        <v>90.8</v>
      </c>
      <c r="D282" s="58"/>
      <c r="E282" s="50"/>
      <c r="F282" s="50"/>
      <c r="G282" s="59">
        <v>85.5</v>
      </c>
      <c r="H282" s="59"/>
      <c r="I282" s="50"/>
    </row>
    <row r="283" spans="1:9">
      <c r="A283" s="17"/>
      <c r="B283" s="43"/>
      <c r="C283" s="58"/>
      <c r="D283" s="58"/>
      <c r="E283" s="50"/>
      <c r="F283" s="50"/>
      <c r="G283" s="59"/>
      <c r="H283" s="59"/>
      <c r="I283" s="50"/>
    </row>
    <row r="284" spans="1:9">
      <c r="A284" s="17"/>
      <c r="B284" s="55" t="s">
        <v>114</v>
      </c>
      <c r="C284" s="56">
        <v>58.1</v>
      </c>
      <c r="D284" s="56"/>
      <c r="E284" s="42"/>
      <c r="F284" s="42"/>
      <c r="G284" s="57">
        <v>47.2</v>
      </c>
      <c r="H284" s="57"/>
      <c r="I284" s="42"/>
    </row>
    <row r="285" spans="1:9" ht="15.75" thickBot="1">
      <c r="A285" s="17"/>
      <c r="B285" s="55"/>
      <c r="C285" s="90"/>
      <c r="D285" s="90"/>
      <c r="E285" s="109"/>
      <c r="F285" s="42"/>
      <c r="G285" s="79"/>
      <c r="H285" s="79"/>
      <c r="I285" s="109"/>
    </row>
    <row r="286" spans="1:9">
      <c r="A286" s="17"/>
      <c r="B286" s="80" t="s">
        <v>115</v>
      </c>
      <c r="C286" s="44" t="s">
        <v>258</v>
      </c>
      <c r="D286" s="46">
        <v>4510</v>
      </c>
      <c r="E286" s="48"/>
      <c r="F286" s="50"/>
      <c r="G286" s="51" t="s">
        <v>258</v>
      </c>
      <c r="H286" s="53">
        <v>4387.8</v>
      </c>
      <c r="I286" s="48"/>
    </row>
    <row r="287" spans="1:9" ht="15.75" thickBot="1">
      <c r="A287" s="17"/>
      <c r="B287" s="80"/>
      <c r="C287" s="81"/>
      <c r="D287" s="82"/>
      <c r="E287" s="83"/>
      <c r="F287" s="50"/>
      <c r="G287" s="92"/>
      <c r="H287" s="118"/>
      <c r="I287" s="83"/>
    </row>
    <row r="288" spans="1:9" ht="15.75" thickTop="1">
      <c r="A288" s="17"/>
      <c r="B288" s="34" t="s">
        <v>376</v>
      </c>
      <c r="C288" s="119"/>
      <c r="D288" s="119"/>
      <c r="E288" s="119"/>
      <c r="F288" s="25"/>
      <c r="G288" s="119"/>
      <c r="H288" s="119"/>
      <c r="I288" s="119"/>
    </row>
    <row r="289" spans="1:9">
      <c r="A289" s="17"/>
      <c r="B289" s="27" t="s">
        <v>377</v>
      </c>
      <c r="C289" s="43"/>
      <c r="D289" s="43"/>
      <c r="E289" s="43"/>
      <c r="F289" s="29"/>
      <c r="G289" s="43"/>
      <c r="H289" s="43"/>
      <c r="I289" s="43"/>
    </row>
    <row r="290" spans="1:9">
      <c r="A290" s="17"/>
      <c r="B290" s="55" t="s">
        <v>378</v>
      </c>
      <c r="C290" s="62" t="s">
        <v>258</v>
      </c>
      <c r="D290" s="56">
        <v>209.6</v>
      </c>
      <c r="E290" s="42"/>
      <c r="F290" s="42"/>
      <c r="G290" s="55" t="s">
        <v>258</v>
      </c>
      <c r="H290" s="57">
        <v>244.7</v>
      </c>
      <c r="I290" s="42"/>
    </row>
    <row r="291" spans="1:9">
      <c r="A291" s="17"/>
      <c r="B291" s="55"/>
      <c r="C291" s="62"/>
      <c r="D291" s="56"/>
      <c r="E291" s="42"/>
      <c r="F291" s="42"/>
      <c r="G291" s="55"/>
      <c r="H291" s="57"/>
      <c r="I291" s="42"/>
    </row>
    <row r="292" spans="1:9">
      <c r="A292" s="17"/>
      <c r="B292" s="43" t="s">
        <v>379</v>
      </c>
      <c r="C292" s="58">
        <v>13.4</v>
      </c>
      <c r="D292" s="58"/>
      <c r="E292" s="50"/>
      <c r="F292" s="50"/>
      <c r="G292" s="59">
        <v>161</v>
      </c>
      <c r="H292" s="59"/>
      <c r="I292" s="50"/>
    </row>
    <row r="293" spans="1:9">
      <c r="A293" s="17"/>
      <c r="B293" s="43"/>
      <c r="C293" s="58"/>
      <c r="D293" s="58"/>
      <c r="E293" s="50"/>
      <c r="F293" s="50"/>
      <c r="G293" s="59"/>
      <c r="H293" s="59"/>
      <c r="I293" s="50"/>
    </row>
    <row r="294" spans="1:9">
      <c r="A294" s="17"/>
      <c r="B294" s="55" t="s">
        <v>380</v>
      </c>
      <c r="C294" s="56">
        <v>58.7</v>
      </c>
      <c r="D294" s="56"/>
      <c r="E294" s="42"/>
      <c r="F294" s="42"/>
      <c r="G294" s="57">
        <v>56.5</v>
      </c>
      <c r="H294" s="57"/>
      <c r="I294" s="42"/>
    </row>
    <row r="295" spans="1:9" ht="15.75" thickBot="1">
      <c r="A295" s="17"/>
      <c r="B295" s="55"/>
      <c r="C295" s="90"/>
      <c r="D295" s="90"/>
      <c r="E295" s="109"/>
      <c r="F295" s="42"/>
      <c r="G295" s="79"/>
      <c r="H295" s="79"/>
      <c r="I295" s="109"/>
    </row>
    <row r="296" spans="1:9">
      <c r="A296" s="17"/>
      <c r="B296" s="80" t="s">
        <v>125</v>
      </c>
      <c r="C296" s="86">
        <v>281.7</v>
      </c>
      <c r="D296" s="86"/>
      <c r="E296" s="48"/>
      <c r="F296" s="50"/>
      <c r="G296" s="88">
        <v>462.2</v>
      </c>
      <c r="H296" s="88"/>
      <c r="I296" s="48"/>
    </row>
    <row r="297" spans="1:9">
      <c r="A297" s="17"/>
      <c r="B297" s="80"/>
      <c r="C297" s="87"/>
      <c r="D297" s="87"/>
      <c r="E297" s="49"/>
      <c r="F297" s="50"/>
      <c r="G297" s="89"/>
      <c r="H297" s="89"/>
      <c r="I297" s="49"/>
    </row>
    <row r="298" spans="1:9">
      <c r="A298" s="17"/>
      <c r="B298" s="62" t="s">
        <v>381</v>
      </c>
      <c r="C298" s="120">
        <v>3626.4</v>
      </c>
      <c r="D298" s="120"/>
      <c r="E298" s="42"/>
      <c r="F298" s="42"/>
      <c r="G298" s="122">
        <v>3617.1</v>
      </c>
      <c r="H298" s="122"/>
      <c r="I298" s="42"/>
    </row>
    <row r="299" spans="1:9" ht="15.75" thickBot="1">
      <c r="A299" s="17"/>
      <c r="B299" s="62"/>
      <c r="C299" s="121"/>
      <c r="D299" s="121"/>
      <c r="E299" s="109"/>
      <c r="F299" s="42"/>
      <c r="G299" s="123"/>
      <c r="H299" s="123"/>
      <c r="I299" s="109"/>
    </row>
    <row r="300" spans="1:9">
      <c r="A300" s="17"/>
      <c r="B300" s="80" t="s">
        <v>134</v>
      </c>
      <c r="C300" s="46">
        <v>3908.1</v>
      </c>
      <c r="D300" s="46"/>
      <c r="E300" s="48"/>
      <c r="F300" s="50"/>
      <c r="G300" s="53">
        <v>4079.3</v>
      </c>
      <c r="H300" s="53"/>
      <c r="I300" s="48"/>
    </row>
    <row r="301" spans="1:9">
      <c r="A301" s="17"/>
      <c r="B301" s="80"/>
      <c r="C301" s="47"/>
      <c r="D301" s="47"/>
      <c r="E301" s="49"/>
      <c r="F301" s="50"/>
      <c r="G301" s="54"/>
      <c r="H301" s="54"/>
      <c r="I301" s="49"/>
    </row>
    <row r="302" spans="1:9">
      <c r="A302" s="17"/>
      <c r="B302" s="62" t="s">
        <v>382</v>
      </c>
      <c r="C302" s="56">
        <v>601.79999999999995</v>
      </c>
      <c r="D302" s="56"/>
      <c r="E302" s="42"/>
      <c r="F302" s="42"/>
      <c r="G302" s="57">
        <v>308.39999999999998</v>
      </c>
      <c r="H302" s="57"/>
      <c r="I302" s="42"/>
    </row>
    <row r="303" spans="1:9">
      <c r="A303" s="17"/>
      <c r="B303" s="62"/>
      <c r="C303" s="56"/>
      <c r="D303" s="56"/>
      <c r="E303" s="42"/>
      <c r="F303" s="42"/>
      <c r="G303" s="57"/>
      <c r="H303" s="57"/>
      <c r="I303" s="42"/>
    </row>
    <row r="304" spans="1:9">
      <c r="A304" s="17"/>
      <c r="B304" s="43" t="s">
        <v>383</v>
      </c>
      <c r="C304" s="58">
        <v>0.1</v>
      </c>
      <c r="D304" s="58"/>
      <c r="E304" s="50"/>
      <c r="F304" s="50"/>
      <c r="G304" s="59">
        <v>0.1</v>
      </c>
      <c r="H304" s="59"/>
      <c r="I304" s="50"/>
    </row>
    <row r="305" spans="1:17" ht="15.75" thickBot="1">
      <c r="A305" s="17"/>
      <c r="B305" s="43"/>
      <c r="C305" s="60"/>
      <c r="D305" s="60"/>
      <c r="E305" s="96"/>
      <c r="F305" s="50"/>
      <c r="G305" s="61"/>
      <c r="H305" s="61"/>
      <c r="I305" s="96"/>
    </row>
    <row r="306" spans="1:17">
      <c r="A306" s="17"/>
      <c r="B306" s="62" t="s">
        <v>145</v>
      </c>
      <c r="C306" s="99">
        <v>601.9</v>
      </c>
      <c r="D306" s="99"/>
      <c r="E306" s="67"/>
      <c r="F306" s="42"/>
      <c r="G306" s="102">
        <v>308.5</v>
      </c>
      <c r="H306" s="102"/>
      <c r="I306" s="67"/>
    </row>
    <row r="307" spans="1:17" ht="15.75" thickBot="1">
      <c r="A307" s="17"/>
      <c r="B307" s="62"/>
      <c r="C307" s="90"/>
      <c r="D307" s="90"/>
      <c r="E307" s="109"/>
      <c r="F307" s="42"/>
      <c r="G307" s="79"/>
      <c r="H307" s="79"/>
      <c r="I307" s="109"/>
    </row>
    <row r="308" spans="1:17">
      <c r="A308" s="17"/>
      <c r="B308" s="80" t="s">
        <v>146</v>
      </c>
      <c r="C308" s="44" t="s">
        <v>258</v>
      </c>
      <c r="D308" s="46">
        <v>4510</v>
      </c>
      <c r="E308" s="48"/>
      <c r="F308" s="50"/>
      <c r="G308" s="51" t="s">
        <v>258</v>
      </c>
      <c r="H308" s="53">
        <v>4387.8</v>
      </c>
      <c r="I308" s="48"/>
    </row>
    <row r="309" spans="1:17" ht="15.75" thickBot="1">
      <c r="A309" s="17"/>
      <c r="B309" s="80"/>
      <c r="C309" s="81"/>
      <c r="D309" s="82"/>
      <c r="E309" s="83"/>
      <c r="F309" s="50"/>
      <c r="G309" s="92"/>
      <c r="H309" s="118"/>
      <c r="I309" s="83"/>
    </row>
    <row r="310" spans="1:17" ht="25.5" customHeight="1" thickTop="1">
      <c r="A310" s="17"/>
      <c r="B310" s="19" t="s">
        <v>384</v>
      </c>
      <c r="C310" s="19"/>
      <c r="D310" s="19"/>
      <c r="E310" s="19"/>
      <c r="F310" s="19"/>
      <c r="G310" s="19"/>
      <c r="H310" s="19"/>
      <c r="I310" s="19"/>
      <c r="J310" s="19"/>
      <c r="K310" s="19"/>
      <c r="L310" s="19"/>
      <c r="M310" s="19"/>
      <c r="N310" s="19"/>
      <c r="O310" s="19"/>
      <c r="P310" s="19"/>
      <c r="Q310" s="19"/>
    </row>
  </sheetData>
  <mergeCells count="665">
    <mergeCell ref="B247:Q247"/>
    <mergeCell ref="B310:Q310"/>
    <mergeCell ref="B134:Q134"/>
    <mergeCell ref="B135:Q135"/>
    <mergeCell ref="B145:Q145"/>
    <mergeCell ref="B146:Q146"/>
    <mergeCell ref="B147:Q147"/>
    <mergeCell ref="B148:Q148"/>
    <mergeCell ref="B103:Q103"/>
    <mergeCell ref="B104:Q104"/>
    <mergeCell ref="B105:Q105"/>
    <mergeCell ref="B131:Q131"/>
    <mergeCell ref="B132:Q132"/>
    <mergeCell ref="B133:Q133"/>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39:Q39"/>
    <mergeCell ref="B40:Q40"/>
    <mergeCell ref="B41:Q41"/>
    <mergeCell ref="B46:Q46"/>
    <mergeCell ref="B53:Q53"/>
    <mergeCell ref="B54:Q54"/>
    <mergeCell ref="B19:Q19"/>
    <mergeCell ref="B20:Q20"/>
    <mergeCell ref="B21:Q21"/>
    <mergeCell ref="B22:Q22"/>
    <mergeCell ref="B23:Q23"/>
    <mergeCell ref="B38:Q38"/>
    <mergeCell ref="B13:Q13"/>
    <mergeCell ref="B14:Q14"/>
    <mergeCell ref="B15:Q15"/>
    <mergeCell ref="B16:Q16"/>
    <mergeCell ref="B17:Q17"/>
    <mergeCell ref="B18:Q18"/>
    <mergeCell ref="B7:Q7"/>
    <mergeCell ref="B8:Q8"/>
    <mergeCell ref="B9:Q9"/>
    <mergeCell ref="B10:Q10"/>
    <mergeCell ref="B11:Q11"/>
    <mergeCell ref="B12:Q12"/>
    <mergeCell ref="H308:H309"/>
    <mergeCell ref="I308:I309"/>
    <mergeCell ref="A1:A2"/>
    <mergeCell ref="B1:Q1"/>
    <mergeCell ref="B2:Q2"/>
    <mergeCell ref="B3:Q3"/>
    <mergeCell ref="A4:A310"/>
    <mergeCell ref="B4:Q4"/>
    <mergeCell ref="B5:Q5"/>
    <mergeCell ref="B6:Q6"/>
    <mergeCell ref="B308:B309"/>
    <mergeCell ref="C308:C309"/>
    <mergeCell ref="D308:D309"/>
    <mergeCell ref="E308:E309"/>
    <mergeCell ref="F308:F309"/>
    <mergeCell ref="G308:G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H290:H291"/>
    <mergeCell ref="I290:I291"/>
    <mergeCell ref="B292:B293"/>
    <mergeCell ref="C292:D293"/>
    <mergeCell ref="E292:E293"/>
    <mergeCell ref="F292:F293"/>
    <mergeCell ref="G292:H293"/>
    <mergeCell ref="I292:I293"/>
    <mergeCell ref="B290:B291"/>
    <mergeCell ref="C290:C291"/>
    <mergeCell ref="D290:D291"/>
    <mergeCell ref="E290:E291"/>
    <mergeCell ref="F290:F291"/>
    <mergeCell ref="G290:G291"/>
    <mergeCell ref="H286:H287"/>
    <mergeCell ref="I286:I287"/>
    <mergeCell ref="C288:E288"/>
    <mergeCell ref="G288:I288"/>
    <mergeCell ref="C289:E289"/>
    <mergeCell ref="G289:I289"/>
    <mergeCell ref="B286:B287"/>
    <mergeCell ref="C286:C287"/>
    <mergeCell ref="D286:D287"/>
    <mergeCell ref="E286:E287"/>
    <mergeCell ref="F286:F287"/>
    <mergeCell ref="G286:G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H254:H255"/>
    <mergeCell ref="I254:I255"/>
    <mergeCell ref="B256:B257"/>
    <mergeCell ref="C256:D257"/>
    <mergeCell ref="E256:E257"/>
    <mergeCell ref="F256:F257"/>
    <mergeCell ref="G256:H257"/>
    <mergeCell ref="I256:I257"/>
    <mergeCell ref="C252:E252"/>
    <mergeCell ref="G252:I252"/>
    <mergeCell ref="C253:E253"/>
    <mergeCell ref="G253:I253"/>
    <mergeCell ref="B254:B255"/>
    <mergeCell ref="C254:C255"/>
    <mergeCell ref="D254:D255"/>
    <mergeCell ref="E254:E255"/>
    <mergeCell ref="F254:F255"/>
    <mergeCell ref="G254:G255"/>
    <mergeCell ref="H243:H244"/>
    <mergeCell ref="I243:I244"/>
    <mergeCell ref="B248:I248"/>
    <mergeCell ref="B250:B251"/>
    <mergeCell ref="C250:E250"/>
    <mergeCell ref="C251:E251"/>
    <mergeCell ref="F250:F251"/>
    <mergeCell ref="G250:I251"/>
    <mergeCell ref="B245:Q245"/>
    <mergeCell ref="B246:Q246"/>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I233:I234"/>
    <mergeCell ref="B235:B236"/>
    <mergeCell ref="C235:D236"/>
    <mergeCell ref="E235:E236"/>
    <mergeCell ref="F235:F236"/>
    <mergeCell ref="G235:H236"/>
    <mergeCell ref="I235:I236"/>
    <mergeCell ref="C232:D232"/>
    <mergeCell ref="G232:H232"/>
    <mergeCell ref="B233:B234"/>
    <mergeCell ref="C233:D234"/>
    <mergeCell ref="E233:E234"/>
    <mergeCell ref="F233:F234"/>
    <mergeCell ref="G233:H234"/>
    <mergeCell ref="C229:D229"/>
    <mergeCell ref="G229:H229"/>
    <mergeCell ref="C230:D230"/>
    <mergeCell ref="G230:H230"/>
    <mergeCell ref="C231:E231"/>
    <mergeCell ref="G231:I231"/>
    <mergeCell ref="C225:E225"/>
    <mergeCell ref="G225:I225"/>
    <mergeCell ref="C226:D226"/>
    <mergeCell ref="G226:H226"/>
    <mergeCell ref="B227:B228"/>
    <mergeCell ref="C227:D228"/>
    <mergeCell ref="E227:E228"/>
    <mergeCell ref="F227:F228"/>
    <mergeCell ref="G227:H228"/>
    <mergeCell ref="I227:I228"/>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C214:D214"/>
    <mergeCell ref="G214:H214"/>
    <mergeCell ref="C215:E215"/>
    <mergeCell ref="G215:I215"/>
    <mergeCell ref="C216:D216"/>
    <mergeCell ref="G216:H216"/>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I201:I202"/>
    <mergeCell ref="C203:D203"/>
    <mergeCell ref="G203:H203"/>
    <mergeCell ref="B204:B205"/>
    <mergeCell ref="C204:D205"/>
    <mergeCell ref="E204:E205"/>
    <mergeCell ref="F204:F205"/>
    <mergeCell ref="G204:H205"/>
    <mergeCell ref="I204:I205"/>
    <mergeCell ref="C200:D200"/>
    <mergeCell ref="G200:H200"/>
    <mergeCell ref="B201:B202"/>
    <mergeCell ref="C201:D202"/>
    <mergeCell ref="E201:E202"/>
    <mergeCell ref="F201:F202"/>
    <mergeCell ref="G201:H202"/>
    <mergeCell ref="C197:E197"/>
    <mergeCell ref="G197:I197"/>
    <mergeCell ref="B198:B199"/>
    <mergeCell ref="C198:D199"/>
    <mergeCell ref="E198:E199"/>
    <mergeCell ref="F198:F199"/>
    <mergeCell ref="G198:H199"/>
    <mergeCell ref="I198:I199"/>
    <mergeCell ref="C194:E194"/>
    <mergeCell ref="G194:I194"/>
    <mergeCell ref="B195:B196"/>
    <mergeCell ref="C195:C196"/>
    <mergeCell ref="D195:D196"/>
    <mergeCell ref="E195:E196"/>
    <mergeCell ref="F195:F196"/>
    <mergeCell ref="G195:G196"/>
    <mergeCell ref="H195:H196"/>
    <mergeCell ref="I195:I196"/>
    <mergeCell ref="H185:H186"/>
    <mergeCell ref="I185:I186"/>
    <mergeCell ref="B190:I190"/>
    <mergeCell ref="C192:I192"/>
    <mergeCell ref="C193:E193"/>
    <mergeCell ref="G193:I193"/>
    <mergeCell ref="B187:Q187"/>
    <mergeCell ref="B188:Q188"/>
    <mergeCell ref="B189:Q189"/>
    <mergeCell ref="B185:B186"/>
    <mergeCell ref="C185:C186"/>
    <mergeCell ref="D185:D186"/>
    <mergeCell ref="E185:E186"/>
    <mergeCell ref="F185:F186"/>
    <mergeCell ref="G185:G186"/>
    <mergeCell ref="I181:I182"/>
    <mergeCell ref="B183:B184"/>
    <mergeCell ref="C183:D184"/>
    <mergeCell ref="E183:E184"/>
    <mergeCell ref="F183:F184"/>
    <mergeCell ref="G183:H184"/>
    <mergeCell ref="I183:I184"/>
    <mergeCell ref="C180:D180"/>
    <mergeCell ref="G180:H180"/>
    <mergeCell ref="B181:B182"/>
    <mergeCell ref="C181:D182"/>
    <mergeCell ref="E181:E182"/>
    <mergeCell ref="F181:F182"/>
    <mergeCell ref="G181:H182"/>
    <mergeCell ref="I176:I177"/>
    <mergeCell ref="B178:B179"/>
    <mergeCell ref="C178:D179"/>
    <mergeCell ref="E178:E179"/>
    <mergeCell ref="F178:F179"/>
    <mergeCell ref="G178:H179"/>
    <mergeCell ref="I178:I179"/>
    <mergeCell ref="C175:D175"/>
    <mergeCell ref="G175:H175"/>
    <mergeCell ref="B176:B177"/>
    <mergeCell ref="C176:D177"/>
    <mergeCell ref="E176:E177"/>
    <mergeCell ref="F176:F177"/>
    <mergeCell ref="G176:H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N143:N144"/>
    <mergeCell ref="O143:O144"/>
    <mergeCell ref="P143:P144"/>
    <mergeCell ref="Q143:Q144"/>
    <mergeCell ref="B149:I149"/>
    <mergeCell ref="C151:I151"/>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P140:P141"/>
    <mergeCell ref="Q140:Q141"/>
    <mergeCell ref="C142:D142"/>
    <mergeCell ref="G142:H142"/>
    <mergeCell ref="K142:L142"/>
    <mergeCell ref="O142:P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6:Q136"/>
    <mergeCell ref="C138:I138"/>
    <mergeCell ref="K138:Q138"/>
    <mergeCell ref="C139:E139"/>
    <mergeCell ref="G139:I139"/>
    <mergeCell ref="K139:M139"/>
    <mergeCell ref="O139:Q139"/>
    <mergeCell ref="C127:D127"/>
    <mergeCell ref="C128:D128"/>
    <mergeCell ref="B129:B130"/>
    <mergeCell ref="C129:C130"/>
    <mergeCell ref="D129:D130"/>
    <mergeCell ref="E129:E130"/>
    <mergeCell ref="B123:B124"/>
    <mergeCell ref="C123:D124"/>
    <mergeCell ref="E123:E124"/>
    <mergeCell ref="B125:B126"/>
    <mergeCell ref="C125:D126"/>
    <mergeCell ref="E125:E126"/>
    <mergeCell ref="C118:E118"/>
    <mergeCell ref="B119:B120"/>
    <mergeCell ref="C119:D120"/>
    <mergeCell ref="E119:E120"/>
    <mergeCell ref="B121:B122"/>
    <mergeCell ref="C121:D122"/>
    <mergeCell ref="E121:E122"/>
    <mergeCell ref="C112:E112"/>
    <mergeCell ref="C113:D113"/>
    <mergeCell ref="C114:D114"/>
    <mergeCell ref="C115:D115"/>
    <mergeCell ref="C116:D116"/>
    <mergeCell ref="C117:D117"/>
    <mergeCell ref="I98:I99"/>
    <mergeCell ref="B106:E106"/>
    <mergeCell ref="B108:B109"/>
    <mergeCell ref="C108:E108"/>
    <mergeCell ref="C109:E109"/>
    <mergeCell ref="B110:B111"/>
    <mergeCell ref="C110:C111"/>
    <mergeCell ref="D110:D111"/>
    <mergeCell ref="E110:E111"/>
    <mergeCell ref="B100:Q100"/>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3:I73"/>
    <mergeCell ref="B75:B76"/>
    <mergeCell ref="C75:E75"/>
    <mergeCell ref="C76:E76"/>
    <mergeCell ref="F75:F76"/>
    <mergeCell ref="G75:I75"/>
    <mergeCell ref="G76:I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Statements_of_Com</vt:lpstr>
      <vt:lpstr>Consolidated_Statements_of_Cas</vt:lpstr>
      <vt:lpstr>Consolidated_Balance_Sheets_un</vt:lpstr>
      <vt:lpstr>Consolidated_Balance_Sheets_Pa</vt:lpstr>
      <vt:lpstr>Consolidated_Statements_of_Equ</vt:lpstr>
      <vt:lpstr>Basis_of_Presentation_and_Summ</vt:lpstr>
      <vt:lpstr>Chapter_11_Information</vt:lpstr>
      <vt:lpstr>AsbestosRelated_Litigation</vt:lpstr>
      <vt:lpstr>Inventories</vt:lpstr>
      <vt:lpstr>Debt</vt:lpstr>
      <vt:lpstr>Fair_Value_Measurements_and_Ri</vt:lpstr>
      <vt:lpstr>Income_Taxes</vt:lpstr>
      <vt:lpstr>Pension_Plans_and_Other_Postre</vt:lpstr>
      <vt:lpstr>Other_Balance_Sheet_Accounts</vt:lpstr>
      <vt:lpstr>Commitments_and_Contingent_Lia</vt:lpstr>
      <vt:lpstr>Restructuring_Expenses_and_Rel</vt:lpstr>
      <vt:lpstr>Other_Income_Expense_net</vt:lpstr>
      <vt:lpstr>Other_Comprehensive_Income</vt:lpstr>
      <vt:lpstr>Earnings_Per_Share</vt:lpstr>
      <vt:lpstr>Operating_Segment_Information</vt:lpstr>
      <vt:lpstr>Unconsolidated_Affiliate</vt:lpstr>
      <vt:lpstr>Noncontrolling_Interests_in_Co</vt:lpstr>
      <vt:lpstr>Subsequent_Events_Notes</vt:lpstr>
      <vt:lpstr>Basis_of_Presentation_and_Summ1</vt:lpstr>
      <vt:lpstr>Chapter_11_Information_Tables</vt:lpstr>
      <vt:lpstr>Inventories_Tables</vt:lpstr>
      <vt:lpstr>Debt_Tables</vt:lpstr>
      <vt:lpstr>Fair_Value_Measurements_and_Ri1</vt:lpstr>
      <vt:lpstr>Income_Taxes_Tables</vt:lpstr>
      <vt:lpstr>Pension_Plans_and_Other_Postre1</vt:lpstr>
      <vt:lpstr>Other_Balance_Sheet_Accounts_T</vt:lpstr>
      <vt:lpstr>Restructuring_Expenses_and_Rel1</vt:lpstr>
      <vt:lpstr>Other_Income_Expense_net_Table</vt:lpstr>
      <vt:lpstr>Other_Comprehensive_Income_Tab</vt:lpstr>
      <vt:lpstr>Earnings_Per_Share_Tables</vt:lpstr>
      <vt:lpstr>Operating_Segment_Information_</vt:lpstr>
      <vt:lpstr>Unconsolidated_Affiliate_Table</vt:lpstr>
      <vt:lpstr>Noncontrolling_Interests_in_Co1</vt:lpstr>
      <vt:lpstr>Basis_of_Presentation_and_Summ2</vt:lpstr>
      <vt:lpstr>Chapter_11_Information_Details</vt:lpstr>
      <vt:lpstr>Chapter_11_Information_Details1</vt:lpstr>
      <vt:lpstr>AsbestosRelated_Litigation_Det</vt:lpstr>
      <vt:lpstr>Inventories_Details</vt:lpstr>
      <vt:lpstr>Debt_Details</vt:lpstr>
      <vt:lpstr>Fair_Value_Measurements_and_Ri2</vt:lpstr>
      <vt:lpstr>Fair_Value_Measurements_and_Ri3</vt:lpstr>
      <vt:lpstr>Fair_Value_Measurements_and_Ri4</vt:lpstr>
      <vt:lpstr>Income_Taxes_Details</vt:lpstr>
      <vt:lpstr>Pension_Plans_and_Other_Postre2</vt:lpstr>
      <vt:lpstr>Pension_Plans_and_Other_Postre3</vt:lpstr>
      <vt:lpstr>Other_Balance_Sheet_Accounts_D</vt:lpstr>
      <vt:lpstr>Commitments_and_Contingent_Lia1</vt:lpstr>
      <vt:lpstr>Commitments_and_Contingent_Lia2</vt:lpstr>
      <vt:lpstr>Restructuring_Expenses_and_Rel2</vt:lpstr>
      <vt:lpstr>Other_Income_Expense_net_Detai</vt:lpstr>
      <vt:lpstr>Other_Comprehensive_Income_Det</vt:lpstr>
      <vt:lpstr>Other_Comprehensive_Income_Com</vt:lpstr>
      <vt:lpstr>Other_Comprehensive_Income_Det1</vt:lpstr>
      <vt:lpstr>Earnings_Per_Share_Details</vt:lpstr>
      <vt:lpstr>Operating_Segment_Information_1</vt:lpstr>
      <vt:lpstr>Operating_Segment_Information_2</vt:lpstr>
      <vt:lpstr>Unconsolidated_Affiliate_Detai</vt:lpstr>
      <vt:lpstr>Noncontrolling_Interests_in_C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5:26Z</dcterms:created>
  <dcterms:modified xsi:type="dcterms:W3CDTF">2013-11-08T11:05:26Z</dcterms:modified>
</cp:coreProperties>
</file>